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OF THE PARENT COMP" sheetId="12" state="visible" r:id="rId12"/>
    <sheet xmlns:r="http://schemas.openxmlformats.org/officeDocument/2006/relationships" name="SUMMARY OF SIGNIFICANT ACCOUNTI"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LEASES" sheetId="16" state="visible" r:id="rId16"/>
    <sheet xmlns:r="http://schemas.openxmlformats.org/officeDocument/2006/relationships" name="DEFERRED COSTS" sheetId="17" state="visible" r:id="rId17"/>
    <sheet xmlns:r="http://schemas.openxmlformats.org/officeDocument/2006/relationships" name="INTANGIBLE ASSETS" sheetId="18" state="visible" r:id="rId18"/>
    <sheet xmlns:r="http://schemas.openxmlformats.org/officeDocument/2006/relationships" name="DEBT OBLIGATIONS" sheetId="19" state="visible" r:id="rId19"/>
    <sheet xmlns:r="http://schemas.openxmlformats.org/officeDocument/2006/relationships" name="FAIR VALUE OF FINANCIAL INSTRUM" sheetId="20" state="visible" r:id="rId20"/>
    <sheet xmlns:r="http://schemas.openxmlformats.org/officeDocument/2006/relationships" name="DERIVATIVE FINANCIAL INSTRUMENT" sheetId="21" state="visible" r:id="rId21"/>
    <sheet xmlns:r="http://schemas.openxmlformats.org/officeDocument/2006/relationships" name="LIMITED PARTNERS' NONCONTROLLIN" sheetId="22" state="visible" r:id="rId22"/>
    <sheet xmlns:r="http://schemas.openxmlformats.org/officeDocument/2006/relationships" name="BENEFICIARIES' EQUITY OF THE PA" sheetId="23" state="visible" r:id="rId23"/>
    <sheet xmlns:r="http://schemas.openxmlformats.org/officeDocument/2006/relationships" name="PARTNER'S EQUITY OF THE PARENT " sheetId="24" state="visible" r:id="rId24"/>
    <sheet xmlns:r="http://schemas.openxmlformats.org/officeDocument/2006/relationships" name="SHARE BASED COMPENSATION ,401(K" sheetId="25" state="visible" r:id="rId25"/>
    <sheet xmlns:r="http://schemas.openxmlformats.org/officeDocument/2006/relationships" name="DISTRIBUTIONS" sheetId="26" state="visible" r:id="rId26"/>
    <sheet xmlns:r="http://schemas.openxmlformats.org/officeDocument/2006/relationships" name="INCOME TAXES AND TAX CREDIT TRA"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MMARY OF QUARTERLY RESULTS (U" sheetId="31" state="visible" r:id="rId31"/>
    <sheet xmlns:r="http://schemas.openxmlformats.org/officeDocument/2006/relationships" name="Schedule II - Valuation and Qua" sheetId="32" state="visible" r:id="rId32"/>
    <sheet xmlns:r="http://schemas.openxmlformats.org/officeDocument/2006/relationships" name="Schedule III - Real Estate and " sheetId="33" state="visible" r:id="rId33"/>
    <sheet xmlns:r="http://schemas.openxmlformats.org/officeDocument/2006/relationships" name="SUMMARY OF SIGNIFICANT ACCOUN_2" sheetId="34" state="visible" r:id="rId34"/>
    <sheet xmlns:r="http://schemas.openxmlformats.org/officeDocument/2006/relationships" name="ORGANIZATION OF THE PARENT CO_2" sheetId="35" state="visible" r:id="rId35"/>
    <sheet xmlns:r="http://schemas.openxmlformats.org/officeDocument/2006/relationships" name="SUMMARY OF SIGNIFICANT ACCOUN_3" sheetId="36" state="visible" r:id="rId36"/>
    <sheet xmlns:r="http://schemas.openxmlformats.org/officeDocument/2006/relationships" name="REAL ESTATE INVESTMENTS (Tables" sheetId="37" state="visible" r:id="rId37"/>
    <sheet xmlns:r="http://schemas.openxmlformats.org/officeDocument/2006/relationships" name="INVESTMENT IN UNCONSOLIDATED _2" sheetId="38" state="visible" r:id="rId38"/>
    <sheet xmlns:r="http://schemas.openxmlformats.org/officeDocument/2006/relationships" name="LEASES (Tables)" sheetId="39" state="visible" r:id="rId39"/>
    <sheet xmlns:r="http://schemas.openxmlformats.org/officeDocument/2006/relationships" name="DEFERRED COSTS (Tables)" sheetId="40" state="visible" r:id="rId40"/>
    <sheet xmlns:r="http://schemas.openxmlformats.org/officeDocument/2006/relationships" name="INTANGIBLE ASSETS (Tables)" sheetId="41" state="visible" r:id="rId41"/>
    <sheet xmlns:r="http://schemas.openxmlformats.org/officeDocument/2006/relationships" name="DEBT OBLIGATIONS (Tables)" sheetId="42" state="visible" r:id="rId42"/>
    <sheet xmlns:r="http://schemas.openxmlformats.org/officeDocument/2006/relationships" name="FAIR VALUE OF FINANCIAL INSTR_2" sheetId="43" state="visible" r:id="rId43"/>
    <sheet xmlns:r="http://schemas.openxmlformats.org/officeDocument/2006/relationships" name="DERIVATIVE FINANCIAL INSTRUME_2" sheetId="44" state="visible" r:id="rId44"/>
    <sheet xmlns:r="http://schemas.openxmlformats.org/officeDocument/2006/relationships" name="BENEFICIARIES' EQUITY OF THE _2" sheetId="45" state="visible" r:id="rId45"/>
    <sheet xmlns:r="http://schemas.openxmlformats.org/officeDocument/2006/relationships" name="PARTNER'S EQUITY OF THE PAREN_2" sheetId="46" state="visible" r:id="rId46"/>
    <sheet xmlns:r="http://schemas.openxmlformats.org/officeDocument/2006/relationships" name="SHARE BASED COMPENSATION, 401(K" sheetId="47" state="visible" r:id="rId47"/>
    <sheet xmlns:r="http://schemas.openxmlformats.org/officeDocument/2006/relationships" name="DISTRIBUTIONS (Tables)"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SUMMARY OF QUARTERLY RESULTS _2" sheetId="51" state="visible" r:id="rId51"/>
    <sheet xmlns:r="http://schemas.openxmlformats.org/officeDocument/2006/relationships" name="ORGANIZATION OF THE PARENT CO_3" sheetId="52" state="visible" r:id="rId52"/>
    <sheet xmlns:r="http://schemas.openxmlformats.org/officeDocument/2006/relationships" name="ORGANIZATION OF THE PARENT CO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REAL ESTATE INVESTMENTS - Gross" sheetId="64" state="visible" r:id="rId64"/>
    <sheet xmlns:r="http://schemas.openxmlformats.org/officeDocument/2006/relationships" name="REAL ESTATE INVESTMENTS - Capit" sheetId="65" state="visible" r:id="rId65"/>
    <sheet xmlns:r="http://schemas.openxmlformats.org/officeDocument/2006/relationships" name="REAL ESTATE INVESTMENTS - Acqui" sheetId="66" state="visible" r:id="rId66"/>
    <sheet xmlns:r="http://schemas.openxmlformats.org/officeDocument/2006/relationships" name="REAL ESTATE INVESTMENTS - Purch" sheetId="67" state="visible" r:id="rId67"/>
    <sheet xmlns:r="http://schemas.openxmlformats.org/officeDocument/2006/relationships" name="REAL ESTATE INVESTMENTS - Pur_2" sheetId="68" state="visible" r:id="rId68"/>
    <sheet xmlns:r="http://schemas.openxmlformats.org/officeDocument/2006/relationships" name="REAL ESTATE INVESTMENTS - Pro F" sheetId="69" state="visible" r:id="rId69"/>
    <sheet xmlns:r="http://schemas.openxmlformats.org/officeDocument/2006/relationships" name="REAL ESTATE INVESTMENTS - Summa" sheetId="70" state="visible" r:id="rId70"/>
    <sheet xmlns:r="http://schemas.openxmlformats.org/officeDocument/2006/relationships" name="REAL ESTATE INVESTMENTS - Sum_2" sheetId="71" state="visible" r:id="rId71"/>
    <sheet xmlns:r="http://schemas.openxmlformats.org/officeDocument/2006/relationships" name="REAL ESTATE INVESTMENTS - Sum_3" sheetId="72" state="visible" r:id="rId72"/>
    <sheet xmlns:r="http://schemas.openxmlformats.org/officeDocument/2006/relationships" name="REAL ESTATE INVESTMENTS - Held " sheetId="73" state="visible" r:id="rId73"/>
    <sheet xmlns:r="http://schemas.openxmlformats.org/officeDocument/2006/relationships" name="INVESTMENT IN UNCONSOLIDATED _3" sheetId="74" state="visible" r:id="rId74"/>
    <sheet xmlns:r="http://schemas.openxmlformats.org/officeDocument/2006/relationships" name="INVESTMENT IN UNCONSOLIDATED _4" sheetId="75" state="visible" r:id="rId75"/>
    <sheet xmlns:r="http://schemas.openxmlformats.org/officeDocument/2006/relationships" name="INVESTMENT IN UNCONSOLIDATED _5" sheetId="76" state="visible" r:id="rId76"/>
    <sheet xmlns:r="http://schemas.openxmlformats.org/officeDocument/2006/relationships" name="INVESTMENT IN UNCONSOLIDATED _6" sheetId="77" state="visible" r:id="rId77"/>
    <sheet xmlns:r="http://schemas.openxmlformats.org/officeDocument/2006/relationships" name="INVESTMENT IN UNCONSOLIDATED _7" sheetId="78" state="visible" r:id="rId78"/>
    <sheet xmlns:r="http://schemas.openxmlformats.org/officeDocument/2006/relationships" name="INVESTMENT IN UNCONSOLIDATED _8" sheetId="79" state="visible" r:id="rId79"/>
    <sheet xmlns:r="http://schemas.openxmlformats.org/officeDocument/2006/relationships" name="INVESTMENT IN UNCONSOLIDATED _9" sheetId="80" state="visible" r:id="rId80"/>
    <sheet xmlns:r="http://schemas.openxmlformats.org/officeDocument/2006/relationships" name="INVESTMENT IN UNCONSOLIDATED_10" sheetId="81" state="visible" r:id="rId81"/>
    <sheet xmlns:r="http://schemas.openxmlformats.org/officeDocument/2006/relationships" name="INVESTMENT IN UNCONSOLIDATED_11" sheetId="82" state="visible" r:id="rId82"/>
    <sheet xmlns:r="http://schemas.openxmlformats.org/officeDocument/2006/relationships" name="INVESTMENT IN UNCONSOLIDATED_12" sheetId="83" state="visible" r:id="rId83"/>
    <sheet xmlns:r="http://schemas.openxmlformats.org/officeDocument/2006/relationships" name="INVESTMENT IN UNCONSOLIDATED_13" sheetId="84" state="visible" r:id="rId84"/>
    <sheet xmlns:r="http://schemas.openxmlformats.org/officeDocument/2006/relationships" name="INVESTMENT IN UNCONSOLIDATED_14" sheetId="85" state="visible" r:id="rId85"/>
    <sheet xmlns:r="http://schemas.openxmlformats.org/officeDocument/2006/relationships" name="INVESTMENT IN UNCONSOLIDATED_15" sheetId="86" state="visible" r:id="rId86"/>
    <sheet xmlns:r="http://schemas.openxmlformats.org/officeDocument/2006/relationships" name="INVESTMENT IN UNCONSOLIDATED_16" sheetId="87" state="visible" r:id="rId87"/>
    <sheet xmlns:r="http://schemas.openxmlformats.org/officeDocument/2006/relationships" name="INVESTMENT IN UNCONSOLIDATED_17" sheetId="88" state="visible" r:id="rId88"/>
    <sheet xmlns:r="http://schemas.openxmlformats.org/officeDocument/2006/relationships" name="INVESTMENT IN UNCONSOLIDATED_18" sheetId="89" state="visible" r:id="rId89"/>
    <sheet xmlns:r="http://schemas.openxmlformats.org/officeDocument/2006/relationships" name="INVESTMENT IN UNCONSOLIDATED_19" sheetId="90" state="visible" r:id="rId90"/>
    <sheet xmlns:r="http://schemas.openxmlformats.org/officeDocument/2006/relationships" name="LEASES - Lessor Accounting Matu" sheetId="91" state="visible" r:id="rId91"/>
    <sheet xmlns:r="http://schemas.openxmlformats.org/officeDocument/2006/relationships" name="LEASES - Lease Cost (Details)" sheetId="92" state="visible" r:id="rId92"/>
    <sheet xmlns:r="http://schemas.openxmlformats.org/officeDocument/2006/relationships" name="LEASES - Narrative (Details)" sheetId="93" state="visible" r:id="rId93"/>
    <sheet xmlns:r="http://schemas.openxmlformats.org/officeDocument/2006/relationships" name="LEASES - Lessee Accounting Matu" sheetId="94" state="visible" r:id="rId94"/>
    <sheet xmlns:r="http://schemas.openxmlformats.org/officeDocument/2006/relationships" name="DEFERRED COSTS - Deferred Costs" sheetId="95" state="visible" r:id="rId95"/>
    <sheet xmlns:r="http://schemas.openxmlformats.org/officeDocument/2006/relationships" name="DEFERRED COSTS - Narrative (Det" sheetId="96" state="visible" r:id="rId96"/>
    <sheet xmlns:r="http://schemas.openxmlformats.org/officeDocument/2006/relationships" name="INTANGIBLE ASSETS - Intangible " sheetId="97" state="visible" r:id="rId97"/>
    <sheet xmlns:r="http://schemas.openxmlformats.org/officeDocument/2006/relationships" name="INTANGIBLE ASSETS - Narrative (" sheetId="98" state="visible" r:id="rId98"/>
    <sheet xmlns:r="http://schemas.openxmlformats.org/officeDocument/2006/relationships" name="INTANGIBLE ASSETS - Annual Amor" sheetId="99" state="visible" r:id="rId99"/>
    <sheet xmlns:r="http://schemas.openxmlformats.org/officeDocument/2006/relationships" name="DEBT OBLIGATIONS - Consolidated" sheetId="100" state="visible" r:id="rId100"/>
    <sheet xmlns:r="http://schemas.openxmlformats.org/officeDocument/2006/relationships" name="DEBT OBLIGATIONS - Narrative (D" sheetId="101" state="visible" r:id="rId101"/>
    <sheet xmlns:r="http://schemas.openxmlformats.org/officeDocument/2006/relationships" name="DEBT OBLIGATIONS - Aggregate Sc"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LIMITED PARTNERS' NONCONTROLL_2" sheetId="107" state="visible" r:id="rId107"/>
    <sheet xmlns:r="http://schemas.openxmlformats.org/officeDocument/2006/relationships" name="BENEFICIARIES' EQUITY OF THE _3" sheetId="108" state="visible" r:id="rId108"/>
    <sheet xmlns:r="http://schemas.openxmlformats.org/officeDocument/2006/relationships" name="BENEFICIARIES' EQUITY OF THE _4" sheetId="109" state="visible" r:id="rId109"/>
    <sheet xmlns:r="http://schemas.openxmlformats.org/officeDocument/2006/relationships" name="PARTNER'S EQUITY OF THE PAREN_3" sheetId="110" state="visible" r:id="rId110"/>
    <sheet xmlns:r="http://schemas.openxmlformats.org/officeDocument/2006/relationships" name="PARTNER'S EQUITY OF THE PAREN_4" sheetId="111" state="visible" r:id="rId111"/>
    <sheet xmlns:r="http://schemas.openxmlformats.org/officeDocument/2006/relationships" name="SHARE BASED COMPENSATION, 401_2" sheetId="112" state="visible" r:id="rId112"/>
    <sheet xmlns:r="http://schemas.openxmlformats.org/officeDocument/2006/relationships" name="SHARE BASED COMPENSATION, 401_3" sheetId="113" state="visible" r:id="rId113"/>
    <sheet xmlns:r="http://schemas.openxmlformats.org/officeDocument/2006/relationships" name="SHARE BASED COMPENSATION, 401_4" sheetId="114" state="visible" r:id="rId114"/>
    <sheet xmlns:r="http://schemas.openxmlformats.org/officeDocument/2006/relationships" name="SHARE BASED COMPENSATION, 401_5" sheetId="115" state="visible" r:id="rId115"/>
    <sheet xmlns:r="http://schemas.openxmlformats.org/officeDocument/2006/relationships" name="DISTRIBUTIONS (Details)" sheetId="116" state="visible" r:id="rId116"/>
    <sheet xmlns:r="http://schemas.openxmlformats.org/officeDocument/2006/relationships" name="INCOME TAXES AND TAX CREDIT T_2"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COMMITMENTS AND CONTINGENCIES -" sheetId="120" state="visible" r:id="rId120"/>
    <sheet xmlns:r="http://schemas.openxmlformats.org/officeDocument/2006/relationships" name="SEGMENT INFORMATION - Narrative" sheetId="121" state="visible" r:id="rId121"/>
    <sheet xmlns:r="http://schemas.openxmlformats.org/officeDocument/2006/relationships" name="SEGMENT INFORMATION - Real Esta" sheetId="122" state="visible" r:id="rId122"/>
    <sheet xmlns:r="http://schemas.openxmlformats.org/officeDocument/2006/relationships" name="SEGMENT INFORMATION - Net Opera" sheetId="123" state="visible" r:id="rId123"/>
    <sheet xmlns:r="http://schemas.openxmlformats.org/officeDocument/2006/relationships" name="SEGMENT INFORMATION - Unconsoli" sheetId="124" state="visible" r:id="rId124"/>
    <sheet xmlns:r="http://schemas.openxmlformats.org/officeDocument/2006/relationships" name="SEGMENT INFORMATION - Reconcili" sheetId="125" state="visible" r:id="rId125"/>
    <sheet xmlns:r="http://schemas.openxmlformats.org/officeDocument/2006/relationships" name="SUMMARY OF QUARTERLY RESULTS _3" sheetId="126" state="visible" r:id="rId126"/>
    <sheet xmlns:r="http://schemas.openxmlformats.org/officeDocument/2006/relationships" name="Schedule II - Valuation and Q_2" sheetId="127" state="visible" r:id="rId127"/>
    <sheet xmlns:r="http://schemas.openxmlformats.org/officeDocument/2006/relationships" name="Schedule III - Real Estate an_2" sheetId="128" state="visible" r:id="rId128"/>
    <sheet xmlns:r="http://schemas.openxmlformats.org/officeDocument/2006/relationships" name="Schedule III - Real Estate an_3" sheetId="129" state="visible" r:id="rId129"/>
    <sheet xmlns:r="http://schemas.openxmlformats.org/officeDocument/2006/relationships" name="Uncategorized Items - bdn10k123" sheetId="130" state="visible" r:id="rId130"/>
  </sheets>
  <definedNames/>
  <calcPr calcId="124519" fullCalcOnLoad="1"/>
</workbook>
</file>

<file path=xl/sharedStrings.xml><?xml version="1.0" encoding="utf-8"?>
<sst xmlns="http://schemas.openxmlformats.org/spreadsheetml/2006/main" uniqueCount="1679">
  <si>
    <t>Cover Page - USD ($)</t>
  </si>
  <si>
    <t>12 Months Ended</t>
  </si>
  <si>
    <t>Dec. 31, 2019</t>
  </si>
  <si>
    <t>Feb. 21, 2020</t>
  </si>
  <si>
    <t>Jun. 30, 2019</t>
  </si>
  <si>
    <t>Document Information [Line Items]</t>
  </si>
  <si>
    <t>Document Type</t>
  </si>
  <si>
    <t>10-K</t>
  </si>
  <si>
    <t>Document Annual Report</t>
  </si>
  <si>
    <t>true</t>
  </si>
  <si>
    <t>Document Period End Date</t>
  </si>
  <si>
    <t>Dec. 31,
		2019</t>
  </si>
  <si>
    <t>Document Transition Report</t>
  </si>
  <si>
    <t>false</t>
  </si>
  <si>
    <t>Entity Registrant Name</t>
  </si>
  <si>
    <t>Brandywine Realty Trust</t>
  </si>
  <si>
    <t>Entity Central Index Key</t>
  </si>
  <si>
    <t>0000790816</t>
  </si>
  <si>
    <t>Amendment Flag</t>
  </si>
  <si>
    <t>Document Fiscal Year Focus</t>
  </si>
  <si>
    <t>2019</t>
  </si>
  <si>
    <t>Document Fiscal Period Focus</t>
  </si>
  <si>
    <t>FY</t>
  </si>
  <si>
    <t>Current Fiscal Year End Date</t>
  </si>
  <si>
    <t>--12-31</t>
  </si>
  <si>
    <t>Entity Incorporation, State or Country Code</t>
  </si>
  <si>
    <t>MD</t>
  </si>
  <si>
    <t>Entity File Number</t>
  </si>
  <si>
    <t>001-9106</t>
  </si>
  <si>
    <t>Entity Tax Identification Number</t>
  </si>
  <si>
    <t>23-2413352</t>
  </si>
  <si>
    <t>Entity Address, Address Line One</t>
  </si>
  <si>
    <t>2929 Walnut Street</t>
  </si>
  <si>
    <t>Entity Address, Address Line Two</t>
  </si>
  <si>
    <t>Suite 1700</t>
  </si>
  <si>
    <t>Entity Address, City or Town</t>
  </si>
  <si>
    <t>Philadelphia</t>
  </si>
  <si>
    <t>Entity Address, State or Province</t>
  </si>
  <si>
    <t>PA</t>
  </si>
  <si>
    <t>Entity Address, Postal Zip Code</t>
  </si>
  <si>
    <t>19104</t>
  </si>
  <si>
    <t>City Area Code</t>
  </si>
  <si>
    <t>610</t>
  </si>
  <si>
    <t>Local Phone Number</t>
  </si>
  <si>
    <t>325-5600</t>
  </si>
  <si>
    <t>Title of 12(b) Security</t>
  </si>
  <si>
    <t>Common Shares of Beneficial Interest</t>
  </si>
  <si>
    <t>Trading Symbol</t>
  </si>
  <si>
    <t>BD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2020 Annual Meeting of Shareholders of Brandywine Realty Trust are incorporated by reference into Part III of this Form 10-K.</t>
  </si>
  <si>
    <t>BRANDYWINE OPERATING PARTNERSHIP, L.P.</t>
  </si>
  <si>
    <t>Brandywine Operating Partnership, L.P.</t>
  </si>
  <si>
    <t>0001060386</t>
  </si>
  <si>
    <t>DE</t>
  </si>
  <si>
    <t>000-24407</t>
  </si>
  <si>
    <t>23-2862640</t>
  </si>
  <si>
    <t>Non-accelerated Filer</t>
  </si>
  <si>
    <t>Consolidated Balance Sheets - USD ($) $ in Thousands</t>
  </si>
  <si>
    <t>Dec. 31, 2018</t>
  </si>
  <si>
    <t>Real estate investments:</t>
  </si>
  <si>
    <t>Operating properties</t>
  </si>
  <si>
    <t>Accumulated depreciation</t>
  </si>
  <si>
    <t>Right of use asset - operating leases, net</t>
  </si>
  <si>
    <t>Operating real estate investments, net</t>
  </si>
  <si>
    <t>Construction-in-progress</t>
  </si>
  <si>
    <t>Land held for development</t>
  </si>
  <si>
    <t>Prepaid leasehold interests in land held for development, net</t>
  </si>
  <si>
    <t>Total real estate investments, net</t>
  </si>
  <si>
    <t>Assets held for sale, net</t>
  </si>
  <si>
    <t>Cash and cash equivalents</t>
  </si>
  <si>
    <t>Accounts receivable, net of allowance of $284 and $1,653 as of December 31, 2019 and December 31, 2018, respectively</t>
  </si>
  <si>
    <t>Accrued rent receivable, net of allowance of $7,691 and $11,266 as of December 31, 2019 and December 31, 2018, respectively</t>
  </si>
  <si>
    <t>Investment in Real Estate Ventures, equity method</t>
  </si>
  <si>
    <t>Deferred costs, net</t>
  </si>
  <si>
    <t>Intangible assets, net</t>
  </si>
  <si>
    <t>Other assets</t>
  </si>
  <si>
    <t>Total assets</t>
  </si>
  <si>
    <t>LIABILITIES AND EQUITY</t>
  </si>
  <si>
    <t>Mortgage notes payable, net</t>
  </si>
  <si>
    <t>Unsecured credit facility</t>
  </si>
  <si>
    <t>Unsecured term loan, net</t>
  </si>
  <si>
    <t>Unsecured senior notes, net</t>
  </si>
  <si>
    <t>Accounts payable and accrued expenses</t>
  </si>
  <si>
    <t>Distributions payable</t>
  </si>
  <si>
    <t>Deferred income, gains and rent</t>
  </si>
  <si>
    <t>Intangible liabilities, net</t>
  </si>
  <si>
    <t>Lease Liability - operating leases</t>
  </si>
  <si>
    <t>Other liabilities</t>
  </si>
  <si>
    <t>Total liabilities</t>
  </si>
  <si>
    <t>Commitments and contingencies (See Note 19)</t>
  </si>
  <si>
    <t xml:space="preserve"> </t>
  </si>
  <si>
    <t>Equity:</t>
  </si>
  <si>
    <t>Common Shares of Brandywine Realty Trust's beneficial interest, $0.01 par value; shares authorized 400,000,000; 176,480,095 and 176,873,324 issued and outstanding as of December 31, 2019 and December 31, 2018, respectively</t>
  </si>
  <si>
    <t>Additional paid-in-capital</t>
  </si>
  <si>
    <t>Deferred compensation payable in common shares</t>
  </si>
  <si>
    <t>Common shares in grantor trust, 1,105,542 and 977,120 issued and outstanding as of December 31, 2019 and December 31, 2018, respectively</t>
  </si>
  <si>
    <t>Cumulative earnings</t>
  </si>
  <si>
    <t>Accumulated other comprehensive income</t>
  </si>
  <si>
    <t>Total Brandywine Operating Partnership, L.P.'s equity</t>
  </si>
  <si>
    <t>Cumulative distributions</t>
  </si>
  <si>
    <t>Total Brandywine Realty Trust's equity</t>
  </si>
  <si>
    <t>Noncontrolling interests</t>
  </si>
  <si>
    <t>Total beneficiaries' equity</t>
  </si>
  <si>
    <t>Total partners' equity</t>
  </si>
  <si>
    <t>Total liabilities and partners' equity</t>
  </si>
  <si>
    <t>Redeemable limited partnership units at redemption value; 981,634 and 982,871 issued and outstanding as of December 31, 2019 and December 31, 2018, respectively</t>
  </si>
  <si>
    <t>General Partnership Capital; 176,480,095 and 176,873,324 units issued and outstanding as of December 31, 2019 and December 31, 2018, respectively</t>
  </si>
  <si>
    <t>Noncontrolling interest - consolidated real estate ventures</t>
  </si>
  <si>
    <t>Consolidated Balance Sheets (Parenthetical) - USD ($) $ in Thousands</t>
  </si>
  <si>
    <t>Accounts receivable, allowance</t>
  </si>
  <si>
    <t>Accrued rent receivable, allowance</t>
  </si>
  <si>
    <t>Common stock, par or stated value per share (usd per share)</t>
  </si>
  <si>
    <t>Common Stock, Shares Authorized (in shares)</t>
  </si>
  <si>
    <t>Common Stock, Shares, Issued (in shares)</t>
  </si>
  <si>
    <t>Common Stock, Shares, Outstanding (in shares)</t>
  </si>
  <si>
    <t>Common Shares in Grantor Trust, Issued and Outstanding (in shares)</t>
  </si>
  <si>
    <t>Temporary Equity, Shares Issued</t>
  </si>
  <si>
    <t>Redeemable Limited Partnership Units Issued and Outstanding (in units)</t>
  </si>
  <si>
    <t>General Partners' Capital Account, Units Issued (in units)</t>
  </si>
  <si>
    <t>General Partners' Capital Account, Units Issued and Outstanding (in units)</t>
  </si>
  <si>
    <t>Consolidated Statements of Operations - USD ($) $ in Thousands</t>
  </si>
  <si>
    <t>Dec. 31, 2017</t>
  </si>
  <si>
    <t>Revenue</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Gain on sale of real estate</t>
  </si>
  <si>
    <t>Net gain on disposition of real estate</t>
  </si>
  <si>
    <t>Net gain on sale of undepreciated real estate</t>
  </si>
  <si>
    <t>Total gain on sale of real estate</t>
  </si>
  <si>
    <t>Operating income</t>
  </si>
  <si>
    <t>Other income (expense):</t>
  </si>
  <si>
    <t>Interest income</t>
  </si>
  <si>
    <t>Interest expense</t>
  </si>
  <si>
    <t>Interest expense - amortization of deferred financing costs</t>
  </si>
  <si>
    <t>Equity in loss of Real Estate Ventures</t>
  </si>
  <si>
    <t>Net gain on real estate venture transactions</t>
  </si>
  <si>
    <t>Gain on promoted interest in unconsolidated real estate venture</t>
  </si>
  <si>
    <t>Loss on early extinguishment of debt</t>
  </si>
  <si>
    <t>Net income before income taxes</t>
  </si>
  <si>
    <t>Income tax (provision) benefit</t>
  </si>
  <si>
    <t>Net income</t>
  </si>
  <si>
    <t>Net income attributable to noncontrolling interests</t>
  </si>
  <si>
    <t>Net income attributable to Brandywine Realty Trust</t>
  </si>
  <si>
    <t>Distribution to preferred shareholders</t>
  </si>
  <si>
    <t>Preferred share redemption charge</t>
  </si>
  <si>
    <t>Nonforfeitable dividends allocated to unvested restricted shareholders</t>
  </si>
  <si>
    <t>Net income attributable to Common Shareholders/ Unitholders of Brandywine Realty Trust</t>
  </si>
  <si>
    <t>Basic income per Common Share (in dollars per share)</t>
  </si>
  <si>
    <t>Diluted income per Common Share (in dollars per share)</t>
  </si>
  <si>
    <t>Basic weighted average shares outstanding (in shares)</t>
  </si>
  <si>
    <t>Diluted weighted average shares outstanding (in shares)</t>
  </si>
  <si>
    <t>Net income attributable to noncontrolling interests - consolidated real estate ventures</t>
  </si>
  <si>
    <t>Net income attributable to Brandywine Operating Partnership</t>
  </si>
  <si>
    <t>Distribution to preferred unitholders</t>
  </si>
  <si>
    <t>Preferred unit redemption charge</t>
  </si>
  <si>
    <t>Nonforfeitable dividends allocated to unvested restricted unitholders</t>
  </si>
  <si>
    <t>Rents</t>
  </si>
  <si>
    <t>Rents | BRANDYWINE OPERATING PARTNERSHIP, L.P.</t>
  </si>
  <si>
    <t>Third party management fees, labor reimbursement and leasing</t>
  </si>
  <si>
    <t>Service and other revenue</t>
  </si>
  <si>
    <t>Third party management fees, labor reimbursement and leasing | BRANDYWINE OPERATING PARTNERSHIP, L.P.</t>
  </si>
  <si>
    <t>Other</t>
  </si>
  <si>
    <t>Other | BRANDYWINE OPERATING PARTNERSHIP, L.P.</t>
  </si>
  <si>
    <t>Consolidated Statements of Comprehensive Income - USD ($) $ in Thousands</t>
  </si>
  <si>
    <t>Comprehensive income (loss):</t>
  </si>
  <si>
    <t>Unrealized gain (loss) on derivative financial instruments</t>
  </si>
  <si>
    <t>Amortization of interest rate contracts</t>
  </si>
  <si>
    <t>[1]</t>
  </si>
  <si>
    <t>Total comprehensive income (loss)</t>
  </si>
  <si>
    <t>Comprehensive income</t>
  </si>
  <si>
    <t>Comprehensive income attributable to noncontrolling interest</t>
  </si>
  <si>
    <t>Comprehensive income attributable to Brandywine Realty Trust/Brandywine Operating Partnership</t>
  </si>
  <si>
    <t>Amounts reclassified from comprehensive income to interest expense within the Consolidated Statements of Operations.</t>
  </si>
  <si>
    <t>Consolidated Statements of Beneficiaries' Equity - USD ($) $ in Thousands</t>
  </si>
  <si>
    <t>Total</t>
  </si>
  <si>
    <t>Preferred Stock</t>
  </si>
  <si>
    <t>Common Stock</t>
  </si>
  <si>
    <t>Deferred Compensation Payable in Common Shares</t>
  </si>
  <si>
    <t>Additional Paid-in Capital</t>
  </si>
  <si>
    <t>Common Shares in Grantor Trust</t>
  </si>
  <si>
    <t>Cumulative Earnings</t>
  </si>
  <si>
    <t>Accumulated Other Comprehensive Income (Loss)</t>
  </si>
  <si>
    <t>Cumulative Distributions</t>
  </si>
  <si>
    <t>Noncontrolling Interests</t>
  </si>
  <si>
    <t>Beneficiaries' Equity, Beginning Balance at Dec. 31, 2016</t>
  </si>
  <si>
    <t>Beginning Balance (in shares) at Dec. 31, 2016</t>
  </si>
  <si>
    <t>Other comprehensive income</t>
  </si>
  <si>
    <t>Issuance of Common Shares of Beneficial Interest</t>
  </si>
  <si>
    <t>Issuance of Common Shares of Beneficial Interest (in shares)</t>
  </si>
  <si>
    <t>Redemption of Preferred Shares</t>
  </si>
  <si>
    <t>Redemption of Preferred Shares (in shares)</t>
  </si>
  <si>
    <t>Issuance of partnership interest in consolidated real estate venture</t>
  </si>
  <si>
    <t>Distributions from consolidated real estate venture</t>
  </si>
  <si>
    <t>Equity issuance costs</t>
  </si>
  <si>
    <t>Bonus share issuance</t>
  </si>
  <si>
    <t>Bonus share issuance (in shares)</t>
  </si>
  <si>
    <t>Share Choice Plan Issuance (in shares)</t>
  </si>
  <si>
    <t>Preferred Share distributions</t>
  </si>
  <si>
    <t>Preferred Share redemption charges</t>
  </si>
  <si>
    <t>Repurchase and retirement of Common Shares of Beneficial Interest (in shares)</t>
  </si>
  <si>
    <t>Share-based compensation activity</t>
  </si>
  <si>
    <t>Share-based compensation activity (in shares)</t>
  </si>
  <si>
    <t>Share Issuance from/(to) Deferred Compensation Plan</t>
  </si>
  <si>
    <t>Share Issuance from/(to) Deferred Compensation Plan (in shares)</t>
  </si>
  <si>
    <t>Reallocation of Noncontrolling Interest</t>
  </si>
  <si>
    <t>Distributions declared</t>
  </si>
  <si>
    <t>Beneficiaries' Equity, Ending Balance at Dec. 31, 2017</t>
  </si>
  <si>
    <t>Ending Balance (in shares) at Dec. 31, 2017</t>
  </si>
  <si>
    <t>Repurchase and retirement of Common Shares of Beneficial Interest</t>
  </si>
  <si>
    <t>Redemption of LP Units</t>
  </si>
  <si>
    <t>Beneficiaries' Equity, Ending Balance at Dec. 31, 2018</t>
  </si>
  <si>
    <t>Ending Balance (in shares) at Dec. 31, 2018</t>
  </si>
  <si>
    <t>Purchase of partnership interest in consolidated real estate venture</t>
  </si>
  <si>
    <t>Redemption of LP Units (in shares)</t>
  </si>
  <si>
    <t>Beneficiaries' Equity, Ending Balance at Dec. 31, 2019</t>
  </si>
  <si>
    <t>Ending Balance (in shares) at Dec. 31, 2019</t>
  </si>
  <si>
    <t>Consolidated Statements of Beneficiaries' Equity (Parenthetical) - $ / shares</t>
  </si>
  <si>
    <t>Statement of Stockholders' Equity [Abstract]</t>
  </si>
  <si>
    <t>Distributions declared per Common Share (in dollars per share)</t>
  </si>
  <si>
    <t>Consolidated Statements of Partners' Equity - USD ($) $ in Thousands</t>
  </si>
  <si>
    <t>BRANDYWINE OPERATING PARTNERSHIP, L.P.Series E-Linked Preferred Mirror Units</t>
  </si>
  <si>
    <t>BRANDYWINE OPERATING PARTNERSHIP, L.P.Accumulated Other Comprehensive Income (Loss)</t>
  </si>
  <si>
    <t>BRANDYWINE OPERATING PARTNERSHIP, L.P.Noncontrolling Interests</t>
  </si>
  <si>
    <t>BRANDYWINE OPERATING PARTNERSHIP, L.P.General Partner Capital</t>
  </si>
  <si>
    <t>Partners' Equity, Beginning Balance at Dec. 31, 2016</t>
  </si>
  <si>
    <t>Redemption of Preferred Mirror Units</t>
  </si>
  <si>
    <t>Redemption of Preferred Mirror Units (in shares)</t>
  </si>
  <si>
    <t>Deferred compensation obligation</t>
  </si>
  <si>
    <t>Deferred compensation obligation (in shares)</t>
  </si>
  <si>
    <t>Issuance of LP Units</t>
  </si>
  <si>
    <t>Issuance of LP Units (in shares)</t>
  </si>
  <si>
    <t>Adjustment of redeemable partnership units to liquidation value at period end</t>
  </si>
  <si>
    <t>Distributions declared to general partnership unitholders</t>
  </si>
  <si>
    <t>Partners' Equity, Ending Balance at Dec. 31, 2017</t>
  </si>
  <si>
    <t>Repurchase and retirement of LP units</t>
  </si>
  <si>
    <t>Repurchase and retirement of LP units (in shares)</t>
  </si>
  <si>
    <t>Redemption value of limited partnership units</t>
  </si>
  <si>
    <t>Partners' Equity, Ending Balance at Dec. 31, 2018</t>
  </si>
  <si>
    <t>Conversion of LP Units to common shares (in shares)</t>
  </si>
  <si>
    <t>Conversion of LP Units to common shares</t>
  </si>
  <si>
    <t>Partners' Equity, Ending Balance at Dec. 31, 2019</t>
  </si>
  <si>
    <t>Consolidated Statements of Partners' Equity (Parenthetical) - $ / shares</t>
  </si>
  <si>
    <t>BRANDYWINE OPERATING PARTNERSHIP, L.P. | General Partner Capital</t>
  </si>
  <si>
    <t>Distributions to general partnership unitholders (USD per share)</t>
  </si>
  <si>
    <t>Consolidated Statements of Cash Flows $ in Thousands</t>
  </si>
  <si>
    <t>Dec. 31, 2019USD ($)</t>
  </si>
  <si>
    <t>Dec. 31, 2018USD ($)</t>
  </si>
  <si>
    <t>Dec. 31, 2017USD ($)</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Ground rent expense</t>
  </si>
  <si>
    <t>Provision for doubtful accounts</t>
  </si>
  <si>
    <t>Net gain on sale of interests in real estate</t>
  </si>
  <si>
    <t>Other than temporary impairment</t>
  </si>
  <si>
    <t>Income from Real Estate Ventures, net of distributions</t>
  </si>
  <si>
    <t>Income tax provision (benefit)</t>
  </si>
  <si>
    <t>Accounts receivable</t>
  </si>
  <si>
    <t>Net cash provided by operating activities</t>
  </si>
  <si>
    <t>Cash flows from investing activities:</t>
  </si>
  <si>
    <t>Acquisition of properties</t>
  </si>
  <si>
    <t>Acquisition of partners interest in consolidated real estate venture</t>
  </si>
  <si>
    <t>Proceeds from the sale of properties</t>
  </si>
  <si>
    <t>Proceeds from real estate venture sales</t>
  </si>
  <si>
    <t>Issuance of mortgage note receivable</t>
  </si>
  <si>
    <t>Proceeds from repayment of mortgage notes receivable</t>
  </si>
  <si>
    <t>Proceeds from repayment of a capital leas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pital distributions from Real Estate Ventures</t>
  </si>
  <si>
    <t>Leasing costs paid</t>
  </si>
  <si>
    <t>Net cash provided by (used in) investing activities</t>
  </si>
  <si>
    <t>Cash flows from financing activities:</t>
  </si>
  <si>
    <t>Repayments of mortgage notes payable</t>
  </si>
  <si>
    <t>Proceeds from credit facility borrowings</t>
  </si>
  <si>
    <t>Repayments of credit facility borrowings</t>
  </si>
  <si>
    <t>Proceeds from unsecured notes</t>
  </si>
  <si>
    <t>Repayments of unsecured notes</t>
  </si>
  <si>
    <t>Debt financing costs paid</t>
  </si>
  <si>
    <t>Redemption of preferred shares</t>
  </si>
  <si>
    <t>Proceeds from the exercise of stock options</t>
  </si>
  <si>
    <t>Proceeds from the issuance of common shares</t>
  </si>
  <si>
    <t>Shares used for employee taxes upon vesting of share awards</t>
  </si>
  <si>
    <t>Partner contributions to consolidated real estate venture</t>
  </si>
  <si>
    <t>Partner distributions from consolidated real estate venture</t>
  </si>
  <si>
    <t>Repurchase and retirement of common shares</t>
  </si>
  <si>
    <t>Redemption of limited partnership units</t>
  </si>
  <si>
    <t>Distributions paid to shareholders</t>
  </si>
  <si>
    <t>Distributions to noncontrolling interest</t>
  </si>
  <si>
    <t>Net cash used in financing activities</t>
  </si>
  <si>
    <t>Increase/(Decrease) in cash and cash equivalents and restricted cash</t>
  </si>
  <si>
    <t>Cash and cash equivalents, beginning of period</t>
  </si>
  <si>
    <t>Restricted cash, beginning of period</t>
  </si>
  <si>
    <t>Cash and cash equivalents and restricted cash at beginning of year</t>
  </si>
  <si>
    <t>Cash and cash equivalents, end of period</t>
  </si>
  <si>
    <t>Restricted cash, end of period</t>
  </si>
  <si>
    <t>Cash and cash equivalents and restricted cash at end of period</t>
  </si>
  <si>
    <t>Supplemental disclosure:</t>
  </si>
  <si>
    <t>Cash paid for interest, net of capitalized interest during the years ended December 31, 2019, 2018 and 2017 of $2,246, $3,586, and $3,527, respectively</t>
  </si>
  <si>
    <t>Cash paid for income taxes</t>
  </si>
  <si>
    <t>Supplemental disclosure of non-cash activity:</t>
  </si>
  <si>
    <t>Dividends and distributions declared but not paid</t>
  </si>
  <si>
    <t>Change in construction-in-progress related to non-cash disposition of land</t>
  </si>
  <si>
    <t>Change in deferred income, gains and rent to the non-cash disposition of land</t>
  </si>
  <si>
    <t>Change in investment in real estate ventures as a result of dispositions</t>
  </si>
  <si>
    <t>Change in Notes receivable as a result of a noncash acquisition of an operating property</t>
  </si>
  <si>
    <t>Change in real estate ventures as a result of other than temporary impairment</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mortgage notes payable related to acquisition of an operating property</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ORGANIZATION OF THE PARENT COMPANY AND THE OPERATING PARTNERSHIP</t>
  </si>
  <si>
    <t>Organization, Consolidation and Presentation of Financial Statements [Abstract]</t>
  </si>
  <si>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December 31, 2019 , owned a 99.4%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December 31, 2019 , the Company owned 95 properties that contained an aggregate of approximately 16.7 million net rentable square feet (collectively, the “Properties”). The Company’s core portfolio of operating properties, as of December 31, 2019 , excludes one development property and four redevelopment properties under construction or committed for construction (collectively, the “Core Properties”). The Properties were comprised of the following as of December 31, 2019 : Number of Properties Rentable Square Feet Office properties 86 15,450,417 Mixed-use properties 4 659,625 Core Properties 90 16,110,042 Development property 1 204,108 Redevelopment properties 4 397,237 The Properties 95 16,711,387 In addition to the Properties, as of December 31, 2019 , the Company owned land held for development comprised of 234.7 acres of undeveloped land, of which 35.2 acres were held for sale. The Company also held leasehold interests in two land parcels totaling 1.8 acres, each acquired through prepaid 99 -year ground leases, and held options to purchase approximately 55.5 additional acres of undeveloped land. As of December 31, 2019 , the total potential development that these land parcels could support, under current zoning and entitlements, including the parcels under option, amounted to an estimated 14.2 million square feet, of which 0.2 million square feet relates to the 35.2 acres held for sale. As of December 31, 2019 , the Company also owned economic interests in seven unconsolidated real estate ventures (collectively, the “Real Estate Ventures”) (see Note 4, ''Investment in Unconsolidated Real Estate Ventures ” for further information). The Properties and the properties owned by the Real Estate Ventures are located in or near Philadelphia, Pennsylvania; Austin, Texas; Metropolitan Washington, D.C.; Southern New Jersey; and Wilmington, Delaware. All references to building square footage, rentable square feet, acres, occupancy percentage, the number of buildings, and tax basis are unaudited. The Company conducts its third-party real estate management services business primarily through six management companies (collectively, the “Management Companies”): Brandywine Realty Services Corporation (“BRSCO”), BDN Management Inc. (“BMI”), Brandywine Properties I Limited, Inc. (“BPI”), BDN Brokerage, LLC (“BBL”), Brandywine Properties Management, L.P. (“BPM”) and Brandywine Brokerage Services, LLC (“BBS”). BRSCO, BMI and BPI are each a taxable REIT subsidiary. BBS, BBL, and BPM are tax disregarded entities wholly owned by the taxable REIT subsidiary entities. As of December 31, 2019 , the Operating Partnership owned, directly and indirectly, 100% of each of BRSCO, BMI, BPI, BBL, BPM and BBS. As of December 31, 2019 , the Management Company subsidiaries were managing properties containing an aggregate of approximately 24.3 million net rentable square feet, of which approximately 16.7 million net rentable square feet related to Properties owned by the Company and approximately 7.6 million net rentable square feet related to properties owned by third parties and Real Estate Ventures.</t>
  </si>
  <si>
    <t>SUMMARY OF SIGNIFICANT ACCOUNTING POLICIES</t>
  </si>
  <si>
    <t>Accounting Policies [Abstract]</t>
  </si>
  <si>
    <t>2. SUMMARY OF SIGNIFICANT ACCOUNTING POLICIES Revision of Previously Issued Financial Statements The Company’s comparative 2017 and 2018 results have been adjusted to correct for the effects of errors discovered during the second quarter of 2019 relating to the purchase price allocation and depreciable lives for two acquisitions made in a prior period. The Company has evaluated the impact of the errors to the previously issued financial statements and concluded that the errors were immaterial to the previously issued financial statements; however, to correct the cumulative effect of the errors in 2019 would significantly impact the 2019 financial statements. Accordingly, the previously issued financial statements have been corrected. The corrections to the balance sheets include a reduction in cumulative earnings and operating properties and an increase to accumulated depreciation. The corrections to the prior period income statements result in an increase in depreciation and amortization and property operating expenses in each period, and an increase in net gain on disposition of real estate for the for the twelve months ended December 31, 2017. In addition, the impact of an immaterial out of period depreciation adjustment, which was previously disclosed in the Company’s Quarterly Report on Form 10-Q for the three months ended March 31, 2019, has been reflected in the correct period. The following tables and paragraphs present line items of the previously issued financial statements that have been corrected as a result of the revision: Balance sheet impacts (in thousands) : December 31, 2018 Balance Sheet: As previously reported Adjustments As adjusted Assets (Parent Company and Operating Partnership) Operating properties 3,953,319 (1,600 ) 3,951,719 Accumulated depreciation (865,462 ) (19,945 ) (885,407 ) Operating real estate investments, net 3,087,857 (21,545 ) 3,066,312 Total assets 4,098,521 (21,545 ) 4,076,976 Equity (Parent Company) Additional Paid-in Capital 3,200,850 (538 ) 3,200,312 Cumulative Earnings 796,513 (20,888 ) 775,625 Total Brandywine Realty Trust's equity 1,820,253 (21,426 ) 1,798,827 Noncontrolling interests 12,320 (119 ) 12,201 Total beneficiaries' equity 1,832,573 (21,545 ) 1,811,028 Total liabilities and beneficiaries' equity 4,098,521 (21,545 ) 4,076,976 Equity (Operating Partnership) General Partnership Capital 1,813,136 (21,545 ) 1,791,591 Total Brandywine Operating Partnership, L.P.'s equity 1,817,861 (21,545 ) 1,796,316 Total partners' equity 1,820,053 (21,545 ) 1,798,508 Total liabilities and partners' equity 4,098,521 (21,545 ) 4,076,976 Statement of Beneficiaries’ / Partners’ Equity impacts (in thousands): Twelve months ended December 31, 2018 Brandywine Realty Trust As previously reported Adjustments As adjusted Statement of Beneficiaries' Equity: Additional paid-in capital, beginning of period 3,218,564 (487 ) 3,218,077 Cumulative earnings, beginning of period 660,174 (19,081 ) 641,093 Noncontrolling interest, beginning of period 17,420 (162 ) 17,258 Additional paid-in capital, December 31, 2018 3,200,850 (538 ) 3,200,312 Cumulative earnings, December 31, 2018 796,513 (20,888 ) 775,625 Noncontrolling interests, December 31, 2018 12,320 (119 ) 12,201 Brandywine Operating Partnership Statement of Partners' Equity: Partner Capital, beginning of period 1,815,411 (19,727 ) 1,795,684 Partner Capital, December 31, 2018 1,813,136 (21,545 ) 1,791,591 Twelve months ended December 31, 2017 Brandywine Realty Trust As previously reported Adjustments As adjusted Statement of Beneficiaries' Equity: Additional paid-in capital, beginning of period 3,258,870 (484 ) 3,258,386 Cumulative earnings, beginning of period 539,319 (18,405 ) 520,914 Noncontrolling interest, beginning of period 17,093 (160 ) 16,933 Additional paid-in capital, December 31, 2017 3,218,564 (487 ) 3,218,077 Cumulative earnings, December 31, 2017 660,174 (19,081 ) 641,093 Noncontrolling interests, December 31, 2017 17,420 (162 ) 17,258 Brandywine Operating Partnership Statement of Partners' Equity: Partner Capital, beginning of period 1,762,764 (19,049 ) 1,743,715 Partner Capital, December 31, 2017 1,815,411 (19,727 ) 1,795,684 Statement of Operations impacts: Net income for the twelve months ended December 31, 2018 and 2017 has been reduced by $1.8 million and $0.7 million respectively, with a $0.01 decrease to basic and diluted income per common share and per common partnership unit for the twelve months ended December 31, 2018. There was a $0.01 decrease to basic income per common share and per common partnership unit for the twelve months ended December 31, 2017. There was no change to the previously reported diluted income per common share or per common partnership unit for the twelve months ended December 31, 2017. There were no impacts to cash flows from operating activities in any period. 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The Company continuously assesses its determination of the primary beneficiary for each entity and assesses reconsideration events that may cause a change in the original determinations. As of December 31, 2019 and 2018 , the Company included in its consolidated balance sheets consolidated VIEs having total assets of $392.0 million and $414.3 million , respectively, and total liabilities of $255.6 million and $254.1 million , respectively. When an entity is not deemed to be a VIE, the Company consolidates entities for which it has significant decision making control over the entity’s operations. The Company’s judg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Company generally expects that acquisitions of real estate or in-substance real estate will not meet the definition of business and therefore are accounted for as asset acquisitions, unless specifically noted otherwise.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Capitalized above-market lease values are amortized as a reduction of rental income over the remaining noncancellable terms of the respective leases. Capitalized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e Company also evaluates tenant relationships on a tenant-specific basis. On most of the Company’s acquisitions, this intangible has not been material and, as a result, no value has been assigned. In the event that a tenant terminates its lease, the unamortized portion of each intangible, including in-place lease values and tenant relationship values, is charged to expense and market rate adjustments (above or below) are recorded to revenue. Depreciation and Amortization The costs of buildings and improvements are depreciated using the straight-line method based on the following useful lives: buildings and improvements ( 5 to 55 years) and tenant improvements (the shorter of (i) the life of the asset ( 1 to 16 years) or (ii) the lease term). Construction-in-Progress Project costs directly associated with the 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weighted average interest rate. Internal direct costs are capitalized to projects in which qualifying expenditures are being incurred. See Note 3, ''Real Estate Investments ," for more information related to the capitalization of project costs. Ground Leases The Company is the lessee under long-term ground leases classified as operating leases.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and corporate bond rates, which are then adjusted to account for considerations related to the Company’s credit rating and the lease term to select an incremental borrowing rate for each lease. The right of use assets and lease liabilities are presented as “Right of use asset - operating leases” and “Lease liability - operating leases”, respectively, on the consolidated balance sheet as of December 31, 2019. The lease liabilities and right of use assets are amortized on a straight-line basis over the lease term with the corresponding expense classified in “Property operating expenses” on the consolidated statements of operations. The most recent CPI adjustment is used to determine the present value of the lease payments for an indexed lease and ultimately the right of use asset and corresponding lease liability. Rent payments for amounts in excess of this estimated growth rate will be expensed on a cash basis as incurred and are considered variable lease costs. Impairment of Real Estate Investments The Company reviews its real estate investments for impairment following the end of each quarter for each of its real estate investments where events or changes in circumstances indicate that the carrying amounts may not be recoverable. The Company updates leasing and other assumptions regularly, paying particular attention to real estate investments where there is an event or change in circumstances that indicates an impairment in value. Additionally, the Company considers strategic decisions regarding the future development plans for real estate investment under development and other market factors. For real estate investments to be held and used, the Company analyzes recoverability based on the estimated undiscounted future cash flows expected to be generated from the operations and eventual disposition of the assets over, in most cases, a 10 -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ability analysis indicates that the carrying value of the tested real estate investment is not recoverable, the real estate investment is written down to its fair value and an impairment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future cash flows used in such analysis are based on the Company’s plans for the real estate investment and its views of market economic conditions. The estimates consider assumptions, including but not limited to market rental rates, capitalization rates, and recent sales data for comparable real estate investments. Future cash flows are discounted when determining fair value of an asset. Most of these assumptions are influenced by our direct experience with the real estate investments and their markets as well as market data obtained from real estate leasing and brokerage firms. Assets Held for Sale The Company generally reclassifies assets to held for sale when the transaction has been approved by its Board of Trustees, or by officers vested with authority to approve the transaction, and there are no known significant contingencies relating to the sale of the real estate investment within one year of the consideration date and the consummation of the transaction is otherwise considered probable. When a real estate investment is designated as held for sale, the Company stops depreciating the real estate investment and estimates the real estate investment’s fair value, net of selling costs. If the determination is made that the estimated fair value, net of selling costs, is less than the net carrying value of the real estate investment, an impairment is recognized, reducing the net carrying value of the real estate investment to estimated fair value less selling costs. For periods in which a real estate investment is classified as held for sale, the Company classifies the assets and liabilities, as applicable, of the real estate investment as held for sale on the consolidated balance sheet for such periods. Impairment of Land Held for Development When demand for build-to-suit properties declines and the ability to sell land held for development deteriorates, or other market factors indicate possible impairment in the recoverability of land held for development, it is reviewed for impairment by comparing its fair value to its carrying value. If the estimated sales value is less than the carrying value, the carrying value is written down to its estimated fair value. Estimated fair value is generally determined using a market valuation approach, comparing the subject property to recent comparable market transactions in a similar location; or using estimated cash flows. 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the consolidated balance sheets. Restricted Cash Restricted cash consists of cash held as collateral to provide credit enhancement for the Company’s mortgage debt, cash for property taxes, capital expenditures and tenant improvements. Restricted cash also includes cash held by qualified intermediaries for possible investments in like-kind exchanges in accordance with Section 1031 of the Internal Revenue Code in connection with sales of the Company’s properties. Restricted cash is included in “Other assets” in the consolidated balance sheets. 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Tenant receivables and accrued rent receivables are carried net of the allowances for doubtful accounts. The allowance for doubtful accounts is an estimate based on the Company's experience of the probability of future events confirming a loss and represents the estimated probable losses. For tenant receivables, the allowance is calculated by applying a range of loss percentages to receivable aging categories. For accrued rent receivables, the allowance is calculated by assigning risk factors by industry which are primarily based on the Company's historical collection and charge-off experience adjusted for current market conditions, which requires management's judgment. Investments in Unconsolidated Real Estate Ventures Under the equity method, investments in real estate ventures are recorded initially at cost and subsequently adjusted for equity in earnings, contributions, distributions, and impairments. For real estate ventures that are constructing assets to commence planned principal operations, the Company capitalizes interest expense to the extent that it is recoverable using the Company’s weighted average interest rate of consolidated debt and its investment balance as a basis. Planned principal operations commence when a property is available to lease and at that point in time, the Company ceases capitalizing interest to its investment basis. At least quarterly, management assesses whether there are any other than temporary impairment indicators of the Company’s investments in real estate ventures. An investment is other than temporarily impaired only if the fair value of the investment in a real estate venture,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its investments to determine if an impairment exists. Fair value is generally determined through income valuation approaches, including discounted cash flows and direct capitalization mode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Deferred Costs Certain costs incurred in connection with property leasing are capitalized as deferred leasing costs. Deferred leasing costs consist primarily of third-party and internal leasing commissions that are amortized using the straight-line method over the life of the respective lease which generally ranges from 1 to 16 years. Management re-evaluates the remaining useful lives of leasing costs in conjunction with changes in the respective lease term. Notes Receivable The Company accounts for notes receivable on its balance sheet at amortized cost, net of allowance for loan losses. Interest income is recognized over the term of the notes receivable and is calculated based on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Deferred Financing Costs Costs incurred in connection with debt financing are capitalized as a direct deduction from the carrying value of the debt, except for costs capitalized related to the Company’s revolving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 Revenue Recognition Rental Revenue The Company generates revenue under leases with tenants occupying the Properties. Generally, leases with tenants are accounted for as operating leases. As of December 31, 2019 and 2018, the Company does not have any leases classified as direct-financing or sales-type leases. The operating leases have various expiration dates. Fixed lease payments under tenant leases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an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As the timing and pattern of revenue recognition is the same, rents and tenant reimbursements are treated as a combined lease component and included in the "Rents" caption within the Company's consolidated statements of operations.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Parking and flexible stay revenue is recognized within rents and restaurant income is recognized within other income on the consolidated statements of operations. Third party management fees, labor reimbursement, and leasing The Company performs property management services for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t>
  </si>
  <si>
    <t>REAL ESTATE INVESTMENTS</t>
  </si>
  <si>
    <t>Real Estate [Abstract]</t>
  </si>
  <si>
    <t>3. REAL ESTATE INVESTMENTS As of December 31, 2019 and 2018 , the gross carrying value of the operating properties was as follows (in thousands): December 31, 2019 December 31, 2018 Land $ 489,702 $ 487,301 Building and improvements 3,049,395 3,048,889 Tenant improvements 467,362 415,529 Total $ 4,006,459 $ 3,951,719 Construction-in-Progress Internal direct construction costs totaling $7.4 million in 2019 , $7.0 million in 2018 , and $6.1 million in 2017 and interest totaling $3.2 million in 2019 , $3.6 million in 2018 , and $3.1 million in 2017 were capitalized related to the development of certain properties and land holdings. During the years ended December 31, 2019 , 2018 and 2017 , the Company’s internal direct construction costs are comprised entirely of capitalized salaries. The following table shows the amount of compensation costs (including bonuses and benefits) capitalized for the years presented (in thousands): December 31, 2019 2018 2017 Development $ 3,047 $ 3,185 $ 4,390 Redevelopment 775 968 319 Tenant Improvements 3,609 2,811 1,354 Total $ 7,431 $ 6,964 $ 6,063 2019 Acquisitions During the year ended December 31, 2019, the Company did not acquire any properties from a third party. 2018 Acquisitions On December 19, 2018, the Company acquired an office property containing 120,559 rentable square feet located at 4516 Seton Center Parkway in Austin, Texas, known as Quarry Lake II, for a gross purchase price of $39.5 million. On December 11, 2018, the Company acquired from DRA Advisors (“DRA”), its 50% ownership interest in the G&amp;I Austin Office LLC real estate venture (the "Austin Venture”) for an aggregate purchase price of $535.1 million . The Austin Venture owned twelve office properties (“the Austin Venture Portfolio”) containing an aggregate 1,570,123 square feet located in Austin, Texas. As a result of the acquisition, the Company acquired complete ownership of the Austin Venture Portfolio. The aggregate purchase price reflects the sum of: (i) the amount of such investment plus (ii) a $103.8 million non-cash accounting remeasurement gain related to the Company’s original investment in the Austin Venture Portfolio, reflected in the “Net gain on real estate venture transactions” in the consolidated statements of operations plus (iii) $28.3 million on account of the value of the Company’s promoted interest in the Austin Venture plus (iv) $14.6 million on account of the carrying amount of the Company’s original investment in the Austin Venture Portfolio. At settlement, the Company assumed $115.5 million of mortgage debt and received a credit at settlement of $130.7 million for a note receivable provided to the Austin Venture on November 1, 2018. This note receivable was used to repay one of Austin Venture’s mortgage loans prior to the December 11, 2018 acquisition date. The Company also obtained working capital of $24.9 million . Subsequent to receiving cash proceeds for its promoted interest in the Austin Venture and recognizing a remeasurement gain, the Company funded the acquisition with an aggregate cash payment of $117.3 million . Additionally, the assumed mortgage debt of $115.5 million was repaid at settlement. Both cash payments were funded through borrowings under the Company’s unsecured credit facility. The Company recognized a $28.3 million gain on its promoted interest in the Austin Venture, reflected in the caption “Gain on promoted interest in unconsolidated real estate venture” in the consolidated statements of operations. The gain on promoted interest was based off of the returns earned over the duration of the Austin Venture and the returns were determined based on operating results and real estate valuation of the venture. The Company previously accounted for its 50% non-controlling interest in the Austin Venture under the equity method of accounting. As a result of the Company’s acquisition of DRA’s 50% ownership interest in the Austin Venture, the Company obtained control of Austin Venture and the Company’s existing investment balance was remeasured based on the fair value of the underlying properties acquired and the existing distribution provisions under the relevant partnership agreement, including the Company’s entitlement to a distribution on account of its promoted interest. On June 29, 2018, the Company acquired, through a 99 -year ground lease, the leasehold interest in a one-acre land parcel, located at 3025 JFK Boulevard, in Philadelphia, Pennsylvania. The Company prepaid $15.0 million of ground lease rent and, in accordance with ASC 840, capitalized $0.3 million of costs related to entering the lease. Additionally, the ground lease required the Company to pay $5.6 million for a leasehold valuation credit, which can be applied to increase the density of the projects subject to the Schuylkill Yards Project master development agreement. Of this credit, $2.4 million will be applied to the development of 3001-3003 and 3025 JFK Boulevard if the Company constructs a minimum of 1.2 million square feet of floor area ratio (“FAR”) on these land parcels. The remaining credit of $3.2 million can be used for development in excess of 1.2 million FAR at 3001-3003 and 3025 JFK Boulevard or toward future ground lease takedowns at the Schuylkill Yards Development Site. This $3.2 million credit is reimbursed if the master development agreement is terminated by the landowner. Based on the Company’s evaluation under ASC 840, the ground lease is classified as an operating lease. The ground lease and credit are included in the “Prepaid leasehold interests in land held for development, net” and “Other assets” captions, respectively, in the consolidated balance sheets. On March 22, 2018, the Company acquired, through a 99 -year ground lease, the leasehold interest in a one-acre land parcel, located at 3001-3003 JFK Boulevard, in Philadelphia, Pennsylvania. The Company prepaid $24.6 million of ground lease rent and capitalized $0.3 million of costs related to entering the lease. The ground lease is classified as an operating lease and included in the “Prepaid leasehold interests in land held for development, net,” caption in the consolidated balance sheets. On January 5, 2018, the Company acquired, from its then partner in each of the Four Tower Bridge real estate venture and the Seven Tower Bridge real estate venture, the partner’s 35% ownership interest in the Four Tower Bridge real estate venture in exchange for the Company's 20% ownership interest in the Seven Tower Bridge real estate venture. As a result of this non-monetary exchange, the Company acquired 100% of the Four Tower Bridge real estate venture, which owns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The Company’s acquisition of the 35% ownership interest in Four Tower Bridge from its former partner resulted in the consolidation of the property. The unencumbered acquisition value of $23.6 million was determined under the comparative sales approach, which utilized observable transactions within the Conshohocken submarket. The acquisition values have been allocated as follows (in thousands): Quarry Lake II Austin Venture Portfolio Four Tower Bridge Acquisition Date 12/19/2018 12/11/2018 1/5/2018 Building, land and improvements $ 35,120 $ 457,390 $ 20,734 Intangible assets acquired 5,809 76,925 3,144 Below market lease liabilities assumed (1,524 ) (13,769 ) (182 ) Deferred gain (a) — 14,594 — Total unencumbered acquisition value $ 39,405 $ 535,140 $ 23,696 Mortgage debt assumed - at fair value (b) — — (9,940 ) Total encumbered acquisition value $ 39,405 $ 535,140 $ 13,756 Total unencumbered acquisition value 39,405 535,140 23,696 Mortgage debt assumed - at fair value (b) — — (9,940 ) Mortgage debt repaid at settlement (c) — (115,461 ) — Investment in unconsolidated real estate ventures — (14,594 ) (3,502 ) Gain on promoted interest in unconsolidated real estate venture — (28,283 ) — Gain on real estate venture transactions — (103,847 ) (11,633 ) Purchase price reduction for note receivable (d) — (130,742 ) — Net working capital assumed (368 ) (24,865 ) 1,379 Total cash payment at settlement $ 39,037 $ 117,348 $ — Weighted average amortization period of intangible assets 0 5.5 years 4.1 years Weighted average amortization period of below market liabilities assumed 3.0 years 4.6 years 4.8 years (a) Represents a deferred gain recognized at settlement, which resulted in a reduction of the acquisition value. (b) The outstanding principal balance on mortgage debt for Four Tower Bridge, assumed on January 5, 2018, was $9.7 million . (c) On December 11, 2018, the Company assumed $115.5 million of mortgage debt which was repaid in full at settlement. (d) Represents a note receivable due from the DRA Austin Venture that represents a purchase price reduction. Quarry Lake II contributed approximately $0.1 million of revenue and $0.1 million of net income, included in the Company’s consolidated statements of operations, for the twelve-month period ended December 31, 2018. Austin Venture Portfolio contributed approximately $3.4 million of revenue and $1.3 million of net loss, included in the Company’s consolidated statements of operations, for the twelve-month period ended December 31, 2018. Four Tower Bridge contributed approximately $2.8 million of revenue and $0.3 million of net income, included in the Company’s consolidated statements of operations, for the twelve-month period ended December 31, 2018. The unaudited pro forma information below summarizes the Company’s combined results of operations for the years ended December 31, 2018 and December 31, 2017, respectively, as though the acquisition of the Austin Venture Portfolio was completed on January 1, 2017.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December 31, 2018 2017 Pro forma revenue $ 602,713 $ 582,244 Pro forma net income 134,142 115,475 Pro forma net income available to common shareholders 134,142 115,475 2017 Acquisitions On October 13, 2017, the Company acquired, through a 99 -year prepaid ground lease, the leasehold interest in an office property containing 282,709 rentable square feet located at 3025 Market Street in Philadelphia, Pennsylvania, known as The Bulletin Building, for a gross purchase price of $35.0 million . The purchase price and acquisition-related costs have been allocated as follows (in thousands): October 13, 2017 Building and improvements $ 30,583 Construction-in-progress 672 Intangible assets acquired (a) 10,575 Below market lease liabilities assumed (b) (4,055 ) $ 37,775 (a) Weighted average amortization period of 7.9 years . (b) Weighted average amortization period of 7.0 years . The Bulletin Building contributed approximately $1.2 million of revenue and approximately $0.4 million of net loss in the Company’s consolidated statements of operations, for the period from October 13, 2017 through December 31, 2017. On July 28, 2017, the Company acquired an office building containing 58,587 rentable square feet located at 3000 Market Street, in Philadelphia, Pennsylvania, for $32.7 million . The purchase price and acquisition-related costs have been allocated as follows (in thousands): July 28, 2017 Building, land and improvements $ 32,004 Intangible assets acquired (a) 2,562 Below market lease liabilities assumed (b) (1,818 ) $ 32,748 (a) Weighted average amortization period of 5.9 years . (b) Weighted average amortization period of 6.0 years . 3000 Market Street contributed approximately $0.8 million of revenue and a $0.5 million of net loss in the Company’s consolidated statements of operations, for the period from July 28, 2017 through December 31, 2018. Dispositions The following table summarizes the properties sold during the years ended December 31, 2019, 2018 and 2017 (dollars in thousands): Property/Portfolio Name Disposition Date Location Property Type Rentable Square Feet/ Acres Sales Price Gain/(Loss) on Sale (a) 1900 Gallows Rd September 11, 2019 Vienna, VA Office 210,632 $ 36,400 $ (367 ) 9 Presidential Boulevard March 15, 2019 Bala Cynwyd, PA Land 2.7 Acres 5,325 751 Subaru National Training Center (b) December 21, 2018 Camden, NJ Mixed-use 83,000 45,300 2,570 Rockpoint Portfolio (c) December 20, 2018 Herndon, VA Office 1,293,197 312,000 397 20 East Clementon Road June 21, 2018 Gibbsboro, NJ Office 38,260 2,000 (35 ) Garza Ranch - Office (d) March 16, 2018 Austin, TX Land 6.6 acres 14,571 1,515 Westpark Land January 10, 2018 Durham, NC Land 13.1 acres 485 22 11, 14, 15, 17 and 18 Campus Boulevard (Newtown Square) November 22, 2017 Newtown Square, PA Office 252,802 42,000 19,642 630 Allendale Road October 31, 2017 King of Prussia, PA Office 150,000 17,500 3,605 50 E. Swedesford Square September 13, 2017 Malvern, PA Land 12.0 acres 7,200 882 Bishop's Gate July 18, 2017 Mount Laurel, NJ Land 49.5 acres 6,000 71 Two, Four A, Four B and Five Eves Drive (Evesham Corporate Center) (e) June 27, 2017 Marlton, NJ Office 134,794 9,700 (325 ) 7000 Midlantic Drive June 12, 2017 Mount Laurel, NJ Retail 10,784 8,200 1,413 Garza Ranch - Multi-family (d) April 28, 2017 Austin, TX Land 8.4 acres 11,800 1,311 200, 210 &amp; 220 Lake Drive East (Woodland Falls) March 30, 2017 Cherry Hill, NJ Office 215,465 19,000 (249 ) Philadelphia Marine Center (Marine Piers) (f) March 15, 2017 Philadelphia, PA Mixed-use 181,900 21,400 6,498 11700, 11710, 11720 &amp; 11740 Beltsville Drive (Calverton) (g) March 13, 2017 Beltsville, MD Office 313,810 9,000 — Gateway Land - Site C February 15, 2017 Richmond, VA Land 4.8 acres 1,100 — 1200 &amp; 1220 Concord Avenue (Concord Airport Plaza) February 2, 2017 Concord, CA Office 350,256 33,100 551 Garza Ranch - Hotel (d) January 30, 2017 Austin, TX Land 1.7 acres 3,500 192 (a) Gain/(Loss) on Sale is net of closing and other transaction related costs. (b) During the third quarter of 2018, the tenant, Subaru, exercised its purchase option for the Subaru National Training Center Development. The lease with Subaru was classified as a direct finance lease within "Other assets" on the consolidated balance sheets. In connection with the lease, the Company recognized $1.6 million in interest income during the twelve months ended December 31, 2018, in accordance with accounting guidance for direct finance leases under ASC 840. (c) For information related to this transaction, see the “Herndon Innovation Center Metro Portfolio Venture, LLC” section in Note 4, “Investment in Unconsolidated Real Estate Ventures.” (d) The Company had continuing involvement in these properties through a completion guaranty, which required the Company, as developer, to complete certain infrastructure improvements on behalf of the buyers of the land parcels. The Company recorded the cash received at settlement as “Deferred income, gains and rent” on the consolidated balance sheet. The Company subsequently recognized the land sales and the $3.0 million gain on sale during the twelve months ended December 31, 2018 upon substantial completion of the infrastructure improvements and transfer of control to the buyer. (e) 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which reduced the aggregate carrying values of the properties from $10.2 million to their estimated fair value of $9.2 million . The Company measured these impairments based on a discounted cash flow analysis, using a hold period of 10 years and residual capitalization rates and discount rates of 9.00% and 9.25% , respectively. The results were comparable to indicative pricing in the market. The assumptions used to determine fair value under the income approach are Level 3 inputs in accordance with the fair value hierarchy. The loss on sale in the table above represents additional closing costs. (f) On the closing date, the buyer paid $12.0 million in cash and the Company received cash proceeds of $11.2 million , after closing costs and prorations. The $9.4 million balance of the purchase price was due on (a) January 31, 2020 , in the event that the tenant at the Marine Piers does not exercise an option it holds to extend the term of the sublease or (b) January 15, 2024, in the event that the tenant does exercise the option to extend the term of the sublease. The Company determined that it was appropriate to recognize the sale of the sublease interest in the Marine Piers and to defer the remaining $9.4 million balance due under the purchase and sale agreement until collectability can be determined. During the first quarter of 2019, the tenant at the Marine Piers exercised its option to extend the term of its sublease. As a result, the $9.4 million balance of the purchase price is due on January 15, 2024, and the Company will recognize the additional gain on sale when the gain is realized or realizable. (g) During the twelve months ended 2017, there was a price reduction of $1.7 million under the agreement of sale and additional impairment of $1.7 million was recognized. During the year ended December 31, 2019, the Company also recorded a $1.0 million gain related to contingent consideration received related to a land sale that closed in a prior period in the Other segment. We also received additional proceeds from a sale that closed in a prior year related to a property in the Metropolitan Washington D.C. segment resulting in $0.7 million of additional gain on sale. Held for Use Impairment As of December 31, 2019, the Company evaluated the recoverability of the carrying value of its properties that triggered assessment. Based on the analysis, no impairments were identified during the twelve months ended December 31, 2019. As of December 31, 2018, the Company evaluated the recoverability of the carrying values of certain properties that triggered an assessment under the undiscounted cash flow model. Based on its evaluation, the Company determined it would not recover the carrying value of one property in its Other segment, 1900 Gallows Road, located in Vienna, Virginia, due to a reduction in the intended hold period. Accordingly, the Company recorded an impairment of $14.8 million at December 31, 2018, reflected in the results for the twelve months ended December 31, 2018, which reduced the carrying value of the property from $52.8 million to its estimated fair value of $38.0 million . The Company measured this impairment based on a discounted cash flow analysis, using a hold period of ten years and a residual capitalization rate and discount rate of 7.5% and 9.5% , respectively. The result was comparable to indicative pricing in the market. Held for Sale As of December 31, 2019, the Company determined that the sale of two parcels of land within the Other segment totaling 35.2 acres was probable and classified these properties as held for sale. As such, $7.3 million was classified as “Assets held for sale, net” on the consolidated balance sheets. As of December 31, 2018, the Company determined that the sale of three parcels of land (two within the Other segment and one with Pennsylvania Suburbs segment) totaling 37.9 acres was probable and classified these properties as held for sale. As such, $11.6 million was classified as “Assets held for sale, net” on the consolidated balance sheets. As of December 31, 2019 and 2018, the fair value less the anticipated costs of sale of the properties exceeded the carrying values. The fair value of the properties is based on the pricing in the purchase and sale agreement. Held for Sale Impairment During the year ended December 31, 2018, the Company determined that the sale of eight office properties, known as the Rockpoint Portfolio, containing 1,293,197 rentable square feet, in the Metropolitan Washington, D.C. segment, was probable and classified these properties as held for sale and, as a result, recognized an impairment of $56.9 million . The Company measured this impairment based on a discounted cash flow analysis, using a hold period of ten years and residual capitalization rates and discount rates of 7.47% and 8.60% , respectively. The results were comparable to indicative pricing in the market. The Rockpoint Portfolio was sold during the fourth quarter of 2018. See the “Dispositions” section above for further information relating to this sale.</t>
  </si>
  <si>
    <t>INVESTMENT IN UNCONSOLIDATED REAL ESTATE VENTURES</t>
  </si>
  <si>
    <t>Equity Method Investments and Joint Ventures [Abstract]</t>
  </si>
  <si>
    <t>4. INVESTMENT IN UNCONSOLIDATED REAL ESTATE VENTURES As of December 31, 2019 , the Company held ownership interests in seven unconsolidated real estate ventures for an aggregate investment balance of $120.3 million . The Company formed or acquired interests in the Real Estate Ventures with unaffiliated third parties to develop or manage office, residential and/or mixed-use properties or to acquire land in anticipation of possible development of office, residential and/or mixed-use properties. As of December 31, 2019 , three of the real estate ventures owned properties that contained an aggregate of approximately 5.4 million net rentable square feet of office space; two real estate ventures owned 1.4 acres of land held for development; one real estate venture owned 1.3 acres of land in active development; and one real estate venture owned a residential tower that contains 321 apartment units. The Company accounts for its interests in the Real Estate Ventures, which range from 15% to 70% , using the equity method. Certain of the Real Estate Ventures are subject to specified priority allocations of distributable cash. The Company earned management fees from its Real Estate Ventures of $4.3 million , $6.3 million and $6.4 million for the years ended December 31, 2019 , 2018 and 2017 , respectively. The Company earned leasing commission income from the Real Estate Ventures of $1.7 million , $2.5 million and $4.5 million for the years ended December 31, 2019 , 2018 and 2017 , respectively. The Company has outstanding accounts receivable balances from its Real Estate Ventures of $0.8 million for both the years ended December 31, 2019 and 2018 . The amounts reflected in the following tables (except for the Company’s share of equity in income) are based on the historical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Company’s investment in Real Estate Ventures as of December 31, 2019 and 2018 , and the Company’s share of the Real Estate Ventures’ income (loss) for the years ended December 31, 2019 and 2018 was as follows (in thousands): Ownership Percentage (a) Carrying Amount Company's Share of Real Estate Venture Income (Loss) Real Estate Venture Debt at 100%, gross 2019 2018 2019 2018 2019 2018 Office Properties Brandywine - AI Venture LLC 50% $ 10,116 $ 11,731 $ (2,800 ) $ (14,559 ) $ — $ 26,111 Herndon Innovation Center Metro Portfolio Venture, LLC 15% 16,446 47,834 (498 ) 83 207,302 — MAP Venture 50% (70 ) 11,173 (6,102 ) (2,155 ) 185,000 185,000 PJP VII 25% (b) — 1,100 190 157 — 3,777 PJP II 30% (b) — 663 81 179 — 2,214 PJP VI 25% (b) — 125 (185 ) 71 — 7,069 Austin Venture 50% (c) — — — 1,687 — — Other 1919 Venture 50% 17,524 19,897 328 253 88,860 88,860 evo at Cira Centre South Venture 50% — — — (358 ) — — Development Properties 4040 Wilson Venture (d) 50% 37,002 37,371 (368 ) (192 ) 114,845 57,288 JBG - 51 N Street (d) 70% 21,531 21,368 (313 ) (137 ) — — JBG - 1250 First Street Office (d) 70% 17,745 17,838 (255 ) (260 ) — — $ 120,294 $ 169,100 $ (9,922 ) $ (15,231 ) $ 596,007 $ 370,319 (a) Ownership percentage represents the Company’s entitlement to residual distributions after payments of priority returns, where applicable. (b) On October 29, 2019. The Company sold its interest in PJP II, PJP VI and PJP VII. See "PJP Ventures" section below for more information on the disposal. (c) The Company’s purchased its partner’s entire 50% interest in this venture on December 11, 2018. Refer to the "Austin Venture" section below for more information. (d) This entity is a VIE. The following is a summary of the financial position of the Real Estate Ventures as of December 31, 2019 and December 31, 2018 (in thousands): December 31, 2019 MAP Venture Brandywine-AI Venture LLC Other Total Net property 192,582 24,651 617,134 $ 834,367 Other assets (a) 256,453 3,000 82,549 342,002 Other liabilities (a) 266,200 824 23,047 290,071 Debt, net (b) 181,525 — 403,543 585,068 Equity (c) 1,310 26,827 273,093 301,230 December 31, 2018 MAP Venture Brandywine-AI Venture LLC Other Total Net property 198,043 47,043 590,897 835,983 Other assets (a) 65,465 11,206 82,828 159,499 Other liabilities (a) 59,348 2,002 24,331 85,681 Debt, net (b) 180,555 26,020 159,132 365,707 Equity (c) 23,605 30,227 490,262 544,094 (a) The increase is primarily due to the recording of lease related assets and liabilities of $197.1 million and $206.4 million , respectively, for MAP Venture in connection with the adoption of Topic 842. (b) The increase is primarily due to third-party debt financing received by Herndon Innovation Center Venture during 2019. See “Herndon Innovation Center Metro Portfolio Venture” section below for further information. (c)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ad interests during the twelve-month periods ended December 31, 2019 , 2018 and 2017 (in thousands): Year Ended December 31, 2019 MAP Venture Brandywine-AI Venture LLC Other Total Revenue $ 70,366 $ 6,022 $ 55,970 $ 132,358 Operating expenses (47,362 ) (2,912 ) (21,510 ) (71,784 ) Provision for impairment — (5,664 ) — (5,664 ) Interest expense, net (9,752 ) (698 ) (11,458 ) (21,908 ) Depreciation and amortization (25,413 ) (2,514 ) (25,404 ) (53,331 ) Loss on extinguishment of debt — — (1,231 ) (1,231 ) Net loss $ (12,161 ) $ (5,766 ) $ (3,633 ) $ (21,560 ) Ownership interest % 50 % 50 % Various Various Company's share of net loss $ (6,081 ) $ (2,883 ) $ (901 ) $ (9,865 ) Basis adjustments and other (21 ) 83 (119 ) (57 ) Equity in loss of Real Estate Ventures $ (6,102 ) $ (2,800 ) $ (1,020 ) $ (9,922 ) Year Ended December 31, 2018 MAP Venture Austin Venture Brandywine-AI Venture LLC evo at Cira Centre South Other Total Revenue $ 68,622 $ 53,476 $ 23,515 $ 163 $ 19,550 $ 165,326 Operating expenses (41,056 ) (22,994 ) (10,483 ) (256 ) (7,246 ) (82,035 ) Interest expense, net (12,690 ) (9,083 ) (3,478 ) (123 ) (4,400 ) (29,774 ) Depreciation and amortization (18,891 ) (19,226 ) (8,991 ) (409 ) (6,309 ) (53,826 ) Provision for impairment — — (20,832 ) — — (20,832 ) Loss on extinguishment of debt (334 ) (356 ) (695 ) — — (1,385 ) Net income (loss) $ (4,349 ) $ 1,817 $ (20,964 ) $ (625 ) $ 1,595 $ (22,526 ) Ownership interest % 50 % 50 % 50 % 50 % Various Various Company's share of net income (loss) $ (2,175 ) $ 909 $ (10,482 ) $ (313 ) $ 137 $ (11,924 ) Other than temporary impairment — — (4,076 ) — — (4,076 ) Basis adjustments and other 20 778 (1 ) (45 ) 17 769 Equity in income (loss) of Real Estate Ventures $ (2,155 ) $ 1,687 $ (14,559 ) $ (358 ) $ 154 $ (15,231 ) Year Ended December 31, 2017 MAP Venture Austin Venture Brandywine-AI Venture LLC evo at Cira Centre South Other Total Revenue $ 68,573 $ 85,500 $ 29,500 $ 12,285 $ 20,413 $ 216,271 Operating expenses (40,035 ) (35,997 ) (12,298 ) (3,075 ) (7,935 ) (99,340 ) Interest expense, net (13,677 ) (13,985 ) (4,707 ) (4,092 ) (3,752 ) (40,213 ) Depreciation and amortization (21,202 ) (34,026 ) (11,428 ) (4,512 ) (7,272 ) (78,440 ) Loss on extinguishment of debt — (2,613 ) (811 ) — — (3,424 ) Net income (loss) $ (6,341 ) $ (1,121 ) $ 256 $ 606 $ 1,454 $ (5,146 ) Ownership interest % 50 % 50 % 50 % 50 % Various Company's share of net income (loss) $ (3,171 ) $ (560 ) $ 128 $ 303 $ 1,436 $ (1,864 ) Other than temporary impairment — — (4,844 ) — — (4,844 ) Basis adjustments and other (272 ) (429 ) 251 146 (1,294 ) (1,598 ) Equity in income (loss) of Real Estate Ventures $ (3,443 ) $ (989 ) $ (4,465 ) $ 449 $ 142 $ (8,306 ) As of December 31, 2019 , the aggregate principal payments of recourse and non-recourse debt payable to third-parties are as follows (in thousands): 2020 $ — 2021 114,845 2022 — 2023 273,860 2024 207,302 Thereafter — Total principal payments 596,007 Net deferred financing costs (10,939 ) Outstanding indebtedness $ 585,068 PJP Ventures On October 29, 2019, PJP II, PJP VII and PJP VI, three real estate ventures in which the Company owned a 25% - 30% interest, each sold their sole operating office property, totaling 204,347 rentable square feet in Charlottesville, VA, at an aggregate sales price of $51.0 million . The Company received cash proceeds of $9.1 million after closing costs and related debt payoffs. The Company recorded an $8.0 million gain within the caption "Net gains on real estate venture transactions" within its consolidated statements of operations for the year ended December 31, 2019. Herndon Innovation Center Metro Portfolio Venture, LLC On December 20, 2018, the Company contributed a portfolio of eight properties containing an aggregate of 1,293,197 square feet, located in its Metropolitan Washington, D.C. segment, to a newly-formed joint venture, known as the Herndon Innovation Center Metro Portfolio Venture, LLC (“Herndon Innovation Center”), for a gross sales price of $312.0 million . The Company and its partner own 15% and 85% interests in the Herndon Innovation Center, respectively. The Herndon Innovation Center funded the acquisition with $265.2 million of cash, which was distributed to the Company at closing. After funding its share of closing costs and working capital contributions of $2.2 million and $0.6 million , respectively, the Company received $262.4 million of cash proceeds at settlement and was given a $47.7 million capital credit for its share of the fair value of the Herndon Innovation Center. The Company recorded an impairment charge of $56.9 million for the Herndon Innovation Center during the third quarter of 2018. The Company recorded a $0.4 million gain on sale, which represents an adjustment to estimated closing costs used to determine the impairment charge in the third quarter of 2018. As part of the transaction, the Company’s subsidiary management company executed an agreement with the Herndon Innovation Center to provide property management and leasing services to the Herndon Innovation Center. On March 29, 2019, Herndon Innovation Center obtained $134.1 million of third-party debt financing, secured by four properties within the venture, with an initial advance of $113.1 million . The remaining funds available under the loan have not yet been drawn. The Company received $16.7 million for its share of the cash proceeds on April 12, 2019. The loan bears interest at LIBOR + 1.95% capped at a total maximum interest rate of 5.45% - 6.45% over the term of the loan and matures on March 29, 2024 . On April 11, 2019, the venture obtained an additional $115.3 million of third-party debt financing secured by the remaining four properties within the venture, with an initial advance of $94.2 million . The remaining funds available under the loan have not yet been drawn. The loan bears interest at LIBOR + 1.80% capped at a total maximum interest rate of 6.3% and matures on April 11, 2024 . On April 12, 2019, the Company received $13.8 million for its share of the cash proceeds from the financing. Austin Venture The Austin Venture owned twelve office properties containing an aggregate 1,570,123 square feet located in Austin, Texas. On October 16, 2013, the Company contributed a portfolio of seven office properties containing an aggregate of 1,398,826 rentable square feet located in Austin, Texas (the “Austin Properties”) to a newly-formed joint venture with G&amp;I VII Austin Office LLC (“DRA”). DRA and the Company agreed to an aggregate gross sales price of $330.0 million subject to an obligation on the Company’s part to fund the first $5.2 million of post-closing capital expenditures, of which $0.8 million was funded by the Company during 2013 and the remaining $4.4 million was funded by the Company during the twelve months ended December 31, 2014. DRA owned a 50% interest in the Austin Venture and the Company owned a 50% interest in the Austin Venture, subject to the Company’s right to receive up to an additional 10% of distributions. The Company measured its equity interest at fair value based on the fair value of the Austin Properties and the distribution provisions of the real estate venture agreement. Since the Company retained a noncontrolling interest in the Austin Properties and there were no other facts and circumstances that precluded the consummation of a sale, the contribution qualified as a partial sale of real estate under the relevant guidance for sales of real estate. On October 18, 2017, the Austin Venture sold eight office properties in Austin, Texas containing 1,164,496 square feet for a gross sales price of $333.3 million . Seven of the properties were encumbered by $151.0 million of mortgage debt. The Company’s share of cash proceeds, after payment of the of the mortgage debt, closing costs and prorations, was $86.4 million . The Company’s share of the Austin Venture’s gain on sale was $40.1 million . Additionally, the Company recorded a deferred gain on sale of $12.1 million , which was established on the Company’s consolidated balance sheets when certain assets were contributed to the Austin Venture at formation. In accordance with the relevant guidance for the sales of real estate, the contributed properties qualified as a partial sale and a portion of the gain was deferred and accreted. The Company met the criteria to recognize the unaccreted portion of the deferred gain on the partial sale as the sales process was complete upon the Austin Venture selling the properties to a third party. The summary of the transaction is as follows (in thousands); October 18, 2017 Gross sales price $ 333,250 Debt principal (150,968 ) Debt prepayment penalties (2,120 ) Closing costs and net prorations (7,420 ) Cash to Austin Venture $ 172,742 Company's ownership interest 50 % Cash to the Company $ 86,371 Cash to Austin Venture $ 172,742 Austin Venture basis of sold properties (92,559 ) Austin Venture gain on sale $ 80,183 Company's ownership interest 50 % Company's share of gain $ 40,092 Company's share of gain $ 40,092 Deferred gain from partial sale 12,072 Gain on real estate venture transactions $ 52,164 On December 11, 2018, the Company acquired DRA’s 50% ownership interest in the Austin Venture for an aggregate purchase price of $535.1 million . On the sale date, the Austin Venture owned twelve office properties containing an aggregate 1,570,123 square feet, located in Austin, Texas. See Note 3, ''Real Estate Investments ," for further information. Brandywine - AI Venture As of December 31, 2019 Brandywine - AI Venture (BDN - AI Venture) consists of one office property located in Metropolitan D.C. segment located at 3141 Fairview Park Drive. During 2019, BDN AI Venture recorded a $5.6 million held for use impairment charge related to 3141 Fairview Park Drive. The Company’s share of the impairment charge was $2.8 million which is reflected in “Equity in loss of Real Estate Ventures” in the consolidated statements of operations for the year ended December 31, 2019. During 2019, BDN - AI Venture transferred an office building located in Falls Church, Virginia containing 180,659 rentable square feet to the mortgage lender in full satisfaction of the lender’s outstanding $26.0 million mortgage loan. The mortgage loan was nonrecourse to the Company. The Company recognized its $2.2 million share of the gain on debt forgiveness in "Net gain on real estate venture transactions" in the consolidated statements of operations for the year ended December 31, 2019. During 2018, BDN - AI Venture sold three office properties containing 510,202 rentable square feet located in Silver Spring, MD (“Station Square”) for a gross sales price of $107.0 million . At the time of sale, the properties were encumbered by a mortgage of $66.5 million , which was repaid in full at closing, resulting in a debt prepayment penalty of $0.7 million . After mortgage payoff and closing costs, BDN - AI Venture received cash proceeds of $34.8 million , of which, the Company received $17.4 million and recognized a $1.5 million gain on the sale. Additionally, in 2018, BDN - AI Venture recorded a $20.8 million held for use impairment charge related to 3141 Fairview Park Drive and 3130 Fairview Park Drive, the two then-remaining properties held by the venture. The Company’s share of the impairment charge was $10.4 million which was recognized in “Equity in loss of Real Estate Ventures” in the consolidated statements of operations for the year ended December 31, 2018. Based on the Company’s evaluation of the fair value of its investment in BDN - AI Venture subsequent to the disposition of Station Square, the Company determined that a persistent weak demand for office space and intense competition for tenants at the two remaining properties had reduced the fair value of the investment below the carrying value. As a result, the Company recorded an other than temporary impairment of $4.1 million which was recognized in “Equity in Loss of Real Estate Ventures” in the consolidated statements of operations for the year ended December 31, 2018. The Company measured this impairment based on a discounted cash flow analysis, using a hold period of 10 years , a residual capitalization rate of 8.0% and discount rates ranging from 9.0% to 9.5% . During 2017, BDN - AI Venture sold 7101 Wisconsin Avenue, a property containing 230,904 rentable square feet located in Bethesda, Maryland, for a gross sales price of $105.7 million . At the time of sale, the property was encumbered by a mortgage of $37.4 million , which was repaid in full at closing, resulting in a debt prepayment penalty of $0.8 million . After mortgage payoff and closing costs, BDN - AI Venture received cash proceeds of $63.6 million , of which, the Company received $31.8 million and recognized a $13.8 million gain on the sale transaction. Additionally, in 2017, based on the Company’s evaluation of the fair value of its investment in the five remaining properties owned by BDN - AI Venture subsequent to the disposition of 7101 Wisconsin Avenue, the Company determined that a persistent weak demand office for space and intense competition for tenants had reduced the fair value of the investment below the carrying value. As a result, the Company recorded an other than temporary impairment of $4.8 million which was recognized in “Equity in Loss of Real Estate Ventures” in the consolidated statements of operations for the year ended December 31, 2017. The Company measured this impairment based on a discounted cash flow analysis, using a hold period of 10 years , a residual capitalization rate of 7.5% and discount rates ranging from 7.8% to 8.5% . MAP Venture The MAP Venture owns 58 office properties that contain an aggregate of 3,924,783 square feet located in the Pennsylvania Suburbs, New Jersey/Delaware, Metropolitan Washington, D.C. and Richmond, Virginia ("MAP Venture"). The MAP Venture was formed as a limited liability company in which the Company has been designated as the Managing Member. In addition, through an affiliate, the Company provides property management services at the Buildings on behalf of the MAP Venture for a market based management fee. The MAP Venture leases the land parcels under the 58 office properties through a ground lease that extends through February 2115 . Annual payments by the MAP Venture, as tenant under the ground leases, initially total $11.9 million and increase 2.5% annually through November 2025. Thereafter, annual rental payments increase by 2.5% or CPI at the discretion of the lessor. Upon adoption of Topic 842, Leases, on January 1, 2019, the MAP Venture determined that the carrying amount of the right of use asset was greater than the fair value of the underlying right of use asset. The fair value of the underlying right of use asset was determined using the purchase price paid by a third-party to acquire the ground lease. As a result, MAP Venture recorded a $9.2 million cumulative effect of accounting change adjustment simultaneously with the recording of the right of use asset to reduce the value of the right of use asset to its estimated fair value. The Company recorded its $4.6 million proportionate share of the cumulative effect of accounting change adjustment through "Cumulative earnings” on its consolidated balance sheets. On August 1, 2018, MAP Venture refinanced its $180.8 million third party debt financing, secured by the buildings of MAP Venture and maturing February 9, 2019 , with $185.0 million third party debt financing, also secured by the buildings, bearing interest at LIBOR + 2.45% capped at a total maximum interest of 6.00% and maturing on August 1, 2023 . 1919 Ventures 1919 Ventures owns a 29 -story, 455,000 square foot mixed-use tower consisting of 321 luxury apartments, 24,000 square feet of commercial space and a 215 -car structured parking facility. During 2018, the Company and the other equity partner in 1919 ventures each provided a $44.4 million mortgage loan to 1919 Ventures and, as a result, the Company recorded a related-party note receivable from 1919 Ventures of $44.4 million which is reported within “Other assets” on the consolidated balance sheets. The loans bear interest at a fixed 4.0% per annum interest rate with a scheduled maturity on June 25, 2023 . 1919 Ventures used the loan to repay the venture’s then outstanding $88.8 million construction loan, comprised of $88.6 million in principal and $0.2 million of accrued interest. Four Tower Bridge Acquisition During 2018, the Company acquired, from its then partner in each of the Four Tower Bridge real estate venture and the Seven Tower Bridge real estate venture, the partner’s remaining 35% ownership interest in the Four Tower Bridge real estate venture in exchange for the Company's 20% ownership interest in the Seven Tower Bridge real estate venture. The Four Tower Bridge real estate venture owned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and recognized a gain of $11.6 million . For further information regarding the accounting of the transaction, see Note 3, ''Real Estate Investments . ” evo at Cira Centre South Venture On January 10, 2018, evo at Cira, a real estate venture in which the Company held a 50% interest, sold its sole asset, a 345 -unit student housing tower, at a gross sales value of $197.5 million . The student housing tower, located in Philadelphia, Pennsylvania, was encumbered by a secured loan with a principal balance of $110.9 million at the time of sale, which was repaid in full from the sale proceeds. The Company’s share of net cash proceeds from the sale, after debt repayment and closing costs, was $43.0 million . As the Company’s investment basis was $17.3 million , a gain of $25.7 million was recorded within the “Net gain on real estate venture transactions’ caption in the consolidated statements of operations. The Parc at Plymouth Meeting Venture On January 31, 2017, the Company sold its 50% interest in TB-BDN Plymouth Apartments, L.P., a real estate venture with Toll Brothers, at a gross sales value of $100.5 million , of which the Company was allocated 50% for its interest. The venture developed and operated a 398 -unit multi-family complex in Plymouth Meeting, Pennsylvania encumbered by a $54.0 million construction loan. The construction loan was repaid commensurate with the sale of the Company’s 50% interest. As a result, the Company is no longer subject to a $3.2 million payment guarantee on the construction loan. The cash proceeds, after the payment of the Company’s share of the debt and closing costs, were $27.2 million . The carrying amount of the Company’s investment at the time of sale was $12.6 million , resulting in a $14.6 million gain on sale of an interest in the real estate venture which was recorded within “Net gain on real estate venture transactions" in the consolidated statements of operations. JBG Ventures JBG Ventures consists of 51 N 50 Patterson, Holdings, LLC Venture ("51 N Street") and 1250 First Street Office, LLC Venture ("1250 First Street"), with the Company owning a 70.0% interest and JBG/DC Manager, LLC ("JBG") owning a 30.0% interest in each of the two ventures. 51 N Street owns 0.9 acres of undeveloped land and 1250 First Street, owns 0.5 acres of undeveloped land. Based on the facts and circumstances at the formation of each of the two ventures with JBG, the Company determined that each venture is a VIE in accordance with the accounting standard for the consolidation of VIEs. As a result, the Company used the variable interest model under the accounting standard for consolidation in order to determine whether to consolidate the JBG Ventures. JBG is the managing member of the ventures, and pursuant to the operating and related agreements, major decisions require the approval of both members. Based upon each member's shared power over the activities of each of the two ventures, which most significantly impact the economics of the ventures, neither venture is consolidated by the Company. Both ventures are accounted for under the equity method of accounting. 4040 Wilson Venture On July 31, 2013, the Company formed 4040 Wilson LLC Venture (“4040 Wilson”) a joint venture between the Company and Ashton Park Associates LLC (“Ashton Park”), an unaffiliated third party. Each of the Company and Ashton Park owns a 50% interest in 4040 Wilson. 4040 Wilson is developing a 427,500 square foot mixed-use building representing the final phase of the eight building, mixed-use, Liberty Center complex located in the Ballston submarket of Arlington, Virginia. The project is being constructed on a 1.3 -acre land parcel contributed by Ashton Park to 4040 Wilson at an agreed upon value of $36.0 million . During the fourth quarter of 2017, 4040 Wilson achieved pre-leasing levels that enabled the venture to obtain a secured construction loan with a total borrowing capacity of $150.0 million for the remainder of the project costs. As of December 31, 2019 , $114.8 million had been advanced under the construction loan and development of the building is in progress. Based upon the facts and circumstances at the formation of 4040 Wilson, the Company determined that 4040 Wilson is a VIE in accordance with the accounting standard for the consolidation of VIEs. As a result, the Company used the variable interest model under the accounting standard for consolidation in order to determine whether to consolidate 4040 Wilson. Based upon each member’s shared power over the activities of 4040 Wilson under the operating and related agreements, and the Company’s lack of control over the development and construction phases of the project, 4040 Wilson is accounted for under the equity method of accounting.</t>
  </si>
  <si>
    <t>LEASES</t>
  </si>
  <si>
    <t>Leases [Abstract]</t>
  </si>
  <si>
    <t>5. LEASES Lessor Accounting The Company leases properties to tenants under operating leases with various expiration dates. Lease payments on noncancellable leases at December 31, 2019 are as follows (in thousands): Year Minimum Rent 2020 $ 389,956 2021 369,375 2022 338,435 2023 311,729 2024 280,631 Thereafter 1,234,006 Lease payments on noncancellable leases at December 31, 2018, which were determined under under ASC 840 and are therefore not adjusted for increases based on CPI, are as follows (in thousands): Year Minimum Rent 2019 392,058 2020 372,619 2021 349,160 2022 304,445 2023 277,388 Thereafter 1,265,810 Lessee Accounting As of December 31, 2019, the Company is the lessee under six long-term ground leases classified as operating lease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he table below summarizes the Company’s operating lease cost (in thousands) recognized through “Property operating expenses” on the consolidated statements of operations: Twelve Months Ended December 31, Lease Cost 2019 Fixed lease cost $ 2,100 Variable lease cost 54 Total $ 2,154 Weighted-average remaining lease term (years) 52.7 Weighted-average discount rate 6.3 % Lease payments by the Company under the terms of all noncancellable ground leases of land are expensed on a straight-line basis regardless of when payments are due. The Company’s ground leases, excluding prepaid ground leases, have remaining lease terms ranging from 9 to 65 years . Lease payments on noncancellable leases at December 31, 2019 are as follows (in thousands): Year Minimum Rent 2020 $ 1,217 2021 1,232 2022 1,248 2023 1,263 2024 1,305 Thereafter 110,452 Total lease payments $ 116,717 Less: Imputed interest 94,163 Present value of operating lease liabilities $ 22,554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Lease payments on noncancellable leases at December 31, 2018, which were determined under ASC 840 and are therefore not adjusted for increases based on CPI, are as follows (in thousands): Year Minimum Rent 2019 $ 1,222 2020 1,222 2021 1,222 2022 1,222 2023 1,222 Thereafter 55,689 Total $ 61,799</t>
  </si>
  <si>
    <t>DEFERRED COSTS</t>
  </si>
  <si>
    <t>Deferred Costs, Capitalized, Prepaid, and Other Assets Disclosure [Abstract]</t>
  </si>
  <si>
    <t>6. DEFERRED COSTS As of December 31, 2019 and 2018 , the Company’s deferred costs were comprised of the following (in thousands): December 31, 2019 Total Cost Accumulated Amortization Deferred Costs, net Leasing costs $ 156,619 $ (63,257 ) $ 93,362 Financing costs - Revolving Credit Facility 6,299 (4,101 ) 2,198 Total $ 162,918 $ (67,358 ) $ 95,560 December 31, 2018 Total Cost Accumulated Amortization Deferred Costs, net Leasing costs $ 144,831 $ (56,846 ) $ 87,985 Financing costs - Revolving Credit Facility 6,298 (3,208 ) 3,090 Total $ 151,129 $ (60,054 ) $ 91,075 During the years ended December 31, 2019 , 2018 and 2017 , the Company capitalized internal direct leasing costs of $1.7 million , $3.9 million , and $4.6 million , respectively.</t>
  </si>
  <si>
    <t>INTANGIBLE ASSETS</t>
  </si>
  <si>
    <t>Goodwill and Intangible Assets Disclosure [Abstract]</t>
  </si>
  <si>
    <t>7. INTANGIBLE ASSETS As of December 31, 2019 and 2018 , the Company’s intangible assets were comprised of the following (in thousands): December 31, 2019 Total Cost Accumulated Amortization Intangible Assets, net Intangible assets, net: In-place lease value $ 167,357 $ (84,123 ) $ 83,234 Tenant relationship value 5,268 (4,815 ) 453 Above market leases acquired 4,956 (3,792 ) 1,164 Total intangible assets, net $ 177,581 $ (92,730 ) $ 84,851 Total Cost Accumulated Amortization Intangible Liabilities, net Intangible liabilities, net: Below market leases acquired $ 44,757 $ (22,494 ) $ 22,263 December 31, 2018 Total Cost Accumulated Amortization Intangible Assets, net Intangible assets, net: In-place lease value $ 181,887 $ (53,376 ) $ 128,511 Tenant relationship value 9,564 (8,551 ) 1,013 Above market leases acquired 4,966 (3,142 ) 1,824 Total intangible assets, net $ 196,417 $ (65,069 ) $ 131,348 Total Cost Accumulated Amortization Intangible Liabilities, net Intangible liabilities, net: Below market leases acquired $ 49,655 $ (17,872 ) $ 31,783 For the years ended December 31, 2019 , 2018 , and 2017 , the Company accelerated the amortization of intangible assets by approximately $4.5 million , $0.7 million , and $0.6 million , respectively, as a result of tenant move-outs prior to the end of the associated lease term. For the year ended December 31, 2019 the Company accelerated the amortization of approximately $2.2 million of intangible liabilities as a result of tenant move-outs. For the years ended December 31, 2018 and 2017 the Company accelerated the amortization of a nominal amount of intangible liabilities as a result of tenant move-outs. As of December 31, 2019 , the Company’s annual amortization for its intangible assets/liabilities, assuming no early lease terminations, are as follows (dollars in thousands): Assets Liabilities 2020 $ 27,813 $ 5,270 2021 17,887 3,856 2022 12,067 2,263 2023 9,236 1,722 2024 6,317 1,434 Thereafter 11,531 7,718 Total $ 84,851 $ 22,263</t>
  </si>
  <si>
    <t>DEBT OBLIGATIONS</t>
  </si>
  <si>
    <t>Debt Disclosure [Abstract]</t>
  </si>
  <si>
    <t>8. DEBT OBLIGATIONS The following table sets forth information regarding the Company’s consolidated debt obligations outstanding at December 31, 2019 and 2018 (in thousands): December 31, 2019 December 31, 2018 Effective Maturity Date MORTGAGE DEBT: Two Logan Square $ 81,103 $ 82,805 3.98% May 2020 Four Tower Bridge 9,291 9,526 4.50% (a) February 2021 One Commerce Square 116,571 120,183 3.64% April 2023 Two Commerce Square 108,472 110,518 4.51% April 2023 Principal balance outstanding 315,437 323,032 Plus: fair market value premium (discount), net (1,383 ) (1,759 ) Less: deferred financing costs (242 ) (404 ) Mortgage indebtedness $ 313,812 $ 320,869 UNSECURED DEBT $600 million Unsecured Credit Facility $ — $ 92,500 LIBOR + 1.10% July 2022 Seven-Year Term Loan - Swapped to fixed 250,000 250,000 2.87% October 2022 $350.0M 3.95% Guaranteed Notes due 2023 350,000 350,000 3.87% February 2023 $350.0M 4.10% Guaranteed Notes due 2024 350,000 250,000 3.78% October 2024 $450.0M 3.95% Guaranteed Notes due 2027 450,000 450,000 4.03% November 2027 $350.0M 4.55% Guaranteed Notes due 2029 350,000 250,000 4.30% October 2029 Indenture IA (Preferred Trust I) 27,062 27,062 LIBOR + 1.25% March 2035 Indenture IB (Preferred Trust I) - Swapped to fixed 25,774 25,774 3.30% April 2035 Indenture II (Preferred Trust II) 25,774 25,774 LIBOR + 1.25% July 2035 Principal balance outstanding 1,828,610 1,721,110 Plus: original issue premium (discount), net 12,090 (4,096 ) Less: deferred financing costs (10,094 ) (9,837 ) Total unsecured indebtedness $ 1,830,606 $ 1,707,177 Total Debt Obligations $ 2,144,418 $ 2,028,046 (a) Assumed upon acquisition of the related property on January 5, 2018. The interest rate reflects the market rate at the time of acquisition.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On October 10, 2019, the Company completed underwriting offerings of an additional $100.0 million of its 4.10% Guaranteed Notes due 2024 (the "2024 Notes") and an additional $100.0 million of its 4.55% Guaranteed Notes due 2029 (the "2029 Notes"). The additional 2024 Notes were priced at 106.315% of their face amount and the additional 2029 Notes were priced at 110.058% of their face amount. The additional 2024 Notes and additional 2029 Notes have been reflected net of premiums of $5.3 million and $8.5 million , respectively, in the consolidated balance sheet as of December 31, 2019. On December 13, 2018, the Company amended and restated its $250.0 million seven-year term loan maturing October 8, 2022 . In connection with the terms of the amendment, the credit spread on the term loan decreased from LIBOR plus 1.80% to LIBOR plus 1.25% , reducing the Company’s effective interest rate by 0.55% . Through a series of interest rate swaps, the $250.0 million outstanding balance of the term loan has a fixed interest rate of 2.87% . On July 17, 2018, the Company amended and restated its revolving credit agreement (as amended and restated, the “Unsecured Credit Facility”). The amendment and restatement, among other things: (i) maintained the total commitment of the revolving line of credit of $600.0 million ; (ii) extended the maturity date from May 15, 2019 to July 15, 2022 , with two six-month extensions at the Company’s election subject to specified conditions and subject to payment of an extension fee; (iii) reduced the interest rate margins applicable to Eurodollar loans; (iv) provided for an additional interest rate option based on a floating LIBOR rate; and (v) removed the covenant requiring the Company to maintain a minimum net worth. In connection with the amendments, the Company capitalized $2.7 million in financing costs, which will be amortized through the July 15, 2022 maturity date. At the Company's option, loans outstanding under the Unsecured Credit Facility will bear interest at a rate per annum equal to (1) LIBOR plus between 0.775% and 1.45% , based on the Company's credit rating, or (2) a base rate equal to the greatest of (a) the Administrative Agent's prime rate, (b) the Federal Funds rate plus 0.5% or (c) LIBOR for a one month period plus 1.00% , in each case, plus a margin ranging from 0.0% to 0.45% based on the Company's credit rating. The Unsecured Credit Facility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0% based on the Company's credit rating and (2) an annual fee on the undrawn amount of each letter or credit equal to the LIBOR Margin. Based on the Company's current credit rating, the LIBOR margin is 1.10% and the facility fee is 0.25% . The terms of the Unsecured Credit Facility require that the Company maintain customary financial and other covenants, including: (i) a fixed charge coverage ratio greater than or equal to 1.5 to 1.00; (ii) a leverage ratio less than or equal to 0.60 to 1.00, subject to specified exceptions; (iii) a ratio of unsecured indebtedness to unencumbered asset value less than or equal to 0.60 to 1.00, subject to specified exceptions; (iv) a ratio of secured indebtedness to total asset value less than or equal to 0.40 to 1.00; and (v) a ratio of unencumbered cash flow to interest expense on unsecured debt greater than 1.75 to 1.00. In addition, the Unsecured Credit Facility restricts payments of dividends and distributions on shares in excess of 95% of the Company's funds from operations (FFO) except to the extent necessary to enable the Company to continue to qualify as a REIT for Federal income tax purposes. The Company had no borrowings under the Unsecured Credit Facility as of December 31, 2019 . During the twelve months ended December 31, 2019 , the weighted-average interest rate on Unsecured Credit Facility borrowings was 3.52% resulting in $4.4 million of interest expense. As of December 31, 2018 , the Company had $92.5 million borrowings under the Credit Facility. During the twelve months ended December 31, 2018 , the weighted-average interest rate on Unsecured Credit Facility borrowings was 3.24% resulting in $1.0 million of interest expense. The Company was in compliance with all financial covenants as of December 31, 2019 and 2018 .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As of December 31, 2019 , the Company’s aggregate scheduled principal payments of debt obligations, excluding amortization of discounts and premiums, are as follows (in thousands): 2020 $ 87,226 2021 15,143 2022 256,332 2023 556,736 2024 350,000 Thereafter 878,610 Total principal payments 2,144,047 Net unamortized premiums/(discounts) 10,707 Net deferred financing costs (10,336 ) Outstanding indebtedness $ 2,144,418</t>
  </si>
  <si>
    <t>FAIR VALUE OF FINANCIAL INSTRUMENTS</t>
  </si>
  <si>
    <t>Fair Value Disclosures [Abstract]</t>
  </si>
  <si>
    <t>9. FAIR VALUE OF FINANCIAL INSTRUMENTS The Company determined the fair values disclosed below using available market information and discounted cash flow analyses as of December 31, 2019 and 2018 ,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ion methodologies may have a material effect on the estimated fair value amounts shown. The Company believes that the carrying amounts reflected in the consolidated balance sheets at December 31, 2019 and 2018 approximate the fair values for cash and cash equivalents, accounts receivable, other assets, accounts payable and accrued expenses because they are short-term in duration. The following are financial instruments for which the Company’s estimates of fair value differ from the carrying amounts (in thousands): December 31, 2019 December 31, 2018 Carrying Amount (a) Fair Value Carrying Amount (a) Fair Value Unsecured notes payable $ 1,503,435 $ 1,591,830 $ 1,288,024 $ 1,262,570 Variable rate debt $ 327,171 $ 309,947 $ 419,153 $ 402,924 Mortgage notes payable $ 313,812 $ 317,031 $ 320,869 $ 318,515 Notes receivable $ 44,430 $ 43,322 $ 47,771 $ 47,747 (a) The carrying amounts presented in the table above are net of deferred financing costs of $8.7 million and $7.9 million for unsecured notes payable, $1.4 million and $2.0 million for variable rate debt and $0.2 million and $0.4 million for mortgage notes payable as of December 31, 2019 and December 31, 2018 , respectively. On June 26, 2018, the Company provided a $44.4 million mortgage loan to Brandywine 1919 Ventures, an unconsolidated real estate venture in which the Company holds a 50% ownership interest, and recorded a note receivable of $44.4 million . For additional information regarding the transaction, see Note 4, ''Investment in Unconsolidated Real Estate Ventures .” As of December 31, 2018, notes receivable also consisted of a $3.4 million note receivable that was provided to a third party to acquire a property. This note was repaid during the second quarter of 2019. The Company used quoted market prices as of December 31, 2019 and December 31, 2018 to value the unsecured notes payable and, as such, categorized them as Level 2. The inputs utilized to determine the fair value of the Company’s mortgage notes payable and variable rate debt are categorized as Level 3. The fair value of the variable rate debt was determined using a discounted cash flow model that considered borrowing rates available to the Company for loans with similar terms and characteristics. The fair value of the mortgage notes payable was determined using a discounted cash flow model that considered the contractual interest and principal payments discounted at a blended market rate for loans with similar terms, maturities and loan-to-value. These inputs have been categorized as Level 3 because the Company considers the rates used in the valuation techniques to be unobservable.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December 31, 2019 and December 31, 2018 . Although management is not aware of any factors that would significantly affect the fair value amounts, such amounts were not comprehensively revalued for purposes of these financial statements since December 31, 2019 . Current estimates of fair value may differ from the amounts presented herein.</t>
  </si>
  <si>
    <t>DERIVATIVE FINANCIAL INSTRUMENTS</t>
  </si>
  <si>
    <t>Derivative Instruments and Hedging Activities Disclosure [Abstract]</t>
  </si>
  <si>
    <t>10. DERIVATIVE FINANCIAL INSTRUMENTS Use of Derivative Financial Instruments 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 The Company formally assesses, both at the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for either the entire hedge or the portion of the hedge that is determined to be ineffective. The related ineffectiveness would be charged to the consolidated statement of operatio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following table summarizes the terms and fair values of the Company’s derivative financial instruments as of December 31, 2019 and December 31, 2018 .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19 12/31/2018 12/31/2019 12/31/2018 Assets Swap Interest Rate Cash Flow (a) $ — $ 25,774 3.090 % January 6, 2012 October 30, 2019 $ — $ 183 Liabilities Swap Interest Rate Cash Flow (b) $ 250,000 $ 250,000 2.868 % October 8, 2015 October 8, 2022 $ (562 ) $ 7,008 Swap Interest Rate Cash Flow (b) $ 25,774 $ 25,774 3.300 % December 22, 2011 January 30, 2021 (94 ) 292 $ 275,774 $ 301,548 (a) On October 30, 2019, the interest rate hedge contract for this swap expired. (b) Hedging unsecured variable rate debt. The Company measures its derivative instruments at fair value and records them in the “Other assets” and (“Other liabilities”) caption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December 31, 2019 and December 31, 2018 . Although management is not aware of any factors that would significantly affect the fair value amounts, such amounts have not been comprehensively revalued for purposes of these financial statements since December 31, 2019 . Current estimates of fair value may differ from the amounts presented herein. Concentration of Credit Risk 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10% or more of the Company’s rents during 2019 , 2018 and 2017 .</t>
  </si>
  <si>
    <t>LIMITED PARTNERS' NONCONTROLLING INTERESTS IN THE PARENT COMPANY</t>
  </si>
  <si>
    <t>Noncontrolling Interest [Abstract]</t>
  </si>
  <si>
    <t>11.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that were consolidated in the accompanying consolidated balance sheet of the Parent Company as of December 31, 2019 and December 31, 2018 , was $9.3 million and $10.1 million ,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 was approximately $15.5 million and $12.6 million , respectively, as of December 31, 2019 and December 31, 2018 .</t>
  </si>
  <si>
    <t>BENEFICIARIES' EQUITY OF THE PARENT COMPANY</t>
  </si>
  <si>
    <t>Equity [Abstract]</t>
  </si>
  <si>
    <t>12. BENEFICIARIES' EQUITY OF THE PARENT COMPANY Earnings per Share (EPS) The following tables detail the number of shares and net income used to calculate basic and diluted earnings per share (in thousands, except share and per share amounts; results may not add due to rounding): Year Ended December 31, 2019 2018 2017 Basic Diluted Basic Diluted Basic Diluted Numerator Net income $ 34,529 $ 34,529 $ 135,472 $ 135,472 $ 121,177 $ 121,177 Net income attributable to noncontrolling interests (262 ) (262 ) (954 ) (954 ) (1,004 ) (1,004 ) Nonforfeitable dividends allocated to unvested restricted shareholders (396 ) (396 ) (369 ) (369 ) (327 ) (327 ) Distribution to preferred shareholders — — — — (2,032 ) (2,032 ) Preferred share redemption charge — — — — (3,181 ) (3,181 ) Net income attributable to common shareholders $ 33,871 $ 33,871 $ 134,149 $ 134,149 $ 114,633 $ 114,633 Denominator Weighted-average shares outstanding 176,132,941 176,132,941 178,519,748 178,519,748 175,484,350 175,484,350 Contingent securities/Share based compensation — 553,872 — 1,121,744 — 1,323,816 Weighted-average shares outstanding 176,132,941 176,686,813 178,519,748 179,641,492 175,484,350 176,808,166 Earnings per Common Share: Net income attributable to common shareholders $ 0.19 $ 0.19 $ 0.75 $ 0.75 $ 0.65 $ 0.65 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 Redeemable common limited partnership units, totaling 981,634 , 982,871 , and 1,479,799 in 2019 , 2018 , and 2017 , respectively, were excluded from the diluted earnings per share computations because they are not dilutive. Unvested restricted shares are considered participating securities which require the use of the two-class method for the computation of basic and diluted earnings per share. For the years ended December 31, 2019 , 2018 and 2017 , earnings representing nonforfeitable dividends were allocated to the unvested restricted shares issued to the Company’s executives and other employees under the Company's shareholder-approved long-term incentive plan. Common and Preferred Shares On December 11, 2019, the Parent Company declared a distribution of $0.19 per common share, totaling $33.8 million , which was paid on January 22, 2020 to shareholders of record as of January 8, 2020 . Of the 20,000,000 preferred shares authorized, none were outstanding as of December 31, 2019 or December 31, 2018 . On April 11, 2017, the Parent Company redeemed all of its outstanding 4,000,000 Series E Preferred Shares at an aggregate redemption price of $25.51 per share, which includes $2.0 million of dividends accrued through the redemption date. The redemption was funded with existing cash balances on hand. Also, on April 11, 2017, the Parent Company recognized a $3.2 million charge related to the underwriting discount and related expenses incurred at issuance of the Series E Preferred Shares on April 11, 2012. This charge is included in the earnings per share calculations above, as well as within the Parent Company’s consolidated statements of operations as a reduction in net income to arrive at net income attributable to common shareholders under the caption “Preferred share redemption charge.” There were no comparable charges for the years ended December 31, 2019 or 2018. Common Share Repurchases The Parent Company maintains a common share repurchase program under which the Board of Trustees has authorized the Parent Company to repurchase common shares. On January 3, 2019, the Board of Trustees replenished this program by authorizing the Parent Company to repurchase up to $150 million common shares under the program from and after January 3, 2019. During the year ended December 31, 2019, the Company repurchased and retired 1,337,169 common shares at an average price of $12.92 per share, totaling $17.3 million. During the year ended December 31, 2018, the Company repurchased and retired 1,729,278 common shares at an average price of $12.64 per share, totaling $21.9 million. During the year ended December 31, 2017, there were no share repurchases under the program. The Company expects to fund any additional share repurchases with a combination of available cash balances and availability under its unsecured revolving credit facility. The timing and amounts of any repurchases will depend on a variety of factors, including market conditions, regulatory requirements, share prices, capital availability and other factors as determined by the Company’s management team. The repurchase program does not require the purchase of any minimum number of shares and may be suspended or discontinued at any time without notice. In connection with the Parent Company’s common share repurchase program, one common unit of the Operating Partnership is retired for each common share repurchased. During the year ended December 31, 2019, the Company repurchased and retired 1,337,169 common units at an average price of $12.92 per unit, totaling $17.3 million . During the year ended December 31, 2018, the Company repurchased and retired 1,729,278 units at an average price of $12.64 per unit totaling $21.9 million. During the year ended December 31, 2017 there were no repurchases under the program. The Company expects to fund any additional unit repurchases with a combination of available cash balances and availability under its unsecured revolving credit facility. The timing and amounts of any purchases will depend on a variety of factors, including market conditions, regulatory requirements, unit prices, capital availability and other factors as determined by the Company’s management team. The repurchase program does not require the purchase of any minimum number of units and may be suspended or discontinued at any time without notice. The common shares repurchased were retired and, as a result, were accounted for in accordance with Maryland law, which does not contemplate treasury stock. The repurchases were recorded as a reduction of common shares (at $0.01 par value per unit) and a decrease to General Partnership Capital. Continuous Offering Program On January 10, 2017, the Parent Company entered into a continuous offering program (the “Offering Program”), under which it may sell up to an aggregate of 16,000,000 common shares until January 10, 2020 in at-the-market offerings. There was no activity under the Offering Program during 2019. During 2018 and 2017, the Parent Company issued 23,311 and 2,858,991 common shares under the Offering Program at weighted average prices per share of $18.04 and $18.19 , receiving net cash proceeds of $0.4 million and $51.2 million , respectively. At December 31, 2019 , 13,117,698 common shares remain available for issuance under the Offering Program.</t>
  </si>
  <si>
    <t>PARTNER'S EQUITY OF THE PARENT COMPANY</t>
  </si>
  <si>
    <t>PARTNERS' EQUITY OF THE OPERATING PARTNERSHIP</t>
  </si>
  <si>
    <t>13. PARTNERS' EQUITY OF THE PARENT COMPANY Earnings per Common Partnership Unit The following tables detail the number of units and net income used to calculate basic and diluted earnings per common partnership unit (in thousands, except unit and per unit amounts; results may not add due to rounding): Year Ended December 31, 2019 2018 2017 Basic Diluted Basic Diluted Basic Diluted Numerator Net income $ 34,529 $ 34,529 $ 135,472 $ 135,472 $ 121,177 $ 121,177 Net income attributable to noncontrolling interests (69 ) (69 ) (55 ) (55 ) (29 ) (29 ) Nonforfeitable dividends allocated to unvested restricted unitholders (396 ) (396 ) (369 ) (369 ) (327 ) (327 ) Preferred unit dividends — — — — (2,032 ) (2,032 ) Preferred unit redemption charge — — — — (3,181 ) (3,181 ) Net income attributable to common unitholders $ 34,064 $ 34,064 $ 135,048 $ 135,048 $ 115,608 $ 115,608 Denominator Weighted-average units outstanding 177,114,932 177,114,932 179,959,370 179,959,370 176,964,149 176,964,149 Contingent securities/Share based compensation — 553,872 — 1,121,744 — 1,323,816 Total weighted-average units outstanding 177,114,932 177,668,804 179,959,370 181,081,114 176,964,149 178,287,965 Earnings per Common Partnership Unit: Net income attributable to common unitholders $ 0.19 $ 0.19 $ 0.75 $ 0.75 $ 0.65 $ 0.65 Unvested restricted units are considered participating securities which require the use of the two-class method for the computation of basic and diluted earnings per unit. For the years ended December 31, 2019 , 2018 and 2017 , earnings representing nonforfeitable dividends were allocated to the unvested restricted units issued to the Parent Company’s executives and other employees under the Parent Company’s shareholder-approved long-term incentive plan. Common Partnership Units and Preferred Mirror Units 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 Preferred Mirror Partnership Units In exchange for the proceeds received in corresponding offerings by the Parent Company of preferred shares of beneficial interest, the Operating Partnership has issued to the Parent Company a corresponding amount of Preferred Mirror Partnership Units with terms consistent with that of the preferred securities issued by the Parent Company. No preferred units were outstanding as of December 31, 2019 or December 31, 2018 . Common Partnership Units (Redeemable and General) The Operating Partnership has two classes of Common Partnership Units outstanding as of December 31, 2019 : (i) Class A Limited Partnership Interest which are held by both the Parent Company and outside third parties and (ii) General Partnership Interests which are held solely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 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2019 , 2018 and 2017 , which was $15.75 , $12.87 and $18.19 , respectively. As of December 31, 2019 , 981,634 Class A Units were outstanding and owned by outside limited partners of the Operating Partnership. As of December 31, 2018 and 2017 , 982,871 and 1,479,799 Class A Units were outstanding and owned by outside limited partners of the Operating Partnership, respectively. On December 11, 2019, the Operating Partnership declared a distribution of $0.19 per common unit, totaling $33.8 million , which was paid on January 22, 2020 to unitholders of record as of January 8, 2020 . On April 11, 2017, the Operating Partnership redeemed all of its outstanding 4,000,000 Series E-Linked Preferred Mirror Units at an aggregate redemption price of $25.51 per unit, which includes $2.0 million of dividends accrued through the redemption date. The redemption of preferred units was funded with existing cash balances on hand. Also, on April 11, 2017, the Operating Partnership recognized a $3.2 million charge related to the underwriting discount and related expenses incurred at issuance of the Series E-Linked Preferred Mirror Units on April 11, 2012. This charge is included in the earnings per share calculations above, as well as within the Operating Partnership’s consolidated statements of operations as a reduction in net income to arrive at net income attributable to common partnership unitholders under the caption “Preferred unit redemption charge.” There were no comparable charges for the years ended December 31, 2019 or 2018. Common Unit Repurchases In connection with the Parent Company’s common share repurchase program, one common unit of the Operating Partnership is retired for each common share repurchased. On January 3, 2019, the Board of Trustees replenished this program by authorizing the Parent Company to repurchase of up to $150.0 million common shares under the program from and after January 3, 2019. During the year ended December 31, 2019, the Company Repurchased 1,337,169 common units at an average price of $12.92 per unit, totaling $17.3 million. During the year ended December 31, 2018, the Company repurchased and retired 1,729,278 common units at an average price of $12.64 per unit, totaling $21.9 million. During the year ended December 31, 2017, there were no unit repurchases under the program. The Company expects to fund any additional unit repurchases with a combination of available cash balances and availability under its unsecured revolving credit facility. The timing and amounts of any purchases will depend on a variety of factors, including market conditions, regulatory requirements, unit prices, capital availability and other factors as determined by the Company’s management team. The repurchase program does not require the purchase of any minimum number of units and may be suspended or discontinued at any time without notice. The common units repurchased were retired and, as a result, were accounted for in accordance with Maryland law, which does not contemplate treasury stock. The repurchases were recorded as a reduction of common units (at $0.01 par value per unit) and a decrease to General Partnership Capital. Continuous Offering Program On January 10, 2017, the Parent Company entered into a continuous offering program (the “Offering Program”), under which it may sell up to an aggregate of 16,000,000 common units until January 10, 2020 in at-the-market offerings. In connection with the commencement of the Offering Program, $0.2 million of upfront costs were recorded to General Partner Capital. There was no activity under the Offering Program during 2019. During 2018 and 2017, the Parent Company issued 23,311 and 2,858,991 common units under the Offering Program at weighted average prices per unit of $18.04 and $18.19 , receiving net cash proceeds of $0.4 million and $51.2 million , respectively. As of December 31, 2019 , 13,117,698 common shares remain available for issuance under the Offering Program.</t>
  </si>
  <si>
    <t>SHARE BASED COMPENSATION ,401(K) PLAN AND DEFERRED COMPENSATION</t>
  </si>
  <si>
    <t>Share-based Payment Arrangement [Abstract]</t>
  </si>
  <si>
    <t>SHARE BASED COMPENSATION, 401(k) PLAN AND DEFERRED COMPENSATION</t>
  </si>
  <si>
    <t>14. SHARE BASED COMPENSATION, 401(K) PLAN AND DEFERRED COMPENSATION Stock Options On December 31, 2019 , options exercisable for 334,561 common shares were outstanding under the Parent Company’s shareholder approved equity incentive plan (referred to as the “Equity Incentive Plan”). During the years ended December 31, 2019 , 2018 and 2017 , the Company did not recognize any compensation expense related to unvested options. During the years ended December 31, 2019 , 2018 and 2017 , the Company did not capitalize any compensation expense related to stock options as part of the Company’s review of employee salaries eligible for capitalization. Options outstanding as of December 31, 2019 and changes during the year-ended December 31, 2019 were as follows: Shares Weighted Average Exercise Price Weighted Average Remaining Contractual Term (in years) Aggregate Intrinsic Value (in thousands) Outstanding at January 1, 2019 964,359 $ 9.13 1.3 Exercised (629,798 ) $ 7.67 $ 4,967.7 Outstanding at December 31, 2019 334,561 $ 11.88 1.0 $ 1,295.9 Vested/Exercisable at December 31, 2019 334,561 $ 11.88 1.0 $ 1,295.9 401(k) Plan The Company sponsors a 401(k) defined contribution plan for its employees. Each employee may contribute up to 100% of annual compensation, subject to specific limitations under the Internal Revenue Code. At its discretion, the Company can make matching contributions equal to a percentage of the employee’s elective contribution and profit sharing contributions. The Company funds its 401(k) contributions annually and plan participants must be employed as of December 31 in order to receive employer contributions, except for employees eligible for qualifying retirement, as defined under the Internal Revenue Code. The Company contributions were $0.4 million , $0.5 million , and $0.4 million in 2019 , 2018 , and 2017 , respectively. Restricted Share Rights Awards As of December 31, 2019 , 479,144 restricted share rights were outstanding under the Equity Incentive Plan. These Restricted Share Rights vest over two to three years from the initial grant dates . The remaining compensation expense to be recognized with respect to these awards at December 31, 2019 was $2.2 million and is expected to be recognized over a weighted average remaining vesting period of 1.05 years . For the years ended December 31, 2019 , 2018 , and 2017 , the amortization related to outstanding restricted shares was $3.9 million (of which $0.3 million was capitalized), $3.6 million (of which $0.6 million was capitalized), and $2.8 million (of which $0.4 million was capitalized), respectively. Compensation expense related to outstanding restricted shares is included in general and administrative expense. The following table summarizes the Company’s restricted share activity during the year-ended December 31, 2019 : Shares Weighted Average Grant Date Fair Value Aggregate Intrinsic Value (in thousands) Non-vested at January 1, 2019 466,439 $ 14.93 $ 70.7 Granted 278,442 $ 15.51 $ 65.6 Vested (248,607 ) $ 13.68 $ 538.3 Forfeited (17,130 ) $ 15.66 $ 1.6 Non-vested at December 31, 2019 479,144 $ 15.90 $ 44.7 On February 21, 2019, the Compensation Committee of the Parent Company’s Board of Trustees awarded to officers of the Company an aggregate of 196,667 Restricted Share Rights, which generally vest over two to three years from the grant date . Each Restricted Share Right entitles the holder to one common share upon settlement. The Parent Company pays dividend equivalents on the Restricted Share Rights prior to the settlement date. Vesting and/or settlement would accelerate if the recipient of the award were to die, become disabled or, in the case of certain of such Restricted Share Rights,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Rights granted in 2019 to certain senior executives and that vest over three years include an “outperformance feature” whereby additional shares may be earned, up to 200% of the shares subject to the basic award, based on the Company’s achievement of targets for same-store net operating cash income growth and development activity provided certain operating and balance sheet metrics are also achieved during the three-year period ending December 31, 2021. Half of any additional shares earned will vest based on continued service through each of January 1, 2022 and January 1, 2023, provided that this additional service requirement will be waived in the event of a death, disability or qualifying retirement. In addition to the basic award, up to 233,890 shares may be awarded under the outperformance feature. These shares have a $3.7 million intrinsic value using a $15.61 grant date fair value. As of December 31, 2019, the Company has not recognized any compensation expense for these awards as it has been determined that it is not probable that the performance metrics will be achieved. The Company will evaluate progression towards achievement of the performance metrics on a quarterly basis and recognize compensation expense for these awards should it be determined that achievement of these metrics is probable. In addition, on February 21, 2019, the Compensation Committee awarded non-officer employees an aggregate of 37,472 Restricted Share Rights that vest in three equal installments on April 15, 2020, 2021, and 2022. Vesting of these awards is subject to acceleration upon death, disability or termination without cause within one year following a change of control.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3/1/2017 2/28/2018 2/21/2019 Total (Amounts below in shares, unless otherwise noted) Non-vested at January 1, 2019 169,525 206,025 — 375,550 Units Granted — — 213,728 213,728 Units Vested (8,420 ) — — (8,420 ) Units Cancelled (1,935 ) (15,729 ) (7,659 ) (25,323 ) Non-vested at December 31, 2019 159,170 190,296 206,069 555,535 Measurement Period Commencement Date 1/1/2017 1/1/2018 1/1/2019 Measurement Period End Date 12/31/2019 12/31/2020 12/31/2021 Units Granted 174,854 209,193 213,728 Fair Value of Units on Grant Date (in thousands) $ 3,735 $ 4,276 $ 4,627 The Company values each RPSU on its grant date using a Monte Carlo simulation. The fair values of each award are being amortized over the three year performance period. During the performance period, dividend equivalents are credited as additional RPSU's, subject to the same terms and conditions as the original RPSU's. The performance period will be abbreviated and the delivery of earned shares will be accelerated in the event of a change in control or if the recipient of the award were to die, become disabled or retire in a qualifying retirement prior to the end of the otherwise applicable three year performance period. In accordance with the accounting standard for share-based compensation, the Company amortizes stock-based compensation costs through the qualifying retirement date for those executives who meet the conditions for qualifying retirement during the scheduled vesting period. For the year ended December 31, 2019 , the Company recognized amortization of the 2019 , 2018 and 2017 RPSU awards of $4.2 million , of which $0.6 million was capitalized consistent with the Company’s policies for capitalizing eligible portions of employee compensation. For the year ended December 31, 2018 , amortization for the 2018 , 2017 and 2016 RPSU awards was $3.9 million , of which $1.1 million was capitalized consistent with the Company’s policies for capitalizing eligible portions of employee compensation. For the year ended December 31, 2017 , amortization for the 2017 , 2016 , and 2015 RPSU awards was $3.4 million , of which $0.8 million was capitalized consistent with the Company’s policies for capitalizing eligible portions of employee compensation. The remaining compensation expense to be recognized with respect to the non-vested RPSU's at December 31, 2019 was approximately $2.0 million and is expected to be recognized over a weighted average remaining vesting period of 1.7 years . The Company issued 147,111 common shares on February 1, 2019 in settlement of RPSUs that had been awarded on February 22, 2016 (with a three -year measurement period ended December 31, 2018). Holders of these RPSUs also received a cash dividend of $0.19 per share for these common shares on January 22, 2019. Employee Share Purchase Plan 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85% of the average closing price per share for a specified period. Under the plan document, the maximum participant contribution for the 2019 plan year is limited to the lesser of 20% of compensation or $50,000 . The ESPP allows the Parent Company to make open market purchases, which reflects all purchases made under the plan to date. In addition, the number of shares separately reserved for issuance under the ESPP is 1.25 million . Employees made purchases under the ESPP of $0.5 million in each of the years ended December 31, 2019 and 2018 and $0.4 million during the year ended December 31, 2017. The Company recognized $0.1 million of compensation expense related to the ESPP during each of the years ended December 31, 2019, 2018, and 2017. Compensation expense represents the 15% discount on the purchase price. The Board of Trustees of the Parent Company may terminate the ESPP at its sole discretion at any time. Deferred Compensation In January 2005, the Parent Company adopted a Deferred Compensation Plan (the “Plan”) that allows trustees and certain key employees to defer compensation voluntarily.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s. The liability is adjusted for changes in the market value of the participant-selected investments at the end of each accounting period, and the impact of adjusting the liability is recorded as an increase or decrease to compensation cost. The Company has purchased mutual funds which can be utilized as a funding source for the Company’s obligations under the Plan. Participants in the Plan have no interest in any assets set aside by the Company to meet its obligations under the Plan. For each of the years ended December 31, 2019 , December 31, 2018 and December 31, 2017 , the Company recorded a nominal amount of deferred compensation costs, net of investments in the company-owned policies and mutual funds. 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December 31, 2019 and 2018, 1.1 million and 1.0 million of such shares were included in total shares outstanding, respectively. Subsequent changes in the fair value of the common shares are not reflected in operations or shareholders’ equity of the Company.</t>
  </si>
  <si>
    <t>DISTRIBUTIONS</t>
  </si>
  <si>
    <t>Distributions [Abstract]</t>
  </si>
  <si>
    <t>15. DISTRIBUTIONS The following table provides the tax characteristics of the 2019 , 2018 and 2017 distributions paid: Years ended December 31, 2019 2018 2017 (in thousands, except per share amounts) Common Share Distributions: Ordinary income $ 0.62 $ 0.55 $ 0.38 Capital gain — — 0.26 Non-taxable distributions 0.14 0.17 — Distributions per share $ 0.76 $ 0.72 $ 0.64 Percentage classified as ordinary income 81.00 % 76.20 % 60.00 % Percentage classified as capital gain — % — % 40.00 % Percentage classified as non-taxable distribution 19.00 % 23.80 % — % Preferred Share Distributions: Total distributions paid $ — $ — $ 2,032 Percentage classified as ordinary income — % — % 60.00 % Percentage classified as capital gain — % — % 40.00 % Percentage classified as non-taxable distribution — % — % — %</t>
  </si>
  <si>
    <t>INCOME TAXES AND TAX CREDIT TRANSACTIONS</t>
  </si>
  <si>
    <t>Income Tax Disclosure [Abstract]</t>
  </si>
  <si>
    <t>16. INCOME TAXES AND TAX CREDIT TRANSACTIONS Income Tax Provision/Benef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December 31, 2019 and 2018 , there were nominal deferred tax assets included within “Other assets” in the consolidated balance sheets. In projecting future taxable income, the analysis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Company had no accruals for tax uncertainties as of December 31, 2019 and December 31, 2018 . For the year ended December 31, 2019 , there were $0.1 million of deferred income tax expense and $0.1 million of current income tax benefit. For the year ended December 31, 2018 , there were $0.3 million of deferred income tax expense and $0.1 of current income tax expense. For the year ended December 31, 2017 , there were $0.6 million of deferred income tax benefit. These amounts are included in “ Income tax (provision) benefit ” in the consolidated statements of operations.</t>
  </si>
  <si>
    <t>ACCUMULATED OTHER COMPREHENSIVE INCOME (LOSS)</t>
  </si>
  <si>
    <t>Accumulated Other Comprehensive Income (Loss), Net of Tax [Abstract]</t>
  </si>
  <si>
    <t>17. ACCUMULATED OTHER COMPREHENSIVE INCOME (LOSS) The following table details the components of accumulated other comprehensive income (loss) of the Parent Company and the Operating Partnership as of and for the three years ended December 31, 2019 (in thousands): Parent Company Cash Flow Hedges Balance at January 1, 2017 $ (1,745 ) Change in fair market value during year 2,948 Allocation of unrealized (gains)/losses on derivative financial instruments to noncontrolling interests (34 ) Amortization of interest rate contracts reclassified from comprehensive income to interest expense 1,230 Balance at December 31, 2017 $ 2,399 Change in fair market value during year 1,478 Allocation of unrealized (gains)/losses on derivative financial instruments to noncontrolling interests (39 ) Amortization of interest rate contracts reclassified from comprehensive income to interest expense 1,191 Balance at December 31, 2018 $ 5,029 Change in fair market value during year (8,210 ) Allocation of unrealized (gains)/losses on derivative financial instruments to noncontrolling interests 41 Amortization of interest rate contracts reclassified from comprehensive income to interest expense 770 Balance at December 31, 2019 $ (2,370 ) Operating Partnership Cash Flow Hedges Balance at January 1, 2017 $ (2,122 ) Change in fair market value during year 2,948 Amortization of interest rate contracts reclassified from comprehensive income to interest expense 1,230 Balance at December 31, 2017 $ 2,056 Change in fair market value during year 1,478 Amortization of interest rate contracts reclassified from comprehensive income to interest expense 1,191 Balance at December 31, 2018 $ 4,725 Change in fair market value during year (8,210 ) Amortization of interest rate contracts reclassified from comprehensive income to interest expense 770 Balance at December 31, 2019 $ (2,715 ) Over time, the unrealized gains and losses held in Accumulated Other Comprehensive Income (“AOCI”) will be reclassified to interest expense when the related hedged items are recognized in earnings. The current balance held in AOCI is expected to be reclassified to interest expense for realized losses on forecasted debt transactions over the related term of the debt obligation, as applicable. The Company expects to reclassify $0.8 million from AOCI into interest expense within the next twelve months.</t>
  </si>
  <si>
    <t>COMMITMENTS AND CONTINGENCIES</t>
  </si>
  <si>
    <t>Commitments and Contingencies Disclosure [Abstract]</t>
  </si>
  <si>
    <t>19. COMMITMENTS AND CONTINGENCIES Legal Proceedings The Company is involved from time to time in litigation on various matters, including disputes with tenants, disputes with vendors, employee disputes and disputes arising out of agreements to purchase or sell properties or joint ventures or disputes relating to state and local tax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were no associated letters-of-credit for a mortgage lender on December 31, 2019 .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Fair Value of Contingent Consideration On April 2, 2015, the Company purchased 618 Market Street in Philadelphia, Pennsylvania. The allocated purchase price included contingent consideration of $2.0 million payable to the seller upon commencement of development. The liability was recorded at a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December 31, 2019 , the liability had accreted to $1.97 million . As there were no significant changes to the inputs, the liability remains within Level 3 for fair value reporting. Debt Guarantees As of December 31, 2019 , the Company’s Real Estate Ventures had aggregate indebtedness of $596.0 million . These loans are generally mortgage or construction loans, most of which are non-recourse to the Company, except for customary carve-outs. As of December 31, 2019 , the $150.0 million construction loan obtained by the 4040 Wilson, for which the Company has guaranteed payment up to $41.3 million , is recourse to the Company. In addition, during construction undertaken by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Other Commitments or Contingencies In connection with the Schuylkill Yards Project, the Company entered into a neighborhood engagement program and, as of December 31, 2019, had $8.5 million of future contractual obligations. The Company is also committed to make additional contributions under the program. As of December 31, 2019, the Company estimates that these additional contributions, which are not fixed under the terms of agreement, will be $2.8 million . The Company is under contract to acquire an office property containing approximately 170,000 rentable square feet located in Radnor, Pennsylvania for a purchase price of $20.3 million . The Company has paid $1 million towards the purchase price in the form of a non-refundable deposit and the transaction is expected to close during 2020. The Company was also under contract to acquire a 7.8 -acre land parcel located in Radnor, Pennsylvania for a purchase price of $11.3 million . The acquisition of the land parcel closed on February 27, 2020. As part of the Company’s September 2004 acquisition of a portfolio of properties from The Rubenstein Company (which the Company refers to as the “TRC acquisition”), the Company acquired its interest in Two Logan Square, a 708,844 square foot office building in Philadelphia, primarily through its ownership of a second and third mortgage secured by this property. This property is consolidated, as the borrower is a variable interest entity and the Company, through its ownership of the second and third mortgages, is the primary beneficiary. The Company currently does not expect to take title to Two Logan Square until, at the earliest, on or about August 2020. If the Company takes fee title to Two Logan Square upon foreclosure of its mortgage, the Company has agreed to pay an unaffiliated third party that holds a residual interest in the fee owner of this property an amount equal to $2.9 million . On the TRC acquisition date, the Company recorded a liability of $0.7 million and has been accreting the liability up to $2.9 million through January 2020. As of December 31, 2019 , the Company had a balance of $2.9 million for this liability in its consolidated balance sheets. As part of the Company’s 2006 merger with Prentiss Properties Trust (“Prentiss”), the 2004 TRC acquisition and several of our other transactions, the Company agreed not to sell certain of the properties it acquired in transactions that would trigger taxable income to the former owners. In the case of the TRC acquisition, the Company agreed not to sell acquired properties in non-exempt transactions for periods up to 15 years from the date of the TRC acquisition as follows at December 31, 2019 : One Logan Square, Two Logan Square and Radnor Corporate Center (January 2020). The Company subsequently agreed to extend the no-sale period applicable to Two Logan Square to on or about August 2020. If the Company were to sell a restricted property before the expiration of the restricted period in a non-exempt transaction, the Company may be required to make significant payments to the parties who sold the applicable property on account of tax liabilities attributed to them. Similarly, as part of the 2013 acquisition of substantially all of the equity interests in the partnerships that own One and Two Commerce Square, the Company agreed, for the benefit of affiliates of the holder of the 1% residual ownership interest in these properties, to not sell these two properties in certain taxable transactions prior to October 20, 2021 without the holder’s consent. As part of the Company’s acquisition of properties from time to time in tax-deferred transactions, the Company has agreed to provide certain of the prior owners of the acquired properties with the right to guarantee the Company’s indebtedness. If the Company were to seek to repay the indebtedness guaranteed by the prior owner before the expiration of the applicable agreement, the Company would be required to provide the prior owner an opportunity to guaranty qualifying replacement debt. These debt maintenance agreements may limit the Company’s ability to refinance indebtedness on terms favorable to the Company. As part of our 2013 acquisition of substantially all of the equity interests in the partnerships that own One and Two Commerce Square, the Company agreed, for the benefit of affiliates of the holder of the 1% residual ownership interest in these properties, to maintain qualifying mortgage debt through October 20, 2021, in the amounts of not less than $125.0 million on One Commerce Square and $100.0 million on Two Commerce Square. Similarly, the Company has agreements in place with other contributors of assets that obligate it to maintain debt available for them to guaranty.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EGMENT INFORMATION</t>
  </si>
  <si>
    <t>Segment Reporting [Abstract]</t>
  </si>
  <si>
    <t>18. SEGMENT INFORMATION During the year ended December 31, 2019 , the Company owned and managed its portfolio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properties in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as of and for the three years ended December 31, 2019 , 2018 and 2017 (in thousands): Real estate investments, at cost: December 31, 2019 December 31, 2018 December 31, 2017 Philadelphia CBD $ 1,726,299 $ 1,670,388 $ 1,643,296 Pennsylvania Suburbs 1,003,890 1,002,937 957,272 Austin, Texas (a) 721,255 667,698 163,653 Metropolitan Washington, D.C. (b) 468,035 524,190 978,257 Other 86,980 86,506 88,346 Operating Properties $ 4,006,459 $ 3,951,719 $ 3,830,824 Corporate Right of use asset - operating leases, net (c) $ 21,656 $ — $ — Construction-in-progress $ 180,718 $ 150,263 $ 121,188 Land held for development (d) $ 96,124 $ 86,401 $ 98,242 Prepaid leasehold interests in land held for development, net (e) $ 39,592 $ 39,999 $ — (a) Refer to Note 3, ''Real Estate Investments ,” for details related to the Company's acquisition of DRA Advisors' ownership interest in the Austin Venture in December 2018. (b) Refer to Note 4, ''Investment in Unconsolidated Real Estate Ventures .” for details of the Company's transaction with the Herndon Innovation Center Metro Portfolio Venture, LLC in December 2018. (c) Refer to Note 2, ''Summary of Significant Accounting Policies ,” for further information on the impact of adoption of Topic 842. (d) Does not include 35.2 acres, 37.9 acres, and 13.1 acres of land classified as held for sale as of December 31, 2019, 2018, and 2017, respectively. Refer to Note 3, ''Real Estate Investments ,” for further information. (e) Includes leasehold interests in prepaid 99 -year ground leases at 3025 and 3001-3003 JFK Boulevard, in Philadelphia, Pennsylvania as of December 31, 2019 and December 31, 2018 . Refer to Note 3, ''Real Estate Investments ,” for further information. Year Ended December 31, 2019 2018 2017 Total revenue Operating expenses (a) Net operating income (loss) Total revenue Operating expenses (a) Net operating income (loss) Total revenue Operating expenses (a) Net operating income Philadelphia CBD $ 263,769 $ (100,219 ) $ 163,550 $ 256,717 $ (99,449 ) $ 157,268 $ 226,673 $ (88,818 ) $ 137,855 Pennsylvania Suburbs 141,084 (47,418 ) 93,666 138,279 (49,433 ) 88,846 139,785 (47,845 ) 91,940 Austin, Texas 104,157 (38,285 ) 65,872 38,665 (16,739 ) 21,926 34,301 (15,456 ) 18,845 Metropolitan Washington, D.C. 51,498 (23,455 ) 28,043 90,308 (34,072 ) 56,236 92,024 (35,014 ) 57,010 Other 14,558 (9,328 ) 5,230 16,757 (11,888 ) 4,869 18,347 (11,749 ) 6,598 Corporate 5,351 (7,141 ) (1,790 ) 3,619 (6,518 ) (2,899 ) 9,363 (7,193 ) 2,170 Operating properties $ 580,417 $ (225,846 ) $ 354,571 $ 544,345 $ (218,099 ) $ 326,246 $ 520,493 $ (206,075 ) $ 314,418 (a) Includes property operating expense, real estate taxes and third party management expense. Unconsolidated real estate ventures: Investment in real estate ventures, at equity Equity in income (loss) of real estate venture As of Years ended December 31, December 31, 2019 December 31, 2018 December 31, 2017 2019 2018 2017 Philadelphia CBD $ 17,524 $ 19,897 $ 39,939 $ 328 $ (105 ) $ 255 Pennsylvania Suburbs — — 3,503 — — 631 Metropolitan Washington, D.C. (a) 102,840 136,142 119,817 (4,234 ) (15,065 ) (5,044 ) MAP Venture (70 ) 11,173 15,450 (6,102 ) (2,155 ) (3,443 ) Other — 1,888 1,939 86 407 285 Austin, Texas (b) — — 13,973 — 1,687 (990 ) Total $ 120,294 $ 169,100 $ 194,621 $ (9,922 ) $ (15,231 ) $ (8,306 ) (a) Refer to Note 4, ''Investment in Unconsolidated Real Estate Ventures ," for details of the Company's transaction with the Herndon Innovation Center Metro Portfolio Venture, LLC in December 2018. (b) Refer to Note 3, ''Real Estate Investments ," for details related to the Company's acquisition of DRA Advisors' ownership interest in the Austin Venture in December 2018.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management fees, and bad debt expense.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 to evaluate the operating performance of it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Year Ended December 31, 2019 2018 2017 Net income $ 34,529 $ 135,472 $ 121,177 Plus: Interest expense 81,512 78,199 81,886 Interest expense - amortization of deferred financing costs 2,768 2,498 2,435 Depreciation and amortization 210,005 176,000 180,323 General and administrative expenses 32,156 27,802 28,538 Equity in loss of Real Estate Ventures 9,922 15,231 8,306 Provision for impairment — 71,707 3,057 Loss on early extinguishment of debt — 105 3,933 Less: Interest income 2,318 4,703 1,113 Income tax (provision) benefit (12 ) (423 ) 628 Net gain on disposition of real estate 356 2,932 32,017 Net gain on sale of undepreciated real estate 2,020 3,040 953 Net gain on real estate venture transactions 11,639 142,233 80,526 Gain on promoted interest in unconsolidated real estate venture — 28,283 — Consolidated net operating income $ 354,571 $ 326,246 $ 314,418</t>
  </si>
  <si>
    <t>SUMMARY OF QUARTERLY RESULTS (UNAUDITED)</t>
  </si>
  <si>
    <t>Quarterly Financial Information Disclosure [Abstract]</t>
  </si>
  <si>
    <t>20. SUMMARY OF QUARTERLY RESULTS (UNAUDITED) The following is a summary of quarterly financial information as of and for the years ended December 31, 2019 and 2018 (in thousands, except per share data): Brandywine Realty Trust 1st Quarter 2nd Quarter 3rd Quarter 4th Quarter 2019 Total revenue $ 143,896 $ 144,151 $ 145,331 $ 147,039 Net income 4,583 6,252 6,820 16,874 (d) Net income allocated to Common Shares 4,404 6,112 6,679 16,676 Basic earnings per Common Share $ 0.03 $ 0.03 $ 0.04 $ 0.09 Diluted earnings per Common Share $ 0.03 $ 0.03 $ 0.04 $ 0.09 2018 Total revenue $ 136,358 $ 133,786 $ 134,998 $ 139,203 (b) Net income (loss) 44,445 12,876 (43,522 ) (a) 121,673 (c) Net income (loss) allocated to Common Shares 43,956 12,661 (43,260 ) 120,792 Basic earnings (loss) per Common Share $ 0.25 $ 0.07 $ (0.24 ) $ 0.68 Diluted earnings (loss) per Common Share $ 0.24 $ 0.07 $ (0.24 ) $ 0.67 The summation of quarterly earnings per share amounts does not necessarily equal the full year amounts due to rounding. (a) Driven by a $56.9 million impairment charge related to eight office properties in the Company’s Metropolitan Washington, D.C. segment. See Note 3, ''Real Estate Investments ,” for further information. (b) The increase in fourth quarter revenues primarily relates to the acquisition of the Austin Portfolio, located in Austin, Texas, on December 11, 2018. See Note 3, ''Real Estate Investments ,” for further information on this transaction. (c) Increase primarily relates to gains of $103.8 million and $28.3 million ,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 (d) Increase primarily related to a gain of $8.0 million recorded in the "Net gains on real estate venture transactions" within the Company's consolidated statement of operations from the sale of three PJP Ventures properties. For further details, see Note 4, "Investment in Unconsolidated Joint Ventures." Brandywine Operating Partnership, L.P. 1st Quarter 2nd Quarter 3rd Quarter 4th Quarter 2019 Total revenue $ 143,896 $ 144,151 $ 145,331 $ 147,039 Net income 4,583 6,252 6,820 16,874 (d) Net income attributable to Common Partnership Unitholders 4,430 6,146 6,716 16,772 Basic earnings per Common Partnership Unit $ 0.03 $ 0.03 $ 0.04 $ 0.09 Diluted earnings per Common Partnership Unit $ 0.03 $ 0.03 $ 0.04 $ 0.09 2018 Total revenue $ 136,358 $ 133,786 $ 134,998 $ 139,203 (b) Net income (loss) 44,445 12,876 (43,522 ) (a) 121,673 (c) Net income (loss) attributable to Common Partnership Unitholders 44,326 12,769 (43,622 ) 121,575 Basic earnings (loss) per Common Partnership Unit $ 0.25 $ 0.07 $ (0.24 ) $ 0.68 Diluted earnings (loss) per Common Partnership Unit $ 0.24 $ 0.07 $ (0.24 ) $ 0.67 The summation of quarterly earnings per share amounts does not necessarily equal the full year amounts due to rounding. (a) Driven by a $56.9 million impairment charge related to eight office properties in the Company’s Metropolitan Washington, D.C. segment. See Note 3, ''Real Estate Investments ,” for further information. (b) The increase in fourth quarter revenues primarily relates to the acquisition of the Austin Portfolio, located in Austin, Texas, on December 11, 2018. See Note 3, ''Real Estate Investments ,” for further information on this transaction. (c) Increase primarily relates to gains of $103.8 million and $28.3 million ,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 (d) Increase primarily related to a gain of $8.0 million recorded in the "Net gains on real estate venture transactions" within the Company's consolidated statement of operations from the sale of three PJP Ventures properties. For further details, see Note 4, "Investment in Unconsolidated Joint Ventures."</t>
  </si>
  <si>
    <t>Schedule II - Valuation and Qualifying Accounts</t>
  </si>
  <si>
    <t>SEC Schedule, 12-09, Valuation and Qualifying Accounts [Abstract]</t>
  </si>
  <si>
    <t>Schedule of Valuation and Qualifying Accounts Disclosure</t>
  </si>
  <si>
    <t>Schedule II Valuation and Qualifying Accounts (in thousands) Description Balance at Beginning of Year Additions Deductions (1) Balance at End of Year Allowance for doubtful accounts: December 31, 2019 $ 12,919 $ — $ 4,944 $ 7,975 December 31, 2018 $ 17,112 $ 1,775 $ 5,968 $ 12,919 December 31, 2017 $ 16,116 $ 1,912 $ 916 $ 17,112 (1)</t>
  </si>
  <si>
    <t>Schedule III - Real Estate and Accumulated Depreciation</t>
  </si>
  <si>
    <t>SEC Schedule, 12-28, Real Estate Companies, Investment in Real Estate and Accumulated Depreciation Disclosure [Abstract]</t>
  </si>
  <si>
    <t>Real Estate and Accumulated Depreciation Disclosure</t>
  </si>
  <si>
    <t>BRANDYWINE REALTY TRUST AND BRANDYWINE OPERATING PARTNERSHIP, L.P. Schedule III Real Estate and Accumulated Depreciation — December 31, 2019 (in thousands) Initial Cost Gross Amount Which Carried Property Name City State Encumbrances (a) Land Building &amp; Improvements Net Improvements (Retirements) Since Acquisition Land Building &amp; Improvements Total (b) Accumulated Depreciation at December 31, 2019 (c) Year of Construction Year Acquired Depreciable Life PENNSYLVANIA SUBURBS 400 Berwyn Park Berwyn PA $ — $ 2,657 $ 4,462 $ 12,841 $ 2,657 $ 17,303 $ 19,960 $ 7,583 1999 1999 (d) 300 Berwyn Park Berwyn PA — 2,206 13,422 4,145 2,206 17,567 19,773 10,516 1989 1997 (d) 1050 Westlakes Drive Berwyn PA — 2,611 10,445 2,210 2,611 12,655 15,266 6,238 1984 1999 (d) 1200 Swedesford Road Berwyn PA — 2,595 11,809 490 2,595 12,299 14,894 6,848 1994 2001 (d) 200 Berwyn Park Berwyn PA — 1,533 9,460 1,574 1,533 11,034 12,567 6,569 1987 1997 (d) 1180 Swedesford Road Berwyn PA — 2,086 8,342 2,865 2,086 11,207 13,293 5,802 1987 2001 (d) 100 Berwyn Park Berwyn PA — 1,180 7,290 1,419 1,180 8,709 9,889 5,252 1986 1997 (d) 1160 Swedesford Road Berwyn PA — 1,781 7,124 6,810 2,045 13,670 15,715 6,698 1986 2001 (d) 1100 Cassett Road Berwyn PA — 1,695 6,779 1,730 1,695 8,509 10,204 4,044 1997 2001 (d) Six Tower Bridge (181 Washington Street) Conshohocken PA — 6,927 14,722 2,511 6,237 17,923 24,160 3,803 1999 2013 (d) 52 Swedesford Square East Whiteland Twp. PA — 4,241 16,579 5,193 4,241 21,772 26,013 11,511 1988 1998 (d) 640 Freedom Business Center (g) King Of Prussia PA — 1,015 20,098 4,832 414 25,531 25,945 14,251 1991 1998 (d) 620 Freedom Business Center (g) King Of Prussia PA — 666 13,118 1,826 270 15,340 15,610 8,836 1986 1998 (d) 1000 First Avenue King Of Prussia PA — — 13,708 3,211 — 16,919 16,919 10,766 1980 1998 (d) 1060 First Avenue King Of Prussia PA — — 13,665 4,169 — 17,834 17,834 11,055 1987 1998 (d) 630 Freedom Business Center Drive (g) King Of Prussia PA — 666 13,251 3,259 273 16,903 17,176 9,861 1989 1998 (d) 1020 First Avenue King Of Prussia PA — — 10,744 3,931 — 14,675 14,675 9,089 1984 1998 (d) 1040 First Avenue King Of Prussia PA — — 14,142 5,080 — 19,222 19,222 12,076 1985 1998 (d) 610 Freedom Business Center Drive (g) King Of Prussia PA — 485 9,602 2,676 198 12,565 12,763 6,976 1985 1998 (d) 650 Park Avenue King Of Prussia PA — 1,916 4,378 (4,378 ) 1,916 — 1,916 — 1968 1998 (d) 600 Park Avenue King Of Prussia PA — 1,012 4,048 385 1,012 4,433 5,445 2,647 1964 1998 (d) 933 First Avenue King Of Prussia PA — 3,127 20,794 (1,125 ) 3,127 19,669 22,796 2,216 2017 N/A (d) 500 North Gulph Road King Of Prussia PA — 1,303 5,201 21,017 1,303 26,218 27,521 1,202 1979 1996 (d) 401 Plymouth Road Plymouth Meeting PA — 6,199 16,131 15,831 6,199 31,962 38,161 15,355 2001 2000 (d) Metroplex (4000 Chemical Road) Plymouth Meeting PA — 4,373 24,546 399 4,373 24,945 29,318 7,701 2007 2001 (d) 610 West Germantown Pike Plymouth Meeting PA — 3,651 14,514 3,285 3,651 17,799 21,450 8,669 1987 2002 (d) 600 West Germantown Pike Plymouth Meeting PA — 3,652 15,288 2,717 3,652 18,005 21,657 8,124 1986 2002 (d) 630 West Germantown Pike Plymouth Meeting PA — 3,558 14,743 2,714 3,558 17,457 21,015 7,906 1988 2002 (d) 620 West Germantown Pike Plymouth Meeting PA — 3,572 14,435 1,498 3,572 15,933 19,505 7,042 1990 2002 (d) 660 West Germantown Pike Plymouth Meeting PA — 3,694 5,487 20,715 5,405 24,491 29,896 6,850 1987 2012 (d) 351 Plymouth Road Plymouth Meeting PA — 1,043 555 — 1,043 555 1,598 205 N/A 2000 (d) 150 Radnor Chester Road Radnor PA — 11,925 36,986 10,142 11,897 47,156 59,053 22,504 1983 2004 (d) One Radnor Corporate Center Radnor PA — 7,323 28,613 22,885 7,323 51,498 58,821 30,974 1998 2004 (d) 201 King of Prussia Road Radnor PA — 8,956 29,811 2,871 8,949 32,689 41,638 19,061 2001 2004 (d) 555 Lancaster Avenue Radnor PA — 8,014 16,508 20,204 8,609 36,117 44,726 18,535 1973 2004 (d) Four Radnor Corporate Center Radnor PA — 5,406 21,390 12,770 5,705 33,861 39,566 15,781 1995 2004 (d) Five Radnor Corporate Center Radnor PA — 6,506 25,525 8,209 6,578 33,662 40,240 12,120 1998 2004 (d) Three Radnor Corporate Center Radnor PA — 4,773 17,961 1,273 4,791 19,216 24,007 9,598 1998 2004 (d) Two Radnor Corporate Center Radnor PA — 3,937 15,484 3,163 3,942 18,642 22,584 9,853 1998 2004 (d) 130 Radnor Chester Road Radnor PA — 2,573 8,338 3,188 2,567 11,532 14,099 6,716 1983 2004 (d) 170 Radnor Chester Road Radnor PA — 2,514 8,147 1,751 2,509 9,903 12,412 4,375 1983 2004 (d) 200 Radnor Chester Road Radnor PA — 3,366 — 3,653 3,366 3,653 7,019 772 2014 2005 (d) 101 West Elm Street W. Conshohocken PA — 6,251 25,209 3,853 6,251 29,062 35,313 10,721 1999 2005 (d) 1 West Elm Street W. Conshohocken PA — 3,557 14,249 3,376 3,557 17,625 21,182 6,823 1999 2005 (d) Four Tower Bridge (200 Barr Harbor Drive) W. Conshohocken PA 9,291 6,000 14,734 336 6,000 15,070 21,070 761 1998 2018 (d) Initial Cost Gross Amount Which Carried December 31, 2019 Property Name City State Encumbrances (a) Land Building &amp; Improvements Net Improvements (Retirements) Since Acquisition Land Building &amp; Improvements Total (b) Accumulated Depreciation at December 31, 2019 (c) Year of Construction Year Acquired Depreciable Life PHILADELPHIA CBD Cira Centre (2929 Arch Street) Philadelphia PA — — 208,570 (17,837 ) 12,586 178,147 190,733 62,966 2005 N/A (d) Three Logan Square (1717 Arch Street) Philadelphia PA — — 98,188 75,116 25,195 148,109 173,304 40,161 1990 2010 (d) Two Commerce Square (2001 Market Street) Philadelphia PA 108,472 15,323 120,200 33,693 15,323 153,893 169,216 27,952 1992 2013 (d) One Logan Square (130 North 18th Street) Philadelphia PA — 14,496 107,736 30,019 14,473 137,778 152,251 62,425 1998 2004 (d) Two Logan Square (100 North 18th Street) Philadelphia PA 81,103 16,066 100,255 20,061 16,066 120,316 136,382 49,266 1988 2004 (d) One Commerce Square (2005 Market Street) Philadelphia PA 116,571 15,161 105,021 32,326 15,160 137,348 152,508 25,304 1987 2013 (d) Cira Centre South Garage (129 South 30th Street) Philadelphia PA — — 76,008 26,832 6,905 95,935 102,840 19,682 2010 N/A (d) 1900 Market Street Philadelphia PA — 7,768 17,263 63,292 7,768 80,555 88,323 15,492 1981 2012 (d) 3020 Market Street Philadelphia PA — — 21,417 8,272 — 29,689 29,689 10,492 1959 2011 (d) 618-634 Market Street Philadelphia PA — 13,365 5,791 2,176 13,365 7,967 21,332 5,975 1966 2015 (d) FMC Tower at Cira Centre South (2929 Walnut Street) Philadelphia PA — — 400,294 13,296 — 413,590 413,590 47,285 2016 N/A (d) 2100 Market Street Philadelphia PA — 18,827 — 6,433 18,854 6,406 25,260 1,027 N/A 2015 (d) 3000 Market Street (e) Philadelphia PA — 18,924 13,080 1,039 18,924 14,119 33,043 2,979 1937 2017 (d) The Bulletin Building (3025 Market Street) (e) Philadelphia PA — — 24,377 13,353 — 37,730 37,730 2,086 1953 2017 (d) 3001-3003 JFK Boulevard (f) Philadelphia PA — — — 111 — 111 111 10 N/A 2018 (d) 3025 JFK Boulevard (f) Philadelphia PA — — — — — — — — N/A 2018 N/A METROPOLITAN WASHINGTON, D.C. 6600 Rockledge Drive Bethesda MD — — 37,421 9,270 — 46,691 46,691 14,871 1981 2006 (d) 2340 Dulles Corner Boulevard Herndon VA — 16,345 65,379 524 16,129 66,119 82,248 22,150 1987 2006 (d) 1676 International Drive Mclean VA — 18,437 97,538 (962 ) 18,785 96,228 115,013 25,451 1999 2006 (d) 8260 Greensboro Drive Mclean VA — 7,952 33,964 4,955 8,102 38,769 46,871 11,152 1980 2006 (d) 2273 Research Boulevard Rockville MD — 5,167 31,110 5,799 5,237 36,839 42,076 11,928 1999 2006 (d) 2275 Research Boulevard Rockville MD — 5,059 29,668 7,588 5,154 37,161 42,315 13,308 1990 2006 (d) 2277 Research Boulevard Rockville MD — 4,649 26,952 18,853 4,733 45,721 50,454 17,093 1986 2006 (d) 8521 Leesburg Pike Vienna VA — 4,316 30,885 7,145 4,397 37,949 42,346 11,925 1984 2006 (d) AUSTIN, TX 11501 Burnet Road - Building 1 Austin TX — 3,755 22,702 115 3,755 22,817 26,572 3,193 1991 2015 (d) 11501 Burnet Road - Building 2 Austin TX — 2,732 16,305 1,551 2,732 17,856 20,588 2,920 1991 2015 (d) 11501 Burnet Road - Building 3 Austin TX — 3,688 22,348 94 3,688 22,442 26,130 3,161 1991 2015 (d) 11501 Burnet Road - Building 4 Austin TX — 2,614 15,740 75 2,614 15,815 18,429 2,242 1991 2015 (d) 11501 Burnet Road - Building 5 Austin TX — 3,689 22,354 118 3,689 22,472 26,161 3,207 1991 2015 (d) 11501 Burnet Road - Building 6 Austin TX — 2,676 15,972 13,973 2,676 29,945 32,621 3,408 1991 2015 (d) 11501 Burnet Road - Building 8 Austin TX — 1,400 7,422 1,547 1,400 8,969 10,369 1,172 1991 2015 (d) 11501 Burnet Road - Parking Garage Austin TX — — 19,826 63 — 19,889 19,889 3,628 1991 2015 (d) Four Points Centre 3 (11120 Four Points Drive) Austin TX — 1,140 — 40,564 1,140 40,564 41,704 1,511 2019 2013 (d) One Barton Skyway (1501 South MoPac Expressway) Austin TX — 10,496 47,670 113 10,495 47,784 58,279 1,378 1999 2018 (d) Two Barton Skyway (1601 South MoPac Expressway) Austin TX — 10,849 53,868 2,828 10,848 56,697 67,545 1,810 2000 2018 (d) Three Barton Skyway (1221 South MoPac Expressway) Austin TX — 10,374 47,624 184 10,373 47,809 58,182 1,343 2001 2018 (d) Four Barton Skyway (1301 South MoPac Expressway) Austin TX — 13,301 57,041 (40 ) 13,300 57,002 70,302 1,583 2001 2018 (d) Initial Cost Gross Amount Which Carried December 31, 2019 Property Name City State Encumbrances (a) Land Building &amp; Improvements Net Improvements (Retirements) Since Acquisition Land Building &amp; Improvements Total (b) Accumulated Depreciation at December 31, 2019 (c) Year of Construction Year Acquired Depreciable Life Four Points Centre (11305 Four Points Drive) Austin TX — 7,800 43,581 3,463 7,800 47,044 54,844 1,427 2008 2018 (d) River Place - Building 1 (6500 River Place Boulevard) Austin TX — 2,004 17,680 476 2,004 18,156 20,160 547 2000 2018 (d) River Place - Building 2 (6500 River Place Boulevard) Austin TX — 3,137 29,254 191 3,137 29,445 32,582 816 2000 2018 (d) River Place - Building 3 (6500 River Place Boulevard) Austin TX — 3,064 26,705 12 3,064 26,717 29,781 735 2000 2018 (d) River Place - Building 4 (6500 River Place Boulevard Austin TX — 2,273 18,617 1,001 2,273 19,618 21,891 674 2000 2018 (d) River Place - Building 5 (6500 River Place Boulevard) Austin TX — 1,752 14,315 (24 ) 1,752 14,291 16,043 394 2001 2018 (d) River Place - Building 6 (6500 River Place Boulevard) Austin TX — 1,598 12,945 (24 ) 1,598 12,921 14,519 356 2001 2018 (d) River Place - Building 7 (6500 River Place Boulevard) Austin TX — 1,801 16,486 1,051 1,801 17,537 19,338 586 2002 2018 (d) Quarry Lake II (4516 Seton Center Parkway) Austin TX — 3,970 30,546 821 3,867 31,470 35,337 876 1998 2018 (d) OTHER 10 Foster Avenue Gibbsboro NJ — 244 971 69 244 1,040 1,284 624 1983 1997 (d) 7 Foster Avenue Gibbsboro NJ — 231 921 31 231 952 1,183 549 1983 1997 (d) 2 Foster Avenue Gibbsboro NJ — 185 730 11 185 741 926 741 1974 1997 (d) 4 Foster Avenue Gibbsboro NJ — 183 726 6 183 732 915 732 1974 1997 (d) 1 Foster Avenue Gibbsboro NJ — 93 364 8 93 372 465 372 1972 1997 (d) 5 U.S. Avenue Gibbsboro NJ — 21 81 2 21 83 104 83 1987 1997 (d) 5 Foster Avenue Gibbsboro NJ — 9 32 3 9 35 44 35 1968 1997 (d) Main Street - Plaza 1000 Voorhees NJ — 2,732 10,942 296 2,732 11,238 13,970 11,008 1988 1997 (d) Main Street - Piazza Voorhees NJ — 696 2,802 3,700 704 6,494 7,198 3,515 1990 1997 (d) Main Street - Promenade Voorhees NJ — 532 2,052 312 532 2,364 2,896 1,350 1988 1997 (d) 920 North King Street Wilmington DE — 6,141 21,140 7,969 6,141 29,109 35,250 13,046 1989 2004 (d) 300 Delaware Avenue Wilmington DE — 6,369 13,739 2,638 6,369 16,377 22,746 9,031 1989 2004 (d) Total: $ 315,437 $ 443,949 $ 2,886,455 $ 676,055 $ 489,702 $ 3,516,757 $ 4,006,459 $ 973,318 (a) Excludes the effect of any net interest premium/(discount) and deferred financing costs. (b) Reconciliation of Real Estate: The following table reconciles the real estate investments from January 1, 2017 to December 31, 2019 (in thousands): 2019 2018 2017 Balance at beginning of year $ 3,951,719 $ 3,830,824 $ 3,658,438 Additions: Acquisitions — 509,654 62,587 Capital expenditures and assets placed into service 145,378 129,274 356,857 Less: Dispositions/impairments/placed into redevelopment (50,792 ) (469,517 ) (189,472 ) Retirements (39,846 ) (48,516 ) (57,586 ) Balance at end of year $ 4,006,459 $ 3,951,719 $ 3,830,824 Per consolidated balance sheet $ 4,006,459 $ 3,951,719 $ 3,830,824 The aggregate cost for federal income tax purposes is $3.2 billion as of December 31, 2019 . (c) Reconciliation of Accumulated Depreciation: The following table reconciles the accumulated depreciation on real estate investments from January 1, 2017 to December 31, 2019 (in thousands): 2019 2018 2017 Balance at beginning of year $ 885,407 $ 913,297 $ 885,392 Additions: Depreciation expense 144,131 137,213 154,029 Less: Dispositions/impairments/placed into redevelopment (16,783 ) (117,589 ) (74,178 ) Retirements (39,437 ) (47,514 ) (51,946 ) Balance at end of year $ 973,318 $ 885,407 $ 913,297 Per consolidated balance sheet $ 973,318 $ 885,407 $ 913,297 (d) Depreciation of the buildings and improvements are calculated over lives ranging from the life of the lease to 55 years . (e) Reflects original construction date. Significant improvements were made to 3000 Market Street in 1988 and The Bulletin Building in 2012. (f) Represent leasehold interests in a land parcels acquired through prepaid 99 -year ground leases. Development has not yet commenced on the parcel. Building and improvements represent costs related to parking operations. (g)</t>
  </si>
  <si>
    <t>SUMMARY OF SIGNIFICANT ACCOUNTING POLICIES (Policies)</t>
  </si>
  <si>
    <t>Principles of Consolidation</t>
  </si>
  <si>
    <t>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The Company continuously assesses its determination of the primary beneficiary for each entity and assesses reconsideration events that may cause a change in the original determinations. As of December 31, 2019 and 2018 , the Company included in its consolidated balance sheets consolidated VIEs having total assets of $392.0 million and $414.3 million , respectively, and total liabilities of $255.6 million and $254.1 million , respectively. When an entity is not deemed to be a VIE, the Company consolidates entities for which it has significant decision making control over the entity’s operations. The Company’s judg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perating Properties</t>
  </si>
  <si>
    <t>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t>
  </si>
  <si>
    <t>Purchase Price Allocation</t>
  </si>
  <si>
    <t>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Company generally expects that acquisitions of real estate or in-substance real estate will not meet the definition of business and therefore are accounted for as asset acquisitions, unless specifically noted otherwise.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Capitalized above-market lease values are amortized as a reduction of rental income over the remaining noncancellable terms of the respective leases. Capitalized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e Company also evaluates tenant relationships on a tenant-specific basis. On most of the Company’s acquisitions, this intangible has not been material and, as a result, no value has been assigned. In the event that a tenant terminates its lease, the unamortized portion of each intangible, including in-place lease values and tenant relationship values, is charged to expense and market rate adjustments (above or below) are recorded to revenue.</t>
  </si>
  <si>
    <t>Depreciation and Amortization</t>
  </si>
  <si>
    <t>Depreciation and Amortization The costs of buildings and improvements are depreciated using the straight-line method based on the following useful lives: buildings and improvements ( 5 to 55 years) and tenant improvements (the shorter of (i) the life of the asset ( 1 to 16 years) or (ii) the lease term).</t>
  </si>
  <si>
    <t>Construction-in-Progress</t>
  </si>
  <si>
    <t>Ground Leases</t>
  </si>
  <si>
    <t>Ground Leases The Company is the lessee under long-term ground leases classified as operating leases.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and corporate bond rates, which are then adjusted to account for considerations related to the Company’s credit rating and the lease term to select an incremental borrowing rate for each lease. The right of use assets and lease liabilities are presented as “Right of use asset - operating leases” and “Lease liability - operating leases”, respectively, on the consolidated balance sheet as of December 31, 2019. The lease liabilities and right of use assets are amortized on a straight-line basis over the lease term with the corresponding expense classified in “Property operating expenses” on the consolidated statements of operations. The most recent CPI adjustment is used to determine the present value of the lease payments for an indexed lease and ultimately the right of use asset and corresponding lease liability. Rent payments for amounts in excess of this estimated growth rate will be expensed on a cash basis as incurred and are considered variable lease costs.</t>
  </si>
  <si>
    <t>Impairment of Long-Lived Assets</t>
  </si>
  <si>
    <t>Impairment of Real Estate Investments The Company reviews its real estate investments for impairment following the end of each quarter for each of its real estate investments where events or changes in circumstances indicate that the carrying amounts may not be recoverable. The Company updates leasing and other assumptions regularly, paying particular attention to real estate investments where there is an event or change in circumstances that indicates an impairment in value. Additionally, the Company considers strategic decisions regarding the future development plans for real estate investment under development and other market factors. For real estate investments to be held and used, the Company analyzes recoverability based on the estimated undiscounted future cash flows expected to be generated from the operations and eventual disposition of the assets over, in most cases, a 10 -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ability analysis indicates that the carrying value of the tested real estate investment is not recoverable, the real estate investment is written down to its fair value and an impairment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future cash flows used in such analysis are based on the Company’s plans for the real estate investment and its views of market economic conditions. The estimates consider assumptions, including but not limited to market rental rates, capitalization rates, and recent sales data for comparable real estate investments. Future cash flows are discounted when determining fair value of an asset. Most of these assumptions are influenced by our direct experience with the real estate investments and their markets as well as market data obtained from real estate leasing and brokerage firms.</t>
  </si>
  <si>
    <t>Assets Held for Sale</t>
  </si>
  <si>
    <t>Assets Held for Sale The Company generally reclassifies assets to held for sale when the transaction has been approved by its Board of Trustees, or by officers vested with authority to approve the transaction, and there are no known significant contingencies relating to the sale of the real estate investment within one year of the consideration date and the consummation of the transaction is otherwise considered probable. When a real estate investment is designated as held for sale, the Company stops depreciating the real estate investment and estimates the real estate investment’s fair value, net of selling costs. If the determination is made that the estimated fair value, net of selling costs, is less than the net carrying value of the real estate investment, an impairment is recognized, reducing the net carrying value of the real estate investment to estimated fair value less selling costs. For periods in which a real estate investment is classified as held for sale, the Company classifies the assets and liabilities, as applicable, of the real estate investment as held for sale on the consolidated balance sheet for such periods.</t>
  </si>
  <si>
    <t>Impairment of Land Held for Development</t>
  </si>
  <si>
    <t>Impairment of Land Held for Development When demand for build-to-suit properties declines and the ability to sell land held for development deteriorates, or other market factors indicate possible impairment in the recoverability of land held for development, it is reviewed for impairment by comparing its fair value to its carrying value. If the estimated sales value is less than the carrying value, the carrying value is written down to its estimated fair value. Estimated fair value is generally determined using a market valuation approach, comparing the subject property to recent comparable market transactions in a similar location; or using estimated cash flows.</t>
  </si>
  <si>
    <t>Cash and Cash Equivalents</t>
  </si>
  <si>
    <t>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the consolidated balance sheets.</t>
  </si>
  <si>
    <t>Restricted Cash</t>
  </si>
  <si>
    <t>Restricted Cash Restricted cash consists of cash held as collateral to provide credit enhancement for the Company’s mortgage debt, cash for property taxes, capital expenditures and tenant improvements. Restricted cash also includes cash held by qualified intermediaries for possible investments in like-kind exchanges in accordance with Section 1031 of the Internal Revenue Code in connection with sales of the Company’s properties. Restricted cash is included in “Other assets” in the consolidated balance sheets.</t>
  </si>
  <si>
    <t>Accounts Receivable And Accrued Rent Receivable</t>
  </si>
  <si>
    <t xml:space="preserve">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Tenant receivables and accrued rent receivables are carried net of the allowances for doubtful accounts. The allowance for doubtful accounts is an estimate based on the Company's experience of the probability of future events confirming a loss and represents the estimated probable losses. For tenant receivables, the allowance is calculated by applying a range of loss percentages to receivable aging categories. For accrued rent receivables, the allowance is calculated by assigning risk factors by industry which are primarily based on the Company's historical collection and charge-off experience adjusted for current market conditions, which requires management's judgment. </t>
  </si>
  <si>
    <t>Investments in Unconsolidated Real Estate Ventures</t>
  </si>
  <si>
    <t>Investments in Unconsolidated Real Estate Ventures Under the equity method, investments in real estate ventures are recorded initially at cost and subsequently adjusted for equity in earnings, contributions, distributions, and impairments. For real estate ventures that are constructing assets to commence planned principal operations, the Company capitalizes interest expense to the extent that it is recoverable using the Company’s weighted average interest rate of consolidated debt and its investment balance as a basis. Planned principal operations commence when a property is available to lease and at that point in time, the Company ceases capitalizing interest to its investment basis. At least quarterly, management assesses whether there are any other than temporary impairment indicators of the Company’s investments in real estate ventures. An investment is other than temporarily impaired only if the fair value of the investment in a real estate venture,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its investments to determine if an impairment exists. Fair value is generally determined through income valuation approaches, including discounted cash flows and direct capitalization mode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t>
  </si>
  <si>
    <t>Deferred Costs</t>
  </si>
  <si>
    <t>Deferred Costs Certain costs incurred in connection with property leasing are capitalized as deferred leasing costs. Deferred leasing costs consist primarily of third-party and internal leasing commissions that are amortized using the straight-line method over the life of the respective lease which generally ranges from 1 to 16 years. Management re-evaluates the remaining useful lives of leasing costs in conjunction with changes in the respective lease term.</t>
  </si>
  <si>
    <t>Notes Receivable</t>
  </si>
  <si>
    <t xml:space="preserve">Notes Receivable The Company accounts for notes receivable on its balance sheet at amortized cost, net of allowance for loan losses. Interest income is recognized over the term of the notes receivable and is calculated based on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t>
  </si>
  <si>
    <t>Deferred Financing Costs</t>
  </si>
  <si>
    <t xml:space="preserve">Deferred Financing Costs Costs incurred in connection with debt financing are capitalized as a direct deduction from the carrying value of the debt, except for costs capitalized related to the Company’s revolving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 </t>
  </si>
  <si>
    <t>Revenue Recognition</t>
  </si>
  <si>
    <t>Revenue Recognition Rental Revenue The Company generates revenue under leases with tenants occupying the Properties. Generally, leases with tenants are accounted for as operating leases. As of December 31, 2019 and 2018, the Company does not have any leases classified as direct-financing or sales-type leases. The operating leases have various expiration dates. Fixed lease payments under tenant leases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an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As the timing and pattern of revenue recognition is the same, rents and tenant reimbursements are treated as a combined lease component and included in the "Rents" caption within the Company's consolidated statements of operations.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Parking and flexible stay revenue is recognized within rents and restaurant income is recognized within other income on the consolidated statements of operations. Third party management fees, labor reimbursement, and leasing The Company performs property management services for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the Company's performance obligation to the customer has been completed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n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s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t>
  </si>
  <si>
    <t>Income Taxes</t>
  </si>
  <si>
    <t>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 states that follow federal rules) income taxes with respect to the portion of its income that meets certain criteria and is distributed annually to its shareholders. Accordingly, a nominal provision for federal and state (as applicabl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as applicable) income taxes and may not be able to qualify as a REIT for the four subsequent tax years. The Parent Company is subject to certain local income taxes. Provision for federal income taxes is recorded in the income tax provision line item and state and local income taxes have been included in operating expenses in the Parent Company’s consolidated statements of operations. The tax basis of the Parent Company’s assets was $3.2 billion and $3.3 billion for the years ended December 31, 2019 and December 31, 2018 , respectively.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19 , 2018 or 2017 .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material tax provisions or deferred income tax items as of December 31, 2019 and December 31, 2018 .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For any year beginning on or after January 1, 2018, the Operating Partnership can be assessed with federal income tax in the course of an audit by the IRS. Under the new partnership audit rules included in the Bipartisan Budget Act of 2015, the Operating Partnership has the option to make a push-out election and allocate the partnership adjustments to all the former partners for the tax year under audit. The tax basis of the Operating Partnership’s assets was $3.2 billion and $3.3 billion for the years ended December 31, 2019 and December 31, 2018 , respectively. The Operating Partnership may elect to treat a subsidiary REIT under Sections 856 through 860 of the Code, if applicable. Each subsidiary REIT would be required to meet the requirements for treatment as a REIT under Sections 856 through 860 of the Code. If a subsidiary REIT fails to qualify as a REIT in any taxable year, that subsidiary REIT would be subject to federal and state income taxes and would not be able to qualify as a REIT for the four subsequent taxable years. Also, each subsidiary REIT would be subject to certain local income taxes. The Operating Partnership has elected to treat several of its subsidiaries as TRSs, which are subject to federal, state and local income tax.</t>
  </si>
  <si>
    <t>Earnings Per Share</t>
  </si>
  <si>
    <t>Earnings Per Share Basic earnings per share (“EPS”) is computed by dividing net income available to common shareholders, as adjusted for unallocated earnings, if any, of certain securities, by the weighted average number of common shares outstanding during the year. Diluted EPS reflects the potential dilution that could occur from common shares issuable in connection with awards under share-based compensation plans, including upon the exercise of stock options, and conversion of the noncontrolling interests in the Operating Partnership. Anti-dilutive shares are excluded from the calculation. Earnings Per Unit Basic earnings per unit is computed by dividing net income available to common unitholders, as adjusted for unallocated earnings, if any, of certain securities issued by the Operating Partnership, by the weighted average number of common unit equivalents outstanding during the year. Diluted earnings per unit reflects the potential dilution that could occur from units issuable in connection with awards under share-based compensation plans, including upon the exercise of stock options. Anti-dilutive units are excluded from the calculation.</t>
  </si>
  <si>
    <t>Share-Based Compensation Plans</t>
  </si>
  <si>
    <t>Comprehensive Income</t>
  </si>
  <si>
    <t>Comprehensive Income 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si>
  <si>
    <t>Accounting for Derivative Instruments and Hedging Activities</t>
  </si>
  <si>
    <t>Accounting for Derivative Instruments and Hedging Activities 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on the balance sheet as either an asset or liability. See disclosures below related to the accounting standard for fair value measurements and disclosures. For derivatives designated as cash flow hedges, the effective portions of changes in the fair value of the derivative are reported in other comprehensive income while the ineffective portions are recognized in earnings. 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si>
  <si>
    <t>Fair Value Measurements</t>
  </si>
  <si>
    <t>Fair Value Measurements 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n-financial assets and liabilities recorded at fair value on a non-recurring basis include non-financial assets and liabilities measured at fair value in a purchase price allocation and the impairment. The fair values assigned to the Company's purchase price allocations primarily utilize Level 3 inputs. The fair value assigned to the long-lived assets and equity method investments for which there was impairment recorded utilize Level 3 inputs</t>
  </si>
  <si>
    <t>Recent Accounting Pronouncements</t>
  </si>
  <si>
    <t>. New Accounting Pronouncements Adopted In February 2016, the FASB issued ASU 2016-02, Leases (Topic 84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twelve months regardless of their classification. Leases with a term of twelve months or less will be accounted for in the same manner as operating leases under ASC 840, Leases. The new standard requires lessors to account for leases using an approach that is substantially equivalent to previous guidance for sales-type leases, direct financing leases, and operating leases. The guidance supersedes previously issued guidance under ASC 840. The Company adopted Topic 842 effective January 1, 2019. In applying the modified retrospective transition method,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Topic 842 for existing or expired land easements prior to the application date to determine if they meet the definition of a lease. The Company also elected to adopt the practical expedient offered in ASU 2018-11 that allows lessors to not allocate the total consideration to lease and nonlease components, such as tenant reimbursements, based on their relative standalone selling prices as the timing and pattern of revenue recognition of the combined single lease component is the same and the leases are classified as operating leases. The Company elected to adopt ASU 2018-20, which allows lessors to not evaluate whether certain sales taxes and other similar taxes are lessor costs or lessee costs. Instead, lessors will account for those costs as if they are lessee costs. All collections from lessees of taxes within the scope of the election are excluded from the consideration of the contract and from variable payments not included in the consideration of the contract. The Company has evaluated all leases for collectability and is recognizing lease payments for certain leases on a cash basis because collectability of substantially all of the lease payments is not probable. As a result, the write off of the accrued rent receivable of $0.7 million was recorded by the Company upon adoption of Topic 842 as a cumulative effect of accounting change adjustment to equity through “Cumulative earnings” on the consolidated balance sheets. While adoption of the practical expedient allows the Company to not revisit the classification of existing leases, the Company measured the present value of the future lease payments for each ground lease agreement for which the Company is the lessor and recognized a right of use asset and lease liability in the aggregate amount of $22.4 million , each as of January 1, 2019. New Accounting Pronouncements Issued but not yet Adopted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is effective for the Company on January 1, 2020. The Company has evaluated the impact of this new guidance on reserves for notes receivable, and has concluded that the guidance will not have a material impact on its consolidated financial statements.</t>
  </si>
  <si>
    <t>ORGANIZATION OF THE PARENT COMPANY AND THE OPERATING PARTNERSHIP (Tables)</t>
  </si>
  <si>
    <t>Summary of Core Portfolio of Operating Properties and Excludes Development and Redevelopment Properties Under Construction</t>
  </si>
  <si>
    <t>The Company’s core portfolio of operating properties, as of December 31, 2019 , excludes one development property and four redevelopment properties under construction or committed for construction (collectively, the “Core Properties”). The Properties were comprised of the following as of December 31, 2019 : Number of Properties Rentable Square Feet Office properties 86 15,450,417 Mixed-use properties 4 659,625 Core Properties 90 16,110,042 Development property 1 204,108 Redevelopment properties 4 397,237 The Properties 95 16,711,387</t>
  </si>
  <si>
    <t>SUMMARY OF SIGNIFICANT ACCOUNTING POLICIES (Tables)</t>
  </si>
  <si>
    <t>Schedule of Revision of Previously Issued Financial Statements</t>
  </si>
  <si>
    <t>Balance sheet impacts (in thousands) : December 31, 2018 Balance Sheet: As previously reported Adjustments As adjusted Assets (Parent Company and Operating Partnership) Operating properties 3,953,319 (1,600 ) 3,951,719 Accumulated depreciation (865,462 ) (19,945 ) (885,407 ) Operating real estate investments, net 3,087,857 (21,545 ) 3,066,312 Total assets 4,098,521 (21,545 ) 4,076,976 Equity (Parent Company) Additional Paid-in Capital 3,200,850 (538 ) 3,200,312 Cumulative Earnings 796,513 (20,888 ) 775,625 Total Brandywine Realty Trust's equity 1,820,253 (21,426 ) 1,798,827 Noncontrolling interests 12,320 (119 ) 12,201 Total beneficiaries' equity 1,832,573 (21,545 ) 1,811,028 Total liabilities and beneficiaries' equity 4,098,521 (21,545 ) 4,076,976 Equity (Operating Partnership) General Partnership Capital 1,813,136 (21,545 ) 1,791,591 Total Brandywine Operating Partnership, L.P.'s equity 1,817,861 (21,545 ) 1,796,316 Total partners' equity 1,820,053 (21,545 ) 1,798,508 Total liabilities and partners' equity 4,098,521 (21,545 ) 4,076,976 Statement of Beneficiaries’ / Partners’ Equity impacts (in thousands): Twelve months ended December 31, 2018 Brandywine Realty Trust As previously reported Adjustments As adjusted Statement of Beneficiaries' Equity: Additional paid-in capital, beginning of period 3,218,564 (487 ) 3,218,077 Cumulative earnings, beginning of period 660,174 (19,081 ) 641,093 Noncontrolling interest, beginning of period 17,420 (162 ) 17,258 Additional paid-in capital, December 31, 2018 3,200,850 (538 ) 3,200,312 Cumulative earnings, December 31, 2018 796,513 (20,888 ) 775,625 Noncontrolling interests, December 31, 2018 12,320 (119 ) 12,201 Brandywine Operating Partnership Statement of Partners' Equity: Partner Capital, beginning of period 1,815,411 (19,727 ) 1,795,684 Partner Capital, December 31, 2018 1,813,136 (21,545 ) 1,791,591 Twelve months ended December 31, 2017 Brandywine Realty Trust As previously reported Adjustments As adjusted Statement of Beneficiaries' Equity: Additional paid-in capital, beginning of period 3,258,870 (484 ) 3,258,386 Cumulative earnings, beginning of period 539,319 (18,405 ) 520,914 Noncontrolling interest, beginning of period 17,093 (160 ) 16,933 Additional paid-in capital, December 31, 2017 3,218,564 (487 ) 3,218,077 Cumulative earnings, December 31, 2017 660,174 (19,081 ) 641,093 Noncontrolling interests, December 31, 2017 17,420 (162 ) 17,258 Brandywine Operating Partnership Statement of Partners' Equity: Partner Capital, beginning of period 1,762,764 (19,049 ) 1,743,715 Partner Capital, December 31, 2017 1,815,411 (19,727 ) 1,795,684</t>
  </si>
  <si>
    <t>Disaggregation of Revenue</t>
  </si>
  <si>
    <t>The following is a summary of revenue earned by the Company’s reportable segments (see Note 18, ''Segment Information ,” for further information) during the year ended December 31, 2019 (in thousands): Philadelphia CBD Pennsylvania Suburbs Austin, Texas Metropolitan Washington, D.C. Other Corporate (a) Total Fixed rent $ 178,481 $ 125,969 $ 62,232 $ 39,420 $ 7,834 $ (2,412 ) $ 411,524 Variable rent 58,580 14,282 34,748 4,029 3,080 (495 ) 114,224 Total lease revenue 237,061 140,251 96,980 43,449 10,914 (2,907 ) 525,748 Amortization of deferred market rents 3,745 (12 ) 4,638 — 486 — 8,857 Daily parking &amp; hotel flexible stay 18,665 174 165 824 232 — 20,060 Total rents 259,471 140,413 101,783 44,273 11,632 (2,907 ) 554,665 Third party management fees, labor reimbursement and leasing 876 43 1,956 6,922 2,915 6,914 19,626 Other income 3,422 628 418 303 11 1,344 6,126 Total revenue $ 263,769 $ 141,084 $ 104,157 $ 51,498 $ 14,558 $ 5,351 $ 580,417 (a) Corporate includes intercompany eliminations necessary to reconcile to consolidated Company totals.</t>
  </si>
  <si>
    <t>REAL ESTATE INVESTMENTS (Tables)</t>
  </si>
  <si>
    <t>Gross Carrying Value of Operating Properties</t>
  </si>
  <si>
    <t>As of December 31, 2019 and 2018 , the gross carrying value of the operating properties was as follows (in thousands): December 31, 2019 December 31, 2018 Land $ 489,702 $ 487,301 Building and improvements 3,049,395 3,048,889 Tenant improvements 467,362 415,529 Total $ 4,006,459 $ 3,951,719</t>
  </si>
  <si>
    <t>Capitalized Construction Costs</t>
  </si>
  <si>
    <t>The following table shows the amount of compensation costs (including bonuses and benefits) capitalized for the years presented (in thousands): December 31, 2019 2018 2017 Development $ 3,047 $ 3,185 $ 4,390 Redevelopment 775 968 319 Tenant Improvements 3,609 2,811 1,354 Total $ 7,431 $ 6,964 $ 6,063</t>
  </si>
  <si>
    <t>Schedule of Purchase Price Allocation</t>
  </si>
  <si>
    <t>The purchase price and acquisition-related costs have been allocated as follows (in thousands): July 28, 2017 Building, land and improvements $ 32,004 Intangible assets acquired (a) 2,562 Below market lease liabilities assumed (b) (1,818 ) $ 32,748 (a) Weighted average amortization period of 5.9 years . (b) Weighted average amortization period of 6.0 years . The acquisition values have been allocated as follows (in thousands): Quarry Lake II Austin Venture Portfolio Four Tower Bridge Acquisition Date 12/19/2018 12/11/2018 1/5/2018 Building, land and improvements $ 35,120 $ 457,390 $ 20,734 Intangible assets acquired 5,809 76,925 3,144 Below market lease liabilities assumed (1,524 ) (13,769 ) (182 ) Deferred gain (a) — 14,594 — Total unencumbered acquisition value $ 39,405 $ 535,140 $ 23,696 Mortgage debt assumed - at fair value (b) — — (9,940 ) Total encumbered acquisition value $ 39,405 $ 535,140 $ 13,756 Total unencumbered acquisition value 39,405 535,140 23,696 Mortgage debt assumed - at fair value (b) — — (9,940 ) Mortgage debt repaid at settlement (c) — (115,461 ) — Investment in unconsolidated real estate ventures — (14,594 ) (3,502 ) Gain on promoted interest in unconsolidated real estate venture — (28,283 ) — Gain on real estate venture transactions — (103,847 ) (11,633 ) Purchase price reduction for note receivable (d) — (130,742 ) — Net working capital assumed (368 ) (24,865 ) 1,379 Total cash payment at settlement $ 39,037 $ 117,348 $ — Weighted average amortization period of intangible assets 0 5.5 years 4.1 years Weighted average amortization period of below market liabilities assumed 3.0 years 4.6 years 4.8 years (a) Represents a deferred gain recognized at settlement, which resulted in a reduction of the acquisition value. (b) The outstanding principal balance on mortgage debt for Four Tower Bridge, assumed on January 5, 2018, was $9.7 million . (c) On December 11, 2018, the Company assumed $115.5 million of mortgage debt which was repaid in full at settlement. (d) Represents a note receivable due from the DRA Austin Venture that represents a purchase price reduction. October 13, 2017 Building and improvements $ 30,583 Construction-in-progress 672 Intangible assets acquired (a) 10,575 Below market lease liabilities assumed (b) (4,055 ) $ 37,775 (a) Weighted average amortization period of 7.9 years . (b) Weighted average amortization period of 7.0 years .</t>
  </si>
  <si>
    <t>Schedule of Pro Forma Information</t>
  </si>
  <si>
    <t>The unaudited pro forma information below summarizes the Company’s combined results of operations for the years ended December 31, 2018 and December 31, 2017, respectively, as though the acquisition of the Austin Venture Portfolio was completed on January 1, 2017.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December 31, 2018 2017 Pro forma revenue $ 602,713 $ 582,244 Pro forma net income 134,142 115,475 Pro forma net income available to common shareholders 134,142 115,475</t>
  </si>
  <si>
    <t>Summary of Gain on Sale for Each Land Parcel</t>
  </si>
  <si>
    <t>The following table summarizes the properties sold during the years ended December 31, 2019, 2018 and 2017 (dollars in thousands): Property/Portfolio Name Disposition Date Location Property Type Rentable Square Feet/ Acres Sales Price Gain/(Loss) on Sale (a) 1900 Gallows Rd September 11, 2019 Vienna, VA Office 210,632 $ 36,400 $ (367 ) 9 Presidential Boulevard March 15, 2019 Bala Cynwyd, PA Land 2.7 Acres 5,325 751 Subaru National Training Center (b) December 21, 2018 Camden, NJ Mixed-use 83,000 45,300 2,570 Rockpoint Portfolio (c) December 20, 2018 Herndon, VA Office 1,293,197 312,000 397 20 East Clementon Road June 21, 2018 Gibbsboro, NJ Office 38,260 2,000 (35 ) Garza Ranch - Office (d) March 16, 2018 Austin, TX Land 6.6 acres 14,571 1,515 Westpark Land January 10, 2018 Durham, NC Land 13.1 acres 485 22 11, 14, 15, 17 and 18 Campus Boulevard (Newtown Square) November 22, 2017 Newtown Square, PA Office 252,802 42,000 19,642 630 Allendale Road October 31, 2017 King of Prussia, PA Office 150,000 17,500 3,605 50 E. Swedesford Square September 13, 2017 Malvern, PA Land 12.0 acres 7,200 882 Bishop's Gate July 18, 2017 Mount Laurel, NJ Land 49.5 acres 6,000 71 Two, Four A, Four B and Five Eves Drive (Evesham Corporate Center) (e) June 27, 2017 Marlton, NJ Office 134,794 9,700 (325 ) 7000 Midlantic Drive June 12, 2017 Mount Laurel, NJ Retail 10,784 8,200 1,413 Garza Ranch - Multi-family (d) April 28, 2017 Austin, TX Land 8.4 acres 11,800 1,311 200, 210 &amp; 220 Lake Drive East (Woodland Falls) March 30, 2017 Cherry Hill, NJ Office 215,465 19,000 (249 ) Philadelphia Marine Center (Marine Piers) (f) March 15, 2017 Philadelphia, PA Mixed-use 181,900 21,400 6,498 11700, 11710, 11720 &amp; 11740 Beltsville Drive (Calverton) (g) March 13, 2017 Beltsville, MD Office 313,810 9,000 — Gateway Land - Site C February 15, 2017 Richmond, VA Land 4.8 acres 1,100 — 1200 &amp; 1220 Concord Avenue (Concord Airport Plaza) February 2, 2017 Concord, CA Office 350,256 33,100 551 Garza Ranch - Hotel (d) January 30, 2017 Austin, TX Land 1.7 acres 3,500 192 (a) Gain/(Loss) on Sale is net of closing and other transaction related costs. (b) During the third quarter of 2018, the tenant, Subaru, exercised its purchase option for the Subaru National Training Center Development. The lease with Subaru was classified as a direct finance lease within "Other assets" on the consolidated balance sheets. In connection with the lease, the Company recognized $1.6 million in interest income during the twelve months ended December 31, 2018, in accordance with accounting guidance for direct finance leases under ASC 840. (c) For information related to this transaction, see the “Herndon Innovation Center Metro Portfolio Venture, LLC” section in Note 4, “Investment in Unconsolidated Real Estate Ventures.” (d) The Company had continuing involvement in these properties through a completion guaranty, which required the Company, as developer, to complete certain infrastructure improvements on behalf of the buyers of the land parcels. The Company recorded the cash received at settlement as “Deferred income, gains and rent” on the consolidated balance sheet. The Company subsequently recognized the land sales and the $3.0 million gain on sale during the twelve months ended December 31, 2018 upon substantial completion of the infrastructure improvements and transfer of control to the buyer. (e) 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which reduced the aggregate carrying values of the properties from $10.2 million to their estimated fair value of $9.2 million . The Company measured these impairments based on a discounted cash flow analysis, using a hold period of 10 years and residual capitalization rates and discount rates of 9.00% and 9.25% , respectively. The results were comparable to indicative pricing in the market. The assumptions used to determine fair value under the income approach are Level 3 inputs in accordance with the fair value hierarchy. The loss on sale in the table above represents additional closing costs. (f) On the closing date, the buyer paid $12.0 million in cash and the Company received cash proceeds of $11.2 million , after closing costs and prorations. The $9.4 million balance of the purchase price was due on (a) January 31, 2020 , in the event that the tenant at the Marine Piers does not exercise an option it holds to extend the term of the sublease or (b) January 15, 2024, in the event that the tenant does exercise the option to extend the term of the sublease. The Company determined that it was appropriate to recognize the sale of the sublease interest in the Marine Piers and to defer the remaining $9.4 million balance due under the purchase and sale agreement until collectability can be determined. During the first quarter of 2019, the tenant at the Marine Piers exercised its option to extend the term of its sublease. As a result, the $9.4 million balance of the purchase price is due on January 15, 2024, and the Company will recognize the additional gain on sale when the gain is realized or realizable. (g) During the twelve months ended 2017, there was a price reduction of $1.7 million under the agreement of sale and additional impairment of $1.7 million was recognized. The summary of the transaction is as follows (in thousands); October 18, 2017 Gross sales price $ 333,250 Debt principal (150,968 ) Debt prepayment penalties (2,120 ) Closing costs and net prorations (7,420 ) Cash to Austin Venture $ 172,742 Company's ownership interest 50 % Cash to the Company $ 86,371 Cash to Austin Venture $ 172,742 Austin Venture basis of sold properties (92,559 ) Austin Venture gain on sale $ 80,183 Company's ownership interest 50 % Company's share of gain $ 40,092 Company's share of gain $ 40,092 Deferred gain from partial sale 12,072 Gain on real estate venture transactions $ 52,164</t>
  </si>
  <si>
    <t>INVESTMENT IN UNCONSOLIDATED REAL ESTATE VENTURES (Tables)</t>
  </si>
  <si>
    <t>Summary of Financial Position</t>
  </si>
  <si>
    <t xml:space="preserve">The following is a summary of the financial position of the Real Estate Ventures as of December 31, 2019 and December 31, 2018 (in thousands): December 31, 2019 MAP Venture Brandywine-AI Venture LLC Other Total Net property 192,582 24,651 617,134 $ 834,367 Other assets (a) 256,453 3,000 82,549 342,002 Other liabilities (a) 266,200 824 23,047 290,071 Debt, net (b) 181,525 — 403,543 585,068 Equity (c) 1,310 26,827 273,093 301,230 December 31, 2018 MAP Venture Brandywine-AI Venture LLC Other Total Net property 198,043 47,043 590,897 835,983 Other assets (a) 65,465 11,206 82,828 159,499 Other liabilities (a) 59,348 2,002 24,331 85,681 Debt, net (b) 180,555 26,020 159,132 365,707 Equity (c) 23,605 30,227 490,262 544,094 (a) The increase is primarily due to the recording of lease related assets and liabilities of $197.1 million and $206.4 million , respectively, for MAP Venture in connection with the adoption of Topic 842. (b) The increase is primarily due to third-party debt financing received by Herndon Innovation Center Venture during 2019. See “Herndon Innovation Center Metro Portfolio Venture” section below for further information. (c)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
  </si>
  <si>
    <t>Investment in Real Estate Ventures and Share of Real Estate Ventures' Income (Loss)</t>
  </si>
  <si>
    <t>The Company’s investment in Real Estate Ventures as of December 31, 2019 and 2018 , and the Company’s share of the Real Estate Ventures’ income (loss) for the years ended December 31, 2019 and 2018 was as follows (in thousands): Ownership Percentage (a) Carrying Amount Company's Share of Real Estate Venture Income (Loss) Real Estate Venture Debt at 100%, gross 2019 2018 2019 2018 2019 2018 Office Properties Brandywine - AI Venture LLC 50% $ 10,116 $ 11,731 $ (2,800 ) $ (14,559 ) $ — $ 26,111 Herndon Innovation Center Metro Portfolio Venture, LLC 15% 16,446 47,834 (498 ) 83 207,302 — MAP Venture 50% (70 ) 11,173 (6,102 ) (2,155 ) 185,000 185,000 PJP VII 25% (b) — 1,100 190 157 — 3,777 PJP II 30% (b) — 663 81 179 — 2,214 PJP VI 25% (b) — 125 (185 ) 71 — 7,069 Austin Venture 50% (c) — — — 1,687 — — Other 1919 Venture 50% 17,524 19,897 328 253 88,860 88,860 evo at Cira Centre South Venture 50% — — — (358 ) — — Development Properties 4040 Wilson Venture (d) 50% 37,002 37,371 (368 ) (192 ) 114,845 57,288 JBG - 51 N Street (d) 70% 21,531 21,368 (313 ) (137 ) — — JBG - 1250 First Street Office (d) 70% 17,745 17,838 (255 ) (260 ) — — $ 120,294 $ 169,100 $ (9,922 ) $ (15,231 ) $ 596,007 $ 370,319 (a) Ownership percentage represents the Company’s entitlement to residual distributions after payments of priority returns, where applicable. (b) On October 29, 2019. The Company sold its interest in PJP II, PJP VI and PJP VII. See "PJP Ventures" section below for more information on the disposal. (c) The Company’s purchased its partner’s entire 50% interest in this venture on December 11, 2018. Refer to the "Austin Venture" section below for more information. (d) This entity is a VIE. The following is a summary of the financial position of the Real Estate Ventures as of December 31, 2019 and December 31, 2018 (in thousands): December 31, 2019 MAP Venture Brandywine-AI Venture LLC Other Total Net property 192,582 24,651 617,134 $ 834,367 Other assets (a) 256,453 3,000 82,549 342,002 Other liabilities (a) 266,200 824 23,047 290,071 Debt, net (b) 181,525 — 403,543 585,068 Equity (c) 1,310 26,827 273,093 301,230 December 31, 2018 MAP Venture Brandywine-AI Venture LLC Other Total Net property 198,043 47,043 590,897 835,983 Other assets (a) 65,465 11,206 82,828 159,499 Other liabilities (a) 59,348 2,002 24,331 85,681 Debt, net (b) 180,555 26,020 159,132 365,707 Equity (c) 23,605 30,227 490,262 544,094 (a) The increase is primarily due to the recording of lease related assets and liabilities of $197.1 million and $206.4 million , respectively, for MAP Venture in connection with the adoption of Topic 842. (b) The increase is primarily due to third-party debt financing received by Herndon Innovation Center Venture during 2019. See “Herndon Innovation Center Metro Portfolio Venture” section below for further information. (c)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ad interests during the twelve-month periods ended December 31, 2019 , 2018 and 2017 (in thousands): Year Ended December 31, 2019 MAP Venture Brandywine-AI Venture LLC Other Total Revenue $ 70,366 $ 6,022 $ 55,970 $ 132,358 Operating expenses (47,362 ) (2,912 ) (21,510 ) (71,784 ) Provision for impairment — (5,664 ) — (5,664 ) Interest expense, net (9,752 ) (698 ) (11,458 ) (21,908 ) Depreciation and amortization (25,413 ) (2,514 ) (25,404 ) (53,331 ) Loss on extinguishment of debt — — (1,231 ) (1,231 ) Net loss $ (12,161 ) $ (5,766 ) $ (3,633 ) $ (21,560 ) Ownership interest % 50 % 50 % Various Various Company's share of net loss $ (6,081 ) $ (2,883 ) $ (901 ) $ (9,865 ) Basis adjustments and other (21 ) 83 (119 ) (57 ) Equity in loss of Real Estate Ventures $ (6,102 ) $ (2,800 ) $ (1,020 ) $ (9,922 ) Year Ended December 31, 2018 MAP Venture Austin Venture Brandywine-AI Venture LLC evo at Cira Centre South Other Total Revenue $ 68,622 $ 53,476 $ 23,515 $ 163 $ 19,550 $ 165,326 Operating expenses (41,056 ) (22,994 ) (10,483 ) (256 ) (7,246 ) (82,035 ) Interest expense, net (12,690 ) (9,083 ) (3,478 ) (123 ) (4,400 ) (29,774 ) Depreciation and amortization (18,891 ) (19,226 ) (8,991 ) (409 ) (6,309 ) (53,826 ) Provision for impairment — — (20,832 ) — — (20,832 ) Loss on extinguishment of debt (334 ) (356 ) (695 ) — — (1,385 ) Net income (loss) $ (4,349 ) $ 1,817 $ (20,964 ) $ (625 ) $ 1,595 $ (22,526 ) Ownership interest % 50 % 50 % 50 % 50 % Various Various Company's share of net income (loss) $ (2,175 ) $ 909 $ (10,482 ) $ (313 ) $ 137 $ (11,924 ) Other than temporary impairment — — (4,076 ) — — (4,076 ) Basis adjustments and other 20 778 (1 ) (45 ) 17 769 Equity in income (loss) of Real Estate Ventures $ (2,155 ) $ 1,687 $ (14,559 ) $ (358 ) $ 154 $ (15,231 ) Year Ended December 31, 2017 MAP Venture Austin Venture Brandywine-AI Venture LLC evo at Cira Centre South Other Total Revenue $ 68,573 $ 85,500 $ 29,500 $ 12,285 $ 20,413 $ 216,271 Operating expenses (40,035 ) (35,997 ) (12,298 ) (3,075 ) (7,935 ) (99,340 ) Interest expense, net (13,677 ) (13,985 ) (4,707 ) (4,092 ) (3,752 ) (40,213 ) Depreciation and amortization (21,202 ) (34,026 ) (11,428 ) (4,512 ) (7,272 ) (78,440 ) Loss on extinguishment of debt — (2,613 ) (811 ) — — (3,424 ) Net income (loss) $ (6,341 ) $ (1,121 ) $ 256 $ 606 $ 1,454 $ (5,146 ) Ownership interest % 50 % 50 % 50 % 50 % Various Company's share of net income (loss) $ (3,171 ) $ (560 ) $ 128 $ 303 $ 1,436 $ (1,864 ) Other than temporary impairment — — (4,844 ) — — (4,844 ) Basis adjustments and other (272 ) (429 ) 251 146 (1,294 ) (1,598 ) Equity in income (loss) of Real Estate Ventures $ (3,443 ) $ (989 ) $ (4,465 ) $ 449 $ 142 $ (8,306 )</t>
  </si>
  <si>
    <t>Schedule of Maturities of Long-term Debt</t>
  </si>
  <si>
    <t>As of December 31, 2019 , the aggregate principal payments of recourse and non-recourse debt payable to third-parties are as follows (in thousands): 2020 $ — 2021 114,845 2022 — 2023 273,860 2024 207,302 Thereafter — Total principal payments 596,007 Net deferred financing costs (10,939 ) Outstanding indebtedness $ 585,068 As of December 31, 2019 , the Company’s aggregate scheduled principal payments of debt obligations, excluding amortization of discounts and premiums, are as follows (in thousands): 2020 $ 87,226 2021 15,143 2022 256,332 2023 556,736 2024 350,000 Thereafter 878,610 Total principal payments 2,144,047 Net unamortized premiums/(discounts) 10,707 Net deferred financing costs (10,336 ) Outstanding indebtedness $ 2,144,418</t>
  </si>
  <si>
    <t>LEASES (Tables)</t>
  </si>
  <si>
    <t>Lessee, Operating Lease, Liability, Maturity [Table Text Block]</t>
  </si>
  <si>
    <t>Lease payments on noncancellable leases at December 31, 2019 are as follows (in thousands): Year Minimum Rent 2020 $ 1,217 2021 1,232 2022 1,248 2023 1,263 2024 1,305 Thereafter 110,452 Total lease payments $ 116,717 Less: Imputed interest 94,163 Present value of operating lease liabilities $ 22,554</t>
  </si>
  <si>
    <t>Operating Lease Liabilities Maturity Schedule</t>
  </si>
  <si>
    <t>Lease payments on noncancellable leases at December 31, 2019 are as follows (in thousands): Year Minimum Rent 2020 $ 389,956 2021 369,375 2022 338,435 2023 311,729 2024 280,631 Thereafter 1,234,006</t>
  </si>
  <si>
    <t>Operating Leases Future Minimum Payments Receivable</t>
  </si>
  <si>
    <t>Lease payments on noncancellable leases at December 31, 2018, which were determined under ASC 840 and are therefore not adjusted for increases based on CPI, are as follows (in thousands): Year Minimum Rent 2019 $ 1,222 2020 1,222 2021 1,222 2022 1,222 2023 1,222 Thereafter 55,689 Total $ 61,799 Lease payments on noncancellable leases at December 31, 2018, which were determined under under ASC 840 and are therefore not adjusted for increases based on CPI, are as follows (in thousands): Year Minimum Rent 2019 392,058 2020 372,619 2021 349,160 2022 304,445 2023 277,388 Thereafter 1,265,810</t>
  </si>
  <si>
    <t>Lease Payments and Costs</t>
  </si>
  <si>
    <t>The table below summarizes the Company’s operating lease cost (in thousands) recognized through “Property operating expenses” on the consolidated statements of operations: Twelve Months Ended December 31, Lease Cost 2019 Fixed lease cost $ 2,100 Variable lease cost 54 Total $ 2,154 Weighted-average remaining lease term (years) 52.7 Weighted-average discount rate 6.3 %</t>
  </si>
  <si>
    <t>DEFERRED COSTS (Tables)</t>
  </si>
  <si>
    <t>Deferred Costs, Capitalized, Prepaid, and Other Assets Disclosure</t>
  </si>
  <si>
    <t>As of December 31, 2019 and 2018 , the Company’s deferred costs were comprised of the following (in thousands): December 31, 2019 Total Cost Accumulated Amortization Deferred Costs, net Leasing costs $ 156,619 $ (63,257 ) $ 93,362 Financing costs - Revolving Credit Facility 6,299 (4,101 ) 2,198 Total $ 162,918 $ (67,358 ) $ 95,560 December 31, 2018 Total Cost Accumulated Amortization Deferred Costs, net Leasing costs $ 144,831 $ (56,846 ) $ 87,985 Financing costs - Revolving Credit Facility 6,298 (3,208 ) 3,090 Total $ 151,129 $ (60,054 ) $ 91,075</t>
  </si>
  <si>
    <t>INTANGIBLE ASSETS (Tables)</t>
  </si>
  <si>
    <t>Summary of Intangible Assets and Liabilities</t>
  </si>
  <si>
    <t>As of December 31, 2019 and 2018 , the Company’s intangible assets were comprised of the following (in thousands): December 31, 2019 Total Cost Accumulated Amortization Intangible Assets, net Intangible assets, net: In-place lease value $ 167,357 $ (84,123 ) $ 83,234 Tenant relationship value 5,268 (4,815 ) 453 Above market leases acquired 4,956 (3,792 ) 1,164 Total intangible assets, net $ 177,581 $ (92,730 ) $ 84,851 Total Cost Accumulated Amortization Intangible Liabilities, net Intangible liabilities, net: Below market leases acquired $ 44,757 $ (22,494 ) $ 22,263 December 31, 2018 Total Cost Accumulated Amortization Intangible Assets, net Intangible assets, net: In-place lease value $ 181,887 $ (53,376 ) $ 128,511 Tenant relationship value 9,564 (8,551 ) 1,013 Above market leases acquired 4,966 (3,142 ) 1,824 Total intangible assets, net $ 196,417 $ (65,069 ) $ 131,348 Total Cost Accumulated Amortization Intangible Liabilities, net Intangible liabilities, net: Below market leases acquired $ 49,655 $ (17,872 ) $ 31,783</t>
  </si>
  <si>
    <t>Summary of Amortization for Intangible Assets and Liabilities</t>
  </si>
  <si>
    <t>As of December 31, 2019 , the Company’s annual amortization for its intangible assets/liabilities, assuming no early lease terminations, are as follows (dollars in thousands): Assets Liabilities 2020 $ 27,813 $ 5,270 2021 17,887 3,856 2022 12,067 2,263 2023 9,236 1,722 2024 6,317 1,434 Thereafter 11,531 7,718 Total $ 84,851 $ 22,263</t>
  </si>
  <si>
    <t>DEBT OBLIGATIONS (Tables)</t>
  </si>
  <si>
    <t>Consolidated debt obligations</t>
  </si>
  <si>
    <t>The following table sets forth information regarding the Company’s consolidated debt obligations outstanding at December 31, 2019 and 2018 (in thousands): December 31, 2019 December 31, 2018 Effective Maturity Date MORTGAGE DEBT: Two Logan Square $ 81,103 $ 82,805 3.98% May 2020 Four Tower Bridge 9,291 9,526 4.50% (a) February 2021 One Commerce Square 116,571 120,183 3.64% April 2023 Two Commerce Square 108,472 110,518 4.51% April 2023 Principal balance outstanding 315,437 323,032 Plus: fair market value premium (discount), net (1,383 ) (1,759 ) Less: deferred financing costs (242 ) (404 ) Mortgage indebtedness $ 313,812 $ 320,869 UNSECURED DEBT $600 million Unsecured Credit Facility $ — $ 92,500 LIBOR + 1.10% July 2022 Seven-Year Term Loan - Swapped to fixed 250,000 250,000 2.87% October 2022 $350.0M 3.95% Guaranteed Notes due 2023 350,000 350,000 3.87% February 2023 $350.0M 4.10% Guaranteed Notes due 2024 350,000 250,000 3.78% October 2024 $450.0M 3.95% Guaranteed Notes due 2027 450,000 450,000 4.03% November 2027 $350.0M 4.55% Guaranteed Notes due 2029 350,000 250,000 4.30% October 2029 Indenture IA (Preferred Trust I) 27,062 27,062 LIBOR + 1.25% March 2035 Indenture IB (Preferred Trust I) - Swapped to fixed 25,774 25,774 3.30% April 2035 Indenture II (Preferred Trust II) 25,774 25,774 LIBOR + 1.25% July 2035 Principal balance outstanding 1,828,610 1,721,110 Plus: original issue premium (discount), net 12,090 (4,096 ) Less: deferred financing costs (10,094 ) (9,837 ) Total unsecured indebtedness $ 1,830,606 $ 1,707,177 Total Debt Obligations $ 2,144,418 $ 2,028,046 (a) Assumed upon acquisition of the related property on January 5, 2018. The interest rate reflects the market rate at the time of acquisition.</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December 31, 2019 December 31, 2018 Carrying Amount (a) Fair Value Carrying Amount (a) Fair Value Unsecured notes payable $ 1,503,435 $ 1,591,830 $ 1,288,024 $ 1,262,570 Variable rate debt $ 327,171 $ 309,947 $ 419,153 $ 402,924 Mortgage notes payable $ 313,812 $ 317,031 $ 320,869 $ 318,515 Notes receivable $ 44,430 $ 43,322 $ 47,771 $ 47,747 (a) The carrying amounts presented in the table above are net of deferred financing costs of $8.7 million and $7.9 million for unsecured notes payable, $1.4 million and $2.0 million for variable rate debt and $0.2 million and $0.4 million for mortgage notes payable as of December 31, 2019 and December 31, 2018 , respectively.</t>
  </si>
  <si>
    <t>DERIVATIVE FINANCIAL INSTRUMENTS (Tables)</t>
  </si>
  <si>
    <t>Schedule of Derivative Instruments in Statement of Financial Position, Fair Value</t>
  </si>
  <si>
    <t>The following table summarizes the terms and fair values of the Company’s derivative financial instruments as of December 31, 2019 and December 31, 2018 .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19 12/31/2018 12/31/2019 12/31/2018 Assets Swap Interest Rate Cash Flow (a) $ — $ 25,774 3.090 % January 6, 2012 October 30, 2019 $ — $ 183 Liabilities Swap Interest Rate Cash Flow (b) $ 250,000 $ 250,000 2.868 % October 8, 2015 October 8, 2022 $ (562 ) $ 7,008 Swap Interest Rate Cash Flow (b) $ 25,774 $ 25,774 3.300 % December 22, 2011 January 30, 2021 (94 ) 292 $ 275,774 $ 301,548 (a) On October 30, 2019, the interest rate hedge contract for this swap expired. (b) Hedging unsecured variable rate debt.</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Year Ended December 31, 2019 2018 2017 Basic Diluted Basic Diluted Basic Diluted Numerator Net income $ 34,529 $ 34,529 $ 135,472 $ 135,472 $ 121,177 $ 121,177 Net income attributable to noncontrolling interests (262 ) (262 ) (954 ) (954 ) (1,004 ) (1,004 ) Nonforfeitable dividends allocated to unvested restricted shareholders (396 ) (396 ) (369 ) (369 ) (327 ) (327 ) Distribution to preferred shareholders — — — — (2,032 ) (2,032 ) Preferred share redemption charge — — — — (3,181 ) (3,181 ) Net income attributable to common shareholders $ 33,871 $ 33,871 $ 134,149 $ 134,149 $ 114,633 $ 114,633 Denominator Weighted-average shares outstanding 176,132,941 176,132,941 178,519,748 178,519,748 175,484,350 175,484,350 Contingent securities/Share based compensation — 553,872 — 1,121,744 — 1,323,816 Weighted-average shares outstanding 176,132,941 176,686,813 178,519,748 179,641,492 175,484,350 176,808,166 Earnings per Common Share: Net income attributable to common shareholders $ 0.19 $ 0.19 $ 0.75 $ 0.75 $ 0.65 $ 0.65 The following tables detail the number of units and net income used to calculate basic and diluted earnings per common partnership unit (in thousands, except unit and per unit amounts; results may not add due to rounding): Year Ended December 31, 2019 2018 2017 Basic Diluted Basic Diluted Basic Diluted Numerator Net income $ 34,529 $ 34,529 $ 135,472 $ 135,472 $ 121,177 $ 121,177 Net income attributable to noncontrolling interests (69 ) (69 ) (55 ) (55 ) (29 ) (29 ) Nonforfeitable dividends allocated to unvested restricted unitholders (396 ) (396 ) (369 ) (369 ) (327 ) (327 ) Preferred unit dividends — — — — (2,032 ) (2,032 ) Preferred unit redemption charge — — — — (3,181 ) (3,181 ) Net income attributable to common unitholders $ 34,064 $ 34,064 $ 135,048 $ 135,048 $ 115,608 $ 115,608 Denominator Weighted-average units outstanding 177,114,932 177,114,932 179,959,370 179,959,370 176,964,149 176,964,149 Contingent securities/Share based compensation — 553,872 — 1,121,744 — 1,323,816 Total weighted-average units outstanding 177,114,932 177,668,804 179,959,370 181,081,114 176,964,149 178,287,965 Earnings per Common Partnership Unit: Net income attributable to common unitholders $ 0.19 $ 0.19 $ 0.75 $ 0.75 $ 0.65 $ 0.65</t>
  </si>
  <si>
    <t>PARTNER'S EQUITY OF THE PARENT COMPANY (Tables)</t>
  </si>
  <si>
    <t>SHARE BASED COMPENSATION, 401(K) PLAN AND DEFERRED COMPENSATION (Tables)</t>
  </si>
  <si>
    <t>Option Activity</t>
  </si>
  <si>
    <t>Options outstanding as of December 31, 2019 and changes during the year-ended December 31, 2019 were as follows: Shares Weighted Average Exercise Price Weighted Average Remaining Contractual Term (in years) Aggregate Intrinsic Value (in thousands) Outstanding at January 1, 2019 964,359 $ 9.13 1.3 Exercised (629,798 ) $ 7.67 $ 4,967.7 Outstanding at December 31, 2019 334,561 $ 11.88 1.0 $ 1,295.9 Vested/Exercisable at December 31, 2019 334,561 $ 11.88 1.0 $ 1,295.9</t>
  </si>
  <si>
    <t>Company's Restricted Share Activity</t>
  </si>
  <si>
    <t>The following table summarizes the Company’s restricted share activity during the year-ended December 31, 2019 : Shares Weighted Average Grant Date Fair Value Aggregate Intrinsic Value (in thousands) Non-vested at January 1, 2019 466,439 $ 14.93 $ 70.7 Granted 278,442 $ 15.51 $ 65.6 Vested (248,607 ) $ 13.68 $ 538.3 Forfeited (17,130 ) $ 15.66 $ 1.6 Non-vested at December 31, 2019 479,144 $ 15.90 $ 44.7</t>
  </si>
  <si>
    <t>Schedule of Restricted Performance Share Units Plan</t>
  </si>
  <si>
    <t xml:space="preserve">The table below presents certain information as to unvested RPSU awards. RPSU Grant 3/1/2017 2/28/2018 2/21/2019 Total (Amounts below in shares, unless otherwise noted) Non-vested at January 1, 2019 169,525 206,025 — 375,550 Units Granted — — 213,728 213,728 Units Vested (8,420 ) — — (8,420 ) Units Cancelled (1,935 ) (15,729 ) (7,659 ) (25,323 ) Non-vested at December 31, 2019 159,170 190,296 206,069 555,535 Measurement Period Commencement Date 1/1/2017 1/1/2018 1/1/2019 Measurement Period End Date 12/31/2019 12/31/2020 12/31/2021 Units Granted 174,854 209,193 213,728 Fair Value of Units on Grant Date (in thousands) $ 3,735 $ 4,276 $ 4,627 </t>
  </si>
  <si>
    <t>DISTRIBUTIONS (Tables)</t>
  </si>
  <si>
    <t>Schedule of Dividends Payable</t>
  </si>
  <si>
    <t>The following table provides the tax characteristics of the 2019 , 2018 and 2017 distributions paid: Years ended December 31, 2019 2018 2017 (in thousands, except per share amounts) Common Share Distributions: Ordinary income $ 0.62 $ 0.55 $ 0.38 Capital gain — — 0.26 Non-taxable distributions 0.14 0.17 — Distributions per share $ 0.76 $ 0.72 $ 0.64 Percentage classified as ordinary income 81.00 % 76.20 % 60.00 % Percentage classified as capital gain — % — % 40.00 % Percentage classified as non-taxable distribution 19.00 % 23.80 % — % Preferred Share Distributions: Total distributions paid $ — $ — $ 2,032 Percentage classified as ordinary income — % — % 60.00 % Percentage classified as capital gain — % — % 40.00 % Percentage classified as non-taxable distribution — % — % — %</t>
  </si>
  <si>
    <t>ACCUMULATED OTHER COMPREHENSIVE INCOME (LOSS) (Tables)</t>
  </si>
  <si>
    <t>Schedule of Accumulated Other Comprehensive Income (Loss)</t>
  </si>
  <si>
    <t>The following table details the components of accumulated other comprehensive income (loss) of the Parent Company and the Operating Partnership as of and for the three years ended December 31, 2019 (in thousands): Parent Company Cash Flow Hedges Balance at January 1, 2017 $ (1,745 ) Change in fair market value during year 2,948 Allocation of unrealized (gains)/losses on derivative financial instruments to noncontrolling interests (34 ) Amortization of interest rate contracts reclassified from comprehensive income to interest expense 1,230 Balance at December 31, 2017 $ 2,399 Change in fair market value during year 1,478 Allocation of unrealized (gains)/losses on derivative financial instruments to noncontrolling interests (39 ) Amortization of interest rate contracts reclassified from comprehensive income to interest expense 1,191 Balance at December 31, 2018 $ 5,029 Change in fair market value during year (8,210 ) Allocation of unrealized (gains)/losses on derivative financial instruments to noncontrolling interests 41 Amortization of interest rate contracts reclassified from comprehensive income to interest expense 770 Balance at December 31, 2019 $ (2,370 ) Operating Partnership Cash Flow Hedges Balance at January 1, 2017 $ (2,122 ) Change in fair market value during year 2,948 Amortization of interest rate contracts reclassified from comprehensive income to interest expense 1,230 Balance at December 31, 2017 $ 2,056 Change in fair market value during year 1,478 Amortization of interest rate contracts reclassified from comprehensive income to interest expense 1,191 Balance at December 31, 2018 $ 4,725 Change in fair market value during year (8,210 ) Amortization of interest rate contracts reclassified from comprehensive income to interest expense 770 Balance at December 31, 2019 $ (2,715 )</t>
  </si>
  <si>
    <t>SEGMENT INFORMATION (Tables)</t>
  </si>
  <si>
    <t>Real Estate Investments, Net Operating Income and Unconsolidated Real Estate Ventures of Reportable Segments</t>
  </si>
  <si>
    <t xml:space="preserve">The following tables provide selected asset information and results of operations of the Company’s reportable segments as of and for the three years ended December 31, 2019 , 2018 and 2017 (in thousands): Real estate investments, at cost: December 31, 2019 December 31, 2018 December 31, 2017 Philadelphia CBD $ 1,726,299 $ 1,670,388 $ 1,643,296 Pennsylvania Suburbs 1,003,890 1,002,937 957,272 Austin, Texas (a) 721,255 667,698 163,653 Metropolitan Washington, D.C. (b) 468,035 524,190 978,257 Other 86,980 86,506 88,346 Operating Properties $ 4,006,459 $ 3,951,719 $ 3,830,824 Corporate Right of use asset - operating leases, net (c) $ 21,656 $ — $ — Construction-in-progress $ 180,718 $ 150,263 $ 121,188 Land held for development (d) $ 96,124 $ 86,401 $ 98,242 Prepaid leasehold interests in land held for development, net (e) $ 39,592 $ 39,999 $ — (a) Refer to Note 3, ''Real Estate Investments ,” for details related to the Company's acquisition of DRA Advisors' ownership interest in the Austin Venture in December 2018. (b) Refer to Note 4, ''Investment in Unconsolidated Real Estate Ventures .” for details of the Company's transaction with the Herndon Innovation Center Metro Portfolio Venture, LLC in December 2018. (c) Refer to Note 2, ''Summary of Significant Accounting Policies ,” for further information on the impact of adoption of Topic 842. (d) Does not include 35.2 acres, 37.9 acres, and 13.1 acres of land classified as held for sale as of December 31, 2019, 2018, and 2017, respectively. Refer to Note 3, ''Real Estate Investments ,” for further information. (e) Includes leasehold interests in prepaid 99 -year ground leases at 3025 and 3001-3003 JFK Boulevard, in Philadelphia, Pennsylvania as of December 31, 2019 and December 31, 2018 . Refer to Note 3, ''Real Estate Investments ,” for further information. Year Ended December 31, 2019 2018 2017 Total revenue Operating expenses (a) Net operating income (loss) Total revenue Operating expenses (a) Net operating income (loss) Total revenue Operating expenses (a) Net operating income Philadelphia CBD $ 263,769 $ (100,219 ) $ 163,550 $ 256,717 $ (99,449 ) $ 157,268 $ 226,673 $ (88,818 ) $ 137,855 Pennsylvania Suburbs 141,084 (47,418 ) 93,666 138,279 (49,433 ) 88,846 139,785 (47,845 ) 91,940 Austin, Texas 104,157 (38,285 ) 65,872 38,665 (16,739 ) 21,926 34,301 (15,456 ) 18,845 Metropolitan Washington, D.C. 51,498 (23,455 ) 28,043 90,308 (34,072 ) 56,236 92,024 (35,014 ) 57,010 Other 14,558 (9,328 ) 5,230 16,757 (11,888 ) 4,869 18,347 (11,749 ) 6,598 Corporate 5,351 (7,141 ) (1,790 ) 3,619 (6,518 ) (2,899 ) 9,363 (7,193 ) 2,170 Operating properties $ 580,417 $ (225,846 ) $ 354,571 $ 544,345 $ (218,099 ) $ 326,246 $ 520,493 $ (206,075 ) $ 314,418 (a) Includes property operating expense, real estate taxes and third party management expense. Unconsolidated real estate ventures: Investment in real estate ventures, at equity Equity in income (loss) of real estate venture As of Years ended December 31, December 31, 2019 December 31, 2018 December 31, 2017 2019 2018 2017 Philadelphia CBD $ 17,524 $ 19,897 $ 39,939 $ 328 $ (105 ) $ 255 Pennsylvania Suburbs — — 3,503 — — 631 Metropolitan Washington, D.C. (a) 102,840 136,142 119,817 (4,234 ) (15,065 ) (5,044 ) MAP Venture (70 ) 11,173 15,450 (6,102 ) (2,155 ) (3,443 ) Other — 1,888 1,939 86 407 285 Austin, Texas (b) — — 13,973 — 1,687 (990 ) Total $ 120,294 $ 169,100 $ 194,621 $ (9,922 ) $ (15,231 ) $ (8,306 ) (a) Refer to Note 4, ''Investment in Unconsolidated Real Estate Ventures ," for details of the Company's transaction with the Herndon Innovation Center Metro Portfolio Venture, LLC in December 2018. (b) Refer to Note 3, ''Real Estate Investments ," for details related to the Company's acquisition of DRA Advisors' ownership interest in the Austin Venture in December 2018. </t>
  </si>
  <si>
    <t>Reconciliation of Consolidated Net Income (Loss) to Consolidated NOI</t>
  </si>
  <si>
    <t>The following is a reconciliation of consolidated net income (loss), as defined by GAAP, to consolidated NOI, (in thousands): Year Ended December 31, 2019 2018 2017 Net income $ 34,529 $ 135,472 $ 121,177 Plus: Interest expense 81,512 78,199 81,886 Interest expense - amortization of deferred financing costs 2,768 2,498 2,435 Depreciation and amortization 210,005 176,000 180,323 General and administrative expenses 32,156 27,802 28,538 Equity in loss of Real Estate Ventures 9,922 15,231 8,306 Provision for impairment — 71,707 3,057 Loss on early extinguishment of debt — 105 3,933 Less: Interest income 2,318 4,703 1,113 Income tax (provision) benefit (12 ) (423 ) 628 Net gain on disposition of real estate 356 2,932 32,017 Net gain on sale of undepreciated real estate 2,020 3,040 953 Net gain on real estate venture transactions 11,639 142,233 80,526 Gain on promoted interest in unconsolidated real estate venture — 28,283 — Consolidated net operating income $ 354,571 $ 326,246 $ 314,418</t>
  </si>
  <si>
    <t>SUMMARY OF QUARTERLY RESULTS (UNAUDITED) (Tables)</t>
  </si>
  <si>
    <t>Schedule of Quarterly Financial Information</t>
  </si>
  <si>
    <t>The following is a summary of quarterly financial information as of and for the years ended December 31, 2019 and 2018 (in thousands, except per share data): Brandywine Realty Trust 1st Quarter 2nd Quarter 3rd Quarter 4th Quarter 2019 Total revenue $ 143,896 $ 144,151 $ 145,331 $ 147,039 Net income 4,583 6,252 6,820 16,874 (d) Net income allocated to Common Shares 4,404 6,112 6,679 16,676 Basic earnings per Common Share $ 0.03 $ 0.03 $ 0.04 $ 0.09 Diluted earnings per Common Share $ 0.03 $ 0.03 $ 0.04 $ 0.09 2018 Total revenue $ 136,358 $ 133,786 $ 134,998 $ 139,203 (b) Net income (loss) 44,445 12,876 (43,522 ) (a) 121,673 (c) Net income (loss) allocated to Common Shares 43,956 12,661 (43,260 ) 120,792 Basic earnings (loss) per Common Share $ 0.25 $ 0.07 $ (0.24 ) $ 0.68 Diluted earnings (loss) per Common Share $ 0.24 $ 0.07 $ (0.24 ) $ 0.67 The summation of quarterly earnings per share amounts does not necessarily equal the full year amounts due to rounding. (a) Driven by a $56.9 million impairment charge related to eight office properties in the Company’s Metropolitan Washington, D.C. segment. See Note 3, ''Real Estate Investments ,” for further information. (b) The increase in fourth quarter revenues primarily relates to the acquisition of the Austin Portfolio, located in Austin, Texas, on December 11, 2018. See Note 3, ''Real Estate Investments ,” for further information on this transaction. (c) Increase primarily relates to gains of $103.8 million and $28.3 million ,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 (d) Increase primarily related to a gain of $8.0 million recorded in the "Net gains on real estate venture transactions" within the Company's consolidated statement of operations from the sale of three PJP Ventures properties. For further details, see Note 4, "Investment in Unconsolidated Joint Ventures." Brandywine Operating Partnership, L.P. 1st Quarter 2nd Quarter 3rd Quarter 4th Quarter 2019 Total revenue $ 143,896 $ 144,151 $ 145,331 $ 147,039 Net income 4,583 6,252 6,820 16,874 (d) Net income attributable to Common Partnership Unitholders 4,430 6,146 6,716 16,772 Basic earnings per Common Partnership Unit $ 0.03 $ 0.03 $ 0.04 $ 0.09 Diluted earnings per Common Partnership Unit $ 0.03 $ 0.03 $ 0.04 $ 0.09 2018 Total revenue $ 136,358 $ 133,786 $ 134,998 $ 139,203 (b) Net income (loss) 44,445 12,876 (43,522 ) (a) 121,673 (c) Net income (loss) attributable to Common Partnership Unitholders 44,326 12,769 (43,622 ) 121,575 Basic earnings (loss) per Common Partnership Unit $ 0.25 $ 0.07 $ (0.24 ) $ 0.68 Diluted earnings (loss) per Common Partnership Unit $ 0.24 $ 0.07 $ (0.24 ) $ 0.67 The summation of quarterly earnings per share amounts does not necessarily equal the full year amounts due to rounding. (a) Driven by a $56.9 million impairment charge related to eight office properties in the Company’s Metropolitan Washington, D.C. segment. See Note 3, ''Real Estate Investments ,” for further information. (b) The increase in fourth quarter revenues primarily relates to the acquisition of the Austin Portfolio, located in Austin, Texas, on December 11, 2018. See Note 3, ''Real Estate Investments ,” for further information on this transaction. (c) Increase primarily relates to gains of $103.8 million and $28.3 million ,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 (d) Increase primarily related to a gain of $8.0 million recorded in the "Net gains on real estate venture transactions" within the Company's consolidated statement of operations from the sale of three PJP Ventures properties. For further details, see Note 4, "Investment in Unconsolidated Joint Ventures."</t>
  </si>
  <si>
    <t>ORGANIZATION OF THE PARENT COMPANY AND THE OPERATING PARTNERSHIP - Narrative (Details)</t>
  </si>
  <si>
    <t>Dec. 31, 2019aft²parcelinvestmentproperty</t>
  </si>
  <si>
    <t>Organization of The Parent Company and The Operating Partnership [Line Items]</t>
  </si>
  <si>
    <t>Number of Properties | property</t>
  </si>
  <si>
    <t>Area of real estate property</t>
  </si>
  <si>
    <t>Wholly Owned Properties</t>
  </si>
  <si>
    <t>Parent Company</t>
  </si>
  <si>
    <t>Undeveloped parcels of land | a</t>
  </si>
  <si>
    <t>Undeveloped land held for sale | a</t>
  </si>
  <si>
    <t>Area of additional undeveloped parcels of land with option to purchase | a</t>
  </si>
  <si>
    <t>Total potential development capacity</t>
  </si>
  <si>
    <t>Parent Company | Land Parcel One</t>
  </si>
  <si>
    <t>Lease agreement term</t>
  </si>
  <si>
    <t>99 years</t>
  </si>
  <si>
    <t>Parent Company | Land Parcel Two</t>
  </si>
  <si>
    <t>Parent Company | Held for Sale Properties Included in Continuing Operations</t>
  </si>
  <si>
    <t>Wholly-owned Management Company Subsidiaries</t>
  </si>
  <si>
    <t>Wholly-owned Management Company Subsidiaries | Wholly Owned Properties</t>
  </si>
  <si>
    <t>Wholly-owned Management Company Subsidiaries | Partially Owned Properties</t>
  </si>
  <si>
    <t>Development</t>
  </si>
  <si>
    <t>Redevelopment</t>
  </si>
  <si>
    <t>Leashold Interest Land</t>
  </si>
  <si>
    <t>Leashold Interest Land | Parent Company</t>
  </si>
  <si>
    <t>Number of Properties | parcel</t>
  </si>
  <si>
    <t>Undeveloped parcels of land held | a</t>
  </si>
  <si>
    <t>Brandywine Operating Partnership LP</t>
  </si>
  <si>
    <t>Ownership in the operating partnership</t>
  </si>
  <si>
    <t>99.40%</t>
  </si>
  <si>
    <t>BRSCO | BRANDYWINE OPERATING PARTNERSHIP, L.P. | Brandywine Operating Partnership LP</t>
  </si>
  <si>
    <t>100.00%</t>
  </si>
  <si>
    <t>BMH | BRANDYWINE OPERATING PARTNERSHIP, L.P. | Brandywine Operating Partnership LP</t>
  </si>
  <si>
    <t>BPI | BRANDYWINE OPERATING PARTNERSHIP, L.P. | Brandywine Operating Partnership LP</t>
  </si>
  <si>
    <t>BBL | BRANDYWINE OPERATING PARTNERSHIP, L.P. | Brandywine Operating Partnership LP</t>
  </si>
  <si>
    <t>BPM | BRANDYWINE OPERATING PARTNERSHIP, L.P. | Brandywine Operating Partnership LP</t>
  </si>
  <si>
    <t>BBS | BRANDYWINE OPERATING PARTNERSHIP, L.P. | Brandywine Operating Partnership LP</t>
  </si>
  <si>
    <t>Unconsolidated Real Estate Ventures | Parent Company</t>
  </si>
  <si>
    <t>Number of unconsolidated investments In real estate ventures | investment</t>
  </si>
  <si>
    <t>ORGANIZATION OF THE PARENT COMPANY AND THE OPERATING PARTNERSHIP - Summary of Properties (Details)</t>
  </si>
  <si>
    <t>Dec. 31, 2019ft²property</t>
  </si>
  <si>
    <t>Real Estate Properties [Line Items]</t>
  </si>
  <si>
    <t>Rentable Square Feet | ft²</t>
  </si>
  <si>
    <t>Office Properties</t>
  </si>
  <si>
    <t>Mixed-use Properties</t>
  </si>
  <si>
    <t>Core Properties</t>
  </si>
  <si>
    <t>Development Property</t>
  </si>
  <si>
    <t>Redevelopment Properties</t>
  </si>
  <si>
    <t>SUMMARY OF SIGNIFICANT ACCOUNTING POLICIES - Revised Balance Sheets (Details) - USD ($) $ in Thousands</t>
  </si>
  <si>
    <t>Dec. 31, 2016</t>
  </si>
  <si>
    <t>Error Corrections and Prior Period Adjustments Restatement [Line Items]</t>
  </si>
  <si>
    <t>Total liabilities and equity</t>
  </si>
  <si>
    <t>As previously reported</t>
  </si>
  <si>
    <t>Adjustments</t>
  </si>
  <si>
    <t>General Partner Capital</t>
  </si>
  <si>
    <t>General Partner Capital | As previously reported</t>
  </si>
  <si>
    <t>General Partner Capital | Adjustments</t>
  </si>
  <si>
    <t>SUMMARY OF SIGNIFICANT ACCOUNTING POLICIES - Revised Statements of Equity (Details) - USD ($) $ in Thousands</t>
  </si>
  <si>
    <t>As previously reported | Additional Paid-in Capital</t>
  </si>
  <si>
    <t>As previously reported | Cumulative Earnings</t>
  </si>
  <si>
    <t>As previously reported | Noncontrolling Interests</t>
  </si>
  <si>
    <t>Adjustments | Additional Paid-in Capital</t>
  </si>
  <si>
    <t>Adjustments | Cumulative Earnings</t>
  </si>
  <si>
    <t>Adjustments | Noncontrolling Interests</t>
  </si>
  <si>
    <t>BRANDYWINE OPERATING PARTNERSHIP, L.P. | Noncontrolling Interests</t>
  </si>
  <si>
    <t>BRANDYWINE OPERATING PARTNERSHIP, L.P. | General Partner Capital | As previously reported</t>
  </si>
  <si>
    <t>BRANDYWINE OPERATING PARTNERSHIP, L.P. | General Partner Capital | Adjustments</t>
  </si>
  <si>
    <t>SUMMARY OF SIGNIFICANT ACCOUNTING POLICIES - Revised Statement of Operations (Details) - USD ($) $ / shares in Units, $ in Thousands</t>
  </si>
  <si>
    <t>3 Months Ended</t>
  </si>
  <si>
    <t>Sep. 30, 2019</t>
  </si>
  <si>
    <t>Mar. 31, 2019</t>
  </si>
  <si>
    <t>Sep. 30, 2018</t>
  </si>
  <si>
    <t>Jun. 30, 2018</t>
  </si>
  <si>
    <t>Mar. 31, 2018</t>
  </si>
  <si>
    <t>Net income (loss)</t>
  </si>
  <si>
    <t>Basic earnings per Common Share (in dollars per shares)</t>
  </si>
  <si>
    <t>Diluted earnings (loss) per Common Share (in dollars per shares)</t>
  </si>
  <si>
    <t>Prior Period Adjustments</t>
  </si>
  <si>
    <t>Earnings per share, basic and diluted (in usd per share)</t>
  </si>
  <si>
    <t>SUMMARY OF SIGNIFICANT ACCOUNTING POLICIES - Principles of Consolidation (Details) - USD ($) $ in Thousands</t>
  </si>
  <si>
    <t>Variable Interest Entity [Line Items]</t>
  </si>
  <si>
    <t>Liabilities</t>
  </si>
  <si>
    <t>Variable Interest Entity, Primary Beneficiary [Member]</t>
  </si>
  <si>
    <t>SUMMARY OF SIGNIFICANT ACCOUNTING POLICIES - Depreciation and Amortization, Construction-in-Progress, and Ground Leases (Details)</t>
  </si>
  <si>
    <t>Minimum</t>
  </si>
  <si>
    <t>Construction in Progress [Line Items]</t>
  </si>
  <si>
    <t>Buildings and improvements useful life</t>
  </si>
  <si>
    <t>5 years</t>
  </si>
  <si>
    <t>Tenant improvements useful lives</t>
  </si>
  <si>
    <t>1 year</t>
  </si>
  <si>
    <t>Maximum</t>
  </si>
  <si>
    <t>55 years</t>
  </si>
  <si>
    <t>16 years</t>
  </si>
  <si>
    <t>SUMMARY OF SIGNIFICANT ACCOUNTING POLICIES - Impairment or Disposal of Long-Lived Assets (Details)</t>
  </si>
  <si>
    <t>Disposition of assets, holding period</t>
  </si>
  <si>
    <t>10 years</t>
  </si>
  <si>
    <t>SUMMARY OF SIGNIFICANT ACCOUNTING POLICIES - Deferred Costs (Details)</t>
  </si>
  <si>
    <t>Remaining lease period - minimum</t>
  </si>
  <si>
    <t>Remaining lease period - maximum</t>
  </si>
  <si>
    <t>SUMMARY OF SIGNIFICANT ACCOUNTING POLICIES - Disaggregation of Revenue (Details) - USD ($) $ in Thousands</t>
  </si>
  <si>
    <t>Disaggregation of Revenue [Line Items]</t>
  </si>
  <si>
    <t>Fixed rent</t>
  </si>
  <si>
    <t>Variable rent</t>
  </si>
  <si>
    <t>Total lease revenue</t>
  </si>
  <si>
    <t>Amortization of deferred market rents</t>
  </si>
  <si>
    <t>Daily parking &amp; hotel flexible stay</t>
  </si>
  <si>
    <t>Other income</t>
  </si>
  <si>
    <t>Philadelphia CBD</t>
  </si>
  <si>
    <t>Philadelphia CBD | Fixed rent</t>
  </si>
  <si>
    <t>Philadelphia CBD | Variable rent</t>
  </si>
  <si>
    <t>Philadelphia CBD | Total lease revenue</t>
  </si>
  <si>
    <t>Philadelphia CBD | Amortization of deferred market rents</t>
  </si>
  <si>
    <t>Philadelphia CBD | Daily parking &amp; hotel flexible stay</t>
  </si>
  <si>
    <t>Philadelphia CBD | Rents</t>
  </si>
  <si>
    <t>Philadelphia CBD | Third party management fees, labor reimbursement and leasing</t>
  </si>
  <si>
    <t>Philadelphia CBD | Other income</t>
  </si>
  <si>
    <t>Pennsylvania Suburbs</t>
  </si>
  <si>
    <t>Pennsylvania Suburbs | Fixed rent</t>
  </si>
  <si>
    <t>Pennsylvania Suburbs | Variable rent</t>
  </si>
  <si>
    <t>Pennsylvania Suburbs | Total lease revenue</t>
  </si>
  <si>
    <t>Pennsylvania Suburbs | Amortization of deferred market rents</t>
  </si>
  <si>
    <t>Pennsylvania Suburbs | Daily parking &amp; hotel flexible stay</t>
  </si>
  <si>
    <t>Pennsylvania Suburbs | Rents</t>
  </si>
  <si>
    <t>Pennsylvania Suburbs | Third party management fees, labor reimbursement and leasing</t>
  </si>
  <si>
    <t>Pennsylvania Suburbs | Other income</t>
  </si>
  <si>
    <t>Austin, Texas</t>
  </si>
  <si>
    <t>Austin, Texas | Fixed rent</t>
  </si>
  <si>
    <t>Austin, Texas | Variable rent</t>
  </si>
  <si>
    <t>Austin, Texas | Total lease revenue</t>
  </si>
  <si>
    <t>Austin, Texas | Amortization of deferred market rents</t>
  </si>
  <si>
    <t>Austin, Texas | Daily parking &amp; hotel flexible stay</t>
  </si>
  <si>
    <t>Austin, Texas | Rents</t>
  </si>
  <si>
    <t>Austin, Texas | Third party management fees, labor reimbursement and leasing</t>
  </si>
  <si>
    <t>Austin, Texas | Other income</t>
  </si>
  <si>
    <t>Metropolitan DC</t>
  </si>
  <si>
    <t>Metropolitan DC | Fixed rent</t>
  </si>
  <si>
    <t>Metropolitan DC | Variable rent</t>
  </si>
  <si>
    <t>Metropolitan DC | Total lease revenue</t>
  </si>
  <si>
    <t>Metropolitan DC | Amortization of deferred market rents</t>
  </si>
  <si>
    <t>Metropolitan DC | Daily parking &amp; hotel flexible stay</t>
  </si>
  <si>
    <t>Metropolitan DC | Rents</t>
  </si>
  <si>
    <t>Metropolitan DC | Third party management fees, labor reimbursement and leasing</t>
  </si>
  <si>
    <t>Metropolitan DC | Other income</t>
  </si>
  <si>
    <t>Other | Fixed rent</t>
  </si>
  <si>
    <t>Other | Variable rent</t>
  </si>
  <si>
    <t>Other | Total lease revenue</t>
  </si>
  <si>
    <t>Other | Amortization of deferred market rents</t>
  </si>
  <si>
    <t>Other | Daily parking &amp; hotel flexible stay</t>
  </si>
  <si>
    <t>Other | Rents</t>
  </si>
  <si>
    <t>Other | Third party management fees, labor reimbursement and leasing</t>
  </si>
  <si>
    <t>Other | Other income</t>
  </si>
  <si>
    <t>Corporate</t>
  </si>
  <si>
    <t>Corporate | Fixed rent</t>
  </si>
  <si>
    <t>Corporate | Variable rent</t>
  </si>
  <si>
    <t>Corporate | Total lease revenue</t>
  </si>
  <si>
    <t>Corporate | Amortization of deferred market rents</t>
  </si>
  <si>
    <t>Corporate | Daily parking &amp; hotel flexible stay</t>
  </si>
  <si>
    <t>Corporate | Rents</t>
  </si>
  <si>
    <t>Corporate | Third party management fees, labor reimbursement and leasing</t>
  </si>
  <si>
    <t>Corporate | Other income</t>
  </si>
  <si>
    <t>SUMMARY OF SIGNIFICANT ACCOUNTING POLICIES - Income Taxes (Details) - USD ($) $ in Billions</t>
  </si>
  <si>
    <t>Income Tax Contingency [Line Items]</t>
  </si>
  <si>
    <t>Distributable income minimum percentage</t>
  </si>
  <si>
    <t>90.00%</t>
  </si>
  <si>
    <t>Tax basis of assets, cost for income tax purposes</t>
  </si>
  <si>
    <t>Federal excise tax if sufficient taxable income is not distributed within prescribed time limits</t>
  </si>
  <si>
    <t>4.00%</t>
  </si>
  <si>
    <t>Excise tax equal to annual amount</t>
  </si>
  <si>
    <t>Excise tax, if sum of ordinary income</t>
  </si>
  <si>
    <t>85.00%</t>
  </si>
  <si>
    <t>Excise tax, if net capital gain exceeds cash distributions and certain taxes paid</t>
  </si>
  <si>
    <t>95.00%</t>
  </si>
  <si>
    <t>SUMMARY OF SIGNIFICANT ACCOUNTING POLICIES - New Accounting Pronouncements Adopted (Details) - USD ($) $ in Thousands</t>
  </si>
  <si>
    <t>Jan. 01, 2019</t>
  </si>
  <si>
    <t>New Accounting Pronouncements or Change in Accounting Principle [Line Items]</t>
  </si>
  <si>
    <t>Cumulative effect of accounting change</t>
  </si>
  <si>
    <t>Accounting Standards Update 2016-02</t>
  </si>
  <si>
    <t>REAL ESTATE INVESTMENTS - Gross Carrying Value of Operating Properties (Details) - USD ($) $ in Thousands</t>
  </si>
  <si>
    <t>Land</t>
  </si>
  <si>
    <t>Building and improvements</t>
  </si>
  <si>
    <t>Tenant improvements</t>
  </si>
  <si>
    <t>REAL ESTATE INVESTMENTS - Capitalized Construction Costs (Details) - USD ($) $ in Thousands</t>
  </si>
  <si>
    <t>Property, Plant and Equipment [Line Items]</t>
  </si>
  <si>
    <t>Internal direct construction costs capitalized related to development of properties and land holdings</t>
  </si>
  <si>
    <t>Tenant Improvements</t>
  </si>
  <si>
    <t>REAL ESTATE INVESTMENTS - Acquisitions (Textual) (Details) $ in Thousands</t>
  </si>
  <si>
    <t>Dec. 19, 2018USD ($)ft²</t>
  </si>
  <si>
    <t>Dec. 11, 2018USD ($)ft²property</t>
  </si>
  <si>
    <t>Jun. 29, 2018USD ($)ft²</t>
  </si>
  <si>
    <t>Mar. 22, 2018USD ($)</t>
  </si>
  <si>
    <t>Jan. 05, 2018USD ($)ft²</t>
  </si>
  <si>
    <t>Oct. 13, 2017USD ($)ft²</t>
  </si>
  <si>
    <t>Jul. 28, 2017USD ($)ft²</t>
  </si>
  <si>
    <t>Dec. 31, 2019USD ($)ft²property</t>
  </si>
  <si>
    <t>Sep. 30, 2019USD ($)</t>
  </si>
  <si>
    <t>Jun. 30, 2019USD ($)</t>
  </si>
  <si>
    <t>Mar. 31, 2019USD ($)</t>
  </si>
  <si>
    <t>Sep. 30, 2018USD ($)</t>
  </si>
  <si>
    <t>Jun. 30, 2018USD ($)</t>
  </si>
  <si>
    <t>Mar. 31, 2018USD ($)</t>
  </si>
  <si>
    <t>Business Acquisition [Line Items]</t>
  </si>
  <si>
    <t>Number of properties | property</t>
  </si>
  <si>
    <t>Area of real estate property | ft²</t>
  </si>
  <si>
    <t>Net gain from remeasurement of investment in real estate ventures</t>
  </si>
  <si>
    <t>Capitalized transaction costs</t>
  </si>
  <si>
    <t>Seven Tower Bridge</t>
  </si>
  <si>
    <t>Sale of ownership interest percentage</t>
  </si>
  <si>
    <t>20.00%</t>
  </si>
  <si>
    <t>Quarry Lake II</t>
  </si>
  <si>
    <t>Rentable square feet | ft²</t>
  </si>
  <si>
    <t>Gross purchase value of office property</t>
  </si>
  <si>
    <t>Mortgage debt assumed repaid at settlement</t>
  </si>
  <si>
    <t>Working capital obtained</t>
  </si>
  <si>
    <t>Aggregate cash payment</t>
  </si>
  <si>
    <t>DRA Austin Venture</t>
  </si>
  <si>
    <t>Ownership percentage</t>
  </si>
  <si>
    <t>50.00%</t>
  </si>
  <si>
    <t>Investment in real estate venture</t>
  </si>
  <si>
    <t>Credit settlement for notes receivable provided to venture</t>
  </si>
  <si>
    <t>Percentage of ownership interests</t>
  </si>
  <si>
    <t>3025 JFK Boulevard</t>
  </si>
  <si>
    <t>3025 JFK Boulevard | Other Assets</t>
  </si>
  <si>
    <t>Leasehold valuation credit</t>
  </si>
  <si>
    <t>3001-3003 and 3025 JFK Boulevard</t>
  </si>
  <si>
    <t>Leasehold valuation credit applied to development</t>
  </si>
  <si>
    <t>Minimum floor area ratio required for realization of credit (sq. feet) | ft²</t>
  </si>
  <si>
    <t>Remaining leasehold valuation credit</t>
  </si>
  <si>
    <t>Reimbursable leasehold valuation credit</t>
  </si>
  <si>
    <t>3001-3003 JFK Boulevard</t>
  </si>
  <si>
    <t>Four Tower Bridge</t>
  </si>
  <si>
    <t>35.00%</t>
  </si>
  <si>
    <t>Percentage of ownership interest after non-monetary exchange transaction</t>
  </si>
  <si>
    <t>Fair value of unencumbered acquisition related costs, to tangible and intangible assets and liabilities</t>
  </si>
  <si>
    <t>Four Tower Bridge | Conshohocken | Pennsylvania</t>
  </si>
  <si>
    <t>Real estate property debt</t>
  </si>
  <si>
    <t>Bulletin Building</t>
  </si>
  <si>
    <t>3000 Market Street</t>
  </si>
  <si>
    <t>3000 Market Street | Office Properties</t>
  </si>
  <si>
    <t>REAL ESTATE INVESTMENTS - Purchase Price Allocation (Details) - USD ($) $ in Thousands</t>
  </si>
  <si>
    <t>Dec. 19, 2018</t>
  </si>
  <si>
    <t>Dec. 11, 2018</t>
  </si>
  <si>
    <t>Jan. 05, 2018</t>
  </si>
  <si>
    <t>Building, land and improvements</t>
  </si>
  <si>
    <t>Intangible assets acquired</t>
  </si>
  <si>
    <t>Below market lease liabilities assumed</t>
  </si>
  <si>
    <t>Deferred gain</t>
  </si>
  <si>
    <t>Total unencumbered acquisition value</t>
  </si>
  <si>
    <t>Mortgage debt assumed - at fair value</t>
  </si>
  <si>
    <t>Total encumbered acquisition value</t>
  </si>
  <si>
    <t>Mortgage debt repaid at settlement</t>
  </si>
  <si>
    <t>Investment in unconsolidated real estate ventures</t>
  </si>
  <si>
    <t>Gain on real estate venture transactions</t>
  </si>
  <si>
    <t>Purchase price reduction for note receivable</t>
  </si>
  <si>
    <t>Net working capital assumed</t>
  </si>
  <si>
    <t>Total cash payment at settlement</t>
  </si>
  <si>
    <t>Intangible Assets Acquired | Quarry Lake II</t>
  </si>
  <si>
    <t>Weighted average amortization period</t>
  </si>
  <si>
    <t>0 years</t>
  </si>
  <si>
    <t>Intangible Assets Acquired | DRA Austin Venture</t>
  </si>
  <si>
    <t>5 years 6 months</t>
  </si>
  <si>
    <t>Intangible Assets Acquired | Four Tower Bridge</t>
  </si>
  <si>
    <t>4 years 1 month 6 days</t>
  </si>
  <si>
    <t>Below Market Lease | Quarry Lake II</t>
  </si>
  <si>
    <t>3 years</t>
  </si>
  <si>
    <t>Below Market Lease | DRA Austin Venture</t>
  </si>
  <si>
    <t>4 years 7 months 6 days</t>
  </si>
  <si>
    <t>Below Market Lease | Four Tower Bridge</t>
  </si>
  <si>
    <t>4 years 9 months 18 days</t>
  </si>
  <si>
    <t>REAL ESTATE INVESTMENTS - Purchase Price Allocation (Additional Information) (Details) - USD ($) $ in Thousands</t>
  </si>
  <si>
    <t>Outstanding principal balances on mortgage debt assumed</t>
  </si>
  <si>
    <t>Repayments of mortgage debt assumed</t>
  </si>
  <si>
    <t>Mortgage Debt Assumed - at Fair Value</t>
  </si>
  <si>
    <t>Four Tower Bridge | Mortgage Debt Assumed - at Fair Value</t>
  </si>
  <si>
    <t>REAL ESTATE INVESTMENTS - Pro Forma (Details) - DRA Austin Venture - USD ($) $ in Thousands</t>
  </si>
  <si>
    <t>Business Acquisition, Pro Forma Information, Nonrecurring Adjustment [Line Items]</t>
  </si>
  <si>
    <t>Pro forma revenue</t>
  </si>
  <si>
    <t>Pro forma net income</t>
  </si>
  <si>
    <t>Pro forma net income available to common shareholders</t>
  </si>
  <si>
    <t>REAL ESTATE INVESTMENTS - Summary of Acquisitions (Details) - USD ($) $ in Thousands</t>
  </si>
  <si>
    <t>Oct. 13, 2017</t>
  </si>
  <si>
    <t>Jul. 28, 2017</t>
  </si>
  <si>
    <t>Intangible Assets Acquired | Bulletin Building</t>
  </si>
  <si>
    <t>7 years 10 months 24 days</t>
  </si>
  <si>
    <t>Intangible Assets Acquired | 3000 Market Street</t>
  </si>
  <si>
    <t>5 years 10 months 24 days</t>
  </si>
  <si>
    <t>Below Market Lease | Bulletin Building</t>
  </si>
  <si>
    <t>7 years</t>
  </si>
  <si>
    <t>Below Market Lease | 3000 Market Street</t>
  </si>
  <si>
    <t>6 years</t>
  </si>
  <si>
    <t>REAL ESTATE INVESTMENTS - Summary of Office Properties Sold (Details) $ in Thousands</t>
  </si>
  <si>
    <t>Sep. 11, 2019USD ($)ft²</t>
  </si>
  <si>
    <t>Mar. 15, 2019USD ($)a</t>
  </si>
  <si>
    <t>Dec. 21, 2018USD ($)ft²</t>
  </si>
  <si>
    <t>Dec. 20, 2018USD ($)ft²</t>
  </si>
  <si>
    <t>Jun. 21, 2018USD ($)ft²</t>
  </si>
  <si>
    <t>Mar. 16, 2018USD ($)a</t>
  </si>
  <si>
    <t>Jan. 10, 2018USD ($)a</t>
  </si>
  <si>
    <t>Nov. 22, 2017USD ($)a</t>
  </si>
  <si>
    <t>Oct. 31, 2017USD ($)a</t>
  </si>
  <si>
    <t>Sep. 13, 2017USD ($)a</t>
  </si>
  <si>
    <t>Jul. 18, 2017USD ($)a</t>
  </si>
  <si>
    <t>Jun. 27, 2017USD ($)ft²</t>
  </si>
  <si>
    <t>Jun. 12, 2017USD ($)ft²</t>
  </si>
  <si>
    <t>Apr. 28, 2017USD ($)a</t>
  </si>
  <si>
    <t>Mar. 30, 2017USD ($)ft²</t>
  </si>
  <si>
    <t>Mar. 15, 2017USD ($)ft²</t>
  </si>
  <si>
    <t>Mar. 13, 2017USD ($)ft²</t>
  </si>
  <si>
    <t>Feb. 15, 2017USD ($)a</t>
  </si>
  <si>
    <t>Feb. 02, 2017USD ($)ft²</t>
  </si>
  <si>
    <t>Jan. 30, 2017USD ($)a</t>
  </si>
  <si>
    <t>Income Statement, Balance Sheet and Additional Disclosures by Disposal Groups, Including Discontinued Operations [Line Items]</t>
  </si>
  <si>
    <t>Gain (Loss) on Sale</t>
  </si>
  <si>
    <t>Office Properties | 1900 Gallows Rd</t>
  </si>
  <si>
    <t>Sales Price</t>
  </si>
  <si>
    <t>Office Properties | Rockpoint Portfolio</t>
  </si>
  <si>
    <t>Office Properties | 20 East Clementon Road</t>
  </si>
  <si>
    <t>Office Properties | 11, 14, 15, 17 and 18 Campus Boulevard (Newtown Square)</t>
  </si>
  <si>
    <t>Rentable square feet | a</t>
  </si>
  <si>
    <t>Office Properties | 630 Allendale Road</t>
  </si>
  <si>
    <t>Office Properties | Two, Four A, Four B and Five Eves Drive (Evesham Corporate Center)</t>
  </si>
  <si>
    <t>Office Properties | 200, 210 &amp; 220 Lake Drive East (Woodland Falls)</t>
  </si>
  <si>
    <t>Office Properties | 11700, 11710, 11720 &amp; 11740 Beltsville Drive (Calverton)</t>
  </si>
  <si>
    <t>Office Properties | 1200 &amp; 1220 Concord Avenue (Concord Airport Plaza)</t>
  </si>
  <si>
    <t>Land | 9 Presidential Boulevard</t>
  </si>
  <si>
    <t>Acres | a</t>
  </si>
  <si>
    <t>Land | Garza Ranch Office</t>
  </si>
  <si>
    <t>Land | Westpark Land</t>
  </si>
  <si>
    <t>Land | 50 E. Swedesford Square</t>
  </si>
  <si>
    <t>Land | Bishops Gate</t>
  </si>
  <si>
    <t>Land | Garza Ranch - Multi-family</t>
  </si>
  <si>
    <t>Land | Gateway Land - Site C</t>
  </si>
  <si>
    <t>Land | Garza Ranch - Hotel</t>
  </si>
  <si>
    <t>Retail Properties | 7000 Midlantic Drive</t>
  </si>
  <si>
    <t>Mixed-use Properties | Subaru National Training Center</t>
  </si>
  <si>
    <t>Mixed-use Properties | Philadelphia Marine Center (Marine Piers)</t>
  </si>
  <si>
    <t>REAL ESTATE INVESTMENTS - Summary of Office Properties Sold (Additional Information) (Details) $ in Thousands</t>
  </si>
  <si>
    <t>Mar. 15, 2017USD ($)</t>
  </si>
  <si>
    <t>Mar. 31, 2017USD ($)property</t>
  </si>
  <si>
    <t>Dec. 31, 2019USD ($)property</t>
  </si>
  <si>
    <t>Dec. 31, 2018USD ($)property</t>
  </si>
  <si>
    <t>Subaru National Training Center</t>
  </si>
  <si>
    <t>Direct finance lease, interest income</t>
  </si>
  <si>
    <t>Philadelphia Marine Center (Marine Piers)</t>
  </si>
  <si>
    <t>Payment by cash on purchases</t>
  </si>
  <si>
    <t>Balance payment on purchase price</t>
  </si>
  <si>
    <t>Prior Period Disposals</t>
  </si>
  <si>
    <t>Impairment of properties held for use</t>
  </si>
  <si>
    <t>Carrying value of real estate prior to impairment</t>
  </si>
  <si>
    <t>Impairment hold period</t>
  </si>
  <si>
    <t>Other | Impairment on Held for Use Properties</t>
  </si>
  <si>
    <t>Other | Residual Capitalization Rates</t>
  </si>
  <si>
    <t>Measurement input for impairment on assets held for sale</t>
  </si>
  <si>
    <t>Other | Discount Rates</t>
  </si>
  <si>
    <t>Land | 11700, 11710, 11720 &amp; 11740 Beltsville Drive (Calverton)</t>
  </si>
  <si>
    <t>Purchase price reduction</t>
  </si>
  <si>
    <t>Provision for impairment on assets held for sale</t>
  </si>
  <si>
    <t>REAL ESTATE INVESTMENTS - Held for Sale and Use Impairment (Narrative) (Details) $ in Thousands</t>
  </si>
  <si>
    <t>Dec. 31, 2019USD ($)aft²property</t>
  </si>
  <si>
    <t>Dec. 31, 2018USD ($)aproperty</t>
  </si>
  <si>
    <t>Land Held For Development | Assets Held-for-sale</t>
  </si>
  <si>
    <t>Impairment on Held for Use Properties | Other</t>
  </si>
  <si>
    <t>Residual Capitalization Rates | Other</t>
  </si>
  <si>
    <t>Discount Rates | Other</t>
  </si>
  <si>
    <t>Metropolitan Washington, D.C. - Office | Residual Capitalization Rates | Assets Held-for-sale</t>
  </si>
  <si>
    <t>Metropolitan Washington, D.C. - Office | Discount Rates | Assets Held-for-sale</t>
  </si>
  <si>
    <t>Office Properties | Metropolitan Washington, D.C. - Office | Assets Held-for-sale</t>
  </si>
  <si>
    <t>Number of properties sold | property</t>
  </si>
  <si>
    <t>INVESTMENT IN UNCONSOLIDATED REAL ESTATE VENTURES - Narrative (Details) $ in Thousands, ft² in Millions</t>
  </si>
  <si>
    <t>Dec. 31, 2019USD ($)aft²investmentapartment</t>
  </si>
  <si>
    <t>Schedule of Equity Method Investments [Line Items]</t>
  </si>
  <si>
    <t>Real Estate Venture</t>
  </si>
  <si>
    <t>Real Estate Venture | Management Fees</t>
  </si>
  <si>
    <t>Real Estate Venture | Leasing Commission Income</t>
  </si>
  <si>
    <t>Unconsolidated Real Estate Ventures</t>
  </si>
  <si>
    <t>Unconsolidated Real Estate Ventures | Minimum</t>
  </si>
  <si>
    <t>15.00%</t>
  </si>
  <si>
    <t>Unconsolidated Real Estate Ventures | Maximum</t>
  </si>
  <si>
    <t>70.00%</t>
  </si>
  <si>
    <t>Unconsolidated Real Estate Ventures | Six Real Estate Ventures | Office Properties</t>
  </si>
  <si>
    <t>Unconsolidated Real Estate Ventures | Two Real Estate Ventures | Land Held For Development</t>
  </si>
  <si>
    <t>Unconsolidated Real Estate Ventures | One Real Estate Venture | Land Under Active Development</t>
  </si>
  <si>
    <t>Unconsolidated Real Estate Ventures | Two Other Real Estate Ventures | Residential Tower</t>
  </si>
  <si>
    <t>Number of property units | apartment</t>
  </si>
  <si>
    <t>Parent Company | Unconsolidated Real Estate Ventures</t>
  </si>
  <si>
    <t>INVESTMENT IN UNCONSOLIDATED REAL ESTATE VENTURES - Investment in Real Estate Ventures and Share of Real Estate Ventures' Income (Loss) (Details) - USD ($) $ in Thousands</t>
  </si>
  <si>
    <t>Aug. 01, 2018</t>
  </si>
  <si>
    <t>Jun. 26, 2018</t>
  </si>
  <si>
    <t>May 29, 2015</t>
  </si>
  <si>
    <t>Jul. 31, 2013</t>
  </si>
  <si>
    <t>Carrying Amount</t>
  </si>
  <si>
    <t>Company's Share of Real Estate Venture Income (Loss)</t>
  </si>
  <si>
    <t>Real Estate Venture Debt at 100%, gross</t>
  </si>
  <si>
    <t>Brandywine - AI Venture LLC</t>
  </si>
  <si>
    <t>Herndon Innovation Center Metro Portfolio Venture, LLC</t>
  </si>
  <si>
    <t>MAP Venture</t>
  </si>
  <si>
    <t>PJP VII</t>
  </si>
  <si>
    <t>25.00%</t>
  </si>
  <si>
    <t>PJP Two</t>
  </si>
  <si>
    <t>30.00%</t>
  </si>
  <si>
    <t>PJP VI</t>
  </si>
  <si>
    <t>1919 Ventures</t>
  </si>
  <si>
    <t>Evo at Cira Centre South Venture</t>
  </si>
  <si>
    <t>4040 Wilson Venture</t>
  </si>
  <si>
    <t>JBG 51 N 50 Patterson</t>
  </si>
  <si>
    <t>JBG 1250 First Street Office</t>
  </si>
  <si>
    <t>INVESTMENT IN UNCONSOLIDATED REAL ESTATE VENTURES - Summary of Financial Position of Real Estate Ventures (Details) - USD ($) $ in Thousands</t>
  </si>
  <si>
    <t>Net property</t>
  </si>
  <si>
    <t>Debt, net</t>
  </si>
  <si>
    <t>Equity</t>
  </si>
  <si>
    <t>Brandywine-AI Ventures LLC</t>
  </si>
  <si>
    <t>INVESTMENT IN UNCONSOLIDATED REAL ESTATE VENTURES - Summary of Results of Operations of Real Estate Ventures with Interests (Details) - USD ($) $ in Thousands</t>
  </si>
  <si>
    <t>Equity in income (loss) of Real Estate Ventures</t>
  </si>
  <si>
    <t>Operating expenses</t>
  </si>
  <si>
    <t>Interest expense, net</t>
  </si>
  <si>
    <t>Loss on extinguishment of debt</t>
  </si>
  <si>
    <t>Company's share of net income (loss)</t>
  </si>
  <si>
    <t>Other-than-temporary impairment</t>
  </si>
  <si>
    <t>Basis adjustments and other</t>
  </si>
  <si>
    <t>INVESTMENT IN UNCONSOLIDATED REAL ESTATE VENTURES - Aggregate Principal Payments of Recourse and Non-recourse Debt Payable to Third-parties (Details) - USD ($) $ in Thousands</t>
  </si>
  <si>
    <t>2020</t>
  </si>
  <si>
    <t>2021</t>
  </si>
  <si>
    <t>2022</t>
  </si>
  <si>
    <t>2023</t>
  </si>
  <si>
    <t>2024</t>
  </si>
  <si>
    <t>Thereafter</t>
  </si>
  <si>
    <t>Total principal payments</t>
  </si>
  <si>
    <t>Net deferred financing costs</t>
  </si>
  <si>
    <t>Outstanding indebtedness</t>
  </si>
  <si>
    <t>INVESTMENT IN UNCONSOLIDATED REAL ESTATE VENTURES - PJP Ventures (Details) $ in Thousands</t>
  </si>
  <si>
    <t>Oct. 29, 2019USD ($)ft²property</t>
  </si>
  <si>
    <t>Dec. 31, 2019USD ($)ft²</t>
  </si>
  <si>
    <t>Charlottesville VA | PJP II, PJP VII, And PJP VII</t>
  </si>
  <si>
    <t>Number of properties contributed to a joint venture | property</t>
  </si>
  <si>
    <t>Minimum | Charlottesville VA | PJP II, PJP VII, And PJP VII</t>
  </si>
  <si>
    <t>Maximum | Charlottesville VA | PJP II, PJP VII, And PJP VII</t>
  </si>
  <si>
    <t>INVESTMENT IN UNCONSOLIDATED REAL ESTATE VENTURES - Hernadon Innovation Center Metro Portfolio Venture, LLC (Details)</t>
  </si>
  <si>
    <t>Apr. 12, 2019USD ($)</t>
  </si>
  <si>
    <t>Apr. 11, 2019USD ($)</t>
  </si>
  <si>
    <t>Mar. 29, 2019USD ($)property</t>
  </si>
  <si>
    <t>Dec. 20, 2018USD ($)ft²property</t>
  </si>
  <si>
    <t>Metropolitan Washington, D.C. - Office | Herndon Innovation Center Metro Portfolio Venture, LLC</t>
  </si>
  <si>
    <t>Cash proceeds received from sale of properties</t>
  </si>
  <si>
    <t>Closing costs</t>
  </si>
  <si>
    <t>Working capital contribution</t>
  </si>
  <si>
    <t>Capital credit</t>
  </si>
  <si>
    <t>Rockpoint | Metropolitan Washington, D.C. - Office | Herndon Innovation Center Metro Portfolio Venture, LLC</t>
  </si>
  <si>
    <t>Secured Debt | Herndon Innovation Center Metro Portfolio Venture, LLC</t>
  </si>
  <si>
    <t>Debt instrument, face amount</t>
  </si>
  <si>
    <t>Number of properties used to secure debt | property</t>
  </si>
  <si>
    <t>Proceeds from issuance of debt</t>
  </si>
  <si>
    <t>Distributions From Loan One | Secured Debt | Herndon Innovation Center Metro Portfolio Venture, LLC</t>
  </si>
  <si>
    <t>Variable interest rate</t>
  </si>
  <si>
    <t>1.95%</t>
  </si>
  <si>
    <t>Distributions From Loan Two | Secured Debt | Herndon Innovation Center Metro Portfolio Venture, LLC</t>
  </si>
  <si>
    <t>1.80%</t>
  </si>
  <si>
    <t>Minimum | Distributions From Loan One | Secured Debt | Herndon Innovation Center Metro Portfolio Venture, LLC</t>
  </si>
  <si>
    <t>Effective interest rate</t>
  </si>
  <si>
    <t>5.45%</t>
  </si>
  <si>
    <t>Maximum | Distributions From Loan One | Secured Debt | Herndon Innovation Center Metro Portfolio Venture, LLC</t>
  </si>
  <si>
    <t>6.45%</t>
  </si>
  <si>
    <t>Maximum | Distributions From Loan Two | Secured Debt | Herndon Innovation Center Metro Portfolio Venture, LLC</t>
  </si>
  <si>
    <t>Debt instrument, interest rate, stated percentage</t>
  </si>
  <si>
    <t>6.30%</t>
  </si>
  <si>
    <t>INVESTMENT IN UNCONSOLIDATED REAL ESTATE VENTURES - Austin Venture (Details) $ in Thousands</t>
  </si>
  <si>
    <t>Oct. 18, 2017USD ($)ft²property</t>
  </si>
  <si>
    <t>Oct. 17, 2017USD ($)property</t>
  </si>
  <si>
    <t>Dec. 31, 2014USD ($)</t>
  </si>
  <si>
    <t>Dec. 31, 2013USD ($)</t>
  </si>
  <si>
    <t>Oct. 16, 2013USD ($)ft²property</t>
  </si>
  <si>
    <t>Real estate ventures aggregate indebtedness to third parties</t>
  </si>
  <si>
    <t>Austin Joint Venture</t>
  </si>
  <si>
    <t>Gross sales price</t>
  </si>
  <si>
    <t>Proceeds from divestiture of businesses, net of cash divested</t>
  </si>
  <si>
    <t>Deferred gain on sale</t>
  </si>
  <si>
    <t>Equity method investment, additional distribution rights</t>
  </si>
  <si>
    <t>10.00%</t>
  </si>
  <si>
    <t>Brandywine Realty Trust | Austin Joint Venture</t>
  </si>
  <si>
    <t>Aggregate gross sales price of a joint venture</t>
  </si>
  <si>
    <t>Equity method investment, agreement to pay future capital expenditures</t>
  </si>
  <si>
    <t>DRA Advisors LLC</t>
  </si>
  <si>
    <t>Aggregate purchase price</t>
  </si>
  <si>
    <t>INVESTMENT IN UNCONSOLIDATED REAL ESTATE VENTURES - Summary of Transaction (Details) - USD ($) $ in Thousands</t>
  </si>
  <si>
    <t>Oct. 18, 2017</t>
  </si>
  <si>
    <t>Oct. 17, 2017</t>
  </si>
  <si>
    <t>Debt principal</t>
  </si>
  <si>
    <t>Proceeds from sale</t>
  </si>
  <si>
    <t>Company's share of gain</t>
  </si>
  <si>
    <t>Debt prepayment penalties</t>
  </si>
  <si>
    <t>Closing costs and net prorations</t>
  </si>
  <si>
    <t>Cash to the Company</t>
  </si>
  <si>
    <t>Austin Venture basis of sold properties</t>
  </si>
  <si>
    <t>Austin Venture gain on sale</t>
  </si>
  <si>
    <t>INVESTMENT IN UNCONSOLIDATED REAL ESTATE VENTURES - Brandywine - AI Venture (Details) $ in Thousands</t>
  </si>
  <si>
    <t>Dec. 31, 2018USD ($)ft²property</t>
  </si>
  <si>
    <t>Dec. 31, 2017USD ($)ft²</t>
  </si>
  <si>
    <t>Encumbrances</t>
  </si>
  <si>
    <t>Station Square | Brandywine - AI Venture LLC</t>
  </si>
  <si>
    <t>Debt prepayment penalty</t>
  </si>
  <si>
    <t>Gross proceeds from sale</t>
  </si>
  <si>
    <t>Fairview Properties</t>
  </si>
  <si>
    <t>Fairview Properties | Brandywine - AI Venture LLC</t>
  </si>
  <si>
    <t>Number of office properties owned | property</t>
  </si>
  <si>
    <t>7101 Washington Avenue | Brandywine - AI Venture LLC</t>
  </si>
  <si>
    <t>Falls Church, Virginia | Brandywine - AI Venture LLC</t>
  </si>
  <si>
    <t>Residual Capitalization Rates | Fairview Properties | Brandywine - AI Venture LLC</t>
  </si>
  <si>
    <t>Measurement input</t>
  </si>
  <si>
    <t>Residual Capitalization Rates | 7101 Washington Avenue | Brandywine - AI Venture LLC</t>
  </si>
  <si>
    <t>Minimum | Discount Rates | Fairview Properties | Brandywine - AI Venture LLC</t>
  </si>
  <si>
    <t>Minimum | Discount Rates | 7101 Washington Avenue | Brandywine - AI Venture LLC</t>
  </si>
  <si>
    <t>Maximum | Discount Rates | Fairview Properties | Brandywine - AI Venture LLC</t>
  </si>
  <si>
    <t>Maximum | Discount Rates | 7101 Washington Avenue | Brandywine - AI Venture LLC</t>
  </si>
  <si>
    <t>Brandywine Realty Trust | Fairview Properties | Brandywine - AI Venture LLC</t>
  </si>
  <si>
    <t>Brandywine Realty Trust | 7101 Washington Avenue | Brandywine - AI Venture LLC</t>
  </si>
  <si>
    <t>INVESTMENT IN UNCONSOLIDATED REAL ESTATE VENTURES - MAP Venture (Details) $ in Thousands</t>
  </si>
  <si>
    <t>Jan. 01, 2019USD ($)</t>
  </si>
  <si>
    <t>Aug. 01, 2018USD ($)</t>
  </si>
  <si>
    <t>Feb. 04, 2016ft²</t>
  </si>
  <si>
    <t>Ground lease annual payments</t>
  </si>
  <si>
    <t>Ground lease annual rent expense increase percentage through November 2025</t>
  </si>
  <si>
    <t>2.50%</t>
  </si>
  <si>
    <t>Ground lease annual rent expense increase after November 2025</t>
  </si>
  <si>
    <t>Cumulative effect on retained earnings</t>
  </si>
  <si>
    <t>Variable Interest Entity, Not Primary Beneficiary | MAP Venture</t>
  </si>
  <si>
    <t>Secured Debt | MAP Venture</t>
  </si>
  <si>
    <t>2.45%</t>
  </si>
  <si>
    <t>Maximum | Secured Debt | MAP Venture</t>
  </si>
  <si>
    <t>6.00%</t>
  </si>
  <si>
    <t>INVESTMENT IN UNCONSOLIDATED REAL ESTATE VENTURES - 1919 Ventures (Details) $ in Thousands</t>
  </si>
  <si>
    <t>Jun. 26, 2018USD ($)</t>
  </si>
  <si>
    <t>Oct. 27, 2014ft²storyapartmentcar</t>
  </si>
  <si>
    <t>Number of floors of a building | story</t>
  </si>
  <si>
    <t>Square foot of contemporary glass tower development | ft²</t>
  </si>
  <si>
    <t>Number of luxury apartments | apartment</t>
  </si>
  <si>
    <t>Square feet of commercial space | ft²</t>
  </si>
  <si>
    <t>Number of car structured parking facility | car</t>
  </si>
  <si>
    <t>Note receivable</t>
  </si>
  <si>
    <t>Loan interest rate</t>
  </si>
  <si>
    <t>Repayment of construction loan</t>
  </si>
  <si>
    <t>Construction loan, principal amount</t>
  </si>
  <si>
    <t>Accrued interest on construction loan</t>
  </si>
  <si>
    <t>LCOR/CalSTRS | 1919 Ventures</t>
  </si>
  <si>
    <t>Other Assets | 1919 Ventures</t>
  </si>
  <si>
    <t>INVESTMENT IN UNCONSOLIDATED REAL ESTATE VENTURES - Four Tower Bridge Acquisition (Details) $ in Thousands</t>
  </si>
  <si>
    <t>Pennsylvania | Conshohocken | Four Tower Bridge</t>
  </si>
  <si>
    <t>INVESTMENT IN UNCONSOLIDATED REAL ESTATE VENTURES - evo at Cira Centre South Venture (Details) $ in Thousands</t>
  </si>
  <si>
    <t>Jan. 10, 2018USD ($)housing_unit</t>
  </si>
  <si>
    <t>Evo At Cira Disposition [Member]</t>
  </si>
  <si>
    <t>Number of property units sold | housing_unit</t>
  </si>
  <si>
    <t>Cost of equity method investment</t>
  </si>
  <si>
    <t>Philadelphia [Member] | Pennsylvania | Evo At Cira Disposition [Member]</t>
  </si>
  <si>
    <t>Development costs contemplated debt financing</t>
  </si>
  <si>
    <t>INVESTMENT IN UNCONSOLIDATED REAL ESTATE VENTURES - The Parc at Plymouth Meeting Venture (Details)</t>
  </si>
  <si>
    <t>Jan. 31, 2017USD ($)housing_unit</t>
  </si>
  <si>
    <t>TB-BDN Plymouth Apartments</t>
  </si>
  <si>
    <t>Allocated gross sales value of ownership interest, percentage</t>
  </si>
  <si>
    <t>Number of properties sold | housing_unit</t>
  </si>
  <si>
    <t>Guarantee obligations cancelled</t>
  </si>
  <si>
    <t>TB-BDN Plymouth Apartments | Unconsolidated Real Estate Ventures</t>
  </si>
  <si>
    <t>Pennsylvania | TB-BDN Plymouth Apartments</t>
  </si>
  <si>
    <t>INVESTMENT IN UNCONSOLIDATED REAL ESTATE VENTURES - JGB Ventures (Details) - a</t>
  </si>
  <si>
    <t>Area owned by real estate venture of undeveloped parcels of land</t>
  </si>
  <si>
    <t>JBG Ventures | JBG 1250 First Street Office</t>
  </si>
  <si>
    <t>INVESTMENT IN UNCONSOLIDATED REAL ESTATE VENTURES - 4040 Wilson Venture (Details) $ in Thousands</t>
  </si>
  <si>
    <t>Jul. 31, 2013USD ($)aft²property</t>
  </si>
  <si>
    <t>Cash paid to acquire real estate ventures</t>
  </si>
  <si>
    <t>Advanced under the construction loan</t>
  </si>
  <si>
    <t>Area owned by real estate venture of undeveloped parcels of land | a</t>
  </si>
  <si>
    <t>Secured construction loan with total borrowing capacity</t>
  </si>
  <si>
    <t>Mixed Use Property | 4040 Wilson Venture</t>
  </si>
  <si>
    <t>Brandywine Realty Trust | 4040 Wilson Venture</t>
  </si>
  <si>
    <t>LEASES - Lessor Accounting Maturities (Details) - USD ($) $ in Thousands</t>
  </si>
  <si>
    <t>Lessee, Operating Lease, Liability, Payment, Due [Abstract]</t>
  </si>
  <si>
    <t>Operating Leases, Future Minimum Payments Receivable [Abstract]</t>
  </si>
  <si>
    <t>LEASES - Lease Cost (Details) $ in Thousands</t>
  </si>
  <si>
    <t>Fixed lease cost</t>
  </si>
  <si>
    <t>Variable lease cost</t>
  </si>
  <si>
    <t>Weighted-average remaining lease term (years)</t>
  </si>
  <si>
    <t>52 years 8 months 12 days</t>
  </si>
  <si>
    <t>Weighted-average discount rate</t>
  </si>
  <si>
    <t>LEASES - Narrative (Details)</t>
  </si>
  <si>
    <t>Dec. 31, 2019lease</t>
  </si>
  <si>
    <t>Lessee, Lease, Description [Line Items]</t>
  </si>
  <si>
    <t>Number of ground leases considered operating lease</t>
  </si>
  <si>
    <t>Lease terms</t>
  </si>
  <si>
    <t>9 years</t>
  </si>
  <si>
    <t>65 years</t>
  </si>
  <si>
    <t>LEASES - Lessee Accounting Maturities (Details) - USD ($) $ in Thousands</t>
  </si>
  <si>
    <t>Total lease payments</t>
  </si>
  <si>
    <t>Less: Imputed interest</t>
  </si>
  <si>
    <t>Operating Leases, Future Minimum Payments Due, Fiscal Year Maturity [Abstract]</t>
  </si>
  <si>
    <t>DEFERRED COSTS - Deferred Costs (Assets) (Details) - USD ($) $ in Thousands</t>
  </si>
  <si>
    <t>Deferred Costs [Line Items]</t>
  </si>
  <si>
    <t>Leasing costs, Total Cost</t>
  </si>
  <si>
    <t>Total Cost</t>
  </si>
  <si>
    <t>Leasing costs, Accumulated Amortization</t>
  </si>
  <si>
    <t>Total, Accumulated Amortization</t>
  </si>
  <si>
    <t>Leasing costs, Deferred Costs, net</t>
  </si>
  <si>
    <t>Financing costs, Deferred Costs, net</t>
  </si>
  <si>
    <t>Revolving Credit Facility</t>
  </si>
  <si>
    <t>Financing costs, Total Cost</t>
  </si>
  <si>
    <t>Financing costs, Accumulated Amortization</t>
  </si>
  <si>
    <t>DEFERRED COSTS - Narrative (Details) - USD ($) $ in Millions</t>
  </si>
  <si>
    <t>Deferred Costs (Textual) [Abstract]</t>
  </si>
  <si>
    <t>Capitalized internal direct leasing costs</t>
  </si>
  <si>
    <t>INTANGIBLE ASSETS - Intangible Assets (Details) - USD ($) $ in Thousands</t>
  </si>
  <si>
    <t>Intangible Assets [Line Items]</t>
  </si>
  <si>
    <t>Intangible assets, total cost</t>
  </si>
  <si>
    <t>Intangible assets, accumulated amortization</t>
  </si>
  <si>
    <t>Acquired lease intangibles, net</t>
  </si>
  <si>
    <t>Below market leases acquired</t>
  </si>
  <si>
    <t>Acquired lease intangibles, gross</t>
  </si>
  <si>
    <t>Acquired lease intangibles, accumulated amortization</t>
  </si>
  <si>
    <t>In-place lease value</t>
  </si>
  <si>
    <t>Tenant relationship value</t>
  </si>
  <si>
    <t>Above market leases acquired</t>
  </si>
  <si>
    <t>INTANGIBLE ASSETS - Narrative (Details) - USD ($) $ in Millions</t>
  </si>
  <si>
    <t>Tenant Move-Outs Prior to End of the Lease Term</t>
  </si>
  <si>
    <t>Finite-Lived Intangible Assets [Line Items]</t>
  </si>
  <si>
    <t>Intangible assets written off through accelerated amortization</t>
  </si>
  <si>
    <t>Tenant Move-Outs</t>
  </si>
  <si>
    <t>INTANGIBLE ASSETS - Annual Amortization of Intangible Assets, Liabilities (Details) - USD ($) $ in Thousands</t>
  </si>
  <si>
    <t>Assets</t>
  </si>
  <si>
    <t>DEBT OBLIGATIONS - Consolidated Debt Obligations Outstanding (Details) - USD ($) $ in Thousands</t>
  </si>
  <si>
    <t>Dec. 13, 2018</t>
  </si>
  <si>
    <t>Dec. 12, 2018</t>
  </si>
  <si>
    <t>Plus: premiums/(discounts), net</t>
  </si>
  <si>
    <t>Total Debt Obligations</t>
  </si>
  <si>
    <t>Secured Debt</t>
  </si>
  <si>
    <t>Long-term debt, gross</t>
  </si>
  <si>
    <t>Total mortgage indebtedness</t>
  </si>
  <si>
    <t>Secured Debt | Two Logan Square</t>
  </si>
  <si>
    <t>3.98%</t>
  </si>
  <si>
    <t>Secured Debt | Four Tower Bridge</t>
  </si>
  <si>
    <t>4.50%</t>
  </si>
  <si>
    <t>Secured Debt | One Commerce Square</t>
  </si>
  <si>
    <t>3.64%</t>
  </si>
  <si>
    <t>Secured Debt | Two Commerce Square</t>
  </si>
  <si>
    <t>4.51%</t>
  </si>
  <si>
    <t>Unsecured Debt</t>
  </si>
  <si>
    <t>Total unsecured indebtedness</t>
  </si>
  <si>
    <t>Unsecured Debt | $600 million Unsecured Credit Facility</t>
  </si>
  <si>
    <t>Unsecured Debt | Seven-Year Term Loan - Swapped to fixed</t>
  </si>
  <si>
    <t>2.87%</t>
  </si>
  <si>
    <t>Unsecured Debt | $350.0M 3.95% Guaranteed Notes due 2023</t>
  </si>
  <si>
    <t>3.87%</t>
  </si>
  <si>
    <t>Unsecured Debt | $350.0M 4.10% Guaranteed Notes due 2024</t>
  </si>
  <si>
    <t>3.78%</t>
  </si>
  <si>
    <t>Unsecured Debt | $450.0M 3.95% Guaranteed Notes due 2027</t>
  </si>
  <si>
    <t>4.03%</t>
  </si>
  <si>
    <t>Unsecured Debt | $350.0M 4.55% Guaranteed Notes due 2029</t>
  </si>
  <si>
    <t>4.30%</t>
  </si>
  <si>
    <t>Unsecured Debt | Indenture IA (Preferred Trust I)</t>
  </si>
  <si>
    <t>Unsecured Debt | Indenture IB (Preferred Trust I) - Swapped to fixed</t>
  </si>
  <si>
    <t>3.30%</t>
  </si>
  <si>
    <t>Unsecured Debt | Indenture II (Preferred Trust II)</t>
  </si>
  <si>
    <t>LIBOR | Unsecured Debt | $600 million Unsecured Credit Facility</t>
  </si>
  <si>
    <t>1.10%</t>
  </si>
  <si>
    <t>LIBOR | Unsecured Debt | Seven-Year Term Loan - Swapped to fixed</t>
  </si>
  <si>
    <t>1.25%</t>
  </si>
  <si>
    <t>LIBOR | Unsecured Debt | Indenture IA (Preferred Trust I)</t>
  </si>
  <si>
    <t>LIBOR | Unsecured Debt | Indenture II (Preferred Trust II)</t>
  </si>
  <si>
    <t>DEBT OBLIGATIONS - Narrative (Details)</t>
  </si>
  <si>
    <t>Jul. 17, 2018USD ($)extension</t>
  </si>
  <si>
    <t>Dec. 31, 2019USD ($)shares</t>
  </si>
  <si>
    <t>Dec. 31, 2018USD ($)shares</t>
  </si>
  <si>
    <t>Dec. 31, 2017shares</t>
  </si>
  <si>
    <t>Oct. 10, 2019USD ($)</t>
  </si>
  <si>
    <t>Debt Instrument [Line Items]</t>
  </si>
  <si>
    <t>Line of credit</t>
  </si>
  <si>
    <t>Repurchased and retired (in shares) | shares</t>
  </si>
  <si>
    <t>Guaranteed Notes Due 2024</t>
  </si>
  <si>
    <t>4.10%</t>
  </si>
  <si>
    <t>Debt instrument, premium, percentage of face amount</t>
  </si>
  <si>
    <t>106.315%</t>
  </si>
  <si>
    <t>Debt instrument, unamortized premium</t>
  </si>
  <si>
    <t>Guaranteed Notes Due 2029</t>
  </si>
  <si>
    <t>4.55%</t>
  </si>
  <si>
    <t>110.058%</t>
  </si>
  <si>
    <t>Long-term debt, weighted average interest rate</t>
  </si>
  <si>
    <t>3.52%</t>
  </si>
  <si>
    <t>3.24%</t>
  </si>
  <si>
    <t>Interest expense borrowings</t>
  </si>
  <si>
    <t>Revolving Credit Facility | 2018 Credit Facility</t>
  </si>
  <si>
    <t>Debt instrument, number of extensions | extension</t>
  </si>
  <si>
    <t>Debt financing costs</t>
  </si>
  <si>
    <t>Minimum credit Spread on a LIBOR rate loan</t>
  </si>
  <si>
    <t>0.00%</t>
  </si>
  <si>
    <t>Maximum credit spread on a LIBOR rate Loan</t>
  </si>
  <si>
    <t>0.45%</t>
  </si>
  <si>
    <t>Commitment fee percentage</t>
  </si>
  <si>
    <t>0.25%</t>
  </si>
  <si>
    <t>Minimum fixed charge coverage ratio</t>
  </si>
  <si>
    <t>Maximum leverage ratio</t>
  </si>
  <si>
    <t>Maximum unsecured indebtedness to unencumbered asset value ratio</t>
  </si>
  <si>
    <t>Maximum secured indebtedness to total asset value ratio</t>
  </si>
  <si>
    <t>Minimum unencumbered cash flow to interest expense on unsecured debt ratio</t>
  </si>
  <si>
    <t>Maximum percent of payments of dividends and distributions</t>
  </si>
  <si>
    <t>Revolving Credit Facility | 2018 Credit Facility | Minimum</t>
  </si>
  <si>
    <t>0.125%</t>
  </si>
  <si>
    <t>Revolving Credit Facility | 2018 Credit Facility | Maximum</t>
  </si>
  <si>
    <t>0.30%</t>
  </si>
  <si>
    <t>Revolving Credit Facility | 2018 Credit Facility | LIBOR</t>
  </si>
  <si>
    <t>Basis spread on variable rate</t>
  </si>
  <si>
    <t>1.00%</t>
  </si>
  <si>
    <t>Revolving Credit Facility | 2018 Credit Facility | LIBOR | Minimum</t>
  </si>
  <si>
    <t>0.775%</t>
  </si>
  <si>
    <t>Revolving Credit Facility | 2018 Credit Facility | LIBOR | Maximum</t>
  </si>
  <si>
    <t>1.45%</t>
  </si>
  <si>
    <t>Revolving Credit Facility | 2018 Credit Facility | Federal Funds Rate</t>
  </si>
  <si>
    <t>0.50%</t>
  </si>
  <si>
    <t>Decrease in interest rate</t>
  </si>
  <si>
    <t>0.55%</t>
  </si>
  <si>
    <t>Unsecured Debt | Seven-Year Term Loan - Swapped to fixed | LIBOR</t>
  </si>
  <si>
    <t>Maximum borrowing capacity</t>
  </si>
  <si>
    <t>Unsecured Debt | $600 million Unsecured Credit Facility | LIBOR</t>
  </si>
  <si>
    <t>DEBT OBLIGATIONS - Aggregate Scheduled Principal Payments of Debt Obligation, Excluding Amortization of Discounts and Premiums (Details) - USD ($) $ in Thousands</t>
  </si>
  <si>
    <t>Net unamortized premiums/(discounts)</t>
  </si>
  <si>
    <t>FAIR VALUE OF FINANCIAL INSTRUMENTS - Financial Instruments for which Estimates of Fair Value Differ from Carrying Amounts (Details) - USD ($) $ in Thousands</t>
  </si>
  <si>
    <t>Fair Value, Balance Sheet Grouping, Financial Statement Captions [Line Items]</t>
  </si>
  <si>
    <t>Deferred financing costs, net</t>
  </si>
  <si>
    <t>Fair Value</t>
  </si>
  <si>
    <t>Note receivable, fair value</t>
  </si>
  <si>
    <t>Unsecured notes payable</t>
  </si>
  <si>
    <t>Unsecured notes payable | Carrying Amount</t>
  </si>
  <si>
    <t>Unsecured notes payable | Fair Value</t>
  </si>
  <si>
    <t>Debt instrument, fair value</t>
  </si>
  <si>
    <t>Variable rate debt | Carrying Amount</t>
  </si>
  <si>
    <t>Variable rate debt</t>
  </si>
  <si>
    <t>Variable rate debt | Fair Value</t>
  </si>
  <si>
    <t>Mortgage notes payable | Carrying Amount</t>
  </si>
  <si>
    <t>Mortgage notes payable | Fair Value</t>
  </si>
  <si>
    <t>FAIR VALUE OF FINANCIAL INSTRUMENTS - Narrative (Details) - USD ($) $ in Millions</t>
  </si>
  <si>
    <t>Third Party</t>
  </si>
  <si>
    <t>Mortgage loan</t>
  </si>
  <si>
    <t>DERIVATIVE FINANCIAL INSTRUMENTS - Terms and Fair Values of Derivative Financial Instruments (Details) - USD ($) $ in Thousands</t>
  </si>
  <si>
    <t>Derivatives, Fair Value [Line Items]</t>
  </si>
  <si>
    <t>Derivative, notional amount</t>
  </si>
  <si>
    <t>3.090% Interest Rate Swap Maturing October 30, 2019 | Cash Flow Hedging</t>
  </si>
  <si>
    <t>Derivative asset, notional amount</t>
  </si>
  <si>
    <t>Derivative, fixed interest rate</t>
  </si>
  <si>
    <t>3.09%</t>
  </si>
  <si>
    <t>Derivative asset, fair value, gross asset</t>
  </si>
  <si>
    <t>3.718% Interest Rate Swap Maturing October 8, 2022 | Cash Flow Hedging</t>
  </si>
  <si>
    <t>Derivative liability, notional amount</t>
  </si>
  <si>
    <t>2.868%</t>
  </si>
  <si>
    <t>Derivative liability, fair value, gross liability</t>
  </si>
  <si>
    <t>3.300% Interest Rate Swap Maturing January 30, 2021 | Cash Flow Hedging</t>
  </si>
  <si>
    <t>DERIVATIVE FINANCIAL INSTRUMENTS - Narrative (Details) - customer</t>
  </si>
  <si>
    <t>Rental Revenue | Customer Concentration Risk</t>
  </si>
  <si>
    <t>Number of tenant accounted for 10% or more of the Company's rents</t>
  </si>
  <si>
    <t>LIMITED PARTNERS' NONCONTROLLING INTERESTS IN THE PARENT COMPANY (Details) - USD ($) $ in Millions</t>
  </si>
  <si>
    <t>Aggregate amount related to non-controlling interests classified within equity</t>
  </si>
  <si>
    <t>Settlement value of non controlling interest in operating partnership</t>
  </si>
  <si>
    <t>BENEFICIARIES' EQUITY OF THE PARENT COMPANY - Calculation of Basic and Diluted EPS (Details) - USD ($) $ / shares in Units, $ in Thousands</t>
  </si>
  <si>
    <t>Numerator</t>
  </si>
  <si>
    <t>Net income attributable to noncontrolling interests, Basic</t>
  </si>
  <si>
    <t>Nonforfeitable dividends allocated to unvested restricted shareholders, Basic</t>
  </si>
  <si>
    <t>Net income attributable to noncontrolling interests, Diluted</t>
  </si>
  <si>
    <t>Nonforfeitable dividends allocated to unvested restricted shareholders, Diluted</t>
  </si>
  <si>
    <t>Net income attributable to common shareholders, Diluted</t>
  </si>
  <si>
    <t>Denominator</t>
  </si>
  <si>
    <t>Contingent securities/Share based compensation (in shares)</t>
  </si>
  <si>
    <t>Earnings per Common Share:</t>
  </si>
  <si>
    <t>Net income attributable to common shareholders, Basic (USD per share)</t>
  </si>
  <si>
    <t>Net income attributable to common shareholders, Diluted (USD per share)</t>
  </si>
  <si>
    <t>BENEFICIARIES' EQUITY OF THE PARENT COMPANY - Narrative (Details) - USD ($) $ / shares in Units, $ in Thousands</t>
  </si>
  <si>
    <t>Dec. 11, 2019</t>
  </si>
  <si>
    <t>Apr. 11, 2017</t>
  </si>
  <si>
    <t>Jan. 03, 2019</t>
  </si>
  <si>
    <t>Jan. 10, 2017</t>
  </si>
  <si>
    <t>Class of Stock [Line Items]</t>
  </si>
  <si>
    <t>Dividends, common stock</t>
  </si>
  <si>
    <t>Preferred shares authorized (in shares)</t>
  </si>
  <si>
    <t>Preferred shares outstanding (in shares)</t>
  </si>
  <si>
    <t>Repurchased and retired (in shares)</t>
  </si>
  <si>
    <t>Share price (in usd per share)</t>
  </si>
  <si>
    <t>Repurchased and retired, value</t>
  </si>
  <si>
    <t>Cash proceeds, net of issuance costs</t>
  </si>
  <si>
    <t>Offering Program</t>
  </si>
  <si>
    <t>Common shares issued under offering program (in shares)</t>
  </si>
  <si>
    <t>Weighted average price per share (usd per share)</t>
  </si>
  <si>
    <t>Common shares remain available for issuance (in shares)</t>
  </si>
  <si>
    <t>Authorized amount</t>
  </si>
  <si>
    <t>Repurchase program, number of common units retired for each common share repurchased (in units)</t>
  </si>
  <si>
    <t>BRANDYWINE OPERATING PARTNERSHIP, L.P. | Series E Preferred Stock</t>
  </si>
  <si>
    <t>Redemption outstanding shares (in shares)</t>
  </si>
  <si>
    <t>Redemption price per share (in usd per share)</t>
  </si>
  <si>
    <t>Accrued dividends paid in cash</t>
  </si>
  <si>
    <t>Dividend Declared</t>
  </si>
  <si>
    <t>Dividends payable, amount per share (in usd per share)</t>
  </si>
  <si>
    <t>Dividend Declared | BRANDYWINE OPERATING PARTNERSHIP, L.P.</t>
  </si>
  <si>
    <t>Redeemable Common Limited Partnership Units</t>
  </si>
  <si>
    <t>Antidilutive securities excluded from computation of earnings per share (in units)</t>
  </si>
  <si>
    <t>PARTNER'S EQUITY OF THE PARENT COMPANY - Calculation of Basic and Diluted EPS (Details) - USD ($) $ / shares in Units, $ in Thousands</t>
  </si>
  <si>
    <t>Earnings per Common Partnership Unit:</t>
  </si>
  <si>
    <t>Net income attributable to common unitholders, Basic</t>
  </si>
  <si>
    <t>Net income attributable to common unitholders, Diluted</t>
  </si>
  <si>
    <t>PARTNER'S EQUITY OF THE PARENT COMPANY - Narrative (Details) - USD ($) $ / shares in Units, $ in Thousands</t>
  </si>
  <si>
    <t>Earnings Per Common Partnership Unit [Line Items]</t>
  </si>
  <si>
    <t>Upfront costs</t>
  </si>
  <si>
    <t>Class A Units</t>
  </si>
  <si>
    <t>Redeemable limited partnership unit price (in usd per unit)</t>
  </si>
  <si>
    <t>Limited partners' capital account, units outstanding (in units)</t>
  </si>
  <si>
    <t>Preferred units, outstanding (in units)</t>
  </si>
  <si>
    <t>Repurchase program, number of mirror unit of operating partnership retired for each common share repurchased</t>
  </si>
  <si>
    <t>BRANDYWINE OPERATING PARTNERSHIP, L.P. | Dividend Declared</t>
  </si>
  <si>
    <t>SHARE BASED COMPENSATION, 401(K) PLAN AND DEFERRED COMPENSATION - Narrative (Details) - USD ($)</t>
  </si>
  <si>
    <t>Feb. 21, 2019</t>
  </si>
  <si>
    <t>Feb. 01, 2019</t>
  </si>
  <si>
    <t>Feb. 28, 2018</t>
  </si>
  <si>
    <t>Share-based Compensation Arrangement by Share-based Payment Award [Line Items]</t>
  </si>
  <si>
    <t>Share-based Compensation arrangement by share-based payment award, options, outstanding, number</t>
  </si>
  <si>
    <t>Defined contribution plan, maximum annual contribution per employee, percent</t>
  </si>
  <si>
    <t>Defined contribution plan, employer discretionary contribution amount</t>
  </si>
  <si>
    <t>Number of shares to be issued under deferred compensation plan included in total shares outstanding</t>
  </si>
  <si>
    <t>Stock Option</t>
  </si>
  <si>
    <t>Share-based compensation expense</t>
  </si>
  <si>
    <t>Share-based compensation expense, capitalized</t>
  </si>
  <si>
    <t>Restricted Share Rights Awards</t>
  </si>
  <si>
    <t>Restricted share rights outstanding (in shares)</t>
  </si>
  <si>
    <t>Weighted average grant date fair value (in dollars per shares)</t>
  </si>
  <si>
    <t>Unrecognized compensation expenses</t>
  </si>
  <si>
    <t>Weighted average period over which options will be recognized</t>
  </si>
  <si>
    <t>1 year 18 days</t>
  </si>
  <si>
    <t>Granted (in shares)</t>
  </si>
  <si>
    <t>Number of restricted share right will get settled for common share</t>
  </si>
  <si>
    <t>Accumulated service period for voluntary termination</t>
  </si>
  <si>
    <t>15 years</t>
  </si>
  <si>
    <t>Voluntary termination of employment age limit</t>
  </si>
  <si>
    <t>57 years</t>
  </si>
  <si>
    <t>Restricted Share Rights Awards | Minimum</t>
  </si>
  <si>
    <t>Vesting period</t>
  </si>
  <si>
    <t>2 years</t>
  </si>
  <si>
    <t>Restricted Share Rights Awards | Maximum</t>
  </si>
  <si>
    <t>Restricted Performance Share Units Plan</t>
  </si>
  <si>
    <t>Intrinsic value of awards</t>
  </si>
  <si>
    <t>1 year 8 months 12 days</t>
  </si>
  <si>
    <t>Common shares issued for share based compensation</t>
  </si>
  <si>
    <t>Performance earning potential</t>
  </si>
  <si>
    <t>200.00%</t>
  </si>
  <si>
    <t>Employee Share Purchase Plan</t>
  </si>
  <si>
    <t>Share-based compensation, percentage of closing price</t>
  </si>
  <si>
    <t>Maximum participant contribution, percentage of compensation</t>
  </si>
  <si>
    <t>Maximum participant contribution, dollar amount</t>
  </si>
  <si>
    <t>Aggregate share-based awards awarded to executives</t>
  </si>
  <si>
    <t>Stock issued during period, value, employee stock purchase plan</t>
  </si>
  <si>
    <t>Share-based compensation arrangement by share-based payment award, discount from market price, purchase</t>
  </si>
  <si>
    <t>SHARE BASED COMPENSATION, 401(K) PLAN AND DEFERRED COMPENSATION - Option Activity (Details) - USD ($)</t>
  </si>
  <si>
    <t>Shares</t>
  </si>
  <si>
    <t>Outstanding at beginning of year (in shares)</t>
  </si>
  <si>
    <t>Exercised (in shares)</t>
  </si>
  <si>
    <t>Outstanding at end of year, shares (in shares)</t>
  </si>
  <si>
    <t>Vested/Exercisable at end of year (in shares)</t>
  </si>
  <si>
    <t>Weighted Average Exercise Price</t>
  </si>
  <si>
    <t>Outstanding at beginning of year, Weighted Average Exercise Price (in dollars per shares)</t>
  </si>
  <si>
    <t>Exercised, Weighted Average Exercise Price (in dollars per shares)</t>
  </si>
  <si>
    <t>Outstanding at end of year, Weighted Average Exercise price (in dollars per shares)</t>
  </si>
  <si>
    <t>Vested/Exercisable at end of period, Weighted Average Exercise Price (in dollars per shares)</t>
  </si>
  <si>
    <t>Weighted Average Remaining Contractual Term (in years)</t>
  </si>
  <si>
    <t>1 year 3 months 18 days</t>
  </si>
  <si>
    <t>Vested/Exercisable at end of period, Weighted Average Remaining Contractual Term (in years)</t>
  </si>
  <si>
    <t>Exercised, Aggregated Intrinsic Value</t>
  </si>
  <si>
    <t>Outstanding, Aggregate Intrinsic Value</t>
  </si>
  <si>
    <t>Vested/Exercisable at end of year, Aggregate Intrinsic Value</t>
  </si>
  <si>
    <t>SHARE BASED COMPENSATION, 401(K) PLAN AND DEFERRED COMPENSATION - Restricted Share Activity (Details) - USD ($)</t>
  </si>
  <si>
    <t>Ending balance (in shares)</t>
  </si>
  <si>
    <t>Weighted Average Grant Date Fair Value</t>
  </si>
  <si>
    <t>Non-vested at end of year, Weighted Average Grant Date Fair Value (in dollars per shares)</t>
  </si>
  <si>
    <t>Beginning balance (in shares)</t>
  </si>
  <si>
    <t>Vested (in shares)</t>
  </si>
  <si>
    <t>Forfeited (in shares)</t>
  </si>
  <si>
    <t>Non-vested at beginning of year, Weighted Average Grant Date Fair Value (in dollars per shares)</t>
  </si>
  <si>
    <t>Granted, Weighted Average Grant Date Fair Value (in dollars per shares)</t>
  </si>
  <si>
    <t>Vested, Weighted Average Grant Date Fair Value (in dollars per shares)</t>
  </si>
  <si>
    <t>Forfeited, Weighted Average Grant Date Fair Value (in dollars per shares)</t>
  </si>
  <si>
    <t>Non-vested at beginning of year, Aggregate Intrinsic Value</t>
  </si>
  <si>
    <t>Granted, Aggregate Intrinsic Value</t>
  </si>
  <si>
    <t>Vested, Aggregate Intrinsic Value</t>
  </si>
  <si>
    <t>Forfeited, Aggregate Intrinsic Value</t>
  </si>
  <si>
    <t>Non-vested at end of year, Aggregate Intrinsic Value</t>
  </si>
  <si>
    <t>Executive Officers | Restricted Performance Share Units Plan</t>
  </si>
  <si>
    <t>February 22, 2016 RSPU Grant | Executive Officers | Restricted Performance Share Units Plan</t>
  </si>
  <si>
    <t>March 01, 2017 RSPU Grant | Executive Officers | Restricted Performance Share Units Plan</t>
  </si>
  <si>
    <t>February 28, 2018 RSPU Grant | Executive Officers | Restricted Performance Share Units Plan</t>
  </si>
  <si>
    <t>SHARE BASED COMPENSATION, 401(K) PLAN AND DEFERRED COMPENSATION - Restricted Performance Share Units (Details) - Restricted Performance Share Units Plan - USD ($) $ in Thousands</t>
  </si>
  <si>
    <t>Mar. 01, 2017</t>
  </si>
  <si>
    <t>Feb. 22, 2016</t>
  </si>
  <si>
    <t>Executive Officers</t>
  </si>
  <si>
    <t>Units Cancelled (in shares)</t>
  </si>
  <si>
    <t>Total number of shares authorized for issuance (in shares)</t>
  </si>
  <si>
    <t>Fair Value of Units on Grant Date</t>
  </si>
  <si>
    <t>Executive Officers | February 22, 2016 RSPU Grant</t>
  </si>
  <si>
    <t>Executive Officers | March 01, 2017 RSPU Grant</t>
  </si>
  <si>
    <t>Executive Officers | February 28, 2018 RSPU Grant</t>
  </si>
  <si>
    <t>DISTRIBUTIONS (Details) - USD ($) $ / shares in Units, $ in Thousands</t>
  </si>
  <si>
    <t>Common share distributions payments of ordinary dividends (in usd per share)</t>
  </si>
  <si>
    <t>Common share distributions capital gain (in usd per share)</t>
  </si>
  <si>
    <t>Common share distributions non-taxable distributions (in usd per share)</t>
  </si>
  <si>
    <t>Common stock dividends per share paid (in usd per share)</t>
  </si>
  <si>
    <t>Percentage of distributions classified as ordinary income</t>
  </si>
  <si>
    <t>81.00%</t>
  </si>
  <si>
    <t>76.20%</t>
  </si>
  <si>
    <t>60.00%</t>
  </si>
  <si>
    <t>Percentage of distributions classified as capital gain</t>
  </si>
  <si>
    <t>40.00%</t>
  </si>
  <si>
    <t>Percentage of distributions classified as non-taxable distributions</t>
  </si>
  <si>
    <t>19.00%</t>
  </si>
  <si>
    <t>23.80%</t>
  </si>
  <si>
    <t>Dividends, preferred stock</t>
  </si>
  <si>
    <t>Percentage of preferred distributions classified as ordinary income</t>
  </si>
  <si>
    <t>Percentage of preferred distributions classified as capital gain</t>
  </si>
  <si>
    <t>Percentage of preferred distributions classified as non-taxable distributions</t>
  </si>
  <si>
    <t>INCOME TAXES AND TAX CREDIT TRANSACTIONS (Details) - USD ($)</t>
  </si>
  <si>
    <t>Accruals for tax uncertainties</t>
  </si>
  <si>
    <t>Deferred income tax expense (benefit)</t>
  </si>
  <si>
    <t>Current income tax expense (benefit)</t>
  </si>
  <si>
    <t>ACCUMULATED OTHER COMPREHENSIVE INCOME (LOSS) - Components of Accumulated Other Comprehensive Income (Loss) (Details) - USD ($) $ in Thousands</t>
  </si>
  <si>
    <t>Schedule of Accumulated other comprehensive income (loss) [Line Items]</t>
  </si>
  <si>
    <t>Beneficiaries' Equity, Beginning Balance</t>
  </si>
  <si>
    <t>Partners' Equity, Beginning Balance</t>
  </si>
  <si>
    <t>Allocation of unrealized (gains)/losses on derivative financial instruments to noncontrolling interests</t>
  </si>
  <si>
    <t>Amortization of interest rate contracts reclassified from comprehensive income to interest expense</t>
  </si>
  <si>
    <t>Beneficiaries' Equity, Ending Balance</t>
  </si>
  <si>
    <t>Partners' Equity, Ending Balance</t>
  </si>
  <si>
    <t>Accumulated Other Comprehensive Income (Loss) | BRANDYWINE OPERATING PARTNERSHIP, L.P.</t>
  </si>
  <si>
    <t>ACCUMULATED OTHER COMPREHENSIVE INCOME (LOSS) - Narrative (Details) $ in Millions</t>
  </si>
  <si>
    <t>Gains (losses) expected to be reclassified from AOCI into interest expense within the next twelve months</t>
  </si>
  <si>
    <t>COMMITMENTS AND CONTINGENCIES - Narrative (Details)</t>
  </si>
  <si>
    <t>Apr. 02, 2015USD ($)</t>
  </si>
  <si>
    <t>Sep. 30, 2004USD ($)</t>
  </si>
  <si>
    <t>Dec. 31, 2019USD ($)aft²</t>
  </si>
  <si>
    <t>Property Subject to or Available for Operating Lease [Line Items]</t>
  </si>
  <si>
    <t>Real estate ventures aggregate indebtedness</t>
  </si>
  <si>
    <t>Agreed holding period (not to sell) for properties acquired as part of the TRC acquisition</t>
  </si>
  <si>
    <t>Prentiss Properties Trust | Commerce Square</t>
  </si>
  <si>
    <t>Non-controlling interest, ownership percentage by non-controlling Owners</t>
  </si>
  <si>
    <t>618 Market Street</t>
  </si>
  <si>
    <t>Contingent consideration, liability</t>
  </si>
  <si>
    <t>Fair value of contingent consideration</t>
  </si>
  <si>
    <t>Drexel Square</t>
  </si>
  <si>
    <t>Required spending in capital improvements to property</t>
  </si>
  <si>
    <t>Estimated potential additional contribution obligation</t>
  </si>
  <si>
    <t>Two Logan Square</t>
  </si>
  <si>
    <t>Leased area of building | ft²</t>
  </si>
  <si>
    <t>Amount to be paid if the Company takes fee title to Two Logan Square upon foreclosure of related mortgage</t>
  </si>
  <si>
    <t>Liability related to acquisition of TRC</t>
  </si>
  <si>
    <t>One Commerce Square</t>
  </si>
  <si>
    <t>Tax guarantee obligation</t>
  </si>
  <si>
    <t>Two Commerce Square</t>
  </si>
  <si>
    <t>Mortgage Lenders</t>
  </si>
  <si>
    <t>Associated letter of credit</t>
  </si>
  <si>
    <t>4040 Wilson Venture | 4040 Wilson Venture</t>
  </si>
  <si>
    <t>Guarantees, maximum exposure amount</t>
  </si>
  <si>
    <t>Radnor PA Property</t>
  </si>
  <si>
    <t>Building purchase price</t>
  </si>
  <si>
    <t>Land purchase price</t>
  </si>
  <si>
    <t>Payments for deposit on real estate investment</t>
  </si>
  <si>
    <t>SEGMENT INFORMATION - Narrative (Details)</t>
  </si>
  <si>
    <t>Dec. 31, 2019segment</t>
  </si>
  <si>
    <t>Number of reportable segments</t>
  </si>
  <si>
    <t>SEGMENT INFORMATION - Real Estate Investments, at Cost of Company's Reportable Segments (Details) $ in Thousands</t>
  </si>
  <si>
    <t>Jun. 29, 2018USD ($)</t>
  </si>
  <si>
    <t>Dec. 31, 2019USD ($)a</t>
  </si>
  <si>
    <t>Dec. 31, 2018USD ($)a</t>
  </si>
  <si>
    <t>Dec. 31, 2017USD ($)a</t>
  </si>
  <si>
    <t>Segment Reporting Information [Line Items]</t>
  </si>
  <si>
    <t>Held for Sale Properties Included in Continuing Operations | Land Held For Development</t>
  </si>
  <si>
    <t>SEGMENT INFORMATION - Net Operating Income of Company's Reportable Segments (Details) - USD ($) $ in Thousands</t>
  </si>
  <si>
    <t>Net operating income (loss)</t>
  </si>
  <si>
    <t>Operating Segments | Philadelphia CBD</t>
  </si>
  <si>
    <t>Operating Segments | Pennsylvania Suburbs</t>
  </si>
  <si>
    <t>Operating Segments | Austin, Texas</t>
  </si>
  <si>
    <t>Operating Segments | Metropolitan DC</t>
  </si>
  <si>
    <t>Operating Segments | Other</t>
  </si>
  <si>
    <t>SEGMENT INFORMATION - Unconsolidated Real Estate Ventures of Company's Reportable Segments (Details) - USD ($) $ in Thousands</t>
  </si>
  <si>
    <t>SEGMENT INFORMATION - Reconciliation of Consolidated Net Income (Loss) to Consolidated NOI (Details) - USD ($) $ in Thousands</t>
  </si>
  <si>
    <t>Plus:</t>
  </si>
  <si>
    <t>Less:</t>
  </si>
  <si>
    <t>Consolidated net operating income</t>
  </si>
  <si>
    <t>SUMMARY OF QUARTERLY RESULTS (UNAUDITED) (Details) $ / shares in Units, $ in Thousands</t>
  </si>
  <si>
    <t>Dec. 11, 2018USD ($)</t>
  </si>
  <si>
    <t>Dec. 31, 2019USD ($)$ / shares</t>
  </si>
  <si>
    <t>Sep. 30, 2019USD ($)$ / shares</t>
  </si>
  <si>
    <t>Jun. 30, 2019USD ($)$ / shares</t>
  </si>
  <si>
    <t>Mar. 31, 2019USD ($)$ / shares</t>
  </si>
  <si>
    <t>Dec. 31, 2018USD ($)$ / shares</t>
  </si>
  <si>
    <t>Sep. 30, 2018USD ($)property$ / shares</t>
  </si>
  <si>
    <t>Jun. 30, 2018USD ($)$ / shares</t>
  </si>
  <si>
    <t>Mar. 31, 2018USD ($)$ / shares</t>
  </si>
  <si>
    <t>Dec. 31, 2017USD ($)$ / shares</t>
  </si>
  <si>
    <t>Quarterly Financial Information [Line Items]</t>
  </si>
  <si>
    <t>Net income (loss) allocated to common equity holders</t>
  </si>
  <si>
    <t>Basic earnings per Common Share (in dollars per shares) | $ / shares</t>
  </si>
  <si>
    <t>Diluted earnings (loss) per Common Share (in dollars per shares) | $ / shares</t>
  </si>
  <si>
    <t>PJP II, PJP VII, And PJP VII</t>
  </si>
  <si>
    <t>BRANDYWINE OPERATING PARTNERSHIP, L.P. | DRA Austin Venture</t>
  </si>
  <si>
    <t>BRANDYWINE OPERATING PARTNERSHIP, L.P. | Metropolitan Washington, D.C. - Office</t>
  </si>
  <si>
    <t>BRANDYWINE OPERATING PARTNERSHIP, L.P. | PJP II, PJP VII, And PJP VII</t>
  </si>
  <si>
    <t>Schedule II - Valuation and Qualifying Accounts (Details) - Allowance for Doubtful Accounts [Member] - USD ($) $ in Thousands</t>
  </si>
  <si>
    <t>Valuation and Qualifying Accounts Disclosure [Line Items]</t>
  </si>
  <si>
    <t>Balance at Beginning of Year</t>
  </si>
  <si>
    <t>Additions</t>
  </si>
  <si>
    <t>Deductions</t>
  </si>
  <si>
    <t>Balance at End of Year</t>
  </si>
  <si>
    <t>Schedule III - Real Estate and Accumulated Depreciation (Details) - USD ($) $ in Thousands</t>
  </si>
  <si>
    <t>Real Estate and Accumulated Depreciation [Line Items]</t>
  </si>
  <si>
    <t>Initial Cost [Abstract]</t>
  </si>
  <si>
    <t>Buildings and Improvements</t>
  </si>
  <si>
    <t>Net Improvements (Retirements) Since Acquisition</t>
  </si>
  <si>
    <t>Carrying Amount at Which Carried [Abstract]</t>
  </si>
  <si>
    <t>Accumulated Depreciation at December 31, 2019</t>
  </si>
  <si>
    <t>Pennsylvania | 400 Berwyn Park</t>
  </si>
  <si>
    <t>Pennsylvania | 300 Berwyn Park</t>
  </si>
  <si>
    <t>Pennsylvania | 1050 Westlakes Drive</t>
  </si>
  <si>
    <t>Pennsylvania | 1200 Swedesford Road</t>
  </si>
  <si>
    <t>Pennsylvania | 200 Berwyn Park</t>
  </si>
  <si>
    <t>Pennsylvania | 1180 Swedesford Road</t>
  </si>
  <si>
    <t>Pennsylvania | 100 Berwyn Park</t>
  </si>
  <si>
    <t>Pennsylvania | 1160 Swedesford Road</t>
  </si>
  <si>
    <t>Pennsylvania | 1100 Cassett Road</t>
  </si>
  <si>
    <t>Pennsylvania | Six Tower Bridge (181 Washington Street)</t>
  </si>
  <si>
    <t>Pennsylvania | 52 Swedesford Square</t>
  </si>
  <si>
    <t>Pennsylvania | 640 Freedom Business Center</t>
  </si>
  <si>
    <t>Pennsylvania | 620 Freedom Business Center</t>
  </si>
  <si>
    <t>Pennsylvania | 1000 First Avenue</t>
  </si>
  <si>
    <t>Pennsylvania | 1060 First Avenue</t>
  </si>
  <si>
    <t>Pennsylvania | 630 Freedom Business Center Drive</t>
  </si>
  <si>
    <t>Pennsylvania | 1020 First Avenue</t>
  </si>
  <si>
    <t>Pennsylvania | 1040 First Avenue</t>
  </si>
  <si>
    <t>Pennsylvania | 610 Freedom Business Center Drive</t>
  </si>
  <si>
    <t>Pennsylvania | 650 Park Avenue</t>
  </si>
  <si>
    <t>Pennsylvania | 600 Park Avenue</t>
  </si>
  <si>
    <t>Pennsylvania | 933 First Avenue</t>
  </si>
  <si>
    <t>Pennsylvania | 500 North Gulph Road</t>
  </si>
  <si>
    <t>Pennsylvania | 401 Plymouth Road</t>
  </si>
  <si>
    <t>Pennsylvania | Metroplex (4000 Chemical Road)</t>
  </si>
  <si>
    <t>Pennsylvania | 610 West Germantown Pike</t>
  </si>
  <si>
    <t>Pennsylvania | 600 West Germantown Pike</t>
  </si>
  <si>
    <t>Pennsylvania | 630 West Germantown Pike</t>
  </si>
  <si>
    <t>Pennsylvania | 620 West Germantown Pike</t>
  </si>
  <si>
    <t>Pennsylvania | 660 West Germantown Pike</t>
  </si>
  <si>
    <t>Pennsylvania | 351 Plymouth Road</t>
  </si>
  <si>
    <t>Pennsylvania | 150 Radnor Chester Road</t>
  </si>
  <si>
    <t>Pennsylvania | One Radnor Corporate Center</t>
  </si>
  <si>
    <t>Pennsylvania | 201 King of Prussia Road</t>
  </si>
  <si>
    <t>Pennsylvania | 555 Lancaster Avenue</t>
  </si>
  <si>
    <t>Pennsylvania | Four Radnor Corporate Center</t>
  </si>
  <si>
    <t>Pennsylvania | Five Radnor Corporate Center</t>
  </si>
  <si>
    <t>Pennsylvania | Three Radnor Corporate Center</t>
  </si>
  <si>
    <t>Pennsylvania | Two Radnor Corporate Center</t>
  </si>
  <si>
    <t>Pennsylvania | 130 Radnor Chester Road</t>
  </si>
  <si>
    <t>Pennsylvania | 170 Radnor Chester Road</t>
  </si>
  <si>
    <t>Pennsylvania | 200 N. Radnor Chester Rd.</t>
  </si>
  <si>
    <t>Pennsylvania | 101 West Elm Street</t>
  </si>
  <si>
    <t>Pennsylvania | 1 West Elm Street</t>
  </si>
  <si>
    <t>Pennsylvania | Four Tower Bridge (200 Barr Harbor Drive)</t>
  </si>
  <si>
    <t>Philadelphia CBD | Cira Centre (2929 Arch Street)</t>
  </si>
  <si>
    <t>Philadelphia CBD | Three Logan Square (1717 Arch Street)</t>
  </si>
  <si>
    <t>Philadelphia CBD | Two Commerce Square (2001 Market Street)</t>
  </si>
  <si>
    <t>Philadelphia CBD | One Logan Square (130 North 18th Street)</t>
  </si>
  <si>
    <t>Philadelphia CBD | Two Logan Square (100 North 18th Street)</t>
  </si>
  <si>
    <t>Philadelphia CBD | One Commerce Square (2005 Market Street)</t>
  </si>
  <si>
    <t>Philadelphia CBD | Cira Centre South Garage (129 South 30th Street)</t>
  </si>
  <si>
    <t>Philadelphia CBD | 1900 Market Street</t>
  </si>
  <si>
    <t>Philadelphia CBD | 3020 Market Street</t>
  </si>
  <si>
    <t>Philadelphia CBD | 618-634 Market Street</t>
  </si>
  <si>
    <t>Philadelphia CBD | FMC Tower at Cira Centre South (2929 Walnut Street)</t>
  </si>
  <si>
    <t>Philadelphia CBD | 2100 Market Street</t>
  </si>
  <si>
    <t>Philadelphia CBD | 3000 Market Street</t>
  </si>
  <si>
    <t>Philadelphia CBD | The Bulletin Building (3025 Market Street)</t>
  </si>
  <si>
    <t>Philadelphia CBD | 3001-3003 JFK Boulevard</t>
  </si>
  <si>
    <t>Philadelphia CBD | 3025 JFK Boulevard</t>
  </si>
  <si>
    <t>Metropolitan DC | 6600 Rockledge Drive</t>
  </si>
  <si>
    <t>Metropolitan DC | 2340 Dulles Corner Boulevard</t>
  </si>
  <si>
    <t>Metropolitan DC | 1676 International Drive</t>
  </si>
  <si>
    <t>Metropolitan DC | 8260 Greensboro Drive</t>
  </si>
  <si>
    <t>Metropolitan DC | 2273 Research Boulevard</t>
  </si>
  <si>
    <t>Metropolitan DC | 2275 Research Boulevard</t>
  </si>
  <si>
    <t>Metropolitan DC | 2277 Research Boulevard</t>
  </si>
  <si>
    <t>Metropolitan DC | 8521 Leesburg Pike</t>
  </si>
  <si>
    <t>Austin, Texas | 11501 Burnet Road - Building 1</t>
  </si>
  <si>
    <t>Austin, Texas | 11501 Burnet Road - Building 2</t>
  </si>
  <si>
    <t>Austin, Texas | 11501 Burnet Road - Building 3</t>
  </si>
  <si>
    <t>Austin, Texas | 11501 Burnet Road - Building 4</t>
  </si>
  <si>
    <t>Austin, Texas | 11501 Burnet Road - Building 5</t>
  </si>
  <si>
    <t>Austin, Texas | 11501 Burnet Road - Building 6</t>
  </si>
  <si>
    <t>Austin, Texas | 11501 Burnet Road - Building 8</t>
  </si>
  <si>
    <t>Austin, Texas | 11501 Burnet Road - Parking Garage</t>
  </si>
  <si>
    <t>Austin, Texas | Four Points Centre 3, 11120 Four Points Drive</t>
  </si>
  <si>
    <t>Austin, Texas | One Barton Skyway (1501 South MoPac Expressway)</t>
  </si>
  <si>
    <t>Austin, Texas | Two Barton Skyway (1601 South MoPac Expressway)</t>
  </si>
  <si>
    <t>Austin, Texas | Three Barton Skyway (1221 South MoPac Expressway)</t>
  </si>
  <si>
    <t>Austin, Texas | Four Barton Skyway (1301 South MoPac Expressway)</t>
  </si>
  <si>
    <t>Austin, Texas | Four Points Centre (11305 Four Points Drive)</t>
  </si>
  <si>
    <t>Austin, Texas | River Place - Building 1 (6500 River Place Boulevard)</t>
  </si>
  <si>
    <t>Austin, Texas | River Place - Building 2 (6500 River Place Boulevard)</t>
  </si>
  <si>
    <t>Austin, Texas | River Place - Building 3 (6500 River Place Boulevard)</t>
  </si>
  <si>
    <t>Austin, Texas | River Place - Building 4 (6500 River Place Boulevard</t>
  </si>
  <si>
    <t>Austin, Texas | River Place - Building 5 (6500 River Place Boulevard)</t>
  </si>
  <si>
    <t>Austin, Texas | River Place - Building 6 (6500 River Place Boulevard)</t>
  </si>
  <si>
    <t>Austin, Texas | River Place - Building 7 (6500 River Place Boulevard)</t>
  </si>
  <si>
    <t>Austin, Texas | Quarry Lake II (4516 Seton Center Parkway)</t>
  </si>
  <si>
    <t>Other | 10 Foster Avenue</t>
  </si>
  <si>
    <t>Other | 7 Foster Avenue</t>
  </si>
  <si>
    <t>Other | 2 Foster Avenue</t>
  </si>
  <si>
    <t>Other | 4 Foster Avenue</t>
  </si>
  <si>
    <t>Other | 1 Foster Avenue</t>
  </si>
  <si>
    <t>Other | 5 U.S. Avenue</t>
  </si>
  <si>
    <t>Other | 5 Foster Avenue</t>
  </si>
  <si>
    <t>Other | Main Street-Plaza 1000</t>
  </si>
  <si>
    <t>Other | Main Street-Piazza</t>
  </si>
  <si>
    <t>Other | Main Street-Promenade</t>
  </si>
  <si>
    <t>Other | 920 North King Street</t>
  </si>
  <si>
    <t>Other | 300 Delaware Avenue</t>
  </si>
  <si>
    <t>Schedule III - Real Estate and Accumulated Depreciation (Reconciliations) (Details) - USD ($) $ in Thousands</t>
  </si>
  <si>
    <t>Reconciliation of Carrying Amount of Real Estate Investments [Roll Forward]</t>
  </si>
  <si>
    <t>Balance at the Beginning of the Year</t>
  </si>
  <si>
    <t>Additions:</t>
  </si>
  <si>
    <t>Acquisitions</t>
  </si>
  <si>
    <t>Capital expenditures and assets placed into service</t>
  </si>
  <si>
    <t>Dispositions/impairments/placed into redevelopment</t>
  </si>
  <si>
    <t>Retirements</t>
  </si>
  <si>
    <t>Balance at the end of the year</t>
  </si>
  <si>
    <t>Reconciliation of Real Estate Accumulated Depreciation [Roll Forward]</t>
  </si>
  <si>
    <t>Balance at the beginning of the year</t>
  </si>
  <si>
    <t>Real Estate Accumulated Depreciation Additions [Abstract]</t>
  </si>
  <si>
    <t>Depreciation expense</t>
  </si>
  <si>
    <t>Real Estate Accumulated Depreciation Less Dispositions [Abstract]</t>
  </si>
  <si>
    <t>Per consolidated balance sheet</t>
  </si>
  <si>
    <t>Useful life</t>
  </si>
  <si>
    <t>Label</t>
  </si>
  <si>
    <t>Element</t>
  </si>
  <si>
    <t>Value</t>
  </si>
  <si>
    <t>Retained Earnings [Member]</t>
  </si>
  <si>
    <t>Cumulative Effect of New Accounting Principle in Period of Adoption</t>
  </si>
  <si>
    <t>us-gaap_CumulativeEffectOfNewAccountingPrincipleInPeriodOfAdoption</t>
  </si>
  <si>
    <t>Subsidiaries [Member]</t>
  </si>
  <si>
    <t>Subsidiaries [Member] | General Partner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466793544</v>
      </c>
    </row>
    <row r="36" spans="1:4">
      <c r="A36" s="4" t="s">
        <v>63</v>
      </c>
      <c r="C36" s="6" t="n">
        <v>176602359</v>
      </c>
    </row>
    <row r="37" spans="1:4">
      <c r="A37" s="4" t="s">
        <v>64</v>
      </c>
      <c r="B37" s="4" t="s">
        <v>65</v>
      </c>
    </row>
    <row r="38" spans="1:4">
      <c r="A38" s="4" t="s">
        <v>66</v>
      </c>
    </row>
    <row r="39" spans="1:4">
      <c r="A39" s="3" t="s">
        <v>5</v>
      </c>
    </row>
    <row r="40" spans="1:4">
      <c r="A40" s="4" t="s">
        <v>14</v>
      </c>
      <c r="B40" s="4" t="s">
        <v>67</v>
      </c>
    </row>
    <row r="41" spans="1:4">
      <c r="A41" s="4" t="s">
        <v>16</v>
      </c>
      <c r="B41" s="4" t="s">
        <v>68</v>
      </c>
    </row>
    <row r="42" spans="1:4">
      <c r="A42" s="4" t="s">
        <v>25</v>
      </c>
      <c r="B42" s="4" t="s">
        <v>69</v>
      </c>
    </row>
    <row r="43" spans="1:4">
      <c r="A43" s="4" t="s">
        <v>27</v>
      </c>
      <c r="B43" s="4" t="s">
        <v>70</v>
      </c>
    </row>
    <row r="44" spans="1:4">
      <c r="A44" s="4" t="s">
        <v>29</v>
      </c>
      <c r="B44" s="4" t="s">
        <v>71</v>
      </c>
    </row>
    <row r="45" spans="1:4">
      <c r="A45" s="4" t="s">
        <v>51</v>
      </c>
      <c r="B45" s="4" t="s">
        <v>52</v>
      </c>
    </row>
    <row r="46" spans="1:4">
      <c r="A46" s="4" t="s">
        <v>53</v>
      </c>
      <c r="B46" s="4" t="s">
        <v>54</v>
      </c>
    </row>
    <row r="47" spans="1:4">
      <c r="A47" s="4" t="s">
        <v>55</v>
      </c>
      <c r="B47" s="4" t="s">
        <v>52</v>
      </c>
    </row>
    <row r="48" spans="1:4">
      <c r="A48" s="4" t="s">
        <v>56</v>
      </c>
      <c r="B48" s="4" t="s">
        <v>52</v>
      </c>
    </row>
    <row r="49" spans="1:4">
      <c r="A49" s="4" t="s">
        <v>57</v>
      </c>
      <c r="B49" s="4" t="s">
        <v>72</v>
      </c>
    </row>
    <row r="50" spans="1:4">
      <c r="A50" s="4" t="s">
        <v>59</v>
      </c>
      <c r="B50" s="4" t="s">
        <v>13</v>
      </c>
    </row>
    <row r="51" spans="1:4">
      <c r="A51" s="4" t="s">
        <v>60</v>
      </c>
      <c r="B51" s="4" t="s">
        <v>13</v>
      </c>
    </row>
    <row r="52" spans="1:4">
      <c r="A52" s="4" t="s">
        <v>61</v>
      </c>
      <c r="B5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7</v>
      </c>
      <c r="B1" s="2" t="s">
        <v>1</v>
      </c>
    </row>
    <row r="2" spans="1:4">
      <c r="B2" s="2" t="s">
        <v>268</v>
      </c>
      <c r="C2" s="2" t="s">
        <v>269</v>
      </c>
      <c r="D2" s="2" t="s">
        <v>270</v>
      </c>
    </row>
    <row r="3" spans="1:4">
      <c r="A3" s="3" t="s">
        <v>271</v>
      </c>
    </row>
    <row r="4" spans="1:4">
      <c r="A4" s="4" t="s">
        <v>163</v>
      </c>
      <c r="B4" s="5" t="n">
        <v>34529</v>
      </c>
      <c r="C4" s="5" t="n">
        <v>135472</v>
      </c>
      <c r="D4" s="5" t="n">
        <v>121177</v>
      </c>
    </row>
    <row r="5" spans="1:4">
      <c r="A5" s="3" t="s">
        <v>272</v>
      </c>
    </row>
    <row r="6" spans="1:4">
      <c r="A6" s="4" t="s">
        <v>144</v>
      </c>
      <c r="B6" s="6" t="n">
        <v>210005</v>
      </c>
      <c r="C6" s="6" t="n">
        <v>176000</v>
      </c>
      <c r="D6" s="6" t="n">
        <v>180323</v>
      </c>
    </row>
    <row r="7" spans="1:4">
      <c r="A7" s="4" t="s">
        <v>273</v>
      </c>
      <c r="B7" s="6" t="n">
        <v>2768</v>
      </c>
      <c r="C7" s="6" t="n">
        <v>2498</v>
      </c>
      <c r="D7" s="6" t="n">
        <v>2435</v>
      </c>
    </row>
    <row r="8" spans="1:4">
      <c r="A8" s="4" t="s">
        <v>274</v>
      </c>
      <c r="B8" s="6" t="n">
        <v>189</v>
      </c>
      <c r="C8" s="6" t="n">
        <v>702</v>
      </c>
      <c r="D8" s="6" t="n">
        <v>1569</v>
      </c>
    </row>
    <row r="9" spans="1:4">
      <c r="A9" s="4" t="s">
        <v>275</v>
      </c>
      <c r="B9" s="6" t="n">
        <v>6876</v>
      </c>
      <c r="C9" s="6" t="n">
        <v>5716</v>
      </c>
      <c r="D9" s="6" t="n">
        <v>4883</v>
      </c>
    </row>
    <row r="10" spans="1:4">
      <c r="A10" s="4" t="s">
        <v>276</v>
      </c>
      <c r="B10" s="6" t="n">
        <v>-11369</v>
      </c>
      <c r="C10" s="6" t="n">
        <v>-12283</v>
      </c>
      <c r="D10" s="6" t="n">
        <v>-27115</v>
      </c>
    </row>
    <row r="11" spans="1:4">
      <c r="A11" s="4" t="s">
        <v>277</v>
      </c>
      <c r="B11" s="6" t="n">
        <v>-8857</v>
      </c>
      <c r="C11" s="6" t="n">
        <v>-3344</v>
      </c>
      <c r="D11" s="6" t="n">
        <v>-3071</v>
      </c>
    </row>
    <row r="12" spans="1:4">
      <c r="A12" s="4" t="s">
        <v>278</v>
      </c>
      <c r="B12" s="6" t="n">
        <v>1470</v>
      </c>
      <c r="C12" s="6" t="n">
        <v>431</v>
      </c>
      <c r="D12" s="6" t="n">
        <v>164</v>
      </c>
    </row>
    <row r="13" spans="1:4">
      <c r="A13" s="4" t="s">
        <v>279</v>
      </c>
      <c r="B13" s="6" t="n">
        <v>-1345</v>
      </c>
      <c r="C13" s="6" t="n">
        <v>1775</v>
      </c>
      <c r="D13" s="6" t="n">
        <v>2207</v>
      </c>
    </row>
    <row r="14" spans="1:4">
      <c r="A14" s="4" t="s">
        <v>158</v>
      </c>
      <c r="B14" s="6" t="n">
        <v>-11639</v>
      </c>
      <c r="C14" s="6" t="n">
        <v>-142233</v>
      </c>
      <c r="D14" s="6" t="n">
        <v>-80526</v>
      </c>
    </row>
    <row r="15" spans="1:4">
      <c r="A15" s="4" t="s">
        <v>159</v>
      </c>
      <c r="B15" s="6" t="n">
        <v>0</v>
      </c>
      <c r="C15" s="6" t="n">
        <v>-28283</v>
      </c>
      <c r="D15" s="6" t="n">
        <v>0</v>
      </c>
    </row>
    <row r="16" spans="1:4">
      <c r="A16" s="4" t="s">
        <v>280</v>
      </c>
      <c r="B16" s="6" t="n">
        <v>-2376</v>
      </c>
      <c r="C16" s="6" t="n">
        <v>-5972</v>
      </c>
      <c r="D16" s="6" t="n">
        <v>-32970</v>
      </c>
    </row>
    <row r="17" spans="1:4">
      <c r="A17" s="4" t="s">
        <v>160</v>
      </c>
      <c r="B17" s="6" t="n">
        <v>0</v>
      </c>
      <c r="C17" s="6" t="n">
        <v>105</v>
      </c>
      <c r="D17" s="6" t="n">
        <v>3933</v>
      </c>
    </row>
    <row r="18" spans="1:4">
      <c r="A18" s="4" t="s">
        <v>146</v>
      </c>
      <c r="B18" s="6" t="n">
        <v>0</v>
      </c>
      <c r="C18" s="6" t="n">
        <v>71707</v>
      </c>
      <c r="D18" s="6" t="n">
        <v>3057</v>
      </c>
    </row>
    <row r="19" spans="1:4">
      <c r="A19" s="4" t="s">
        <v>281</v>
      </c>
      <c r="B19" s="6" t="n">
        <v>0</v>
      </c>
      <c r="C19" s="6" t="n">
        <v>4076</v>
      </c>
      <c r="D19" s="6" t="n">
        <v>4844</v>
      </c>
    </row>
    <row r="20" spans="1:4">
      <c r="A20" s="4" t="s">
        <v>282</v>
      </c>
      <c r="B20" s="6" t="n">
        <v>10242</v>
      </c>
      <c r="C20" s="6" t="n">
        <v>12871</v>
      </c>
      <c r="D20" s="6" t="n">
        <v>3462</v>
      </c>
    </row>
    <row r="21" spans="1:4">
      <c r="A21" s="4" t="s">
        <v>283</v>
      </c>
      <c r="B21" s="6" t="n">
        <v>12</v>
      </c>
      <c r="C21" s="6" t="n">
        <v>423</v>
      </c>
      <c r="D21" s="6" t="n">
        <v>-628</v>
      </c>
    </row>
    <row r="22" spans="1:4">
      <c r="A22" s="3" t="s">
        <v>283</v>
      </c>
    </row>
    <row r="23" spans="1:4">
      <c r="A23" s="4" t="s">
        <v>284</v>
      </c>
      <c r="B23" s="6" t="n">
        <v>-248</v>
      </c>
      <c r="C23" s="6" t="n">
        <v>3524</v>
      </c>
      <c r="D23" s="6" t="n">
        <v>-6266</v>
      </c>
    </row>
    <row r="24" spans="1:4">
      <c r="A24" s="4" t="s">
        <v>91</v>
      </c>
      <c r="B24" s="6" t="n">
        <v>9368</v>
      </c>
      <c r="C24" s="6" t="n">
        <v>-14334</v>
      </c>
      <c r="D24" s="6" t="n">
        <v>1752</v>
      </c>
    </row>
    <row r="25" spans="1:4">
      <c r="A25" s="4" t="s">
        <v>98</v>
      </c>
      <c r="B25" s="6" t="n">
        <v>-5599</v>
      </c>
      <c r="C25" s="6" t="n">
        <v>12579</v>
      </c>
      <c r="D25" s="6" t="n">
        <v>4004</v>
      </c>
    </row>
    <row r="26" spans="1:4">
      <c r="A26" s="4" t="s">
        <v>100</v>
      </c>
      <c r="B26" s="6" t="n">
        <v>9319</v>
      </c>
      <c r="C26" s="6" t="n">
        <v>3017</v>
      </c>
      <c r="D26" s="6" t="n">
        <v>-1482</v>
      </c>
    </row>
    <row r="27" spans="1:4">
      <c r="A27" s="4" t="s">
        <v>103</v>
      </c>
      <c r="B27" s="6" t="n">
        <v>-9115</v>
      </c>
      <c r="C27" s="6" t="n">
        <v>2902</v>
      </c>
      <c r="D27" s="6" t="n">
        <v>829</v>
      </c>
    </row>
    <row r="28" spans="1:4">
      <c r="A28" s="4" t="s">
        <v>285</v>
      </c>
      <c r="B28" s="6" t="n">
        <v>234230</v>
      </c>
      <c r="C28" s="6" t="n">
        <v>227349</v>
      </c>
      <c r="D28" s="6" t="n">
        <v>182581</v>
      </c>
    </row>
    <row r="29" spans="1:4">
      <c r="A29" s="3" t="s">
        <v>286</v>
      </c>
    </row>
    <row r="30" spans="1:4">
      <c r="A30" s="4" t="s">
        <v>287</v>
      </c>
      <c r="B30" s="6" t="n">
        <v>0</v>
      </c>
      <c r="C30" s="6" t="n">
        <v>-196625</v>
      </c>
      <c r="D30" s="6" t="n">
        <v>-72523</v>
      </c>
    </row>
    <row r="31" spans="1:4">
      <c r="A31" s="4" t="s">
        <v>288</v>
      </c>
      <c r="B31" s="6" t="n">
        <v>-2181</v>
      </c>
      <c r="C31" s="6" t="n">
        <v>0</v>
      </c>
      <c r="D31" s="6" t="n">
        <v>0</v>
      </c>
    </row>
    <row r="32" spans="1:4">
      <c r="A32" s="4" t="s">
        <v>289</v>
      </c>
      <c r="B32" s="6" t="n">
        <v>41795</v>
      </c>
      <c r="C32" s="6" t="n">
        <v>324090</v>
      </c>
      <c r="D32" s="6" t="n">
        <v>171860</v>
      </c>
    </row>
    <row r="33" spans="1:4">
      <c r="A33" s="4" t="s">
        <v>290</v>
      </c>
      <c r="B33" s="6" t="n">
        <v>9730</v>
      </c>
      <c r="C33" s="6" t="n">
        <v>60346</v>
      </c>
      <c r="D33" s="6" t="n">
        <v>145416</v>
      </c>
    </row>
    <row r="34" spans="1:4">
      <c r="A34" s="4" t="s">
        <v>291</v>
      </c>
      <c r="B34" s="6" t="n">
        <v>0</v>
      </c>
      <c r="C34" s="6" t="n">
        <v>-175172</v>
      </c>
      <c r="D34" s="6" t="n">
        <v>0</v>
      </c>
    </row>
    <row r="35" spans="1:4">
      <c r="A35" s="4" t="s">
        <v>292</v>
      </c>
      <c r="B35" s="6" t="n">
        <v>3341</v>
      </c>
      <c r="C35" s="6" t="n">
        <v>192</v>
      </c>
      <c r="D35" s="6" t="n">
        <v>151</v>
      </c>
    </row>
    <row r="36" spans="1:4">
      <c r="A36" s="4" t="s">
        <v>293</v>
      </c>
      <c r="B36" s="6" t="n">
        <v>0</v>
      </c>
      <c r="C36" s="6" t="n">
        <v>181</v>
      </c>
      <c r="D36" s="6" t="n">
        <v>0</v>
      </c>
    </row>
    <row r="37" spans="1:4">
      <c r="A37" s="4" t="s">
        <v>294</v>
      </c>
      <c r="B37" s="6" t="n">
        <v>-67258</v>
      </c>
      <c r="C37" s="6" t="n">
        <v>-65264</v>
      </c>
      <c r="D37" s="6" t="n">
        <v>-60586</v>
      </c>
    </row>
    <row r="38" spans="1:4">
      <c r="A38" s="4" t="s">
        <v>295</v>
      </c>
      <c r="B38" s="6" t="n">
        <v>-53846</v>
      </c>
      <c r="C38" s="6" t="n">
        <v>-48231</v>
      </c>
      <c r="D38" s="6" t="n">
        <v>-34679</v>
      </c>
    </row>
    <row r="39" spans="1:4">
      <c r="A39" s="4" t="s">
        <v>296</v>
      </c>
      <c r="B39" s="6" t="n">
        <v>-77192</v>
      </c>
      <c r="C39" s="6" t="n">
        <v>-99104</v>
      </c>
      <c r="D39" s="6" t="n">
        <v>-66915</v>
      </c>
    </row>
    <row r="40" spans="1:4">
      <c r="A40" s="4" t="s">
        <v>297</v>
      </c>
      <c r="B40" s="6" t="n">
        <v>-1035</v>
      </c>
      <c r="C40" s="6" t="n">
        <v>410</v>
      </c>
      <c r="D40" s="6" t="n">
        <v>18</v>
      </c>
    </row>
    <row r="41" spans="1:4">
      <c r="A41" s="4" t="s">
        <v>298</v>
      </c>
      <c r="B41" s="6" t="n">
        <v>-253</v>
      </c>
      <c r="C41" s="6" t="n">
        <v>-908</v>
      </c>
      <c r="D41" s="6" t="n">
        <v>-6638</v>
      </c>
    </row>
    <row r="42" spans="1:4">
      <c r="A42" s="4" t="s">
        <v>299</v>
      </c>
      <c r="B42" s="6" t="n">
        <v>-4181</v>
      </c>
      <c r="C42" s="6" t="n">
        <v>-8234</v>
      </c>
      <c r="D42" s="6" t="n">
        <v>573</v>
      </c>
    </row>
    <row r="43" spans="1:4">
      <c r="A43" s="4" t="s">
        <v>300</v>
      </c>
      <c r="B43" s="6" t="n">
        <v>0</v>
      </c>
      <c r="C43" s="6" t="n">
        <v>5694</v>
      </c>
      <c r="D43" s="6" t="n">
        <v>0</v>
      </c>
    </row>
    <row r="44" spans="1:4">
      <c r="A44" s="4" t="s">
        <v>301</v>
      </c>
      <c r="B44" s="6" t="n">
        <v>35906</v>
      </c>
      <c r="C44" s="6" t="n">
        <v>6526</v>
      </c>
      <c r="D44" s="6" t="n">
        <v>20781</v>
      </c>
    </row>
    <row r="45" spans="1:4">
      <c r="A45" s="4" t="s">
        <v>302</v>
      </c>
      <c r="B45" s="6" t="n">
        <v>-15485</v>
      </c>
      <c r="C45" s="6" t="n">
        <v>-18407</v>
      </c>
      <c r="D45" s="6" t="n">
        <v>-17657</v>
      </c>
    </row>
    <row r="46" spans="1:4">
      <c r="A46" s="4" t="s">
        <v>303</v>
      </c>
      <c r="B46" s="6" t="n">
        <v>-130659</v>
      </c>
      <c r="C46" s="6" t="n">
        <v>-214506</v>
      </c>
      <c r="D46" s="6" t="n">
        <v>79801</v>
      </c>
    </row>
    <row r="47" spans="1:4">
      <c r="A47" s="3" t="s">
        <v>304</v>
      </c>
    </row>
    <row r="48" spans="1:4">
      <c r="A48" s="4" t="s">
        <v>305</v>
      </c>
      <c r="B48" s="6" t="n">
        <v>-7595</v>
      </c>
      <c r="C48" s="6" t="n">
        <v>-122180</v>
      </c>
      <c r="D48" s="6" t="n">
        <v>-4931</v>
      </c>
    </row>
    <row r="49" spans="1:4">
      <c r="A49" s="4" t="s">
        <v>306</v>
      </c>
      <c r="B49" s="6" t="n">
        <v>348500</v>
      </c>
      <c r="C49" s="6" t="n">
        <v>455500</v>
      </c>
      <c r="D49" s="6" t="n">
        <v>341000</v>
      </c>
    </row>
    <row r="50" spans="1:4">
      <c r="A50" s="4" t="s">
        <v>307</v>
      </c>
      <c r="B50" s="6" t="n">
        <v>-441000</v>
      </c>
      <c r="C50" s="6" t="n">
        <v>-363000</v>
      </c>
      <c r="D50" s="6" t="n">
        <v>-341000</v>
      </c>
    </row>
    <row r="51" spans="1:4">
      <c r="A51" s="4" t="s">
        <v>308</v>
      </c>
      <c r="B51" s="6" t="n">
        <v>216373</v>
      </c>
      <c r="C51" s="6" t="n">
        <v>0</v>
      </c>
      <c r="D51" s="6" t="n">
        <v>550131</v>
      </c>
    </row>
    <row r="52" spans="1:4">
      <c r="A52" s="4" t="s">
        <v>309</v>
      </c>
      <c r="B52" s="6" t="n">
        <v>0</v>
      </c>
      <c r="C52" s="6" t="n">
        <v>0</v>
      </c>
      <c r="D52" s="6" t="n">
        <v>-628590</v>
      </c>
    </row>
    <row r="53" spans="1:4">
      <c r="A53" s="4" t="s">
        <v>310</v>
      </c>
      <c r="B53" s="6" t="n">
        <v>-1965</v>
      </c>
      <c r="C53" s="6" t="n">
        <v>-3430</v>
      </c>
      <c r="D53" s="6" t="n">
        <v>-4727</v>
      </c>
    </row>
    <row r="54" spans="1:4">
      <c r="A54" s="4" t="s">
        <v>311</v>
      </c>
      <c r="B54" s="6" t="n">
        <v>0</v>
      </c>
      <c r="C54" s="6" t="n">
        <v>0</v>
      </c>
      <c r="D54" s="6" t="n">
        <v>-100000</v>
      </c>
    </row>
    <row r="55" spans="1:4">
      <c r="A55" s="4" t="s">
        <v>312</v>
      </c>
      <c r="B55" s="6" t="n">
        <v>3771</v>
      </c>
      <c r="C55" s="6" t="n">
        <v>0</v>
      </c>
      <c r="D55" s="6" t="n">
        <v>1229</v>
      </c>
    </row>
    <row r="56" spans="1:4">
      <c r="A56" s="4" t="s">
        <v>313</v>
      </c>
      <c r="B56" s="6" t="n">
        <v>0</v>
      </c>
      <c r="C56" s="6" t="n">
        <v>416</v>
      </c>
      <c r="D56" s="6" t="n">
        <v>51225</v>
      </c>
    </row>
    <row r="57" spans="1:4">
      <c r="A57" s="4" t="s">
        <v>314</v>
      </c>
      <c r="B57" s="6" t="n">
        <v>-1554</v>
      </c>
      <c r="C57" s="6" t="n">
        <v>-1494</v>
      </c>
      <c r="D57" s="6" t="n">
        <v>-674</v>
      </c>
    </row>
    <row r="58" spans="1:4">
      <c r="A58" s="4" t="s">
        <v>315</v>
      </c>
      <c r="B58" s="6" t="n">
        <v>27</v>
      </c>
      <c r="C58" s="6" t="n">
        <v>16</v>
      </c>
      <c r="D58" s="6" t="n">
        <v>85</v>
      </c>
    </row>
    <row r="59" spans="1:4">
      <c r="A59" s="4" t="s">
        <v>316</v>
      </c>
      <c r="B59" s="6" t="n">
        <v>0</v>
      </c>
      <c r="C59" s="6" t="n">
        <v>-94</v>
      </c>
      <c r="D59" s="6" t="n">
        <v>-48</v>
      </c>
    </row>
    <row r="60" spans="1:4">
      <c r="A60" s="4" t="s">
        <v>317</v>
      </c>
      <c r="B60" s="6" t="n">
        <v>-17282</v>
      </c>
      <c r="C60" s="6" t="n">
        <v>-21841</v>
      </c>
      <c r="D60" s="6" t="n">
        <v>0</v>
      </c>
    </row>
    <row r="61" spans="1:4">
      <c r="A61" s="4" t="s">
        <v>318</v>
      </c>
      <c r="B61" s="6" t="n">
        <v>0</v>
      </c>
      <c r="C61" s="6" t="n">
        <v>-7043</v>
      </c>
      <c r="D61" s="6" t="n">
        <v>0</v>
      </c>
    </row>
    <row r="62" spans="1:4">
      <c r="A62" s="4" t="s">
        <v>319</v>
      </c>
      <c r="B62" s="6" t="n">
        <v>-134140</v>
      </c>
      <c r="C62" s="6" t="n">
        <v>-128859</v>
      </c>
      <c r="D62" s="6" t="n">
        <v>-116311</v>
      </c>
    </row>
    <row r="63" spans="1:4">
      <c r="A63" s="4" t="s">
        <v>320</v>
      </c>
      <c r="B63" s="6" t="n">
        <v>-747</v>
      </c>
      <c r="C63" s="6" t="n">
        <v>-1065</v>
      </c>
      <c r="D63" s="6" t="n">
        <v>-947</v>
      </c>
    </row>
    <row r="64" spans="1:4">
      <c r="A64" s="4" t="s">
        <v>321</v>
      </c>
      <c r="B64" s="6" t="n">
        <v>-35612</v>
      </c>
      <c r="C64" s="6" t="n">
        <v>-193074</v>
      </c>
      <c r="D64" s="6" t="n">
        <v>-253558</v>
      </c>
    </row>
    <row r="65" spans="1:4">
      <c r="A65" s="4" t="s">
        <v>322</v>
      </c>
      <c r="B65" s="6" t="n">
        <v>67959</v>
      </c>
      <c r="C65" s="6" t="n">
        <v>-180231</v>
      </c>
      <c r="D65" s="6" t="n">
        <v>8824</v>
      </c>
    </row>
    <row r="66" spans="1:4">
      <c r="A66" s="4" t="s">
        <v>323</v>
      </c>
      <c r="B66" s="6" t="n">
        <v>22842</v>
      </c>
      <c r="C66" s="6" t="n">
        <v>202179</v>
      </c>
      <c r="D66" s="6" t="n">
        <v>193919</v>
      </c>
    </row>
    <row r="67" spans="1:4">
      <c r="A67" s="4" t="s">
        <v>324</v>
      </c>
      <c r="B67" s="6" t="n">
        <v>369</v>
      </c>
      <c r="C67" s="6" t="n">
        <v>1263</v>
      </c>
      <c r="D67" s="6" t="n">
        <v>699</v>
      </c>
    </row>
    <row r="68" spans="1:4">
      <c r="A68" s="4" t="s">
        <v>325</v>
      </c>
      <c r="B68" s="6" t="n">
        <v>23211</v>
      </c>
      <c r="C68" s="6" t="n">
        <v>203442</v>
      </c>
      <c r="D68" s="6" t="n">
        <v>194618</v>
      </c>
    </row>
    <row r="69" spans="1:4">
      <c r="A69" s="4" t="s">
        <v>326</v>
      </c>
      <c r="B69" s="6" t="n">
        <v>90499</v>
      </c>
      <c r="C69" s="6" t="n">
        <v>22842</v>
      </c>
      <c r="D69" s="6" t="n">
        <v>202179</v>
      </c>
    </row>
    <row r="70" spans="1:4">
      <c r="A70" s="4" t="s">
        <v>327</v>
      </c>
      <c r="B70" s="6" t="n">
        <v>671</v>
      </c>
      <c r="C70" s="6" t="n">
        <v>369</v>
      </c>
      <c r="D70" s="6" t="n">
        <v>1263</v>
      </c>
    </row>
    <row r="71" spans="1:4">
      <c r="A71" s="4" t="s">
        <v>328</v>
      </c>
      <c r="B71" s="6" t="n">
        <v>91170</v>
      </c>
      <c r="C71" s="6" t="n">
        <v>23211</v>
      </c>
      <c r="D71" s="6" t="n">
        <v>203442</v>
      </c>
    </row>
    <row r="72" spans="1:4">
      <c r="A72" s="3" t="s">
        <v>329</v>
      </c>
    </row>
    <row r="73" spans="1:4">
      <c r="A73" s="4" t="s">
        <v>330</v>
      </c>
      <c r="B73" s="6" t="n">
        <v>66508</v>
      </c>
      <c r="C73" s="6" t="n">
        <v>76858</v>
      </c>
      <c r="D73" s="6" t="n">
        <v>83139</v>
      </c>
    </row>
    <row r="74" spans="1:4">
      <c r="A74" s="4" t="s">
        <v>331</v>
      </c>
      <c r="B74" s="6" t="n">
        <v>1385</v>
      </c>
      <c r="C74" s="6" t="n">
        <v>405</v>
      </c>
      <c r="D74" s="6" t="n">
        <v>225</v>
      </c>
    </row>
    <row r="75" spans="1:4">
      <c r="A75" s="3" t="s">
        <v>332</v>
      </c>
    </row>
    <row r="76" spans="1:4">
      <c r="A76" s="4" t="s">
        <v>333</v>
      </c>
      <c r="B76" s="6" t="n">
        <v>33815</v>
      </c>
      <c r="C76" s="6" t="n">
        <v>33632</v>
      </c>
      <c r="D76" s="6" t="n">
        <v>32456</v>
      </c>
    </row>
    <row r="77" spans="1:4">
      <c r="A77" s="4" t="s">
        <v>334</v>
      </c>
      <c r="B77" s="6" t="n">
        <v>0</v>
      </c>
      <c r="C77" s="6" t="n">
        <v>27231</v>
      </c>
      <c r="D77" s="6" t="n">
        <v>0</v>
      </c>
    </row>
    <row r="78" spans="1:4">
      <c r="A78" s="4" t="s">
        <v>335</v>
      </c>
      <c r="B78" s="6" t="n">
        <v>0</v>
      </c>
      <c r="C78" s="6" t="n">
        <v>-29780</v>
      </c>
      <c r="D78" s="6" t="n">
        <v>0</v>
      </c>
    </row>
    <row r="79" spans="1:4">
      <c r="A79" s="4" t="s">
        <v>336</v>
      </c>
      <c r="B79" s="6" t="n">
        <v>1806</v>
      </c>
      <c r="C79" s="6" t="n">
        <v>14169</v>
      </c>
      <c r="D79" s="6" t="n">
        <v>-64792</v>
      </c>
    </row>
    <row r="80" spans="1:4">
      <c r="A80" s="4" t="s">
        <v>337</v>
      </c>
      <c r="B80" s="6" t="n">
        <v>0</v>
      </c>
      <c r="C80" s="6" t="n">
        <v>130742</v>
      </c>
      <c r="D80" s="6" t="n">
        <v>0</v>
      </c>
    </row>
    <row r="81" spans="1:4">
      <c r="A81" s="4" t="s">
        <v>338</v>
      </c>
      <c r="B81" s="6" t="n">
        <v>0</v>
      </c>
      <c r="C81" s="6" t="n">
        <v>-4076</v>
      </c>
      <c r="D81" s="6" t="n">
        <v>-4844</v>
      </c>
    </row>
    <row r="82" spans="1:4">
      <c r="A82" s="4" t="s">
        <v>339</v>
      </c>
      <c r="B82" s="6" t="n">
        <v>0</v>
      </c>
      <c r="C82" s="6" t="n">
        <v>-20653</v>
      </c>
      <c r="D82" s="6" t="n">
        <v>0</v>
      </c>
    </row>
    <row r="83" spans="1:4">
      <c r="A83" s="4" t="s">
        <v>340</v>
      </c>
      <c r="B83" s="6" t="n">
        <v>0</v>
      </c>
      <c r="C83" s="6" t="n">
        <v>-3144</v>
      </c>
      <c r="D83" s="6" t="n">
        <v>0</v>
      </c>
    </row>
    <row r="84" spans="1:4">
      <c r="A84" s="4" t="s">
        <v>341</v>
      </c>
      <c r="B84" s="6" t="n">
        <v>0</v>
      </c>
      <c r="C84" s="6" t="n">
        <v>182</v>
      </c>
      <c r="D84" s="6" t="n">
        <v>0</v>
      </c>
    </row>
    <row r="85" spans="1:4">
      <c r="A85" s="4" t="s">
        <v>342</v>
      </c>
      <c r="B85" s="6" t="n">
        <v>0</v>
      </c>
      <c r="C85" s="6" t="n">
        <v>-16832</v>
      </c>
      <c r="D85" s="6" t="n">
        <v>0</v>
      </c>
    </row>
    <row r="86" spans="1:4">
      <c r="A86" s="4" t="s">
        <v>343</v>
      </c>
      <c r="B86" s="6" t="n">
        <v>0</v>
      </c>
      <c r="C86" s="6" t="n">
        <v>9940</v>
      </c>
      <c r="D86" s="6" t="n">
        <v>0</v>
      </c>
    </row>
    <row r="87" spans="1:4">
      <c r="A87" s="4" t="s">
        <v>344</v>
      </c>
      <c r="B87" s="6" t="n">
        <v>-10618</v>
      </c>
      <c r="C87" s="6" t="n">
        <v>8784</v>
      </c>
      <c r="D87" s="6" t="n">
        <v>-6593</v>
      </c>
    </row>
    <row r="88" spans="1:4">
      <c r="A88" s="4" t="s">
        <v>345</v>
      </c>
      <c r="B88" s="6" t="n">
        <v>-946</v>
      </c>
      <c r="C88" s="6" t="n">
        <v>-2912</v>
      </c>
      <c r="D88" s="6" t="n">
        <v>-159</v>
      </c>
    </row>
    <row r="89" spans="1:4">
      <c r="A89" s="4" t="s">
        <v>66</v>
      </c>
    </row>
    <row r="90" spans="1:4">
      <c r="A90" s="3" t="s">
        <v>271</v>
      </c>
    </row>
    <row r="91" spans="1:4">
      <c r="A91" s="4" t="s">
        <v>163</v>
      </c>
      <c r="B91" s="6" t="n">
        <v>34529</v>
      </c>
      <c r="C91" s="6" t="n">
        <v>135472</v>
      </c>
      <c r="D91" s="6" t="n">
        <v>121177</v>
      </c>
    </row>
    <row r="92" spans="1:4">
      <c r="A92" s="3" t="s">
        <v>272</v>
      </c>
    </row>
    <row r="93" spans="1:4">
      <c r="A93" s="4" t="s">
        <v>144</v>
      </c>
      <c r="B93" s="6" t="n">
        <v>210005</v>
      </c>
      <c r="C93" s="6" t="n">
        <v>176000</v>
      </c>
      <c r="D93" s="6" t="n">
        <v>180323</v>
      </c>
    </row>
    <row r="94" spans="1:4">
      <c r="A94" s="4" t="s">
        <v>273</v>
      </c>
      <c r="B94" s="6" t="n">
        <v>2768</v>
      </c>
      <c r="C94" s="6" t="n">
        <v>2498</v>
      </c>
      <c r="D94" s="6" t="n">
        <v>2435</v>
      </c>
    </row>
    <row r="95" spans="1:4">
      <c r="A95" s="4" t="s">
        <v>274</v>
      </c>
      <c r="B95" s="6" t="n">
        <v>189</v>
      </c>
      <c r="C95" s="6" t="n">
        <v>702</v>
      </c>
      <c r="D95" s="6" t="n">
        <v>1569</v>
      </c>
    </row>
    <row r="96" spans="1:4">
      <c r="A96" s="4" t="s">
        <v>275</v>
      </c>
      <c r="B96" s="6" t="n">
        <v>6876</v>
      </c>
      <c r="C96" s="6" t="n">
        <v>5716</v>
      </c>
      <c r="D96" s="6" t="n">
        <v>4883</v>
      </c>
    </row>
    <row r="97" spans="1:4">
      <c r="A97" s="4" t="s">
        <v>276</v>
      </c>
      <c r="B97" s="6" t="n">
        <v>-11369</v>
      </c>
      <c r="C97" s="6" t="n">
        <v>-12283</v>
      </c>
      <c r="D97" s="6" t="n">
        <v>-27115</v>
      </c>
    </row>
    <row r="98" spans="1:4">
      <c r="A98" s="4" t="s">
        <v>277</v>
      </c>
      <c r="B98" s="6" t="n">
        <v>-8857</v>
      </c>
      <c r="C98" s="6" t="n">
        <v>-3344</v>
      </c>
      <c r="D98" s="6" t="n">
        <v>-3071</v>
      </c>
    </row>
    <row r="99" spans="1:4">
      <c r="A99" s="4" t="s">
        <v>278</v>
      </c>
      <c r="B99" s="6" t="n">
        <v>1470</v>
      </c>
      <c r="C99" s="6" t="n">
        <v>431</v>
      </c>
      <c r="D99" s="6" t="n">
        <v>164</v>
      </c>
    </row>
    <row r="100" spans="1:4">
      <c r="A100" s="4" t="s">
        <v>279</v>
      </c>
      <c r="B100" s="6" t="n">
        <v>-1345</v>
      </c>
      <c r="C100" s="6" t="n">
        <v>1775</v>
      </c>
      <c r="D100" s="6" t="n">
        <v>2207</v>
      </c>
    </row>
    <row r="101" spans="1:4">
      <c r="A101" s="4" t="s">
        <v>158</v>
      </c>
      <c r="B101" s="6" t="n">
        <v>-11639</v>
      </c>
      <c r="C101" s="6" t="n">
        <v>-142233</v>
      </c>
      <c r="D101" s="6" t="n">
        <v>-80526</v>
      </c>
    </row>
    <row r="102" spans="1:4">
      <c r="A102" s="4" t="s">
        <v>159</v>
      </c>
      <c r="B102" s="6" t="n">
        <v>0</v>
      </c>
      <c r="C102" s="6" t="n">
        <v>-28283</v>
      </c>
      <c r="D102" s="6" t="n">
        <v>0</v>
      </c>
    </row>
    <row r="103" spans="1:4">
      <c r="A103" s="4" t="s">
        <v>280</v>
      </c>
      <c r="B103" s="6" t="n">
        <v>-2376</v>
      </c>
      <c r="C103" s="6" t="n">
        <v>-5972</v>
      </c>
      <c r="D103" s="6" t="n">
        <v>-32970</v>
      </c>
    </row>
    <row r="104" spans="1:4">
      <c r="A104" s="4" t="s">
        <v>160</v>
      </c>
      <c r="B104" s="6" t="n">
        <v>0</v>
      </c>
      <c r="C104" s="6" t="n">
        <v>105</v>
      </c>
      <c r="D104" s="6" t="n">
        <v>3933</v>
      </c>
    </row>
    <row r="105" spans="1:4">
      <c r="A105" s="4" t="s">
        <v>146</v>
      </c>
      <c r="B105" s="6" t="n">
        <v>0</v>
      </c>
      <c r="C105" s="6" t="n">
        <v>71707</v>
      </c>
      <c r="D105" s="6" t="n">
        <v>3057</v>
      </c>
    </row>
    <row r="106" spans="1:4">
      <c r="A106" s="4" t="s">
        <v>281</v>
      </c>
      <c r="B106" s="6" t="n">
        <v>0</v>
      </c>
      <c r="C106" s="6" t="n">
        <v>4076</v>
      </c>
      <c r="D106" s="6" t="n">
        <v>4844</v>
      </c>
    </row>
    <row r="107" spans="1:4">
      <c r="A107" s="4" t="s">
        <v>282</v>
      </c>
      <c r="B107" s="6" t="n">
        <v>10242</v>
      </c>
      <c r="C107" s="6" t="n">
        <v>12871</v>
      </c>
      <c r="D107" s="6" t="n">
        <v>3462</v>
      </c>
    </row>
    <row r="108" spans="1:4">
      <c r="A108" s="4" t="s">
        <v>283</v>
      </c>
      <c r="B108" s="6" t="n">
        <v>12</v>
      </c>
      <c r="C108" s="6" t="n">
        <v>423</v>
      </c>
      <c r="D108" s="6" t="n">
        <v>-628</v>
      </c>
    </row>
    <row r="109" spans="1:4">
      <c r="A109" s="3" t="s">
        <v>283</v>
      </c>
    </row>
    <row r="110" spans="1:4">
      <c r="A110" s="4" t="s">
        <v>284</v>
      </c>
      <c r="B110" s="6" t="n">
        <v>-248</v>
      </c>
      <c r="C110" s="6" t="n">
        <v>3524</v>
      </c>
      <c r="D110" s="6" t="n">
        <v>-6266</v>
      </c>
    </row>
    <row r="111" spans="1:4">
      <c r="A111" s="4" t="s">
        <v>91</v>
      </c>
      <c r="B111" s="6" t="n">
        <v>9368</v>
      </c>
      <c r="C111" s="6" t="n">
        <v>-14334</v>
      </c>
      <c r="D111" s="6" t="n">
        <v>1752</v>
      </c>
    </row>
    <row r="112" spans="1:4">
      <c r="A112" s="4" t="s">
        <v>98</v>
      </c>
      <c r="B112" s="6" t="n">
        <v>-5599</v>
      </c>
      <c r="C112" s="6" t="n">
        <v>12579</v>
      </c>
      <c r="D112" s="6" t="n">
        <v>4004</v>
      </c>
    </row>
    <row r="113" spans="1:4">
      <c r="A113" s="4" t="s">
        <v>100</v>
      </c>
      <c r="B113" s="6" t="n">
        <v>9319</v>
      </c>
      <c r="C113" s="6" t="n">
        <v>3017</v>
      </c>
      <c r="D113" s="6" t="n">
        <v>-1482</v>
      </c>
    </row>
    <row r="114" spans="1:4">
      <c r="A114" s="4" t="s">
        <v>103</v>
      </c>
      <c r="B114" s="6" t="n">
        <v>-9115</v>
      </c>
      <c r="C114" s="6" t="n">
        <v>2902</v>
      </c>
      <c r="D114" s="6" t="n">
        <v>829</v>
      </c>
    </row>
    <row r="115" spans="1:4">
      <c r="A115" s="4" t="s">
        <v>285</v>
      </c>
      <c r="B115" s="6" t="n">
        <v>234230</v>
      </c>
      <c r="C115" s="6" t="n">
        <v>227349</v>
      </c>
      <c r="D115" s="6" t="n">
        <v>182581</v>
      </c>
    </row>
    <row r="116" spans="1:4">
      <c r="A116" s="3" t="s">
        <v>286</v>
      </c>
    </row>
    <row r="117" spans="1:4">
      <c r="A117" s="4" t="s">
        <v>287</v>
      </c>
      <c r="B117" s="6" t="n">
        <v>0</v>
      </c>
      <c r="C117" s="6" t="n">
        <v>-196625</v>
      </c>
      <c r="D117" s="6" t="n">
        <v>-72523</v>
      </c>
    </row>
    <row r="118" spans="1:4">
      <c r="A118" s="4" t="s">
        <v>288</v>
      </c>
      <c r="B118" s="6" t="n">
        <v>-2181</v>
      </c>
      <c r="C118" s="6" t="n">
        <v>0</v>
      </c>
      <c r="D118" s="6" t="n">
        <v>0</v>
      </c>
    </row>
    <row r="119" spans="1:4">
      <c r="A119" s="4" t="s">
        <v>289</v>
      </c>
      <c r="B119" s="6" t="n">
        <v>41795</v>
      </c>
      <c r="C119" s="6" t="n">
        <v>324090</v>
      </c>
      <c r="D119" s="6" t="n">
        <v>171860</v>
      </c>
    </row>
    <row r="120" spans="1:4">
      <c r="A120" s="4" t="s">
        <v>290</v>
      </c>
      <c r="B120" s="6" t="n">
        <v>9730</v>
      </c>
      <c r="C120" s="6" t="n">
        <v>60346</v>
      </c>
      <c r="D120" s="6" t="n">
        <v>145416</v>
      </c>
    </row>
    <row r="121" spans="1:4">
      <c r="A121" s="4" t="s">
        <v>291</v>
      </c>
      <c r="B121" s="6" t="n">
        <v>0</v>
      </c>
      <c r="C121" s="6" t="n">
        <v>-175172</v>
      </c>
      <c r="D121" s="6" t="n">
        <v>0</v>
      </c>
    </row>
    <row r="122" spans="1:4">
      <c r="A122" s="4" t="s">
        <v>292</v>
      </c>
      <c r="B122" s="6" t="n">
        <v>3341</v>
      </c>
      <c r="C122" s="6" t="n">
        <v>192</v>
      </c>
      <c r="D122" s="6" t="n">
        <v>151</v>
      </c>
    </row>
    <row r="123" spans="1:4">
      <c r="A123" s="4" t="s">
        <v>293</v>
      </c>
      <c r="B123" s="6" t="n">
        <v>0</v>
      </c>
      <c r="C123" s="6" t="n">
        <v>181</v>
      </c>
      <c r="D123" s="6" t="n">
        <v>0</v>
      </c>
    </row>
    <row r="124" spans="1:4">
      <c r="A124" s="4" t="s">
        <v>294</v>
      </c>
      <c r="B124" s="6" t="n">
        <v>-67258</v>
      </c>
      <c r="C124" s="6" t="n">
        <v>-65264</v>
      </c>
      <c r="D124" s="6" t="n">
        <v>-60586</v>
      </c>
    </row>
    <row r="125" spans="1:4">
      <c r="A125" s="4" t="s">
        <v>295</v>
      </c>
      <c r="B125" s="6" t="n">
        <v>-53846</v>
      </c>
      <c r="C125" s="6" t="n">
        <v>-48231</v>
      </c>
      <c r="D125" s="6" t="n">
        <v>-34679</v>
      </c>
    </row>
    <row r="126" spans="1:4">
      <c r="A126" s="4" t="s">
        <v>296</v>
      </c>
      <c r="B126" s="6" t="n">
        <v>-77192</v>
      </c>
      <c r="C126" s="6" t="n">
        <v>-99104</v>
      </c>
      <c r="D126" s="6" t="n">
        <v>-66915</v>
      </c>
    </row>
    <row r="127" spans="1:4">
      <c r="A127" s="4" t="s">
        <v>297</v>
      </c>
      <c r="B127" s="6" t="n">
        <v>-1035</v>
      </c>
      <c r="C127" s="6" t="n">
        <v>410</v>
      </c>
      <c r="D127" s="6" t="n">
        <v>18</v>
      </c>
    </row>
    <row r="128" spans="1:4">
      <c r="A128" s="4" t="s">
        <v>298</v>
      </c>
      <c r="B128" s="6" t="n">
        <v>-253</v>
      </c>
      <c r="C128" s="6" t="n">
        <v>-908</v>
      </c>
      <c r="D128" s="6" t="n">
        <v>-6638</v>
      </c>
    </row>
    <row r="129" spans="1:4">
      <c r="A129" s="4" t="s">
        <v>299</v>
      </c>
      <c r="B129" s="6" t="n">
        <v>-4181</v>
      </c>
      <c r="C129" s="6" t="n">
        <v>-8234</v>
      </c>
      <c r="D129" s="6" t="n">
        <v>573</v>
      </c>
    </row>
    <row r="130" spans="1:4">
      <c r="A130" s="4" t="s">
        <v>300</v>
      </c>
      <c r="B130" s="6" t="n">
        <v>0</v>
      </c>
      <c r="C130" s="6" t="n">
        <v>5694</v>
      </c>
      <c r="D130" s="6" t="n">
        <v>0</v>
      </c>
    </row>
    <row r="131" spans="1:4">
      <c r="A131" s="4" t="s">
        <v>301</v>
      </c>
      <c r="B131" s="6" t="n">
        <v>35906</v>
      </c>
      <c r="C131" s="6" t="n">
        <v>6526</v>
      </c>
      <c r="D131" s="6" t="n">
        <v>20781</v>
      </c>
    </row>
    <row r="132" spans="1:4">
      <c r="A132" s="4" t="s">
        <v>302</v>
      </c>
      <c r="B132" s="6" t="n">
        <v>-15485</v>
      </c>
      <c r="C132" s="6" t="n">
        <v>-18407</v>
      </c>
      <c r="D132" s="6" t="n">
        <v>-17657</v>
      </c>
    </row>
    <row r="133" spans="1:4">
      <c r="A133" s="4" t="s">
        <v>303</v>
      </c>
      <c r="B133" s="6" t="n">
        <v>-130659</v>
      </c>
      <c r="C133" s="6" t="n">
        <v>-214506</v>
      </c>
      <c r="D133" s="6" t="n">
        <v>79801</v>
      </c>
    </row>
    <row r="134" spans="1:4">
      <c r="A134" s="3" t="s">
        <v>304</v>
      </c>
    </row>
    <row r="135" spans="1:4">
      <c r="A135" s="4" t="s">
        <v>305</v>
      </c>
      <c r="B135" s="6" t="n">
        <v>-7595</v>
      </c>
      <c r="C135" s="6" t="n">
        <v>-122180</v>
      </c>
      <c r="D135" s="6" t="n">
        <v>-4931</v>
      </c>
    </row>
    <row r="136" spans="1:4">
      <c r="A136" s="4" t="s">
        <v>306</v>
      </c>
      <c r="B136" s="6" t="n">
        <v>348500</v>
      </c>
      <c r="C136" s="6" t="n">
        <v>455500</v>
      </c>
      <c r="D136" s="6" t="n">
        <v>341000</v>
      </c>
    </row>
    <row r="137" spans="1:4">
      <c r="A137" s="4" t="s">
        <v>307</v>
      </c>
      <c r="B137" s="6" t="n">
        <v>-441000</v>
      </c>
      <c r="C137" s="6" t="n">
        <v>-363000</v>
      </c>
      <c r="D137" s="6" t="n">
        <v>-341000</v>
      </c>
    </row>
    <row r="138" spans="1:4">
      <c r="A138" s="4" t="s">
        <v>308</v>
      </c>
      <c r="B138" s="6" t="n">
        <v>216373</v>
      </c>
      <c r="C138" s="6" t="n">
        <v>0</v>
      </c>
      <c r="D138" s="6" t="n">
        <v>550131</v>
      </c>
    </row>
    <row r="139" spans="1:4">
      <c r="A139" s="4" t="s">
        <v>309</v>
      </c>
      <c r="B139" s="6" t="n">
        <v>0</v>
      </c>
      <c r="C139" s="6" t="n">
        <v>0</v>
      </c>
      <c r="D139" s="6" t="n">
        <v>-628590</v>
      </c>
    </row>
    <row r="140" spans="1:4">
      <c r="A140" s="4" t="s">
        <v>310</v>
      </c>
      <c r="B140" s="6" t="n">
        <v>-1965</v>
      </c>
      <c r="C140" s="6" t="n">
        <v>-3430</v>
      </c>
      <c r="D140" s="6" t="n">
        <v>-4727</v>
      </c>
    </row>
    <row r="141" spans="1:4">
      <c r="A141" s="4" t="s">
        <v>311</v>
      </c>
      <c r="B141" s="6" t="n">
        <v>0</v>
      </c>
      <c r="C141" s="6" t="n">
        <v>0</v>
      </c>
      <c r="D141" s="6" t="n">
        <v>-100000</v>
      </c>
    </row>
    <row r="142" spans="1:4">
      <c r="A142" s="4" t="s">
        <v>312</v>
      </c>
      <c r="B142" s="6" t="n">
        <v>3771</v>
      </c>
      <c r="C142" s="6" t="n">
        <v>0</v>
      </c>
      <c r="D142" s="6" t="n">
        <v>1229</v>
      </c>
    </row>
    <row r="143" spans="1:4">
      <c r="A143" s="4" t="s">
        <v>313</v>
      </c>
      <c r="B143" s="6" t="n">
        <v>0</v>
      </c>
      <c r="C143" s="6" t="n">
        <v>416</v>
      </c>
      <c r="D143" s="6" t="n">
        <v>51225</v>
      </c>
    </row>
    <row r="144" spans="1:4">
      <c r="A144" s="4" t="s">
        <v>314</v>
      </c>
      <c r="B144" s="6" t="n">
        <v>-1554</v>
      </c>
      <c r="C144" s="6" t="n">
        <v>-1494</v>
      </c>
      <c r="D144" s="6" t="n">
        <v>-674</v>
      </c>
    </row>
    <row r="145" spans="1:4">
      <c r="A145" s="4" t="s">
        <v>315</v>
      </c>
      <c r="B145" s="6" t="n">
        <v>27</v>
      </c>
      <c r="C145" s="6" t="n">
        <v>16</v>
      </c>
      <c r="D145" s="6" t="n">
        <v>85</v>
      </c>
    </row>
    <row r="146" spans="1:4">
      <c r="A146" s="4" t="s">
        <v>316</v>
      </c>
      <c r="B146" s="6" t="n">
        <v>0</v>
      </c>
      <c r="C146" s="6" t="n">
        <v>-94</v>
      </c>
      <c r="D146" s="6" t="n">
        <v>-48</v>
      </c>
    </row>
    <row r="147" spans="1:4">
      <c r="A147" s="4" t="s">
        <v>317</v>
      </c>
      <c r="B147" s="6" t="n">
        <v>-17282</v>
      </c>
      <c r="C147" s="6" t="n">
        <v>-21841</v>
      </c>
      <c r="D147" s="6" t="n">
        <v>0</v>
      </c>
    </row>
    <row r="148" spans="1:4">
      <c r="A148" s="4" t="s">
        <v>318</v>
      </c>
      <c r="B148" s="6" t="n">
        <v>0</v>
      </c>
      <c r="C148" s="6" t="n">
        <v>-7043</v>
      </c>
      <c r="D148" s="6" t="n">
        <v>0</v>
      </c>
    </row>
    <row r="149" spans="1:4">
      <c r="A149" s="4" t="s">
        <v>319</v>
      </c>
      <c r="B149" s="6" t="n">
        <v>-134887</v>
      </c>
      <c r="C149" s="6" t="n">
        <v>-129924</v>
      </c>
      <c r="D149" s="6" t="n">
        <v>-117258</v>
      </c>
    </row>
    <row r="150" spans="1:4">
      <c r="A150" s="4" t="s">
        <v>321</v>
      </c>
      <c r="B150" s="6" t="n">
        <v>-35612</v>
      </c>
      <c r="C150" s="6" t="n">
        <v>-193074</v>
      </c>
      <c r="D150" s="6" t="n">
        <v>-253558</v>
      </c>
    </row>
    <row r="151" spans="1:4">
      <c r="A151" s="4" t="s">
        <v>322</v>
      </c>
      <c r="B151" s="6" t="n">
        <v>67959</v>
      </c>
      <c r="C151" s="6" t="n">
        <v>-180231</v>
      </c>
      <c r="D151" s="6" t="n">
        <v>8824</v>
      </c>
    </row>
    <row r="152" spans="1:4">
      <c r="A152" s="4" t="s">
        <v>323</v>
      </c>
      <c r="B152" s="6" t="n">
        <v>22842</v>
      </c>
      <c r="C152" s="6" t="n">
        <v>202179</v>
      </c>
      <c r="D152" s="6" t="n">
        <v>193919</v>
      </c>
    </row>
    <row r="153" spans="1:4">
      <c r="A153" s="4" t="s">
        <v>324</v>
      </c>
      <c r="B153" s="6" t="n">
        <v>369</v>
      </c>
      <c r="C153" s="6" t="n">
        <v>1263</v>
      </c>
      <c r="D153" s="6" t="n">
        <v>699</v>
      </c>
    </row>
    <row r="154" spans="1:4">
      <c r="A154" s="4" t="s">
        <v>325</v>
      </c>
      <c r="B154" s="6" t="n">
        <v>23211</v>
      </c>
      <c r="C154" s="6" t="n">
        <v>203442</v>
      </c>
      <c r="D154" s="6" t="n">
        <v>194618</v>
      </c>
    </row>
    <row r="155" spans="1:4">
      <c r="A155" s="4" t="s">
        <v>326</v>
      </c>
      <c r="B155" s="6" t="n">
        <v>90499</v>
      </c>
      <c r="C155" s="6" t="n">
        <v>22842</v>
      </c>
      <c r="D155" s="6" t="n">
        <v>202179</v>
      </c>
    </row>
    <row r="156" spans="1:4">
      <c r="A156" s="4" t="s">
        <v>327</v>
      </c>
      <c r="B156" s="6" t="n">
        <v>671</v>
      </c>
      <c r="C156" s="6" t="n">
        <v>369</v>
      </c>
      <c r="D156" s="6" t="n">
        <v>1263</v>
      </c>
    </row>
    <row r="157" spans="1:4">
      <c r="A157" s="4" t="s">
        <v>328</v>
      </c>
      <c r="B157" s="6" t="n">
        <v>91170</v>
      </c>
      <c r="C157" s="6" t="n">
        <v>23211</v>
      </c>
      <c r="D157" s="6" t="n">
        <v>203442</v>
      </c>
    </row>
    <row r="158" spans="1:4">
      <c r="A158" s="3" t="s">
        <v>329</v>
      </c>
    </row>
    <row r="159" spans="1:4">
      <c r="A159" s="4" t="s">
        <v>330</v>
      </c>
      <c r="B159" s="6" t="n">
        <v>66508</v>
      </c>
      <c r="C159" s="6" t="n">
        <v>76858</v>
      </c>
      <c r="D159" s="6" t="n">
        <v>83139</v>
      </c>
    </row>
    <row r="160" spans="1:4">
      <c r="A160" s="4" t="s">
        <v>331</v>
      </c>
      <c r="B160" s="6" t="n">
        <v>1385</v>
      </c>
      <c r="C160" s="6" t="n">
        <v>405</v>
      </c>
      <c r="D160" s="6" t="n">
        <v>225</v>
      </c>
    </row>
    <row r="161" spans="1:4">
      <c r="A161" s="3" t="s">
        <v>332</v>
      </c>
    </row>
    <row r="162" spans="1:4">
      <c r="A162" s="4" t="s">
        <v>333</v>
      </c>
      <c r="B162" s="6" t="n">
        <v>33815</v>
      </c>
      <c r="C162" s="6" t="n">
        <v>33632</v>
      </c>
      <c r="D162" s="6" t="n">
        <v>32456</v>
      </c>
    </row>
    <row r="163" spans="1:4">
      <c r="A163" s="4" t="s">
        <v>334</v>
      </c>
      <c r="B163" s="6" t="n">
        <v>0</v>
      </c>
      <c r="C163" s="6" t="n">
        <v>27231</v>
      </c>
      <c r="D163" s="6" t="n">
        <v>0</v>
      </c>
    </row>
    <row r="164" spans="1:4">
      <c r="A164" s="4" t="s">
        <v>335</v>
      </c>
      <c r="B164" s="6" t="n">
        <v>0</v>
      </c>
      <c r="C164" s="6" t="n">
        <v>-29780</v>
      </c>
      <c r="D164" s="6" t="n">
        <v>0</v>
      </c>
    </row>
    <row r="165" spans="1:4">
      <c r="A165" s="4" t="s">
        <v>336</v>
      </c>
      <c r="B165" s="6" t="n">
        <v>1806</v>
      </c>
      <c r="C165" s="6" t="n">
        <v>14169</v>
      </c>
      <c r="D165" s="6" t="n">
        <v>-64792</v>
      </c>
    </row>
    <row r="166" spans="1:4">
      <c r="A166" s="4" t="s">
        <v>337</v>
      </c>
      <c r="B166" s="6" t="n">
        <v>0</v>
      </c>
      <c r="C166" s="6" t="n">
        <v>130742</v>
      </c>
      <c r="D166" s="6" t="n">
        <v>0</v>
      </c>
    </row>
    <row r="167" spans="1:4">
      <c r="A167" s="4" t="s">
        <v>338</v>
      </c>
      <c r="B167" s="6" t="n">
        <v>0</v>
      </c>
      <c r="C167" s="6" t="n">
        <v>-4076</v>
      </c>
      <c r="D167" s="6" t="n">
        <v>-4844</v>
      </c>
    </row>
    <row r="168" spans="1:4">
      <c r="A168" s="4" t="s">
        <v>340</v>
      </c>
      <c r="B168" s="6" t="n">
        <v>0</v>
      </c>
      <c r="C168" s="6" t="n">
        <v>-3144</v>
      </c>
      <c r="D168" s="6" t="n">
        <v>0</v>
      </c>
    </row>
    <row r="169" spans="1:4">
      <c r="A169" s="4" t="s">
        <v>341</v>
      </c>
      <c r="B169" s="6" t="n">
        <v>0</v>
      </c>
      <c r="C169" s="6" t="n">
        <v>182</v>
      </c>
      <c r="D169" s="6" t="n">
        <v>0</v>
      </c>
    </row>
    <row r="170" spans="1:4">
      <c r="A170" s="4" t="s">
        <v>342</v>
      </c>
      <c r="B170" s="6" t="n">
        <v>0</v>
      </c>
      <c r="C170" s="6" t="n">
        <v>-16832</v>
      </c>
      <c r="D170" s="6" t="n">
        <v>0</v>
      </c>
    </row>
    <row r="171" spans="1:4">
      <c r="A171" s="4" t="s">
        <v>343</v>
      </c>
      <c r="B171" s="6" t="n">
        <v>0</v>
      </c>
      <c r="C171" s="6" t="n">
        <v>9940</v>
      </c>
      <c r="D171" s="6" t="n">
        <v>0</v>
      </c>
    </row>
    <row r="172" spans="1:4">
      <c r="A172" s="4" t="s">
        <v>344</v>
      </c>
      <c r="B172" s="6" t="n">
        <v>-10618</v>
      </c>
      <c r="C172" s="6" t="n">
        <v>8784</v>
      </c>
      <c r="D172" s="6" t="n">
        <v>-6593</v>
      </c>
    </row>
    <row r="173" spans="1:4">
      <c r="A173" s="4" t="s">
        <v>345</v>
      </c>
      <c r="B173" s="6" t="n">
        <v>-946</v>
      </c>
      <c r="C173" s="6" t="n">
        <v>-2912</v>
      </c>
      <c r="D173" s="6" t="n">
        <v>-159</v>
      </c>
    </row>
    <row r="174" spans="1:4">
      <c r="A174" s="4" t="s">
        <v>339</v>
      </c>
      <c r="B174" s="5" t="n">
        <v>0</v>
      </c>
      <c r="C174" s="5" t="n">
        <v>-20653</v>
      </c>
      <c r="D174" s="5"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1164</v>
      </c>
      <c r="C1" s="2" t="s">
        <v>1165</v>
      </c>
      <c r="D1" s="2" t="s">
        <v>2</v>
      </c>
      <c r="E1" s="2" t="s">
        <v>74</v>
      </c>
    </row>
    <row r="2" spans="1:5">
      <c r="A2" s="3" t="s">
        <v>510</v>
      </c>
    </row>
    <row r="3" spans="1:5">
      <c r="A3" s="4" t="s">
        <v>1166</v>
      </c>
      <c r="D3" s="5" t="n">
        <v>10707</v>
      </c>
    </row>
    <row r="4" spans="1:5">
      <c r="A4" s="4" t="s">
        <v>967</v>
      </c>
      <c r="D4" s="6" t="n">
        <v>-10336</v>
      </c>
    </row>
    <row r="5" spans="1:5">
      <c r="A5" s="4" t="s">
        <v>1167</v>
      </c>
      <c r="D5" s="6" t="n">
        <v>2144418</v>
      </c>
      <c r="E5" s="5" t="n">
        <v>2028046</v>
      </c>
    </row>
    <row r="6" spans="1:5">
      <c r="A6" s="4" t="s">
        <v>1168</v>
      </c>
    </row>
    <row r="7" spans="1:5">
      <c r="A7" s="3" t="s">
        <v>510</v>
      </c>
    </row>
    <row r="8" spans="1:5">
      <c r="A8" s="4" t="s">
        <v>1169</v>
      </c>
      <c r="D8" s="6" t="n">
        <v>315437</v>
      </c>
      <c r="E8" s="6" t="n">
        <v>323032</v>
      </c>
    </row>
    <row r="9" spans="1:5">
      <c r="A9" s="4" t="s">
        <v>1166</v>
      </c>
      <c r="D9" s="6" t="n">
        <v>-1383</v>
      </c>
      <c r="E9" s="6" t="n">
        <v>-1759</v>
      </c>
    </row>
    <row r="10" spans="1:5">
      <c r="A10" s="4" t="s">
        <v>967</v>
      </c>
      <c r="D10" s="6" t="n">
        <v>-242</v>
      </c>
      <c r="E10" s="6" t="n">
        <v>-404</v>
      </c>
    </row>
    <row r="11" spans="1:5">
      <c r="A11" s="4" t="s">
        <v>1170</v>
      </c>
      <c r="D11" s="6" t="n">
        <v>313812</v>
      </c>
      <c r="E11" s="6" t="n">
        <v>320869</v>
      </c>
    </row>
    <row r="12" spans="1:5">
      <c r="A12" s="4" t="s">
        <v>1171</v>
      </c>
    </row>
    <row r="13" spans="1:5">
      <c r="A13" s="3" t="s">
        <v>510</v>
      </c>
    </row>
    <row r="14" spans="1:5">
      <c r="A14" s="4" t="s">
        <v>1169</v>
      </c>
      <c r="D14" s="5" t="n">
        <v>81103</v>
      </c>
      <c r="E14" s="6" t="n">
        <v>82805</v>
      </c>
    </row>
    <row r="15" spans="1:5">
      <c r="A15" s="4" t="s">
        <v>997</v>
      </c>
      <c r="D15" s="4" t="s">
        <v>1172</v>
      </c>
    </row>
    <row r="16" spans="1:5">
      <c r="A16" s="4" t="s">
        <v>1173</v>
      </c>
    </row>
    <row r="17" spans="1:5">
      <c r="A17" s="3" t="s">
        <v>510</v>
      </c>
    </row>
    <row r="18" spans="1:5">
      <c r="A18" s="4" t="s">
        <v>1169</v>
      </c>
      <c r="D18" s="5" t="n">
        <v>9291</v>
      </c>
      <c r="E18" s="6" t="n">
        <v>9526</v>
      </c>
    </row>
    <row r="19" spans="1:5">
      <c r="A19" s="4" t="s">
        <v>997</v>
      </c>
      <c r="D19" s="4" t="s">
        <v>1174</v>
      </c>
    </row>
    <row r="20" spans="1:5">
      <c r="A20" s="4" t="s">
        <v>1175</v>
      </c>
    </row>
    <row r="21" spans="1:5">
      <c r="A21" s="3" t="s">
        <v>510</v>
      </c>
    </row>
    <row r="22" spans="1:5">
      <c r="A22" s="4" t="s">
        <v>1169</v>
      </c>
      <c r="D22" s="5" t="n">
        <v>116571</v>
      </c>
      <c r="E22" s="6" t="n">
        <v>120183</v>
      </c>
    </row>
    <row r="23" spans="1:5">
      <c r="A23" s="4" t="s">
        <v>997</v>
      </c>
      <c r="D23" s="4" t="s">
        <v>1176</v>
      </c>
    </row>
    <row r="24" spans="1:5">
      <c r="A24" s="4" t="s">
        <v>1177</v>
      </c>
    </row>
    <row r="25" spans="1:5">
      <c r="A25" s="3" t="s">
        <v>510</v>
      </c>
    </row>
    <row r="26" spans="1:5">
      <c r="A26" s="4" t="s">
        <v>1169</v>
      </c>
      <c r="D26" s="5" t="n">
        <v>108472</v>
      </c>
      <c r="E26" s="6" t="n">
        <v>110518</v>
      </c>
    </row>
    <row r="27" spans="1:5">
      <c r="A27" s="4" t="s">
        <v>997</v>
      </c>
      <c r="D27" s="4" t="s">
        <v>1178</v>
      </c>
    </row>
    <row r="28" spans="1:5">
      <c r="A28" s="4" t="s">
        <v>1179</v>
      </c>
    </row>
    <row r="29" spans="1:5">
      <c r="A29" s="3" t="s">
        <v>510</v>
      </c>
    </row>
    <row r="30" spans="1:5">
      <c r="A30" s="4" t="s">
        <v>1169</v>
      </c>
      <c r="D30" s="5" t="n">
        <v>1828610</v>
      </c>
      <c r="E30" s="6" t="n">
        <v>1721110</v>
      </c>
    </row>
    <row r="31" spans="1:5">
      <c r="A31" s="4" t="s">
        <v>1166</v>
      </c>
      <c r="D31" s="6" t="n">
        <v>12090</v>
      </c>
      <c r="E31" s="6" t="n">
        <v>-4096</v>
      </c>
    </row>
    <row r="32" spans="1:5">
      <c r="A32" s="4" t="s">
        <v>967</v>
      </c>
      <c r="D32" s="6" t="n">
        <v>-10094</v>
      </c>
      <c r="E32" s="6" t="n">
        <v>-9837</v>
      </c>
    </row>
    <row r="33" spans="1:5">
      <c r="A33" s="4" t="s">
        <v>1180</v>
      </c>
      <c r="D33" s="6" t="n">
        <v>1830606</v>
      </c>
      <c r="E33" s="6" t="n">
        <v>1707177</v>
      </c>
    </row>
    <row r="34" spans="1:5">
      <c r="A34" s="4" t="s">
        <v>1181</v>
      </c>
    </row>
    <row r="35" spans="1:5">
      <c r="A35" s="3" t="s">
        <v>510</v>
      </c>
    </row>
    <row r="36" spans="1:5">
      <c r="A36" s="4" t="s">
        <v>1169</v>
      </c>
      <c r="D36" s="6" t="n">
        <v>0</v>
      </c>
      <c r="E36" s="6" t="n">
        <v>92500</v>
      </c>
    </row>
    <row r="37" spans="1:5">
      <c r="A37" s="4" t="s">
        <v>1182</v>
      </c>
    </row>
    <row r="38" spans="1:5">
      <c r="A38" s="3" t="s">
        <v>510</v>
      </c>
    </row>
    <row r="39" spans="1:5">
      <c r="A39" s="4" t="s">
        <v>1169</v>
      </c>
      <c r="B39" s="5" t="n">
        <v>250000</v>
      </c>
      <c r="D39" s="5" t="n">
        <v>250000</v>
      </c>
      <c r="E39" s="6" t="n">
        <v>250000</v>
      </c>
    </row>
    <row r="40" spans="1:5">
      <c r="A40" s="4" t="s">
        <v>997</v>
      </c>
      <c r="B40" s="4" t="s">
        <v>1183</v>
      </c>
      <c r="D40" s="4" t="s">
        <v>1183</v>
      </c>
    </row>
    <row r="41" spans="1:5">
      <c r="A41" s="4" t="s">
        <v>1184</v>
      </c>
    </row>
    <row r="42" spans="1:5">
      <c r="A42" s="3" t="s">
        <v>510</v>
      </c>
    </row>
    <row r="43" spans="1:5">
      <c r="A43" s="4" t="s">
        <v>1169</v>
      </c>
      <c r="D43" s="5" t="n">
        <v>350000</v>
      </c>
      <c r="E43" s="6" t="n">
        <v>350000</v>
      </c>
    </row>
    <row r="44" spans="1:5">
      <c r="A44" s="4" t="s">
        <v>997</v>
      </c>
      <c r="D44" s="4" t="s">
        <v>1185</v>
      </c>
    </row>
    <row r="45" spans="1:5">
      <c r="A45" s="4" t="s">
        <v>1186</v>
      </c>
    </row>
    <row r="46" spans="1:5">
      <c r="A46" s="3" t="s">
        <v>510</v>
      </c>
    </row>
    <row r="47" spans="1:5">
      <c r="A47" s="4" t="s">
        <v>1169</v>
      </c>
      <c r="D47" s="5" t="n">
        <v>350000</v>
      </c>
      <c r="E47" s="6" t="n">
        <v>250000</v>
      </c>
    </row>
    <row r="48" spans="1:5">
      <c r="A48" s="4" t="s">
        <v>997</v>
      </c>
      <c r="D48" s="4" t="s">
        <v>1187</v>
      </c>
    </row>
    <row r="49" spans="1:5">
      <c r="A49" s="4" t="s">
        <v>1188</v>
      </c>
    </row>
    <row r="50" spans="1:5">
      <c r="A50" s="3" t="s">
        <v>510</v>
      </c>
    </row>
    <row r="51" spans="1:5">
      <c r="A51" s="4" t="s">
        <v>1169</v>
      </c>
      <c r="D51" s="5" t="n">
        <v>450000</v>
      </c>
      <c r="E51" s="6" t="n">
        <v>450000</v>
      </c>
    </row>
    <row r="52" spans="1:5">
      <c r="A52" s="4" t="s">
        <v>997</v>
      </c>
      <c r="D52" s="4" t="s">
        <v>1189</v>
      </c>
    </row>
    <row r="53" spans="1:5">
      <c r="A53" s="4" t="s">
        <v>1190</v>
      </c>
    </row>
    <row r="54" spans="1:5">
      <c r="A54" s="3" t="s">
        <v>510</v>
      </c>
    </row>
    <row r="55" spans="1:5">
      <c r="A55" s="4" t="s">
        <v>1169</v>
      </c>
      <c r="D55" s="5" t="n">
        <v>350000</v>
      </c>
      <c r="E55" s="6" t="n">
        <v>250000</v>
      </c>
    </row>
    <row r="56" spans="1:5">
      <c r="A56" s="4" t="s">
        <v>997</v>
      </c>
      <c r="D56" s="4" t="s">
        <v>1191</v>
      </c>
    </row>
    <row r="57" spans="1:5">
      <c r="A57" s="4" t="s">
        <v>1192</v>
      </c>
    </row>
    <row r="58" spans="1:5">
      <c r="A58" s="3" t="s">
        <v>510</v>
      </c>
    </row>
    <row r="59" spans="1:5">
      <c r="A59" s="4" t="s">
        <v>1169</v>
      </c>
      <c r="D59" s="5" t="n">
        <v>27062</v>
      </c>
      <c r="E59" s="6" t="n">
        <v>27062</v>
      </c>
    </row>
    <row r="60" spans="1:5">
      <c r="A60" s="4" t="s">
        <v>1193</v>
      </c>
    </row>
    <row r="61" spans="1:5">
      <c r="A61" s="3" t="s">
        <v>510</v>
      </c>
    </row>
    <row r="62" spans="1:5">
      <c r="A62" s="4" t="s">
        <v>1169</v>
      </c>
      <c r="D62" s="5" t="n">
        <v>25774</v>
      </c>
      <c r="E62" s="6" t="n">
        <v>25774</v>
      </c>
    </row>
    <row r="63" spans="1:5">
      <c r="A63" s="4" t="s">
        <v>997</v>
      </c>
      <c r="D63" s="4" t="s">
        <v>1194</v>
      </c>
    </row>
    <row r="64" spans="1:5">
      <c r="A64" s="4" t="s">
        <v>1195</v>
      </c>
    </row>
    <row r="65" spans="1:5">
      <c r="A65" s="3" t="s">
        <v>510</v>
      </c>
    </row>
    <row r="66" spans="1:5">
      <c r="A66" s="4" t="s">
        <v>1169</v>
      </c>
      <c r="D66" s="5" t="n">
        <v>25774</v>
      </c>
      <c r="E66" s="5" t="n">
        <v>25774</v>
      </c>
    </row>
    <row r="67" spans="1:5">
      <c r="A67" s="4" t="s">
        <v>1196</v>
      </c>
    </row>
    <row r="68" spans="1:5">
      <c r="A68" s="3" t="s">
        <v>510</v>
      </c>
    </row>
    <row r="69" spans="1:5">
      <c r="A69" s="4" t="s">
        <v>992</v>
      </c>
      <c r="D69" s="4" t="s">
        <v>1197</v>
      </c>
    </row>
    <row r="70" spans="1:5">
      <c r="A70" s="4" t="s">
        <v>1198</v>
      </c>
    </row>
    <row r="71" spans="1:5">
      <c r="A71" s="3" t="s">
        <v>510</v>
      </c>
    </row>
    <row r="72" spans="1:5">
      <c r="A72" s="4" t="s">
        <v>992</v>
      </c>
      <c r="B72" s="4" t="s">
        <v>1199</v>
      </c>
      <c r="C72" s="4" t="s">
        <v>995</v>
      </c>
    </row>
    <row r="73" spans="1:5">
      <c r="A73" s="4" t="s">
        <v>1200</v>
      </c>
    </row>
    <row r="74" spans="1:5">
      <c r="A74" s="3" t="s">
        <v>510</v>
      </c>
    </row>
    <row r="75" spans="1:5">
      <c r="A75" s="4" t="s">
        <v>992</v>
      </c>
      <c r="D75" s="4" t="s">
        <v>1199</v>
      </c>
    </row>
    <row r="76" spans="1:5">
      <c r="A76" s="4" t="s">
        <v>1201</v>
      </c>
    </row>
    <row r="77" spans="1:5">
      <c r="A77" s="3" t="s">
        <v>510</v>
      </c>
    </row>
    <row r="78" spans="1:5">
      <c r="A78" s="4" t="s">
        <v>992</v>
      </c>
      <c r="D78" s="4" t="s">
        <v>11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30"/>
    <col customWidth="1" max="5" min="5" width="27"/>
    <col customWidth="1" max="6" min="6" width="27"/>
    <col customWidth="1" max="7" min="7" width="20"/>
    <col customWidth="1" max="8" min="8" width="21"/>
  </cols>
  <sheetData>
    <row r="1" spans="1:8">
      <c r="A1" s="1" t="s">
        <v>1202</v>
      </c>
      <c r="B1" s="2" t="s">
        <v>1164</v>
      </c>
      <c r="C1" s="2" t="s">
        <v>1165</v>
      </c>
      <c r="D1" s="2" t="s">
        <v>1203</v>
      </c>
      <c r="E1" s="2" t="s">
        <v>1204</v>
      </c>
      <c r="F1" s="2" t="s">
        <v>1205</v>
      </c>
      <c r="G1" s="2" t="s">
        <v>1206</v>
      </c>
      <c r="H1" s="2" t="s">
        <v>1207</v>
      </c>
    </row>
    <row r="2" spans="1:8">
      <c r="A2" s="3" t="s">
        <v>1208</v>
      </c>
    </row>
    <row r="3" spans="1:8">
      <c r="A3" s="4" t="s">
        <v>1209</v>
      </c>
      <c r="E3" s="5" t="n">
        <v>0</v>
      </c>
      <c r="F3" s="5" t="n">
        <v>92500000</v>
      </c>
    </row>
    <row r="4" spans="1:8">
      <c r="A4" s="4" t="s">
        <v>1210</v>
      </c>
      <c r="E4" s="6" t="n">
        <v>1337169</v>
      </c>
      <c r="F4" s="6" t="n">
        <v>1729278</v>
      </c>
      <c r="G4" s="6" t="n">
        <v>0</v>
      </c>
    </row>
    <row r="5" spans="1:8">
      <c r="A5" s="4" t="s">
        <v>1211</v>
      </c>
    </row>
    <row r="6" spans="1:8">
      <c r="A6" s="3" t="s">
        <v>1208</v>
      </c>
    </row>
    <row r="7" spans="1:8">
      <c r="A7" s="4" t="s">
        <v>1002</v>
      </c>
      <c r="H7" s="4" t="s">
        <v>1212</v>
      </c>
    </row>
    <row r="8" spans="1:8">
      <c r="A8" s="4" t="s">
        <v>988</v>
      </c>
      <c r="H8" s="5" t="n">
        <v>100000000</v>
      </c>
    </row>
    <row r="9" spans="1:8">
      <c r="A9" s="4" t="s">
        <v>1213</v>
      </c>
      <c r="H9" s="4" t="s">
        <v>1214</v>
      </c>
    </row>
    <row r="10" spans="1:8">
      <c r="A10" s="4" t="s">
        <v>1215</v>
      </c>
      <c r="E10" s="5" t="n">
        <v>5300000</v>
      </c>
    </row>
    <row r="11" spans="1:8">
      <c r="A11" s="4" t="s">
        <v>1216</v>
      </c>
    </row>
    <row r="12" spans="1:8">
      <c r="A12" s="3" t="s">
        <v>1208</v>
      </c>
    </row>
    <row r="13" spans="1:8">
      <c r="A13" s="4" t="s">
        <v>1002</v>
      </c>
      <c r="H13" s="4" t="s">
        <v>1217</v>
      </c>
    </row>
    <row r="14" spans="1:8">
      <c r="A14" s="4" t="s">
        <v>988</v>
      </c>
      <c r="H14" s="5" t="n">
        <v>100000000</v>
      </c>
    </row>
    <row r="15" spans="1:8">
      <c r="A15" s="4" t="s">
        <v>1213</v>
      </c>
      <c r="H15" s="4" t="s">
        <v>1218</v>
      </c>
    </row>
    <row r="16" spans="1:8">
      <c r="A16" s="4" t="s">
        <v>1215</v>
      </c>
      <c r="E16" s="5" t="n">
        <v>8500000</v>
      </c>
    </row>
    <row r="17" spans="1:8">
      <c r="A17" s="4" t="s">
        <v>1139</v>
      </c>
    </row>
    <row r="18" spans="1:8">
      <c r="A18" s="3" t="s">
        <v>1208</v>
      </c>
    </row>
    <row r="19" spans="1:8">
      <c r="A19" s="4" t="s">
        <v>1219</v>
      </c>
      <c r="E19" s="4" t="s">
        <v>1220</v>
      </c>
      <c r="F19" s="4" t="s">
        <v>1221</v>
      </c>
    </row>
    <row r="20" spans="1:8">
      <c r="A20" s="4" t="s">
        <v>1209</v>
      </c>
      <c r="E20" s="5" t="n">
        <v>0</v>
      </c>
      <c r="F20" s="5" t="n">
        <v>92500000</v>
      </c>
    </row>
    <row r="21" spans="1:8">
      <c r="A21" s="4" t="s">
        <v>1222</v>
      </c>
      <c r="E21" s="5" t="n">
        <v>4400000</v>
      </c>
      <c r="F21" s="5" t="n">
        <v>1000000</v>
      </c>
    </row>
    <row r="22" spans="1:8">
      <c r="A22" s="4" t="s">
        <v>1223</v>
      </c>
    </row>
    <row r="23" spans="1:8">
      <c r="A23" s="3" t="s">
        <v>1208</v>
      </c>
    </row>
    <row r="24" spans="1:8">
      <c r="A24" s="4" t="s">
        <v>1224</v>
      </c>
      <c r="D24" s="6" t="n">
        <v>2</v>
      </c>
    </row>
    <row r="25" spans="1:8">
      <c r="A25" s="4" t="s">
        <v>1225</v>
      </c>
      <c r="D25" s="5" t="n">
        <v>2700000</v>
      </c>
    </row>
    <row r="26" spans="1:8">
      <c r="A26" s="4" t="s">
        <v>1226</v>
      </c>
      <c r="E26" s="4" t="s">
        <v>1227</v>
      </c>
    </row>
    <row r="27" spans="1:8">
      <c r="A27" s="4" t="s">
        <v>1228</v>
      </c>
      <c r="E27" s="4" t="s">
        <v>1229</v>
      </c>
    </row>
    <row r="28" spans="1:8">
      <c r="A28" s="4" t="s">
        <v>1230</v>
      </c>
      <c r="E28" s="4" t="s">
        <v>1231</v>
      </c>
    </row>
    <row r="29" spans="1:8">
      <c r="A29" s="4" t="s">
        <v>1232</v>
      </c>
      <c r="E29" s="8" t="n">
        <v>1.5</v>
      </c>
    </row>
    <row r="30" spans="1:8">
      <c r="A30" s="4" t="s">
        <v>1233</v>
      </c>
      <c r="E30" s="12" t="n">
        <v>0.6</v>
      </c>
    </row>
    <row r="31" spans="1:8">
      <c r="A31" s="4" t="s">
        <v>1234</v>
      </c>
      <c r="E31" s="12" t="n">
        <v>0.6</v>
      </c>
    </row>
    <row r="32" spans="1:8">
      <c r="A32" s="4" t="s">
        <v>1235</v>
      </c>
      <c r="E32" s="12" t="n">
        <v>0.4</v>
      </c>
    </row>
    <row r="33" spans="1:8">
      <c r="A33" s="4" t="s">
        <v>1236</v>
      </c>
      <c r="E33" s="12" t="n">
        <v>1.75</v>
      </c>
    </row>
    <row r="34" spans="1:8">
      <c r="A34" s="4" t="s">
        <v>1237</v>
      </c>
      <c r="E34" s="4" t="s">
        <v>712</v>
      </c>
    </row>
    <row r="35" spans="1:8">
      <c r="A35" s="4" t="s">
        <v>1238</v>
      </c>
    </row>
    <row r="36" spans="1:8">
      <c r="A36" s="3" t="s">
        <v>1208</v>
      </c>
    </row>
    <row r="37" spans="1:8">
      <c r="A37" s="4" t="s">
        <v>1230</v>
      </c>
      <c r="E37" s="4" t="s">
        <v>1239</v>
      </c>
    </row>
    <row r="38" spans="1:8">
      <c r="A38" s="4" t="s">
        <v>1240</v>
      </c>
    </row>
    <row r="39" spans="1:8">
      <c r="A39" s="3" t="s">
        <v>1208</v>
      </c>
    </row>
    <row r="40" spans="1:8">
      <c r="A40" s="4" t="s">
        <v>1230</v>
      </c>
      <c r="E40" s="4" t="s">
        <v>1241</v>
      </c>
    </row>
    <row r="41" spans="1:8">
      <c r="A41" s="4" t="s">
        <v>1242</v>
      </c>
    </row>
    <row r="42" spans="1:8">
      <c r="A42" s="3" t="s">
        <v>1208</v>
      </c>
    </row>
    <row r="43" spans="1:8">
      <c r="A43" s="4" t="s">
        <v>992</v>
      </c>
      <c r="E43" s="4" t="s">
        <v>1197</v>
      </c>
    </row>
    <row r="44" spans="1:8">
      <c r="A44" s="4" t="s">
        <v>1243</v>
      </c>
      <c r="E44" s="4" t="s">
        <v>1244</v>
      </c>
    </row>
    <row r="45" spans="1:8">
      <c r="A45" s="4" t="s">
        <v>1245</v>
      </c>
    </row>
    <row r="46" spans="1:8">
      <c r="A46" s="3" t="s">
        <v>1208</v>
      </c>
    </row>
    <row r="47" spans="1:8">
      <c r="A47" s="4" t="s">
        <v>992</v>
      </c>
      <c r="E47" s="4" t="s">
        <v>1246</v>
      </c>
    </row>
    <row r="48" spans="1:8">
      <c r="A48" s="4" t="s">
        <v>1247</v>
      </c>
    </row>
    <row r="49" spans="1:8">
      <c r="A49" s="3" t="s">
        <v>1208</v>
      </c>
    </row>
    <row r="50" spans="1:8">
      <c r="A50" s="4" t="s">
        <v>992</v>
      </c>
      <c r="E50" s="4" t="s">
        <v>1248</v>
      </c>
    </row>
    <row r="51" spans="1:8">
      <c r="A51" s="4" t="s">
        <v>1249</v>
      </c>
    </row>
    <row r="52" spans="1:8">
      <c r="A52" s="3" t="s">
        <v>1208</v>
      </c>
    </row>
    <row r="53" spans="1:8">
      <c r="A53" s="4" t="s">
        <v>1243</v>
      </c>
      <c r="E53" s="4" t="s">
        <v>1250</v>
      </c>
    </row>
    <row r="54" spans="1:8">
      <c r="A54" s="4" t="s">
        <v>1182</v>
      </c>
    </row>
    <row r="55" spans="1:8">
      <c r="A55" s="3" t="s">
        <v>1208</v>
      </c>
    </row>
    <row r="56" spans="1:8">
      <c r="A56" s="4" t="s">
        <v>1251</v>
      </c>
      <c r="B56" s="4" t="s">
        <v>1252</v>
      </c>
    </row>
    <row r="57" spans="1:8">
      <c r="A57" s="4" t="s">
        <v>1253</v>
      </c>
    </row>
    <row r="58" spans="1:8">
      <c r="A58" s="3" t="s">
        <v>1208</v>
      </c>
    </row>
    <row r="59" spans="1:8">
      <c r="A59" s="4" t="s">
        <v>992</v>
      </c>
      <c r="B59" s="4" t="s">
        <v>1199</v>
      </c>
      <c r="C59" s="4" t="s">
        <v>995</v>
      </c>
    </row>
    <row r="60" spans="1:8">
      <c r="A60" s="4" t="s">
        <v>1181</v>
      </c>
    </row>
    <row r="61" spans="1:8">
      <c r="A61" s="3" t="s">
        <v>1208</v>
      </c>
    </row>
    <row r="62" spans="1:8">
      <c r="A62" s="4" t="s">
        <v>1254</v>
      </c>
      <c r="E62" s="5" t="n">
        <v>600000000</v>
      </c>
    </row>
    <row r="63" spans="1:8">
      <c r="A63" s="4" t="s">
        <v>1255</v>
      </c>
    </row>
    <row r="64" spans="1:8">
      <c r="A64" s="3" t="s">
        <v>1208</v>
      </c>
    </row>
    <row r="65" spans="1:8">
      <c r="A65" s="4" t="s">
        <v>992</v>
      </c>
      <c r="E65" s="4" t="s">
        <v>11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74</v>
      </c>
    </row>
    <row r="2" spans="1:3">
      <c r="A2" s="3" t="s">
        <v>370</v>
      </c>
    </row>
    <row r="3" spans="1:3">
      <c r="A3" s="4" t="s">
        <v>960</v>
      </c>
      <c r="B3" s="5" t="n">
        <v>87226</v>
      </c>
    </row>
    <row r="4" spans="1:3">
      <c r="A4" s="4" t="s">
        <v>961</v>
      </c>
      <c r="B4" s="6" t="n">
        <v>15143</v>
      </c>
    </row>
    <row r="5" spans="1:3">
      <c r="A5" s="4" t="s">
        <v>962</v>
      </c>
      <c r="B5" s="6" t="n">
        <v>256332</v>
      </c>
    </row>
    <row r="6" spans="1:3">
      <c r="A6" s="4" t="s">
        <v>963</v>
      </c>
      <c r="B6" s="6" t="n">
        <v>556736</v>
      </c>
    </row>
    <row r="7" spans="1:3">
      <c r="A7" s="4" t="s">
        <v>964</v>
      </c>
      <c r="B7" s="6" t="n">
        <v>350000</v>
      </c>
    </row>
    <row r="8" spans="1:3">
      <c r="A8" s="4" t="s">
        <v>965</v>
      </c>
      <c r="B8" s="6" t="n">
        <v>878610</v>
      </c>
    </row>
    <row r="9" spans="1:3">
      <c r="A9" s="4" t="s">
        <v>966</v>
      </c>
      <c r="B9" s="6" t="n">
        <v>2144047</v>
      </c>
    </row>
    <row r="10" spans="1:3">
      <c r="A10" s="4" t="s">
        <v>1257</v>
      </c>
      <c r="B10" s="6" t="n">
        <v>10707</v>
      </c>
    </row>
    <row r="11" spans="1:3">
      <c r="A11" s="4" t="s">
        <v>967</v>
      </c>
      <c r="B11" s="6" t="n">
        <v>-10336</v>
      </c>
    </row>
    <row r="12" spans="1:3">
      <c r="A12" s="4" t="s">
        <v>968</v>
      </c>
      <c r="B12" s="5" t="n">
        <v>2144418</v>
      </c>
      <c r="C12" s="5" t="n">
        <v>20280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74</v>
      </c>
    </row>
    <row r="2" spans="1:3">
      <c r="A2" s="3" t="s">
        <v>1259</v>
      </c>
    </row>
    <row r="3" spans="1:3">
      <c r="A3" s="4" t="s">
        <v>94</v>
      </c>
      <c r="B3" s="5" t="n">
        <v>313812</v>
      </c>
      <c r="C3" s="5" t="n">
        <v>320869</v>
      </c>
    </row>
    <row r="4" spans="1:3">
      <c r="A4" s="4" t="s">
        <v>1260</v>
      </c>
      <c r="B4" s="6" t="n">
        <v>10336</v>
      </c>
    </row>
    <row r="5" spans="1:3">
      <c r="A5" s="4" t="s">
        <v>930</v>
      </c>
    </row>
    <row r="6" spans="1:3">
      <c r="A6" s="3" t="s">
        <v>1259</v>
      </c>
    </row>
    <row r="7" spans="1:3">
      <c r="A7" s="4" t="s">
        <v>1076</v>
      </c>
      <c r="B7" s="6" t="n">
        <v>44430</v>
      </c>
      <c r="C7" s="6" t="n">
        <v>47771</v>
      </c>
    </row>
    <row r="8" spans="1:3">
      <c r="A8" s="4" t="s">
        <v>1261</v>
      </c>
    </row>
    <row r="9" spans="1:3">
      <c r="A9" s="3" t="s">
        <v>1259</v>
      </c>
    </row>
    <row r="10" spans="1:3">
      <c r="A10" s="4" t="s">
        <v>1262</v>
      </c>
      <c r="B10" s="6" t="n">
        <v>43322</v>
      </c>
      <c r="C10" s="6" t="n">
        <v>47747</v>
      </c>
    </row>
    <row r="11" spans="1:3">
      <c r="A11" s="4" t="s">
        <v>1263</v>
      </c>
    </row>
    <row r="12" spans="1:3">
      <c r="A12" s="3" t="s">
        <v>1259</v>
      </c>
    </row>
    <row r="13" spans="1:3">
      <c r="A13" s="4" t="s">
        <v>1260</v>
      </c>
      <c r="B13" s="6" t="n">
        <v>10094</v>
      </c>
      <c r="C13" s="6" t="n">
        <v>9837</v>
      </c>
    </row>
    <row r="14" spans="1:3">
      <c r="A14" s="4" t="s">
        <v>1264</v>
      </c>
    </row>
    <row r="15" spans="1:3">
      <c r="A15" s="3" t="s">
        <v>1259</v>
      </c>
    </row>
    <row r="16" spans="1:3">
      <c r="A16" s="4" t="s">
        <v>1263</v>
      </c>
      <c r="B16" s="6" t="n">
        <v>1503435</v>
      </c>
      <c r="C16" s="6" t="n">
        <v>1288024</v>
      </c>
    </row>
    <row r="17" spans="1:3">
      <c r="A17" s="4" t="s">
        <v>1260</v>
      </c>
      <c r="B17" s="6" t="n">
        <v>8700</v>
      </c>
      <c r="C17" s="6" t="n">
        <v>7900</v>
      </c>
    </row>
    <row r="18" spans="1:3">
      <c r="A18" s="4" t="s">
        <v>1265</v>
      </c>
    </row>
    <row r="19" spans="1:3">
      <c r="A19" s="3" t="s">
        <v>1259</v>
      </c>
    </row>
    <row r="20" spans="1:3">
      <c r="A20" s="4" t="s">
        <v>1266</v>
      </c>
      <c r="B20" s="6" t="n">
        <v>1591830</v>
      </c>
      <c r="C20" s="6" t="n">
        <v>1262570</v>
      </c>
    </row>
    <row r="21" spans="1:3">
      <c r="A21" s="4" t="s">
        <v>1267</v>
      </c>
    </row>
    <row r="22" spans="1:3">
      <c r="A22" s="3" t="s">
        <v>1259</v>
      </c>
    </row>
    <row r="23" spans="1:3">
      <c r="A23" s="4" t="s">
        <v>1268</v>
      </c>
      <c r="B23" s="6" t="n">
        <v>327171</v>
      </c>
      <c r="C23" s="6" t="n">
        <v>419153</v>
      </c>
    </row>
    <row r="24" spans="1:3">
      <c r="A24" s="4" t="s">
        <v>1260</v>
      </c>
      <c r="B24" s="6" t="n">
        <v>1400</v>
      </c>
      <c r="C24" s="6" t="n">
        <v>2000</v>
      </c>
    </row>
    <row r="25" spans="1:3">
      <c r="A25" s="4" t="s">
        <v>1269</v>
      </c>
    </row>
    <row r="26" spans="1:3">
      <c r="A26" s="3" t="s">
        <v>1259</v>
      </c>
    </row>
    <row r="27" spans="1:3">
      <c r="A27" s="4" t="s">
        <v>1266</v>
      </c>
      <c r="B27" s="6" t="n">
        <v>309947</v>
      </c>
      <c r="C27" s="6" t="n">
        <v>402924</v>
      </c>
    </row>
    <row r="28" spans="1:3">
      <c r="A28" s="4" t="s">
        <v>1270</v>
      </c>
    </row>
    <row r="29" spans="1:3">
      <c r="A29" s="3" t="s">
        <v>1259</v>
      </c>
    </row>
    <row r="30" spans="1:3">
      <c r="A30" s="4" t="s">
        <v>94</v>
      </c>
      <c r="B30" s="6" t="n">
        <v>313812</v>
      </c>
      <c r="C30" s="6" t="n">
        <v>320869</v>
      </c>
    </row>
    <row r="31" spans="1:3">
      <c r="A31" s="4" t="s">
        <v>1260</v>
      </c>
      <c r="B31" s="6" t="n">
        <v>200</v>
      </c>
      <c r="C31" s="6" t="n">
        <v>400</v>
      </c>
    </row>
    <row r="32" spans="1:3">
      <c r="A32" s="4" t="s">
        <v>1271</v>
      </c>
    </row>
    <row r="33" spans="1:3">
      <c r="A33" s="3" t="s">
        <v>1259</v>
      </c>
    </row>
    <row r="34" spans="1:3">
      <c r="A34" s="4" t="s">
        <v>1266</v>
      </c>
      <c r="B34" s="5" t="n">
        <v>317031</v>
      </c>
      <c r="C34" s="5" t="n">
        <v>3185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2</v>
      </c>
      <c r="B1" s="2" t="s">
        <v>2</v>
      </c>
      <c r="C1" s="2" t="s">
        <v>74</v>
      </c>
      <c r="D1" s="2" t="s">
        <v>927</v>
      </c>
    </row>
    <row r="2" spans="1:4">
      <c r="A2" s="4" t="s">
        <v>1273</v>
      </c>
    </row>
    <row r="3" spans="1:4">
      <c r="A3" s="3" t="s">
        <v>1259</v>
      </c>
    </row>
    <row r="4" spans="1:4">
      <c r="A4" s="4" t="s">
        <v>1076</v>
      </c>
      <c r="C4" s="9" t="n">
        <v>3.4</v>
      </c>
    </row>
    <row r="5" spans="1:4">
      <c r="A5" s="4" t="s">
        <v>941</v>
      </c>
    </row>
    <row r="6" spans="1:4">
      <c r="A6" s="3" t="s">
        <v>1259</v>
      </c>
    </row>
    <row r="7" spans="1:4">
      <c r="A7" s="4" t="s">
        <v>1274</v>
      </c>
      <c r="D7" s="9" t="n">
        <v>44.4</v>
      </c>
    </row>
    <row r="8" spans="1:4">
      <c r="A8" s="4" t="s">
        <v>756</v>
      </c>
      <c r="B8" s="4" t="s">
        <v>757</v>
      </c>
      <c r="D8" s="4" t="s">
        <v>757</v>
      </c>
    </row>
    <row r="9" spans="1:4">
      <c r="A9" s="4" t="s">
        <v>1076</v>
      </c>
      <c r="D9" s="9" t="n">
        <v>4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74</v>
      </c>
    </row>
    <row r="2" spans="1:3">
      <c r="A2" s="3" t="s">
        <v>1276</v>
      </c>
    </row>
    <row r="3" spans="1:3">
      <c r="A3" s="4" t="s">
        <v>1277</v>
      </c>
      <c r="B3" s="5" t="n">
        <v>275774</v>
      </c>
      <c r="C3" s="5" t="n">
        <v>301548</v>
      </c>
    </row>
    <row r="4" spans="1:3">
      <c r="A4" s="4" t="s">
        <v>1278</v>
      </c>
    </row>
    <row r="5" spans="1:3">
      <c r="A5" s="3" t="s">
        <v>1276</v>
      </c>
    </row>
    <row r="6" spans="1:3">
      <c r="A6" s="4" t="s">
        <v>1279</v>
      </c>
      <c r="B6" s="5" t="n">
        <v>0</v>
      </c>
      <c r="C6" s="6" t="n">
        <v>25774</v>
      </c>
    </row>
    <row r="7" spans="1:3">
      <c r="A7" s="4" t="s">
        <v>1280</v>
      </c>
      <c r="B7" s="4" t="s">
        <v>1281</v>
      </c>
    </row>
    <row r="8" spans="1:3">
      <c r="A8" s="4" t="s">
        <v>1282</v>
      </c>
      <c r="B8" s="5" t="n">
        <v>0</v>
      </c>
      <c r="C8" s="6" t="n">
        <v>-183</v>
      </c>
    </row>
    <row r="9" spans="1:3">
      <c r="A9" s="4" t="s">
        <v>1283</v>
      </c>
    </row>
    <row r="10" spans="1:3">
      <c r="A10" s="3" t="s">
        <v>1276</v>
      </c>
    </row>
    <row r="11" spans="1:3">
      <c r="A11" s="4" t="s">
        <v>1284</v>
      </c>
      <c r="B11" s="5" t="n">
        <v>250000</v>
      </c>
      <c r="C11" s="6" t="n">
        <v>250000</v>
      </c>
    </row>
    <row r="12" spans="1:3">
      <c r="A12" s="4" t="s">
        <v>1280</v>
      </c>
      <c r="B12" s="4" t="s">
        <v>1285</v>
      </c>
    </row>
    <row r="13" spans="1:3">
      <c r="A13" s="4" t="s">
        <v>1286</v>
      </c>
      <c r="B13" s="5" t="n">
        <v>-562</v>
      </c>
      <c r="C13" s="6" t="n">
        <v>-7008</v>
      </c>
    </row>
    <row r="14" spans="1:3">
      <c r="A14" s="4" t="s">
        <v>1287</v>
      </c>
    </row>
    <row r="15" spans="1:3">
      <c r="A15" s="3" t="s">
        <v>1276</v>
      </c>
    </row>
    <row r="16" spans="1:3">
      <c r="A16" s="4" t="s">
        <v>1284</v>
      </c>
      <c r="B16" s="5" t="n">
        <v>25774</v>
      </c>
      <c r="C16" s="6" t="n">
        <v>25774</v>
      </c>
    </row>
    <row r="17" spans="1:3">
      <c r="A17" s="4" t="s">
        <v>1280</v>
      </c>
      <c r="B17" s="4" t="s">
        <v>1194</v>
      </c>
    </row>
    <row r="18" spans="1:3">
      <c r="A18" s="4" t="s">
        <v>1286</v>
      </c>
      <c r="B18" s="5" t="n">
        <v>-94</v>
      </c>
      <c r="C18" s="5" t="n">
        <v>-2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88</v>
      </c>
      <c r="B1" s="2" t="s">
        <v>2</v>
      </c>
      <c r="C1" s="2" t="s">
        <v>74</v>
      </c>
      <c r="D1" s="2" t="s">
        <v>137</v>
      </c>
    </row>
    <row r="2" spans="1:4">
      <c r="A2" s="4" t="s">
        <v>1289</v>
      </c>
    </row>
    <row r="3" spans="1:4">
      <c r="A3" s="3" t="s">
        <v>1276</v>
      </c>
    </row>
    <row r="4" spans="1:4">
      <c r="A4" s="4" t="s">
        <v>1290</v>
      </c>
      <c r="B4" s="6" t="n">
        <v>0</v>
      </c>
      <c r="C4" s="6" t="n">
        <v>0</v>
      </c>
      <c r="D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74</v>
      </c>
    </row>
    <row r="2" spans="1:3">
      <c r="A2" s="3" t="s">
        <v>379</v>
      </c>
    </row>
    <row r="3" spans="1:3">
      <c r="A3" s="4" t="s">
        <v>1292</v>
      </c>
      <c r="B3" s="9" t="n">
        <v>9.300000000000001</v>
      </c>
      <c r="C3" s="9" t="n">
        <v>10.1</v>
      </c>
    </row>
    <row r="4" spans="1:3">
      <c r="A4" s="4" t="s">
        <v>1293</v>
      </c>
      <c r="B4" s="9" t="n">
        <v>15.5</v>
      </c>
      <c r="C4" s="9" t="n">
        <v>1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609</v>
      </c>
      <c r="J1" s="2" t="s">
        <v>1</v>
      </c>
    </row>
    <row r="2" spans="1:12">
      <c r="B2" s="2" t="s">
        <v>2</v>
      </c>
      <c r="C2" s="2" t="s">
        <v>610</v>
      </c>
      <c r="D2" s="2" t="s">
        <v>4</v>
      </c>
      <c r="E2" s="2" t="s">
        <v>611</v>
      </c>
      <c r="F2" s="2" t="s">
        <v>74</v>
      </c>
      <c r="G2" s="2" t="s">
        <v>612</v>
      </c>
      <c r="H2" s="2" t="s">
        <v>613</v>
      </c>
      <c r="I2" s="2" t="s">
        <v>614</v>
      </c>
      <c r="J2" s="2" t="s">
        <v>2</v>
      </c>
      <c r="K2" s="2" t="s">
        <v>74</v>
      </c>
      <c r="L2" s="2" t="s">
        <v>137</v>
      </c>
    </row>
    <row r="3" spans="1:12">
      <c r="A3" s="3" t="s">
        <v>1295</v>
      </c>
    </row>
    <row r="4" spans="1:12">
      <c r="A4" s="4" t="s">
        <v>163</v>
      </c>
      <c r="B4" s="5" t="n">
        <v>16874</v>
      </c>
      <c r="C4" s="5" t="n">
        <v>6820</v>
      </c>
      <c r="D4" s="5" t="n">
        <v>6252</v>
      </c>
      <c r="E4" s="5" t="n">
        <v>4583</v>
      </c>
      <c r="F4" s="5" t="n">
        <v>121673</v>
      </c>
      <c r="G4" s="5" t="n">
        <v>-43522</v>
      </c>
      <c r="H4" s="5" t="n">
        <v>12876</v>
      </c>
      <c r="I4" s="5" t="n">
        <v>44445</v>
      </c>
      <c r="J4" s="5" t="n">
        <v>34529</v>
      </c>
      <c r="K4" s="5" t="n">
        <v>135472</v>
      </c>
      <c r="L4" s="5" t="n">
        <v>121177</v>
      </c>
    </row>
    <row r="5" spans="1:12">
      <c r="A5" s="4" t="s">
        <v>1296</v>
      </c>
      <c r="J5" s="6" t="n">
        <v>-262</v>
      </c>
      <c r="K5" s="6" t="n">
        <v>-954</v>
      </c>
      <c r="L5" s="6" t="n">
        <v>-1004</v>
      </c>
    </row>
    <row r="6" spans="1:12">
      <c r="A6" s="4" t="s">
        <v>1297</v>
      </c>
      <c r="J6" s="6" t="n">
        <v>-396</v>
      </c>
      <c r="K6" s="6" t="n">
        <v>-369</v>
      </c>
      <c r="L6" s="6" t="n">
        <v>-327</v>
      </c>
    </row>
    <row r="7" spans="1:12">
      <c r="A7" s="4" t="s">
        <v>166</v>
      </c>
      <c r="J7" s="6" t="n">
        <v>0</v>
      </c>
      <c r="K7" s="6" t="n">
        <v>0</v>
      </c>
      <c r="L7" s="6" t="n">
        <v>-2032</v>
      </c>
    </row>
    <row r="8" spans="1:12">
      <c r="A8" s="4" t="s">
        <v>167</v>
      </c>
      <c r="J8" s="6" t="n">
        <v>0</v>
      </c>
      <c r="K8" s="6" t="n">
        <v>0</v>
      </c>
      <c r="L8" s="6" t="n">
        <v>-3181</v>
      </c>
    </row>
    <row r="9" spans="1:12">
      <c r="A9" s="4" t="s">
        <v>169</v>
      </c>
      <c r="J9" s="6" t="n">
        <v>33871</v>
      </c>
      <c r="K9" s="6" t="n">
        <v>134149</v>
      </c>
      <c r="L9" s="6" t="n">
        <v>114633</v>
      </c>
    </row>
    <row r="10" spans="1:12">
      <c r="A10" s="4" t="s">
        <v>1298</v>
      </c>
      <c r="J10" s="6" t="n">
        <v>-262</v>
      </c>
      <c r="K10" s="6" t="n">
        <v>-954</v>
      </c>
      <c r="L10" s="6" t="n">
        <v>-1004</v>
      </c>
    </row>
    <row r="11" spans="1:12">
      <c r="A11" s="4" t="s">
        <v>1299</v>
      </c>
      <c r="J11" s="6" t="n">
        <v>-396</v>
      </c>
      <c r="K11" s="6" t="n">
        <v>-369</v>
      </c>
      <c r="L11" s="6" t="n">
        <v>-327</v>
      </c>
    </row>
    <row r="12" spans="1:12">
      <c r="A12" s="4" t="s">
        <v>1300</v>
      </c>
      <c r="J12" s="5" t="n">
        <v>33871</v>
      </c>
      <c r="K12" s="5" t="n">
        <v>134149</v>
      </c>
      <c r="L12" s="5" t="n">
        <v>114633</v>
      </c>
    </row>
    <row r="13" spans="1:12">
      <c r="A13" s="3" t="s">
        <v>1301</v>
      </c>
    </row>
    <row r="14" spans="1:12">
      <c r="A14" s="4" t="s">
        <v>172</v>
      </c>
      <c r="J14" s="6" t="n">
        <v>176132941</v>
      </c>
      <c r="K14" s="6" t="n">
        <v>178519748</v>
      </c>
      <c r="L14" s="6" t="n">
        <v>175484350</v>
      </c>
    </row>
    <row r="15" spans="1:12">
      <c r="A15" s="4" t="s">
        <v>1302</v>
      </c>
      <c r="J15" s="6" t="n">
        <v>553872</v>
      </c>
      <c r="K15" s="6" t="n">
        <v>1121744</v>
      </c>
      <c r="L15" s="6" t="n">
        <v>1323816</v>
      </c>
    </row>
    <row r="16" spans="1:12">
      <c r="A16" s="4" t="s">
        <v>173</v>
      </c>
      <c r="J16" s="6" t="n">
        <v>176686813</v>
      </c>
      <c r="K16" s="6" t="n">
        <v>179641492</v>
      </c>
      <c r="L16" s="6" t="n">
        <v>176808166</v>
      </c>
    </row>
    <row r="17" spans="1:12">
      <c r="A17" s="3" t="s">
        <v>1303</v>
      </c>
    </row>
    <row r="18" spans="1:12">
      <c r="A18" s="4" t="s">
        <v>1304</v>
      </c>
      <c r="B18" s="7" t="n">
        <v>0.09</v>
      </c>
      <c r="C18" s="7" t="n">
        <v>0.04</v>
      </c>
      <c r="D18" s="7" t="n">
        <v>0.03</v>
      </c>
      <c r="E18" s="7" t="n">
        <v>0.03</v>
      </c>
      <c r="F18" s="7" t="n">
        <v>0.68</v>
      </c>
      <c r="G18" s="7" t="n">
        <v>-0.24</v>
      </c>
      <c r="H18" s="7" t="n">
        <v>0.07000000000000001</v>
      </c>
      <c r="I18" s="7" t="n">
        <v>0.25</v>
      </c>
      <c r="J18" s="7" t="n">
        <v>0.19</v>
      </c>
      <c r="K18" s="7" t="n">
        <v>0.75</v>
      </c>
      <c r="L18" s="7" t="n">
        <v>0.65</v>
      </c>
    </row>
    <row r="19" spans="1:12">
      <c r="A19" s="4" t="s">
        <v>1305</v>
      </c>
      <c r="B19" s="7" t="n">
        <v>0.09</v>
      </c>
      <c r="C19" s="7" t="n">
        <v>0.04</v>
      </c>
      <c r="D19" s="7" t="n">
        <v>0.03</v>
      </c>
      <c r="E19" s="7" t="n">
        <v>0.03</v>
      </c>
      <c r="F19" s="7" t="n">
        <v>0.67</v>
      </c>
      <c r="G19" s="7" t="n">
        <v>-0.24</v>
      </c>
      <c r="H19" s="7" t="n">
        <v>0.07000000000000001</v>
      </c>
      <c r="I19" s="7" t="n">
        <v>0.24</v>
      </c>
      <c r="J19" s="7" t="n">
        <v>0.19</v>
      </c>
      <c r="K19" s="7" t="n">
        <v>0.75</v>
      </c>
      <c r="L19" s="7" t="n">
        <v>0.6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06</v>
      </c>
      <c r="B1" s="2" t="s">
        <v>1307</v>
      </c>
      <c r="C1" s="2" t="s">
        <v>1308</v>
      </c>
      <c r="D1" s="2" t="s">
        <v>2</v>
      </c>
      <c r="E1" s="2" t="s">
        <v>74</v>
      </c>
      <c r="F1" s="2" t="s">
        <v>137</v>
      </c>
      <c r="G1" s="2" t="s">
        <v>1309</v>
      </c>
      <c r="H1" s="2" t="s">
        <v>1310</v>
      </c>
    </row>
    <row r="2" spans="1:8">
      <c r="A2" s="3" t="s">
        <v>1311</v>
      </c>
    </row>
    <row r="3" spans="1:8">
      <c r="A3" s="4" t="s">
        <v>1312</v>
      </c>
      <c r="B3" s="5" t="n">
        <v>33800</v>
      </c>
    </row>
    <row r="4" spans="1:8">
      <c r="A4" s="4" t="s">
        <v>1313</v>
      </c>
      <c r="D4" s="6" t="n">
        <v>20000000</v>
      </c>
    </row>
    <row r="5" spans="1:8">
      <c r="A5" s="4" t="s">
        <v>1314</v>
      </c>
      <c r="D5" s="6" t="n">
        <v>0</v>
      </c>
    </row>
    <row r="6" spans="1:8">
      <c r="A6" s="4" t="s">
        <v>167</v>
      </c>
      <c r="D6" s="5" t="n">
        <v>0</v>
      </c>
      <c r="E6" s="5" t="n">
        <v>0</v>
      </c>
      <c r="F6" s="5" t="n">
        <v>3181</v>
      </c>
    </row>
    <row r="7" spans="1:8">
      <c r="A7" s="4" t="s">
        <v>1315</v>
      </c>
      <c r="D7" s="6" t="n">
        <v>1337169</v>
      </c>
      <c r="E7" s="6" t="n">
        <v>1729278</v>
      </c>
      <c r="F7" s="6" t="n">
        <v>0</v>
      </c>
    </row>
    <row r="8" spans="1:8">
      <c r="A8" s="4" t="s">
        <v>1316</v>
      </c>
      <c r="D8" s="7" t="n">
        <v>12.92</v>
      </c>
      <c r="E8" s="7" t="n">
        <v>12.64</v>
      </c>
    </row>
    <row r="9" spans="1:8">
      <c r="A9" s="4" t="s">
        <v>1317</v>
      </c>
      <c r="D9" s="5" t="n">
        <v>17281</v>
      </c>
      <c r="E9" s="5" t="n">
        <v>21858</v>
      </c>
    </row>
    <row r="10" spans="1:8">
      <c r="A10" s="4" t="s">
        <v>127</v>
      </c>
      <c r="D10" s="7" t="n">
        <v>0.01</v>
      </c>
      <c r="E10" s="7" t="n">
        <v>0.01</v>
      </c>
    </row>
    <row r="11" spans="1:8">
      <c r="A11" s="4" t="s">
        <v>128</v>
      </c>
      <c r="D11" s="6" t="n">
        <v>400000000</v>
      </c>
      <c r="E11" s="6" t="n">
        <v>400000000</v>
      </c>
    </row>
    <row r="12" spans="1:8">
      <c r="A12" s="4" t="s">
        <v>1318</v>
      </c>
      <c r="D12" s="5" t="n">
        <v>0</v>
      </c>
      <c r="E12" s="5" t="n">
        <v>416</v>
      </c>
      <c r="F12" s="5" t="n">
        <v>51225</v>
      </c>
    </row>
    <row r="13" spans="1:8">
      <c r="A13" s="4" t="s">
        <v>1319</v>
      </c>
    </row>
    <row r="14" spans="1:8">
      <c r="A14" s="3" t="s">
        <v>1311</v>
      </c>
    </row>
    <row r="15" spans="1:8">
      <c r="A15" s="4" t="s">
        <v>128</v>
      </c>
      <c r="H15" s="6" t="n">
        <v>16000000</v>
      </c>
    </row>
    <row r="16" spans="1:8">
      <c r="A16" s="4" t="s">
        <v>1320</v>
      </c>
      <c r="D16" s="6" t="n">
        <v>0</v>
      </c>
      <c r="E16" s="6" t="n">
        <v>23311</v>
      </c>
      <c r="F16" s="6" t="n">
        <v>2858991</v>
      </c>
    </row>
    <row r="17" spans="1:8">
      <c r="A17" s="4" t="s">
        <v>1321</v>
      </c>
      <c r="E17" s="7" t="n">
        <v>18.04</v>
      </c>
      <c r="F17" s="7" t="n">
        <v>18.19</v>
      </c>
    </row>
    <row r="18" spans="1:8">
      <c r="A18" s="4" t="s">
        <v>1318</v>
      </c>
      <c r="E18" s="5" t="n">
        <v>400</v>
      </c>
      <c r="F18" s="5" t="n">
        <v>51200</v>
      </c>
    </row>
    <row r="19" spans="1:8">
      <c r="A19" s="4" t="s">
        <v>1322</v>
      </c>
      <c r="D19" s="6" t="n">
        <v>13117698</v>
      </c>
    </row>
    <row r="20" spans="1:8">
      <c r="A20" s="4" t="s">
        <v>631</v>
      </c>
    </row>
    <row r="21" spans="1:8">
      <c r="A21" s="3" t="s">
        <v>1311</v>
      </c>
    </row>
    <row r="22" spans="1:8">
      <c r="A22" s="4" t="s">
        <v>1323</v>
      </c>
      <c r="G22" s="5" t="n">
        <v>150000</v>
      </c>
    </row>
    <row r="23" spans="1:8">
      <c r="A23" s="4" t="s">
        <v>66</v>
      </c>
    </row>
    <row r="24" spans="1:8">
      <c r="A24" s="3" t="s">
        <v>1311</v>
      </c>
    </row>
    <row r="25" spans="1:8">
      <c r="A25" s="4" t="s">
        <v>1312</v>
      </c>
      <c r="B25" s="5" t="n">
        <v>33800</v>
      </c>
    </row>
    <row r="26" spans="1:8">
      <c r="A26" s="4" t="s">
        <v>167</v>
      </c>
      <c r="D26" s="5" t="n">
        <v>0</v>
      </c>
      <c r="E26" s="6" t="n">
        <v>0</v>
      </c>
      <c r="F26" s="6" t="n">
        <v>3181</v>
      </c>
    </row>
    <row r="27" spans="1:8">
      <c r="A27" s="4" t="s">
        <v>1324</v>
      </c>
      <c r="D27" s="6" t="n">
        <v>1</v>
      </c>
    </row>
    <row r="28" spans="1:8">
      <c r="A28" s="4" t="s">
        <v>1318</v>
      </c>
      <c r="D28" s="5" t="n">
        <v>0</v>
      </c>
      <c r="E28" s="5" t="n">
        <v>416</v>
      </c>
      <c r="F28" s="5" t="n">
        <v>51225</v>
      </c>
    </row>
    <row r="29" spans="1:8">
      <c r="A29" s="4" t="s">
        <v>1325</v>
      </c>
    </row>
    <row r="30" spans="1:8">
      <c r="A30" s="3" t="s">
        <v>1311</v>
      </c>
    </row>
    <row r="31" spans="1:8">
      <c r="A31" s="4" t="s">
        <v>1326</v>
      </c>
      <c r="C31" s="6" t="n">
        <v>4000000</v>
      </c>
    </row>
    <row r="32" spans="1:8">
      <c r="A32" s="4" t="s">
        <v>1327</v>
      </c>
      <c r="C32" s="7" t="n">
        <v>25.51</v>
      </c>
    </row>
    <row r="33" spans="1:8">
      <c r="A33" s="4" t="s">
        <v>1328</v>
      </c>
      <c r="C33" s="5" t="n">
        <v>2000</v>
      </c>
    </row>
    <row r="34" spans="1:8">
      <c r="A34" s="4" t="s">
        <v>167</v>
      </c>
      <c r="C34" s="5" t="n">
        <v>3200</v>
      </c>
    </row>
    <row r="35" spans="1:8">
      <c r="A35" s="4" t="s">
        <v>1329</v>
      </c>
    </row>
    <row r="36" spans="1:8">
      <c r="A36" s="3" t="s">
        <v>1311</v>
      </c>
    </row>
    <row r="37" spans="1:8">
      <c r="A37" s="4" t="s">
        <v>1330</v>
      </c>
      <c r="B37" s="7" t="n">
        <v>0.19</v>
      </c>
    </row>
    <row r="38" spans="1:8">
      <c r="A38" s="4" t="s">
        <v>1331</v>
      </c>
    </row>
    <row r="39" spans="1:8">
      <c r="A39" s="3" t="s">
        <v>1311</v>
      </c>
    </row>
    <row r="40" spans="1:8">
      <c r="A40" s="4" t="s">
        <v>1330</v>
      </c>
      <c r="B40" s="7" t="n">
        <v>0.19</v>
      </c>
    </row>
    <row r="41" spans="1:8">
      <c r="A41" s="4" t="s">
        <v>1332</v>
      </c>
    </row>
    <row r="42" spans="1:8">
      <c r="A42" s="3" t="s">
        <v>1311</v>
      </c>
    </row>
    <row r="43" spans="1:8">
      <c r="A43" s="4" t="s">
        <v>1333</v>
      </c>
      <c r="D43" s="6" t="n">
        <v>981634</v>
      </c>
      <c r="E43" s="6" t="n">
        <v>982871</v>
      </c>
      <c r="F43" s="6" t="n">
        <v>14797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6</v>
      </c>
      <c r="B1" s="2" t="s">
        <v>1</v>
      </c>
    </row>
    <row r="2" spans="1:4">
      <c r="B2" s="2" t="s">
        <v>2</v>
      </c>
      <c r="C2" s="2" t="s">
        <v>74</v>
      </c>
      <c r="D2" s="2" t="s">
        <v>137</v>
      </c>
    </row>
    <row r="3" spans="1:4">
      <c r="A3" s="4" t="s">
        <v>347</v>
      </c>
      <c r="B3" s="5" t="n">
        <v>2246</v>
      </c>
      <c r="C3" s="5" t="n">
        <v>3586</v>
      </c>
      <c r="D3" s="5" t="n">
        <v>3527</v>
      </c>
    </row>
    <row r="4" spans="1:4">
      <c r="A4" s="4" t="s">
        <v>66</v>
      </c>
    </row>
    <row r="5" spans="1:4">
      <c r="A5" s="4" t="s">
        <v>347</v>
      </c>
      <c r="B5" s="5" t="n">
        <v>2246</v>
      </c>
      <c r="C5" s="5" t="n">
        <v>3586</v>
      </c>
      <c r="D5" s="5" t="n">
        <v>3527</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609</v>
      </c>
      <c r="J1" s="2" t="s">
        <v>1</v>
      </c>
    </row>
    <row r="2" spans="1:12">
      <c r="B2" s="2" t="s">
        <v>2</v>
      </c>
      <c r="C2" s="2" t="s">
        <v>610</v>
      </c>
      <c r="D2" s="2" t="s">
        <v>4</v>
      </c>
      <c r="E2" s="2" t="s">
        <v>611</v>
      </c>
      <c r="F2" s="2" t="s">
        <v>74</v>
      </c>
      <c r="G2" s="2" t="s">
        <v>612</v>
      </c>
      <c r="H2" s="2" t="s">
        <v>613</v>
      </c>
      <c r="I2" s="2" t="s">
        <v>614</v>
      </c>
      <c r="J2" s="2" t="s">
        <v>2</v>
      </c>
      <c r="K2" s="2" t="s">
        <v>74</v>
      </c>
      <c r="L2" s="2" t="s">
        <v>137</v>
      </c>
    </row>
    <row r="3" spans="1:12">
      <c r="A3" s="3" t="s">
        <v>1295</v>
      </c>
    </row>
    <row r="4" spans="1:12">
      <c r="A4" s="4" t="s">
        <v>163</v>
      </c>
      <c r="B4" s="5" t="n">
        <v>16874</v>
      </c>
      <c r="C4" s="5" t="n">
        <v>6820</v>
      </c>
      <c r="D4" s="5" t="n">
        <v>6252</v>
      </c>
      <c r="E4" s="5" t="n">
        <v>4583</v>
      </c>
      <c r="F4" s="5" t="n">
        <v>121673</v>
      </c>
      <c r="G4" s="5" t="n">
        <v>-43522</v>
      </c>
      <c r="H4" s="5" t="n">
        <v>12876</v>
      </c>
      <c r="I4" s="5" t="n">
        <v>44445</v>
      </c>
      <c r="J4" s="5" t="n">
        <v>34529</v>
      </c>
      <c r="K4" s="5" t="n">
        <v>135472</v>
      </c>
      <c r="L4" s="5" t="n">
        <v>121177</v>
      </c>
    </row>
    <row r="5" spans="1:12">
      <c r="A5" s="4" t="s">
        <v>1297</v>
      </c>
      <c r="J5" s="6" t="n">
        <v>-396</v>
      </c>
      <c r="K5" s="6" t="n">
        <v>-369</v>
      </c>
      <c r="L5" s="6" t="n">
        <v>-327</v>
      </c>
    </row>
    <row r="6" spans="1:12">
      <c r="A6" s="4" t="s">
        <v>1299</v>
      </c>
      <c r="J6" s="6" t="n">
        <v>-396</v>
      </c>
      <c r="K6" s="6" t="n">
        <v>-369</v>
      </c>
      <c r="L6" s="6" t="n">
        <v>-327</v>
      </c>
    </row>
    <row r="7" spans="1:12">
      <c r="A7" s="4" t="s">
        <v>220</v>
      </c>
      <c r="J7" s="6" t="n">
        <v>0</v>
      </c>
      <c r="K7" s="6" t="n">
        <v>0</v>
      </c>
      <c r="L7" s="6" t="n">
        <v>-2032</v>
      </c>
    </row>
    <row r="8" spans="1:12">
      <c r="A8" s="4" t="s">
        <v>167</v>
      </c>
      <c r="J8" s="5" t="n">
        <v>0</v>
      </c>
      <c r="K8" s="5" t="n">
        <v>0</v>
      </c>
      <c r="L8" s="5" t="n">
        <v>-3181</v>
      </c>
    </row>
    <row r="9" spans="1:12">
      <c r="A9" s="3" t="s">
        <v>1301</v>
      </c>
    </row>
    <row r="10" spans="1:12">
      <c r="A10" s="4" t="s">
        <v>172</v>
      </c>
      <c r="J10" s="6" t="n">
        <v>176132941</v>
      </c>
      <c r="K10" s="6" t="n">
        <v>178519748</v>
      </c>
      <c r="L10" s="6" t="n">
        <v>175484350</v>
      </c>
    </row>
    <row r="11" spans="1:12">
      <c r="A11" s="4" t="s">
        <v>1302</v>
      </c>
      <c r="J11" s="6" t="n">
        <v>553872</v>
      </c>
      <c r="K11" s="6" t="n">
        <v>1121744</v>
      </c>
      <c r="L11" s="6" t="n">
        <v>1323816</v>
      </c>
    </row>
    <row r="12" spans="1:12">
      <c r="A12" s="4" t="s">
        <v>173</v>
      </c>
      <c r="J12" s="6" t="n">
        <v>176686813</v>
      </c>
      <c r="K12" s="6" t="n">
        <v>179641492</v>
      </c>
      <c r="L12" s="6" t="n">
        <v>176808166</v>
      </c>
    </row>
    <row r="13" spans="1:12">
      <c r="A13" s="3" t="s">
        <v>1335</v>
      </c>
    </row>
    <row r="14" spans="1:12">
      <c r="A14" s="4" t="s">
        <v>1304</v>
      </c>
      <c r="B14" s="7" t="n">
        <v>0.09</v>
      </c>
      <c r="C14" s="7" t="n">
        <v>0.04</v>
      </c>
      <c r="D14" s="7" t="n">
        <v>0.03</v>
      </c>
      <c r="E14" s="7" t="n">
        <v>0.03</v>
      </c>
      <c r="F14" s="7" t="n">
        <v>0.68</v>
      </c>
      <c r="G14" s="7" t="n">
        <v>-0.24</v>
      </c>
      <c r="H14" s="7" t="n">
        <v>0.07000000000000001</v>
      </c>
      <c r="I14" s="7" t="n">
        <v>0.25</v>
      </c>
      <c r="J14" s="7" t="n">
        <v>0.19</v>
      </c>
      <c r="K14" s="7" t="n">
        <v>0.75</v>
      </c>
      <c r="L14" s="7" t="n">
        <v>0.65</v>
      </c>
    </row>
    <row r="15" spans="1:12">
      <c r="A15" s="4" t="s">
        <v>1305</v>
      </c>
      <c r="B15" s="7" t="n">
        <v>0.09</v>
      </c>
      <c r="C15" s="7" t="n">
        <v>0.04</v>
      </c>
      <c r="D15" s="7" t="n">
        <v>0.03</v>
      </c>
      <c r="E15" s="7" t="n">
        <v>0.03</v>
      </c>
      <c r="F15" s="7" t="n">
        <v>0.67</v>
      </c>
      <c r="G15" s="7" t="n">
        <v>-0.24</v>
      </c>
      <c r="H15" s="7" t="n">
        <v>0.07000000000000001</v>
      </c>
      <c r="I15" s="7" t="n">
        <v>0.24</v>
      </c>
      <c r="J15" s="7" t="n">
        <v>0.19</v>
      </c>
      <c r="K15" s="7" t="n">
        <v>0.75</v>
      </c>
      <c r="L15" s="7" t="n">
        <v>0.65</v>
      </c>
    </row>
    <row r="16" spans="1:12">
      <c r="A16" s="4" t="s">
        <v>66</v>
      </c>
    </row>
    <row r="17" spans="1:12">
      <c r="A17" s="3" t="s">
        <v>1295</v>
      </c>
    </row>
    <row r="18" spans="1:12">
      <c r="A18" s="4" t="s">
        <v>163</v>
      </c>
      <c r="B18" s="5" t="n">
        <v>16874</v>
      </c>
      <c r="C18" s="5" t="n">
        <v>6820</v>
      </c>
      <c r="D18" s="5" t="n">
        <v>6252</v>
      </c>
      <c r="E18" s="5" t="n">
        <v>4583</v>
      </c>
      <c r="F18" s="5" t="n">
        <v>121673</v>
      </c>
      <c r="G18" s="5" t="n">
        <v>-43522</v>
      </c>
      <c r="H18" s="5" t="n">
        <v>12876</v>
      </c>
      <c r="I18" s="5" t="n">
        <v>44445</v>
      </c>
      <c r="J18" s="5" t="n">
        <v>34529</v>
      </c>
      <c r="K18" s="5" t="n">
        <v>135472</v>
      </c>
      <c r="L18" s="5" t="n">
        <v>121177</v>
      </c>
    </row>
    <row r="19" spans="1:12">
      <c r="A19" s="4" t="s">
        <v>164</v>
      </c>
      <c r="J19" s="6" t="n">
        <v>-69</v>
      </c>
      <c r="K19" s="6" t="n">
        <v>-55</v>
      </c>
      <c r="L19" s="6" t="n">
        <v>-29</v>
      </c>
    </row>
    <row r="20" spans="1:12">
      <c r="A20" s="4" t="s">
        <v>1297</v>
      </c>
      <c r="J20" s="6" t="n">
        <v>-396</v>
      </c>
      <c r="K20" s="6" t="n">
        <v>-369</v>
      </c>
      <c r="L20" s="6" t="n">
        <v>-327</v>
      </c>
    </row>
    <row r="21" spans="1:12">
      <c r="A21" s="4" t="s">
        <v>1299</v>
      </c>
      <c r="J21" s="6" t="n">
        <v>-396</v>
      </c>
      <c r="K21" s="6" t="n">
        <v>-369</v>
      </c>
      <c r="L21" s="6" t="n">
        <v>-327</v>
      </c>
    </row>
    <row r="22" spans="1:12">
      <c r="A22" s="4" t="s">
        <v>220</v>
      </c>
      <c r="J22" s="6" t="n">
        <v>0</v>
      </c>
      <c r="K22" s="6" t="n">
        <v>0</v>
      </c>
      <c r="L22" s="6" t="n">
        <v>-2032</v>
      </c>
    </row>
    <row r="23" spans="1:12">
      <c r="A23" s="4" t="s">
        <v>167</v>
      </c>
      <c r="J23" s="6" t="n">
        <v>0</v>
      </c>
      <c r="K23" s="6" t="n">
        <v>0</v>
      </c>
      <c r="L23" s="6" t="n">
        <v>-3181</v>
      </c>
    </row>
    <row r="24" spans="1:12">
      <c r="A24" s="4" t="s">
        <v>1336</v>
      </c>
      <c r="J24" s="6" t="n">
        <v>34064</v>
      </c>
      <c r="K24" s="6" t="n">
        <v>135048</v>
      </c>
      <c r="L24" s="6" t="n">
        <v>115608</v>
      </c>
    </row>
    <row r="25" spans="1:12">
      <c r="A25" s="4" t="s">
        <v>1337</v>
      </c>
      <c r="J25" s="5" t="n">
        <v>34064</v>
      </c>
      <c r="K25" s="5" t="n">
        <v>135048</v>
      </c>
      <c r="L25" s="5" t="n">
        <v>115608</v>
      </c>
    </row>
    <row r="26" spans="1:12">
      <c r="A26" s="3" t="s">
        <v>1301</v>
      </c>
    </row>
    <row r="27" spans="1:12">
      <c r="A27" s="4" t="s">
        <v>172</v>
      </c>
      <c r="J27" s="6" t="n">
        <v>177114932</v>
      </c>
      <c r="K27" s="6" t="n">
        <v>179959370</v>
      </c>
      <c r="L27" s="6" t="n">
        <v>176964149</v>
      </c>
    </row>
    <row r="28" spans="1:12">
      <c r="A28" s="4" t="s">
        <v>1302</v>
      </c>
      <c r="J28" s="6" t="n">
        <v>553872</v>
      </c>
      <c r="K28" s="6" t="n">
        <v>1121744</v>
      </c>
      <c r="L28" s="6" t="n">
        <v>1323816</v>
      </c>
    </row>
    <row r="29" spans="1:12">
      <c r="A29" s="4" t="s">
        <v>173</v>
      </c>
      <c r="J29" s="6" t="n">
        <v>177668804</v>
      </c>
      <c r="K29" s="6" t="n">
        <v>181081114</v>
      </c>
      <c r="L29" s="6" t="n">
        <v>178287965</v>
      </c>
    </row>
    <row r="30" spans="1:12">
      <c r="A30" s="3" t="s">
        <v>1335</v>
      </c>
    </row>
    <row r="31" spans="1:12">
      <c r="A31" s="4" t="s">
        <v>1304</v>
      </c>
      <c r="B31" s="7" t="n">
        <v>0.09</v>
      </c>
      <c r="C31" s="7" t="n">
        <v>0.04</v>
      </c>
      <c r="D31" s="7" t="n">
        <v>0.03</v>
      </c>
      <c r="E31" s="7" t="n">
        <v>0.03</v>
      </c>
      <c r="F31" s="7" t="n">
        <v>0.68</v>
      </c>
      <c r="G31" s="7" t="n">
        <v>-0.24</v>
      </c>
      <c r="H31" s="7" t="n">
        <v>0.07000000000000001</v>
      </c>
      <c r="I31" s="7" t="n">
        <v>0.25</v>
      </c>
      <c r="J31" s="7" t="n">
        <v>0.19</v>
      </c>
      <c r="K31" s="7" t="n">
        <v>0.75</v>
      </c>
      <c r="L31" s="7" t="n">
        <v>0.65</v>
      </c>
    </row>
    <row r="32" spans="1:12">
      <c r="A32" s="4" t="s">
        <v>1305</v>
      </c>
      <c r="B32" s="7" t="n">
        <v>0.09</v>
      </c>
      <c r="C32" s="7" t="n">
        <v>0.04</v>
      </c>
      <c r="D32" s="7" t="n">
        <v>0.03</v>
      </c>
      <c r="E32" s="7" t="n">
        <v>0.03</v>
      </c>
      <c r="F32" s="7" t="n">
        <v>0.67</v>
      </c>
      <c r="G32" s="7" t="n">
        <v>-0.24</v>
      </c>
      <c r="H32" s="7" t="n">
        <v>0.07000000000000001</v>
      </c>
      <c r="I32" s="7" t="n">
        <v>0.24</v>
      </c>
      <c r="J32" s="7" t="n">
        <v>0.19</v>
      </c>
      <c r="K32" s="7" t="n">
        <v>0.75</v>
      </c>
      <c r="L32" s="7" t="n">
        <v>0.6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38</v>
      </c>
      <c r="B1" s="2" t="s">
        <v>1307</v>
      </c>
      <c r="C1" s="2" t="s">
        <v>1308</v>
      </c>
      <c r="D1" s="2" t="s">
        <v>1310</v>
      </c>
      <c r="E1" s="2" t="s">
        <v>2</v>
      </c>
      <c r="F1" s="2" t="s">
        <v>74</v>
      </c>
      <c r="G1" s="2" t="s">
        <v>137</v>
      </c>
      <c r="H1" s="2" t="s">
        <v>1309</v>
      </c>
    </row>
    <row r="2" spans="1:8">
      <c r="A2" s="3" t="s">
        <v>1339</v>
      </c>
    </row>
    <row r="3" spans="1:8">
      <c r="A3" s="4" t="s">
        <v>1312</v>
      </c>
      <c r="B3" s="5" t="n">
        <v>33800</v>
      </c>
    </row>
    <row r="4" spans="1:8">
      <c r="A4" s="4" t="s">
        <v>167</v>
      </c>
      <c r="E4" s="5" t="n">
        <v>0</v>
      </c>
      <c r="F4" s="5" t="n">
        <v>0</v>
      </c>
      <c r="G4" s="5" t="n">
        <v>3181</v>
      </c>
    </row>
    <row r="5" spans="1:8">
      <c r="A5" s="4" t="s">
        <v>1315</v>
      </c>
      <c r="E5" s="6" t="n">
        <v>1337169</v>
      </c>
      <c r="F5" s="6" t="n">
        <v>1729278</v>
      </c>
      <c r="G5" s="6" t="n">
        <v>0</v>
      </c>
    </row>
    <row r="6" spans="1:8">
      <c r="A6" s="4" t="s">
        <v>1316</v>
      </c>
      <c r="E6" s="7" t="n">
        <v>12.92</v>
      </c>
      <c r="F6" s="7" t="n">
        <v>12.64</v>
      </c>
    </row>
    <row r="7" spans="1:8">
      <c r="A7" s="4" t="s">
        <v>1317</v>
      </c>
      <c r="E7" s="5" t="n">
        <v>17281</v>
      </c>
      <c r="F7" s="5" t="n">
        <v>21858</v>
      </c>
    </row>
    <row r="8" spans="1:8">
      <c r="A8" s="4" t="s">
        <v>127</v>
      </c>
      <c r="E8" s="7" t="n">
        <v>0.01</v>
      </c>
      <c r="F8" s="7" t="n">
        <v>0.01</v>
      </c>
    </row>
    <row r="9" spans="1:8">
      <c r="A9" s="4" t="s">
        <v>128</v>
      </c>
      <c r="E9" s="6" t="n">
        <v>400000000</v>
      </c>
      <c r="F9" s="6" t="n">
        <v>400000000</v>
      </c>
    </row>
    <row r="10" spans="1:8">
      <c r="A10" s="4" t="s">
        <v>1340</v>
      </c>
      <c r="G10" s="5" t="n">
        <v>499</v>
      </c>
    </row>
    <row r="11" spans="1:8">
      <c r="A11" s="4" t="s">
        <v>1318</v>
      </c>
      <c r="E11" s="5" t="n">
        <v>0</v>
      </c>
      <c r="F11" s="5" t="n">
        <v>416</v>
      </c>
      <c r="G11" s="5" t="n">
        <v>51225</v>
      </c>
    </row>
    <row r="12" spans="1:8">
      <c r="A12" s="4" t="s">
        <v>1319</v>
      </c>
    </row>
    <row r="13" spans="1:8">
      <c r="A13" s="3" t="s">
        <v>1339</v>
      </c>
    </row>
    <row r="14" spans="1:8">
      <c r="A14" s="4" t="s">
        <v>128</v>
      </c>
      <c r="D14" s="6" t="n">
        <v>16000000</v>
      </c>
    </row>
    <row r="15" spans="1:8">
      <c r="A15" s="4" t="s">
        <v>1340</v>
      </c>
      <c r="D15" s="5" t="n">
        <v>200</v>
      </c>
    </row>
    <row r="16" spans="1:8">
      <c r="A16" s="4" t="s">
        <v>1320</v>
      </c>
      <c r="E16" s="6" t="n">
        <v>0</v>
      </c>
      <c r="F16" s="6" t="n">
        <v>23311</v>
      </c>
      <c r="G16" s="6" t="n">
        <v>2858991</v>
      </c>
    </row>
    <row r="17" spans="1:8">
      <c r="A17" s="4" t="s">
        <v>1321</v>
      </c>
      <c r="F17" s="7" t="n">
        <v>18.04</v>
      </c>
      <c r="G17" s="7" t="n">
        <v>18.19</v>
      </c>
    </row>
    <row r="18" spans="1:8">
      <c r="A18" s="4" t="s">
        <v>1318</v>
      </c>
      <c r="F18" s="5" t="n">
        <v>400</v>
      </c>
      <c r="G18" s="5" t="n">
        <v>51200</v>
      </c>
    </row>
    <row r="19" spans="1:8">
      <c r="A19" s="4" t="s">
        <v>1322</v>
      </c>
      <c r="E19" s="6" t="n">
        <v>13117698</v>
      </c>
    </row>
    <row r="20" spans="1:8">
      <c r="A20" s="4" t="s">
        <v>631</v>
      </c>
    </row>
    <row r="21" spans="1:8">
      <c r="A21" s="3" t="s">
        <v>1339</v>
      </c>
    </row>
    <row r="22" spans="1:8">
      <c r="A22" s="4" t="s">
        <v>1323</v>
      </c>
      <c r="H22" s="5" t="n">
        <v>150000</v>
      </c>
    </row>
    <row r="23" spans="1:8">
      <c r="A23" s="4" t="s">
        <v>1329</v>
      </c>
    </row>
    <row r="24" spans="1:8">
      <c r="A24" s="3" t="s">
        <v>1339</v>
      </c>
    </row>
    <row r="25" spans="1:8">
      <c r="A25" s="4" t="s">
        <v>1330</v>
      </c>
      <c r="B25" s="7" t="n">
        <v>0.19</v>
      </c>
    </row>
    <row r="26" spans="1:8">
      <c r="A26" s="4" t="s">
        <v>1341</v>
      </c>
    </row>
    <row r="27" spans="1:8">
      <c r="A27" s="3" t="s">
        <v>1339</v>
      </c>
    </row>
    <row r="28" spans="1:8">
      <c r="A28" s="4" t="s">
        <v>1342</v>
      </c>
      <c r="E28" s="7" t="n">
        <v>15.75</v>
      </c>
      <c r="F28" s="7" t="n">
        <v>12.87</v>
      </c>
      <c r="G28" s="7" t="n">
        <v>18.19</v>
      </c>
    </row>
    <row r="29" spans="1:8">
      <c r="A29" s="4" t="s">
        <v>1343</v>
      </c>
      <c r="E29" s="6" t="n">
        <v>981634</v>
      </c>
      <c r="F29" s="6" t="n">
        <v>982871</v>
      </c>
      <c r="G29" s="6" t="n">
        <v>1479799</v>
      </c>
    </row>
    <row r="30" spans="1:8">
      <c r="A30" s="4" t="s">
        <v>66</v>
      </c>
    </row>
    <row r="31" spans="1:8">
      <c r="A31" s="3" t="s">
        <v>1339</v>
      </c>
    </row>
    <row r="32" spans="1:8">
      <c r="A32" s="4" t="s">
        <v>1344</v>
      </c>
      <c r="E32" s="6" t="n">
        <v>0</v>
      </c>
      <c r="F32" s="6" t="n">
        <v>0</v>
      </c>
    </row>
    <row r="33" spans="1:8">
      <c r="A33" s="4" t="s">
        <v>1312</v>
      </c>
      <c r="B33" s="5" t="n">
        <v>33800</v>
      </c>
    </row>
    <row r="34" spans="1:8">
      <c r="A34" s="4" t="s">
        <v>167</v>
      </c>
      <c r="E34" s="5" t="n">
        <v>0</v>
      </c>
      <c r="F34" s="5" t="n">
        <v>0</v>
      </c>
      <c r="G34" s="5" t="n">
        <v>3181</v>
      </c>
    </row>
    <row r="35" spans="1:8">
      <c r="A35" s="4" t="s">
        <v>1345</v>
      </c>
      <c r="E35" s="6" t="n">
        <v>1</v>
      </c>
    </row>
    <row r="36" spans="1:8">
      <c r="A36" s="4" t="s">
        <v>1318</v>
      </c>
      <c r="E36" s="5" t="n">
        <v>0</v>
      </c>
      <c r="F36" s="5" t="n">
        <v>416</v>
      </c>
      <c r="G36" s="5" t="n">
        <v>51225</v>
      </c>
    </row>
    <row r="37" spans="1:8">
      <c r="A37" s="4" t="s">
        <v>1346</v>
      </c>
    </row>
    <row r="38" spans="1:8">
      <c r="A38" s="3" t="s">
        <v>1339</v>
      </c>
    </row>
    <row r="39" spans="1:8">
      <c r="A39" s="4" t="s">
        <v>1330</v>
      </c>
      <c r="B39" s="7" t="n">
        <v>0.19</v>
      </c>
    </row>
    <row r="40" spans="1:8">
      <c r="A40" s="4" t="s">
        <v>1325</v>
      </c>
    </row>
    <row r="41" spans="1:8">
      <c r="A41" s="3" t="s">
        <v>1339</v>
      </c>
    </row>
    <row r="42" spans="1:8">
      <c r="A42" s="4" t="s">
        <v>1326</v>
      </c>
      <c r="C42" s="6" t="n">
        <v>4000000</v>
      </c>
    </row>
    <row r="43" spans="1:8">
      <c r="A43" s="4" t="s">
        <v>1327</v>
      </c>
      <c r="C43" s="7" t="n">
        <v>25.51</v>
      </c>
    </row>
    <row r="44" spans="1:8">
      <c r="A44" s="4" t="s">
        <v>1328</v>
      </c>
      <c r="C44" s="5" t="n">
        <v>2000</v>
      </c>
    </row>
    <row r="45" spans="1:8">
      <c r="A45" s="4" t="s">
        <v>167</v>
      </c>
      <c r="C45" s="5" t="n">
        <v>3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1347</v>
      </c>
      <c r="B1" s="2" t="s">
        <v>1348</v>
      </c>
      <c r="C1" s="2" t="s">
        <v>1349</v>
      </c>
      <c r="D1" s="2" t="s">
        <v>1350</v>
      </c>
      <c r="E1" s="2" t="s">
        <v>2</v>
      </c>
      <c r="F1" s="2" t="s">
        <v>74</v>
      </c>
      <c r="G1" s="2" t="s">
        <v>137</v>
      </c>
    </row>
    <row r="2" spans="1:7">
      <c r="A2" s="3" t="s">
        <v>1351</v>
      </c>
    </row>
    <row r="3" spans="1:7">
      <c r="A3" s="4" t="s">
        <v>1352</v>
      </c>
      <c r="E3" s="6" t="n">
        <v>334561</v>
      </c>
      <c r="F3" s="6" t="n">
        <v>964359</v>
      </c>
    </row>
    <row r="4" spans="1:7">
      <c r="A4" s="4" t="s">
        <v>1353</v>
      </c>
      <c r="E4" s="4" t="s">
        <v>572</v>
      </c>
    </row>
    <row r="5" spans="1:7">
      <c r="A5" s="4" t="s">
        <v>1354</v>
      </c>
      <c r="E5" s="5" t="n">
        <v>400000</v>
      </c>
      <c r="F5" s="5" t="n">
        <v>500000</v>
      </c>
      <c r="G5" s="5" t="n">
        <v>400000</v>
      </c>
    </row>
    <row r="6" spans="1:7">
      <c r="A6" s="4" t="s">
        <v>1355</v>
      </c>
      <c r="E6" s="6" t="n">
        <v>1100000</v>
      </c>
      <c r="F6" s="6" t="n">
        <v>1000000</v>
      </c>
    </row>
    <row r="7" spans="1:7">
      <c r="A7" s="4" t="s">
        <v>1356</v>
      </c>
    </row>
    <row r="8" spans="1:7">
      <c r="A8" s="3" t="s">
        <v>1351</v>
      </c>
    </row>
    <row r="9" spans="1:7">
      <c r="A9" s="4" t="s">
        <v>1357</v>
      </c>
      <c r="E9" s="5" t="n">
        <v>0</v>
      </c>
      <c r="F9" s="5" t="n">
        <v>0</v>
      </c>
      <c r="G9" s="6" t="n">
        <v>0</v>
      </c>
    </row>
    <row r="10" spans="1:7">
      <c r="A10" s="4" t="s">
        <v>1358</v>
      </c>
      <c r="E10" s="6" t="n">
        <v>0</v>
      </c>
      <c r="F10" s="6" t="n">
        <v>0</v>
      </c>
      <c r="G10" s="6" t="n">
        <v>0</v>
      </c>
    </row>
    <row r="11" spans="1:7">
      <c r="A11" s="4" t="s">
        <v>1359</v>
      </c>
    </row>
    <row r="12" spans="1:7">
      <c r="A12" s="3" t="s">
        <v>1351</v>
      </c>
    </row>
    <row r="13" spans="1:7">
      <c r="A13" s="4" t="s">
        <v>1357</v>
      </c>
      <c r="E13" s="6" t="n">
        <v>3900000</v>
      </c>
      <c r="F13" s="6" t="n">
        <v>3600000</v>
      </c>
      <c r="G13" s="6" t="n">
        <v>2800000</v>
      </c>
    </row>
    <row r="14" spans="1:7">
      <c r="A14" s="4" t="s">
        <v>1358</v>
      </c>
      <c r="E14" s="5" t="n">
        <v>300000</v>
      </c>
      <c r="F14" s="5" t="n">
        <v>600000</v>
      </c>
      <c r="G14" s="6" t="n">
        <v>400000</v>
      </c>
    </row>
    <row r="15" spans="1:7">
      <c r="A15" s="4" t="s">
        <v>1360</v>
      </c>
      <c r="E15" s="6" t="n">
        <v>479144</v>
      </c>
      <c r="F15" s="6" t="n">
        <v>466439</v>
      </c>
    </row>
    <row r="16" spans="1:7">
      <c r="A16" s="4" t="s">
        <v>1361</v>
      </c>
      <c r="E16" s="7" t="n">
        <v>15.9</v>
      </c>
      <c r="F16" s="7" t="n">
        <v>14.93</v>
      </c>
    </row>
    <row r="17" spans="1:7">
      <c r="A17" s="4" t="s">
        <v>1362</v>
      </c>
      <c r="E17" s="5" t="n">
        <v>2200000</v>
      </c>
    </row>
    <row r="18" spans="1:7">
      <c r="A18" s="4" t="s">
        <v>1363</v>
      </c>
      <c r="E18" s="4" t="s">
        <v>1364</v>
      </c>
    </row>
    <row r="19" spans="1:7">
      <c r="A19" s="4" t="s">
        <v>1365</v>
      </c>
      <c r="B19" s="6" t="n">
        <v>196667</v>
      </c>
      <c r="E19" s="6" t="n">
        <v>278442</v>
      </c>
    </row>
    <row r="20" spans="1:7">
      <c r="A20" s="4" t="s">
        <v>1366</v>
      </c>
      <c r="B20" s="6" t="n">
        <v>1</v>
      </c>
    </row>
    <row r="21" spans="1:7">
      <c r="A21" s="4" t="s">
        <v>1367</v>
      </c>
      <c r="D21" s="4" t="s">
        <v>1368</v>
      </c>
    </row>
    <row r="22" spans="1:7">
      <c r="A22" s="4" t="s">
        <v>1369</v>
      </c>
      <c r="D22" s="4" t="s">
        <v>1370</v>
      </c>
    </row>
    <row r="23" spans="1:7">
      <c r="A23" s="4" t="s">
        <v>1371</v>
      </c>
    </row>
    <row r="24" spans="1:7">
      <c r="A24" s="3" t="s">
        <v>1351</v>
      </c>
    </row>
    <row r="25" spans="1:7">
      <c r="A25" s="4" t="s">
        <v>1372</v>
      </c>
      <c r="E25" s="4" t="s">
        <v>1373</v>
      </c>
    </row>
    <row r="26" spans="1:7">
      <c r="A26" s="4" t="s">
        <v>1374</v>
      </c>
    </row>
    <row r="27" spans="1:7">
      <c r="A27" s="3" t="s">
        <v>1351</v>
      </c>
    </row>
    <row r="28" spans="1:7">
      <c r="A28" s="4" t="s">
        <v>1372</v>
      </c>
      <c r="E28" s="4" t="s">
        <v>804</v>
      </c>
    </row>
    <row r="29" spans="1:7">
      <c r="A29" s="4" t="s">
        <v>1375</v>
      </c>
    </row>
    <row r="30" spans="1:7">
      <c r="A30" s="3" t="s">
        <v>1351</v>
      </c>
    </row>
    <row r="31" spans="1:7">
      <c r="A31" s="4" t="s">
        <v>1357</v>
      </c>
      <c r="E31" s="5" t="n">
        <v>4200000</v>
      </c>
      <c r="F31" s="5" t="n">
        <v>3900000</v>
      </c>
      <c r="G31" s="6" t="n">
        <v>3400000</v>
      </c>
    </row>
    <row r="32" spans="1:7">
      <c r="A32" s="4" t="s">
        <v>1358</v>
      </c>
      <c r="E32" s="5" t="n">
        <v>600000</v>
      </c>
      <c r="F32" s="6" t="n">
        <v>1100000</v>
      </c>
      <c r="G32" s="6" t="n">
        <v>800000</v>
      </c>
    </row>
    <row r="33" spans="1:7">
      <c r="A33" s="4" t="s">
        <v>1360</v>
      </c>
      <c r="B33" s="6" t="n">
        <v>37472</v>
      </c>
      <c r="E33" s="6" t="n">
        <v>233890</v>
      </c>
    </row>
    <row r="34" spans="1:7">
      <c r="A34" s="4" t="s">
        <v>1376</v>
      </c>
      <c r="E34" s="5" t="n">
        <v>3700000</v>
      </c>
    </row>
    <row r="35" spans="1:7">
      <c r="A35" s="4" t="s">
        <v>1361</v>
      </c>
      <c r="E35" s="7" t="n">
        <v>15.61</v>
      </c>
    </row>
    <row r="36" spans="1:7">
      <c r="A36" s="4" t="s">
        <v>1372</v>
      </c>
      <c r="E36" s="4" t="s">
        <v>804</v>
      </c>
    </row>
    <row r="37" spans="1:7">
      <c r="A37" s="4" t="s">
        <v>1362</v>
      </c>
      <c r="E37" s="5" t="n">
        <v>2000000</v>
      </c>
    </row>
    <row r="38" spans="1:7">
      <c r="A38" s="4" t="s">
        <v>1363</v>
      </c>
      <c r="E38" s="4" t="s">
        <v>1377</v>
      </c>
    </row>
    <row r="39" spans="1:7">
      <c r="A39" s="4" t="s">
        <v>1378</v>
      </c>
      <c r="C39" s="6" t="n">
        <v>147111</v>
      </c>
    </row>
    <row r="40" spans="1:7">
      <c r="A40" s="4" t="s">
        <v>1330</v>
      </c>
      <c r="C40" s="7" t="n">
        <v>0.19</v>
      </c>
    </row>
    <row r="41" spans="1:7">
      <c r="A41" s="4" t="s">
        <v>1379</v>
      </c>
      <c r="E41" s="4" t="s">
        <v>1380</v>
      </c>
    </row>
    <row r="42" spans="1:7">
      <c r="A42" s="4" t="s">
        <v>1381</v>
      </c>
    </row>
    <row r="43" spans="1:7">
      <c r="A43" s="3" t="s">
        <v>1351</v>
      </c>
    </row>
    <row r="44" spans="1:7">
      <c r="A44" s="4" t="s">
        <v>1357</v>
      </c>
      <c r="E44" s="5" t="n">
        <v>100000</v>
      </c>
      <c r="F44" s="6" t="n">
        <v>100000</v>
      </c>
      <c r="G44" s="6" t="n">
        <v>100000</v>
      </c>
    </row>
    <row r="45" spans="1:7">
      <c r="A45" s="4" t="s">
        <v>1382</v>
      </c>
      <c r="E45" s="4" t="s">
        <v>710</v>
      </c>
    </row>
    <row r="46" spans="1:7">
      <c r="A46" s="4" t="s">
        <v>1383</v>
      </c>
      <c r="E46" s="4" t="s">
        <v>748</v>
      </c>
    </row>
    <row r="47" spans="1:7">
      <c r="A47" s="4" t="s">
        <v>1384</v>
      </c>
      <c r="E47" s="5" t="n">
        <v>50000</v>
      </c>
    </row>
    <row r="48" spans="1:7">
      <c r="A48" s="4" t="s">
        <v>1385</v>
      </c>
      <c r="E48" s="6" t="n">
        <v>1250000</v>
      </c>
    </row>
    <row r="49" spans="1:7">
      <c r="A49" s="4" t="s">
        <v>1386</v>
      </c>
      <c r="E49" s="5" t="n">
        <v>500000</v>
      </c>
      <c r="F49" s="5" t="n">
        <v>500000</v>
      </c>
      <c r="G49" s="5" t="n">
        <v>400000</v>
      </c>
    </row>
    <row r="50" spans="1:7">
      <c r="A50" s="4" t="s">
        <v>1387</v>
      </c>
      <c r="E50" s="4" t="s">
        <v>9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388</v>
      </c>
      <c r="B1" s="2" t="s">
        <v>1</v>
      </c>
    </row>
    <row r="2" spans="1:3">
      <c r="B2" s="2" t="s">
        <v>2</v>
      </c>
      <c r="C2" s="2" t="s">
        <v>74</v>
      </c>
    </row>
    <row r="3" spans="1:3">
      <c r="A3" s="3" t="s">
        <v>1389</v>
      </c>
    </row>
    <row r="4" spans="1:3">
      <c r="A4" s="4" t="s">
        <v>1390</v>
      </c>
      <c r="B4" s="6" t="n">
        <v>964359</v>
      </c>
    </row>
    <row r="5" spans="1:3">
      <c r="A5" s="4" t="s">
        <v>1391</v>
      </c>
      <c r="B5" s="6" t="n">
        <v>-629798</v>
      </c>
    </row>
    <row r="6" spans="1:3">
      <c r="A6" s="4" t="s">
        <v>1392</v>
      </c>
      <c r="B6" s="6" t="n">
        <v>334561</v>
      </c>
      <c r="C6" s="6" t="n">
        <v>964359</v>
      </c>
    </row>
    <row r="7" spans="1:3">
      <c r="A7" s="4" t="s">
        <v>1393</v>
      </c>
      <c r="B7" s="6" t="n">
        <v>334561</v>
      </c>
    </row>
    <row r="8" spans="1:3">
      <c r="A8" s="3" t="s">
        <v>1394</v>
      </c>
    </row>
    <row r="9" spans="1:3">
      <c r="A9" s="4" t="s">
        <v>1395</v>
      </c>
      <c r="B9" s="7" t="n">
        <v>9.130000000000001</v>
      </c>
    </row>
    <row r="10" spans="1:3">
      <c r="A10" s="4" t="s">
        <v>1396</v>
      </c>
      <c r="B10" s="12" t="n">
        <v>7.67</v>
      </c>
    </row>
    <row r="11" spans="1:3">
      <c r="A11" s="4" t="s">
        <v>1397</v>
      </c>
      <c r="B11" s="12" t="n">
        <v>11.88</v>
      </c>
      <c r="C11" s="7" t="n">
        <v>9.130000000000001</v>
      </c>
    </row>
    <row r="12" spans="1:3">
      <c r="A12" s="4" t="s">
        <v>1398</v>
      </c>
      <c r="B12" s="7" t="n">
        <v>11.88</v>
      </c>
    </row>
    <row r="13" spans="1:3">
      <c r="A13" s="4" t="s">
        <v>1399</v>
      </c>
      <c r="B13" s="4" t="s">
        <v>630</v>
      </c>
      <c r="C13" s="4" t="s">
        <v>1400</v>
      </c>
    </row>
    <row r="14" spans="1:3">
      <c r="A14" s="4" t="s">
        <v>1401</v>
      </c>
      <c r="B14" s="4" t="s">
        <v>630</v>
      </c>
    </row>
    <row r="15" spans="1:3">
      <c r="A15" s="4" t="s">
        <v>1402</v>
      </c>
      <c r="B15" s="5" t="n">
        <v>4967700</v>
      </c>
    </row>
    <row r="16" spans="1:3">
      <c r="A16" s="4" t="s">
        <v>1403</v>
      </c>
      <c r="B16" s="6" t="n">
        <v>1295900</v>
      </c>
    </row>
    <row r="17" spans="1:3">
      <c r="A17" s="4" t="s">
        <v>1404</v>
      </c>
      <c r="B17" s="5" t="n">
        <v>12959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1348</v>
      </c>
      <c r="C1" s="2" t="s">
        <v>2</v>
      </c>
    </row>
    <row r="2" spans="1:3">
      <c r="A2" s="4" t="s">
        <v>1375</v>
      </c>
    </row>
    <row r="3" spans="1:3">
      <c r="A3" s="3" t="s">
        <v>1389</v>
      </c>
    </row>
    <row r="4" spans="1:3">
      <c r="A4" s="4" t="s">
        <v>1406</v>
      </c>
      <c r="B4" s="6" t="n">
        <v>37472</v>
      </c>
      <c r="C4" s="6" t="n">
        <v>233890</v>
      </c>
    </row>
    <row r="5" spans="1:3">
      <c r="A5" s="3" t="s">
        <v>1407</v>
      </c>
    </row>
    <row r="6" spans="1:3">
      <c r="A6" s="4" t="s">
        <v>1408</v>
      </c>
      <c r="C6" s="7" t="n">
        <v>15.61</v>
      </c>
    </row>
    <row r="7" spans="1:3">
      <c r="A7" s="4" t="s">
        <v>1359</v>
      </c>
    </row>
    <row r="8" spans="1:3">
      <c r="A8" s="3" t="s">
        <v>1389</v>
      </c>
    </row>
    <row r="9" spans="1:3">
      <c r="A9" s="4" t="s">
        <v>1409</v>
      </c>
      <c r="C9" s="6" t="n">
        <v>466439</v>
      </c>
    </row>
    <row r="10" spans="1:3">
      <c r="A10" s="4" t="s">
        <v>1365</v>
      </c>
      <c r="B10" s="6" t="n">
        <v>196667</v>
      </c>
      <c r="C10" s="6" t="n">
        <v>278442</v>
      </c>
    </row>
    <row r="11" spans="1:3">
      <c r="A11" s="4" t="s">
        <v>1410</v>
      </c>
      <c r="C11" s="6" t="n">
        <v>-248607</v>
      </c>
    </row>
    <row r="12" spans="1:3">
      <c r="A12" s="4" t="s">
        <v>1411</v>
      </c>
      <c r="C12" s="6" t="n">
        <v>-17130</v>
      </c>
    </row>
    <row r="13" spans="1:3">
      <c r="A13" s="4" t="s">
        <v>1406</v>
      </c>
      <c r="C13" s="6" t="n">
        <v>479144</v>
      </c>
    </row>
    <row r="14" spans="1:3">
      <c r="A14" s="3" t="s">
        <v>1407</v>
      </c>
    </row>
    <row r="15" spans="1:3">
      <c r="A15" s="4" t="s">
        <v>1412</v>
      </c>
      <c r="C15" s="7" t="n">
        <v>14.93</v>
      </c>
    </row>
    <row r="16" spans="1:3">
      <c r="A16" s="4" t="s">
        <v>1413</v>
      </c>
      <c r="C16" s="12" t="n">
        <v>15.51</v>
      </c>
    </row>
    <row r="17" spans="1:3">
      <c r="A17" s="4" t="s">
        <v>1414</v>
      </c>
      <c r="C17" s="12" t="n">
        <v>13.68</v>
      </c>
    </row>
    <row r="18" spans="1:3">
      <c r="A18" s="4" t="s">
        <v>1415</v>
      </c>
      <c r="C18" s="12" t="n">
        <v>15.66</v>
      </c>
    </row>
    <row r="19" spans="1:3">
      <c r="A19" s="4" t="s">
        <v>1408</v>
      </c>
      <c r="C19" s="7" t="n">
        <v>15.9</v>
      </c>
    </row>
    <row r="20" spans="1:3">
      <c r="A20" s="4" t="s">
        <v>1416</v>
      </c>
      <c r="C20" s="5" t="n">
        <v>70700</v>
      </c>
    </row>
    <row r="21" spans="1:3">
      <c r="A21" s="4" t="s">
        <v>1417</v>
      </c>
      <c r="C21" s="6" t="n">
        <v>65600</v>
      </c>
    </row>
    <row r="22" spans="1:3">
      <c r="A22" s="4" t="s">
        <v>1418</v>
      </c>
      <c r="C22" s="6" t="n">
        <v>538300</v>
      </c>
    </row>
    <row r="23" spans="1:3">
      <c r="A23" s="4" t="s">
        <v>1419</v>
      </c>
      <c r="C23" s="6" t="n">
        <v>1600</v>
      </c>
    </row>
    <row r="24" spans="1:3">
      <c r="A24" s="4" t="s">
        <v>1420</v>
      </c>
      <c r="C24" s="5" t="n">
        <v>44700</v>
      </c>
    </row>
    <row r="25" spans="1:3">
      <c r="A25" s="4" t="s">
        <v>1421</v>
      </c>
    </row>
    <row r="26" spans="1:3">
      <c r="A26" s="3" t="s">
        <v>1389</v>
      </c>
    </row>
    <row r="27" spans="1:3">
      <c r="A27" s="4" t="s">
        <v>1409</v>
      </c>
      <c r="C27" s="6" t="n">
        <v>375550</v>
      </c>
    </row>
    <row r="28" spans="1:3">
      <c r="A28" s="4" t="s">
        <v>1365</v>
      </c>
      <c r="C28" s="6" t="n">
        <v>213728</v>
      </c>
    </row>
    <row r="29" spans="1:3">
      <c r="A29" s="4" t="s">
        <v>1410</v>
      </c>
      <c r="C29" s="6" t="n">
        <v>-8420</v>
      </c>
    </row>
    <row r="30" spans="1:3">
      <c r="A30" s="4" t="s">
        <v>1411</v>
      </c>
      <c r="C30" s="6" t="n">
        <v>-25323</v>
      </c>
    </row>
    <row r="31" spans="1:3">
      <c r="A31" s="4" t="s">
        <v>1406</v>
      </c>
      <c r="C31" s="6" t="n">
        <v>555535</v>
      </c>
    </row>
    <row r="32" spans="1:3">
      <c r="A32" s="4" t="s">
        <v>1422</v>
      </c>
    </row>
    <row r="33" spans="1:3">
      <c r="A33" s="3" t="s">
        <v>1389</v>
      </c>
    </row>
    <row r="34" spans="1:3">
      <c r="A34" s="4" t="s">
        <v>1409</v>
      </c>
      <c r="C34" s="6" t="n">
        <v>169525</v>
      </c>
    </row>
    <row r="35" spans="1:3">
      <c r="A35" s="4" t="s">
        <v>1365</v>
      </c>
      <c r="C35" s="6" t="n">
        <v>0</v>
      </c>
    </row>
    <row r="36" spans="1:3">
      <c r="A36" s="4" t="s">
        <v>1410</v>
      </c>
      <c r="C36" s="6" t="n">
        <v>-8420</v>
      </c>
    </row>
    <row r="37" spans="1:3">
      <c r="A37" s="4" t="s">
        <v>1411</v>
      </c>
      <c r="C37" s="6" t="n">
        <v>-1935</v>
      </c>
    </row>
    <row r="38" spans="1:3">
      <c r="A38" s="4" t="s">
        <v>1406</v>
      </c>
      <c r="C38" s="6" t="n">
        <v>159170</v>
      </c>
    </row>
    <row r="39" spans="1:3">
      <c r="A39" s="4" t="s">
        <v>1423</v>
      </c>
    </row>
    <row r="40" spans="1:3">
      <c r="A40" s="3" t="s">
        <v>1389</v>
      </c>
    </row>
    <row r="41" spans="1:3">
      <c r="A41" s="4" t="s">
        <v>1409</v>
      </c>
      <c r="C41" s="6" t="n">
        <v>206025</v>
      </c>
    </row>
    <row r="42" spans="1:3">
      <c r="A42" s="4" t="s">
        <v>1365</v>
      </c>
      <c r="C42" s="6" t="n">
        <v>0</v>
      </c>
    </row>
    <row r="43" spans="1:3">
      <c r="A43" s="4" t="s">
        <v>1410</v>
      </c>
      <c r="C43" s="6" t="n">
        <v>0</v>
      </c>
    </row>
    <row r="44" spans="1:3">
      <c r="A44" s="4" t="s">
        <v>1411</v>
      </c>
      <c r="C44" s="6" t="n">
        <v>-15729</v>
      </c>
    </row>
    <row r="45" spans="1:3">
      <c r="A45" s="4" t="s">
        <v>1406</v>
      </c>
      <c r="C45" s="6" t="n">
        <v>190296</v>
      </c>
    </row>
    <row r="46" spans="1:3">
      <c r="A46" s="4" t="s">
        <v>1424</v>
      </c>
    </row>
    <row r="47" spans="1:3">
      <c r="A47" s="3" t="s">
        <v>1389</v>
      </c>
    </row>
    <row r="48" spans="1:3">
      <c r="A48" s="4" t="s">
        <v>1409</v>
      </c>
      <c r="C48" s="6" t="n">
        <v>0</v>
      </c>
    </row>
    <row r="49" spans="1:3">
      <c r="A49" s="4" t="s">
        <v>1365</v>
      </c>
      <c r="C49" s="6" t="n">
        <v>213728</v>
      </c>
    </row>
    <row r="50" spans="1:3">
      <c r="A50" s="4" t="s">
        <v>1410</v>
      </c>
      <c r="C50" s="6" t="n">
        <v>0</v>
      </c>
    </row>
    <row r="51" spans="1:3">
      <c r="A51" s="4" t="s">
        <v>1411</v>
      </c>
      <c r="C51" s="6" t="n">
        <v>-7659</v>
      </c>
    </row>
    <row r="52" spans="1:3">
      <c r="A52" s="4" t="s">
        <v>1406</v>
      </c>
      <c r="C52" s="6" t="n">
        <v>2060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5</v>
      </c>
      <c r="B1" s="2" t="s">
        <v>1348</v>
      </c>
      <c r="C1" s="2" t="s">
        <v>1350</v>
      </c>
      <c r="D1" s="2" t="s">
        <v>1426</v>
      </c>
      <c r="E1" s="2" t="s">
        <v>1427</v>
      </c>
      <c r="F1" s="2" t="s">
        <v>2</v>
      </c>
    </row>
    <row r="2" spans="1:6">
      <c r="A2" s="3" t="s">
        <v>1351</v>
      </c>
    </row>
    <row r="3" spans="1:6">
      <c r="A3" s="4" t="s">
        <v>1406</v>
      </c>
      <c r="B3" s="6" t="n">
        <v>37472</v>
      </c>
      <c r="F3" s="6" t="n">
        <v>233890</v>
      </c>
    </row>
    <row r="4" spans="1:6">
      <c r="A4" s="4" t="s">
        <v>1428</v>
      </c>
    </row>
    <row r="5" spans="1:6">
      <c r="A5" s="3" t="s">
        <v>1351</v>
      </c>
    </row>
    <row r="6" spans="1:6">
      <c r="A6" s="4" t="s">
        <v>1409</v>
      </c>
      <c r="F6" s="6" t="n">
        <v>375550</v>
      </c>
    </row>
    <row r="7" spans="1:6">
      <c r="A7" s="4" t="s">
        <v>1365</v>
      </c>
      <c r="F7" s="6" t="n">
        <v>213728</v>
      </c>
    </row>
    <row r="8" spans="1:6">
      <c r="A8" s="4" t="s">
        <v>1429</v>
      </c>
      <c r="F8" s="6" t="n">
        <v>-25323</v>
      </c>
    </row>
    <row r="9" spans="1:6">
      <c r="A9" s="4" t="s">
        <v>1406</v>
      </c>
      <c r="F9" s="6" t="n">
        <v>555535</v>
      </c>
    </row>
    <row r="10" spans="1:6">
      <c r="A10" s="4" t="s">
        <v>1430</v>
      </c>
      <c r="C10" s="6" t="n">
        <v>213728</v>
      </c>
      <c r="D10" s="6" t="n">
        <v>209193</v>
      </c>
      <c r="E10" s="6" t="n">
        <v>174854</v>
      </c>
    </row>
    <row r="11" spans="1:6">
      <c r="A11" s="4" t="s">
        <v>1431</v>
      </c>
      <c r="C11" s="5" t="n">
        <v>4627</v>
      </c>
      <c r="D11" s="5" t="n">
        <v>4276</v>
      </c>
      <c r="E11" s="5" t="n">
        <v>3735</v>
      </c>
    </row>
    <row r="12" spans="1:6">
      <c r="A12" s="4" t="s">
        <v>1432</v>
      </c>
    </row>
    <row r="13" spans="1:6">
      <c r="A13" s="3" t="s">
        <v>1351</v>
      </c>
    </row>
    <row r="14" spans="1:6">
      <c r="A14" s="4" t="s">
        <v>1409</v>
      </c>
      <c r="F14" s="6" t="n">
        <v>169525</v>
      </c>
    </row>
    <row r="15" spans="1:6">
      <c r="A15" s="4" t="s">
        <v>1365</v>
      </c>
      <c r="F15" s="6" t="n">
        <v>0</v>
      </c>
    </row>
    <row r="16" spans="1:6">
      <c r="A16" s="4" t="s">
        <v>1429</v>
      </c>
      <c r="F16" s="6" t="n">
        <v>-1935</v>
      </c>
    </row>
    <row r="17" spans="1:6">
      <c r="A17" s="4" t="s">
        <v>1406</v>
      </c>
      <c r="F17" s="6" t="n">
        <v>159170</v>
      </c>
    </row>
    <row r="18" spans="1:6">
      <c r="A18" s="4" t="s">
        <v>1433</v>
      </c>
    </row>
    <row r="19" spans="1:6">
      <c r="A19" s="3" t="s">
        <v>1351</v>
      </c>
    </row>
    <row r="20" spans="1:6">
      <c r="A20" s="4" t="s">
        <v>1409</v>
      </c>
      <c r="F20" s="6" t="n">
        <v>206025</v>
      </c>
    </row>
    <row r="21" spans="1:6">
      <c r="A21" s="4" t="s">
        <v>1365</v>
      </c>
      <c r="F21" s="6" t="n">
        <v>0</v>
      </c>
    </row>
    <row r="22" spans="1:6">
      <c r="A22" s="4" t="s">
        <v>1429</v>
      </c>
      <c r="F22" s="6" t="n">
        <v>-15729</v>
      </c>
    </row>
    <row r="23" spans="1:6">
      <c r="A23" s="4" t="s">
        <v>1406</v>
      </c>
      <c r="F23" s="6" t="n">
        <v>190296</v>
      </c>
    </row>
    <row r="24" spans="1:6">
      <c r="A24" s="4" t="s">
        <v>1434</v>
      </c>
    </row>
    <row r="25" spans="1:6">
      <c r="A25" s="3" t="s">
        <v>1351</v>
      </c>
    </row>
    <row r="26" spans="1:6">
      <c r="A26" s="4" t="s">
        <v>1409</v>
      </c>
      <c r="F26" s="6" t="n">
        <v>0</v>
      </c>
    </row>
    <row r="27" spans="1:6">
      <c r="A27" s="4" t="s">
        <v>1365</v>
      </c>
      <c r="F27" s="6" t="n">
        <v>213728</v>
      </c>
    </row>
    <row r="28" spans="1:6">
      <c r="A28" s="4" t="s">
        <v>1429</v>
      </c>
      <c r="F28" s="6" t="n">
        <v>-7659</v>
      </c>
    </row>
    <row r="29" spans="1:6">
      <c r="A29" s="4" t="s">
        <v>1406</v>
      </c>
      <c r="F29" s="6" t="n">
        <v>2060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5</v>
      </c>
      <c r="B1" s="2" t="s">
        <v>1</v>
      </c>
    </row>
    <row r="2" spans="1:4">
      <c r="B2" s="2" t="s">
        <v>2</v>
      </c>
      <c r="C2" s="2" t="s">
        <v>74</v>
      </c>
      <c r="D2" s="2" t="s">
        <v>137</v>
      </c>
    </row>
    <row r="3" spans="1:4">
      <c r="A3" s="3" t="s">
        <v>392</v>
      </c>
    </row>
    <row r="4" spans="1:4">
      <c r="A4" s="4" t="s">
        <v>1436</v>
      </c>
      <c r="B4" s="7" t="n">
        <v>0.62</v>
      </c>
      <c r="C4" s="7" t="n">
        <v>0.55</v>
      </c>
      <c r="D4" s="7" t="n">
        <v>0.38</v>
      </c>
    </row>
    <row r="5" spans="1:4">
      <c r="A5" s="4" t="s">
        <v>1437</v>
      </c>
      <c r="B5" s="6" t="n">
        <v>0</v>
      </c>
      <c r="C5" s="6" t="n">
        <v>0</v>
      </c>
      <c r="D5" s="12" t="n">
        <v>0.26</v>
      </c>
    </row>
    <row r="6" spans="1:4">
      <c r="A6" s="4" t="s">
        <v>1438</v>
      </c>
      <c r="B6" s="12" t="n">
        <v>0.14</v>
      </c>
      <c r="C6" s="12" t="n">
        <v>0.17</v>
      </c>
      <c r="D6" s="6" t="n">
        <v>0</v>
      </c>
    </row>
    <row r="7" spans="1:4">
      <c r="A7" s="4" t="s">
        <v>1439</v>
      </c>
      <c r="B7" s="7" t="n">
        <v>0.76</v>
      </c>
      <c r="C7" s="7" t="n">
        <v>0.72</v>
      </c>
      <c r="D7" s="7" t="n">
        <v>0.64</v>
      </c>
    </row>
    <row r="8" spans="1:4">
      <c r="A8" s="4" t="s">
        <v>1440</v>
      </c>
      <c r="B8" s="4" t="s">
        <v>1441</v>
      </c>
      <c r="C8" s="4" t="s">
        <v>1442</v>
      </c>
      <c r="D8" s="4" t="s">
        <v>1443</v>
      </c>
    </row>
    <row r="9" spans="1:4">
      <c r="A9" s="4" t="s">
        <v>1444</v>
      </c>
      <c r="B9" s="4" t="s">
        <v>1227</v>
      </c>
      <c r="C9" s="4" t="s">
        <v>1227</v>
      </c>
      <c r="D9" s="4" t="s">
        <v>1445</v>
      </c>
    </row>
    <row r="10" spans="1:4">
      <c r="A10" s="4" t="s">
        <v>1446</v>
      </c>
      <c r="B10" s="4" t="s">
        <v>1447</v>
      </c>
      <c r="C10" s="4" t="s">
        <v>1448</v>
      </c>
      <c r="D10" s="4" t="s">
        <v>1227</v>
      </c>
    </row>
    <row r="11" spans="1:4">
      <c r="A11" s="4" t="s">
        <v>1449</v>
      </c>
      <c r="B11" s="5" t="n">
        <v>0</v>
      </c>
      <c r="C11" s="5" t="n">
        <v>0</v>
      </c>
      <c r="D11" s="5" t="n">
        <v>2032</v>
      </c>
    </row>
    <row r="12" spans="1:4">
      <c r="A12" s="4" t="s">
        <v>1450</v>
      </c>
      <c r="B12" s="4" t="s">
        <v>1227</v>
      </c>
      <c r="C12" s="4" t="s">
        <v>1227</v>
      </c>
      <c r="D12" s="4" t="s">
        <v>1443</v>
      </c>
    </row>
    <row r="13" spans="1:4">
      <c r="A13" s="4" t="s">
        <v>1451</v>
      </c>
      <c r="B13" s="4" t="s">
        <v>1227</v>
      </c>
      <c r="C13" s="4" t="s">
        <v>1227</v>
      </c>
      <c r="D13" s="4" t="s">
        <v>1445</v>
      </c>
    </row>
    <row r="14" spans="1:4">
      <c r="A14" s="4" t="s">
        <v>1452</v>
      </c>
      <c r="B14" s="4" t="s">
        <v>1227</v>
      </c>
      <c r="C14" s="4" t="s">
        <v>1227</v>
      </c>
      <c r="D14" s="4" t="s">
        <v>12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53</v>
      </c>
      <c r="B1" s="2" t="s">
        <v>1</v>
      </c>
    </row>
    <row r="2" spans="1:4">
      <c r="B2" s="2" t="s">
        <v>2</v>
      </c>
      <c r="C2" s="2" t="s">
        <v>74</v>
      </c>
      <c r="D2" s="2" t="s">
        <v>137</v>
      </c>
    </row>
    <row r="3" spans="1:4">
      <c r="A3" s="3" t="s">
        <v>395</v>
      </c>
    </row>
    <row r="4" spans="1:4">
      <c r="A4" s="4" t="s">
        <v>1454</v>
      </c>
      <c r="B4" s="5" t="n">
        <v>0</v>
      </c>
      <c r="C4" s="5" t="n">
        <v>0</v>
      </c>
    </row>
    <row r="5" spans="1:4">
      <c r="A5" s="4" t="s">
        <v>1455</v>
      </c>
      <c r="B5" s="6" t="n">
        <v>100000</v>
      </c>
      <c r="C5" s="6" t="n">
        <v>300000</v>
      </c>
      <c r="D5" s="5" t="n">
        <v>-600000</v>
      </c>
    </row>
    <row r="6" spans="1:4">
      <c r="A6" s="4" t="s">
        <v>1456</v>
      </c>
      <c r="B6" s="5" t="n">
        <v>-100000</v>
      </c>
      <c r="C6" s="5" t="n">
        <v>1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7</v>
      </c>
      <c r="C1" s="2" t="s">
        <v>1</v>
      </c>
    </row>
    <row r="2" spans="1:5">
      <c r="C2" s="2" t="s">
        <v>2</v>
      </c>
      <c r="D2" s="2" t="s">
        <v>74</v>
      </c>
      <c r="E2" s="2" t="s">
        <v>137</v>
      </c>
    </row>
    <row r="3" spans="1:5">
      <c r="A3" s="3" t="s">
        <v>1458</v>
      </c>
    </row>
    <row r="4" spans="1:5">
      <c r="A4" s="4" t="s">
        <v>1459</v>
      </c>
      <c r="C4" s="5" t="n">
        <v>1811028</v>
      </c>
      <c r="D4" s="5" t="n">
        <v>1826870</v>
      </c>
      <c r="E4" s="5" t="n">
        <v>1864388</v>
      </c>
    </row>
    <row r="5" spans="1:5">
      <c r="A5" s="4" t="s">
        <v>1460</v>
      </c>
      <c r="C5" s="6" t="n">
        <v>1798508</v>
      </c>
    </row>
    <row r="6" spans="1:5">
      <c r="A6" s="4" t="s">
        <v>188</v>
      </c>
      <c r="C6" s="6" t="n">
        <v>-8210</v>
      </c>
      <c r="D6" s="6" t="n">
        <v>1478</v>
      </c>
      <c r="E6" s="6" t="n">
        <v>2948</v>
      </c>
    </row>
    <row r="7" spans="1:5">
      <c r="A7" s="4" t="s">
        <v>1461</v>
      </c>
      <c r="C7" s="6" t="n">
        <v>41</v>
      </c>
      <c r="D7" s="6" t="n">
        <v>-39</v>
      </c>
      <c r="E7" s="6" t="n">
        <v>-34</v>
      </c>
    </row>
    <row r="8" spans="1:5">
      <c r="A8" s="4" t="s">
        <v>1462</v>
      </c>
      <c r="B8" s="4" t="s">
        <v>190</v>
      </c>
      <c r="C8" s="6" t="n">
        <v>770</v>
      </c>
      <c r="D8" s="6" t="n">
        <v>1191</v>
      </c>
      <c r="E8" s="6" t="n">
        <v>1230</v>
      </c>
    </row>
    <row r="9" spans="1:5">
      <c r="A9" s="4" t="s">
        <v>1463</v>
      </c>
      <c r="C9" s="6" t="n">
        <v>1688303</v>
      </c>
      <c r="D9" s="6" t="n">
        <v>1811028</v>
      </c>
      <c r="E9" s="6" t="n">
        <v>1826870</v>
      </c>
    </row>
    <row r="10" spans="1:5">
      <c r="A10" s="4" t="s">
        <v>1464</v>
      </c>
      <c r="D10" s="6" t="n">
        <v>1798508</v>
      </c>
    </row>
    <row r="11" spans="1:5">
      <c r="A11" s="4" t="s">
        <v>66</v>
      </c>
    </row>
    <row r="12" spans="1:5">
      <c r="A12" s="3" t="s">
        <v>1458</v>
      </c>
    </row>
    <row r="13" spans="1:5">
      <c r="A13" s="4" t="s">
        <v>1460</v>
      </c>
      <c r="C13" s="6" t="n">
        <v>1798508</v>
      </c>
      <c r="D13" s="6" t="n">
        <v>1799955</v>
      </c>
      <c r="E13" s="6" t="n">
        <v>1840593</v>
      </c>
    </row>
    <row r="14" spans="1:5">
      <c r="A14" s="4" t="s">
        <v>188</v>
      </c>
      <c r="C14" s="6" t="n">
        <v>-8210</v>
      </c>
      <c r="D14" s="6" t="n">
        <v>1478</v>
      </c>
      <c r="E14" s="6" t="n">
        <v>2948</v>
      </c>
    </row>
    <row r="15" spans="1:5">
      <c r="A15" s="4" t="s">
        <v>1462</v>
      </c>
      <c r="B15" s="4" t="s">
        <v>190</v>
      </c>
      <c r="C15" s="6" t="n">
        <v>770</v>
      </c>
      <c r="D15" s="6" t="n">
        <v>1191</v>
      </c>
      <c r="E15" s="6" t="n">
        <v>1230</v>
      </c>
    </row>
    <row r="16" spans="1:5">
      <c r="A16" s="4" t="s">
        <v>1464</v>
      </c>
      <c r="C16" s="6" t="n">
        <v>1672915</v>
      </c>
      <c r="D16" s="6" t="n">
        <v>1798508</v>
      </c>
      <c r="E16" s="6" t="n">
        <v>1799955</v>
      </c>
    </row>
    <row r="17" spans="1:5">
      <c r="A17" s="4" t="s">
        <v>204</v>
      </c>
    </row>
    <row r="18" spans="1:5">
      <c r="A18" s="3" t="s">
        <v>1458</v>
      </c>
    </row>
    <row r="19" spans="1:5">
      <c r="A19" s="4" t="s">
        <v>1459</v>
      </c>
      <c r="C19" s="6" t="n">
        <v>5029</v>
      </c>
      <c r="D19" s="6" t="n">
        <v>2399</v>
      </c>
      <c r="E19" s="6" t="n">
        <v>-1745</v>
      </c>
    </row>
    <row r="20" spans="1:5">
      <c r="A20" s="4" t="s">
        <v>1463</v>
      </c>
      <c r="C20" s="6" t="n">
        <v>-2370</v>
      </c>
      <c r="D20" s="6" t="n">
        <v>5029</v>
      </c>
      <c r="E20" s="6" t="n">
        <v>2399</v>
      </c>
    </row>
    <row r="21" spans="1:5">
      <c r="A21" s="4" t="s">
        <v>1465</v>
      </c>
    </row>
    <row r="22" spans="1:5">
      <c r="A22" s="3" t="s">
        <v>1458</v>
      </c>
    </row>
    <row r="23" spans="1:5">
      <c r="A23" s="4" t="s">
        <v>1460</v>
      </c>
      <c r="C23" s="6" t="n">
        <v>4725</v>
      </c>
      <c r="D23" s="6" t="n">
        <v>2056</v>
      </c>
      <c r="E23" s="6" t="n">
        <v>-2122</v>
      </c>
    </row>
    <row r="24" spans="1:5">
      <c r="A24" s="4" t="s">
        <v>1464</v>
      </c>
      <c r="C24" s="5" t="n">
        <v>-2715</v>
      </c>
      <c r="D24" s="5" t="n">
        <v>4725</v>
      </c>
      <c r="E24" s="5" t="n">
        <v>2056</v>
      </c>
    </row>
    <row r="25" spans="1:5"/>
    <row r="26" spans="1:5">
      <c r="A26" s="4" t="s">
        <v>190</v>
      </c>
      <c r="B26" s="4" t="s">
        <v>195</v>
      </c>
    </row>
  </sheetData>
  <mergeCells count="4">
    <mergeCell ref="A1:B2"/>
    <mergeCell ref="C1:E1"/>
    <mergeCell ref="A25:D25"/>
    <mergeCell ref="B26:D2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66</v>
      </c>
      <c r="B1" s="2" t="s">
        <v>268</v>
      </c>
    </row>
    <row r="2" spans="1:2">
      <c r="A2" s="3" t="s">
        <v>398</v>
      </c>
    </row>
    <row r="3" spans="1:2">
      <c r="A3" s="4" t="s">
        <v>1467</v>
      </c>
      <c r="B3" s="9" t="n">
        <v>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468</v>
      </c>
      <c r="B1" s="2" t="s">
        <v>1469</v>
      </c>
      <c r="C1" s="2" t="s">
        <v>1470</v>
      </c>
      <c r="D1" s="2" t="s">
        <v>1471</v>
      </c>
      <c r="E1" s="2" t="s">
        <v>269</v>
      </c>
      <c r="F1" s="2" t="s">
        <v>270</v>
      </c>
    </row>
    <row r="2" spans="1:6">
      <c r="A2" s="3" t="s">
        <v>1472</v>
      </c>
    </row>
    <row r="3" spans="1:6">
      <c r="A3" s="4" t="s">
        <v>1473</v>
      </c>
      <c r="D3" s="5" t="n">
        <v>596007000</v>
      </c>
      <c r="E3" s="5" t="n">
        <v>370319000</v>
      </c>
    </row>
    <row r="4" spans="1:6">
      <c r="A4" s="4" t="s">
        <v>1474</v>
      </c>
      <c r="D4" s="4" t="s">
        <v>1368</v>
      </c>
    </row>
    <row r="5" spans="1:6">
      <c r="A5" s="4" t="s">
        <v>1475</v>
      </c>
    </row>
    <row r="6" spans="1:6">
      <c r="A6" s="3" t="s">
        <v>1472</v>
      </c>
    </row>
    <row r="7" spans="1:6">
      <c r="A7" s="4" t="s">
        <v>1476</v>
      </c>
      <c r="D7" s="4" t="s">
        <v>1244</v>
      </c>
    </row>
    <row r="8" spans="1:6">
      <c r="A8" s="4" t="s">
        <v>1477</v>
      </c>
    </row>
    <row r="9" spans="1:6">
      <c r="A9" s="3" t="s">
        <v>1472</v>
      </c>
    </row>
    <row r="10" spans="1:6">
      <c r="A10" s="4" t="s">
        <v>1478</v>
      </c>
      <c r="B10" s="5" t="n">
        <v>2000000</v>
      </c>
      <c r="D10" s="5" t="n">
        <v>1970000</v>
      </c>
    </row>
    <row r="11" spans="1:6">
      <c r="A11" s="4" t="s">
        <v>1479</v>
      </c>
      <c r="B11" s="6" t="n">
        <v>1600000</v>
      </c>
    </row>
    <row r="12" spans="1:6">
      <c r="A12" s="4" t="s">
        <v>155</v>
      </c>
      <c r="B12" s="5" t="n">
        <v>2000000</v>
      </c>
    </row>
    <row r="13" spans="1:6">
      <c r="A13" s="4" t="s">
        <v>1480</v>
      </c>
    </row>
    <row r="14" spans="1:6">
      <c r="A14" s="3" t="s">
        <v>1472</v>
      </c>
    </row>
    <row r="15" spans="1:6">
      <c r="A15" s="4" t="s">
        <v>1481</v>
      </c>
      <c r="D15" s="6" t="n">
        <v>8500000</v>
      </c>
    </row>
    <row r="16" spans="1:6">
      <c r="A16" s="4" t="s">
        <v>1482</v>
      </c>
      <c r="D16" s="5" t="n">
        <v>2800000</v>
      </c>
    </row>
    <row r="17" spans="1:6">
      <c r="A17" s="4" t="s">
        <v>1483</v>
      </c>
    </row>
    <row r="18" spans="1:6">
      <c r="A18" s="3" t="s">
        <v>1472</v>
      </c>
    </row>
    <row r="19" spans="1:6">
      <c r="A19" s="4" t="s">
        <v>1484</v>
      </c>
      <c r="D19" s="6" t="n">
        <v>708844</v>
      </c>
    </row>
    <row r="20" spans="1:6">
      <c r="A20" s="4" t="s">
        <v>1485</v>
      </c>
      <c r="D20" s="5" t="n">
        <v>2900000</v>
      </c>
    </row>
    <row r="21" spans="1:6">
      <c r="A21" s="4" t="s">
        <v>1486</v>
      </c>
      <c r="C21" s="5" t="n">
        <v>700000</v>
      </c>
      <c r="D21" s="6" t="n">
        <v>2900000</v>
      </c>
    </row>
    <row r="22" spans="1:6">
      <c r="A22" s="4" t="s">
        <v>1487</v>
      </c>
    </row>
    <row r="23" spans="1:6">
      <c r="A23" s="3" t="s">
        <v>1472</v>
      </c>
    </row>
    <row r="24" spans="1:6">
      <c r="A24" s="4" t="s">
        <v>1488</v>
      </c>
      <c r="D24" s="6" t="n">
        <v>125000000</v>
      </c>
    </row>
    <row r="25" spans="1:6">
      <c r="A25" s="4" t="s">
        <v>1489</v>
      </c>
    </row>
    <row r="26" spans="1:6">
      <c r="A26" s="3" t="s">
        <v>1472</v>
      </c>
    </row>
    <row r="27" spans="1:6">
      <c r="A27" s="4" t="s">
        <v>1488</v>
      </c>
      <c r="D27" s="6" t="n">
        <v>100000000</v>
      </c>
    </row>
    <row r="28" spans="1:6">
      <c r="A28" s="4" t="s">
        <v>1490</v>
      </c>
    </row>
    <row r="29" spans="1:6">
      <c r="A29" s="3" t="s">
        <v>1472</v>
      </c>
    </row>
    <row r="30" spans="1:6">
      <c r="A30" s="4" t="s">
        <v>1491</v>
      </c>
      <c r="D30" s="6" t="n">
        <v>0</v>
      </c>
    </row>
    <row r="31" spans="1:6">
      <c r="A31" s="4" t="s">
        <v>914</v>
      </c>
    </row>
    <row r="32" spans="1:6">
      <c r="A32" s="3" t="s">
        <v>1472</v>
      </c>
    </row>
    <row r="33" spans="1:6">
      <c r="A33" s="4" t="s">
        <v>1473</v>
      </c>
      <c r="D33" s="6" t="n">
        <v>596007000</v>
      </c>
    </row>
    <row r="34" spans="1:6">
      <c r="A34" s="4" t="s">
        <v>943</v>
      </c>
    </row>
    <row r="35" spans="1:6">
      <c r="A35" s="3" t="s">
        <v>1472</v>
      </c>
    </row>
    <row r="36" spans="1:6">
      <c r="A36" s="4" t="s">
        <v>1473</v>
      </c>
      <c r="D36" s="6" t="n">
        <v>114845000</v>
      </c>
      <c r="E36" s="5" t="n">
        <v>57288000</v>
      </c>
    </row>
    <row r="37" spans="1:6">
      <c r="A37" s="4" t="s">
        <v>1108</v>
      </c>
      <c r="F37" s="5" t="n">
        <v>150000000</v>
      </c>
    </row>
    <row r="38" spans="1:6">
      <c r="A38" s="4" t="s">
        <v>1492</v>
      </c>
    </row>
    <row r="39" spans="1:6">
      <c r="A39" s="3" t="s">
        <v>1472</v>
      </c>
    </row>
    <row r="40" spans="1:6">
      <c r="A40" s="4" t="s">
        <v>1108</v>
      </c>
      <c r="D40" s="6" t="n">
        <v>150000000</v>
      </c>
    </row>
    <row r="41" spans="1:6">
      <c r="A41" s="4" t="s">
        <v>1493</v>
      </c>
      <c r="D41" s="5" t="n">
        <v>41300000</v>
      </c>
    </row>
    <row r="42" spans="1:6">
      <c r="A42" s="4" t="s">
        <v>1494</v>
      </c>
    </row>
    <row r="43" spans="1:6">
      <c r="A43" s="3" t="s">
        <v>1472</v>
      </c>
    </row>
    <row r="44" spans="1:6">
      <c r="A44" s="4" t="s">
        <v>750</v>
      </c>
      <c r="D44" s="6" t="n">
        <v>170000</v>
      </c>
    </row>
    <row r="45" spans="1:6">
      <c r="A45" s="4" t="s">
        <v>865</v>
      </c>
      <c r="D45" s="8" t="n">
        <v>7.8</v>
      </c>
    </row>
    <row r="46" spans="1:6">
      <c r="A46" s="4" t="s">
        <v>1495</v>
      </c>
      <c r="D46" s="5" t="n">
        <v>20300000</v>
      </c>
    </row>
    <row r="47" spans="1:6">
      <c r="A47" s="4" t="s">
        <v>1496</v>
      </c>
      <c r="D47" s="6" t="n">
        <v>11300000</v>
      </c>
    </row>
    <row r="48" spans="1:6">
      <c r="A48" s="4" t="s">
        <v>1497</v>
      </c>
      <c r="D48" s="5" t="n">
        <v>1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498</v>
      </c>
      <c r="B1" s="2" t="s">
        <v>1</v>
      </c>
    </row>
    <row r="2" spans="1:2">
      <c r="B2" s="2" t="s">
        <v>1499</v>
      </c>
    </row>
    <row r="3" spans="1:2">
      <c r="A3" s="3" t="s">
        <v>404</v>
      </c>
    </row>
    <row r="4" spans="1:2">
      <c r="A4" s="4" t="s">
        <v>1500</v>
      </c>
      <c r="B4" s="6" t="n">
        <v>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501</v>
      </c>
      <c r="B1" s="2" t="s">
        <v>1502</v>
      </c>
      <c r="C1" s="2" t="s">
        <v>1503</v>
      </c>
      <c r="D1" s="2" t="s">
        <v>1504</v>
      </c>
      <c r="E1" s="2" t="s">
        <v>1505</v>
      </c>
    </row>
    <row r="2" spans="1:5">
      <c r="A2" s="3" t="s">
        <v>1506</v>
      </c>
    </row>
    <row r="3" spans="1:5">
      <c r="A3" s="4" t="s">
        <v>76</v>
      </c>
      <c r="C3" s="5" t="n">
        <v>4006459</v>
      </c>
      <c r="D3" s="5" t="n">
        <v>3951719</v>
      </c>
      <c r="E3" s="5" t="n">
        <v>3830824</v>
      </c>
    </row>
    <row r="4" spans="1:5">
      <c r="A4" s="4" t="s">
        <v>78</v>
      </c>
      <c r="C4" s="6" t="n">
        <v>21656</v>
      </c>
      <c r="D4" s="6" t="n">
        <v>0</v>
      </c>
      <c r="E4" s="6" t="n">
        <v>0</v>
      </c>
    </row>
    <row r="5" spans="1:5">
      <c r="A5" s="4" t="s">
        <v>80</v>
      </c>
      <c r="C5" s="6" t="n">
        <v>180718</v>
      </c>
      <c r="D5" s="6" t="n">
        <v>150263</v>
      </c>
      <c r="E5" s="6" t="n">
        <v>121188</v>
      </c>
    </row>
    <row r="6" spans="1:5">
      <c r="A6" s="4" t="s">
        <v>81</v>
      </c>
      <c r="C6" s="6" t="n">
        <v>96124</v>
      </c>
      <c r="D6" s="6" t="n">
        <v>86401</v>
      </c>
      <c r="E6" s="6" t="n">
        <v>98242</v>
      </c>
    </row>
    <row r="7" spans="1:5">
      <c r="A7" s="4" t="s">
        <v>82</v>
      </c>
      <c r="C7" s="5" t="n">
        <v>39592</v>
      </c>
      <c r="D7" s="5" t="n">
        <v>39999</v>
      </c>
      <c r="E7" s="5" t="n">
        <v>0</v>
      </c>
    </row>
    <row r="8" spans="1:5">
      <c r="A8" s="4" t="s">
        <v>1507</v>
      </c>
    </row>
    <row r="9" spans="1:5">
      <c r="A9" s="3" t="s">
        <v>1506</v>
      </c>
    </row>
    <row r="10" spans="1:5">
      <c r="A10" s="4" t="s">
        <v>865</v>
      </c>
      <c r="C10" s="8" t="n">
        <v>35.2</v>
      </c>
      <c r="D10" s="8" t="n">
        <v>37.9</v>
      </c>
      <c r="E10" s="8" t="n">
        <v>13.1</v>
      </c>
    </row>
    <row r="11" spans="1:5">
      <c r="A11" s="4" t="s">
        <v>761</v>
      </c>
    </row>
    <row r="12" spans="1:5">
      <c r="A12" s="3" t="s">
        <v>1506</v>
      </c>
    </row>
    <row r="13" spans="1:5">
      <c r="A13" s="4" t="s">
        <v>82</v>
      </c>
      <c r="B13" s="5" t="n">
        <v>15000</v>
      </c>
    </row>
    <row r="14" spans="1:5">
      <c r="A14" s="4" t="s">
        <v>555</v>
      </c>
      <c r="B14" s="4" t="s">
        <v>556</v>
      </c>
      <c r="C14" s="4" t="s">
        <v>556</v>
      </c>
    </row>
    <row r="15" spans="1:5">
      <c r="A15" s="4" t="s">
        <v>648</v>
      </c>
    </row>
    <row r="16" spans="1:5">
      <c r="A16" s="3" t="s">
        <v>1506</v>
      </c>
    </row>
    <row r="17" spans="1:5">
      <c r="A17" s="4" t="s">
        <v>76</v>
      </c>
      <c r="C17" s="5" t="n">
        <v>1726299</v>
      </c>
      <c r="D17" s="5" t="n">
        <v>1670388</v>
      </c>
      <c r="E17" s="5" t="n">
        <v>1643296</v>
      </c>
    </row>
    <row r="18" spans="1:5">
      <c r="A18" s="4" t="s">
        <v>657</v>
      </c>
    </row>
    <row r="19" spans="1:5">
      <c r="A19" s="3" t="s">
        <v>1506</v>
      </c>
    </row>
    <row r="20" spans="1:5">
      <c r="A20" s="4" t="s">
        <v>76</v>
      </c>
      <c r="C20" s="6" t="n">
        <v>1003890</v>
      </c>
      <c r="D20" s="6" t="n">
        <v>1002937</v>
      </c>
      <c r="E20" s="6" t="n">
        <v>957272</v>
      </c>
    </row>
    <row r="21" spans="1:5">
      <c r="A21" s="4" t="s">
        <v>666</v>
      </c>
    </row>
    <row r="22" spans="1:5">
      <c r="A22" s="3" t="s">
        <v>1506</v>
      </c>
    </row>
    <row r="23" spans="1:5">
      <c r="A23" s="4" t="s">
        <v>76</v>
      </c>
      <c r="C23" s="6" t="n">
        <v>721255</v>
      </c>
      <c r="D23" s="6" t="n">
        <v>667698</v>
      </c>
      <c r="E23" s="6" t="n">
        <v>163653</v>
      </c>
    </row>
    <row r="24" spans="1:5">
      <c r="A24" s="4" t="s">
        <v>675</v>
      </c>
    </row>
    <row r="25" spans="1:5">
      <c r="A25" s="3" t="s">
        <v>1506</v>
      </c>
    </row>
    <row r="26" spans="1:5">
      <c r="A26" s="4" t="s">
        <v>76</v>
      </c>
      <c r="C26" s="6" t="n">
        <v>468035</v>
      </c>
      <c r="D26" s="6" t="n">
        <v>524190</v>
      </c>
      <c r="E26" s="6" t="n">
        <v>978257</v>
      </c>
    </row>
    <row r="27" spans="1:5">
      <c r="A27" s="4" t="s">
        <v>184</v>
      </c>
    </row>
    <row r="28" spans="1:5">
      <c r="A28" s="3" t="s">
        <v>1506</v>
      </c>
    </row>
    <row r="29" spans="1:5">
      <c r="A29" s="4" t="s">
        <v>76</v>
      </c>
      <c r="C29" s="5" t="n">
        <v>86980</v>
      </c>
      <c r="D29" s="5" t="n">
        <v>86506</v>
      </c>
      <c r="E29" s="5" t="n">
        <v>883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8</v>
      </c>
      <c r="B1" s="2" t="s">
        <v>609</v>
      </c>
      <c r="J1" s="2" t="s">
        <v>1</v>
      </c>
    </row>
    <row r="2" spans="1:12">
      <c r="B2" s="2" t="s">
        <v>2</v>
      </c>
      <c r="C2" s="2" t="s">
        <v>610</v>
      </c>
      <c r="D2" s="2" t="s">
        <v>4</v>
      </c>
      <c r="E2" s="2" t="s">
        <v>611</v>
      </c>
      <c r="F2" s="2" t="s">
        <v>74</v>
      </c>
      <c r="G2" s="2" t="s">
        <v>612</v>
      </c>
      <c r="H2" s="2" t="s">
        <v>613</v>
      </c>
      <c r="I2" s="2" t="s">
        <v>614</v>
      </c>
      <c r="J2" s="2" t="s">
        <v>2</v>
      </c>
      <c r="K2" s="2" t="s">
        <v>74</v>
      </c>
      <c r="L2" s="2" t="s">
        <v>137</v>
      </c>
    </row>
    <row r="3" spans="1:12">
      <c r="A3" s="3" t="s">
        <v>1506</v>
      </c>
    </row>
    <row r="4" spans="1:12">
      <c r="A4" s="4" t="s">
        <v>139</v>
      </c>
      <c r="B4" s="5" t="n">
        <v>147039</v>
      </c>
      <c r="C4" s="5" t="n">
        <v>145331</v>
      </c>
      <c r="D4" s="5" t="n">
        <v>144151</v>
      </c>
      <c r="E4" s="5" t="n">
        <v>143896</v>
      </c>
      <c r="F4" s="5" t="n">
        <v>139203</v>
      </c>
      <c r="G4" s="5" t="n">
        <v>134998</v>
      </c>
      <c r="H4" s="5" t="n">
        <v>133786</v>
      </c>
      <c r="I4" s="5" t="n">
        <v>136358</v>
      </c>
      <c r="J4" s="5" t="n">
        <v>580417</v>
      </c>
      <c r="K4" s="5" t="n">
        <v>544345</v>
      </c>
      <c r="L4" s="5" t="n">
        <v>520493</v>
      </c>
    </row>
    <row r="5" spans="1:12">
      <c r="A5" s="4" t="s">
        <v>953</v>
      </c>
      <c r="J5" s="6" t="n">
        <v>-225846</v>
      </c>
      <c r="K5" s="6" t="n">
        <v>-218099</v>
      </c>
      <c r="L5" s="6" t="n">
        <v>-206075</v>
      </c>
    </row>
    <row r="6" spans="1:12">
      <c r="A6" s="4" t="s">
        <v>1509</v>
      </c>
      <c r="J6" s="6" t="n">
        <v>354571</v>
      </c>
      <c r="K6" s="6" t="n">
        <v>326246</v>
      </c>
      <c r="L6" s="6" t="n">
        <v>314418</v>
      </c>
    </row>
    <row r="7" spans="1:12">
      <c r="A7" s="4" t="s">
        <v>648</v>
      </c>
    </row>
    <row r="8" spans="1:12">
      <c r="A8" s="3" t="s">
        <v>1506</v>
      </c>
    </row>
    <row r="9" spans="1:12">
      <c r="A9" s="4" t="s">
        <v>139</v>
      </c>
      <c r="J9" s="6" t="n">
        <v>263769</v>
      </c>
    </row>
    <row r="10" spans="1:12">
      <c r="A10" s="4" t="s">
        <v>657</v>
      </c>
    </row>
    <row r="11" spans="1:12">
      <c r="A11" s="3" t="s">
        <v>1506</v>
      </c>
    </row>
    <row r="12" spans="1:12">
      <c r="A12" s="4" t="s">
        <v>139</v>
      </c>
      <c r="J12" s="6" t="n">
        <v>141084</v>
      </c>
    </row>
    <row r="13" spans="1:12">
      <c r="A13" s="4" t="s">
        <v>666</v>
      </c>
    </row>
    <row r="14" spans="1:12">
      <c r="A14" s="3" t="s">
        <v>1506</v>
      </c>
    </row>
    <row r="15" spans="1:12">
      <c r="A15" s="4" t="s">
        <v>139</v>
      </c>
      <c r="J15" s="6" t="n">
        <v>104157</v>
      </c>
    </row>
    <row r="16" spans="1:12">
      <c r="A16" s="4" t="s">
        <v>675</v>
      </c>
    </row>
    <row r="17" spans="1:12">
      <c r="A17" s="3" t="s">
        <v>1506</v>
      </c>
    </row>
    <row r="18" spans="1:12">
      <c r="A18" s="4" t="s">
        <v>139</v>
      </c>
      <c r="J18" s="6" t="n">
        <v>51498</v>
      </c>
    </row>
    <row r="19" spans="1:12">
      <c r="A19" s="4" t="s">
        <v>1510</v>
      </c>
    </row>
    <row r="20" spans="1:12">
      <c r="A20" s="3" t="s">
        <v>1506</v>
      </c>
    </row>
    <row r="21" spans="1:12">
      <c r="A21" s="4" t="s">
        <v>139</v>
      </c>
      <c r="J21" s="6" t="n">
        <v>263769</v>
      </c>
      <c r="K21" s="6" t="n">
        <v>256717</v>
      </c>
      <c r="L21" s="6" t="n">
        <v>226673</v>
      </c>
    </row>
    <row r="22" spans="1:12">
      <c r="A22" s="4" t="s">
        <v>953</v>
      </c>
      <c r="J22" s="6" t="n">
        <v>-100219</v>
      </c>
      <c r="K22" s="6" t="n">
        <v>-99449</v>
      </c>
      <c r="L22" s="6" t="n">
        <v>-88818</v>
      </c>
    </row>
    <row r="23" spans="1:12">
      <c r="A23" s="4" t="s">
        <v>1509</v>
      </c>
      <c r="J23" s="6" t="n">
        <v>163550</v>
      </c>
      <c r="K23" s="6" t="n">
        <v>157268</v>
      </c>
      <c r="L23" s="6" t="n">
        <v>137855</v>
      </c>
    </row>
    <row r="24" spans="1:12">
      <c r="A24" s="4" t="s">
        <v>1511</v>
      </c>
    </row>
    <row r="25" spans="1:12">
      <c r="A25" s="3" t="s">
        <v>1506</v>
      </c>
    </row>
    <row r="26" spans="1:12">
      <c r="A26" s="4" t="s">
        <v>139</v>
      </c>
      <c r="J26" s="6" t="n">
        <v>141084</v>
      </c>
      <c r="K26" s="6" t="n">
        <v>138279</v>
      </c>
      <c r="L26" s="6" t="n">
        <v>139785</v>
      </c>
    </row>
    <row r="27" spans="1:12">
      <c r="A27" s="4" t="s">
        <v>953</v>
      </c>
      <c r="J27" s="6" t="n">
        <v>-47418</v>
      </c>
      <c r="K27" s="6" t="n">
        <v>-49433</v>
      </c>
      <c r="L27" s="6" t="n">
        <v>-47845</v>
      </c>
    </row>
    <row r="28" spans="1:12">
      <c r="A28" s="4" t="s">
        <v>1509</v>
      </c>
      <c r="J28" s="6" t="n">
        <v>93666</v>
      </c>
      <c r="K28" s="6" t="n">
        <v>88846</v>
      </c>
      <c r="L28" s="6" t="n">
        <v>91940</v>
      </c>
    </row>
    <row r="29" spans="1:12">
      <c r="A29" s="4" t="s">
        <v>1512</v>
      </c>
    </row>
    <row r="30" spans="1:12">
      <c r="A30" s="3" t="s">
        <v>1506</v>
      </c>
    </row>
    <row r="31" spans="1:12">
      <c r="A31" s="4" t="s">
        <v>139</v>
      </c>
      <c r="J31" s="6" t="n">
        <v>104157</v>
      </c>
      <c r="K31" s="6" t="n">
        <v>38665</v>
      </c>
      <c r="L31" s="6" t="n">
        <v>34301</v>
      </c>
    </row>
    <row r="32" spans="1:12">
      <c r="A32" s="4" t="s">
        <v>953</v>
      </c>
      <c r="J32" s="6" t="n">
        <v>-38285</v>
      </c>
      <c r="K32" s="6" t="n">
        <v>-16739</v>
      </c>
      <c r="L32" s="6" t="n">
        <v>-15456</v>
      </c>
    </row>
    <row r="33" spans="1:12">
      <c r="A33" s="4" t="s">
        <v>1509</v>
      </c>
      <c r="J33" s="6" t="n">
        <v>65872</v>
      </c>
      <c r="K33" s="6" t="n">
        <v>21926</v>
      </c>
      <c r="L33" s="6" t="n">
        <v>18845</v>
      </c>
    </row>
    <row r="34" spans="1:12">
      <c r="A34" s="4" t="s">
        <v>1513</v>
      </c>
    </row>
    <row r="35" spans="1:12">
      <c r="A35" s="3" t="s">
        <v>1506</v>
      </c>
    </row>
    <row r="36" spans="1:12">
      <c r="A36" s="4" t="s">
        <v>139</v>
      </c>
      <c r="J36" s="6" t="n">
        <v>51498</v>
      </c>
      <c r="K36" s="6" t="n">
        <v>90308</v>
      </c>
      <c r="L36" s="6" t="n">
        <v>92024</v>
      </c>
    </row>
    <row r="37" spans="1:12">
      <c r="A37" s="4" t="s">
        <v>953</v>
      </c>
      <c r="J37" s="6" t="n">
        <v>-23455</v>
      </c>
      <c r="K37" s="6" t="n">
        <v>-34072</v>
      </c>
      <c r="L37" s="6" t="n">
        <v>-35014</v>
      </c>
    </row>
    <row r="38" spans="1:12">
      <c r="A38" s="4" t="s">
        <v>1509</v>
      </c>
      <c r="J38" s="6" t="n">
        <v>28043</v>
      </c>
      <c r="K38" s="6" t="n">
        <v>56236</v>
      </c>
      <c r="L38" s="6" t="n">
        <v>57010</v>
      </c>
    </row>
    <row r="39" spans="1:12">
      <c r="A39" s="4" t="s">
        <v>1514</v>
      </c>
    </row>
    <row r="40" spans="1:12">
      <c r="A40" s="3" t="s">
        <v>1506</v>
      </c>
    </row>
    <row r="41" spans="1:12">
      <c r="A41" s="4" t="s">
        <v>139</v>
      </c>
      <c r="J41" s="6" t="n">
        <v>14558</v>
      </c>
      <c r="K41" s="6" t="n">
        <v>16757</v>
      </c>
      <c r="L41" s="6" t="n">
        <v>18347</v>
      </c>
    </row>
    <row r="42" spans="1:12">
      <c r="A42" s="4" t="s">
        <v>953</v>
      </c>
      <c r="J42" s="6" t="n">
        <v>-9328</v>
      </c>
      <c r="K42" s="6" t="n">
        <v>-11888</v>
      </c>
      <c r="L42" s="6" t="n">
        <v>-11749</v>
      </c>
    </row>
    <row r="43" spans="1:12">
      <c r="A43" s="4" t="s">
        <v>1509</v>
      </c>
      <c r="J43" s="6" t="n">
        <v>5230</v>
      </c>
      <c r="K43" s="6" t="n">
        <v>4869</v>
      </c>
      <c r="L43" s="6" t="n">
        <v>6598</v>
      </c>
    </row>
    <row r="44" spans="1:12">
      <c r="A44" s="4" t="s">
        <v>692</v>
      </c>
    </row>
    <row r="45" spans="1:12">
      <c r="A45" s="3" t="s">
        <v>1506</v>
      </c>
    </row>
    <row r="46" spans="1:12">
      <c r="A46" s="4" t="s">
        <v>139</v>
      </c>
      <c r="J46" s="6" t="n">
        <v>5351</v>
      </c>
      <c r="K46" s="6" t="n">
        <v>3619</v>
      </c>
      <c r="L46" s="6" t="n">
        <v>9363</v>
      </c>
    </row>
    <row r="47" spans="1:12">
      <c r="A47" s="4" t="s">
        <v>953</v>
      </c>
      <c r="J47" s="6" t="n">
        <v>-7141</v>
      </c>
      <c r="K47" s="6" t="n">
        <v>-6518</v>
      </c>
      <c r="L47" s="6" t="n">
        <v>-7193</v>
      </c>
    </row>
    <row r="48" spans="1:12">
      <c r="A48" s="4" t="s">
        <v>1509</v>
      </c>
      <c r="J48" s="5" t="n">
        <v>-1790</v>
      </c>
      <c r="K48" s="5" t="n">
        <v>-2899</v>
      </c>
      <c r="L48" s="5" t="n">
        <v>217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74</v>
      </c>
      <c r="D2" s="2" t="s">
        <v>137</v>
      </c>
    </row>
    <row r="3" spans="1:4">
      <c r="A3" s="3" t="s">
        <v>1506</v>
      </c>
    </row>
    <row r="4" spans="1:4">
      <c r="A4" s="4" t="s">
        <v>88</v>
      </c>
      <c r="B4" s="5" t="n">
        <v>120294</v>
      </c>
      <c r="C4" s="5" t="n">
        <v>169100</v>
      </c>
      <c r="D4" s="5" t="n">
        <v>194621</v>
      </c>
    </row>
    <row r="5" spans="1:4">
      <c r="A5" s="4" t="s">
        <v>157</v>
      </c>
      <c r="B5" s="6" t="n">
        <v>-9922</v>
      </c>
      <c r="C5" s="6" t="n">
        <v>-15231</v>
      </c>
      <c r="D5" s="6" t="n">
        <v>-8306</v>
      </c>
    </row>
    <row r="6" spans="1:4">
      <c r="A6" s="4" t="s">
        <v>648</v>
      </c>
    </row>
    <row r="7" spans="1:4">
      <c r="A7" s="3" t="s">
        <v>1506</v>
      </c>
    </row>
    <row r="8" spans="1:4">
      <c r="A8" s="4" t="s">
        <v>88</v>
      </c>
      <c r="B8" s="6" t="n">
        <v>17524</v>
      </c>
      <c r="C8" s="6" t="n">
        <v>19897</v>
      </c>
      <c r="D8" s="6" t="n">
        <v>39939</v>
      </c>
    </row>
    <row r="9" spans="1:4">
      <c r="A9" s="4" t="s">
        <v>157</v>
      </c>
      <c r="B9" s="6" t="n">
        <v>328</v>
      </c>
      <c r="C9" s="6" t="n">
        <v>-105</v>
      </c>
      <c r="D9" s="6" t="n">
        <v>255</v>
      </c>
    </row>
    <row r="10" spans="1:4">
      <c r="A10" s="4" t="s">
        <v>657</v>
      </c>
    </row>
    <row r="11" spans="1:4">
      <c r="A11" s="3" t="s">
        <v>1506</v>
      </c>
    </row>
    <row r="12" spans="1:4">
      <c r="A12" s="4" t="s">
        <v>88</v>
      </c>
      <c r="B12" s="6" t="n">
        <v>0</v>
      </c>
      <c r="C12" s="6" t="n">
        <v>0</v>
      </c>
      <c r="D12" s="6" t="n">
        <v>3503</v>
      </c>
    </row>
    <row r="13" spans="1:4">
      <c r="A13" s="4" t="s">
        <v>157</v>
      </c>
      <c r="B13" s="6" t="n">
        <v>0</v>
      </c>
      <c r="C13" s="6" t="n">
        <v>0</v>
      </c>
      <c r="D13" s="6" t="n">
        <v>631</v>
      </c>
    </row>
    <row r="14" spans="1:4">
      <c r="A14" s="4" t="s">
        <v>675</v>
      </c>
    </row>
    <row r="15" spans="1:4">
      <c r="A15" s="3" t="s">
        <v>1506</v>
      </c>
    </row>
    <row r="16" spans="1:4">
      <c r="A16" s="4" t="s">
        <v>88</v>
      </c>
      <c r="B16" s="6" t="n">
        <v>102840</v>
      </c>
      <c r="C16" s="6" t="n">
        <v>136142</v>
      </c>
      <c r="D16" s="6" t="n">
        <v>119817</v>
      </c>
    </row>
    <row r="17" spans="1:4">
      <c r="A17" s="4" t="s">
        <v>157</v>
      </c>
      <c r="B17" s="6" t="n">
        <v>-4234</v>
      </c>
      <c r="C17" s="6" t="n">
        <v>-15065</v>
      </c>
      <c r="D17" s="6" t="n">
        <v>-5044</v>
      </c>
    </row>
    <row r="18" spans="1:4">
      <c r="A18" s="4" t="s">
        <v>935</v>
      </c>
    </row>
    <row r="19" spans="1:4">
      <c r="A19" s="3" t="s">
        <v>1506</v>
      </c>
    </row>
    <row r="20" spans="1:4">
      <c r="A20" s="4" t="s">
        <v>88</v>
      </c>
      <c r="B20" s="6" t="n">
        <v>-70</v>
      </c>
      <c r="C20" s="6" t="n">
        <v>11173</v>
      </c>
      <c r="D20" s="6" t="n">
        <v>15450</v>
      </c>
    </row>
    <row r="21" spans="1:4">
      <c r="A21" s="4" t="s">
        <v>157</v>
      </c>
      <c r="B21" s="6" t="n">
        <v>-6102</v>
      </c>
      <c r="C21" s="6" t="n">
        <v>-2155</v>
      </c>
      <c r="D21" s="6" t="n">
        <v>-3443</v>
      </c>
    </row>
    <row r="22" spans="1:4">
      <c r="A22" s="4" t="s">
        <v>184</v>
      </c>
    </row>
    <row r="23" spans="1:4">
      <c r="A23" s="3" t="s">
        <v>1506</v>
      </c>
    </row>
    <row r="24" spans="1:4">
      <c r="A24" s="4" t="s">
        <v>88</v>
      </c>
      <c r="B24" s="6" t="n">
        <v>0</v>
      </c>
      <c r="C24" s="6" t="n">
        <v>1888</v>
      </c>
      <c r="D24" s="6" t="n">
        <v>1939</v>
      </c>
    </row>
    <row r="25" spans="1:4">
      <c r="A25" s="4" t="s">
        <v>157</v>
      </c>
      <c r="B25" s="6" t="n">
        <v>86</v>
      </c>
      <c r="C25" s="6" t="n">
        <v>407</v>
      </c>
      <c r="D25" s="6" t="n">
        <v>285</v>
      </c>
    </row>
    <row r="26" spans="1:4">
      <c r="A26" s="4" t="s">
        <v>666</v>
      </c>
    </row>
    <row r="27" spans="1:4">
      <c r="A27" s="3" t="s">
        <v>1506</v>
      </c>
    </row>
    <row r="28" spans="1:4">
      <c r="A28" s="4" t="s">
        <v>88</v>
      </c>
      <c r="B28" s="6" t="n">
        <v>0</v>
      </c>
      <c r="C28" s="6" t="n">
        <v>0</v>
      </c>
      <c r="D28" s="6" t="n">
        <v>13973</v>
      </c>
    </row>
    <row r="29" spans="1:4">
      <c r="A29" s="4" t="s">
        <v>157</v>
      </c>
      <c r="B29" s="5" t="n">
        <v>0</v>
      </c>
      <c r="C29" s="5" t="n">
        <v>1687</v>
      </c>
      <c r="D29" s="5" t="n">
        <v>-99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609</v>
      </c>
      <c r="J1" s="2" t="s">
        <v>1</v>
      </c>
    </row>
    <row r="2" spans="1:12">
      <c r="B2" s="2" t="s">
        <v>2</v>
      </c>
      <c r="C2" s="2" t="s">
        <v>610</v>
      </c>
      <c r="D2" s="2" t="s">
        <v>4</v>
      </c>
      <c r="E2" s="2" t="s">
        <v>611</v>
      </c>
      <c r="F2" s="2" t="s">
        <v>74</v>
      </c>
      <c r="G2" s="2" t="s">
        <v>612</v>
      </c>
      <c r="H2" s="2" t="s">
        <v>613</v>
      </c>
      <c r="I2" s="2" t="s">
        <v>614</v>
      </c>
      <c r="J2" s="2" t="s">
        <v>2</v>
      </c>
      <c r="K2" s="2" t="s">
        <v>74</v>
      </c>
      <c r="L2" s="2" t="s">
        <v>137</v>
      </c>
    </row>
    <row r="3" spans="1:12">
      <c r="A3" s="3" t="s">
        <v>404</v>
      </c>
    </row>
    <row r="4" spans="1:12">
      <c r="A4" s="4" t="s">
        <v>163</v>
      </c>
      <c r="B4" s="5" t="n">
        <v>16874</v>
      </c>
      <c r="C4" s="5" t="n">
        <v>6820</v>
      </c>
      <c r="D4" s="5" t="n">
        <v>6252</v>
      </c>
      <c r="E4" s="5" t="n">
        <v>4583</v>
      </c>
      <c r="F4" s="5" t="n">
        <v>121673</v>
      </c>
      <c r="G4" s="5" t="n">
        <v>-43522</v>
      </c>
      <c r="H4" s="5" t="n">
        <v>12876</v>
      </c>
      <c r="I4" s="5" t="n">
        <v>44445</v>
      </c>
      <c r="J4" s="5" t="n">
        <v>34529</v>
      </c>
      <c r="K4" s="5" t="n">
        <v>135472</v>
      </c>
      <c r="L4" s="5" t="n">
        <v>121177</v>
      </c>
    </row>
    <row r="5" spans="1:12">
      <c r="A5" s="3" t="s">
        <v>1517</v>
      </c>
    </row>
    <row r="6" spans="1:12">
      <c r="A6" s="4" t="s">
        <v>155</v>
      </c>
      <c r="J6" s="6" t="n">
        <v>81512</v>
      </c>
      <c r="K6" s="6" t="n">
        <v>78199</v>
      </c>
      <c r="L6" s="6" t="n">
        <v>81886</v>
      </c>
    </row>
    <row r="7" spans="1:12">
      <c r="A7" s="4" t="s">
        <v>156</v>
      </c>
      <c r="J7" s="6" t="n">
        <v>2768</v>
      </c>
      <c r="K7" s="6" t="n">
        <v>2498</v>
      </c>
      <c r="L7" s="6" t="n">
        <v>2435</v>
      </c>
    </row>
    <row r="8" spans="1:12">
      <c r="A8" s="4" t="s">
        <v>144</v>
      </c>
      <c r="J8" s="6" t="n">
        <v>210005</v>
      </c>
      <c r="K8" s="6" t="n">
        <v>176000</v>
      </c>
      <c r="L8" s="6" t="n">
        <v>180323</v>
      </c>
    </row>
    <row r="9" spans="1:12">
      <c r="A9" s="4" t="s">
        <v>145</v>
      </c>
      <c r="J9" s="6" t="n">
        <v>32156</v>
      </c>
      <c r="K9" s="6" t="n">
        <v>27802</v>
      </c>
      <c r="L9" s="6" t="n">
        <v>28538</v>
      </c>
    </row>
    <row r="10" spans="1:12">
      <c r="A10" s="4" t="s">
        <v>157</v>
      </c>
      <c r="J10" s="6" t="n">
        <v>9922</v>
      </c>
      <c r="K10" s="6" t="n">
        <v>15231</v>
      </c>
      <c r="L10" s="6" t="n">
        <v>8306</v>
      </c>
    </row>
    <row r="11" spans="1:12">
      <c r="A11" s="4" t="s">
        <v>146</v>
      </c>
      <c r="J11" s="6" t="n">
        <v>0</v>
      </c>
      <c r="K11" s="6" t="n">
        <v>71707</v>
      </c>
      <c r="L11" s="6" t="n">
        <v>3057</v>
      </c>
    </row>
    <row r="12" spans="1:12">
      <c r="A12" s="4" t="s">
        <v>160</v>
      </c>
      <c r="J12" s="6" t="n">
        <v>0</v>
      </c>
      <c r="K12" s="6" t="n">
        <v>105</v>
      </c>
      <c r="L12" s="6" t="n">
        <v>3933</v>
      </c>
    </row>
    <row r="13" spans="1:12">
      <c r="A13" s="3" t="s">
        <v>1518</v>
      </c>
    </row>
    <row r="14" spans="1:12">
      <c r="A14" s="4" t="s">
        <v>154</v>
      </c>
      <c r="J14" s="6" t="n">
        <v>2318</v>
      </c>
      <c r="K14" s="6" t="n">
        <v>4703</v>
      </c>
      <c r="L14" s="6" t="n">
        <v>1113</v>
      </c>
    </row>
    <row r="15" spans="1:12">
      <c r="A15" s="4" t="s">
        <v>162</v>
      </c>
      <c r="J15" s="6" t="n">
        <v>-12</v>
      </c>
      <c r="K15" s="6" t="n">
        <v>-423</v>
      </c>
      <c r="L15" s="6" t="n">
        <v>628</v>
      </c>
    </row>
    <row r="16" spans="1:12">
      <c r="A16" s="4" t="s">
        <v>149</v>
      </c>
      <c r="J16" s="6" t="n">
        <v>356</v>
      </c>
      <c r="K16" s="6" t="n">
        <v>2932</v>
      </c>
      <c r="L16" s="6" t="n">
        <v>32017</v>
      </c>
    </row>
    <row r="17" spans="1:12">
      <c r="A17" s="4" t="s">
        <v>150</v>
      </c>
      <c r="J17" s="6" t="n">
        <v>2020</v>
      </c>
      <c r="K17" s="6" t="n">
        <v>3040</v>
      </c>
      <c r="L17" s="6" t="n">
        <v>953</v>
      </c>
    </row>
    <row r="18" spans="1:12">
      <c r="A18" s="4" t="s">
        <v>158</v>
      </c>
      <c r="J18" s="6" t="n">
        <v>11639</v>
      </c>
      <c r="K18" s="6" t="n">
        <v>142233</v>
      </c>
      <c r="L18" s="6" t="n">
        <v>80526</v>
      </c>
    </row>
    <row r="19" spans="1:12">
      <c r="A19" s="4" t="s">
        <v>159</v>
      </c>
      <c r="J19" s="6" t="n">
        <v>0</v>
      </c>
      <c r="K19" s="6" t="n">
        <v>28283</v>
      </c>
      <c r="L19" s="6" t="n">
        <v>0</v>
      </c>
    </row>
    <row r="20" spans="1:12">
      <c r="A20" s="4" t="s">
        <v>1519</v>
      </c>
      <c r="J20" s="5" t="n">
        <v>354571</v>
      </c>
      <c r="K20" s="5" t="n">
        <v>326246</v>
      </c>
      <c r="L20" s="5" t="n">
        <v>31441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 customWidth="1" max="8" min="8" width="39"/>
    <col customWidth="1" max="9" min="9" width="31"/>
    <col customWidth="1" max="10" min="10" width="31"/>
    <col customWidth="1" max="11" min="11" width="31"/>
    <col customWidth="1" max="12" min="12" width="31"/>
    <col customWidth="1" max="13" min="13" width="31"/>
  </cols>
  <sheetData>
    <row r="1" spans="1:13">
      <c r="A1" s="1" t="s">
        <v>1520</v>
      </c>
      <c r="B1" s="2" t="s">
        <v>1521</v>
      </c>
      <c r="C1" s="2" t="s">
        <v>1522</v>
      </c>
      <c r="D1" s="2" t="s">
        <v>1523</v>
      </c>
      <c r="E1" s="2" t="s">
        <v>1524</v>
      </c>
      <c r="F1" s="2" t="s">
        <v>1525</v>
      </c>
      <c r="G1" s="2" t="s">
        <v>1526</v>
      </c>
      <c r="H1" s="2" t="s">
        <v>1527</v>
      </c>
      <c r="I1" s="2" t="s">
        <v>1528</v>
      </c>
      <c r="J1" s="2" t="s">
        <v>1529</v>
      </c>
      <c r="K1" s="2" t="s">
        <v>1522</v>
      </c>
      <c r="L1" s="2" t="s">
        <v>1526</v>
      </c>
      <c r="M1" s="2" t="s">
        <v>1530</v>
      </c>
    </row>
    <row r="2" spans="1:13">
      <c r="A2" s="3" t="s">
        <v>1531</v>
      </c>
    </row>
    <row r="3" spans="1:13">
      <c r="A3" s="4" t="s">
        <v>139</v>
      </c>
      <c r="C3" s="5" t="n">
        <v>147039</v>
      </c>
      <c r="D3" s="5" t="n">
        <v>145331</v>
      </c>
      <c r="E3" s="5" t="n">
        <v>144151</v>
      </c>
      <c r="F3" s="5" t="n">
        <v>143896</v>
      </c>
      <c r="G3" s="5" t="n">
        <v>139203</v>
      </c>
      <c r="H3" s="5" t="n">
        <v>134998</v>
      </c>
      <c r="I3" s="5" t="n">
        <v>133786</v>
      </c>
      <c r="J3" s="5" t="n">
        <v>136358</v>
      </c>
      <c r="K3" s="5" t="n">
        <v>580417</v>
      </c>
      <c r="L3" s="5" t="n">
        <v>544345</v>
      </c>
      <c r="M3" s="5" t="n">
        <v>520493</v>
      </c>
    </row>
    <row r="4" spans="1:13">
      <c r="A4" s="4" t="s">
        <v>615</v>
      </c>
      <c r="C4" s="6" t="n">
        <v>16874</v>
      </c>
      <c r="D4" s="6" t="n">
        <v>6820</v>
      </c>
      <c r="E4" s="6" t="n">
        <v>6252</v>
      </c>
      <c r="F4" s="6" t="n">
        <v>4583</v>
      </c>
      <c r="G4" s="6" t="n">
        <v>121673</v>
      </c>
      <c r="H4" s="6" t="n">
        <v>-43522</v>
      </c>
      <c r="I4" s="6" t="n">
        <v>12876</v>
      </c>
      <c r="J4" s="6" t="n">
        <v>44445</v>
      </c>
      <c r="K4" s="6" t="n">
        <v>34529</v>
      </c>
      <c r="L4" s="6" t="n">
        <v>135472</v>
      </c>
      <c r="M4" s="6" t="n">
        <v>121177</v>
      </c>
    </row>
    <row r="5" spans="1:13">
      <c r="A5" s="4" t="s">
        <v>1532</v>
      </c>
      <c r="C5" s="5" t="n">
        <v>16676</v>
      </c>
      <c r="D5" s="5" t="n">
        <v>6679</v>
      </c>
      <c r="E5" s="5" t="n">
        <v>6112</v>
      </c>
      <c r="F5" s="5" t="n">
        <v>4404</v>
      </c>
      <c r="G5" s="5" t="n">
        <v>120792</v>
      </c>
      <c r="H5" s="5" t="n">
        <v>-43260</v>
      </c>
      <c r="I5" s="5" t="n">
        <v>12661</v>
      </c>
      <c r="J5" s="5" t="n">
        <v>43956</v>
      </c>
      <c r="K5" s="5" t="n">
        <v>34267</v>
      </c>
      <c r="L5" s="5" t="n">
        <v>134518</v>
      </c>
      <c r="M5" s="5" t="n">
        <v>120173</v>
      </c>
    </row>
    <row r="6" spans="1:13">
      <c r="A6" s="4" t="s">
        <v>1533</v>
      </c>
      <c r="C6" s="7" t="n">
        <v>0.09</v>
      </c>
      <c r="D6" s="7" t="n">
        <v>0.04</v>
      </c>
      <c r="E6" s="7" t="n">
        <v>0.03</v>
      </c>
      <c r="F6" s="7" t="n">
        <v>0.03</v>
      </c>
      <c r="G6" s="7" t="n">
        <v>0.68</v>
      </c>
      <c r="H6" s="7" t="n">
        <v>-0.24</v>
      </c>
      <c r="I6" s="7" t="n">
        <v>0.07000000000000001</v>
      </c>
      <c r="J6" s="7" t="n">
        <v>0.25</v>
      </c>
      <c r="K6" s="7" t="n">
        <v>0.19</v>
      </c>
      <c r="L6" s="7" t="n">
        <v>0.75</v>
      </c>
      <c r="M6" s="7" t="n">
        <v>0.65</v>
      </c>
    </row>
    <row r="7" spans="1:13">
      <c r="A7" s="4" t="s">
        <v>1534</v>
      </c>
      <c r="C7" s="7" t="n">
        <v>0.09</v>
      </c>
      <c r="D7" s="7" t="n">
        <v>0.04</v>
      </c>
      <c r="E7" s="7" t="n">
        <v>0.03</v>
      </c>
      <c r="F7" s="7" t="n">
        <v>0.03</v>
      </c>
      <c r="G7" s="7" t="n">
        <v>0.67</v>
      </c>
      <c r="H7" s="7" t="n">
        <v>-0.24</v>
      </c>
      <c r="I7" s="7" t="n">
        <v>0.07000000000000001</v>
      </c>
      <c r="J7" s="7" t="n">
        <v>0.24</v>
      </c>
      <c r="K7" s="7" t="n">
        <v>0.19</v>
      </c>
      <c r="L7" s="7" t="n">
        <v>0.75</v>
      </c>
      <c r="M7" s="7" t="n">
        <v>0.65</v>
      </c>
    </row>
    <row r="8" spans="1:13">
      <c r="A8" s="4" t="s">
        <v>158</v>
      </c>
      <c r="K8" s="5" t="n">
        <v>11639</v>
      </c>
      <c r="L8" s="5" t="n">
        <v>142233</v>
      </c>
      <c r="M8" s="5" t="n">
        <v>80526</v>
      </c>
    </row>
    <row r="9" spans="1:13">
      <c r="A9" s="4" t="s">
        <v>159</v>
      </c>
      <c r="K9" s="6" t="n">
        <v>0</v>
      </c>
      <c r="L9" s="6" t="n">
        <v>28283</v>
      </c>
      <c r="M9" s="6" t="n">
        <v>0</v>
      </c>
    </row>
    <row r="10" spans="1:13">
      <c r="A10" s="4" t="s">
        <v>755</v>
      </c>
    </row>
    <row r="11" spans="1:13">
      <c r="A11" s="3" t="s">
        <v>1531</v>
      </c>
    </row>
    <row r="12" spans="1:13">
      <c r="A12" s="4" t="s">
        <v>1532</v>
      </c>
      <c r="K12" s="6" t="n">
        <v>1300</v>
      </c>
    </row>
    <row r="13" spans="1:13">
      <c r="A13" s="4" t="s">
        <v>158</v>
      </c>
      <c r="B13" s="5" t="n">
        <v>103800</v>
      </c>
    </row>
    <row r="14" spans="1:13">
      <c r="A14" s="4" t="s">
        <v>159</v>
      </c>
      <c r="B14" s="5" t="n">
        <v>28300</v>
      </c>
    </row>
    <row r="15" spans="1:13">
      <c r="A15" s="4" t="s">
        <v>1535</v>
      </c>
    </row>
    <row r="16" spans="1:13">
      <c r="A16" s="3" t="s">
        <v>1531</v>
      </c>
    </row>
    <row r="17" spans="1:13">
      <c r="A17" s="4" t="s">
        <v>158</v>
      </c>
      <c r="C17" s="5" t="n">
        <v>8000</v>
      </c>
    </row>
    <row r="18" spans="1:13">
      <c r="A18" s="4" t="s">
        <v>66</v>
      </c>
    </row>
    <row r="19" spans="1:13">
      <c r="A19" s="3" t="s">
        <v>1531</v>
      </c>
    </row>
    <row r="20" spans="1:13">
      <c r="A20" s="4" t="s">
        <v>139</v>
      </c>
      <c r="C20" s="6" t="n">
        <v>147039</v>
      </c>
      <c r="D20" s="5" t="n">
        <v>145331</v>
      </c>
      <c r="E20" s="5" t="n">
        <v>144151</v>
      </c>
      <c r="F20" s="5" t="n">
        <v>143896</v>
      </c>
      <c r="G20" s="5" t="n">
        <v>139203</v>
      </c>
      <c r="H20" s="5" t="n">
        <v>134998</v>
      </c>
      <c r="I20" s="5" t="n">
        <v>133786</v>
      </c>
      <c r="J20" s="5" t="n">
        <v>136358</v>
      </c>
      <c r="K20" s="6" t="n">
        <v>580417</v>
      </c>
      <c r="L20" s="6" t="n">
        <v>544345</v>
      </c>
      <c r="M20" s="6" t="n">
        <v>520493</v>
      </c>
    </row>
    <row r="21" spans="1:13">
      <c r="A21" s="4" t="s">
        <v>615</v>
      </c>
      <c r="C21" s="6" t="n">
        <v>16874</v>
      </c>
      <c r="D21" s="6" t="n">
        <v>6820</v>
      </c>
      <c r="E21" s="6" t="n">
        <v>6252</v>
      </c>
      <c r="F21" s="6" t="n">
        <v>4583</v>
      </c>
      <c r="G21" s="6" t="n">
        <v>121673</v>
      </c>
      <c r="H21" s="6" t="n">
        <v>-43522</v>
      </c>
      <c r="I21" s="6" t="n">
        <v>12876</v>
      </c>
      <c r="J21" s="6" t="n">
        <v>44445</v>
      </c>
      <c r="K21" s="5" t="n">
        <v>34529</v>
      </c>
      <c r="L21" s="5" t="n">
        <v>135472</v>
      </c>
      <c r="M21" s="5" t="n">
        <v>121177</v>
      </c>
    </row>
    <row r="22" spans="1:13">
      <c r="A22" s="4" t="s">
        <v>1532</v>
      </c>
      <c r="C22" s="5" t="n">
        <v>16772</v>
      </c>
      <c r="D22" s="5" t="n">
        <v>6716</v>
      </c>
      <c r="E22" s="5" t="n">
        <v>6146</v>
      </c>
      <c r="F22" s="5" t="n">
        <v>4430</v>
      </c>
      <c r="G22" s="5" t="n">
        <v>121575</v>
      </c>
      <c r="H22" s="5" t="n">
        <v>-43622</v>
      </c>
      <c r="I22" s="5" t="n">
        <v>12769</v>
      </c>
      <c r="J22" s="5" t="n">
        <v>44326</v>
      </c>
    </row>
    <row r="23" spans="1:13">
      <c r="A23" s="4" t="s">
        <v>1533</v>
      </c>
      <c r="C23" s="7" t="n">
        <v>0.09</v>
      </c>
      <c r="D23" s="7" t="n">
        <v>0.04</v>
      </c>
      <c r="E23" s="7" t="n">
        <v>0.03</v>
      </c>
      <c r="F23" s="7" t="n">
        <v>0.03</v>
      </c>
      <c r="G23" s="7" t="n">
        <v>0.68</v>
      </c>
      <c r="H23" s="7" t="n">
        <v>-0.24</v>
      </c>
      <c r="I23" s="7" t="n">
        <v>0.07000000000000001</v>
      </c>
      <c r="J23" s="7" t="n">
        <v>0.25</v>
      </c>
      <c r="K23" s="7" t="n">
        <v>0.19</v>
      </c>
      <c r="L23" s="7" t="n">
        <v>0.75</v>
      </c>
      <c r="M23" s="7" t="n">
        <v>0.65</v>
      </c>
    </row>
    <row r="24" spans="1:13">
      <c r="A24" s="4" t="s">
        <v>1534</v>
      </c>
      <c r="C24" s="7" t="n">
        <v>0.09</v>
      </c>
      <c r="D24" s="7" t="n">
        <v>0.04</v>
      </c>
      <c r="E24" s="7" t="n">
        <v>0.03</v>
      </c>
      <c r="F24" s="7" t="n">
        <v>0.03</v>
      </c>
      <c r="G24" s="7" t="n">
        <v>0.67</v>
      </c>
      <c r="H24" s="7" t="n">
        <v>-0.24</v>
      </c>
      <c r="I24" s="7" t="n">
        <v>0.07000000000000001</v>
      </c>
      <c r="J24" s="7" t="n">
        <v>0.24</v>
      </c>
      <c r="K24" s="7" t="n">
        <v>0.19</v>
      </c>
      <c r="L24" s="7" t="n">
        <v>0.75</v>
      </c>
      <c r="M24" s="7" t="n">
        <v>0.65</v>
      </c>
    </row>
    <row r="25" spans="1:13">
      <c r="A25" s="4" t="s">
        <v>158</v>
      </c>
      <c r="K25" s="5" t="n">
        <v>11639</v>
      </c>
      <c r="L25" s="5" t="n">
        <v>142233</v>
      </c>
      <c r="M25" s="5" t="n">
        <v>80526</v>
      </c>
    </row>
    <row r="26" spans="1:13">
      <c r="A26" s="4" t="s">
        <v>159</v>
      </c>
      <c r="K26" s="5" t="n">
        <v>0</v>
      </c>
      <c r="L26" s="5" t="n">
        <v>28283</v>
      </c>
      <c r="M26" s="5" t="n">
        <v>0</v>
      </c>
    </row>
    <row r="27" spans="1:13">
      <c r="A27" s="4" t="s">
        <v>1536</v>
      </c>
    </row>
    <row r="28" spans="1:13">
      <c r="A28" s="3" t="s">
        <v>1531</v>
      </c>
    </row>
    <row r="29" spans="1:13">
      <c r="A29" s="4" t="s">
        <v>158</v>
      </c>
      <c r="G29" s="5" t="n">
        <v>103800</v>
      </c>
    </row>
    <row r="30" spans="1:13">
      <c r="A30" s="4" t="s">
        <v>159</v>
      </c>
      <c r="G30" s="5" t="n">
        <v>28300</v>
      </c>
    </row>
    <row r="31" spans="1:13">
      <c r="A31" s="4" t="s">
        <v>1537</v>
      </c>
    </row>
    <row r="32" spans="1:13">
      <c r="A32" s="3" t="s">
        <v>1531</v>
      </c>
    </row>
    <row r="33" spans="1:13">
      <c r="A33" s="4" t="s">
        <v>896</v>
      </c>
      <c r="H33" s="5" t="n">
        <v>56900</v>
      </c>
    </row>
    <row r="34" spans="1:13">
      <c r="A34" s="4" t="s">
        <v>973</v>
      </c>
      <c r="H34" s="6" t="n">
        <v>8</v>
      </c>
    </row>
    <row r="35" spans="1:13">
      <c r="A35" s="4" t="s">
        <v>1538</v>
      </c>
    </row>
    <row r="36" spans="1:13">
      <c r="A36" s="3" t="s">
        <v>1531</v>
      </c>
    </row>
    <row r="37" spans="1:13">
      <c r="A37" s="4" t="s">
        <v>158</v>
      </c>
      <c r="C37" s="5" t="n">
        <v>8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74</v>
      </c>
      <c r="D2" s="2" t="s">
        <v>137</v>
      </c>
    </row>
    <row r="3" spans="1:4">
      <c r="A3" s="3" t="s">
        <v>1540</v>
      </c>
    </row>
    <row r="4" spans="1:4">
      <c r="A4" s="4" t="s">
        <v>1541</v>
      </c>
      <c r="B4" s="5" t="n">
        <v>12919</v>
      </c>
      <c r="C4" s="5" t="n">
        <v>17112</v>
      </c>
      <c r="D4" s="5" t="n">
        <v>16116</v>
      </c>
    </row>
    <row r="5" spans="1:4">
      <c r="A5" s="4" t="s">
        <v>1542</v>
      </c>
      <c r="B5" s="6" t="n">
        <v>0</v>
      </c>
      <c r="C5" s="6" t="n">
        <v>1775</v>
      </c>
      <c r="D5" s="6" t="n">
        <v>1912</v>
      </c>
    </row>
    <row r="6" spans="1:4">
      <c r="A6" s="4" t="s">
        <v>1543</v>
      </c>
      <c r="B6" s="6" t="n">
        <v>4944</v>
      </c>
      <c r="C6" s="6" t="n">
        <v>5968</v>
      </c>
      <c r="D6" s="6" t="n">
        <v>916</v>
      </c>
    </row>
    <row r="7" spans="1:4">
      <c r="A7" s="4" t="s">
        <v>1544</v>
      </c>
      <c r="B7" s="5" t="n">
        <v>7975</v>
      </c>
      <c r="C7" s="5" t="n">
        <v>12919</v>
      </c>
      <c r="D7" s="5" t="n">
        <v>171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5</v>
      </c>
      <c r="B1" s="2" t="s">
        <v>2</v>
      </c>
      <c r="C1" s="2" t="s">
        <v>74</v>
      </c>
      <c r="D1" s="2" t="s">
        <v>137</v>
      </c>
      <c r="E1" s="2" t="s">
        <v>590</v>
      </c>
    </row>
    <row r="2" spans="1:5">
      <c r="A2" s="3" t="s">
        <v>1546</v>
      </c>
    </row>
    <row r="3" spans="1:5">
      <c r="A3" s="4" t="s">
        <v>1036</v>
      </c>
      <c r="B3" s="5" t="n">
        <v>315437</v>
      </c>
    </row>
    <row r="4" spans="1:5">
      <c r="A4" s="3" t="s">
        <v>1547</v>
      </c>
    </row>
    <row r="5" spans="1:5">
      <c r="A5" s="4" t="s">
        <v>719</v>
      </c>
      <c r="B5" s="6" t="n">
        <v>443949</v>
      </c>
    </row>
    <row r="6" spans="1:5">
      <c r="A6" s="4" t="s">
        <v>1548</v>
      </c>
      <c r="B6" s="6" t="n">
        <v>2886455</v>
      </c>
    </row>
    <row r="7" spans="1:5">
      <c r="A7" s="4" t="s">
        <v>1549</v>
      </c>
      <c r="B7" s="6" t="n">
        <v>676055</v>
      </c>
    </row>
    <row r="8" spans="1:5">
      <c r="A8" s="3" t="s">
        <v>1550</v>
      </c>
    </row>
    <row r="9" spans="1:5">
      <c r="A9" s="4" t="s">
        <v>719</v>
      </c>
      <c r="B9" s="6" t="n">
        <v>489702</v>
      </c>
    </row>
    <row r="10" spans="1:5">
      <c r="A10" s="4" t="s">
        <v>1548</v>
      </c>
      <c r="B10" s="6" t="n">
        <v>3516757</v>
      </c>
    </row>
    <row r="11" spans="1:5">
      <c r="A11" s="4" t="s">
        <v>197</v>
      </c>
      <c r="B11" s="6" t="n">
        <v>4006459</v>
      </c>
      <c r="C11" s="5" t="n">
        <v>3951719</v>
      </c>
      <c r="D11" s="5" t="n">
        <v>3830824</v>
      </c>
      <c r="E11" s="5" t="n">
        <v>3658438</v>
      </c>
    </row>
    <row r="12" spans="1:5">
      <c r="A12" s="4" t="s">
        <v>1551</v>
      </c>
      <c r="B12" s="6" t="n">
        <v>973318</v>
      </c>
      <c r="C12" s="6" t="n">
        <v>885407</v>
      </c>
      <c r="D12" s="5" t="n">
        <v>913297</v>
      </c>
      <c r="E12" s="5" t="n">
        <v>885392</v>
      </c>
    </row>
    <row r="13" spans="1:5">
      <c r="A13" s="4" t="s">
        <v>1552</v>
      </c>
    </row>
    <row r="14" spans="1:5">
      <c r="A14" s="3" t="s">
        <v>1546</v>
      </c>
    </row>
    <row r="15" spans="1:5">
      <c r="A15" s="4" t="s">
        <v>1036</v>
      </c>
      <c r="C15" s="6" t="n">
        <v>0</v>
      </c>
    </row>
    <row r="16" spans="1:5">
      <c r="A16" s="3" t="s">
        <v>1547</v>
      </c>
    </row>
    <row r="17" spans="1:5">
      <c r="A17" s="4" t="s">
        <v>719</v>
      </c>
      <c r="C17" s="6" t="n">
        <v>2657</v>
      </c>
    </row>
    <row r="18" spans="1:5">
      <c r="A18" s="4" t="s">
        <v>1548</v>
      </c>
      <c r="C18" s="6" t="n">
        <v>4462</v>
      </c>
    </row>
    <row r="19" spans="1:5">
      <c r="A19" s="4" t="s">
        <v>1549</v>
      </c>
      <c r="C19" s="6" t="n">
        <v>12841</v>
      </c>
    </row>
    <row r="20" spans="1:5">
      <c r="A20" s="3" t="s">
        <v>1550</v>
      </c>
    </row>
    <row r="21" spans="1:5">
      <c r="A21" s="4" t="s">
        <v>719</v>
      </c>
      <c r="C21" s="6" t="n">
        <v>2657</v>
      </c>
    </row>
    <row r="22" spans="1:5">
      <c r="A22" s="4" t="s">
        <v>1548</v>
      </c>
      <c r="C22" s="6" t="n">
        <v>17303</v>
      </c>
    </row>
    <row r="23" spans="1:5">
      <c r="A23" s="4" t="s">
        <v>197</v>
      </c>
      <c r="C23" s="6" t="n">
        <v>19960</v>
      </c>
    </row>
    <row r="24" spans="1:5">
      <c r="A24" s="4" t="s">
        <v>1551</v>
      </c>
      <c r="C24" s="6" t="n">
        <v>7583</v>
      </c>
    </row>
    <row r="25" spans="1:5">
      <c r="A25" s="4" t="s">
        <v>1553</v>
      </c>
    </row>
    <row r="26" spans="1:5">
      <c r="A26" s="3" t="s">
        <v>1546</v>
      </c>
    </row>
    <row r="27" spans="1:5">
      <c r="A27" s="4" t="s">
        <v>1036</v>
      </c>
      <c r="C27" s="6" t="n">
        <v>0</v>
      </c>
    </row>
    <row r="28" spans="1:5">
      <c r="A28" s="3" t="s">
        <v>1547</v>
      </c>
    </row>
    <row r="29" spans="1:5">
      <c r="A29" s="4" t="s">
        <v>719</v>
      </c>
      <c r="C29" s="6" t="n">
        <v>2206</v>
      </c>
    </row>
    <row r="30" spans="1:5">
      <c r="A30" s="4" t="s">
        <v>1548</v>
      </c>
      <c r="C30" s="6" t="n">
        <v>13422</v>
      </c>
    </row>
    <row r="31" spans="1:5">
      <c r="A31" s="4" t="s">
        <v>1549</v>
      </c>
      <c r="C31" s="6" t="n">
        <v>4145</v>
      </c>
    </row>
    <row r="32" spans="1:5">
      <c r="A32" s="3" t="s">
        <v>1550</v>
      </c>
    </row>
    <row r="33" spans="1:5">
      <c r="A33" s="4" t="s">
        <v>719</v>
      </c>
      <c r="C33" s="6" t="n">
        <v>2206</v>
      </c>
    </row>
    <row r="34" spans="1:5">
      <c r="A34" s="4" t="s">
        <v>1548</v>
      </c>
      <c r="C34" s="6" t="n">
        <v>17567</v>
      </c>
    </row>
    <row r="35" spans="1:5">
      <c r="A35" s="4" t="s">
        <v>197</v>
      </c>
      <c r="C35" s="6" t="n">
        <v>19773</v>
      </c>
    </row>
    <row r="36" spans="1:5">
      <c r="A36" s="4" t="s">
        <v>1551</v>
      </c>
      <c r="C36" s="6" t="n">
        <v>10516</v>
      </c>
    </row>
    <row r="37" spans="1:5">
      <c r="A37" s="4" t="s">
        <v>1554</v>
      </c>
    </row>
    <row r="38" spans="1:5">
      <c r="A38" s="3" t="s">
        <v>1546</v>
      </c>
    </row>
    <row r="39" spans="1:5">
      <c r="A39" s="4" t="s">
        <v>1036</v>
      </c>
      <c r="C39" s="6" t="n">
        <v>0</v>
      </c>
    </row>
    <row r="40" spans="1:5">
      <c r="A40" s="3" t="s">
        <v>1547</v>
      </c>
    </row>
    <row r="41" spans="1:5">
      <c r="A41" s="4" t="s">
        <v>719</v>
      </c>
      <c r="C41" s="6" t="n">
        <v>2611</v>
      </c>
    </row>
    <row r="42" spans="1:5">
      <c r="A42" s="4" t="s">
        <v>1548</v>
      </c>
      <c r="C42" s="6" t="n">
        <v>10445</v>
      </c>
    </row>
    <row r="43" spans="1:5">
      <c r="A43" s="4" t="s">
        <v>1549</v>
      </c>
      <c r="C43" s="6" t="n">
        <v>2210</v>
      </c>
    </row>
    <row r="44" spans="1:5">
      <c r="A44" s="3" t="s">
        <v>1550</v>
      </c>
    </row>
    <row r="45" spans="1:5">
      <c r="A45" s="4" t="s">
        <v>719</v>
      </c>
      <c r="C45" s="6" t="n">
        <v>2611</v>
      </c>
    </row>
    <row r="46" spans="1:5">
      <c r="A46" s="4" t="s">
        <v>1548</v>
      </c>
      <c r="C46" s="6" t="n">
        <v>12655</v>
      </c>
    </row>
    <row r="47" spans="1:5">
      <c r="A47" s="4" t="s">
        <v>197</v>
      </c>
      <c r="C47" s="6" t="n">
        <v>15266</v>
      </c>
    </row>
    <row r="48" spans="1:5">
      <c r="A48" s="4" t="s">
        <v>1551</v>
      </c>
      <c r="C48" s="6" t="n">
        <v>6238</v>
      </c>
    </row>
    <row r="49" spans="1:5">
      <c r="A49" s="4" t="s">
        <v>1555</v>
      </c>
    </row>
    <row r="50" spans="1:5">
      <c r="A50" s="3" t="s">
        <v>1546</v>
      </c>
    </row>
    <row r="51" spans="1:5">
      <c r="A51" s="4" t="s">
        <v>1036</v>
      </c>
      <c r="C51" s="6" t="n">
        <v>0</v>
      </c>
    </row>
    <row r="52" spans="1:5">
      <c r="A52" s="3" t="s">
        <v>1547</v>
      </c>
    </row>
    <row r="53" spans="1:5">
      <c r="A53" s="4" t="s">
        <v>719</v>
      </c>
      <c r="C53" s="6" t="n">
        <v>2595</v>
      </c>
    </row>
    <row r="54" spans="1:5">
      <c r="A54" s="4" t="s">
        <v>1548</v>
      </c>
      <c r="C54" s="6" t="n">
        <v>11809</v>
      </c>
    </row>
    <row r="55" spans="1:5">
      <c r="A55" s="4" t="s">
        <v>1549</v>
      </c>
      <c r="C55" s="6" t="n">
        <v>490</v>
      </c>
    </row>
    <row r="56" spans="1:5">
      <c r="A56" s="3" t="s">
        <v>1550</v>
      </c>
    </row>
    <row r="57" spans="1:5">
      <c r="A57" s="4" t="s">
        <v>719</v>
      </c>
      <c r="C57" s="6" t="n">
        <v>2595</v>
      </c>
    </row>
    <row r="58" spans="1:5">
      <c r="A58" s="4" t="s">
        <v>1548</v>
      </c>
      <c r="C58" s="6" t="n">
        <v>12299</v>
      </c>
    </row>
    <row r="59" spans="1:5">
      <c r="A59" s="4" t="s">
        <v>197</v>
      </c>
      <c r="C59" s="6" t="n">
        <v>14894</v>
      </c>
    </row>
    <row r="60" spans="1:5">
      <c r="A60" s="4" t="s">
        <v>1551</v>
      </c>
      <c r="C60" s="6" t="n">
        <v>6848</v>
      </c>
    </row>
    <row r="61" spans="1:5">
      <c r="A61" s="4" t="s">
        <v>1556</v>
      </c>
    </row>
    <row r="62" spans="1:5">
      <c r="A62" s="3" t="s">
        <v>1546</v>
      </c>
    </row>
    <row r="63" spans="1:5">
      <c r="A63" s="4" t="s">
        <v>1036</v>
      </c>
      <c r="C63" s="6" t="n">
        <v>0</v>
      </c>
    </row>
    <row r="64" spans="1:5">
      <c r="A64" s="3" t="s">
        <v>1547</v>
      </c>
    </row>
    <row r="65" spans="1:5">
      <c r="A65" s="4" t="s">
        <v>719</v>
      </c>
      <c r="C65" s="6" t="n">
        <v>1533</v>
      </c>
    </row>
    <row r="66" spans="1:5">
      <c r="A66" s="4" t="s">
        <v>1548</v>
      </c>
      <c r="C66" s="6" t="n">
        <v>9460</v>
      </c>
    </row>
    <row r="67" spans="1:5">
      <c r="A67" s="4" t="s">
        <v>1549</v>
      </c>
      <c r="C67" s="6" t="n">
        <v>1574</v>
      </c>
    </row>
    <row r="68" spans="1:5">
      <c r="A68" s="3" t="s">
        <v>1550</v>
      </c>
    </row>
    <row r="69" spans="1:5">
      <c r="A69" s="4" t="s">
        <v>719</v>
      </c>
      <c r="C69" s="6" t="n">
        <v>1533</v>
      </c>
    </row>
    <row r="70" spans="1:5">
      <c r="A70" s="4" t="s">
        <v>1548</v>
      </c>
      <c r="C70" s="6" t="n">
        <v>11034</v>
      </c>
    </row>
    <row r="71" spans="1:5">
      <c r="A71" s="4" t="s">
        <v>197</v>
      </c>
      <c r="C71" s="6" t="n">
        <v>12567</v>
      </c>
    </row>
    <row r="72" spans="1:5">
      <c r="A72" s="4" t="s">
        <v>1551</v>
      </c>
      <c r="C72" s="6" t="n">
        <v>6569</v>
      </c>
    </row>
    <row r="73" spans="1:5">
      <c r="A73" s="4" t="s">
        <v>1557</v>
      </c>
    </row>
    <row r="74" spans="1:5">
      <c r="A74" s="3" t="s">
        <v>1546</v>
      </c>
    </row>
    <row r="75" spans="1:5">
      <c r="A75" s="4" t="s">
        <v>1036</v>
      </c>
      <c r="C75" s="6" t="n">
        <v>0</v>
      </c>
    </row>
    <row r="76" spans="1:5">
      <c r="A76" s="3" t="s">
        <v>1547</v>
      </c>
    </row>
    <row r="77" spans="1:5">
      <c r="A77" s="4" t="s">
        <v>719</v>
      </c>
      <c r="C77" s="6" t="n">
        <v>2086</v>
      </c>
    </row>
    <row r="78" spans="1:5">
      <c r="A78" s="4" t="s">
        <v>1548</v>
      </c>
      <c r="C78" s="6" t="n">
        <v>8342</v>
      </c>
    </row>
    <row r="79" spans="1:5">
      <c r="A79" s="4" t="s">
        <v>1549</v>
      </c>
      <c r="C79" s="6" t="n">
        <v>2865</v>
      </c>
    </row>
    <row r="80" spans="1:5">
      <c r="A80" s="3" t="s">
        <v>1550</v>
      </c>
    </row>
    <row r="81" spans="1:5">
      <c r="A81" s="4" t="s">
        <v>719</v>
      </c>
      <c r="C81" s="6" t="n">
        <v>2086</v>
      </c>
    </row>
    <row r="82" spans="1:5">
      <c r="A82" s="4" t="s">
        <v>1548</v>
      </c>
      <c r="C82" s="6" t="n">
        <v>11207</v>
      </c>
    </row>
    <row r="83" spans="1:5">
      <c r="A83" s="4" t="s">
        <v>197</v>
      </c>
      <c r="C83" s="6" t="n">
        <v>13293</v>
      </c>
    </row>
    <row r="84" spans="1:5">
      <c r="A84" s="4" t="s">
        <v>1551</v>
      </c>
      <c r="C84" s="6" t="n">
        <v>5802</v>
      </c>
    </row>
    <row r="85" spans="1:5">
      <c r="A85" s="4" t="s">
        <v>1558</v>
      </c>
    </row>
    <row r="86" spans="1:5">
      <c r="A86" s="3" t="s">
        <v>1546</v>
      </c>
    </row>
    <row r="87" spans="1:5">
      <c r="A87" s="4" t="s">
        <v>1036</v>
      </c>
      <c r="C87" s="6" t="n">
        <v>0</v>
      </c>
    </row>
    <row r="88" spans="1:5">
      <c r="A88" s="3" t="s">
        <v>1547</v>
      </c>
    </row>
    <row r="89" spans="1:5">
      <c r="A89" s="4" t="s">
        <v>719</v>
      </c>
      <c r="C89" s="6" t="n">
        <v>1180</v>
      </c>
    </row>
    <row r="90" spans="1:5">
      <c r="A90" s="4" t="s">
        <v>1548</v>
      </c>
      <c r="C90" s="6" t="n">
        <v>7290</v>
      </c>
    </row>
    <row r="91" spans="1:5">
      <c r="A91" s="4" t="s">
        <v>1549</v>
      </c>
      <c r="C91" s="6" t="n">
        <v>1419</v>
      </c>
    </row>
    <row r="92" spans="1:5">
      <c r="A92" s="3" t="s">
        <v>1550</v>
      </c>
    </row>
    <row r="93" spans="1:5">
      <c r="A93" s="4" t="s">
        <v>719</v>
      </c>
      <c r="C93" s="6" t="n">
        <v>1180</v>
      </c>
    </row>
    <row r="94" spans="1:5">
      <c r="A94" s="4" t="s">
        <v>1548</v>
      </c>
      <c r="C94" s="6" t="n">
        <v>8709</v>
      </c>
    </row>
    <row r="95" spans="1:5">
      <c r="A95" s="4" t="s">
        <v>197</v>
      </c>
      <c r="C95" s="6" t="n">
        <v>9889</v>
      </c>
    </row>
    <row r="96" spans="1:5">
      <c r="A96" s="4" t="s">
        <v>1551</v>
      </c>
      <c r="C96" s="6" t="n">
        <v>5252</v>
      </c>
    </row>
    <row r="97" spans="1:5">
      <c r="A97" s="4" t="s">
        <v>1559</v>
      </c>
    </row>
    <row r="98" spans="1:5">
      <c r="A98" s="3" t="s">
        <v>1546</v>
      </c>
    </row>
    <row r="99" spans="1:5">
      <c r="A99" s="4" t="s">
        <v>1036</v>
      </c>
      <c r="C99" s="6" t="n">
        <v>0</v>
      </c>
    </row>
    <row r="100" spans="1:5">
      <c r="A100" s="3" t="s">
        <v>1547</v>
      </c>
    </row>
    <row r="101" spans="1:5">
      <c r="A101" s="4" t="s">
        <v>719</v>
      </c>
      <c r="C101" s="6" t="n">
        <v>1781</v>
      </c>
    </row>
    <row r="102" spans="1:5">
      <c r="A102" s="4" t="s">
        <v>1548</v>
      </c>
      <c r="C102" s="6" t="n">
        <v>7124</v>
      </c>
    </row>
    <row r="103" spans="1:5">
      <c r="A103" s="4" t="s">
        <v>1549</v>
      </c>
      <c r="C103" s="6" t="n">
        <v>6810</v>
      </c>
    </row>
    <row r="104" spans="1:5">
      <c r="A104" s="3" t="s">
        <v>1550</v>
      </c>
    </row>
    <row r="105" spans="1:5">
      <c r="A105" s="4" t="s">
        <v>719</v>
      </c>
      <c r="C105" s="6" t="n">
        <v>2045</v>
      </c>
    </row>
    <row r="106" spans="1:5">
      <c r="A106" s="4" t="s">
        <v>1548</v>
      </c>
      <c r="C106" s="6" t="n">
        <v>13670</v>
      </c>
    </row>
    <row r="107" spans="1:5">
      <c r="A107" s="4" t="s">
        <v>197</v>
      </c>
      <c r="C107" s="6" t="n">
        <v>15715</v>
      </c>
    </row>
    <row r="108" spans="1:5">
      <c r="A108" s="4" t="s">
        <v>1551</v>
      </c>
      <c r="C108" s="6" t="n">
        <v>6698</v>
      </c>
    </row>
    <row r="109" spans="1:5">
      <c r="A109" s="4" t="s">
        <v>1560</v>
      </c>
    </row>
    <row r="110" spans="1:5">
      <c r="A110" s="3" t="s">
        <v>1546</v>
      </c>
    </row>
    <row r="111" spans="1:5">
      <c r="A111" s="4" t="s">
        <v>1036</v>
      </c>
      <c r="C111" s="6" t="n">
        <v>0</v>
      </c>
    </row>
    <row r="112" spans="1:5">
      <c r="A112" s="3" t="s">
        <v>1547</v>
      </c>
    </row>
    <row r="113" spans="1:5">
      <c r="A113" s="4" t="s">
        <v>719</v>
      </c>
      <c r="C113" s="6" t="n">
        <v>1695</v>
      </c>
    </row>
    <row r="114" spans="1:5">
      <c r="A114" s="4" t="s">
        <v>1548</v>
      </c>
      <c r="C114" s="6" t="n">
        <v>6779</v>
      </c>
    </row>
    <row r="115" spans="1:5">
      <c r="A115" s="4" t="s">
        <v>1549</v>
      </c>
      <c r="C115" s="6" t="n">
        <v>1730</v>
      </c>
    </row>
    <row r="116" spans="1:5">
      <c r="A116" s="3" t="s">
        <v>1550</v>
      </c>
    </row>
    <row r="117" spans="1:5">
      <c r="A117" s="4" t="s">
        <v>719</v>
      </c>
      <c r="C117" s="6" t="n">
        <v>1695</v>
      </c>
    </row>
    <row r="118" spans="1:5">
      <c r="A118" s="4" t="s">
        <v>1548</v>
      </c>
      <c r="C118" s="6" t="n">
        <v>8509</v>
      </c>
    </row>
    <row r="119" spans="1:5">
      <c r="A119" s="4" t="s">
        <v>197</v>
      </c>
      <c r="C119" s="6" t="n">
        <v>10204</v>
      </c>
    </row>
    <row r="120" spans="1:5">
      <c r="A120" s="4" t="s">
        <v>1551</v>
      </c>
      <c r="C120" s="6" t="n">
        <v>4044</v>
      </c>
    </row>
    <row r="121" spans="1:5">
      <c r="A121" s="4" t="s">
        <v>1561</v>
      </c>
    </row>
    <row r="122" spans="1:5">
      <c r="A122" s="3" t="s">
        <v>1546</v>
      </c>
    </row>
    <row r="123" spans="1:5">
      <c r="A123" s="4" t="s">
        <v>1036</v>
      </c>
      <c r="C123" s="6" t="n">
        <v>0</v>
      </c>
    </row>
    <row r="124" spans="1:5">
      <c r="A124" s="3" t="s">
        <v>1547</v>
      </c>
    </row>
    <row r="125" spans="1:5">
      <c r="A125" s="4" t="s">
        <v>719</v>
      </c>
      <c r="C125" s="6" t="n">
        <v>6927</v>
      </c>
    </row>
    <row r="126" spans="1:5">
      <c r="A126" s="4" t="s">
        <v>1548</v>
      </c>
      <c r="C126" s="6" t="n">
        <v>14722</v>
      </c>
    </row>
    <row r="127" spans="1:5">
      <c r="A127" s="4" t="s">
        <v>1549</v>
      </c>
      <c r="C127" s="6" t="n">
        <v>2511</v>
      </c>
    </row>
    <row r="128" spans="1:5">
      <c r="A128" s="3" t="s">
        <v>1550</v>
      </c>
    </row>
    <row r="129" spans="1:5">
      <c r="A129" s="4" t="s">
        <v>719</v>
      </c>
      <c r="C129" s="6" t="n">
        <v>6237</v>
      </c>
    </row>
    <row r="130" spans="1:5">
      <c r="A130" s="4" t="s">
        <v>1548</v>
      </c>
      <c r="C130" s="6" t="n">
        <v>17923</v>
      </c>
    </row>
    <row r="131" spans="1:5">
      <c r="A131" s="4" t="s">
        <v>197</v>
      </c>
      <c r="C131" s="6" t="n">
        <v>24160</v>
      </c>
    </row>
    <row r="132" spans="1:5">
      <c r="A132" s="4" t="s">
        <v>1551</v>
      </c>
      <c r="C132" s="6" t="n">
        <v>3803</v>
      </c>
    </row>
    <row r="133" spans="1:5">
      <c r="A133" s="4" t="s">
        <v>1562</v>
      </c>
    </row>
    <row r="134" spans="1:5">
      <c r="A134" s="3" t="s">
        <v>1546</v>
      </c>
    </row>
    <row r="135" spans="1:5">
      <c r="A135" s="4" t="s">
        <v>1036</v>
      </c>
      <c r="C135" s="6" t="n">
        <v>0</v>
      </c>
    </row>
    <row r="136" spans="1:5">
      <c r="A136" s="3" t="s">
        <v>1547</v>
      </c>
    </row>
    <row r="137" spans="1:5">
      <c r="A137" s="4" t="s">
        <v>719</v>
      </c>
      <c r="C137" s="6" t="n">
        <v>4241</v>
      </c>
    </row>
    <row r="138" spans="1:5">
      <c r="A138" s="4" t="s">
        <v>1548</v>
      </c>
      <c r="C138" s="6" t="n">
        <v>16579</v>
      </c>
    </row>
    <row r="139" spans="1:5">
      <c r="A139" s="4" t="s">
        <v>1549</v>
      </c>
      <c r="C139" s="6" t="n">
        <v>5193</v>
      </c>
    </row>
    <row r="140" spans="1:5">
      <c r="A140" s="3" t="s">
        <v>1550</v>
      </c>
    </row>
    <row r="141" spans="1:5">
      <c r="A141" s="4" t="s">
        <v>719</v>
      </c>
      <c r="C141" s="6" t="n">
        <v>4241</v>
      </c>
    </row>
    <row r="142" spans="1:5">
      <c r="A142" s="4" t="s">
        <v>1548</v>
      </c>
      <c r="C142" s="6" t="n">
        <v>21772</v>
      </c>
    </row>
    <row r="143" spans="1:5">
      <c r="A143" s="4" t="s">
        <v>197</v>
      </c>
      <c r="C143" s="6" t="n">
        <v>26013</v>
      </c>
    </row>
    <row r="144" spans="1:5">
      <c r="A144" s="4" t="s">
        <v>1551</v>
      </c>
      <c r="C144" s="6" t="n">
        <v>11511</v>
      </c>
    </row>
    <row r="145" spans="1:5">
      <c r="A145" s="4" t="s">
        <v>1563</v>
      </c>
    </row>
    <row r="146" spans="1:5">
      <c r="A146" s="3" t="s">
        <v>1546</v>
      </c>
    </row>
    <row r="147" spans="1:5">
      <c r="A147" s="4" t="s">
        <v>1036</v>
      </c>
      <c r="C147" s="6" t="n">
        <v>0</v>
      </c>
    </row>
    <row r="148" spans="1:5">
      <c r="A148" s="3" t="s">
        <v>1547</v>
      </c>
    </row>
    <row r="149" spans="1:5">
      <c r="A149" s="4" t="s">
        <v>719</v>
      </c>
      <c r="C149" s="6" t="n">
        <v>1015</v>
      </c>
    </row>
    <row r="150" spans="1:5">
      <c r="A150" s="4" t="s">
        <v>1548</v>
      </c>
      <c r="C150" s="6" t="n">
        <v>20098</v>
      </c>
    </row>
    <row r="151" spans="1:5">
      <c r="A151" s="4" t="s">
        <v>1549</v>
      </c>
      <c r="C151" s="6" t="n">
        <v>4832</v>
      </c>
    </row>
    <row r="152" spans="1:5">
      <c r="A152" s="3" t="s">
        <v>1550</v>
      </c>
    </row>
    <row r="153" spans="1:5">
      <c r="A153" s="4" t="s">
        <v>719</v>
      </c>
      <c r="C153" s="6" t="n">
        <v>414</v>
      </c>
    </row>
    <row r="154" spans="1:5">
      <c r="A154" s="4" t="s">
        <v>1548</v>
      </c>
      <c r="C154" s="6" t="n">
        <v>25531</v>
      </c>
    </row>
    <row r="155" spans="1:5">
      <c r="A155" s="4" t="s">
        <v>197</v>
      </c>
      <c r="C155" s="6" t="n">
        <v>25945</v>
      </c>
    </row>
    <row r="156" spans="1:5">
      <c r="A156" s="4" t="s">
        <v>1551</v>
      </c>
      <c r="C156" s="6" t="n">
        <v>14251</v>
      </c>
    </row>
    <row r="157" spans="1:5">
      <c r="A157" s="4" t="s">
        <v>1564</v>
      </c>
    </row>
    <row r="158" spans="1:5">
      <c r="A158" s="3" t="s">
        <v>1546</v>
      </c>
    </row>
    <row r="159" spans="1:5">
      <c r="A159" s="4" t="s">
        <v>1036</v>
      </c>
      <c r="C159" s="6" t="n">
        <v>0</v>
      </c>
    </row>
    <row r="160" spans="1:5">
      <c r="A160" s="3" t="s">
        <v>1547</v>
      </c>
    </row>
    <row r="161" spans="1:5">
      <c r="A161" s="4" t="s">
        <v>719</v>
      </c>
      <c r="C161" s="6" t="n">
        <v>666</v>
      </c>
    </row>
    <row r="162" spans="1:5">
      <c r="A162" s="4" t="s">
        <v>1548</v>
      </c>
      <c r="C162" s="6" t="n">
        <v>13118</v>
      </c>
    </row>
    <row r="163" spans="1:5">
      <c r="A163" s="4" t="s">
        <v>1549</v>
      </c>
      <c r="C163" s="6" t="n">
        <v>1826</v>
      </c>
    </row>
    <row r="164" spans="1:5">
      <c r="A164" s="3" t="s">
        <v>1550</v>
      </c>
    </row>
    <row r="165" spans="1:5">
      <c r="A165" s="4" t="s">
        <v>719</v>
      </c>
      <c r="C165" s="6" t="n">
        <v>270</v>
      </c>
    </row>
    <row r="166" spans="1:5">
      <c r="A166" s="4" t="s">
        <v>1548</v>
      </c>
      <c r="C166" s="6" t="n">
        <v>15340</v>
      </c>
    </row>
    <row r="167" spans="1:5">
      <c r="A167" s="4" t="s">
        <v>197</v>
      </c>
      <c r="C167" s="6" t="n">
        <v>15610</v>
      </c>
    </row>
    <row r="168" spans="1:5">
      <c r="A168" s="4" t="s">
        <v>1551</v>
      </c>
      <c r="C168" s="6" t="n">
        <v>8836</v>
      </c>
    </row>
    <row r="169" spans="1:5">
      <c r="A169" s="4" t="s">
        <v>1565</v>
      </c>
    </row>
    <row r="170" spans="1:5">
      <c r="A170" s="3" t="s">
        <v>1546</v>
      </c>
    </row>
    <row r="171" spans="1:5">
      <c r="A171" s="4" t="s">
        <v>1036</v>
      </c>
      <c r="C171" s="6" t="n">
        <v>0</v>
      </c>
    </row>
    <row r="172" spans="1:5">
      <c r="A172" s="3" t="s">
        <v>1547</v>
      </c>
    </row>
    <row r="173" spans="1:5">
      <c r="A173" s="4" t="s">
        <v>719</v>
      </c>
      <c r="C173" s="6" t="n">
        <v>0</v>
      </c>
    </row>
    <row r="174" spans="1:5">
      <c r="A174" s="4" t="s">
        <v>1548</v>
      </c>
      <c r="C174" s="6" t="n">
        <v>13708</v>
      </c>
    </row>
    <row r="175" spans="1:5">
      <c r="A175" s="4" t="s">
        <v>1549</v>
      </c>
      <c r="C175" s="6" t="n">
        <v>3211</v>
      </c>
    </row>
    <row r="176" spans="1:5">
      <c r="A176" s="3" t="s">
        <v>1550</v>
      </c>
    </row>
    <row r="177" spans="1:5">
      <c r="A177" s="4" t="s">
        <v>719</v>
      </c>
      <c r="C177" s="6" t="n">
        <v>0</v>
      </c>
    </row>
    <row r="178" spans="1:5">
      <c r="A178" s="4" t="s">
        <v>1548</v>
      </c>
      <c r="C178" s="6" t="n">
        <v>16919</v>
      </c>
    </row>
    <row r="179" spans="1:5">
      <c r="A179" s="4" t="s">
        <v>197</v>
      </c>
      <c r="C179" s="6" t="n">
        <v>16919</v>
      </c>
    </row>
    <row r="180" spans="1:5">
      <c r="A180" s="4" t="s">
        <v>1551</v>
      </c>
      <c r="C180" s="6" t="n">
        <v>10766</v>
      </c>
    </row>
    <row r="181" spans="1:5">
      <c r="A181" s="4" t="s">
        <v>1566</v>
      </c>
    </row>
    <row r="182" spans="1:5">
      <c r="A182" s="3" t="s">
        <v>1546</v>
      </c>
    </row>
    <row r="183" spans="1:5">
      <c r="A183" s="4" t="s">
        <v>1036</v>
      </c>
      <c r="C183" s="6" t="n">
        <v>0</v>
      </c>
    </row>
    <row r="184" spans="1:5">
      <c r="A184" s="3" t="s">
        <v>1547</v>
      </c>
    </row>
    <row r="185" spans="1:5">
      <c r="A185" s="4" t="s">
        <v>719</v>
      </c>
      <c r="C185" s="6" t="n">
        <v>0</v>
      </c>
    </row>
    <row r="186" spans="1:5">
      <c r="A186" s="4" t="s">
        <v>1548</v>
      </c>
      <c r="C186" s="6" t="n">
        <v>13665</v>
      </c>
    </row>
    <row r="187" spans="1:5">
      <c r="A187" s="4" t="s">
        <v>1549</v>
      </c>
      <c r="C187" s="6" t="n">
        <v>4169</v>
      </c>
    </row>
    <row r="188" spans="1:5">
      <c r="A188" s="3" t="s">
        <v>1550</v>
      </c>
    </row>
    <row r="189" spans="1:5">
      <c r="A189" s="4" t="s">
        <v>719</v>
      </c>
      <c r="C189" s="6" t="n">
        <v>0</v>
      </c>
    </row>
    <row r="190" spans="1:5">
      <c r="A190" s="4" t="s">
        <v>1548</v>
      </c>
      <c r="C190" s="6" t="n">
        <v>17834</v>
      </c>
    </row>
    <row r="191" spans="1:5">
      <c r="A191" s="4" t="s">
        <v>197</v>
      </c>
      <c r="C191" s="6" t="n">
        <v>17834</v>
      </c>
    </row>
    <row r="192" spans="1:5">
      <c r="A192" s="4" t="s">
        <v>1551</v>
      </c>
      <c r="C192" s="6" t="n">
        <v>11055</v>
      </c>
    </row>
    <row r="193" spans="1:5">
      <c r="A193" s="4" t="s">
        <v>1567</v>
      </c>
    </row>
    <row r="194" spans="1:5">
      <c r="A194" s="3" t="s">
        <v>1546</v>
      </c>
    </row>
    <row r="195" spans="1:5">
      <c r="A195" s="4" t="s">
        <v>1036</v>
      </c>
      <c r="C195" s="6" t="n">
        <v>0</v>
      </c>
    </row>
    <row r="196" spans="1:5">
      <c r="A196" s="3" t="s">
        <v>1547</v>
      </c>
    </row>
    <row r="197" spans="1:5">
      <c r="A197" s="4" t="s">
        <v>719</v>
      </c>
      <c r="C197" s="6" t="n">
        <v>666</v>
      </c>
    </row>
    <row r="198" spans="1:5">
      <c r="A198" s="4" t="s">
        <v>1548</v>
      </c>
      <c r="C198" s="6" t="n">
        <v>13251</v>
      </c>
    </row>
    <row r="199" spans="1:5">
      <c r="A199" s="4" t="s">
        <v>1549</v>
      </c>
      <c r="C199" s="6" t="n">
        <v>3259</v>
      </c>
    </row>
    <row r="200" spans="1:5">
      <c r="A200" s="3" t="s">
        <v>1550</v>
      </c>
    </row>
    <row r="201" spans="1:5">
      <c r="A201" s="4" t="s">
        <v>719</v>
      </c>
      <c r="C201" s="6" t="n">
        <v>273</v>
      </c>
    </row>
    <row r="202" spans="1:5">
      <c r="A202" s="4" t="s">
        <v>1548</v>
      </c>
      <c r="C202" s="6" t="n">
        <v>16903</v>
      </c>
    </row>
    <row r="203" spans="1:5">
      <c r="A203" s="4" t="s">
        <v>197</v>
      </c>
      <c r="C203" s="6" t="n">
        <v>17176</v>
      </c>
    </row>
    <row r="204" spans="1:5">
      <c r="A204" s="4" t="s">
        <v>1551</v>
      </c>
      <c r="C204" s="6" t="n">
        <v>9861</v>
      </c>
    </row>
    <row r="205" spans="1:5">
      <c r="A205" s="4" t="s">
        <v>1568</v>
      </c>
    </row>
    <row r="206" spans="1:5">
      <c r="A206" s="3" t="s">
        <v>1546</v>
      </c>
    </row>
    <row r="207" spans="1:5">
      <c r="A207" s="4" t="s">
        <v>1036</v>
      </c>
      <c r="C207" s="6" t="n">
        <v>0</v>
      </c>
    </row>
    <row r="208" spans="1:5">
      <c r="A208" s="3" t="s">
        <v>1547</v>
      </c>
    </row>
    <row r="209" spans="1:5">
      <c r="A209" s="4" t="s">
        <v>719</v>
      </c>
      <c r="C209" s="6" t="n">
        <v>0</v>
      </c>
    </row>
    <row r="210" spans="1:5">
      <c r="A210" s="4" t="s">
        <v>1548</v>
      </c>
      <c r="C210" s="6" t="n">
        <v>10744</v>
      </c>
    </row>
    <row r="211" spans="1:5">
      <c r="A211" s="4" t="s">
        <v>1549</v>
      </c>
      <c r="C211" s="6" t="n">
        <v>3931</v>
      </c>
    </row>
    <row r="212" spans="1:5">
      <c r="A212" s="3" t="s">
        <v>1550</v>
      </c>
    </row>
    <row r="213" spans="1:5">
      <c r="A213" s="4" t="s">
        <v>719</v>
      </c>
      <c r="C213" s="6" t="n">
        <v>0</v>
      </c>
    </row>
    <row r="214" spans="1:5">
      <c r="A214" s="4" t="s">
        <v>1548</v>
      </c>
      <c r="C214" s="6" t="n">
        <v>14675</v>
      </c>
    </row>
    <row r="215" spans="1:5">
      <c r="A215" s="4" t="s">
        <v>197</v>
      </c>
      <c r="C215" s="6" t="n">
        <v>14675</v>
      </c>
    </row>
    <row r="216" spans="1:5">
      <c r="A216" s="4" t="s">
        <v>1551</v>
      </c>
      <c r="C216" s="6" t="n">
        <v>9089</v>
      </c>
    </row>
    <row r="217" spans="1:5">
      <c r="A217" s="4" t="s">
        <v>1569</v>
      </c>
    </row>
    <row r="218" spans="1:5">
      <c r="A218" s="3" t="s">
        <v>1546</v>
      </c>
    </row>
    <row r="219" spans="1:5">
      <c r="A219" s="4" t="s">
        <v>1036</v>
      </c>
      <c r="C219" s="6" t="n">
        <v>0</v>
      </c>
    </row>
    <row r="220" spans="1:5">
      <c r="A220" s="3" t="s">
        <v>1547</v>
      </c>
    </row>
    <row r="221" spans="1:5">
      <c r="A221" s="4" t="s">
        <v>719</v>
      </c>
      <c r="C221" s="6" t="n">
        <v>0</v>
      </c>
    </row>
    <row r="222" spans="1:5">
      <c r="A222" s="4" t="s">
        <v>1548</v>
      </c>
      <c r="C222" s="6" t="n">
        <v>14142</v>
      </c>
    </row>
    <row r="223" spans="1:5">
      <c r="A223" s="4" t="s">
        <v>1549</v>
      </c>
      <c r="C223" s="6" t="n">
        <v>5080</v>
      </c>
    </row>
    <row r="224" spans="1:5">
      <c r="A224" s="3" t="s">
        <v>1550</v>
      </c>
    </row>
    <row r="225" spans="1:5">
      <c r="A225" s="4" t="s">
        <v>719</v>
      </c>
      <c r="C225" s="6" t="n">
        <v>0</v>
      </c>
    </row>
    <row r="226" spans="1:5">
      <c r="A226" s="4" t="s">
        <v>1548</v>
      </c>
      <c r="C226" s="6" t="n">
        <v>19222</v>
      </c>
    </row>
    <row r="227" spans="1:5">
      <c r="A227" s="4" t="s">
        <v>197</v>
      </c>
      <c r="C227" s="6" t="n">
        <v>19222</v>
      </c>
    </row>
    <row r="228" spans="1:5">
      <c r="A228" s="4" t="s">
        <v>1551</v>
      </c>
      <c r="C228" s="6" t="n">
        <v>12076</v>
      </c>
    </row>
    <row r="229" spans="1:5">
      <c r="A229" s="4" t="s">
        <v>1570</v>
      </c>
    </row>
    <row r="230" spans="1:5">
      <c r="A230" s="3" t="s">
        <v>1546</v>
      </c>
    </row>
    <row r="231" spans="1:5">
      <c r="A231" s="4" t="s">
        <v>1036</v>
      </c>
      <c r="C231" s="6" t="n">
        <v>0</v>
      </c>
    </row>
    <row r="232" spans="1:5">
      <c r="A232" s="3" t="s">
        <v>1547</v>
      </c>
    </row>
    <row r="233" spans="1:5">
      <c r="A233" s="4" t="s">
        <v>719</v>
      </c>
      <c r="C233" s="6" t="n">
        <v>485</v>
      </c>
    </row>
    <row r="234" spans="1:5">
      <c r="A234" s="4" t="s">
        <v>1548</v>
      </c>
      <c r="C234" s="6" t="n">
        <v>9602</v>
      </c>
    </row>
    <row r="235" spans="1:5">
      <c r="A235" s="4" t="s">
        <v>1549</v>
      </c>
      <c r="C235" s="6" t="n">
        <v>2676</v>
      </c>
    </row>
    <row r="236" spans="1:5">
      <c r="A236" s="3" t="s">
        <v>1550</v>
      </c>
    </row>
    <row r="237" spans="1:5">
      <c r="A237" s="4" t="s">
        <v>719</v>
      </c>
      <c r="C237" s="6" t="n">
        <v>198</v>
      </c>
    </row>
    <row r="238" spans="1:5">
      <c r="A238" s="4" t="s">
        <v>1548</v>
      </c>
      <c r="C238" s="6" t="n">
        <v>12565</v>
      </c>
    </row>
    <row r="239" spans="1:5">
      <c r="A239" s="4" t="s">
        <v>197</v>
      </c>
      <c r="C239" s="6" t="n">
        <v>12763</v>
      </c>
    </row>
    <row r="240" spans="1:5">
      <c r="A240" s="4" t="s">
        <v>1551</v>
      </c>
      <c r="C240" s="6" t="n">
        <v>6976</v>
      </c>
    </row>
    <row r="241" spans="1:5">
      <c r="A241" s="4" t="s">
        <v>1571</v>
      </c>
    </row>
    <row r="242" spans="1:5">
      <c r="A242" s="3" t="s">
        <v>1546</v>
      </c>
    </row>
    <row r="243" spans="1:5">
      <c r="A243" s="4" t="s">
        <v>1036</v>
      </c>
      <c r="C243" s="6" t="n">
        <v>0</v>
      </c>
    </row>
    <row r="244" spans="1:5">
      <c r="A244" s="3" t="s">
        <v>1547</v>
      </c>
    </row>
    <row r="245" spans="1:5">
      <c r="A245" s="4" t="s">
        <v>719</v>
      </c>
      <c r="C245" s="6" t="n">
        <v>1916</v>
      </c>
    </row>
    <row r="246" spans="1:5">
      <c r="A246" s="4" t="s">
        <v>1548</v>
      </c>
      <c r="C246" s="6" t="n">
        <v>4378</v>
      </c>
    </row>
    <row r="247" spans="1:5">
      <c r="A247" s="4" t="s">
        <v>1549</v>
      </c>
      <c r="C247" s="6" t="n">
        <v>-4378</v>
      </c>
    </row>
    <row r="248" spans="1:5">
      <c r="A248" s="3" t="s">
        <v>1550</v>
      </c>
    </row>
    <row r="249" spans="1:5">
      <c r="A249" s="4" t="s">
        <v>719</v>
      </c>
      <c r="C249" s="6" t="n">
        <v>1916</v>
      </c>
    </row>
    <row r="250" spans="1:5">
      <c r="A250" s="4" t="s">
        <v>1548</v>
      </c>
      <c r="C250" s="6" t="n">
        <v>0</v>
      </c>
    </row>
    <row r="251" spans="1:5">
      <c r="A251" s="4" t="s">
        <v>197</v>
      </c>
      <c r="C251" s="6" t="n">
        <v>1916</v>
      </c>
    </row>
    <row r="252" spans="1:5">
      <c r="A252" s="4" t="s">
        <v>1551</v>
      </c>
      <c r="C252" s="6" t="n">
        <v>0</v>
      </c>
    </row>
    <row r="253" spans="1:5">
      <c r="A253" s="4" t="s">
        <v>1572</v>
      </c>
    </row>
    <row r="254" spans="1:5">
      <c r="A254" s="3" t="s">
        <v>1546</v>
      </c>
    </row>
    <row r="255" spans="1:5">
      <c r="A255" s="4" t="s">
        <v>1036</v>
      </c>
      <c r="C255" s="6" t="n">
        <v>0</v>
      </c>
    </row>
    <row r="256" spans="1:5">
      <c r="A256" s="3" t="s">
        <v>1547</v>
      </c>
    </row>
    <row r="257" spans="1:5">
      <c r="A257" s="4" t="s">
        <v>719</v>
      </c>
      <c r="C257" s="6" t="n">
        <v>1012</v>
      </c>
    </row>
    <row r="258" spans="1:5">
      <c r="A258" s="4" t="s">
        <v>1548</v>
      </c>
      <c r="C258" s="6" t="n">
        <v>4048</v>
      </c>
    </row>
    <row r="259" spans="1:5">
      <c r="A259" s="4" t="s">
        <v>1549</v>
      </c>
      <c r="C259" s="6" t="n">
        <v>385</v>
      </c>
    </row>
    <row r="260" spans="1:5">
      <c r="A260" s="3" t="s">
        <v>1550</v>
      </c>
    </row>
    <row r="261" spans="1:5">
      <c r="A261" s="4" t="s">
        <v>719</v>
      </c>
      <c r="C261" s="6" t="n">
        <v>1012</v>
      </c>
    </row>
    <row r="262" spans="1:5">
      <c r="A262" s="4" t="s">
        <v>1548</v>
      </c>
      <c r="C262" s="6" t="n">
        <v>4433</v>
      </c>
    </row>
    <row r="263" spans="1:5">
      <c r="A263" s="4" t="s">
        <v>197</v>
      </c>
      <c r="C263" s="6" t="n">
        <v>5445</v>
      </c>
    </row>
    <row r="264" spans="1:5">
      <c r="A264" s="4" t="s">
        <v>1551</v>
      </c>
      <c r="C264" s="6" t="n">
        <v>2647</v>
      </c>
    </row>
    <row r="265" spans="1:5">
      <c r="A265" s="4" t="s">
        <v>1573</v>
      </c>
    </row>
    <row r="266" spans="1:5">
      <c r="A266" s="3" t="s">
        <v>1546</v>
      </c>
    </row>
    <row r="267" spans="1:5">
      <c r="A267" s="4" t="s">
        <v>1036</v>
      </c>
      <c r="C267" s="6" t="n">
        <v>0</v>
      </c>
    </row>
    <row r="268" spans="1:5">
      <c r="A268" s="3" t="s">
        <v>1547</v>
      </c>
    </row>
    <row r="269" spans="1:5">
      <c r="A269" s="4" t="s">
        <v>719</v>
      </c>
      <c r="C269" s="6" t="n">
        <v>3127</v>
      </c>
    </row>
    <row r="270" spans="1:5">
      <c r="A270" s="4" t="s">
        <v>1548</v>
      </c>
      <c r="C270" s="6" t="n">
        <v>20794</v>
      </c>
    </row>
    <row r="271" spans="1:5">
      <c r="A271" s="4" t="s">
        <v>1549</v>
      </c>
      <c r="C271" s="6" t="n">
        <v>-1125</v>
      </c>
    </row>
    <row r="272" spans="1:5">
      <c r="A272" s="3" t="s">
        <v>1550</v>
      </c>
    </row>
    <row r="273" spans="1:5">
      <c r="A273" s="4" t="s">
        <v>719</v>
      </c>
      <c r="C273" s="6" t="n">
        <v>3127</v>
      </c>
    </row>
    <row r="274" spans="1:5">
      <c r="A274" s="4" t="s">
        <v>1548</v>
      </c>
      <c r="C274" s="6" t="n">
        <v>19669</v>
      </c>
    </row>
    <row r="275" spans="1:5">
      <c r="A275" s="4" t="s">
        <v>197</v>
      </c>
      <c r="C275" s="6" t="n">
        <v>22796</v>
      </c>
    </row>
    <row r="276" spans="1:5">
      <c r="A276" s="4" t="s">
        <v>1551</v>
      </c>
      <c r="C276" s="6" t="n">
        <v>2216</v>
      </c>
    </row>
    <row r="277" spans="1:5">
      <c r="A277" s="4" t="s">
        <v>1574</v>
      </c>
    </row>
    <row r="278" spans="1:5">
      <c r="A278" s="3" t="s">
        <v>1546</v>
      </c>
    </row>
    <row r="279" spans="1:5">
      <c r="A279" s="4" t="s">
        <v>1036</v>
      </c>
      <c r="C279" s="6" t="n">
        <v>0</v>
      </c>
    </row>
    <row r="280" spans="1:5">
      <c r="A280" s="3" t="s">
        <v>1547</v>
      </c>
    </row>
    <row r="281" spans="1:5">
      <c r="A281" s="4" t="s">
        <v>719</v>
      </c>
      <c r="C281" s="6" t="n">
        <v>1303</v>
      </c>
    </row>
    <row r="282" spans="1:5">
      <c r="A282" s="4" t="s">
        <v>1548</v>
      </c>
      <c r="C282" s="6" t="n">
        <v>5201</v>
      </c>
    </row>
    <row r="283" spans="1:5">
      <c r="A283" s="4" t="s">
        <v>1549</v>
      </c>
      <c r="C283" s="6" t="n">
        <v>21017</v>
      </c>
    </row>
    <row r="284" spans="1:5">
      <c r="A284" s="3" t="s">
        <v>1550</v>
      </c>
    </row>
    <row r="285" spans="1:5">
      <c r="A285" s="4" t="s">
        <v>719</v>
      </c>
      <c r="C285" s="6" t="n">
        <v>1303</v>
      </c>
    </row>
    <row r="286" spans="1:5">
      <c r="A286" s="4" t="s">
        <v>1548</v>
      </c>
      <c r="C286" s="6" t="n">
        <v>26218</v>
      </c>
    </row>
    <row r="287" spans="1:5">
      <c r="A287" s="4" t="s">
        <v>197</v>
      </c>
      <c r="C287" s="6" t="n">
        <v>27521</v>
      </c>
    </row>
    <row r="288" spans="1:5">
      <c r="A288" s="4" t="s">
        <v>1551</v>
      </c>
      <c r="C288" s="6" t="n">
        <v>1202</v>
      </c>
    </row>
    <row r="289" spans="1:5">
      <c r="A289" s="4" t="s">
        <v>1575</v>
      </c>
    </row>
    <row r="290" spans="1:5">
      <c r="A290" s="3" t="s">
        <v>1546</v>
      </c>
    </row>
    <row r="291" spans="1:5">
      <c r="A291" s="4" t="s">
        <v>1036</v>
      </c>
      <c r="C291" s="6" t="n">
        <v>0</v>
      </c>
    </row>
    <row r="292" spans="1:5">
      <c r="A292" s="3" t="s">
        <v>1547</v>
      </c>
    </row>
    <row r="293" spans="1:5">
      <c r="A293" s="4" t="s">
        <v>719</v>
      </c>
      <c r="C293" s="6" t="n">
        <v>6199</v>
      </c>
    </row>
    <row r="294" spans="1:5">
      <c r="A294" s="4" t="s">
        <v>1548</v>
      </c>
      <c r="C294" s="6" t="n">
        <v>16131</v>
      </c>
    </row>
    <row r="295" spans="1:5">
      <c r="A295" s="4" t="s">
        <v>1549</v>
      </c>
      <c r="C295" s="6" t="n">
        <v>15831</v>
      </c>
    </row>
    <row r="296" spans="1:5">
      <c r="A296" s="3" t="s">
        <v>1550</v>
      </c>
    </row>
    <row r="297" spans="1:5">
      <c r="A297" s="4" t="s">
        <v>719</v>
      </c>
      <c r="C297" s="6" t="n">
        <v>6199</v>
      </c>
    </row>
    <row r="298" spans="1:5">
      <c r="A298" s="4" t="s">
        <v>1548</v>
      </c>
      <c r="C298" s="6" t="n">
        <v>31962</v>
      </c>
    </row>
    <row r="299" spans="1:5">
      <c r="A299" s="4" t="s">
        <v>197</v>
      </c>
      <c r="C299" s="6" t="n">
        <v>38161</v>
      </c>
    </row>
    <row r="300" spans="1:5">
      <c r="A300" s="4" t="s">
        <v>1551</v>
      </c>
      <c r="C300" s="6" t="n">
        <v>15355</v>
      </c>
    </row>
    <row r="301" spans="1:5">
      <c r="A301" s="4" t="s">
        <v>1576</v>
      </c>
    </row>
    <row r="302" spans="1:5">
      <c r="A302" s="3" t="s">
        <v>1546</v>
      </c>
    </row>
    <row r="303" spans="1:5">
      <c r="A303" s="4" t="s">
        <v>1036</v>
      </c>
      <c r="C303" s="6" t="n">
        <v>0</v>
      </c>
    </row>
    <row r="304" spans="1:5">
      <c r="A304" s="3" t="s">
        <v>1547</v>
      </c>
    </row>
    <row r="305" spans="1:5">
      <c r="A305" s="4" t="s">
        <v>719</v>
      </c>
      <c r="C305" s="6" t="n">
        <v>4373</v>
      </c>
    </row>
    <row r="306" spans="1:5">
      <c r="A306" s="4" t="s">
        <v>1548</v>
      </c>
      <c r="C306" s="6" t="n">
        <v>24546</v>
      </c>
    </row>
    <row r="307" spans="1:5">
      <c r="A307" s="4" t="s">
        <v>1549</v>
      </c>
      <c r="C307" s="6" t="n">
        <v>399</v>
      </c>
    </row>
    <row r="308" spans="1:5">
      <c r="A308" s="3" t="s">
        <v>1550</v>
      </c>
    </row>
    <row r="309" spans="1:5">
      <c r="A309" s="4" t="s">
        <v>719</v>
      </c>
      <c r="C309" s="6" t="n">
        <v>4373</v>
      </c>
    </row>
    <row r="310" spans="1:5">
      <c r="A310" s="4" t="s">
        <v>1548</v>
      </c>
      <c r="C310" s="6" t="n">
        <v>24945</v>
      </c>
    </row>
    <row r="311" spans="1:5">
      <c r="A311" s="4" t="s">
        <v>197</v>
      </c>
      <c r="C311" s="6" t="n">
        <v>29318</v>
      </c>
    </row>
    <row r="312" spans="1:5">
      <c r="A312" s="4" t="s">
        <v>1551</v>
      </c>
      <c r="C312" s="6" t="n">
        <v>7701</v>
      </c>
    </row>
    <row r="313" spans="1:5">
      <c r="A313" s="4" t="s">
        <v>1577</v>
      </c>
    </row>
    <row r="314" spans="1:5">
      <c r="A314" s="3" t="s">
        <v>1546</v>
      </c>
    </row>
    <row r="315" spans="1:5">
      <c r="A315" s="4" t="s">
        <v>1036</v>
      </c>
      <c r="C315" s="6" t="n">
        <v>0</v>
      </c>
    </row>
    <row r="316" spans="1:5">
      <c r="A316" s="3" t="s">
        <v>1547</v>
      </c>
    </row>
    <row r="317" spans="1:5">
      <c r="A317" s="4" t="s">
        <v>719</v>
      </c>
      <c r="C317" s="6" t="n">
        <v>3651</v>
      </c>
    </row>
    <row r="318" spans="1:5">
      <c r="A318" s="4" t="s">
        <v>1548</v>
      </c>
      <c r="C318" s="6" t="n">
        <v>14514</v>
      </c>
    </row>
    <row r="319" spans="1:5">
      <c r="A319" s="4" t="s">
        <v>1549</v>
      </c>
      <c r="C319" s="6" t="n">
        <v>3285</v>
      </c>
    </row>
    <row r="320" spans="1:5">
      <c r="A320" s="3" t="s">
        <v>1550</v>
      </c>
    </row>
    <row r="321" spans="1:5">
      <c r="A321" s="4" t="s">
        <v>719</v>
      </c>
      <c r="C321" s="6" t="n">
        <v>3651</v>
      </c>
    </row>
    <row r="322" spans="1:5">
      <c r="A322" s="4" t="s">
        <v>1548</v>
      </c>
      <c r="C322" s="6" t="n">
        <v>17799</v>
      </c>
    </row>
    <row r="323" spans="1:5">
      <c r="A323" s="4" t="s">
        <v>197</v>
      </c>
      <c r="C323" s="6" t="n">
        <v>21450</v>
      </c>
    </row>
    <row r="324" spans="1:5">
      <c r="A324" s="4" t="s">
        <v>1551</v>
      </c>
      <c r="C324" s="6" t="n">
        <v>8669</v>
      </c>
    </row>
    <row r="325" spans="1:5">
      <c r="A325" s="4" t="s">
        <v>1578</v>
      </c>
    </row>
    <row r="326" spans="1:5">
      <c r="A326" s="3" t="s">
        <v>1546</v>
      </c>
    </row>
    <row r="327" spans="1:5">
      <c r="A327" s="4" t="s">
        <v>1036</v>
      </c>
      <c r="C327" s="6" t="n">
        <v>0</v>
      </c>
    </row>
    <row r="328" spans="1:5">
      <c r="A328" s="3" t="s">
        <v>1547</v>
      </c>
    </row>
    <row r="329" spans="1:5">
      <c r="A329" s="4" t="s">
        <v>719</v>
      </c>
      <c r="C329" s="6" t="n">
        <v>3652</v>
      </c>
    </row>
    <row r="330" spans="1:5">
      <c r="A330" s="4" t="s">
        <v>1548</v>
      </c>
      <c r="C330" s="6" t="n">
        <v>15288</v>
      </c>
    </row>
    <row r="331" spans="1:5">
      <c r="A331" s="4" t="s">
        <v>1549</v>
      </c>
      <c r="C331" s="6" t="n">
        <v>2717</v>
      </c>
    </row>
    <row r="332" spans="1:5">
      <c r="A332" s="3" t="s">
        <v>1550</v>
      </c>
    </row>
    <row r="333" spans="1:5">
      <c r="A333" s="4" t="s">
        <v>719</v>
      </c>
      <c r="C333" s="6" t="n">
        <v>3652</v>
      </c>
    </row>
    <row r="334" spans="1:5">
      <c r="A334" s="4" t="s">
        <v>1548</v>
      </c>
      <c r="C334" s="6" t="n">
        <v>18005</v>
      </c>
    </row>
    <row r="335" spans="1:5">
      <c r="A335" s="4" t="s">
        <v>197</v>
      </c>
      <c r="C335" s="6" t="n">
        <v>21657</v>
      </c>
    </row>
    <row r="336" spans="1:5">
      <c r="A336" s="4" t="s">
        <v>1551</v>
      </c>
      <c r="C336" s="6" t="n">
        <v>8124</v>
      </c>
    </row>
    <row r="337" spans="1:5">
      <c r="A337" s="4" t="s">
        <v>1579</v>
      </c>
    </row>
    <row r="338" spans="1:5">
      <c r="A338" s="3" t="s">
        <v>1546</v>
      </c>
    </row>
    <row r="339" spans="1:5">
      <c r="A339" s="4" t="s">
        <v>1036</v>
      </c>
      <c r="C339" s="6" t="n">
        <v>0</v>
      </c>
    </row>
    <row r="340" spans="1:5">
      <c r="A340" s="3" t="s">
        <v>1547</v>
      </c>
    </row>
    <row r="341" spans="1:5">
      <c r="A341" s="4" t="s">
        <v>719</v>
      </c>
      <c r="C341" s="6" t="n">
        <v>3558</v>
      </c>
    </row>
    <row r="342" spans="1:5">
      <c r="A342" s="4" t="s">
        <v>1548</v>
      </c>
      <c r="C342" s="6" t="n">
        <v>14743</v>
      </c>
    </row>
    <row r="343" spans="1:5">
      <c r="A343" s="4" t="s">
        <v>1549</v>
      </c>
      <c r="C343" s="6" t="n">
        <v>2714</v>
      </c>
    </row>
    <row r="344" spans="1:5">
      <c r="A344" s="3" t="s">
        <v>1550</v>
      </c>
    </row>
    <row r="345" spans="1:5">
      <c r="A345" s="4" t="s">
        <v>719</v>
      </c>
      <c r="C345" s="6" t="n">
        <v>3558</v>
      </c>
    </row>
    <row r="346" spans="1:5">
      <c r="A346" s="4" t="s">
        <v>1548</v>
      </c>
      <c r="C346" s="6" t="n">
        <v>17457</v>
      </c>
    </row>
    <row r="347" spans="1:5">
      <c r="A347" s="4" t="s">
        <v>197</v>
      </c>
      <c r="C347" s="6" t="n">
        <v>21015</v>
      </c>
    </row>
    <row r="348" spans="1:5">
      <c r="A348" s="4" t="s">
        <v>1551</v>
      </c>
      <c r="C348" s="6" t="n">
        <v>7906</v>
      </c>
    </row>
    <row r="349" spans="1:5">
      <c r="A349" s="4" t="s">
        <v>1580</v>
      </c>
    </row>
    <row r="350" spans="1:5">
      <c r="A350" s="3" t="s">
        <v>1546</v>
      </c>
    </row>
    <row r="351" spans="1:5">
      <c r="A351" s="4" t="s">
        <v>1036</v>
      </c>
      <c r="C351" s="6" t="n">
        <v>0</v>
      </c>
    </row>
    <row r="352" spans="1:5">
      <c r="A352" s="3" t="s">
        <v>1547</v>
      </c>
    </row>
    <row r="353" spans="1:5">
      <c r="A353" s="4" t="s">
        <v>719</v>
      </c>
      <c r="C353" s="6" t="n">
        <v>3572</v>
      </c>
    </row>
    <row r="354" spans="1:5">
      <c r="A354" s="4" t="s">
        <v>1548</v>
      </c>
      <c r="C354" s="6" t="n">
        <v>14435</v>
      </c>
    </row>
    <row r="355" spans="1:5">
      <c r="A355" s="4" t="s">
        <v>1549</v>
      </c>
      <c r="C355" s="6" t="n">
        <v>1498</v>
      </c>
    </row>
    <row r="356" spans="1:5">
      <c r="A356" s="3" t="s">
        <v>1550</v>
      </c>
    </row>
    <row r="357" spans="1:5">
      <c r="A357" s="4" t="s">
        <v>719</v>
      </c>
      <c r="C357" s="6" t="n">
        <v>3572</v>
      </c>
    </row>
    <row r="358" spans="1:5">
      <c r="A358" s="4" t="s">
        <v>1548</v>
      </c>
      <c r="C358" s="6" t="n">
        <v>15933</v>
      </c>
    </row>
    <row r="359" spans="1:5">
      <c r="A359" s="4" t="s">
        <v>197</v>
      </c>
      <c r="C359" s="6" t="n">
        <v>19505</v>
      </c>
    </row>
    <row r="360" spans="1:5">
      <c r="A360" s="4" t="s">
        <v>1551</v>
      </c>
      <c r="C360" s="6" t="n">
        <v>7042</v>
      </c>
    </row>
    <row r="361" spans="1:5">
      <c r="A361" s="4" t="s">
        <v>1581</v>
      </c>
    </row>
    <row r="362" spans="1:5">
      <c r="A362" s="3" t="s">
        <v>1546</v>
      </c>
    </row>
    <row r="363" spans="1:5">
      <c r="A363" s="4" t="s">
        <v>1036</v>
      </c>
      <c r="C363" s="6" t="n">
        <v>0</v>
      </c>
    </row>
    <row r="364" spans="1:5">
      <c r="A364" s="3" t="s">
        <v>1547</v>
      </c>
    </row>
    <row r="365" spans="1:5">
      <c r="A365" s="4" t="s">
        <v>719</v>
      </c>
      <c r="C365" s="6" t="n">
        <v>3694</v>
      </c>
    </row>
    <row r="366" spans="1:5">
      <c r="A366" s="4" t="s">
        <v>1548</v>
      </c>
      <c r="C366" s="6" t="n">
        <v>5487</v>
      </c>
    </row>
    <row r="367" spans="1:5">
      <c r="A367" s="4" t="s">
        <v>1549</v>
      </c>
      <c r="C367" s="6" t="n">
        <v>20715</v>
      </c>
    </row>
    <row r="368" spans="1:5">
      <c r="A368" s="3" t="s">
        <v>1550</v>
      </c>
    </row>
    <row r="369" spans="1:5">
      <c r="A369" s="4" t="s">
        <v>719</v>
      </c>
      <c r="C369" s="6" t="n">
        <v>5405</v>
      </c>
    </row>
    <row r="370" spans="1:5">
      <c r="A370" s="4" t="s">
        <v>1548</v>
      </c>
      <c r="C370" s="6" t="n">
        <v>24491</v>
      </c>
    </row>
    <row r="371" spans="1:5">
      <c r="A371" s="4" t="s">
        <v>197</v>
      </c>
      <c r="C371" s="6" t="n">
        <v>29896</v>
      </c>
    </row>
    <row r="372" spans="1:5">
      <c r="A372" s="4" t="s">
        <v>1551</v>
      </c>
      <c r="C372" s="6" t="n">
        <v>6850</v>
      </c>
    </row>
    <row r="373" spans="1:5">
      <c r="A373" s="4" t="s">
        <v>1582</v>
      </c>
    </row>
    <row r="374" spans="1:5">
      <c r="A374" s="3" t="s">
        <v>1546</v>
      </c>
    </row>
    <row r="375" spans="1:5">
      <c r="A375" s="4" t="s">
        <v>1036</v>
      </c>
      <c r="C375" s="6" t="n">
        <v>0</v>
      </c>
    </row>
    <row r="376" spans="1:5">
      <c r="A376" s="3" t="s">
        <v>1547</v>
      </c>
    </row>
    <row r="377" spans="1:5">
      <c r="A377" s="4" t="s">
        <v>719</v>
      </c>
      <c r="C377" s="6" t="n">
        <v>1043</v>
      </c>
    </row>
    <row r="378" spans="1:5">
      <c r="A378" s="4" t="s">
        <v>1548</v>
      </c>
      <c r="C378" s="6" t="n">
        <v>555</v>
      </c>
    </row>
    <row r="379" spans="1:5">
      <c r="A379" s="4" t="s">
        <v>1549</v>
      </c>
      <c r="C379" s="6" t="n">
        <v>0</v>
      </c>
    </row>
    <row r="380" spans="1:5">
      <c r="A380" s="3" t="s">
        <v>1550</v>
      </c>
    </row>
    <row r="381" spans="1:5">
      <c r="A381" s="4" t="s">
        <v>719</v>
      </c>
      <c r="C381" s="6" t="n">
        <v>1043</v>
      </c>
    </row>
    <row r="382" spans="1:5">
      <c r="A382" s="4" t="s">
        <v>1548</v>
      </c>
      <c r="C382" s="6" t="n">
        <v>555</v>
      </c>
    </row>
    <row r="383" spans="1:5">
      <c r="A383" s="4" t="s">
        <v>197</v>
      </c>
      <c r="C383" s="6" t="n">
        <v>1598</v>
      </c>
    </row>
    <row r="384" spans="1:5">
      <c r="A384" s="4" t="s">
        <v>1551</v>
      </c>
      <c r="C384" s="6" t="n">
        <v>205</v>
      </c>
    </row>
    <row r="385" spans="1:5">
      <c r="A385" s="4" t="s">
        <v>1583</v>
      </c>
    </row>
    <row r="386" spans="1:5">
      <c r="A386" s="3" t="s">
        <v>1546</v>
      </c>
    </row>
    <row r="387" spans="1:5">
      <c r="A387" s="4" t="s">
        <v>1036</v>
      </c>
      <c r="C387" s="6" t="n">
        <v>0</v>
      </c>
    </row>
    <row r="388" spans="1:5">
      <c r="A388" s="3" t="s">
        <v>1547</v>
      </c>
    </row>
    <row r="389" spans="1:5">
      <c r="A389" s="4" t="s">
        <v>719</v>
      </c>
      <c r="C389" s="6" t="n">
        <v>11925</v>
      </c>
    </row>
    <row r="390" spans="1:5">
      <c r="A390" s="4" t="s">
        <v>1548</v>
      </c>
      <c r="C390" s="6" t="n">
        <v>36986</v>
      </c>
    </row>
    <row r="391" spans="1:5">
      <c r="A391" s="4" t="s">
        <v>1549</v>
      </c>
      <c r="C391" s="6" t="n">
        <v>10142</v>
      </c>
    </row>
    <row r="392" spans="1:5">
      <c r="A392" s="3" t="s">
        <v>1550</v>
      </c>
    </row>
    <row r="393" spans="1:5">
      <c r="A393" s="4" t="s">
        <v>719</v>
      </c>
      <c r="C393" s="6" t="n">
        <v>11897</v>
      </c>
    </row>
    <row r="394" spans="1:5">
      <c r="A394" s="4" t="s">
        <v>1548</v>
      </c>
      <c r="C394" s="6" t="n">
        <v>47156</v>
      </c>
    </row>
    <row r="395" spans="1:5">
      <c r="A395" s="4" t="s">
        <v>197</v>
      </c>
      <c r="C395" s="6" t="n">
        <v>59053</v>
      </c>
    </row>
    <row r="396" spans="1:5">
      <c r="A396" s="4" t="s">
        <v>1551</v>
      </c>
      <c r="C396" s="6" t="n">
        <v>22504</v>
      </c>
    </row>
    <row r="397" spans="1:5">
      <c r="A397" s="4" t="s">
        <v>1584</v>
      </c>
    </row>
    <row r="398" spans="1:5">
      <c r="A398" s="3" t="s">
        <v>1546</v>
      </c>
    </row>
    <row r="399" spans="1:5">
      <c r="A399" s="4" t="s">
        <v>1036</v>
      </c>
      <c r="C399" s="6" t="n">
        <v>0</v>
      </c>
    </row>
    <row r="400" spans="1:5">
      <c r="A400" s="3" t="s">
        <v>1547</v>
      </c>
    </row>
    <row r="401" spans="1:5">
      <c r="A401" s="4" t="s">
        <v>719</v>
      </c>
      <c r="C401" s="6" t="n">
        <v>7323</v>
      </c>
    </row>
    <row r="402" spans="1:5">
      <c r="A402" s="4" t="s">
        <v>1548</v>
      </c>
      <c r="C402" s="6" t="n">
        <v>28613</v>
      </c>
    </row>
    <row r="403" spans="1:5">
      <c r="A403" s="4" t="s">
        <v>1549</v>
      </c>
      <c r="C403" s="6" t="n">
        <v>22885</v>
      </c>
    </row>
    <row r="404" spans="1:5">
      <c r="A404" s="3" t="s">
        <v>1550</v>
      </c>
    </row>
    <row r="405" spans="1:5">
      <c r="A405" s="4" t="s">
        <v>719</v>
      </c>
      <c r="C405" s="6" t="n">
        <v>7323</v>
      </c>
    </row>
    <row r="406" spans="1:5">
      <c r="A406" s="4" t="s">
        <v>1548</v>
      </c>
      <c r="C406" s="6" t="n">
        <v>51498</v>
      </c>
    </row>
    <row r="407" spans="1:5">
      <c r="A407" s="4" t="s">
        <v>197</v>
      </c>
      <c r="C407" s="6" t="n">
        <v>58821</v>
      </c>
    </row>
    <row r="408" spans="1:5">
      <c r="A408" s="4" t="s">
        <v>1551</v>
      </c>
      <c r="C408" s="6" t="n">
        <v>30974</v>
      </c>
    </row>
    <row r="409" spans="1:5">
      <c r="A409" s="4" t="s">
        <v>1585</v>
      </c>
    </row>
    <row r="410" spans="1:5">
      <c r="A410" s="3" t="s">
        <v>1546</v>
      </c>
    </row>
    <row r="411" spans="1:5">
      <c r="A411" s="4" t="s">
        <v>1036</v>
      </c>
      <c r="C411" s="6" t="n">
        <v>0</v>
      </c>
    </row>
    <row r="412" spans="1:5">
      <c r="A412" s="3" t="s">
        <v>1547</v>
      </c>
    </row>
    <row r="413" spans="1:5">
      <c r="A413" s="4" t="s">
        <v>719</v>
      </c>
      <c r="C413" s="6" t="n">
        <v>8956</v>
      </c>
    </row>
    <row r="414" spans="1:5">
      <c r="A414" s="4" t="s">
        <v>1548</v>
      </c>
      <c r="C414" s="6" t="n">
        <v>29811</v>
      </c>
    </row>
    <row r="415" spans="1:5">
      <c r="A415" s="4" t="s">
        <v>1549</v>
      </c>
      <c r="C415" s="6" t="n">
        <v>2871</v>
      </c>
    </row>
    <row r="416" spans="1:5">
      <c r="A416" s="3" t="s">
        <v>1550</v>
      </c>
    </row>
    <row r="417" spans="1:5">
      <c r="A417" s="4" t="s">
        <v>719</v>
      </c>
      <c r="C417" s="6" t="n">
        <v>8949</v>
      </c>
    </row>
    <row r="418" spans="1:5">
      <c r="A418" s="4" t="s">
        <v>1548</v>
      </c>
      <c r="C418" s="6" t="n">
        <v>32689</v>
      </c>
    </row>
    <row r="419" spans="1:5">
      <c r="A419" s="4" t="s">
        <v>197</v>
      </c>
      <c r="C419" s="6" t="n">
        <v>41638</v>
      </c>
    </row>
    <row r="420" spans="1:5">
      <c r="A420" s="4" t="s">
        <v>1551</v>
      </c>
      <c r="C420" s="6" t="n">
        <v>19061</v>
      </c>
    </row>
    <row r="421" spans="1:5">
      <c r="A421" s="4" t="s">
        <v>1586</v>
      </c>
    </row>
    <row r="422" spans="1:5">
      <c r="A422" s="3" t="s">
        <v>1546</v>
      </c>
    </row>
    <row r="423" spans="1:5">
      <c r="A423" s="4" t="s">
        <v>1036</v>
      </c>
      <c r="C423" s="6" t="n">
        <v>0</v>
      </c>
    </row>
    <row r="424" spans="1:5">
      <c r="A424" s="3" t="s">
        <v>1547</v>
      </c>
    </row>
    <row r="425" spans="1:5">
      <c r="A425" s="4" t="s">
        <v>719</v>
      </c>
      <c r="C425" s="6" t="n">
        <v>8014</v>
      </c>
    </row>
    <row r="426" spans="1:5">
      <c r="A426" s="4" t="s">
        <v>1548</v>
      </c>
      <c r="C426" s="6" t="n">
        <v>16508</v>
      </c>
    </row>
    <row r="427" spans="1:5">
      <c r="A427" s="4" t="s">
        <v>1549</v>
      </c>
      <c r="C427" s="6" t="n">
        <v>20204</v>
      </c>
    </row>
    <row r="428" spans="1:5">
      <c r="A428" s="3" t="s">
        <v>1550</v>
      </c>
    </row>
    <row r="429" spans="1:5">
      <c r="A429" s="4" t="s">
        <v>719</v>
      </c>
      <c r="C429" s="6" t="n">
        <v>8609</v>
      </c>
    </row>
    <row r="430" spans="1:5">
      <c r="A430" s="4" t="s">
        <v>1548</v>
      </c>
      <c r="C430" s="6" t="n">
        <v>36117</v>
      </c>
    </row>
    <row r="431" spans="1:5">
      <c r="A431" s="4" t="s">
        <v>197</v>
      </c>
      <c r="C431" s="6" t="n">
        <v>44726</v>
      </c>
    </row>
    <row r="432" spans="1:5">
      <c r="A432" s="4" t="s">
        <v>1551</v>
      </c>
      <c r="C432" s="6" t="n">
        <v>18535</v>
      </c>
    </row>
    <row r="433" spans="1:5">
      <c r="A433" s="4" t="s">
        <v>1587</v>
      </c>
    </row>
    <row r="434" spans="1:5">
      <c r="A434" s="3" t="s">
        <v>1546</v>
      </c>
    </row>
    <row r="435" spans="1:5">
      <c r="A435" s="4" t="s">
        <v>1036</v>
      </c>
      <c r="C435" s="6" t="n">
        <v>0</v>
      </c>
    </row>
    <row r="436" spans="1:5">
      <c r="A436" s="3" t="s">
        <v>1547</v>
      </c>
    </row>
    <row r="437" spans="1:5">
      <c r="A437" s="4" t="s">
        <v>719</v>
      </c>
      <c r="C437" s="6" t="n">
        <v>5406</v>
      </c>
    </row>
    <row r="438" spans="1:5">
      <c r="A438" s="4" t="s">
        <v>1548</v>
      </c>
      <c r="C438" s="6" t="n">
        <v>21390</v>
      </c>
    </row>
    <row r="439" spans="1:5">
      <c r="A439" s="4" t="s">
        <v>1549</v>
      </c>
      <c r="C439" s="6" t="n">
        <v>12770</v>
      </c>
    </row>
    <row r="440" spans="1:5">
      <c r="A440" s="3" t="s">
        <v>1550</v>
      </c>
    </row>
    <row r="441" spans="1:5">
      <c r="A441" s="4" t="s">
        <v>719</v>
      </c>
      <c r="C441" s="6" t="n">
        <v>5705</v>
      </c>
    </row>
    <row r="442" spans="1:5">
      <c r="A442" s="4" t="s">
        <v>1548</v>
      </c>
      <c r="C442" s="6" t="n">
        <v>33861</v>
      </c>
    </row>
    <row r="443" spans="1:5">
      <c r="A443" s="4" t="s">
        <v>197</v>
      </c>
      <c r="C443" s="6" t="n">
        <v>39566</v>
      </c>
    </row>
    <row r="444" spans="1:5">
      <c r="A444" s="4" t="s">
        <v>1551</v>
      </c>
      <c r="C444" s="6" t="n">
        <v>15781</v>
      </c>
    </row>
    <row r="445" spans="1:5">
      <c r="A445" s="4" t="s">
        <v>1588</v>
      </c>
    </row>
    <row r="446" spans="1:5">
      <c r="A446" s="3" t="s">
        <v>1546</v>
      </c>
    </row>
    <row r="447" spans="1:5">
      <c r="A447" s="4" t="s">
        <v>1036</v>
      </c>
      <c r="C447" s="6" t="n">
        <v>0</v>
      </c>
    </row>
    <row r="448" spans="1:5">
      <c r="A448" s="3" t="s">
        <v>1547</v>
      </c>
    </row>
    <row r="449" spans="1:5">
      <c r="A449" s="4" t="s">
        <v>719</v>
      </c>
      <c r="C449" s="6" t="n">
        <v>6506</v>
      </c>
    </row>
    <row r="450" spans="1:5">
      <c r="A450" s="4" t="s">
        <v>1548</v>
      </c>
      <c r="C450" s="6" t="n">
        <v>25525</v>
      </c>
    </row>
    <row r="451" spans="1:5">
      <c r="A451" s="4" t="s">
        <v>1549</v>
      </c>
      <c r="C451" s="6" t="n">
        <v>8209</v>
      </c>
    </row>
    <row r="452" spans="1:5">
      <c r="A452" s="3" t="s">
        <v>1550</v>
      </c>
    </row>
    <row r="453" spans="1:5">
      <c r="A453" s="4" t="s">
        <v>719</v>
      </c>
      <c r="C453" s="6" t="n">
        <v>6578</v>
      </c>
    </row>
    <row r="454" spans="1:5">
      <c r="A454" s="4" t="s">
        <v>1548</v>
      </c>
      <c r="C454" s="6" t="n">
        <v>33662</v>
      </c>
    </row>
    <row r="455" spans="1:5">
      <c r="A455" s="4" t="s">
        <v>197</v>
      </c>
      <c r="C455" s="6" t="n">
        <v>40240</v>
      </c>
    </row>
    <row r="456" spans="1:5">
      <c r="A456" s="4" t="s">
        <v>1551</v>
      </c>
      <c r="C456" s="6" t="n">
        <v>12120</v>
      </c>
    </row>
    <row r="457" spans="1:5">
      <c r="A457" s="4" t="s">
        <v>1589</v>
      </c>
    </row>
    <row r="458" spans="1:5">
      <c r="A458" s="3" t="s">
        <v>1546</v>
      </c>
    </row>
    <row r="459" spans="1:5">
      <c r="A459" s="4" t="s">
        <v>1036</v>
      </c>
      <c r="C459" s="6" t="n">
        <v>0</v>
      </c>
    </row>
    <row r="460" spans="1:5">
      <c r="A460" s="3" t="s">
        <v>1547</v>
      </c>
    </row>
    <row r="461" spans="1:5">
      <c r="A461" s="4" t="s">
        <v>719</v>
      </c>
      <c r="C461" s="6" t="n">
        <v>4773</v>
      </c>
    </row>
    <row r="462" spans="1:5">
      <c r="A462" s="4" t="s">
        <v>1548</v>
      </c>
      <c r="C462" s="6" t="n">
        <v>17961</v>
      </c>
    </row>
    <row r="463" spans="1:5">
      <c r="A463" s="4" t="s">
        <v>1549</v>
      </c>
      <c r="C463" s="6" t="n">
        <v>1273</v>
      </c>
    </row>
    <row r="464" spans="1:5">
      <c r="A464" s="3" t="s">
        <v>1550</v>
      </c>
    </row>
    <row r="465" spans="1:5">
      <c r="A465" s="4" t="s">
        <v>719</v>
      </c>
      <c r="C465" s="6" t="n">
        <v>4791</v>
      </c>
    </row>
    <row r="466" spans="1:5">
      <c r="A466" s="4" t="s">
        <v>1548</v>
      </c>
      <c r="C466" s="6" t="n">
        <v>19216</v>
      </c>
    </row>
    <row r="467" spans="1:5">
      <c r="A467" s="4" t="s">
        <v>197</v>
      </c>
      <c r="C467" s="6" t="n">
        <v>24007</v>
      </c>
    </row>
    <row r="468" spans="1:5">
      <c r="A468" s="4" t="s">
        <v>1551</v>
      </c>
      <c r="C468" s="6" t="n">
        <v>9598</v>
      </c>
    </row>
    <row r="469" spans="1:5">
      <c r="A469" s="4" t="s">
        <v>1590</v>
      </c>
    </row>
    <row r="470" spans="1:5">
      <c r="A470" s="3" t="s">
        <v>1546</v>
      </c>
    </row>
    <row r="471" spans="1:5">
      <c r="A471" s="4" t="s">
        <v>1036</v>
      </c>
      <c r="C471" s="6" t="n">
        <v>0</v>
      </c>
    </row>
    <row r="472" spans="1:5">
      <c r="A472" s="3" t="s">
        <v>1547</v>
      </c>
    </row>
    <row r="473" spans="1:5">
      <c r="A473" s="4" t="s">
        <v>719</v>
      </c>
      <c r="C473" s="6" t="n">
        <v>3937</v>
      </c>
    </row>
    <row r="474" spans="1:5">
      <c r="A474" s="4" t="s">
        <v>1548</v>
      </c>
      <c r="C474" s="6" t="n">
        <v>15484</v>
      </c>
    </row>
    <row r="475" spans="1:5">
      <c r="A475" s="4" t="s">
        <v>1549</v>
      </c>
      <c r="C475" s="6" t="n">
        <v>3163</v>
      </c>
    </row>
    <row r="476" spans="1:5">
      <c r="A476" s="3" t="s">
        <v>1550</v>
      </c>
    </row>
    <row r="477" spans="1:5">
      <c r="A477" s="4" t="s">
        <v>719</v>
      </c>
      <c r="C477" s="6" t="n">
        <v>3942</v>
      </c>
    </row>
    <row r="478" spans="1:5">
      <c r="A478" s="4" t="s">
        <v>1548</v>
      </c>
      <c r="C478" s="6" t="n">
        <v>18642</v>
      </c>
    </row>
    <row r="479" spans="1:5">
      <c r="A479" s="4" t="s">
        <v>197</v>
      </c>
      <c r="C479" s="6" t="n">
        <v>22584</v>
      </c>
    </row>
    <row r="480" spans="1:5">
      <c r="A480" s="4" t="s">
        <v>1551</v>
      </c>
      <c r="C480" s="6" t="n">
        <v>9853</v>
      </c>
    </row>
    <row r="481" spans="1:5">
      <c r="A481" s="4" t="s">
        <v>1591</v>
      </c>
    </row>
    <row r="482" spans="1:5">
      <c r="A482" s="3" t="s">
        <v>1546</v>
      </c>
    </row>
    <row r="483" spans="1:5">
      <c r="A483" s="4" t="s">
        <v>1036</v>
      </c>
      <c r="C483" s="6" t="n">
        <v>0</v>
      </c>
    </row>
    <row r="484" spans="1:5">
      <c r="A484" s="3" t="s">
        <v>1547</v>
      </c>
    </row>
    <row r="485" spans="1:5">
      <c r="A485" s="4" t="s">
        <v>719</v>
      </c>
      <c r="C485" s="6" t="n">
        <v>2573</v>
      </c>
    </row>
    <row r="486" spans="1:5">
      <c r="A486" s="4" t="s">
        <v>1548</v>
      </c>
      <c r="C486" s="6" t="n">
        <v>8338</v>
      </c>
    </row>
    <row r="487" spans="1:5">
      <c r="A487" s="4" t="s">
        <v>1549</v>
      </c>
      <c r="C487" s="6" t="n">
        <v>3188</v>
      </c>
    </row>
    <row r="488" spans="1:5">
      <c r="A488" s="3" t="s">
        <v>1550</v>
      </c>
    </row>
    <row r="489" spans="1:5">
      <c r="A489" s="4" t="s">
        <v>719</v>
      </c>
      <c r="C489" s="6" t="n">
        <v>2567</v>
      </c>
    </row>
    <row r="490" spans="1:5">
      <c r="A490" s="4" t="s">
        <v>1548</v>
      </c>
      <c r="C490" s="6" t="n">
        <v>11532</v>
      </c>
    </row>
    <row r="491" spans="1:5">
      <c r="A491" s="4" t="s">
        <v>197</v>
      </c>
      <c r="C491" s="6" t="n">
        <v>14099</v>
      </c>
    </row>
    <row r="492" spans="1:5">
      <c r="A492" s="4" t="s">
        <v>1551</v>
      </c>
      <c r="C492" s="6" t="n">
        <v>6716</v>
      </c>
    </row>
    <row r="493" spans="1:5">
      <c r="A493" s="4" t="s">
        <v>1592</v>
      </c>
    </row>
    <row r="494" spans="1:5">
      <c r="A494" s="3" t="s">
        <v>1546</v>
      </c>
    </row>
    <row r="495" spans="1:5">
      <c r="A495" s="4" t="s">
        <v>1036</v>
      </c>
      <c r="C495" s="6" t="n">
        <v>0</v>
      </c>
    </row>
    <row r="496" spans="1:5">
      <c r="A496" s="3" t="s">
        <v>1547</v>
      </c>
    </row>
    <row r="497" spans="1:5">
      <c r="A497" s="4" t="s">
        <v>719</v>
      </c>
      <c r="C497" s="6" t="n">
        <v>2514</v>
      </c>
    </row>
    <row r="498" spans="1:5">
      <c r="A498" s="4" t="s">
        <v>1548</v>
      </c>
      <c r="C498" s="6" t="n">
        <v>8147</v>
      </c>
    </row>
    <row r="499" spans="1:5">
      <c r="A499" s="4" t="s">
        <v>1549</v>
      </c>
      <c r="C499" s="6" t="n">
        <v>1751</v>
      </c>
    </row>
    <row r="500" spans="1:5">
      <c r="A500" s="3" t="s">
        <v>1550</v>
      </c>
    </row>
    <row r="501" spans="1:5">
      <c r="A501" s="4" t="s">
        <v>719</v>
      </c>
      <c r="C501" s="6" t="n">
        <v>2509</v>
      </c>
    </row>
    <row r="502" spans="1:5">
      <c r="A502" s="4" t="s">
        <v>1548</v>
      </c>
      <c r="C502" s="6" t="n">
        <v>9903</v>
      </c>
    </row>
    <row r="503" spans="1:5">
      <c r="A503" s="4" t="s">
        <v>197</v>
      </c>
      <c r="C503" s="6" t="n">
        <v>12412</v>
      </c>
    </row>
    <row r="504" spans="1:5">
      <c r="A504" s="4" t="s">
        <v>1551</v>
      </c>
      <c r="C504" s="6" t="n">
        <v>4375</v>
      </c>
    </row>
    <row r="505" spans="1:5">
      <c r="A505" s="4" t="s">
        <v>1593</v>
      </c>
    </row>
    <row r="506" spans="1:5">
      <c r="A506" s="3" t="s">
        <v>1546</v>
      </c>
    </row>
    <row r="507" spans="1:5">
      <c r="A507" s="4" t="s">
        <v>1036</v>
      </c>
      <c r="C507" s="6" t="n">
        <v>0</v>
      </c>
    </row>
    <row r="508" spans="1:5">
      <c r="A508" s="3" t="s">
        <v>1547</v>
      </c>
    </row>
    <row r="509" spans="1:5">
      <c r="A509" s="4" t="s">
        <v>719</v>
      </c>
      <c r="C509" s="6" t="n">
        <v>3366</v>
      </c>
    </row>
    <row r="510" spans="1:5">
      <c r="A510" s="4" t="s">
        <v>1548</v>
      </c>
      <c r="C510" s="6" t="n">
        <v>0</v>
      </c>
    </row>
    <row r="511" spans="1:5">
      <c r="A511" s="4" t="s">
        <v>1549</v>
      </c>
      <c r="C511" s="6" t="n">
        <v>3653</v>
      </c>
    </row>
    <row r="512" spans="1:5">
      <c r="A512" s="3" t="s">
        <v>1550</v>
      </c>
    </row>
    <row r="513" spans="1:5">
      <c r="A513" s="4" t="s">
        <v>719</v>
      </c>
      <c r="C513" s="6" t="n">
        <v>3366</v>
      </c>
    </row>
    <row r="514" spans="1:5">
      <c r="A514" s="4" t="s">
        <v>1548</v>
      </c>
      <c r="C514" s="6" t="n">
        <v>3653</v>
      </c>
    </row>
    <row r="515" spans="1:5">
      <c r="A515" s="4" t="s">
        <v>197</v>
      </c>
      <c r="C515" s="6" t="n">
        <v>7019</v>
      </c>
    </row>
    <row r="516" spans="1:5">
      <c r="A516" s="4" t="s">
        <v>1551</v>
      </c>
      <c r="C516" s="6" t="n">
        <v>772</v>
      </c>
    </row>
    <row r="517" spans="1:5">
      <c r="A517" s="4" t="s">
        <v>1594</v>
      </c>
    </row>
    <row r="518" spans="1:5">
      <c r="A518" s="3" t="s">
        <v>1546</v>
      </c>
    </row>
    <row r="519" spans="1:5">
      <c r="A519" s="4" t="s">
        <v>1036</v>
      </c>
      <c r="C519" s="6" t="n">
        <v>0</v>
      </c>
    </row>
    <row r="520" spans="1:5">
      <c r="A520" s="3" t="s">
        <v>1547</v>
      </c>
    </row>
    <row r="521" spans="1:5">
      <c r="A521" s="4" t="s">
        <v>719</v>
      </c>
      <c r="C521" s="6" t="n">
        <v>6251</v>
      </c>
    </row>
    <row r="522" spans="1:5">
      <c r="A522" s="4" t="s">
        <v>1548</v>
      </c>
      <c r="C522" s="6" t="n">
        <v>25209</v>
      </c>
    </row>
    <row r="523" spans="1:5">
      <c r="A523" s="4" t="s">
        <v>1549</v>
      </c>
      <c r="C523" s="6" t="n">
        <v>3853</v>
      </c>
    </row>
    <row r="524" spans="1:5">
      <c r="A524" s="3" t="s">
        <v>1550</v>
      </c>
    </row>
    <row r="525" spans="1:5">
      <c r="A525" s="4" t="s">
        <v>719</v>
      </c>
      <c r="C525" s="6" t="n">
        <v>6251</v>
      </c>
    </row>
    <row r="526" spans="1:5">
      <c r="A526" s="4" t="s">
        <v>1548</v>
      </c>
      <c r="C526" s="6" t="n">
        <v>29062</v>
      </c>
    </row>
    <row r="527" spans="1:5">
      <c r="A527" s="4" t="s">
        <v>197</v>
      </c>
      <c r="C527" s="6" t="n">
        <v>35313</v>
      </c>
    </row>
    <row r="528" spans="1:5">
      <c r="A528" s="4" t="s">
        <v>1551</v>
      </c>
      <c r="C528" s="6" t="n">
        <v>10721</v>
      </c>
    </row>
    <row r="529" spans="1:5">
      <c r="A529" s="4" t="s">
        <v>1595</v>
      </c>
    </row>
    <row r="530" spans="1:5">
      <c r="A530" s="3" t="s">
        <v>1546</v>
      </c>
    </row>
    <row r="531" spans="1:5">
      <c r="A531" s="4" t="s">
        <v>1036</v>
      </c>
      <c r="C531" s="6" t="n">
        <v>0</v>
      </c>
    </row>
    <row r="532" spans="1:5">
      <c r="A532" s="3" t="s">
        <v>1547</v>
      </c>
    </row>
    <row r="533" spans="1:5">
      <c r="A533" s="4" t="s">
        <v>719</v>
      </c>
      <c r="C533" s="6" t="n">
        <v>3557</v>
      </c>
    </row>
    <row r="534" spans="1:5">
      <c r="A534" s="4" t="s">
        <v>1548</v>
      </c>
      <c r="C534" s="6" t="n">
        <v>14249</v>
      </c>
    </row>
    <row r="535" spans="1:5">
      <c r="A535" s="4" t="s">
        <v>1549</v>
      </c>
      <c r="C535" s="6" t="n">
        <v>3376</v>
      </c>
    </row>
    <row r="536" spans="1:5">
      <c r="A536" s="3" t="s">
        <v>1550</v>
      </c>
    </row>
    <row r="537" spans="1:5">
      <c r="A537" s="4" t="s">
        <v>719</v>
      </c>
      <c r="C537" s="6" t="n">
        <v>3557</v>
      </c>
    </row>
    <row r="538" spans="1:5">
      <c r="A538" s="4" t="s">
        <v>1548</v>
      </c>
      <c r="C538" s="6" t="n">
        <v>17625</v>
      </c>
    </row>
    <row r="539" spans="1:5">
      <c r="A539" s="4" t="s">
        <v>197</v>
      </c>
      <c r="C539" s="6" t="n">
        <v>21182</v>
      </c>
    </row>
    <row r="540" spans="1:5">
      <c r="A540" s="4" t="s">
        <v>1551</v>
      </c>
      <c r="C540" s="6" t="n">
        <v>6823</v>
      </c>
    </row>
    <row r="541" spans="1:5">
      <c r="A541" s="4" t="s">
        <v>1596</v>
      </c>
    </row>
    <row r="542" spans="1:5">
      <c r="A542" s="3" t="s">
        <v>1546</v>
      </c>
    </row>
    <row r="543" spans="1:5">
      <c r="A543" s="4" t="s">
        <v>1036</v>
      </c>
      <c r="C543" s="6" t="n">
        <v>9291</v>
      </c>
    </row>
    <row r="544" spans="1:5">
      <c r="A544" s="3" t="s">
        <v>1547</v>
      </c>
    </row>
    <row r="545" spans="1:5">
      <c r="A545" s="4" t="s">
        <v>719</v>
      </c>
      <c r="C545" s="6" t="n">
        <v>6000</v>
      </c>
    </row>
    <row r="546" spans="1:5">
      <c r="A546" s="4" t="s">
        <v>1548</v>
      </c>
      <c r="C546" s="6" t="n">
        <v>14734</v>
      </c>
    </row>
    <row r="547" spans="1:5">
      <c r="A547" s="4" t="s">
        <v>1549</v>
      </c>
      <c r="C547" s="6" t="n">
        <v>336</v>
      </c>
    </row>
    <row r="548" spans="1:5">
      <c r="A548" s="3" t="s">
        <v>1550</v>
      </c>
    </row>
    <row r="549" spans="1:5">
      <c r="A549" s="4" t="s">
        <v>719</v>
      </c>
      <c r="C549" s="6" t="n">
        <v>6000</v>
      </c>
    </row>
    <row r="550" spans="1:5">
      <c r="A550" s="4" t="s">
        <v>1548</v>
      </c>
      <c r="C550" s="6" t="n">
        <v>15070</v>
      </c>
    </row>
    <row r="551" spans="1:5">
      <c r="A551" s="4" t="s">
        <v>197</v>
      </c>
      <c r="C551" s="6" t="n">
        <v>21070</v>
      </c>
    </row>
    <row r="552" spans="1:5">
      <c r="A552" s="4" t="s">
        <v>1551</v>
      </c>
      <c r="C552" s="5" t="n">
        <v>761</v>
      </c>
    </row>
    <row r="553" spans="1:5">
      <c r="A553" s="4" t="s">
        <v>1597</v>
      </c>
    </row>
    <row r="554" spans="1:5">
      <c r="A554" s="3" t="s">
        <v>1546</v>
      </c>
    </row>
    <row r="555" spans="1:5">
      <c r="A555" s="4" t="s">
        <v>1036</v>
      </c>
      <c r="B555" s="6" t="n">
        <v>0</v>
      </c>
    </row>
    <row r="556" spans="1:5">
      <c r="A556" s="3" t="s">
        <v>1547</v>
      </c>
    </row>
    <row r="557" spans="1:5">
      <c r="A557" s="4" t="s">
        <v>719</v>
      </c>
      <c r="B557" s="6" t="n">
        <v>0</v>
      </c>
    </row>
    <row r="558" spans="1:5">
      <c r="A558" s="4" t="s">
        <v>1548</v>
      </c>
      <c r="B558" s="6" t="n">
        <v>208570</v>
      </c>
    </row>
    <row r="559" spans="1:5">
      <c r="A559" s="4" t="s">
        <v>1549</v>
      </c>
      <c r="B559" s="6" t="n">
        <v>-17837</v>
      </c>
    </row>
    <row r="560" spans="1:5">
      <c r="A560" s="3" t="s">
        <v>1550</v>
      </c>
    </row>
    <row r="561" spans="1:5">
      <c r="A561" s="4" t="s">
        <v>719</v>
      </c>
      <c r="B561" s="6" t="n">
        <v>12586</v>
      </c>
    </row>
    <row r="562" spans="1:5">
      <c r="A562" s="4" t="s">
        <v>1548</v>
      </c>
      <c r="B562" s="6" t="n">
        <v>178147</v>
      </c>
    </row>
    <row r="563" spans="1:5">
      <c r="A563" s="4" t="s">
        <v>197</v>
      </c>
      <c r="B563" s="6" t="n">
        <v>190733</v>
      </c>
    </row>
    <row r="564" spans="1:5">
      <c r="A564" s="4" t="s">
        <v>1551</v>
      </c>
      <c r="B564" s="6" t="n">
        <v>62966</v>
      </c>
    </row>
    <row r="565" spans="1:5">
      <c r="A565" s="4" t="s">
        <v>1598</v>
      </c>
    </row>
    <row r="566" spans="1:5">
      <c r="A566" s="3" t="s">
        <v>1546</v>
      </c>
    </row>
    <row r="567" spans="1:5">
      <c r="A567" s="4" t="s">
        <v>1036</v>
      </c>
      <c r="B567" s="6" t="n">
        <v>0</v>
      </c>
    </row>
    <row r="568" spans="1:5">
      <c r="A568" s="3" t="s">
        <v>1547</v>
      </c>
    </row>
    <row r="569" spans="1:5">
      <c r="A569" s="4" t="s">
        <v>719</v>
      </c>
      <c r="B569" s="6" t="n">
        <v>0</v>
      </c>
    </row>
    <row r="570" spans="1:5">
      <c r="A570" s="4" t="s">
        <v>1548</v>
      </c>
      <c r="B570" s="6" t="n">
        <v>98188</v>
      </c>
    </row>
    <row r="571" spans="1:5">
      <c r="A571" s="4" t="s">
        <v>1549</v>
      </c>
      <c r="B571" s="6" t="n">
        <v>75116</v>
      </c>
    </row>
    <row r="572" spans="1:5">
      <c r="A572" s="3" t="s">
        <v>1550</v>
      </c>
    </row>
    <row r="573" spans="1:5">
      <c r="A573" s="4" t="s">
        <v>719</v>
      </c>
      <c r="B573" s="6" t="n">
        <v>25195</v>
      </c>
    </row>
    <row r="574" spans="1:5">
      <c r="A574" s="4" t="s">
        <v>1548</v>
      </c>
      <c r="B574" s="6" t="n">
        <v>148109</v>
      </c>
    </row>
    <row r="575" spans="1:5">
      <c r="A575" s="4" t="s">
        <v>197</v>
      </c>
      <c r="B575" s="6" t="n">
        <v>173304</v>
      </c>
    </row>
    <row r="576" spans="1:5">
      <c r="A576" s="4" t="s">
        <v>1551</v>
      </c>
      <c r="B576" s="6" t="n">
        <v>40161</v>
      </c>
    </row>
    <row r="577" spans="1:5">
      <c r="A577" s="4" t="s">
        <v>1599</v>
      </c>
    </row>
    <row r="578" spans="1:5">
      <c r="A578" s="3" t="s">
        <v>1546</v>
      </c>
    </row>
    <row r="579" spans="1:5">
      <c r="A579" s="4" t="s">
        <v>1036</v>
      </c>
      <c r="B579" s="6" t="n">
        <v>108472</v>
      </c>
    </row>
    <row r="580" spans="1:5">
      <c r="A580" s="3" t="s">
        <v>1547</v>
      </c>
    </row>
    <row r="581" spans="1:5">
      <c r="A581" s="4" t="s">
        <v>719</v>
      </c>
      <c r="B581" s="6" t="n">
        <v>15323</v>
      </c>
    </row>
    <row r="582" spans="1:5">
      <c r="A582" s="4" t="s">
        <v>1548</v>
      </c>
      <c r="B582" s="6" t="n">
        <v>120200</v>
      </c>
    </row>
    <row r="583" spans="1:5">
      <c r="A583" s="4" t="s">
        <v>1549</v>
      </c>
      <c r="B583" s="6" t="n">
        <v>33693</v>
      </c>
    </row>
    <row r="584" spans="1:5">
      <c r="A584" s="3" t="s">
        <v>1550</v>
      </c>
    </row>
    <row r="585" spans="1:5">
      <c r="A585" s="4" t="s">
        <v>719</v>
      </c>
      <c r="B585" s="6" t="n">
        <v>15323</v>
      </c>
    </row>
    <row r="586" spans="1:5">
      <c r="A586" s="4" t="s">
        <v>1548</v>
      </c>
      <c r="B586" s="6" t="n">
        <v>153893</v>
      </c>
    </row>
    <row r="587" spans="1:5">
      <c r="A587" s="4" t="s">
        <v>197</v>
      </c>
      <c r="B587" s="6" t="n">
        <v>169216</v>
      </c>
    </row>
    <row r="588" spans="1:5">
      <c r="A588" s="4" t="s">
        <v>1551</v>
      </c>
      <c r="B588" s="6" t="n">
        <v>27952</v>
      </c>
    </row>
    <row r="589" spans="1:5">
      <c r="A589" s="4" t="s">
        <v>1600</v>
      </c>
    </row>
    <row r="590" spans="1:5">
      <c r="A590" s="3" t="s">
        <v>1546</v>
      </c>
    </row>
    <row r="591" spans="1:5">
      <c r="A591" s="4" t="s">
        <v>1036</v>
      </c>
      <c r="B591" s="6" t="n">
        <v>0</v>
      </c>
    </row>
    <row r="592" spans="1:5">
      <c r="A592" s="3" t="s">
        <v>1547</v>
      </c>
    </row>
    <row r="593" spans="1:5">
      <c r="A593" s="4" t="s">
        <v>719</v>
      </c>
      <c r="B593" s="6" t="n">
        <v>14496</v>
      </c>
    </row>
    <row r="594" spans="1:5">
      <c r="A594" s="4" t="s">
        <v>1548</v>
      </c>
      <c r="B594" s="6" t="n">
        <v>107736</v>
      </c>
    </row>
    <row r="595" spans="1:5">
      <c r="A595" s="4" t="s">
        <v>1549</v>
      </c>
      <c r="B595" s="6" t="n">
        <v>30019</v>
      </c>
    </row>
    <row r="596" spans="1:5">
      <c r="A596" s="3" t="s">
        <v>1550</v>
      </c>
    </row>
    <row r="597" spans="1:5">
      <c r="A597" s="4" t="s">
        <v>719</v>
      </c>
      <c r="B597" s="6" t="n">
        <v>14473</v>
      </c>
    </row>
    <row r="598" spans="1:5">
      <c r="A598" s="4" t="s">
        <v>1548</v>
      </c>
      <c r="B598" s="6" t="n">
        <v>137778</v>
      </c>
    </row>
    <row r="599" spans="1:5">
      <c r="A599" s="4" t="s">
        <v>197</v>
      </c>
      <c r="B599" s="6" t="n">
        <v>152251</v>
      </c>
    </row>
    <row r="600" spans="1:5">
      <c r="A600" s="4" t="s">
        <v>1551</v>
      </c>
      <c r="B600" s="6" t="n">
        <v>62425</v>
      </c>
    </row>
    <row r="601" spans="1:5">
      <c r="A601" s="4" t="s">
        <v>1601</v>
      </c>
    </row>
    <row r="602" spans="1:5">
      <c r="A602" s="3" t="s">
        <v>1546</v>
      </c>
    </row>
    <row r="603" spans="1:5">
      <c r="A603" s="4" t="s">
        <v>1036</v>
      </c>
      <c r="B603" s="6" t="n">
        <v>81103</v>
      </c>
    </row>
    <row r="604" spans="1:5">
      <c r="A604" s="3" t="s">
        <v>1547</v>
      </c>
    </row>
    <row r="605" spans="1:5">
      <c r="A605" s="4" t="s">
        <v>719</v>
      </c>
      <c r="B605" s="6" t="n">
        <v>16066</v>
      </c>
    </row>
    <row r="606" spans="1:5">
      <c r="A606" s="4" t="s">
        <v>1548</v>
      </c>
      <c r="B606" s="6" t="n">
        <v>100255</v>
      </c>
    </row>
    <row r="607" spans="1:5">
      <c r="A607" s="4" t="s">
        <v>1549</v>
      </c>
      <c r="B607" s="6" t="n">
        <v>20061</v>
      </c>
    </row>
    <row r="608" spans="1:5">
      <c r="A608" s="3" t="s">
        <v>1550</v>
      </c>
    </row>
    <row r="609" spans="1:5">
      <c r="A609" s="4" t="s">
        <v>719</v>
      </c>
      <c r="B609" s="6" t="n">
        <v>16066</v>
      </c>
    </row>
    <row r="610" spans="1:5">
      <c r="A610" s="4" t="s">
        <v>1548</v>
      </c>
      <c r="B610" s="6" t="n">
        <v>120316</v>
      </c>
    </row>
    <row r="611" spans="1:5">
      <c r="A611" s="4" t="s">
        <v>197</v>
      </c>
      <c r="B611" s="6" t="n">
        <v>136382</v>
      </c>
    </row>
    <row r="612" spans="1:5">
      <c r="A612" s="4" t="s">
        <v>1551</v>
      </c>
      <c r="B612" s="6" t="n">
        <v>49266</v>
      </c>
    </row>
    <row r="613" spans="1:5">
      <c r="A613" s="4" t="s">
        <v>1602</v>
      </c>
    </row>
    <row r="614" spans="1:5">
      <c r="A614" s="3" t="s">
        <v>1546</v>
      </c>
    </row>
    <row r="615" spans="1:5">
      <c r="A615" s="4" t="s">
        <v>1036</v>
      </c>
      <c r="B615" s="6" t="n">
        <v>116571</v>
      </c>
    </row>
    <row r="616" spans="1:5">
      <c r="A616" s="3" t="s">
        <v>1547</v>
      </c>
    </row>
    <row r="617" spans="1:5">
      <c r="A617" s="4" t="s">
        <v>719</v>
      </c>
      <c r="B617" s="6" t="n">
        <v>15161</v>
      </c>
    </row>
    <row r="618" spans="1:5">
      <c r="A618" s="4" t="s">
        <v>1548</v>
      </c>
      <c r="B618" s="6" t="n">
        <v>105021</v>
      </c>
    </row>
    <row r="619" spans="1:5">
      <c r="A619" s="4" t="s">
        <v>1549</v>
      </c>
      <c r="B619" s="6" t="n">
        <v>32326</v>
      </c>
    </row>
    <row r="620" spans="1:5">
      <c r="A620" s="3" t="s">
        <v>1550</v>
      </c>
    </row>
    <row r="621" spans="1:5">
      <c r="A621" s="4" t="s">
        <v>719</v>
      </c>
      <c r="B621" s="6" t="n">
        <v>15160</v>
      </c>
    </row>
    <row r="622" spans="1:5">
      <c r="A622" s="4" t="s">
        <v>1548</v>
      </c>
      <c r="B622" s="6" t="n">
        <v>137348</v>
      </c>
    </row>
    <row r="623" spans="1:5">
      <c r="A623" s="4" t="s">
        <v>197</v>
      </c>
      <c r="B623" s="6" t="n">
        <v>152508</v>
      </c>
    </row>
    <row r="624" spans="1:5">
      <c r="A624" s="4" t="s">
        <v>1551</v>
      </c>
      <c r="B624" s="6" t="n">
        <v>25304</v>
      </c>
    </row>
    <row r="625" spans="1:5">
      <c r="A625" s="4" t="s">
        <v>1603</v>
      </c>
    </row>
    <row r="626" spans="1:5">
      <c r="A626" s="3" t="s">
        <v>1546</v>
      </c>
    </row>
    <row r="627" spans="1:5">
      <c r="A627" s="4" t="s">
        <v>1036</v>
      </c>
      <c r="B627" s="6" t="n">
        <v>0</v>
      </c>
    </row>
    <row r="628" spans="1:5">
      <c r="A628" s="3" t="s">
        <v>1547</v>
      </c>
    </row>
    <row r="629" spans="1:5">
      <c r="A629" s="4" t="s">
        <v>719</v>
      </c>
      <c r="B629" s="6" t="n">
        <v>0</v>
      </c>
    </row>
    <row r="630" spans="1:5">
      <c r="A630" s="4" t="s">
        <v>1548</v>
      </c>
      <c r="B630" s="6" t="n">
        <v>76008</v>
      </c>
    </row>
    <row r="631" spans="1:5">
      <c r="A631" s="4" t="s">
        <v>1549</v>
      </c>
      <c r="B631" s="6" t="n">
        <v>26832</v>
      </c>
    </row>
    <row r="632" spans="1:5">
      <c r="A632" s="3" t="s">
        <v>1550</v>
      </c>
    </row>
    <row r="633" spans="1:5">
      <c r="A633" s="4" t="s">
        <v>719</v>
      </c>
      <c r="B633" s="6" t="n">
        <v>6905</v>
      </c>
    </row>
    <row r="634" spans="1:5">
      <c r="A634" s="4" t="s">
        <v>1548</v>
      </c>
      <c r="B634" s="6" t="n">
        <v>95935</v>
      </c>
    </row>
    <row r="635" spans="1:5">
      <c r="A635" s="4" t="s">
        <v>197</v>
      </c>
      <c r="B635" s="6" t="n">
        <v>102840</v>
      </c>
    </row>
    <row r="636" spans="1:5">
      <c r="A636" s="4" t="s">
        <v>1551</v>
      </c>
      <c r="B636" s="6" t="n">
        <v>19682</v>
      </c>
    </row>
    <row r="637" spans="1:5">
      <c r="A637" s="4" t="s">
        <v>1604</v>
      </c>
    </row>
    <row r="638" spans="1:5">
      <c r="A638" s="3" t="s">
        <v>1546</v>
      </c>
    </row>
    <row r="639" spans="1:5">
      <c r="A639" s="4" t="s">
        <v>1036</v>
      </c>
      <c r="B639" s="6" t="n">
        <v>0</v>
      </c>
    </row>
    <row r="640" spans="1:5">
      <c r="A640" s="3" t="s">
        <v>1547</v>
      </c>
    </row>
    <row r="641" spans="1:5">
      <c r="A641" s="4" t="s">
        <v>719</v>
      </c>
      <c r="B641" s="6" t="n">
        <v>7768</v>
      </c>
    </row>
    <row r="642" spans="1:5">
      <c r="A642" s="4" t="s">
        <v>1548</v>
      </c>
      <c r="B642" s="6" t="n">
        <v>17263</v>
      </c>
    </row>
    <row r="643" spans="1:5">
      <c r="A643" s="4" t="s">
        <v>1549</v>
      </c>
      <c r="B643" s="6" t="n">
        <v>63292</v>
      </c>
    </row>
    <row r="644" spans="1:5">
      <c r="A644" s="3" t="s">
        <v>1550</v>
      </c>
    </row>
    <row r="645" spans="1:5">
      <c r="A645" s="4" t="s">
        <v>719</v>
      </c>
      <c r="B645" s="6" t="n">
        <v>7768</v>
      </c>
    </row>
    <row r="646" spans="1:5">
      <c r="A646" s="4" t="s">
        <v>1548</v>
      </c>
      <c r="B646" s="6" t="n">
        <v>80555</v>
      </c>
    </row>
    <row r="647" spans="1:5">
      <c r="A647" s="4" t="s">
        <v>197</v>
      </c>
      <c r="B647" s="6" t="n">
        <v>88323</v>
      </c>
    </row>
    <row r="648" spans="1:5">
      <c r="A648" s="4" t="s">
        <v>1551</v>
      </c>
      <c r="B648" s="6" t="n">
        <v>15492</v>
      </c>
    </row>
    <row r="649" spans="1:5">
      <c r="A649" s="4" t="s">
        <v>1605</v>
      </c>
    </row>
    <row r="650" spans="1:5">
      <c r="A650" s="3" t="s">
        <v>1546</v>
      </c>
    </row>
    <row r="651" spans="1:5">
      <c r="A651" s="4" t="s">
        <v>1036</v>
      </c>
      <c r="B651" s="6" t="n">
        <v>0</v>
      </c>
    </row>
    <row r="652" spans="1:5">
      <c r="A652" s="3" t="s">
        <v>1547</v>
      </c>
    </row>
    <row r="653" spans="1:5">
      <c r="A653" s="4" t="s">
        <v>719</v>
      </c>
      <c r="B653" s="6" t="n">
        <v>0</v>
      </c>
    </row>
    <row r="654" spans="1:5">
      <c r="A654" s="4" t="s">
        <v>1548</v>
      </c>
      <c r="B654" s="6" t="n">
        <v>21417</v>
      </c>
    </row>
    <row r="655" spans="1:5">
      <c r="A655" s="4" t="s">
        <v>1549</v>
      </c>
      <c r="B655" s="6" t="n">
        <v>8272</v>
      </c>
    </row>
    <row r="656" spans="1:5">
      <c r="A656" s="3" t="s">
        <v>1550</v>
      </c>
    </row>
    <row r="657" spans="1:5">
      <c r="A657" s="4" t="s">
        <v>719</v>
      </c>
      <c r="B657" s="6" t="n">
        <v>0</v>
      </c>
    </row>
    <row r="658" spans="1:5">
      <c r="A658" s="4" t="s">
        <v>1548</v>
      </c>
      <c r="B658" s="6" t="n">
        <v>29689</v>
      </c>
    </row>
    <row r="659" spans="1:5">
      <c r="A659" s="4" t="s">
        <v>197</v>
      </c>
      <c r="B659" s="6" t="n">
        <v>29689</v>
      </c>
    </row>
    <row r="660" spans="1:5">
      <c r="A660" s="4" t="s">
        <v>1551</v>
      </c>
      <c r="B660" s="6" t="n">
        <v>10492</v>
      </c>
    </row>
    <row r="661" spans="1:5">
      <c r="A661" s="4" t="s">
        <v>1606</v>
      </c>
    </row>
    <row r="662" spans="1:5">
      <c r="A662" s="3" t="s">
        <v>1546</v>
      </c>
    </row>
    <row r="663" spans="1:5">
      <c r="A663" s="4" t="s">
        <v>1036</v>
      </c>
      <c r="B663" s="6" t="n">
        <v>0</v>
      </c>
    </row>
    <row r="664" spans="1:5">
      <c r="A664" s="3" t="s">
        <v>1547</v>
      </c>
    </row>
    <row r="665" spans="1:5">
      <c r="A665" s="4" t="s">
        <v>719</v>
      </c>
      <c r="B665" s="6" t="n">
        <v>13365</v>
      </c>
    </row>
    <row r="666" spans="1:5">
      <c r="A666" s="4" t="s">
        <v>1548</v>
      </c>
      <c r="B666" s="6" t="n">
        <v>5791</v>
      </c>
    </row>
    <row r="667" spans="1:5">
      <c r="A667" s="4" t="s">
        <v>1549</v>
      </c>
      <c r="B667" s="6" t="n">
        <v>2176</v>
      </c>
    </row>
    <row r="668" spans="1:5">
      <c r="A668" s="3" t="s">
        <v>1550</v>
      </c>
    </row>
    <row r="669" spans="1:5">
      <c r="A669" s="4" t="s">
        <v>719</v>
      </c>
      <c r="B669" s="6" t="n">
        <v>13365</v>
      </c>
    </row>
    <row r="670" spans="1:5">
      <c r="A670" s="4" t="s">
        <v>1548</v>
      </c>
      <c r="B670" s="6" t="n">
        <v>7967</v>
      </c>
    </row>
    <row r="671" spans="1:5">
      <c r="A671" s="4" t="s">
        <v>197</v>
      </c>
      <c r="B671" s="6" t="n">
        <v>21332</v>
      </c>
    </row>
    <row r="672" spans="1:5">
      <c r="A672" s="4" t="s">
        <v>1551</v>
      </c>
      <c r="B672" s="6" t="n">
        <v>5975</v>
      </c>
    </row>
    <row r="673" spans="1:5">
      <c r="A673" s="4" t="s">
        <v>1607</v>
      </c>
    </row>
    <row r="674" spans="1:5">
      <c r="A674" s="3" t="s">
        <v>1546</v>
      </c>
    </row>
    <row r="675" spans="1:5">
      <c r="A675" s="4" t="s">
        <v>1036</v>
      </c>
      <c r="B675" s="6" t="n">
        <v>0</v>
      </c>
    </row>
    <row r="676" spans="1:5">
      <c r="A676" s="3" t="s">
        <v>1547</v>
      </c>
    </row>
    <row r="677" spans="1:5">
      <c r="A677" s="4" t="s">
        <v>719</v>
      </c>
      <c r="B677" s="6" t="n">
        <v>0</v>
      </c>
    </row>
    <row r="678" spans="1:5">
      <c r="A678" s="4" t="s">
        <v>1548</v>
      </c>
      <c r="B678" s="6" t="n">
        <v>400294</v>
      </c>
    </row>
    <row r="679" spans="1:5">
      <c r="A679" s="4" t="s">
        <v>1549</v>
      </c>
      <c r="B679" s="6" t="n">
        <v>13296</v>
      </c>
    </row>
    <row r="680" spans="1:5">
      <c r="A680" s="3" t="s">
        <v>1550</v>
      </c>
    </row>
    <row r="681" spans="1:5">
      <c r="A681" s="4" t="s">
        <v>719</v>
      </c>
      <c r="B681" s="6" t="n">
        <v>0</v>
      </c>
    </row>
    <row r="682" spans="1:5">
      <c r="A682" s="4" t="s">
        <v>1548</v>
      </c>
      <c r="B682" s="6" t="n">
        <v>413590</v>
      </c>
    </row>
    <row r="683" spans="1:5">
      <c r="A683" s="4" t="s">
        <v>197</v>
      </c>
      <c r="B683" s="6" t="n">
        <v>413590</v>
      </c>
    </row>
    <row r="684" spans="1:5">
      <c r="A684" s="4" t="s">
        <v>1551</v>
      </c>
      <c r="B684" s="6" t="n">
        <v>47285</v>
      </c>
    </row>
    <row r="685" spans="1:5">
      <c r="A685" s="4" t="s">
        <v>1608</v>
      </c>
    </row>
    <row r="686" spans="1:5">
      <c r="A686" s="3" t="s">
        <v>1546</v>
      </c>
    </row>
    <row r="687" spans="1:5">
      <c r="A687" s="4" t="s">
        <v>1036</v>
      </c>
      <c r="B687" s="6" t="n">
        <v>0</v>
      </c>
    </row>
    <row r="688" spans="1:5">
      <c r="A688" s="3" t="s">
        <v>1547</v>
      </c>
    </row>
    <row r="689" spans="1:5">
      <c r="A689" s="4" t="s">
        <v>719</v>
      </c>
      <c r="B689" s="6" t="n">
        <v>18827</v>
      </c>
    </row>
    <row r="690" spans="1:5">
      <c r="A690" s="4" t="s">
        <v>1548</v>
      </c>
      <c r="B690" s="6" t="n">
        <v>0</v>
      </c>
    </row>
    <row r="691" spans="1:5">
      <c r="A691" s="4" t="s">
        <v>1549</v>
      </c>
      <c r="B691" s="6" t="n">
        <v>6433</v>
      </c>
    </row>
    <row r="692" spans="1:5">
      <c r="A692" s="3" t="s">
        <v>1550</v>
      </c>
    </row>
    <row r="693" spans="1:5">
      <c r="A693" s="4" t="s">
        <v>719</v>
      </c>
      <c r="B693" s="6" t="n">
        <v>18854</v>
      </c>
    </row>
    <row r="694" spans="1:5">
      <c r="A694" s="4" t="s">
        <v>1548</v>
      </c>
      <c r="B694" s="6" t="n">
        <v>6406</v>
      </c>
    </row>
    <row r="695" spans="1:5">
      <c r="A695" s="4" t="s">
        <v>197</v>
      </c>
      <c r="B695" s="6" t="n">
        <v>25260</v>
      </c>
    </row>
    <row r="696" spans="1:5">
      <c r="A696" s="4" t="s">
        <v>1551</v>
      </c>
      <c r="B696" s="6" t="n">
        <v>1027</v>
      </c>
    </row>
    <row r="697" spans="1:5">
      <c r="A697" s="4" t="s">
        <v>1609</v>
      </c>
    </row>
    <row r="698" spans="1:5">
      <c r="A698" s="3" t="s">
        <v>1546</v>
      </c>
    </row>
    <row r="699" spans="1:5">
      <c r="A699" s="4" t="s">
        <v>1036</v>
      </c>
      <c r="B699" s="6" t="n">
        <v>0</v>
      </c>
    </row>
    <row r="700" spans="1:5">
      <c r="A700" s="3" t="s">
        <v>1547</v>
      </c>
    </row>
    <row r="701" spans="1:5">
      <c r="A701" s="4" t="s">
        <v>719</v>
      </c>
      <c r="B701" s="6" t="n">
        <v>18924</v>
      </c>
    </row>
    <row r="702" spans="1:5">
      <c r="A702" s="4" t="s">
        <v>1548</v>
      </c>
      <c r="B702" s="6" t="n">
        <v>13080</v>
      </c>
    </row>
    <row r="703" spans="1:5">
      <c r="A703" s="4" t="s">
        <v>1549</v>
      </c>
      <c r="B703" s="6" t="n">
        <v>1039</v>
      </c>
    </row>
    <row r="704" spans="1:5">
      <c r="A704" s="3" t="s">
        <v>1550</v>
      </c>
    </row>
    <row r="705" spans="1:5">
      <c r="A705" s="4" t="s">
        <v>719</v>
      </c>
      <c r="B705" s="6" t="n">
        <v>18924</v>
      </c>
    </row>
    <row r="706" spans="1:5">
      <c r="A706" s="4" t="s">
        <v>1548</v>
      </c>
      <c r="B706" s="6" t="n">
        <v>14119</v>
      </c>
    </row>
    <row r="707" spans="1:5">
      <c r="A707" s="4" t="s">
        <v>197</v>
      </c>
      <c r="B707" s="6" t="n">
        <v>33043</v>
      </c>
    </row>
    <row r="708" spans="1:5">
      <c r="A708" s="4" t="s">
        <v>1551</v>
      </c>
      <c r="B708" s="6" t="n">
        <v>2979</v>
      </c>
    </row>
    <row r="709" spans="1:5">
      <c r="A709" s="4" t="s">
        <v>1610</v>
      </c>
    </row>
    <row r="710" spans="1:5">
      <c r="A710" s="3" t="s">
        <v>1546</v>
      </c>
    </row>
    <row r="711" spans="1:5">
      <c r="A711" s="4" t="s">
        <v>1036</v>
      </c>
      <c r="B711" s="6" t="n">
        <v>0</v>
      </c>
    </row>
    <row r="712" spans="1:5">
      <c r="A712" s="3" t="s">
        <v>1547</v>
      </c>
    </row>
    <row r="713" spans="1:5">
      <c r="A713" s="4" t="s">
        <v>719</v>
      </c>
      <c r="B713" s="6" t="n">
        <v>0</v>
      </c>
    </row>
    <row r="714" spans="1:5">
      <c r="A714" s="4" t="s">
        <v>1548</v>
      </c>
      <c r="B714" s="6" t="n">
        <v>24377</v>
      </c>
    </row>
    <row r="715" spans="1:5">
      <c r="A715" s="4" t="s">
        <v>1549</v>
      </c>
      <c r="B715" s="6" t="n">
        <v>13353</v>
      </c>
    </row>
    <row r="716" spans="1:5">
      <c r="A716" s="3" t="s">
        <v>1550</v>
      </c>
    </row>
    <row r="717" spans="1:5">
      <c r="A717" s="4" t="s">
        <v>719</v>
      </c>
      <c r="B717" s="6" t="n">
        <v>0</v>
      </c>
    </row>
    <row r="718" spans="1:5">
      <c r="A718" s="4" t="s">
        <v>1548</v>
      </c>
      <c r="B718" s="6" t="n">
        <v>37730</v>
      </c>
    </row>
    <row r="719" spans="1:5">
      <c r="A719" s="4" t="s">
        <v>197</v>
      </c>
      <c r="B719" s="6" t="n">
        <v>37730</v>
      </c>
    </row>
    <row r="720" spans="1:5">
      <c r="A720" s="4" t="s">
        <v>1551</v>
      </c>
      <c r="B720" s="6" t="n">
        <v>2086</v>
      </c>
    </row>
    <row r="721" spans="1:5">
      <c r="A721" s="4" t="s">
        <v>1611</v>
      </c>
    </row>
    <row r="722" spans="1:5">
      <c r="A722" s="3" t="s">
        <v>1546</v>
      </c>
    </row>
    <row r="723" spans="1:5">
      <c r="A723" s="4" t="s">
        <v>1036</v>
      </c>
      <c r="B723" s="6" t="n">
        <v>0</v>
      </c>
    </row>
    <row r="724" spans="1:5">
      <c r="A724" s="3" t="s">
        <v>1547</v>
      </c>
    </row>
    <row r="725" spans="1:5">
      <c r="A725" s="4" t="s">
        <v>719</v>
      </c>
      <c r="B725" s="6" t="n">
        <v>0</v>
      </c>
    </row>
    <row r="726" spans="1:5">
      <c r="A726" s="4" t="s">
        <v>1548</v>
      </c>
      <c r="B726" s="6" t="n">
        <v>0</v>
      </c>
    </row>
    <row r="727" spans="1:5">
      <c r="A727" s="4" t="s">
        <v>1549</v>
      </c>
      <c r="B727" s="6" t="n">
        <v>111</v>
      </c>
    </row>
    <row r="728" spans="1:5">
      <c r="A728" s="3" t="s">
        <v>1550</v>
      </c>
    </row>
    <row r="729" spans="1:5">
      <c r="A729" s="4" t="s">
        <v>719</v>
      </c>
      <c r="B729" s="6" t="n">
        <v>0</v>
      </c>
    </row>
    <row r="730" spans="1:5">
      <c r="A730" s="4" t="s">
        <v>1548</v>
      </c>
      <c r="B730" s="6" t="n">
        <v>111</v>
      </c>
    </row>
    <row r="731" spans="1:5">
      <c r="A731" s="4" t="s">
        <v>197</v>
      </c>
      <c r="B731" s="6" t="n">
        <v>111</v>
      </c>
    </row>
    <row r="732" spans="1:5">
      <c r="A732" s="4" t="s">
        <v>1551</v>
      </c>
      <c r="B732" s="6" t="n">
        <v>10</v>
      </c>
    </row>
    <row r="733" spans="1:5">
      <c r="A733" s="4" t="s">
        <v>1612</v>
      </c>
    </row>
    <row r="734" spans="1:5">
      <c r="A734" s="3" t="s">
        <v>1546</v>
      </c>
    </row>
    <row r="735" spans="1:5">
      <c r="A735" s="4" t="s">
        <v>1036</v>
      </c>
      <c r="B735" s="6" t="n">
        <v>0</v>
      </c>
    </row>
    <row r="736" spans="1:5">
      <c r="A736" s="3" t="s">
        <v>1547</v>
      </c>
    </row>
    <row r="737" spans="1:5">
      <c r="A737" s="4" t="s">
        <v>719</v>
      </c>
      <c r="B737" s="6" t="n">
        <v>0</v>
      </c>
    </row>
    <row r="738" spans="1:5">
      <c r="A738" s="4" t="s">
        <v>1548</v>
      </c>
      <c r="B738" s="6" t="n">
        <v>0</v>
      </c>
    </row>
    <row r="739" spans="1:5">
      <c r="A739" s="4" t="s">
        <v>1549</v>
      </c>
      <c r="B739" s="6" t="n">
        <v>0</v>
      </c>
    </row>
    <row r="740" spans="1:5">
      <c r="A740" s="3" t="s">
        <v>1550</v>
      </c>
    </row>
    <row r="741" spans="1:5">
      <c r="A741" s="4" t="s">
        <v>719</v>
      </c>
      <c r="B741" s="6" t="n">
        <v>0</v>
      </c>
    </row>
    <row r="742" spans="1:5">
      <c r="A742" s="4" t="s">
        <v>1548</v>
      </c>
      <c r="B742" s="6" t="n">
        <v>0</v>
      </c>
    </row>
    <row r="743" spans="1:5">
      <c r="A743" s="4" t="s">
        <v>197</v>
      </c>
      <c r="B743" s="6" t="n">
        <v>0</v>
      </c>
    </row>
    <row r="744" spans="1:5">
      <c r="A744" s="4" t="s">
        <v>1551</v>
      </c>
      <c r="B744" s="6" t="n">
        <v>0</v>
      </c>
    </row>
    <row r="745" spans="1:5">
      <c r="A745" s="4" t="s">
        <v>1613</v>
      </c>
    </row>
    <row r="746" spans="1:5">
      <c r="A746" s="3" t="s">
        <v>1546</v>
      </c>
    </row>
    <row r="747" spans="1:5">
      <c r="A747" s="4" t="s">
        <v>1036</v>
      </c>
      <c r="B747" s="6" t="n">
        <v>0</v>
      </c>
    </row>
    <row r="748" spans="1:5">
      <c r="A748" s="3" t="s">
        <v>1547</v>
      </c>
    </row>
    <row r="749" spans="1:5">
      <c r="A749" s="4" t="s">
        <v>719</v>
      </c>
      <c r="B749" s="6" t="n">
        <v>0</v>
      </c>
    </row>
    <row r="750" spans="1:5">
      <c r="A750" s="4" t="s">
        <v>1548</v>
      </c>
      <c r="B750" s="6" t="n">
        <v>37421</v>
      </c>
    </row>
    <row r="751" spans="1:5">
      <c r="A751" s="4" t="s">
        <v>1549</v>
      </c>
      <c r="B751" s="6" t="n">
        <v>9270</v>
      </c>
    </row>
    <row r="752" spans="1:5">
      <c r="A752" s="3" t="s">
        <v>1550</v>
      </c>
    </row>
    <row r="753" spans="1:5">
      <c r="A753" s="4" t="s">
        <v>719</v>
      </c>
      <c r="B753" s="6" t="n">
        <v>0</v>
      </c>
    </row>
    <row r="754" spans="1:5">
      <c r="A754" s="4" t="s">
        <v>1548</v>
      </c>
      <c r="B754" s="6" t="n">
        <v>46691</v>
      </c>
    </row>
    <row r="755" spans="1:5">
      <c r="A755" s="4" t="s">
        <v>197</v>
      </c>
      <c r="B755" s="6" t="n">
        <v>46691</v>
      </c>
    </row>
    <row r="756" spans="1:5">
      <c r="A756" s="4" t="s">
        <v>1551</v>
      </c>
      <c r="B756" s="6" t="n">
        <v>14871</v>
      </c>
    </row>
    <row r="757" spans="1:5">
      <c r="A757" s="4" t="s">
        <v>1614</v>
      </c>
    </row>
    <row r="758" spans="1:5">
      <c r="A758" s="3" t="s">
        <v>1546</v>
      </c>
    </row>
    <row r="759" spans="1:5">
      <c r="A759" s="4" t="s">
        <v>1036</v>
      </c>
      <c r="B759" s="6" t="n">
        <v>0</v>
      </c>
    </row>
    <row r="760" spans="1:5">
      <c r="A760" s="3" t="s">
        <v>1547</v>
      </c>
    </row>
    <row r="761" spans="1:5">
      <c r="A761" s="4" t="s">
        <v>719</v>
      </c>
      <c r="B761" s="6" t="n">
        <v>16345</v>
      </c>
    </row>
    <row r="762" spans="1:5">
      <c r="A762" s="4" t="s">
        <v>1548</v>
      </c>
      <c r="B762" s="6" t="n">
        <v>65379</v>
      </c>
    </row>
    <row r="763" spans="1:5">
      <c r="A763" s="4" t="s">
        <v>1549</v>
      </c>
      <c r="B763" s="6" t="n">
        <v>524</v>
      </c>
    </row>
    <row r="764" spans="1:5">
      <c r="A764" s="3" t="s">
        <v>1550</v>
      </c>
    </row>
    <row r="765" spans="1:5">
      <c r="A765" s="4" t="s">
        <v>719</v>
      </c>
      <c r="B765" s="6" t="n">
        <v>16129</v>
      </c>
    </row>
    <row r="766" spans="1:5">
      <c r="A766" s="4" t="s">
        <v>1548</v>
      </c>
      <c r="B766" s="6" t="n">
        <v>66119</v>
      </c>
    </row>
    <row r="767" spans="1:5">
      <c r="A767" s="4" t="s">
        <v>197</v>
      </c>
      <c r="B767" s="6" t="n">
        <v>82248</v>
      </c>
    </row>
    <row r="768" spans="1:5">
      <c r="A768" s="4" t="s">
        <v>1551</v>
      </c>
      <c r="B768" s="6" t="n">
        <v>22150</v>
      </c>
    </row>
    <row r="769" spans="1:5">
      <c r="A769" s="4" t="s">
        <v>1615</v>
      </c>
    </row>
    <row r="770" spans="1:5">
      <c r="A770" s="3" t="s">
        <v>1546</v>
      </c>
    </row>
    <row r="771" spans="1:5">
      <c r="A771" s="4" t="s">
        <v>1036</v>
      </c>
      <c r="B771" s="6" t="n">
        <v>0</v>
      </c>
    </row>
    <row r="772" spans="1:5">
      <c r="A772" s="3" t="s">
        <v>1547</v>
      </c>
    </row>
    <row r="773" spans="1:5">
      <c r="A773" s="4" t="s">
        <v>719</v>
      </c>
      <c r="B773" s="6" t="n">
        <v>18437</v>
      </c>
    </row>
    <row r="774" spans="1:5">
      <c r="A774" s="4" t="s">
        <v>1548</v>
      </c>
      <c r="B774" s="6" t="n">
        <v>97538</v>
      </c>
    </row>
    <row r="775" spans="1:5">
      <c r="A775" s="4" t="s">
        <v>1549</v>
      </c>
      <c r="B775" s="6" t="n">
        <v>-962</v>
      </c>
    </row>
    <row r="776" spans="1:5">
      <c r="A776" s="3" t="s">
        <v>1550</v>
      </c>
    </row>
    <row r="777" spans="1:5">
      <c r="A777" s="4" t="s">
        <v>719</v>
      </c>
      <c r="B777" s="6" t="n">
        <v>18785</v>
      </c>
    </row>
    <row r="778" spans="1:5">
      <c r="A778" s="4" t="s">
        <v>1548</v>
      </c>
      <c r="B778" s="6" t="n">
        <v>96228</v>
      </c>
    </row>
    <row r="779" spans="1:5">
      <c r="A779" s="4" t="s">
        <v>197</v>
      </c>
      <c r="B779" s="6" t="n">
        <v>115013</v>
      </c>
    </row>
    <row r="780" spans="1:5">
      <c r="A780" s="4" t="s">
        <v>1551</v>
      </c>
      <c r="B780" s="6" t="n">
        <v>25451</v>
      </c>
    </row>
    <row r="781" spans="1:5">
      <c r="A781" s="4" t="s">
        <v>1616</v>
      </c>
    </row>
    <row r="782" spans="1:5">
      <c r="A782" s="3" t="s">
        <v>1546</v>
      </c>
    </row>
    <row r="783" spans="1:5">
      <c r="A783" s="4" t="s">
        <v>1036</v>
      </c>
      <c r="B783" s="6" t="n">
        <v>0</v>
      </c>
    </row>
    <row r="784" spans="1:5">
      <c r="A784" s="3" t="s">
        <v>1547</v>
      </c>
    </row>
    <row r="785" spans="1:5">
      <c r="A785" s="4" t="s">
        <v>719</v>
      </c>
      <c r="B785" s="6" t="n">
        <v>7952</v>
      </c>
    </row>
    <row r="786" spans="1:5">
      <c r="A786" s="4" t="s">
        <v>1548</v>
      </c>
      <c r="B786" s="6" t="n">
        <v>33964</v>
      </c>
    </row>
    <row r="787" spans="1:5">
      <c r="A787" s="4" t="s">
        <v>1549</v>
      </c>
      <c r="B787" s="6" t="n">
        <v>4955</v>
      </c>
    </row>
    <row r="788" spans="1:5">
      <c r="A788" s="3" t="s">
        <v>1550</v>
      </c>
    </row>
    <row r="789" spans="1:5">
      <c r="A789" s="4" t="s">
        <v>719</v>
      </c>
      <c r="B789" s="6" t="n">
        <v>8102</v>
      </c>
    </row>
    <row r="790" spans="1:5">
      <c r="A790" s="4" t="s">
        <v>1548</v>
      </c>
      <c r="B790" s="6" t="n">
        <v>38769</v>
      </c>
    </row>
    <row r="791" spans="1:5">
      <c r="A791" s="4" t="s">
        <v>197</v>
      </c>
      <c r="B791" s="6" t="n">
        <v>46871</v>
      </c>
    </row>
    <row r="792" spans="1:5">
      <c r="A792" s="4" t="s">
        <v>1551</v>
      </c>
      <c r="B792" s="6" t="n">
        <v>11152</v>
      </c>
    </row>
    <row r="793" spans="1:5">
      <c r="A793" s="4" t="s">
        <v>1617</v>
      </c>
    </row>
    <row r="794" spans="1:5">
      <c r="A794" s="3" t="s">
        <v>1546</v>
      </c>
    </row>
    <row r="795" spans="1:5">
      <c r="A795" s="4" t="s">
        <v>1036</v>
      </c>
      <c r="B795" s="6" t="n">
        <v>0</v>
      </c>
    </row>
    <row r="796" spans="1:5">
      <c r="A796" s="3" t="s">
        <v>1547</v>
      </c>
    </row>
    <row r="797" spans="1:5">
      <c r="A797" s="4" t="s">
        <v>719</v>
      </c>
      <c r="B797" s="6" t="n">
        <v>5167</v>
      </c>
    </row>
    <row r="798" spans="1:5">
      <c r="A798" s="4" t="s">
        <v>1548</v>
      </c>
      <c r="B798" s="6" t="n">
        <v>31110</v>
      </c>
    </row>
    <row r="799" spans="1:5">
      <c r="A799" s="4" t="s">
        <v>1549</v>
      </c>
      <c r="B799" s="6" t="n">
        <v>5799</v>
      </c>
    </row>
    <row r="800" spans="1:5">
      <c r="A800" s="3" t="s">
        <v>1550</v>
      </c>
    </row>
    <row r="801" spans="1:5">
      <c r="A801" s="4" t="s">
        <v>719</v>
      </c>
      <c r="B801" s="6" t="n">
        <v>5237</v>
      </c>
    </row>
    <row r="802" spans="1:5">
      <c r="A802" s="4" t="s">
        <v>1548</v>
      </c>
      <c r="B802" s="6" t="n">
        <v>36839</v>
      </c>
    </row>
    <row r="803" spans="1:5">
      <c r="A803" s="4" t="s">
        <v>197</v>
      </c>
      <c r="B803" s="6" t="n">
        <v>42076</v>
      </c>
    </row>
    <row r="804" spans="1:5">
      <c r="A804" s="4" t="s">
        <v>1551</v>
      </c>
      <c r="B804" s="6" t="n">
        <v>11928</v>
      </c>
    </row>
    <row r="805" spans="1:5">
      <c r="A805" s="4" t="s">
        <v>1618</v>
      </c>
    </row>
    <row r="806" spans="1:5">
      <c r="A806" s="3" t="s">
        <v>1546</v>
      </c>
    </row>
    <row r="807" spans="1:5">
      <c r="A807" s="4" t="s">
        <v>1036</v>
      </c>
      <c r="B807" s="6" t="n">
        <v>0</v>
      </c>
    </row>
    <row r="808" spans="1:5">
      <c r="A808" s="3" t="s">
        <v>1547</v>
      </c>
    </row>
    <row r="809" spans="1:5">
      <c r="A809" s="4" t="s">
        <v>719</v>
      </c>
      <c r="B809" s="6" t="n">
        <v>5059</v>
      </c>
    </row>
    <row r="810" spans="1:5">
      <c r="A810" s="4" t="s">
        <v>1548</v>
      </c>
      <c r="B810" s="6" t="n">
        <v>29668</v>
      </c>
    </row>
    <row r="811" spans="1:5">
      <c r="A811" s="4" t="s">
        <v>1549</v>
      </c>
      <c r="B811" s="6" t="n">
        <v>7588</v>
      </c>
    </row>
    <row r="812" spans="1:5">
      <c r="A812" s="3" t="s">
        <v>1550</v>
      </c>
    </row>
    <row r="813" spans="1:5">
      <c r="A813" s="4" t="s">
        <v>719</v>
      </c>
      <c r="B813" s="6" t="n">
        <v>5154</v>
      </c>
    </row>
    <row r="814" spans="1:5">
      <c r="A814" s="4" t="s">
        <v>1548</v>
      </c>
      <c r="B814" s="6" t="n">
        <v>37161</v>
      </c>
    </row>
    <row r="815" spans="1:5">
      <c r="A815" s="4" t="s">
        <v>197</v>
      </c>
      <c r="B815" s="6" t="n">
        <v>42315</v>
      </c>
    </row>
    <row r="816" spans="1:5">
      <c r="A816" s="4" t="s">
        <v>1551</v>
      </c>
      <c r="B816" s="6" t="n">
        <v>13308</v>
      </c>
    </row>
    <row r="817" spans="1:5">
      <c r="A817" s="4" t="s">
        <v>1619</v>
      </c>
    </row>
    <row r="818" spans="1:5">
      <c r="A818" s="3" t="s">
        <v>1546</v>
      </c>
    </row>
    <row r="819" spans="1:5">
      <c r="A819" s="4" t="s">
        <v>1036</v>
      </c>
      <c r="B819" s="6" t="n">
        <v>0</v>
      </c>
    </row>
    <row r="820" spans="1:5">
      <c r="A820" s="3" t="s">
        <v>1547</v>
      </c>
    </row>
    <row r="821" spans="1:5">
      <c r="A821" s="4" t="s">
        <v>719</v>
      </c>
      <c r="B821" s="6" t="n">
        <v>4649</v>
      </c>
    </row>
    <row r="822" spans="1:5">
      <c r="A822" s="4" t="s">
        <v>1548</v>
      </c>
      <c r="B822" s="6" t="n">
        <v>26952</v>
      </c>
    </row>
    <row r="823" spans="1:5">
      <c r="A823" s="4" t="s">
        <v>1549</v>
      </c>
      <c r="B823" s="6" t="n">
        <v>18853</v>
      </c>
    </row>
    <row r="824" spans="1:5">
      <c r="A824" s="3" t="s">
        <v>1550</v>
      </c>
    </row>
    <row r="825" spans="1:5">
      <c r="A825" s="4" t="s">
        <v>719</v>
      </c>
      <c r="B825" s="6" t="n">
        <v>4733</v>
      </c>
    </row>
    <row r="826" spans="1:5">
      <c r="A826" s="4" t="s">
        <v>1548</v>
      </c>
      <c r="B826" s="6" t="n">
        <v>45721</v>
      </c>
    </row>
    <row r="827" spans="1:5">
      <c r="A827" s="4" t="s">
        <v>197</v>
      </c>
      <c r="B827" s="6" t="n">
        <v>50454</v>
      </c>
    </row>
    <row r="828" spans="1:5">
      <c r="A828" s="4" t="s">
        <v>1551</v>
      </c>
      <c r="B828" s="6" t="n">
        <v>17093</v>
      </c>
    </row>
    <row r="829" spans="1:5">
      <c r="A829" s="4" t="s">
        <v>1620</v>
      </c>
    </row>
    <row r="830" spans="1:5">
      <c r="A830" s="3" t="s">
        <v>1546</v>
      </c>
    </row>
    <row r="831" spans="1:5">
      <c r="A831" s="4" t="s">
        <v>1036</v>
      </c>
      <c r="B831" s="6" t="n">
        <v>0</v>
      </c>
    </row>
    <row r="832" spans="1:5">
      <c r="A832" s="3" t="s">
        <v>1547</v>
      </c>
    </row>
    <row r="833" spans="1:5">
      <c r="A833" s="4" t="s">
        <v>719</v>
      </c>
      <c r="B833" s="6" t="n">
        <v>4316</v>
      </c>
    </row>
    <row r="834" spans="1:5">
      <c r="A834" s="4" t="s">
        <v>1548</v>
      </c>
      <c r="B834" s="6" t="n">
        <v>30885</v>
      </c>
    </row>
    <row r="835" spans="1:5">
      <c r="A835" s="4" t="s">
        <v>1549</v>
      </c>
      <c r="B835" s="6" t="n">
        <v>7145</v>
      </c>
    </row>
    <row r="836" spans="1:5">
      <c r="A836" s="3" t="s">
        <v>1550</v>
      </c>
    </row>
    <row r="837" spans="1:5">
      <c r="A837" s="4" t="s">
        <v>719</v>
      </c>
      <c r="B837" s="6" t="n">
        <v>4397</v>
      </c>
    </row>
    <row r="838" spans="1:5">
      <c r="A838" s="4" t="s">
        <v>1548</v>
      </c>
      <c r="B838" s="6" t="n">
        <v>37949</v>
      </c>
    </row>
    <row r="839" spans="1:5">
      <c r="A839" s="4" t="s">
        <v>197</v>
      </c>
      <c r="B839" s="6" t="n">
        <v>42346</v>
      </c>
    </row>
    <row r="840" spans="1:5">
      <c r="A840" s="4" t="s">
        <v>1551</v>
      </c>
      <c r="B840" s="6" t="n">
        <v>11925</v>
      </c>
    </row>
    <row r="841" spans="1:5">
      <c r="A841" s="4" t="s">
        <v>1621</v>
      </c>
    </row>
    <row r="842" spans="1:5">
      <c r="A842" s="3" t="s">
        <v>1546</v>
      </c>
    </row>
    <row r="843" spans="1:5">
      <c r="A843" s="4" t="s">
        <v>1036</v>
      </c>
      <c r="B843" s="6" t="n">
        <v>0</v>
      </c>
    </row>
    <row r="844" spans="1:5">
      <c r="A844" s="3" t="s">
        <v>1547</v>
      </c>
    </row>
    <row r="845" spans="1:5">
      <c r="A845" s="4" t="s">
        <v>719</v>
      </c>
      <c r="B845" s="6" t="n">
        <v>3755</v>
      </c>
    </row>
    <row r="846" spans="1:5">
      <c r="A846" s="4" t="s">
        <v>1548</v>
      </c>
      <c r="B846" s="6" t="n">
        <v>22702</v>
      </c>
    </row>
    <row r="847" spans="1:5">
      <c r="A847" s="4" t="s">
        <v>1549</v>
      </c>
      <c r="B847" s="6" t="n">
        <v>115</v>
      </c>
    </row>
    <row r="848" spans="1:5">
      <c r="A848" s="3" t="s">
        <v>1550</v>
      </c>
    </row>
    <row r="849" spans="1:5">
      <c r="A849" s="4" t="s">
        <v>719</v>
      </c>
      <c r="B849" s="6" t="n">
        <v>3755</v>
      </c>
    </row>
    <row r="850" spans="1:5">
      <c r="A850" s="4" t="s">
        <v>1548</v>
      </c>
      <c r="B850" s="6" t="n">
        <v>22817</v>
      </c>
    </row>
    <row r="851" spans="1:5">
      <c r="A851" s="4" t="s">
        <v>197</v>
      </c>
      <c r="B851" s="6" t="n">
        <v>26572</v>
      </c>
    </row>
    <row r="852" spans="1:5">
      <c r="A852" s="4" t="s">
        <v>1551</v>
      </c>
      <c r="B852" s="6" t="n">
        <v>3193</v>
      </c>
    </row>
    <row r="853" spans="1:5">
      <c r="A853" s="4" t="s">
        <v>1622</v>
      </c>
    </row>
    <row r="854" spans="1:5">
      <c r="A854" s="3" t="s">
        <v>1546</v>
      </c>
    </row>
    <row r="855" spans="1:5">
      <c r="A855" s="4" t="s">
        <v>1036</v>
      </c>
      <c r="B855" s="6" t="n">
        <v>0</v>
      </c>
    </row>
    <row r="856" spans="1:5">
      <c r="A856" s="3" t="s">
        <v>1547</v>
      </c>
    </row>
    <row r="857" spans="1:5">
      <c r="A857" s="4" t="s">
        <v>719</v>
      </c>
      <c r="B857" s="6" t="n">
        <v>2732</v>
      </c>
    </row>
    <row r="858" spans="1:5">
      <c r="A858" s="4" t="s">
        <v>1548</v>
      </c>
      <c r="B858" s="6" t="n">
        <v>16305</v>
      </c>
    </row>
    <row r="859" spans="1:5">
      <c r="A859" s="4" t="s">
        <v>1549</v>
      </c>
      <c r="B859" s="6" t="n">
        <v>1551</v>
      </c>
    </row>
    <row r="860" spans="1:5">
      <c r="A860" s="3" t="s">
        <v>1550</v>
      </c>
    </row>
    <row r="861" spans="1:5">
      <c r="A861" s="4" t="s">
        <v>719</v>
      </c>
      <c r="B861" s="6" t="n">
        <v>2732</v>
      </c>
    </row>
    <row r="862" spans="1:5">
      <c r="A862" s="4" t="s">
        <v>1548</v>
      </c>
      <c r="B862" s="6" t="n">
        <v>17856</v>
      </c>
    </row>
    <row r="863" spans="1:5">
      <c r="A863" s="4" t="s">
        <v>197</v>
      </c>
      <c r="B863" s="6" t="n">
        <v>20588</v>
      </c>
    </row>
    <row r="864" spans="1:5">
      <c r="A864" s="4" t="s">
        <v>1551</v>
      </c>
      <c r="B864" s="6" t="n">
        <v>2920</v>
      </c>
    </row>
    <row r="865" spans="1:5">
      <c r="A865" s="4" t="s">
        <v>1623</v>
      </c>
    </row>
    <row r="866" spans="1:5">
      <c r="A866" s="3" t="s">
        <v>1546</v>
      </c>
    </row>
    <row r="867" spans="1:5">
      <c r="A867" s="4" t="s">
        <v>1036</v>
      </c>
      <c r="B867" s="6" t="n">
        <v>0</v>
      </c>
    </row>
    <row r="868" spans="1:5">
      <c r="A868" s="3" t="s">
        <v>1547</v>
      </c>
    </row>
    <row r="869" spans="1:5">
      <c r="A869" s="4" t="s">
        <v>719</v>
      </c>
      <c r="B869" s="6" t="n">
        <v>3688</v>
      </c>
    </row>
    <row r="870" spans="1:5">
      <c r="A870" s="4" t="s">
        <v>1548</v>
      </c>
      <c r="B870" s="6" t="n">
        <v>22348</v>
      </c>
    </row>
    <row r="871" spans="1:5">
      <c r="A871" s="4" t="s">
        <v>1549</v>
      </c>
      <c r="B871" s="6" t="n">
        <v>94</v>
      </c>
    </row>
    <row r="872" spans="1:5">
      <c r="A872" s="3" t="s">
        <v>1550</v>
      </c>
    </row>
    <row r="873" spans="1:5">
      <c r="A873" s="4" t="s">
        <v>719</v>
      </c>
      <c r="B873" s="6" t="n">
        <v>3688</v>
      </c>
    </row>
    <row r="874" spans="1:5">
      <c r="A874" s="4" t="s">
        <v>1548</v>
      </c>
      <c r="B874" s="6" t="n">
        <v>22442</v>
      </c>
    </row>
    <row r="875" spans="1:5">
      <c r="A875" s="4" t="s">
        <v>197</v>
      </c>
      <c r="B875" s="6" t="n">
        <v>26130</v>
      </c>
    </row>
    <row r="876" spans="1:5">
      <c r="A876" s="4" t="s">
        <v>1551</v>
      </c>
      <c r="B876" s="6" t="n">
        <v>3161</v>
      </c>
    </row>
    <row r="877" spans="1:5">
      <c r="A877" s="4" t="s">
        <v>1624</v>
      </c>
    </row>
    <row r="878" spans="1:5">
      <c r="A878" s="3" t="s">
        <v>1546</v>
      </c>
    </row>
    <row r="879" spans="1:5">
      <c r="A879" s="4" t="s">
        <v>1036</v>
      </c>
      <c r="B879" s="6" t="n">
        <v>0</v>
      </c>
    </row>
    <row r="880" spans="1:5">
      <c r="A880" s="3" t="s">
        <v>1547</v>
      </c>
    </row>
    <row r="881" spans="1:5">
      <c r="A881" s="4" t="s">
        <v>719</v>
      </c>
      <c r="B881" s="6" t="n">
        <v>2614</v>
      </c>
    </row>
    <row r="882" spans="1:5">
      <c r="A882" s="4" t="s">
        <v>1548</v>
      </c>
      <c r="B882" s="6" t="n">
        <v>15740</v>
      </c>
    </row>
    <row r="883" spans="1:5">
      <c r="A883" s="4" t="s">
        <v>1549</v>
      </c>
      <c r="B883" s="6" t="n">
        <v>75</v>
      </c>
    </row>
    <row r="884" spans="1:5">
      <c r="A884" s="3" t="s">
        <v>1550</v>
      </c>
    </row>
    <row r="885" spans="1:5">
      <c r="A885" s="4" t="s">
        <v>719</v>
      </c>
      <c r="B885" s="6" t="n">
        <v>2614</v>
      </c>
    </row>
    <row r="886" spans="1:5">
      <c r="A886" s="4" t="s">
        <v>1548</v>
      </c>
      <c r="B886" s="6" t="n">
        <v>15815</v>
      </c>
    </row>
    <row r="887" spans="1:5">
      <c r="A887" s="4" t="s">
        <v>197</v>
      </c>
      <c r="B887" s="6" t="n">
        <v>18429</v>
      </c>
    </row>
    <row r="888" spans="1:5">
      <c r="A888" s="4" t="s">
        <v>1551</v>
      </c>
      <c r="B888" s="6" t="n">
        <v>2242</v>
      </c>
    </row>
    <row r="889" spans="1:5">
      <c r="A889" s="4" t="s">
        <v>1625</v>
      </c>
    </row>
    <row r="890" spans="1:5">
      <c r="A890" s="3" t="s">
        <v>1546</v>
      </c>
    </row>
    <row r="891" spans="1:5">
      <c r="A891" s="4" t="s">
        <v>1036</v>
      </c>
      <c r="B891" s="6" t="n">
        <v>0</v>
      </c>
    </row>
    <row r="892" spans="1:5">
      <c r="A892" s="3" t="s">
        <v>1547</v>
      </c>
    </row>
    <row r="893" spans="1:5">
      <c r="A893" s="4" t="s">
        <v>719</v>
      </c>
      <c r="B893" s="6" t="n">
        <v>3689</v>
      </c>
    </row>
    <row r="894" spans="1:5">
      <c r="A894" s="4" t="s">
        <v>1548</v>
      </c>
      <c r="B894" s="6" t="n">
        <v>22354</v>
      </c>
    </row>
    <row r="895" spans="1:5">
      <c r="A895" s="4" t="s">
        <v>1549</v>
      </c>
      <c r="B895" s="6" t="n">
        <v>118</v>
      </c>
    </row>
    <row r="896" spans="1:5">
      <c r="A896" s="3" t="s">
        <v>1550</v>
      </c>
    </row>
    <row r="897" spans="1:5">
      <c r="A897" s="4" t="s">
        <v>719</v>
      </c>
      <c r="B897" s="6" t="n">
        <v>3689</v>
      </c>
    </row>
    <row r="898" spans="1:5">
      <c r="A898" s="4" t="s">
        <v>1548</v>
      </c>
      <c r="B898" s="6" t="n">
        <v>22472</v>
      </c>
    </row>
    <row r="899" spans="1:5">
      <c r="A899" s="4" t="s">
        <v>197</v>
      </c>
      <c r="B899" s="6" t="n">
        <v>26161</v>
      </c>
    </row>
    <row r="900" spans="1:5">
      <c r="A900" s="4" t="s">
        <v>1551</v>
      </c>
      <c r="B900" s="6" t="n">
        <v>3207</v>
      </c>
    </row>
    <row r="901" spans="1:5">
      <c r="A901" s="4" t="s">
        <v>1626</v>
      </c>
    </row>
    <row r="902" spans="1:5">
      <c r="A902" s="3" t="s">
        <v>1546</v>
      </c>
    </row>
    <row r="903" spans="1:5">
      <c r="A903" s="4" t="s">
        <v>1036</v>
      </c>
      <c r="B903" s="6" t="n">
        <v>0</v>
      </c>
    </row>
    <row r="904" spans="1:5">
      <c r="A904" s="3" t="s">
        <v>1547</v>
      </c>
    </row>
    <row r="905" spans="1:5">
      <c r="A905" s="4" t="s">
        <v>719</v>
      </c>
      <c r="B905" s="6" t="n">
        <v>2676</v>
      </c>
    </row>
    <row r="906" spans="1:5">
      <c r="A906" s="4" t="s">
        <v>1548</v>
      </c>
      <c r="B906" s="6" t="n">
        <v>15972</v>
      </c>
    </row>
    <row r="907" spans="1:5">
      <c r="A907" s="4" t="s">
        <v>1549</v>
      </c>
      <c r="B907" s="6" t="n">
        <v>13973</v>
      </c>
    </row>
    <row r="908" spans="1:5">
      <c r="A908" s="3" t="s">
        <v>1550</v>
      </c>
    </row>
    <row r="909" spans="1:5">
      <c r="A909" s="4" t="s">
        <v>719</v>
      </c>
      <c r="B909" s="6" t="n">
        <v>2676</v>
      </c>
    </row>
    <row r="910" spans="1:5">
      <c r="A910" s="4" t="s">
        <v>1548</v>
      </c>
      <c r="B910" s="6" t="n">
        <v>29945</v>
      </c>
    </row>
    <row r="911" spans="1:5">
      <c r="A911" s="4" t="s">
        <v>197</v>
      </c>
      <c r="B911" s="6" t="n">
        <v>32621</v>
      </c>
    </row>
    <row r="912" spans="1:5">
      <c r="A912" s="4" t="s">
        <v>1551</v>
      </c>
      <c r="B912" s="6" t="n">
        <v>3408</v>
      </c>
    </row>
    <row r="913" spans="1:5">
      <c r="A913" s="4" t="s">
        <v>1627</v>
      </c>
    </row>
    <row r="914" spans="1:5">
      <c r="A914" s="3" t="s">
        <v>1546</v>
      </c>
    </row>
    <row r="915" spans="1:5">
      <c r="A915" s="4" t="s">
        <v>1036</v>
      </c>
      <c r="B915" s="6" t="n">
        <v>0</v>
      </c>
    </row>
    <row r="916" spans="1:5">
      <c r="A916" s="3" t="s">
        <v>1547</v>
      </c>
    </row>
    <row r="917" spans="1:5">
      <c r="A917" s="4" t="s">
        <v>719</v>
      </c>
      <c r="B917" s="6" t="n">
        <v>1400</v>
      </c>
    </row>
    <row r="918" spans="1:5">
      <c r="A918" s="4" t="s">
        <v>1548</v>
      </c>
      <c r="B918" s="6" t="n">
        <v>7422</v>
      </c>
    </row>
    <row r="919" spans="1:5">
      <c r="A919" s="4" t="s">
        <v>1549</v>
      </c>
      <c r="B919" s="6" t="n">
        <v>1547</v>
      </c>
    </row>
    <row r="920" spans="1:5">
      <c r="A920" s="3" t="s">
        <v>1550</v>
      </c>
    </row>
    <row r="921" spans="1:5">
      <c r="A921" s="4" t="s">
        <v>719</v>
      </c>
      <c r="B921" s="6" t="n">
        <v>1400</v>
      </c>
    </row>
    <row r="922" spans="1:5">
      <c r="A922" s="4" t="s">
        <v>1548</v>
      </c>
      <c r="B922" s="6" t="n">
        <v>8969</v>
      </c>
    </row>
    <row r="923" spans="1:5">
      <c r="A923" s="4" t="s">
        <v>197</v>
      </c>
      <c r="B923" s="6" t="n">
        <v>10369</v>
      </c>
    </row>
    <row r="924" spans="1:5">
      <c r="A924" s="4" t="s">
        <v>1551</v>
      </c>
      <c r="B924" s="6" t="n">
        <v>1172</v>
      </c>
    </row>
    <row r="925" spans="1:5">
      <c r="A925" s="4" t="s">
        <v>1628</v>
      </c>
    </row>
    <row r="926" spans="1:5">
      <c r="A926" s="3" t="s">
        <v>1546</v>
      </c>
    </row>
    <row r="927" spans="1:5">
      <c r="A927" s="4" t="s">
        <v>1036</v>
      </c>
      <c r="B927" s="6" t="n">
        <v>0</v>
      </c>
    </row>
    <row r="928" spans="1:5">
      <c r="A928" s="3" t="s">
        <v>1547</v>
      </c>
    </row>
    <row r="929" spans="1:5">
      <c r="A929" s="4" t="s">
        <v>719</v>
      </c>
      <c r="B929" s="6" t="n">
        <v>0</v>
      </c>
    </row>
    <row r="930" spans="1:5">
      <c r="A930" s="4" t="s">
        <v>1548</v>
      </c>
      <c r="B930" s="6" t="n">
        <v>19826</v>
      </c>
    </row>
    <row r="931" spans="1:5">
      <c r="A931" s="4" t="s">
        <v>1549</v>
      </c>
      <c r="B931" s="6" t="n">
        <v>63</v>
      </c>
    </row>
    <row r="932" spans="1:5">
      <c r="A932" s="3" t="s">
        <v>1550</v>
      </c>
    </row>
    <row r="933" spans="1:5">
      <c r="A933" s="4" t="s">
        <v>719</v>
      </c>
      <c r="B933" s="6" t="n">
        <v>0</v>
      </c>
    </row>
    <row r="934" spans="1:5">
      <c r="A934" s="4" t="s">
        <v>1548</v>
      </c>
      <c r="B934" s="6" t="n">
        <v>19889</v>
      </c>
    </row>
    <row r="935" spans="1:5">
      <c r="A935" s="4" t="s">
        <v>197</v>
      </c>
      <c r="B935" s="6" t="n">
        <v>19889</v>
      </c>
    </row>
    <row r="936" spans="1:5">
      <c r="A936" s="4" t="s">
        <v>1551</v>
      </c>
      <c r="B936" s="6" t="n">
        <v>3628</v>
      </c>
    </row>
    <row r="937" spans="1:5">
      <c r="A937" s="4" t="s">
        <v>1629</v>
      </c>
    </row>
    <row r="938" spans="1:5">
      <c r="A938" s="3" t="s">
        <v>1546</v>
      </c>
    </row>
    <row r="939" spans="1:5">
      <c r="A939" s="4" t="s">
        <v>1036</v>
      </c>
      <c r="B939" s="6" t="n">
        <v>0</v>
      </c>
    </row>
    <row r="940" spans="1:5">
      <c r="A940" s="3" t="s">
        <v>1547</v>
      </c>
    </row>
    <row r="941" spans="1:5">
      <c r="A941" s="4" t="s">
        <v>719</v>
      </c>
      <c r="B941" s="6" t="n">
        <v>1140</v>
      </c>
    </row>
    <row r="942" spans="1:5">
      <c r="A942" s="4" t="s">
        <v>1548</v>
      </c>
      <c r="B942" s="6" t="n">
        <v>0</v>
      </c>
    </row>
    <row r="943" spans="1:5">
      <c r="A943" s="4" t="s">
        <v>1549</v>
      </c>
      <c r="B943" s="6" t="n">
        <v>40564</v>
      </c>
    </row>
    <row r="944" spans="1:5">
      <c r="A944" s="3" t="s">
        <v>1550</v>
      </c>
    </row>
    <row r="945" spans="1:5">
      <c r="A945" s="4" t="s">
        <v>719</v>
      </c>
      <c r="B945" s="6" t="n">
        <v>1140</v>
      </c>
    </row>
    <row r="946" spans="1:5">
      <c r="A946" s="4" t="s">
        <v>1548</v>
      </c>
      <c r="B946" s="6" t="n">
        <v>40564</v>
      </c>
    </row>
    <row r="947" spans="1:5">
      <c r="A947" s="4" t="s">
        <v>197</v>
      </c>
      <c r="B947" s="6" t="n">
        <v>41704</v>
      </c>
    </row>
    <row r="948" spans="1:5">
      <c r="A948" s="4" t="s">
        <v>1551</v>
      </c>
      <c r="B948" s="6" t="n">
        <v>1511</v>
      </c>
    </row>
    <row r="949" spans="1:5">
      <c r="A949" s="4" t="s">
        <v>1630</v>
      </c>
    </row>
    <row r="950" spans="1:5">
      <c r="A950" s="3" t="s">
        <v>1546</v>
      </c>
    </row>
    <row r="951" spans="1:5">
      <c r="A951" s="4" t="s">
        <v>1036</v>
      </c>
      <c r="B951" s="6" t="n">
        <v>0</v>
      </c>
    </row>
    <row r="952" spans="1:5">
      <c r="A952" s="3" t="s">
        <v>1547</v>
      </c>
    </row>
    <row r="953" spans="1:5">
      <c r="A953" s="4" t="s">
        <v>719</v>
      </c>
      <c r="B953" s="6" t="n">
        <v>10496</v>
      </c>
    </row>
    <row r="954" spans="1:5">
      <c r="A954" s="4" t="s">
        <v>1548</v>
      </c>
      <c r="B954" s="6" t="n">
        <v>47670</v>
      </c>
    </row>
    <row r="955" spans="1:5">
      <c r="A955" s="4" t="s">
        <v>1549</v>
      </c>
      <c r="B955" s="6" t="n">
        <v>113</v>
      </c>
    </row>
    <row r="956" spans="1:5">
      <c r="A956" s="3" t="s">
        <v>1550</v>
      </c>
    </row>
    <row r="957" spans="1:5">
      <c r="A957" s="4" t="s">
        <v>719</v>
      </c>
      <c r="B957" s="6" t="n">
        <v>10495</v>
      </c>
    </row>
    <row r="958" spans="1:5">
      <c r="A958" s="4" t="s">
        <v>1548</v>
      </c>
      <c r="B958" s="6" t="n">
        <v>47784</v>
      </c>
    </row>
    <row r="959" spans="1:5">
      <c r="A959" s="4" t="s">
        <v>197</v>
      </c>
      <c r="B959" s="6" t="n">
        <v>58279</v>
      </c>
    </row>
    <row r="960" spans="1:5">
      <c r="A960" s="4" t="s">
        <v>1551</v>
      </c>
      <c r="B960" s="6" t="n">
        <v>1378</v>
      </c>
    </row>
    <row r="961" spans="1:5">
      <c r="A961" s="4" t="s">
        <v>1631</v>
      </c>
    </row>
    <row r="962" spans="1:5">
      <c r="A962" s="3" t="s">
        <v>1546</v>
      </c>
    </row>
    <row r="963" spans="1:5">
      <c r="A963" s="4" t="s">
        <v>1036</v>
      </c>
      <c r="B963" s="6" t="n">
        <v>0</v>
      </c>
    </row>
    <row r="964" spans="1:5">
      <c r="A964" s="3" t="s">
        <v>1547</v>
      </c>
    </row>
    <row r="965" spans="1:5">
      <c r="A965" s="4" t="s">
        <v>719</v>
      </c>
      <c r="B965" s="6" t="n">
        <v>10849</v>
      </c>
    </row>
    <row r="966" spans="1:5">
      <c r="A966" s="4" t="s">
        <v>1548</v>
      </c>
      <c r="B966" s="6" t="n">
        <v>53868</v>
      </c>
    </row>
    <row r="967" spans="1:5">
      <c r="A967" s="4" t="s">
        <v>1549</v>
      </c>
      <c r="B967" s="6" t="n">
        <v>2828</v>
      </c>
    </row>
    <row r="968" spans="1:5">
      <c r="A968" s="3" t="s">
        <v>1550</v>
      </c>
    </row>
    <row r="969" spans="1:5">
      <c r="A969" s="4" t="s">
        <v>719</v>
      </c>
      <c r="B969" s="6" t="n">
        <v>10848</v>
      </c>
    </row>
    <row r="970" spans="1:5">
      <c r="A970" s="4" t="s">
        <v>1548</v>
      </c>
      <c r="B970" s="6" t="n">
        <v>56697</v>
      </c>
    </row>
    <row r="971" spans="1:5">
      <c r="A971" s="4" t="s">
        <v>197</v>
      </c>
      <c r="B971" s="6" t="n">
        <v>67545</v>
      </c>
    </row>
    <row r="972" spans="1:5">
      <c r="A972" s="4" t="s">
        <v>1551</v>
      </c>
      <c r="B972" s="6" t="n">
        <v>1810</v>
      </c>
    </row>
    <row r="973" spans="1:5">
      <c r="A973" s="4" t="s">
        <v>1632</v>
      </c>
    </row>
    <row r="974" spans="1:5">
      <c r="A974" s="3" t="s">
        <v>1546</v>
      </c>
    </row>
    <row r="975" spans="1:5">
      <c r="A975" s="4" t="s">
        <v>1036</v>
      </c>
      <c r="B975" s="6" t="n">
        <v>0</v>
      </c>
    </row>
    <row r="976" spans="1:5">
      <c r="A976" s="3" t="s">
        <v>1547</v>
      </c>
    </row>
    <row r="977" spans="1:5">
      <c r="A977" s="4" t="s">
        <v>719</v>
      </c>
      <c r="B977" s="6" t="n">
        <v>10374</v>
      </c>
    </row>
    <row r="978" spans="1:5">
      <c r="A978" s="4" t="s">
        <v>1548</v>
      </c>
      <c r="B978" s="6" t="n">
        <v>47624</v>
      </c>
    </row>
    <row r="979" spans="1:5">
      <c r="A979" s="4" t="s">
        <v>1549</v>
      </c>
      <c r="B979" s="6" t="n">
        <v>184</v>
      </c>
    </row>
    <row r="980" spans="1:5">
      <c r="A980" s="3" t="s">
        <v>1550</v>
      </c>
    </row>
    <row r="981" spans="1:5">
      <c r="A981" s="4" t="s">
        <v>719</v>
      </c>
      <c r="B981" s="6" t="n">
        <v>10373</v>
      </c>
    </row>
    <row r="982" spans="1:5">
      <c r="A982" s="4" t="s">
        <v>1548</v>
      </c>
      <c r="B982" s="6" t="n">
        <v>47809</v>
      </c>
    </row>
    <row r="983" spans="1:5">
      <c r="A983" s="4" t="s">
        <v>197</v>
      </c>
      <c r="B983" s="6" t="n">
        <v>58182</v>
      </c>
    </row>
    <row r="984" spans="1:5">
      <c r="A984" s="4" t="s">
        <v>1551</v>
      </c>
      <c r="B984" s="6" t="n">
        <v>1343</v>
      </c>
    </row>
    <row r="985" spans="1:5">
      <c r="A985" s="4" t="s">
        <v>1633</v>
      </c>
    </row>
    <row r="986" spans="1:5">
      <c r="A986" s="3" t="s">
        <v>1546</v>
      </c>
    </row>
    <row r="987" spans="1:5">
      <c r="A987" s="4" t="s">
        <v>1036</v>
      </c>
      <c r="B987" s="6" t="n">
        <v>0</v>
      </c>
    </row>
    <row r="988" spans="1:5">
      <c r="A988" s="3" t="s">
        <v>1547</v>
      </c>
    </row>
    <row r="989" spans="1:5">
      <c r="A989" s="4" t="s">
        <v>719</v>
      </c>
      <c r="B989" s="6" t="n">
        <v>13301</v>
      </c>
    </row>
    <row r="990" spans="1:5">
      <c r="A990" s="4" t="s">
        <v>1548</v>
      </c>
      <c r="B990" s="6" t="n">
        <v>57041</v>
      </c>
    </row>
    <row r="991" spans="1:5">
      <c r="A991" s="4" t="s">
        <v>1549</v>
      </c>
      <c r="B991" s="6" t="n">
        <v>-40</v>
      </c>
    </row>
    <row r="992" spans="1:5">
      <c r="A992" s="3" t="s">
        <v>1550</v>
      </c>
    </row>
    <row r="993" spans="1:5">
      <c r="A993" s="4" t="s">
        <v>719</v>
      </c>
      <c r="B993" s="6" t="n">
        <v>13300</v>
      </c>
    </row>
    <row r="994" spans="1:5">
      <c r="A994" s="4" t="s">
        <v>1548</v>
      </c>
      <c r="B994" s="6" t="n">
        <v>57002</v>
      </c>
    </row>
    <row r="995" spans="1:5">
      <c r="A995" s="4" t="s">
        <v>197</v>
      </c>
      <c r="B995" s="6" t="n">
        <v>70302</v>
      </c>
    </row>
    <row r="996" spans="1:5">
      <c r="A996" s="4" t="s">
        <v>1551</v>
      </c>
      <c r="B996" s="6" t="n">
        <v>1583</v>
      </c>
    </row>
    <row r="997" spans="1:5">
      <c r="A997" s="4" t="s">
        <v>1634</v>
      </c>
    </row>
    <row r="998" spans="1:5">
      <c r="A998" s="3" t="s">
        <v>1546</v>
      </c>
    </row>
    <row r="999" spans="1:5">
      <c r="A999" s="4" t="s">
        <v>1036</v>
      </c>
      <c r="B999" s="6" t="n">
        <v>0</v>
      </c>
    </row>
    <row r="1000" spans="1:5">
      <c r="A1000" s="3" t="s">
        <v>1547</v>
      </c>
    </row>
    <row r="1001" spans="1:5">
      <c r="A1001" s="4" t="s">
        <v>719</v>
      </c>
      <c r="B1001" s="6" t="n">
        <v>7800</v>
      </c>
    </row>
    <row r="1002" spans="1:5">
      <c r="A1002" s="4" t="s">
        <v>1548</v>
      </c>
      <c r="B1002" s="6" t="n">
        <v>43581</v>
      </c>
    </row>
    <row r="1003" spans="1:5">
      <c r="A1003" s="4" t="s">
        <v>1549</v>
      </c>
      <c r="B1003" s="6" t="n">
        <v>3463</v>
      </c>
    </row>
    <row r="1004" spans="1:5">
      <c r="A1004" s="3" t="s">
        <v>1550</v>
      </c>
    </row>
    <row r="1005" spans="1:5">
      <c r="A1005" s="4" t="s">
        <v>719</v>
      </c>
      <c r="B1005" s="6" t="n">
        <v>7800</v>
      </c>
    </row>
    <row r="1006" spans="1:5">
      <c r="A1006" s="4" t="s">
        <v>1548</v>
      </c>
      <c r="B1006" s="6" t="n">
        <v>47044</v>
      </c>
    </row>
    <row r="1007" spans="1:5">
      <c r="A1007" s="4" t="s">
        <v>197</v>
      </c>
      <c r="B1007" s="6" t="n">
        <v>54844</v>
      </c>
    </row>
    <row r="1008" spans="1:5">
      <c r="A1008" s="4" t="s">
        <v>1551</v>
      </c>
      <c r="B1008" s="6" t="n">
        <v>1427</v>
      </c>
    </row>
    <row r="1009" spans="1:5">
      <c r="A1009" s="4" t="s">
        <v>1635</v>
      </c>
    </row>
    <row r="1010" spans="1:5">
      <c r="A1010" s="3" t="s">
        <v>1546</v>
      </c>
    </row>
    <row r="1011" spans="1:5">
      <c r="A1011" s="4" t="s">
        <v>1036</v>
      </c>
      <c r="B1011" s="6" t="n">
        <v>0</v>
      </c>
    </row>
    <row r="1012" spans="1:5">
      <c r="A1012" s="3" t="s">
        <v>1547</v>
      </c>
    </row>
    <row r="1013" spans="1:5">
      <c r="A1013" s="4" t="s">
        <v>719</v>
      </c>
      <c r="B1013" s="6" t="n">
        <v>2004</v>
      </c>
    </row>
    <row r="1014" spans="1:5">
      <c r="A1014" s="4" t="s">
        <v>1548</v>
      </c>
      <c r="B1014" s="6" t="n">
        <v>17680</v>
      </c>
    </row>
    <row r="1015" spans="1:5">
      <c r="A1015" s="4" t="s">
        <v>1549</v>
      </c>
      <c r="B1015" s="6" t="n">
        <v>476</v>
      </c>
    </row>
    <row r="1016" spans="1:5">
      <c r="A1016" s="3" t="s">
        <v>1550</v>
      </c>
    </row>
    <row r="1017" spans="1:5">
      <c r="A1017" s="4" t="s">
        <v>719</v>
      </c>
      <c r="B1017" s="6" t="n">
        <v>2004</v>
      </c>
    </row>
    <row r="1018" spans="1:5">
      <c r="A1018" s="4" t="s">
        <v>1548</v>
      </c>
      <c r="B1018" s="6" t="n">
        <v>18156</v>
      </c>
    </row>
    <row r="1019" spans="1:5">
      <c r="A1019" s="4" t="s">
        <v>197</v>
      </c>
      <c r="B1019" s="6" t="n">
        <v>20160</v>
      </c>
    </row>
    <row r="1020" spans="1:5">
      <c r="A1020" s="4" t="s">
        <v>1551</v>
      </c>
      <c r="B1020" s="6" t="n">
        <v>547</v>
      </c>
    </row>
    <row r="1021" spans="1:5">
      <c r="A1021" s="4" t="s">
        <v>1636</v>
      </c>
    </row>
    <row r="1022" spans="1:5">
      <c r="A1022" s="3" t="s">
        <v>1546</v>
      </c>
    </row>
    <row r="1023" spans="1:5">
      <c r="A1023" s="4" t="s">
        <v>1036</v>
      </c>
      <c r="B1023" s="6" t="n">
        <v>0</v>
      </c>
    </row>
    <row r="1024" spans="1:5">
      <c r="A1024" s="3" t="s">
        <v>1547</v>
      </c>
    </row>
    <row r="1025" spans="1:5">
      <c r="A1025" s="4" t="s">
        <v>719</v>
      </c>
      <c r="B1025" s="6" t="n">
        <v>3137</v>
      </c>
    </row>
    <row r="1026" spans="1:5">
      <c r="A1026" s="4" t="s">
        <v>1548</v>
      </c>
      <c r="B1026" s="6" t="n">
        <v>29254</v>
      </c>
    </row>
    <row r="1027" spans="1:5">
      <c r="A1027" s="4" t="s">
        <v>1549</v>
      </c>
      <c r="B1027" s="6" t="n">
        <v>191</v>
      </c>
    </row>
    <row r="1028" spans="1:5">
      <c r="A1028" s="3" t="s">
        <v>1550</v>
      </c>
    </row>
    <row r="1029" spans="1:5">
      <c r="A1029" s="4" t="s">
        <v>719</v>
      </c>
      <c r="B1029" s="6" t="n">
        <v>3137</v>
      </c>
    </row>
    <row r="1030" spans="1:5">
      <c r="A1030" s="4" t="s">
        <v>1548</v>
      </c>
      <c r="B1030" s="6" t="n">
        <v>29445</v>
      </c>
    </row>
    <row r="1031" spans="1:5">
      <c r="A1031" s="4" t="s">
        <v>197</v>
      </c>
      <c r="B1031" s="6" t="n">
        <v>32582</v>
      </c>
    </row>
    <row r="1032" spans="1:5">
      <c r="A1032" s="4" t="s">
        <v>1551</v>
      </c>
      <c r="B1032" s="6" t="n">
        <v>816</v>
      </c>
    </row>
    <row r="1033" spans="1:5">
      <c r="A1033" s="4" t="s">
        <v>1637</v>
      </c>
    </row>
    <row r="1034" spans="1:5">
      <c r="A1034" s="3" t="s">
        <v>1546</v>
      </c>
    </row>
    <row r="1035" spans="1:5">
      <c r="A1035" s="4" t="s">
        <v>1036</v>
      </c>
      <c r="B1035" s="6" t="n">
        <v>0</v>
      </c>
    </row>
    <row r="1036" spans="1:5">
      <c r="A1036" s="3" t="s">
        <v>1547</v>
      </c>
    </row>
    <row r="1037" spans="1:5">
      <c r="A1037" s="4" t="s">
        <v>719</v>
      </c>
      <c r="B1037" s="6" t="n">
        <v>3064</v>
      </c>
    </row>
    <row r="1038" spans="1:5">
      <c r="A1038" s="4" t="s">
        <v>1548</v>
      </c>
      <c r="B1038" s="6" t="n">
        <v>26705</v>
      </c>
    </row>
    <row r="1039" spans="1:5">
      <c r="A1039" s="4" t="s">
        <v>1549</v>
      </c>
      <c r="B1039" s="6" t="n">
        <v>12</v>
      </c>
    </row>
    <row r="1040" spans="1:5">
      <c r="A1040" s="3" t="s">
        <v>1550</v>
      </c>
    </row>
    <row r="1041" spans="1:5">
      <c r="A1041" s="4" t="s">
        <v>719</v>
      </c>
      <c r="B1041" s="6" t="n">
        <v>3064</v>
      </c>
    </row>
    <row r="1042" spans="1:5">
      <c r="A1042" s="4" t="s">
        <v>1548</v>
      </c>
      <c r="B1042" s="6" t="n">
        <v>26717</v>
      </c>
    </row>
    <row r="1043" spans="1:5">
      <c r="A1043" s="4" t="s">
        <v>197</v>
      </c>
      <c r="B1043" s="6" t="n">
        <v>29781</v>
      </c>
    </row>
    <row r="1044" spans="1:5">
      <c r="A1044" s="4" t="s">
        <v>1551</v>
      </c>
      <c r="B1044" s="6" t="n">
        <v>735</v>
      </c>
    </row>
    <row r="1045" spans="1:5">
      <c r="A1045" s="4" t="s">
        <v>1638</v>
      </c>
    </row>
    <row r="1046" spans="1:5">
      <c r="A1046" s="3" t="s">
        <v>1546</v>
      </c>
    </row>
    <row r="1047" spans="1:5">
      <c r="A1047" s="4" t="s">
        <v>1036</v>
      </c>
      <c r="B1047" s="6" t="n">
        <v>0</v>
      </c>
    </row>
    <row r="1048" spans="1:5">
      <c r="A1048" s="3" t="s">
        <v>1547</v>
      </c>
    </row>
    <row r="1049" spans="1:5">
      <c r="A1049" s="4" t="s">
        <v>719</v>
      </c>
      <c r="B1049" s="6" t="n">
        <v>2273</v>
      </c>
    </row>
    <row r="1050" spans="1:5">
      <c r="A1050" s="4" t="s">
        <v>1548</v>
      </c>
      <c r="B1050" s="6" t="n">
        <v>18617</v>
      </c>
    </row>
    <row r="1051" spans="1:5">
      <c r="A1051" s="4" t="s">
        <v>1549</v>
      </c>
      <c r="B1051" s="6" t="n">
        <v>1001</v>
      </c>
    </row>
    <row r="1052" spans="1:5">
      <c r="A1052" s="3" t="s">
        <v>1550</v>
      </c>
    </row>
    <row r="1053" spans="1:5">
      <c r="A1053" s="4" t="s">
        <v>719</v>
      </c>
      <c r="B1053" s="6" t="n">
        <v>2273</v>
      </c>
    </row>
    <row r="1054" spans="1:5">
      <c r="A1054" s="4" t="s">
        <v>1548</v>
      </c>
      <c r="B1054" s="6" t="n">
        <v>19618</v>
      </c>
    </row>
    <row r="1055" spans="1:5">
      <c r="A1055" s="4" t="s">
        <v>197</v>
      </c>
      <c r="B1055" s="6" t="n">
        <v>21891</v>
      </c>
    </row>
    <row r="1056" spans="1:5">
      <c r="A1056" s="4" t="s">
        <v>1551</v>
      </c>
      <c r="B1056" s="6" t="n">
        <v>674</v>
      </c>
    </row>
    <row r="1057" spans="1:5">
      <c r="A1057" s="4" t="s">
        <v>1639</v>
      </c>
    </row>
    <row r="1058" spans="1:5">
      <c r="A1058" s="3" t="s">
        <v>1546</v>
      </c>
    </row>
    <row r="1059" spans="1:5">
      <c r="A1059" s="4" t="s">
        <v>1036</v>
      </c>
      <c r="B1059" s="6" t="n">
        <v>0</v>
      </c>
    </row>
    <row r="1060" spans="1:5">
      <c r="A1060" s="3" t="s">
        <v>1547</v>
      </c>
    </row>
    <row r="1061" spans="1:5">
      <c r="A1061" s="4" t="s">
        <v>719</v>
      </c>
      <c r="B1061" s="6" t="n">
        <v>1752</v>
      </c>
    </row>
    <row r="1062" spans="1:5">
      <c r="A1062" s="4" t="s">
        <v>1548</v>
      </c>
      <c r="B1062" s="6" t="n">
        <v>14315</v>
      </c>
    </row>
    <row r="1063" spans="1:5">
      <c r="A1063" s="4" t="s">
        <v>1549</v>
      </c>
      <c r="B1063" s="6" t="n">
        <v>-24</v>
      </c>
    </row>
    <row r="1064" spans="1:5">
      <c r="A1064" s="3" t="s">
        <v>1550</v>
      </c>
    </row>
    <row r="1065" spans="1:5">
      <c r="A1065" s="4" t="s">
        <v>719</v>
      </c>
      <c r="B1065" s="6" t="n">
        <v>1752</v>
      </c>
    </row>
    <row r="1066" spans="1:5">
      <c r="A1066" s="4" t="s">
        <v>1548</v>
      </c>
      <c r="B1066" s="6" t="n">
        <v>14291</v>
      </c>
    </row>
    <row r="1067" spans="1:5">
      <c r="A1067" s="4" t="s">
        <v>197</v>
      </c>
      <c r="B1067" s="6" t="n">
        <v>16043</v>
      </c>
    </row>
    <row r="1068" spans="1:5">
      <c r="A1068" s="4" t="s">
        <v>1551</v>
      </c>
      <c r="B1068" s="6" t="n">
        <v>394</v>
      </c>
    </row>
    <row r="1069" spans="1:5">
      <c r="A1069" s="4" t="s">
        <v>1640</v>
      </c>
    </row>
    <row r="1070" spans="1:5">
      <c r="A1070" s="3" t="s">
        <v>1546</v>
      </c>
    </row>
    <row r="1071" spans="1:5">
      <c r="A1071" s="4" t="s">
        <v>1036</v>
      </c>
      <c r="B1071" s="6" t="n">
        <v>0</v>
      </c>
    </row>
    <row r="1072" spans="1:5">
      <c r="A1072" s="3" t="s">
        <v>1547</v>
      </c>
    </row>
    <row r="1073" spans="1:5">
      <c r="A1073" s="4" t="s">
        <v>719</v>
      </c>
      <c r="B1073" s="6" t="n">
        <v>1598</v>
      </c>
    </row>
    <row r="1074" spans="1:5">
      <c r="A1074" s="4" t="s">
        <v>1548</v>
      </c>
      <c r="B1074" s="6" t="n">
        <v>12945</v>
      </c>
    </row>
    <row r="1075" spans="1:5">
      <c r="A1075" s="4" t="s">
        <v>1549</v>
      </c>
      <c r="B1075" s="6" t="n">
        <v>-24</v>
      </c>
    </row>
    <row r="1076" spans="1:5">
      <c r="A1076" s="3" t="s">
        <v>1550</v>
      </c>
    </row>
    <row r="1077" spans="1:5">
      <c r="A1077" s="4" t="s">
        <v>719</v>
      </c>
      <c r="B1077" s="6" t="n">
        <v>1598</v>
      </c>
    </row>
    <row r="1078" spans="1:5">
      <c r="A1078" s="4" t="s">
        <v>1548</v>
      </c>
      <c r="B1078" s="6" t="n">
        <v>12921</v>
      </c>
    </row>
    <row r="1079" spans="1:5">
      <c r="A1079" s="4" t="s">
        <v>197</v>
      </c>
      <c r="B1079" s="6" t="n">
        <v>14519</v>
      </c>
    </row>
    <row r="1080" spans="1:5">
      <c r="A1080" s="4" t="s">
        <v>1551</v>
      </c>
      <c r="B1080" s="6" t="n">
        <v>356</v>
      </c>
    </row>
    <row r="1081" spans="1:5">
      <c r="A1081" s="4" t="s">
        <v>1641</v>
      </c>
    </row>
    <row r="1082" spans="1:5">
      <c r="A1082" s="3" t="s">
        <v>1546</v>
      </c>
    </row>
    <row r="1083" spans="1:5">
      <c r="A1083" s="4" t="s">
        <v>1036</v>
      </c>
      <c r="B1083" s="6" t="n">
        <v>0</v>
      </c>
    </row>
    <row r="1084" spans="1:5">
      <c r="A1084" s="3" t="s">
        <v>1547</v>
      </c>
    </row>
    <row r="1085" spans="1:5">
      <c r="A1085" s="4" t="s">
        <v>719</v>
      </c>
      <c r="B1085" s="6" t="n">
        <v>1801</v>
      </c>
    </row>
    <row r="1086" spans="1:5">
      <c r="A1086" s="4" t="s">
        <v>1548</v>
      </c>
      <c r="B1086" s="6" t="n">
        <v>16486</v>
      </c>
    </row>
    <row r="1087" spans="1:5">
      <c r="A1087" s="4" t="s">
        <v>1549</v>
      </c>
      <c r="B1087" s="6" t="n">
        <v>1051</v>
      </c>
    </row>
    <row r="1088" spans="1:5">
      <c r="A1088" s="3" t="s">
        <v>1550</v>
      </c>
    </row>
    <row r="1089" spans="1:5">
      <c r="A1089" s="4" t="s">
        <v>719</v>
      </c>
      <c r="B1089" s="6" t="n">
        <v>1801</v>
      </c>
    </row>
    <row r="1090" spans="1:5">
      <c r="A1090" s="4" t="s">
        <v>1548</v>
      </c>
      <c r="B1090" s="6" t="n">
        <v>17537</v>
      </c>
    </row>
    <row r="1091" spans="1:5">
      <c r="A1091" s="4" t="s">
        <v>197</v>
      </c>
      <c r="B1091" s="6" t="n">
        <v>19338</v>
      </c>
    </row>
    <row r="1092" spans="1:5">
      <c r="A1092" s="4" t="s">
        <v>1551</v>
      </c>
      <c r="B1092" s="6" t="n">
        <v>586</v>
      </c>
    </row>
    <row r="1093" spans="1:5">
      <c r="A1093" s="4" t="s">
        <v>1642</v>
      </c>
    </row>
    <row r="1094" spans="1:5">
      <c r="A1094" s="3" t="s">
        <v>1546</v>
      </c>
    </row>
    <row r="1095" spans="1:5">
      <c r="A1095" s="4" t="s">
        <v>1036</v>
      </c>
      <c r="B1095" s="6" t="n">
        <v>0</v>
      </c>
    </row>
    <row r="1096" spans="1:5">
      <c r="A1096" s="3" t="s">
        <v>1547</v>
      </c>
    </row>
    <row r="1097" spans="1:5">
      <c r="A1097" s="4" t="s">
        <v>719</v>
      </c>
      <c r="B1097" s="6" t="n">
        <v>3970</v>
      </c>
    </row>
    <row r="1098" spans="1:5">
      <c r="A1098" s="4" t="s">
        <v>1548</v>
      </c>
      <c r="B1098" s="6" t="n">
        <v>30546</v>
      </c>
    </row>
    <row r="1099" spans="1:5">
      <c r="A1099" s="4" t="s">
        <v>1549</v>
      </c>
      <c r="B1099" s="6" t="n">
        <v>821</v>
      </c>
    </row>
    <row r="1100" spans="1:5">
      <c r="A1100" s="3" t="s">
        <v>1550</v>
      </c>
    </row>
    <row r="1101" spans="1:5">
      <c r="A1101" s="4" t="s">
        <v>719</v>
      </c>
      <c r="B1101" s="6" t="n">
        <v>3867</v>
      </c>
    </row>
    <row r="1102" spans="1:5">
      <c r="A1102" s="4" t="s">
        <v>1548</v>
      </c>
      <c r="B1102" s="6" t="n">
        <v>31470</v>
      </c>
    </row>
    <row r="1103" spans="1:5">
      <c r="A1103" s="4" t="s">
        <v>197</v>
      </c>
      <c r="B1103" s="6" t="n">
        <v>35337</v>
      </c>
    </row>
    <row r="1104" spans="1:5">
      <c r="A1104" s="4" t="s">
        <v>1551</v>
      </c>
      <c r="B1104" s="6" t="n">
        <v>876</v>
      </c>
    </row>
    <row r="1105" spans="1:5">
      <c r="A1105" s="4" t="s">
        <v>1643</v>
      </c>
    </row>
    <row r="1106" spans="1:5">
      <c r="A1106" s="3" t="s">
        <v>1546</v>
      </c>
    </row>
    <row r="1107" spans="1:5">
      <c r="A1107" s="4" t="s">
        <v>1036</v>
      </c>
      <c r="B1107" s="6" t="n">
        <v>0</v>
      </c>
    </row>
    <row r="1108" spans="1:5">
      <c r="A1108" s="3" t="s">
        <v>1547</v>
      </c>
    </row>
    <row r="1109" spans="1:5">
      <c r="A1109" s="4" t="s">
        <v>719</v>
      </c>
      <c r="B1109" s="6" t="n">
        <v>244</v>
      </c>
    </row>
    <row r="1110" spans="1:5">
      <c r="A1110" s="4" t="s">
        <v>1548</v>
      </c>
      <c r="B1110" s="6" t="n">
        <v>971</v>
      </c>
    </row>
    <row r="1111" spans="1:5">
      <c r="A1111" s="4" t="s">
        <v>1549</v>
      </c>
      <c r="B1111" s="6" t="n">
        <v>69</v>
      </c>
    </row>
    <row r="1112" spans="1:5">
      <c r="A1112" s="3" t="s">
        <v>1550</v>
      </c>
    </row>
    <row r="1113" spans="1:5">
      <c r="A1113" s="4" t="s">
        <v>719</v>
      </c>
      <c r="B1113" s="6" t="n">
        <v>244</v>
      </c>
    </row>
    <row r="1114" spans="1:5">
      <c r="A1114" s="4" t="s">
        <v>1548</v>
      </c>
      <c r="B1114" s="6" t="n">
        <v>1040</v>
      </c>
    </row>
    <row r="1115" spans="1:5">
      <c r="A1115" s="4" t="s">
        <v>197</v>
      </c>
      <c r="B1115" s="6" t="n">
        <v>1284</v>
      </c>
    </row>
    <row r="1116" spans="1:5">
      <c r="A1116" s="4" t="s">
        <v>1551</v>
      </c>
      <c r="B1116" s="6" t="n">
        <v>624</v>
      </c>
    </row>
    <row r="1117" spans="1:5">
      <c r="A1117" s="4" t="s">
        <v>1644</v>
      </c>
    </row>
    <row r="1118" spans="1:5">
      <c r="A1118" s="3" t="s">
        <v>1546</v>
      </c>
    </row>
    <row r="1119" spans="1:5">
      <c r="A1119" s="4" t="s">
        <v>1036</v>
      </c>
      <c r="B1119" s="6" t="n">
        <v>0</v>
      </c>
    </row>
    <row r="1120" spans="1:5">
      <c r="A1120" s="3" t="s">
        <v>1547</v>
      </c>
    </row>
    <row r="1121" spans="1:5">
      <c r="A1121" s="4" t="s">
        <v>719</v>
      </c>
      <c r="B1121" s="6" t="n">
        <v>231</v>
      </c>
    </row>
    <row r="1122" spans="1:5">
      <c r="A1122" s="4" t="s">
        <v>1548</v>
      </c>
      <c r="B1122" s="6" t="n">
        <v>921</v>
      </c>
    </row>
    <row r="1123" spans="1:5">
      <c r="A1123" s="4" t="s">
        <v>1549</v>
      </c>
      <c r="B1123" s="6" t="n">
        <v>31</v>
      </c>
    </row>
    <row r="1124" spans="1:5">
      <c r="A1124" s="3" t="s">
        <v>1550</v>
      </c>
    </row>
    <row r="1125" spans="1:5">
      <c r="A1125" s="4" t="s">
        <v>719</v>
      </c>
      <c r="B1125" s="6" t="n">
        <v>231</v>
      </c>
    </row>
    <row r="1126" spans="1:5">
      <c r="A1126" s="4" t="s">
        <v>1548</v>
      </c>
      <c r="B1126" s="6" t="n">
        <v>952</v>
      </c>
    </row>
    <row r="1127" spans="1:5">
      <c r="A1127" s="4" t="s">
        <v>197</v>
      </c>
      <c r="B1127" s="6" t="n">
        <v>1183</v>
      </c>
    </row>
    <row r="1128" spans="1:5">
      <c r="A1128" s="4" t="s">
        <v>1551</v>
      </c>
      <c r="B1128" s="6" t="n">
        <v>549</v>
      </c>
    </row>
    <row r="1129" spans="1:5">
      <c r="A1129" s="4" t="s">
        <v>1645</v>
      </c>
    </row>
    <row r="1130" spans="1:5">
      <c r="A1130" s="3" t="s">
        <v>1546</v>
      </c>
    </row>
    <row r="1131" spans="1:5">
      <c r="A1131" s="4" t="s">
        <v>1036</v>
      </c>
      <c r="B1131" s="6" t="n">
        <v>0</v>
      </c>
    </row>
    <row r="1132" spans="1:5">
      <c r="A1132" s="3" t="s">
        <v>1547</v>
      </c>
    </row>
    <row r="1133" spans="1:5">
      <c r="A1133" s="4" t="s">
        <v>719</v>
      </c>
      <c r="B1133" s="6" t="n">
        <v>185</v>
      </c>
    </row>
    <row r="1134" spans="1:5">
      <c r="A1134" s="4" t="s">
        <v>1548</v>
      </c>
      <c r="B1134" s="6" t="n">
        <v>730</v>
      </c>
    </row>
    <row r="1135" spans="1:5">
      <c r="A1135" s="4" t="s">
        <v>1549</v>
      </c>
      <c r="B1135" s="6" t="n">
        <v>11</v>
      </c>
    </row>
    <row r="1136" spans="1:5">
      <c r="A1136" s="3" t="s">
        <v>1550</v>
      </c>
    </row>
    <row r="1137" spans="1:5">
      <c r="A1137" s="4" t="s">
        <v>719</v>
      </c>
      <c r="B1137" s="6" t="n">
        <v>185</v>
      </c>
    </row>
    <row r="1138" spans="1:5">
      <c r="A1138" s="4" t="s">
        <v>1548</v>
      </c>
      <c r="B1138" s="6" t="n">
        <v>741</v>
      </c>
    </row>
    <row r="1139" spans="1:5">
      <c r="A1139" s="4" t="s">
        <v>197</v>
      </c>
      <c r="B1139" s="6" t="n">
        <v>926</v>
      </c>
    </row>
    <row r="1140" spans="1:5">
      <c r="A1140" s="4" t="s">
        <v>1551</v>
      </c>
      <c r="B1140" s="6" t="n">
        <v>741</v>
      </c>
    </row>
    <row r="1141" spans="1:5">
      <c r="A1141" s="4" t="s">
        <v>1646</v>
      </c>
    </row>
    <row r="1142" spans="1:5">
      <c r="A1142" s="3" t="s">
        <v>1546</v>
      </c>
    </row>
    <row r="1143" spans="1:5">
      <c r="A1143" s="4" t="s">
        <v>1036</v>
      </c>
      <c r="B1143" s="6" t="n">
        <v>0</v>
      </c>
    </row>
    <row r="1144" spans="1:5">
      <c r="A1144" s="3" t="s">
        <v>1547</v>
      </c>
    </row>
    <row r="1145" spans="1:5">
      <c r="A1145" s="4" t="s">
        <v>719</v>
      </c>
      <c r="B1145" s="6" t="n">
        <v>183</v>
      </c>
    </row>
    <row r="1146" spans="1:5">
      <c r="A1146" s="4" t="s">
        <v>1548</v>
      </c>
      <c r="B1146" s="6" t="n">
        <v>726</v>
      </c>
    </row>
    <row r="1147" spans="1:5">
      <c r="A1147" s="4" t="s">
        <v>1549</v>
      </c>
      <c r="B1147" s="6" t="n">
        <v>6</v>
      </c>
    </row>
    <row r="1148" spans="1:5">
      <c r="A1148" s="3" t="s">
        <v>1550</v>
      </c>
    </row>
    <row r="1149" spans="1:5">
      <c r="A1149" s="4" t="s">
        <v>719</v>
      </c>
      <c r="B1149" s="6" t="n">
        <v>183</v>
      </c>
    </row>
    <row r="1150" spans="1:5">
      <c r="A1150" s="4" t="s">
        <v>1548</v>
      </c>
      <c r="B1150" s="6" t="n">
        <v>732</v>
      </c>
    </row>
    <row r="1151" spans="1:5">
      <c r="A1151" s="4" t="s">
        <v>197</v>
      </c>
      <c r="B1151" s="6" t="n">
        <v>915</v>
      </c>
    </row>
    <row r="1152" spans="1:5">
      <c r="A1152" s="4" t="s">
        <v>1551</v>
      </c>
      <c r="B1152" s="6" t="n">
        <v>732</v>
      </c>
    </row>
    <row r="1153" spans="1:5">
      <c r="A1153" s="4" t="s">
        <v>1647</v>
      </c>
    </row>
    <row r="1154" spans="1:5">
      <c r="A1154" s="3" t="s">
        <v>1546</v>
      </c>
    </row>
    <row r="1155" spans="1:5">
      <c r="A1155" s="4" t="s">
        <v>1036</v>
      </c>
      <c r="B1155" s="6" t="n">
        <v>0</v>
      </c>
    </row>
    <row r="1156" spans="1:5">
      <c r="A1156" s="3" t="s">
        <v>1547</v>
      </c>
    </row>
    <row r="1157" spans="1:5">
      <c r="A1157" s="4" t="s">
        <v>719</v>
      </c>
      <c r="B1157" s="6" t="n">
        <v>93</v>
      </c>
    </row>
    <row r="1158" spans="1:5">
      <c r="A1158" s="4" t="s">
        <v>1548</v>
      </c>
      <c r="B1158" s="6" t="n">
        <v>364</v>
      </c>
    </row>
    <row r="1159" spans="1:5">
      <c r="A1159" s="4" t="s">
        <v>1549</v>
      </c>
      <c r="B1159" s="6" t="n">
        <v>8</v>
      </c>
    </row>
    <row r="1160" spans="1:5">
      <c r="A1160" s="3" t="s">
        <v>1550</v>
      </c>
    </row>
    <row r="1161" spans="1:5">
      <c r="A1161" s="4" t="s">
        <v>719</v>
      </c>
      <c r="B1161" s="6" t="n">
        <v>93</v>
      </c>
    </row>
    <row r="1162" spans="1:5">
      <c r="A1162" s="4" t="s">
        <v>1548</v>
      </c>
      <c r="B1162" s="6" t="n">
        <v>372</v>
      </c>
    </row>
    <row r="1163" spans="1:5">
      <c r="A1163" s="4" t="s">
        <v>197</v>
      </c>
      <c r="B1163" s="6" t="n">
        <v>465</v>
      </c>
    </row>
    <row r="1164" spans="1:5">
      <c r="A1164" s="4" t="s">
        <v>1551</v>
      </c>
      <c r="B1164" s="6" t="n">
        <v>372</v>
      </c>
    </row>
    <row r="1165" spans="1:5">
      <c r="A1165" s="4" t="s">
        <v>1648</v>
      </c>
    </row>
    <row r="1166" spans="1:5">
      <c r="A1166" s="3" t="s">
        <v>1546</v>
      </c>
    </row>
    <row r="1167" spans="1:5">
      <c r="A1167" s="4" t="s">
        <v>1036</v>
      </c>
      <c r="B1167" s="6" t="n">
        <v>0</v>
      </c>
    </row>
    <row r="1168" spans="1:5">
      <c r="A1168" s="3" t="s">
        <v>1547</v>
      </c>
    </row>
    <row r="1169" spans="1:5">
      <c r="A1169" s="4" t="s">
        <v>719</v>
      </c>
      <c r="B1169" s="6" t="n">
        <v>21</v>
      </c>
    </row>
    <row r="1170" spans="1:5">
      <c r="A1170" s="4" t="s">
        <v>1548</v>
      </c>
      <c r="B1170" s="6" t="n">
        <v>81</v>
      </c>
    </row>
    <row r="1171" spans="1:5">
      <c r="A1171" s="4" t="s">
        <v>1549</v>
      </c>
      <c r="B1171" s="6" t="n">
        <v>2</v>
      </c>
    </row>
    <row r="1172" spans="1:5">
      <c r="A1172" s="3" t="s">
        <v>1550</v>
      </c>
    </row>
    <row r="1173" spans="1:5">
      <c r="A1173" s="4" t="s">
        <v>719</v>
      </c>
      <c r="B1173" s="6" t="n">
        <v>21</v>
      </c>
    </row>
    <row r="1174" spans="1:5">
      <c r="A1174" s="4" t="s">
        <v>1548</v>
      </c>
      <c r="B1174" s="6" t="n">
        <v>83</v>
      </c>
    </row>
    <row r="1175" spans="1:5">
      <c r="A1175" s="4" t="s">
        <v>197</v>
      </c>
      <c r="B1175" s="6" t="n">
        <v>104</v>
      </c>
    </row>
    <row r="1176" spans="1:5">
      <c r="A1176" s="4" t="s">
        <v>1551</v>
      </c>
      <c r="B1176" s="6" t="n">
        <v>83</v>
      </c>
    </row>
    <row r="1177" spans="1:5">
      <c r="A1177" s="4" t="s">
        <v>1649</v>
      </c>
    </row>
    <row r="1178" spans="1:5">
      <c r="A1178" s="3" t="s">
        <v>1546</v>
      </c>
    </row>
    <row r="1179" spans="1:5">
      <c r="A1179" s="4" t="s">
        <v>1036</v>
      </c>
      <c r="B1179" s="6" t="n">
        <v>0</v>
      </c>
    </row>
    <row r="1180" spans="1:5">
      <c r="A1180" s="3" t="s">
        <v>1547</v>
      </c>
    </row>
    <row r="1181" spans="1:5">
      <c r="A1181" s="4" t="s">
        <v>719</v>
      </c>
      <c r="B1181" s="6" t="n">
        <v>9</v>
      </c>
    </row>
    <row r="1182" spans="1:5">
      <c r="A1182" s="4" t="s">
        <v>1548</v>
      </c>
      <c r="B1182" s="6" t="n">
        <v>32</v>
      </c>
    </row>
    <row r="1183" spans="1:5">
      <c r="A1183" s="4" t="s">
        <v>1549</v>
      </c>
      <c r="B1183" s="6" t="n">
        <v>3</v>
      </c>
    </row>
    <row r="1184" spans="1:5">
      <c r="A1184" s="3" t="s">
        <v>1550</v>
      </c>
    </row>
    <row r="1185" spans="1:5">
      <c r="A1185" s="4" t="s">
        <v>719</v>
      </c>
      <c r="B1185" s="6" t="n">
        <v>9</v>
      </c>
    </row>
    <row r="1186" spans="1:5">
      <c r="A1186" s="4" t="s">
        <v>1548</v>
      </c>
      <c r="B1186" s="6" t="n">
        <v>35</v>
      </c>
    </row>
    <row r="1187" spans="1:5">
      <c r="A1187" s="4" t="s">
        <v>197</v>
      </c>
      <c r="B1187" s="6" t="n">
        <v>44</v>
      </c>
    </row>
    <row r="1188" spans="1:5">
      <c r="A1188" s="4" t="s">
        <v>1551</v>
      </c>
      <c r="B1188" s="6" t="n">
        <v>35</v>
      </c>
    </row>
    <row r="1189" spans="1:5">
      <c r="A1189" s="4" t="s">
        <v>1650</v>
      </c>
    </row>
    <row r="1190" spans="1:5">
      <c r="A1190" s="3" t="s">
        <v>1546</v>
      </c>
    </row>
    <row r="1191" spans="1:5">
      <c r="A1191" s="4" t="s">
        <v>1036</v>
      </c>
      <c r="B1191" s="6" t="n">
        <v>0</v>
      </c>
    </row>
    <row r="1192" spans="1:5">
      <c r="A1192" s="3" t="s">
        <v>1547</v>
      </c>
    </row>
    <row r="1193" spans="1:5">
      <c r="A1193" s="4" t="s">
        <v>719</v>
      </c>
      <c r="B1193" s="6" t="n">
        <v>2732</v>
      </c>
    </row>
    <row r="1194" spans="1:5">
      <c r="A1194" s="4" t="s">
        <v>1548</v>
      </c>
      <c r="B1194" s="6" t="n">
        <v>10942</v>
      </c>
    </row>
    <row r="1195" spans="1:5">
      <c r="A1195" s="4" t="s">
        <v>1549</v>
      </c>
      <c r="B1195" s="6" t="n">
        <v>296</v>
      </c>
    </row>
    <row r="1196" spans="1:5">
      <c r="A1196" s="3" t="s">
        <v>1550</v>
      </c>
    </row>
    <row r="1197" spans="1:5">
      <c r="A1197" s="4" t="s">
        <v>719</v>
      </c>
      <c r="B1197" s="6" t="n">
        <v>2732</v>
      </c>
    </row>
    <row r="1198" spans="1:5">
      <c r="A1198" s="4" t="s">
        <v>1548</v>
      </c>
      <c r="B1198" s="6" t="n">
        <v>11238</v>
      </c>
    </row>
    <row r="1199" spans="1:5">
      <c r="A1199" s="4" t="s">
        <v>197</v>
      </c>
      <c r="B1199" s="6" t="n">
        <v>13970</v>
      </c>
    </row>
    <row r="1200" spans="1:5">
      <c r="A1200" s="4" t="s">
        <v>1551</v>
      </c>
      <c r="B1200" s="6" t="n">
        <v>11008</v>
      </c>
    </row>
    <row r="1201" spans="1:5">
      <c r="A1201" s="4" t="s">
        <v>1651</v>
      </c>
    </row>
    <row r="1202" spans="1:5">
      <c r="A1202" s="3" t="s">
        <v>1546</v>
      </c>
    </row>
    <row r="1203" spans="1:5">
      <c r="A1203" s="4" t="s">
        <v>1036</v>
      </c>
      <c r="B1203" s="6" t="n">
        <v>0</v>
      </c>
    </row>
    <row r="1204" spans="1:5">
      <c r="A1204" s="3" t="s">
        <v>1547</v>
      </c>
    </row>
    <row r="1205" spans="1:5">
      <c r="A1205" s="4" t="s">
        <v>719</v>
      </c>
      <c r="B1205" s="6" t="n">
        <v>696</v>
      </c>
    </row>
    <row r="1206" spans="1:5">
      <c r="A1206" s="4" t="s">
        <v>1548</v>
      </c>
      <c r="B1206" s="6" t="n">
        <v>2802</v>
      </c>
    </row>
    <row r="1207" spans="1:5">
      <c r="A1207" s="4" t="s">
        <v>1549</v>
      </c>
      <c r="B1207" s="6" t="n">
        <v>3700</v>
      </c>
    </row>
    <row r="1208" spans="1:5">
      <c r="A1208" s="3" t="s">
        <v>1550</v>
      </c>
    </row>
    <row r="1209" spans="1:5">
      <c r="A1209" s="4" t="s">
        <v>719</v>
      </c>
      <c r="B1209" s="6" t="n">
        <v>704</v>
      </c>
    </row>
    <row r="1210" spans="1:5">
      <c r="A1210" s="4" t="s">
        <v>1548</v>
      </c>
      <c r="B1210" s="6" t="n">
        <v>6494</v>
      </c>
    </row>
    <row r="1211" spans="1:5">
      <c r="A1211" s="4" t="s">
        <v>197</v>
      </c>
      <c r="B1211" s="6" t="n">
        <v>7198</v>
      </c>
    </row>
    <row r="1212" spans="1:5">
      <c r="A1212" s="4" t="s">
        <v>1551</v>
      </c>
      <c r="B1212" s="6" t="n">
        <v>3515</v>
      </c>
    </row>
    <row r="1213" spans="1:5">
      <c r="A1213" s="4" t="s">
        <v>1652</v>
      </c>
    </row>
    <row r="1214" spans="1:5">
      <c r="A1214" s="3" t="s">
        <v>1546</v>
      </c>
    </row>
    <row r="1215" spans="1:5">
      <c r="A1215" s="4" t="s">
        <v>1036</v>
      </c>
      <c r="B1215" s="6" t="n">
        <v>0</v>
      </c>
    </row>
    <row r="1216" spans="1:5">
      <c r="A1216" s="3" t="s">
        <v>1547</v>
      </c>
    </row>
    <row r="1217" spans="1:5">
      <c r="A1217" s="4" t="s">
        <v>719</v>
      </c>
      <c r="B1217" s="6" t="n">
        <v>532</v>
      </c>
    </row>
    <row r="1218" spans="1:5">
      <c r="A1218" s="4" t="s">
        <v>1548</v>
      </c>
      <c r="B1218" s="6" t="n">
        <v>2052</v>
      </c>
    </row>
    <row r="1219" spans="1:5">
      <c r="A1219" s="4" t="s">
        <v>1549</v>
      </c>
      <c r="B1219" s="6" t="n">
        <v>312</v>
      </c>
    </row>
    <row r="1220" spans="1:5">
      <c r="A1220" s="3" t="s">
        <v>1550</v>
      </c>
    </row>
    <row r="1221" spans="1:5">
      <c r="A1221" s="4" t="s">
        <v>719</v>
      </c>
      <c r="B1221" s="6" t="n">
        <v>532</v>
      </c>
    </row>
    <row r="1222" spans="1:5">
      <c r="A1222" s="4" t="s">
        <v>1548</v>
      </c>
      <c r="B1222" s="6" t="n">
        <v>2364</v>
      </c>
    </row>
    <row r="1223" spans="1:5">
      <c r="A1223" s="4" t="s">
        <v>197</v>
      </c>
      <c r="B1223" s="6" t="n">
        <v>2896</v>
      </c>
    </row>
    <row r="1224" spans="1:5">
      <c r="A1224" s="4" t="s">
        <v>1551</v>
      </c>
      <c r="B1224" s="6" t="n">
        <v>1350</v>
      </c>
    </row>
    <row r="1225" spans="1:5">
      <c r="A1225" s="4" t="s">
        <v>1653</v>
      </c>
    </row>
    <row r="1226" spans="1:5">
      <c r="A1226" s="3" t="s">
        <v>1546</v>
      </c>
    </row>
    <row r="1227" spans="1:5">
      <c r="A1227" s="4" t="s">
        <v>1036</v>
      </c>
      <c r="B1227" s="6" t="n">
        <v>0</v>
      </c>
    </row>
    <row r="1228" spans="1:5">
      <c r="A1228" s="3" t="s">
        <v>1547</v>
      </c>
    </row>
    <row r="1229" spans="1:5">
      <c r="A1229" s="4" t="s">
        <v>719</v>
      </c>
      <c r="B1229" s="6" t="n">
        <v>6141</v>
      </c>
    </row>
    <row r="1230" spans="1:5">
      <c r="A1230" s="4" t="s">
        <v>1548</v>
      </c>
      <c r="B1230" s="6" t="n">
        <v>21140</v>
      </c>
    </row>
    <row r="1231" spans="1:5">
      <c r="A1231" s="4" t="s">
        <v>1549</v>
      </c>
      <c r="B1231" s="6" t="n">
        <v>7969</v>
      </c>
    </row>
    <row r="1232" spans="1:5">
      <c r="A1232" s="3" t="s">
        <v>1550</v>
      </c>
    </row>
    <row r="1233" spans="1:5">
      <c r="A1233" s="4" t="s">
        <v>719</v>
      </c>
      <c r="B1233" s="6" t="n">
        <v>6141</v>
      </c>
    </row>
    <row r="1234" spans="1:5">
      <c r="A1234" s="4" t="s">
        <v>1548</v>
      </c>
      <c r="B1234" s="6" t="n">
        <v>29109</v>
      </c>
    </row>
    <row r="1235" spans="1:5">
      <c r="A1235" s="4" t="s">
        <v>197</v>
      </c>
      <c r="B1235" s="6" t="n">
        <v>35250</v>
      </c>
    </row>
    <row r="1236" spans="1:5">
      <c r="A1236" s="4" t="s">
        <v>1551</v>
      </c>
      <c r="B1236" s="6" t="n">
        <v>13046</v>
      </c>
    </row>
    <row r="1237" spans="1:5">
      <c r="A1237" s="4" t="s">
        <v>1654</v>
      </c>
    </row>
    <row r="1238" spans="1:5">
      <c r="A1238" s="3" t="s">
        <v>1546</v>
      </c>
    </row>
    <row r="1239" spans="1:5">
      <c r="A1239" s="4" t="s">
        <v>1036</v>
      </c>
      <c r="B1239" s="6" t="n">
        <v>0</v>
      </c>
    </row>
    <row r="1240" spans="1:5">
      <c r="A1240" s="3" t="s">
        <v>1547</v>
      </c>
    </row>
    <row r="1241" spans="1:5">
      <c r="A1241" s="4" t="s">
        <v>719</v>
      </c>
      <c r="B1241" s="6" t="n">
        <v>6369</v>
      </c>
    </row>
    <row r="1242" spans="1:5">
      <c r="A1242" s="4" t="s">
        <v>1548</v>
      </c>
      <c r="B1242" s="6" t="n">
        <v>13739</v>
      </c>
    </row>
    <row r="1243" spans="1:5">
      <c r="A1243" s="4" t="s">
        <v>1549</v>
      </c>
      <c r="B1243" s="6" t="n">
        <v>2638</v>
      </c>
    </row>
    <row r="1244" spans="1:5">
      <c r="A1244" s="3" t="s">
        <v>1550</v>
      </c>
    </row>
    <row r="1245" spans="1:5">
      <c r="A1245" s="4" t="s">
        <v>719</v>
      </c>
      <c r="B1245" s="6" t="n">
        <v>6369</v>
      </c>
    </row>
    <row r="1246" spans="1:5">
      <c r="A1246" s="4" t="s">
        <v>1548</v>
      </c>
      <c r="B1246" s="6" t="n">
        <v>16377</v>
      </c>
    </row>
    <row r="1247" spans="1:5">
      <c r="A1247" s="4" t="s">
        <v>197</v>
      </c>
      <c r="B1247" s="6" t="n">
        <v>22746</v>
      </c>
    </row>
    <row r="1248" spans="1:5">
      <c r="A1248" s="4" t="s">
        <v>1551</v>
      </c>
      <c r="B1248" s="5" t="n">
        <v>903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74</v>
      </c>
      <c r="D2" s="2" t="s">
        <v>137</v>
      </c>
    </row>
    <row r="3" spans="1:4">
      <c r="A3" s="3" t="s">
        <v>1656</v>
      </c>
    </row>
    <row r="4" spans="1:4">
      <c r="A4" s="4" t="s">
        <v>1657</v>
      </c>
      <c r="B4" s="5" t="n">
        <v>3951719</v>
      </c>
      <c r="C4" s="5" t="n">
        <v>3830824</v>
      </c>
      <c r="D4" s="5" t="n">
        <v>3658438</v>
      </c>
    </row>
    <row r="5" spans="1:4">
      <c r="A5" s="3" t="s">
        <v>1658</v>
      </c>
    </row>
    <row r="6" spans="1:4">
      <c r="A6" s="4" t="s">
        <v>1659</v>
      </c>
      <c r="B6" s="6" t="n">
        <v>0</v>
      </c>
      <c r="C6" s="6" t="n">
        <v>509654</v>
      </c>
      <c r="D6" s="6" t="n">
        <v>62587</v>
      </c>
    </row>
    <row r="7" spans="1:4">
      <c r="A7" s="4" t="s">
        <v>1660</v>
      </c>
      <c r="B7" s="6" t="n">
        <v>145378</v>
      </c>
      <c r="C7" s="6" t="n">
        <v>129274</v>
      </c>
      <c r="D7" s="6" t="n">
        <v>356857</v>
      </c>
    </row>
    <row r="8" spans="1:4">
      <c r="A8" s="3" t="s">
        <v>1518</v>
      </c>
    </row>
    <row r="9" spans="1:4">
      <c r="A9" s="4" t="s">
        <v>1661</v>
      </c>
      <c r="B9" s="6" t="n">
        <v>-50792</v>
      </c>
      <c r="C9" s="6" t="n">
        <v>-469517</v>
      </c>
      <c r="D9" s="6" t="n">
        <v>-189472</v>
      </c>
    </row>
    <row r="10" spans="1:4">
      <c r="A10" s="4" t="s">
        <v>1662</v>
      </c>
      <c r="B10" s="6" t="n">
        <v>-39846</v>
      </c>
      <c r="C10" s="6" t="n">
        <v>-48516</v>
      </c>
      <c r="D10" s="6" t="n">
        <v>-57586</v>
      </c>
    </row>
    <row r="11" spans="1:4">
      <c r="A11" s="4" t="s">
        <v>1663</v>
      </c>
      <c r="B11" s="6" t="n">
        <v>4006459</v>
      </c>
      <c r="C11" s="6" t="n">
        <v>3951719</v>
      </c>
      <c r="D11" s="6" t="n">
        <v>3830824</v>
      </c>
    </row>
    <row r="12" spans="1:4">
      <c r="A12" s="4" t="s">
        <v>76</v>
      </c>
      <c r="B12" s="6" t="n">
        <v>4006459</v>
      </c>
      <c r="C12" s="6" t="n">
        <v>3951719</v>
      </c>
      <c r="D12" s="6" t="n">
        <v>3830824</v>
      </c>
    </row>
    <row r="13" spans="1:4">
      <c r="A13" s="4" t="s">
        <v>705</v>
      </c>
      <c r="B13" s="6" t="n">
        <v>3200000</v>
      </c>
      <c r="C13" s="6" t="n">
        <v>3300000</v>
      </c>
    </row>
    <row r="14" spans="1:4">
      <c r="A14" s="3" t="s">
        <v>1664</v>
      </c>
    </row>
    <row r="15" spans="1:4">
      <c r="A15" s="4" t="s">
        <v>1665</v>
      </c>
      <c r="B15" s="6" t="n">
        <v>885407</v>
      </c>
      <c r="C15" s="6" t="n">
        <v>913297</v>
      </c>
      <c r="D15" s="6" t="n">
        <v>885392</v>
      </c>
    </row>
    <row r="16" spans="1:4">
      <c r="A16" s="3" t="s">
        <v>1666</v>
      </c>
    </row>
    <row r="17" spans="1:4">
      <c r="A17" s="4" t="s">
        <v>1667</v>
      </c>
      <c r="B17" s="6" t="n">
        <v>144131</v>
      </c>
      <c r="C17" s="6" t="n">
        <v>137213</v>
      </c>
      <c r="D17" s="6" t="n">
        <v>154029</v>
      </c>
    </row>
    <row r="18" spans="1:4">
      <c r="A18" s="3" t="s">
        <v>1668</v>
      </c>
    </row>
    <row r="19" spans="1:4">
      <c r="A19" s="4" t="s">
        <v>1661</v>
      </c>
      <c r="B19" s="6" t="n">
        <v>-16783</v>
      </c>
      <c r="C19" s="6" t="n">
        <v>-117589</v>
      </c>
      <c r="D19" s="6" t="n">
        <v>-74178</v>
      </c>
    </row>
    <row r="20" spans="1:4">
      <c r="A20" s="4" t="s">
        <v>1662</v>
      </c>
      <c r="B20" s="6" t="n">
        <v>-39437</v>
      </c>
      <c r="C20" s="6" t="n">
        <v>-47514</v>
      </c>
      <c r="D20" s="6" t="n">
        <v>-51946</v>
      </c>
    </row>
    <row r="21" spans="1:4">
      <c r="A21" s="4" t="s">
        <v>1663</v>
      </c>
      <c r="B21" s="6" t="n">
        <v>973318</v>
      </c>
      <c r="C21" s="6" t="n">
        <v>885407</v>
      </c>
      <c r="D21" s="6" t="n">
        <v>913297</v>
      </c>
    </row>
    <row r="22" spans="1:4">
      <c r="A22" s="4" t="s">
        <v>1669</v>
      </c>
      <c r="B22" s="5" t="n">
        <v>973318</v>
      </c>
      <c r="C22" s="5" t="n">
        <v>885407</v>
      </c>
      <c r="D22" s="5" t="n">
        <v>913297</v>
      </c>
    </row>
    <row r="23" spans="1:4">
      <c r="A23" s="4" t="s">
        <v>564</v>
      </c>
    </row>
    <row r="24" spans="1:4">
      <c r="A24" s="3" t="s">
        <v>1668</v>
      </c>
    </row>
    <row r="25" spans="1:4">
      <c r="A25" s="4" t="s">
        <v>555</v>
      </c>
      <c r="B25" s="4" t="s">
        <v>556</v>
      </c>
    </row>
    <row r="26" spans="1:4">
      <c r="A26" s="4" t="s">
        <v>631</v>
      </c>
    </row>
    <row r="27" spans="1:4">
      <c r="A27" s="3" t="s">
        <v>1668</v>
      </c>
    </row>
    <row r="28" spans="1:4">
      <c r="A28" s="4" t="s">
        <v>1670</v>
      </c>
      <c r="B28" s="4" t="s">
        <v>6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671</v>
      </c>
      <c r="B1" s="1" t="s">
        <v>1672</v>
      </c>
      <c r="C1" s="2" t="s">
        <v>1673</v>
      </c>
    </row>
    <row r="2" spans="1:3">
      <c r="A2" s="4" t="s">
        <v>1674</v>
      </c>
    </row>
    <row r="3" spans="1:3">
      <c r="A3" s="4" t="s">
        <v>1675</v>
      </c>
      <c r="B3" s="4" t="s">
        <v>1676</v>
      </c>
      <c r="C3" s="5" t="n">
        <v>-5336000</v>
      </c>
    </row>
    <row r="4" spans="1:3">
      <c r="A4" s="4" t="s">
        <v>1677</v>
      </c>
    </row>
    <row r="5" spans="1:3">
      <c r="A5" s="4" t="s">
        <v>1675</v>
      </c>
      <c r="B5" s="4" t="s">
        <v>1676</v>
      </c>
      <c r="C5" s="6" t="n">
        <v>-5336000</v>
      </c>
    </row>
    <row r="6" spans="1:3">
      <c r="A6" s="4" t="s">
        <v>1678</v>
      </c>
    </row>
    <row r="7" spans="1:3">
      <c r="A7" s="4" t="s">
        <v>1675</v>
      </c>
      <c r="B7" s="4" t="s">
        <v>1676</v>
      </c>
      <c r="C7" s="5" t="n">
        <v>-5336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60</v>
      </c>
      <c r="B1" s="2" t="s">
        <v>1</v>
      </c>
    </row>
    <row r="2" spans="1:2">
      <c r="B2" s="2" t="s">
        <v>2</v>
      </c>
    </row>
    <row r="3" spans="1:2">
      <c r="A3" s="3" t="s">
        <v>361</v>
      </c>
    </row>
    <row r="4" spans="1:2">
      <c r="A4" s="4" t="s">
        <v>360</v>
      </c>
      <c r="B4" s="4" t="s">
        <v>362</v>
      </c>
    </row>
    <row r="5" spans="1:2">
      <c r="A5" s="4" t="s">
        <v>360</v>
      </c>
      <c r="B5" s="4" t="s">
        <v>3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5" t="n">
        <v>4006459</v>
      </c>
      <c r="C3" s="5" t="n">
        <v>3951719</v>
      </c>
    </row>
    <row r="4" spans="1:3">
      <c r="A4" s="4" t="s">
        <v>77</v>
      </c>
      <c r="B4" s="6" t="n">
        <v>-973318</v>
      </c>
      <c r="C4" s="6" t="n">
        <v>-885407</v>
      </c>
    </row>
    <row r="5" spans="1:3">
      <c r="A5" s="4" t="s">
        <v>78</v>
      </c>
      <c r="B5" s="6" t="n">
        <v>21656</v>
      </c>
      <c r="C5" s="6" t="n">
        <v>0</v>
      </c>
    </row>
    <row r="6" spans="1:3">
      <c r="A6" s="4" t="s">
        <v>79</v>
      </c>
      <c r="B6" s="6" t="n">
        <v>3054797</v>
      </c>
      <c r="C6" s="6" t="n">
        <v>3066312</v>
      </c>
    </row>
    <row r="7" spans="1:3">
      <c r="A7" s="4" t="s">
        <v>80</v>
      </c>
      <c r="B7" s="6" t="n">
        <v>180718</v>
      </c>
      <c r="C7" s="6" t="n">
        <v>150263</v>
      </c>
    </row>
    <row r="8" spans="1:3">
      <c r="A8" s="4" t="s">
        <v>81</v>
      </c>
      <c r="B8" s="6" t="n">
        <v>96124</v>
      </c>
      <c r="C8" s="6" t="n">
        <v>86401</v>
      </c>
    </row>
    <row r="9" spans="1:3">
      <c r="A9" s="4" t="s">
        <v>82</v>
      </c>
      <c r="B9" s="6" t="n">
        <v>39592</v>
      </c>
      <c r="C9" s="6" t="n">
        <v>39999</v>
      </c>
    </row>
    <row r="10" spans="1:3">
      <c r="A10" s="4" t="s">
        <v>83</v>
      </c>
      <c r="B10" s="6" t="n">
        <v>3371231</v>
      </c>
      <c r="C10" s="6" t="n">
        <v>3342975</v>
      </c>
    </row>
    <row r="11" spans="1:3">
      <c r="A11" s="4" t="s">
        <v>84</v>
      </c>
      <c r="B11" s="6" t="n">
        <v>7349</v>
      </c>
      <c r="C11" s="6" t="n">
        <v>11599</v>
      </c>
    </row>
    <row r="12" spans="1:3">
      <c r="A12" s="4" t="s">
        <v>85</v>
      </c>
      <c r="B12" s="6" t="n">
        <v>90499</v>
      </c>
      <c r="C12" s="6" t="n">
        <v>22842</v>
      </c>
    </row>
    <row r="13" spans="1:3">
      <c r="A13" s="4" t="s">
        <v>86</v>
      </c>
      <c r="B13" s="6" t="n">
        <v>16363</v>
      </c>
      <c r="C13" s="6" t="n">
        <v>16394</v>
      </c>
    </row>
    <row r="14" spans="1:3">
      <c r="A14" s="4" t="s">
        <v>87</v>
      </c>
      <c r="B14" s="6" t="n">
        <v>174144</v>
      </c>
      <c r="C14" s="6" t="n">
        <v>165243</v>
      </c>
    </row>
    <row r="15" spans="1:3">
      <c r="A15" s="4" t="s">
        <v>88</v>
      </c>
      <c r="B15" s="6" t="n">
        <v>120294</v>
      </c>
      <c r="C15" s="6" t="n">
        <v>169100</v>
      </c>
    </row>
    <row r="16" spans="1:3">
      <c r="A16" s="4" t="s">
        <v>89</v>
      </c>
      <c r="B16" s="6" t="n">
        <v>95560</v>
      </c>
      <c r="C16" s="6" t="n">
        <v>91075</v>
      </c>
    </row>
    <row r="17" spans="1:3">
      <c r="A17" s="4" t="s">
        <v>90</v>
      </c>
      <c r="B17" s="6" t="n">
        <v>84851</v>
      </c>
      <c r="C17" s="6" t="n">
        <v>131348</v>
      </c>
    </row>
    <row r="18" spans="1:3">
      <c r="A18" s="4" t="s">
        <v>91</v>
      </c>
      <c r="B18" s="6" t="n">
        <v>115678</v>
      </c>
      <c r="C18" s="6" t="n">
        <v>126400</v>
      </c>
    </row>
    <row r="19" spans="1:3">
      <c r="A19" s="4" t="s">
        <v>92</v>
      </c>
      <c r="B19" s="6" t="n">
        <v>4075969</v>
      </c>
      <c r="C19" s="6" t="n">
        <v>4076976</v>
      </c>
    </row>
    <row r="20" spans="1:3">
      <c r="A20" s="3" t="s">
        <v>93</v>
      </c>
    </row>
    <row r="21" spans="1:3">
      <c r="A21" s="4" t="s">
        <v>94</v>
      </c>
      <c r="B21" s="6" t="n">
        <v>313812</v>
      </c>
      <c r="C21" s="6" t="n">
        <v>320869</v>
      </c>
    </row>
    <row r="22" spans="1:3">
      <c r="A22" s="4" t="s">
        <v>95</v>
      </c>
      <c r="B22" s="6" t="n">
        <v>0</v>
      </c>
      <c r="C22" s="6" t="n">
        <v>92500</v>
      </c>
    </row>
    <row r="23" spans="1:3">
      <c r="A23" s="4" t="s">
        <v>96</v>
      </c>
      <c r="B23" s="6" t="n">
        <v>248561</v>
      </c>
      <c r="C23" s="6" t="n">
        <v>248042</v>
      </c>
    </row>
    <row r="24" spans="1:3">
      <c r="A24" s="4" t="s">
        <v>97</v>
      </c>
      <c r="B24" s="6" t="n">
        <v>1582045</v>
      </c>
      <c r="C24" s="6" t="n">
        <v>1366635</v>
      </c>
    </row>
    <row r="25" spans="1:3">
      <c r="A25" s="4" t="s">
        <v>98</v>
      </c>
      <c r="B25" s="6" t="n">
        <v>113347</v>
      </c>
      <c r="C25" s="6" t="n">
        <v>125696</v>
      </c>
    </row>
    <row r="26" spans="1:3">
      <c r="A26" s="4" t="s">
        <v>99</v>
      </c>
      <c r="B26" s="6" t="n">
        <v>33815</v>
      </c>
      <c r="C26" s="6" t="n">
        <v>33632</v>
      </c>
    </row>
    <row r="27" spans="1:3">
      <c r="A27" s="4" t="s">
        <v>100</v>
      </c>
      <c r="B27" s="6" t="n">
        <v>35284</v>
      </c>
      <c r="C27" s="6" t="n">
        <v>28293</v>
      </c>
    </row>
    <row r="28" spans="1:3">
      <c r="A28" s="4" t="s">
        <v>101</v>
      </c>
      <c r="B28" s="6" t="n">
        <v>22263</v>
      </c>
      <c r="C28" s="6" t="n">
        <v>31783</v>
      </c>
    </row>
    <row r="29" spans="1:3">
      <c r="A29" s="4" t="s">
        <v>102</v>
      </c>
      <c r="B29" s="6" t="n">
        <v>22554</v>
      </c>
      <c r="C29" s="6" t="n">
        <v>0</v>
      </c>
    </row>
    <row r="30" spans="1:3">
      <c r="A30" s="4" t="s">
        <v>103</v>
      </c>
      <c r="B30" s="6" t="n">
        <v>15985</v>
      </c>
      <c r="C30" s="6" t="n">
        <v>18498</v>
      </c>
    </row>
    <row r="31" spans="1:3">
      <c r="A31" s="4" t="s">
        <v>104</v>
      </c>
      <c r="B31" s="6" t="n">
        <v>2387666</v>
      </c>
      <c r="C31" s="6" t="n">
        <v>2265948</v>
      </c>
    </row>
    <row r="32" spans="1:3">
      <c r="A32" s="4" t="s">
        <v>105</v>
      </c>
      <c r="B32" s="4" t="s">
        <v>106</v>
      </c>
      <c r="C32" s="4" t="s">
        <v>106</v>
      </c>
    </row>
    <row r="33" spans="1:3">
      <c r="A33" s="3" t="s">
        <v>107</v>
      </c>
    </row>
    <row r="34" spans="1:3">
      <c r="A34" s="4" t="s">
        <v>108</v>
      </c>
      <c r="B34" s="6" t="n">
        <v>1766</v>
      </c>
      <c r="C34" s="6" t="n">
        <v>1770</v>
      </c>
    </row>
    <row r="35" spans="1:3">
      <c r="A35" s="4" t="s">
        <v>109</v>
      </c>
      <c r="B35" s="6" t="n">
        <v>3192158</v>
      </c>
      <c r="C35" s="6" t="n">
        <v>3200312</v>
      </c>
    </row>
    <row r="36" spans="1:3">
      <c r="A36" s="4" t="s">
        <v>110</v>
      </c>
      <c r="B36" s="6" t="n">
        <v>16216</v>
      </c>
      <c r="C36" s="6" t="n">
        <v>14021</v>
      </c>
    </row>
    <row r="37" spans="1:3">
      <c r="A37" s="4" t="s">
        <v>111</v>
      </c>
      <c r="B37" s="6" t="n">
        <v>-16216</v>
      </c>
      <c r="C37" s="6" t="n">
        <v>-14021</v>
      </c>
    </row>
    <row r="38" spans="1:3">
      <c r="A38" s="4" t="s">
        <v>112</v>
      </c>
      <c r="B38" s="6" t="n">
        <v>804556</v>
      </c>
      <c r="C38" s="6" t="n">
        <v>775625</v>
      </c>
    </row>
    <row r="39" spans="1:3">
      <c r="A39" s="4" t="s">
        <v>113</v>
      </c>
      <c r="B39" s="6" t="n">
        <v>-2370</v>
      </c>
      <c r="C39" s="6" t="n">
        <v>5029</v>
      </c>
    </row>
    <row r="40" spans="1:3">
      <c r="A40" s="4" t="s">
        <v>114</v>
      </c>
      <c r="C40" s="6" t="n">
        <v>1796316</v>
      </c>
    </row>
    <row r="41" spans="1:3">
      <c r="A41" s="4" t="s">
        <v>115</v>
      </c>
      <c r="B41" s="6" t="n">
        <v>-2318233</v>
      </c>
      <c r="C41" s="6" t="n">
        <v>-2183909</v>
      </c>
    </row>
    <row r="42" spans="1:3">
      <c r="A42" s="4" t="s">
        <v>116</v>
      </c>
      <c r="B42" s="6" t="n">
        <v>1677877</v>
      </c>
      <c r="C42" s="6" t="n">
        <v>1798827</v>
      </c>
    </row>
    <row r="43" spans="1:3">
      <c r="A43" s="4" t="s">
        <v>117</v>
      </c>
      <c r="B43" s="6" t="n">
        <v>10426</v>
      </c>
      <c r="C43" s="6" t="n">
        <v>12201</v>
      </c>
    </row>
    <row r="44" spans="1:3">
      <c r="A44" s="4" t="s">
        <v>118</v>
      </c>
      <c r="B44" s="6" t="n">
        <v>1688303</v>
      </c>
      <c r="C44" s="6" t="n">
        <v>1811028</v>
      </c>
    </row>
    <row r="45" spans="1:3">
      <c r="A45" s="4" t="s">
        <v>119</v>
      </c>
      <c r="C45" s="6" t="n">
        <v>1798508</v>
      </c>
    </row>
    <row r="46" spans="1:3">
      <c r="A46" s="4" t="s">
        <v>120</v>
      </c>
      <c r="B46" s="6" t="n">
        <v>4075969</v>
      </c>
      <c r="C46" s="6" t="n">
        <v>4076976</v>
      </c>
    </row>
    <row r="47" spans="1:3">
      <c r="A47" s="4" t="s">
        <v>66</v>
      </c>
    </row>
    <row r="48" spans="1:3">
      <c r="A48" s="3" t="s">
        <v>75</v>
      </c>
    </row>
    <row r="49" spans="1:3">
      <c r="A49" s="4" t="s">
        <v>76</v>
      </c>
      <c r="B49" s="6" t="n">
        <v>4006459</v>
      </c>
      <c r="C49" s="6" t="n">
        <v>3951719</v>
      </c>
    </row>
    <row r="50" spans="1:3">
      <c r="A50" s="4" t="s">
        <v>77</v>
      </c>
      <c r="B50" s="6" t="n">
        <v>-973318</v>
      </c>
      <c r="C50" s="6" t="n">
        <v>-885407</v>
      </c>
    </row>
    <row r="51" spans="1:3">
      <c r="A51" s="4" t="s">
        <v>78</v>
      </c>
      <c r="B51" s="6" t="n">
        <v>21656</v>
      </c>
      <c r="C51" s="6" t="n">
        <v>0</v>
      </c>
    </row>
    <row r="52" spans="1:3">
      <c r="A52" s="4" t="s">
        <v>79</v>
      </c>
      <c r="B52" s="6" t="n">
        <v>3054797</v>
      </c>
      <c r="C52" s="6" t="n">
        <v>3066312</v>
      </c>
    </row>
    <row r="53" spans="1:3">
      <c r="A53" s="4" t="s">
        <v>80</v>
      </c>
      <c r="B53" s="6" t="n">
        <v>180718</v>
      </c>
      <c r="C53" s="6" t="n">
        <v>150263</v>
      </c>
    </row>
    <row r="54" spans="1:3">
      <c r="A54" s="4" t="s">
        <v>81</v>
      </c>
      <c r="B54" s="6" t="n">
        <v>96124</v>
      </c>
      <c r="C54" s="6" t="n">
        <v>86401</v>
      </c>
    </row>
    <row r="55" spans="1:3">
      <c r="A55" s="4" t="s">
        <v>82</v>
      </c>
      <c r="B55" s="6" t="n">
        <v>39592</v>
      </c>
      <c r="C55" s="6" t="n">
        <v>39999</v>
      </c>
    </row>
    <row r="56" spans="1:3">
      <c r="A56" s="4" t="s">
        <v>83</v>
      </c>
      <c r="B56" s="6" t="n">
        <v>3371231</v>
      </c>
      <c r="C56" s="6" t="n">
        <v>3342975</v>
      </c>
    </row>
    <row r="57" spans="1:3">
      <c r="A57" s="4" t="s">
        <v>84</v>
      </c>
      <c r="B57" s="6" t="n">
        <v>7349</v>
      </c>
      <c r="C57" s="6" t="n">
        <v>11599</v>
      </c>
    </row>
    <row r="58" spans="1:3">
      <c r="A58" s="4" t="s">
        <v>85</v>
      </c>
      <c r="B58" s="6" t="n">
        <v>90499</v>
      </c>
      <c r="C58" s="6" t="n">
        <v>22842</v>
      </c>
    </row>
    <row r="59" spans="1:3">
      <c r="A59" s="4" t="s">
        <v>86</v>
      </c>
      <c r="B59" s="6" t="n">
        <v>16363</v>
      </c>
      <c r="C59" s="6" t="n">
        <v>16394</v>
      </c>
    </row>
    <row r="60" spans="1:3">
      <c r="A60" s="4" t="s">
        <v>87</v>
      </c>
      <c r="B60" s="6" t="n">
        <v>174144</v>
      </c>
      <c r="C60" s="6" t="n">
        <v>165243</v>
      </c>
    </row>
    <row r="61" spans="1:3">
      <c r="A61" s="4" t="s">
        <v>88</v>
      </c>
      <c r="B61" s="6" t="n">
        <v>120294</v>
      </c>
      <c r="C61" s="6" t="n">
        <v>169100</v>
      </c>
    </row>
    <row r="62" spans="1:3">
      <c r="A62" s="4" t="s">
        <v>89</v>
      </c>
      <c r="B62" s="6" t="n">
        <v>95560</v>
      </c>
      <c r="C62" s="6" t="n">
        <v>91075</v>
      </c>
    </row>
    <row r="63" spans="1:3">
      <c r="A63" s="4" t="s">
        <v>90</v>
      </c>
      <c r="B63" s="6" t="n">
        <v>84851</v>
      </c>
      <c r="C63" s="6" t="n">
        <v>131348</v>
      </c>
    </row>
    <row r="64" spans="1:3">
      <c r="A64" s="4" t="s">
        <v>91</v>
      </c>
      <c r="B64" s="6" t="n">
        <v>115678</v>
      </c>
      <c r="C64" s="6" t="n">
        <v>126400</v>
      </c>
    </row>
    <row r="65" spans="1:3">
      <c r="A65" s="4" t="s">
        <v>92</v>
      </c>
      <c r="B65" s="6" t="n">
        <v>4075969</v>
      </c>
      <c r="C65" s="6" t="n">
        <v>4076976</v>
      </c>
    </row>
    <row r="66" spans="1:3">
      <c r="A66" s="3" t="s">
        <v>93</v>
      </c>
    </row>
    <row r="67" spans="1:3">
      <c r="A67" s="4" t="s">
        <v>94</v>
      </c>
      <c r="B67" s="6" t="n">
        <v>313812</v>
      </c>
      <c r="C67" s="6" t="n">
        <v>320869</v>
      </c>
    </row>
    <row r="68" spans="1:3">
      <c r="A68" s="4" t="s">
        <v>95</v>
      </c>
      <c r="B68" s="6" t="n">
        <v>0</v>
      </c>
      <c r="C68" s="6" t="n">
        <v>92500</v>
      </c>
    </row>
    <row r="69" spans="1:3">
      <c r="A69" s="4" t="s">
        <v>96</v>
      </c>
      <c r="B69" s="6" t="n">
        <v>248561</v>
      </c>
      <c r="C69" s="6" t="n">
        <v>248042</v>
      </c>
    </row>
    <row r="70" spans="1:3">
      <c r="A70" s="4" t="s">
        <v>97</v>
      </c>
      <c r="B70" s="6" t="n">
        <v>1582045</v>
      </c>
      <c r="C70" s="6" t="n">
        <v>1366635</v>
      </c>
    </row>
    <row r="71" spans="1:3">
      <c r="A71" s="4" t="s">
        <v>98</v>
      </c>
      <c r="B71" s="6" t="n">
        <v>113347</v>
      </c>
      <c r="C71" s="6" t="n">
        <v>125696</v>
      </c>
    </row>
    <row r="72" spans="1:3">
      <c r="A72" s="4" t="s">
        <v>99</v>
      </c>
      <c r="B72" s="6" t="n">
        <v>33815</v>
      </c>
      <c r="C72" s="6" t="n">
        <v>33632</v>
      </c>
    </row>
    <row r="73" spans="1:3">
      <c r="A73" s="4" t="s">
        <v>100</v>
      </c>
      <c r="B73" s="6" t="n">
        <v>35284</v>
      </c>
      <c r="C73" s="6" t="n">
        <v>28293</v>
      </c>
    </row>
    <row r="74" spans="1:3">
      <c r="A74" s="4" t="s">
        <v>101</v>
      </c>
      <c r="B74" s="6" t="n">
        <v>22263</v>
      </c>
      <c r="C74" s="6" t="n">
        <v>31783</v>
      </c>
    </row>
    <row r="75" spans="1:3">
      <c r="A75" s="4" t="s">
        <v>102</v>
      </c>
      <c r="B75" s="6" t="n">
        <v>22554</v>
      </c>
      <c r="C75" s="6" t="n">
        <v>0</v>
      </c>
    </row>
    <row r="76" spans="1:3">
      <c r="A76" s="4" t="s">
        <v>103</v>
      </c>
      <c r="B76" s="6" t="n">
        <v>15985</v>
      </c>
      <c r="C76" s="6" t="n">
        <v>18498</v>
      </c>
    </row>
    <row r="77" spans="1:3">
      <c r="A77" s="4" t="s">
        <v>104</v>
      </c>
      <c r="B77" s="6" t="n">
        <v>2387666</v>
      </c>
      <c r="C77" s="6" t="n">
        <v>2265948</v>
      </c>
    </row>
    <row r="78" spans="1:3">
      <c r="A78" s="4" t="s">
        <v>105</v>
      </c>
      <c r="B78" s="4" t="s">
        <v>106</v>
      </c>
      <c r="C78" s="4" t="s">
        <v>106</v>
      </c>
    </row>
    <row r="79" spans="1:3">
      <c r="A79" s="4" t="s">
        <v>121</v>
      </c>
      <c r="B79" s="6" t="n">
        <v>15388</v>
      </c>
      <c r="C79" s="6" t="n">
        <v>12520</v>
      </c>
    </row>
    <row r="80" spans="1:3">
      <c r="A80" s="3" t="s">
        <v>107</v>
      </c>
    </row>
    <row r="81" spans="1:3">
      <c r="A81" s="4" t="s">
        <v>122</v>
      </c>
      <c r="B81" s="6" t="n">
        <v>1674539</v>
      </c>
      <c r="C81" s="6" t="n">
        <v>1791591</v>
      </c>
    </row>
    <row r="82" spans="1:3">
      <c r="A82" s="4" t="s">
        <v>113</v>
      </c>
      <c r="B82" s="6" t="n">
        <v>-2715</v>
      </c>
      <c r="C82" s="6" t="n">
        <v>4725</v>
      </c>
    </row>
    <row r="83" spans="1:3">
      <c r="A83" s="4" t="s">
        <v>114</v>
      </c>
      <c r="B83" s="6" t="n">
        <v>1671824</v>
      </c>
      <c r="C83" s="6" t="n">
        <v>1796316</v>
      </c>
    </row>
    <row r="84" spans="1:3">
      <c r="A84" s="4" t="s">
        <v>123</v>
      </c>
      <c r="B84" s="6" t="n">
        <v>1091</v>
      </c>
      <c r="C84" s="6" t="n">
        <v>2192</v>
      </c>
    </row>
    <row r="85" spans="1:3">
      <c r="A85" s="4" t="s">
        <v>119</v>
      </c>
      <c r="B85" s="6" t="n">
        <v>1672915</v>
      </c>
      <c r="C85" s="6" t="n">
        <v>1798508</v>
      </c>
    </row>
    <row r="86" spans="1:3">
      <c r="A86" s="4" t="s">
        <v>120</v>
      </c>
      <c r="B86" s="5" t="n">
        <v>4075969</v>
      </c>
      <c r="C86" s="5" t="n">
        <v>4076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382</v>
      </c>
    </row>
    <row r="4" spans="1:2">
      <c r="A4" s="4" t="s">
        <v>385</v>
      </c>
      <c r="B4" s="4" t="s">
        <v>3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395</v>
      </c>
    </row>
    <row r="4" spans="1:2">
      <c r="A4" s="4" t="s">
        <v>394</v>
      </c>
      <c r="B4" s="4" t="s">
        <v>3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398</v>
      </c>
    </row>
    <row r="4" spans="1:2">
      <c r="A4" s="4" t="s">
        <v>204</v>
      </c>
      <c r="B4" s="4" t="s">
        <v>3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4</v>
      </c>
      <c r="B1" s="2" t="s">
        <v>2</v>
      </c>
      <c r="C1" s="2" t="s">
        <v>74</v>
      </c>
    </row>
    <row r="2" spans="1:3">
      <c r="A2" s="4" t="s">
        <v>125</v>
      </c>
      <c r="B2" s="5" t="n">
        <v>284</v>
      </c>
      <c r="C2" s="5" t="n">
        <v>1653</v>
      </c>
    </row>
    <row r="3" spans="1:3">
      <c r="A3" s="4" t="s">
        <v>126</v>
      </c>
      <c r="B3" s="5" t="n">
        <v>7691</v>
      </c>
      <c r="C3" s="5" t="n">
        <v>11266</v>
      </c>
    </row>
    <row r="4" spans="1:3">
      <c r="A4" s="4" t="s">
        <v>127</v>
      </c>
      <c r="B4" s="7" t="n">
        <v>0.01</v>
      </c>
      <c r="C4" s="7" t="n">
        <v>0.01</v>
      </c>
    </row>
    <row r="5" spans="1:3">
      <c r="A5" s="4" t="s">
        <v>128</v>
      </c>
      <c r="B5" s="6" t="n">
        <v>400000000</v>
      </c>
      <c r="C5" s="6" t="n">
        <v>400000000</v>
      </c>
    </row>
    <row r="6" spans="1:3">
      <c r="A6" s="4" t="s">
        <v>129</v>
      </c>
      <c r="B6" s="6" t="n">
        <v>176480095</v>
      </c>
      <c r="C6" s="6" t="n">
        <v>176873324</v>
      </c>
    </row>
    <row r="7" spans="1:3">
      <c r="A7" s="4" t="s">
        <v>130</v>
      </c>
      <c r="B7" s="6" t="n">
        <v>176480095</v>
      </c>
      <c r="C7" s="6" t="n">
        <v>176873324</v>
      </c>
    </row>
    <row r="8" spans="1:3">
      <c r="A8" s="4" t="s">
        <v>131</v>
      </c>
      <c r="B8" s="6" t="n">
        <v>1105542</v>
      </c>
      <c r="C8" s="6" t="n">
        <v>977120</v>
      </c>
    </row>
    <row r="9" spans="1:3">
      <c r="A9" s="4" t="s">
        <v>66</v>
      </c>
    </row>
    <row r="10" spans="1:3">
      <c r="A10" s="4" t="s">
        <v>125</v>
      </c>
      <c r="B10" s="5" t="n">
        <v>284</v>
      </c>
      <c r="C10" s="5" t="n">
        <v>1653</v>
      </c>
    </row>
    <row r="11" spans="1:3">
      <c r="A11" s="4" t="s">
        <v>126</v>
      </c>
      <c r="B11" s="5" t="n">
        <v>7691</v>
      </c>
      <c r="C11" s="5" t="n">
        <v>11266</v>
      </c>
    </row>
    <row r="12" spans="1:3">
      <c r="A12" s="4" t="s">
        <v>132</v>
      </c>
      <c r="B12" s="6" t="n">
        <v>981634</v>
      </c>
      <c r="C12" s="6" t="n">
        <v>982871</v>
      </c>
    </row>
    <row r="13" spans="1:3">
      <c r="A13" s="4" t="s">
        <v>133</v>
      </c>
      <c r="B13" s="6" t="n">
        <v>981634</v>
      </c>
      <c r="C13" s="6" t="n">
        <v>982871</v>
      </c>
    </row>
    <row r="14" spans="1:3">
      <c r="A14" s="4" t="s">
        <v>134</v>
      </c>
      <c r="B14" s="6" t="n">
        <v>176480095</v>
      </c>
      <c r="C14" s="6" t="n">
        <v>176873324</v>
      </c>
    </row>
    <row r="15" spans="1:3">
      <c r="A15" s="4" t="s">
        <v>135</v>
      </c>
      <c r="B15" s="6" t="n">
        <v>176480095</v>
      </c>
      <c r="C15" s="6" t="n">
        <v>17687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410</v>
      </c>
    </row>
    <row r="4" spans="1:2">
      <c r="A4" s="4" t="s">
        <v>411</v>
      </c>
      <c r="B4"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2</v>
      </c>
    </row>
    <row r="3" spans="1:2">
      <c r="A3" s="3" t="s">
        <v>35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437</v>
      </c>
      <c r="B14" s="4" t="s">
        <v>438</v>
      </c>
    </row>
    <row r="15" spans="1:2">
      <c r="A15" s="4" t="s">
        <v>439</v>
      </c>
      <c r="B15" s="4" t="s">
        <v>440</v>
      </c>
    </row>
    <row r="16" spans="1:2">
      <c r="A16" s="4" t="s">
        <v>441</v>
      </c>
      <c r="B16" s="4" t="s">
        <v>442</v>
      </c>
    </row>
    <row r="17" spans="1:2">
      <c r="A17" s="4" t="s">
        <v>443</v>
      </c>
      <c r="B17" s="4" t="s">
        <v>444</v>
      </c>
    </row>
    <row r="18" spans="1:2">
      <c r="A18" s="4" t="s">
        <v>445</v>
      </c>
      <c r="B18" s="4" t="s">
        <v>446</v>
      </c>
    </row>
    <row r="19" spans="1:2">
      <c r="A19" s="4" t="s">
        <v>447</v>
      </c>
      <c r="B19" s="4" t="s">
        <v>448</v>
      </c>
    </row>
    <row r="20" spans="1:2">
      <c r="A20" s="4" t="s">
        <v>449</v>
      </c>
      <c r="B20" s="4" t="s">
        <v>450</v>
      </c>
    </row>
    <row r="21" spans="1:2">
      <c r="A21" s="4" t="s">
        <v>451</v>
      </c>
      <c r="B21" s="4" t="s">
        <v>452</v>
      </c>
    </row>
    <row r="22" spans="1:2">
      <c r="A22" s="4" t="s">
        <v>453</v>
      </c>
      <c r="B22" s="4" t="s">
        <v>454</v>
      </c>
    </row>
    <row r="23" spans="1:2">
      <c r="A23" s="4" t="s">
        <v>455</v>
      </c>
      <c r="B23" s="4" t="s">
        <v>456</v>
      </c>
    </row>
    <row r="24" spans="1:2">
      <c r="A24" s="4" t="s">
        <v>457</v>
      </c>
      <c r="B24" s="4" t="s">
        <v>457</v>
      </c>
    </row>
    <row r="25" spans="1:2">
      <c r="A25" s="4" t="s">
        <v>458</v>
      </c>
      <c r="B25" s="4" t="s">
        <v>459</v>
      </c>
    </row>
    <row r="26" spans="1:2">
      <c r="A26" s="4" t="s">
        <v>460</v>
      </c>
      <c r="B26" s="4" t="s">
        <v>461</v>
      </c>
    </row>
    <row r="27" spans="1:2">
      <c r="A27" s="4" t="s">
        <v>462</v>
      </c>
      <c r="B27" s="4" t="s">
        <v>463</v>
      </c>
    </row>
    <row r="28" spans="1:2">
      <c r="A28" s="4" t="s">
        <v>464</v>
      </c>
      <c r="B28" s="4" t="s">
        <v>4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49</v>
      </c>
    </row>
    <row r="4" spans="1:2">
      <c r="A4" s="4" t="s">
        <v>467</v>
      </c>
      <c r="B4"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2</v>
      </c>
    </row>
    <row r="3" spans="1:2">
      <c r="A3" s="3" t="s">
        <v>35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74</v>
      </c>
      <c r="B1" s="2" t="s">
        <v>1</v>
      </c>
    </row>
    <row r="2" spans="1:2">
      <c r="B2" s="2" t="s">
        <v>2</v>
      </c>
    </row>
    <row r="3" spans="1:2">
      <c r="A3" s="3" t="s">
        <v>35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58</v>
      </c>
    </row>
    <row r="4" spans="1:2">
      <c r="A4" s="4" t="s">
        <v>486</v>
      </c>
      <c r="B4" s="4" t="s">
        <v>487</v>
      </c>
    </row>
    <row r="5" spans="1:2">
      <c r="A5" s="4" t="s">
        <v>488</v>
      </c>
      <c r="B5" s="4" t="s">
        <v>489</v>
      </c>
    </row>
    <row r="6" spans="1:2">
      <c r="A6" s="4" t="s">
        <v>490</v>
      </c>
      <c r="B6" s="4" t="s">
        <v>491</v>
      </c>
    </row>
    <row r="7" spans="1:2">
      <c r="A7" s="4" t="s">
        <v>483</v>
      </c>
      <c r="B7" s="4" t="s">
        <v>4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2</v>
      </c>
      <c r="B1" s="2" t="s">
        <v>1</v>
      </c>
    </row>
    <row r="2" spans="1:2">
      <c r="B2" s="2" t="s">
        <v>2</v>
      </c>
    </row>
    <row r="3" spans="1:2">
      <c r="A3" s="3" t="s">
        <v>361</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74</v>
      </c>
      <c r="D2" s="2" t="s">
        <v>137</v>
      </c>
    </row>
    <row r="3" spans="1:4">
      <c r="A3" s="3" t="s">
        <v>138</v>
      </c>
    </row>
    <row r="4" spans="1:4">
      <c r="A4" s="4" t="s">
        <v>139</v>
      </c>
      <c r="B4" s="5" t="n">
        <v>580417</v>
      </c>
      <c r="C4" s="5" t="n">
        <v>544345</v>
      </c>
      <c r="D4" s="5" t="n">
        <v>520493</v>
      </c>
    </row>
    <row r="5" spans="1:4">
      <c r="A5" s="3" t="s">
        <v>140</v>
      </c>
    </row>
    <row r="6" spans="1:4">
      <c r="A6" s="4" t="s">
        <v>141</v>
      </c>
      <c r="B6" s="6" t="n">
        <v>154361</v>
      </c>
      <c r="C6" s="6" t="n">
        <v>154848</v>
      </c>
      <c r="D6" s="6" t="n">
        <v>150911</v>
      </c>
    </row>
    <row r="7" spans="1:4">
      <c r="A7" s="4" t="s">
        <v>142</v>
      </c>
      <c r="B7" s="6" t="n">
        <v>62237</v>
      </c>
      <c r="C7" s="6" t="n">
        <v>51341</v>
      </c>
      <c r="D7" s="6" t="n">
        <v>45204</v>
      </c>
    </row>
    <row r="8" spans="1:4">
      <c r="A8" s="4" t="s">
        <v>143</v>
      </c>
      <c r="B8" s="6" t="n">
        <v>9248</v>
      </c>
      <c r="C8" s="6" t="n">
        <v>11910</v>
      </c>
      <c r="D8" s="6" t="n">
        <v>9960</v>
      </c>
    </row>
    <row r="9" spans="1:4">
      <c r="A9" s="4" t="s">
        <v>144</v>
      </c>
      <c r="B9" s="6" t="n">
        <v>210005</v>
      </c>
      <c r="C9" s="6" t="n">
        <v>176000</v>
      </c>
      <c r="D9" s="6" t="n">
        <v>180323</v>
      </c>
    </row>
    <row r="10" spans="1:4">
      <c r="A10" s="4" t="s">
        <v>145</v>
      </c>
      <c r="B10" s="6" t="n">
        <v>32156</v>
      </c>
      <c r="C10" s="6" t="n">
        <v>27802</v>
      </c>
      <c r="D10" s="6" t="n">
        <v>28538</v>
      </c>
    </row>
    <row r="11" spans="1:4">
      <c r="A11" s="4" t="s">
        <v>146</v>
      </c>
      <c r="B11" s="6" t="n">
        <v>0</v>
      </c>
      <c r="C11" s="6" t="n">
        <v>71707</v>
      </c>
      <c r="D11" s="6" t="n">
        <v>3057</v>
      </c>
    </row>
    <row r="12" spans="1:4">
      <c r="A12" s="4" t="s">
        <v>147</v>
      </c>
      <c r="B12" s="6" t="n">
        <v>468007</v>
      </c>
      <c r="C12" s="6" t="n">
        <v>493608</v>
      </c>
      <c r="D12" s="6" t="n">
        <v>417993</v>
      </c>
    </row>
    <row r="13" spans="1:4">
      <c r="A13" s="3" t="s">
        <v>148</v>
      </c>
    </row>
    <row r="14" spans="1:4">
      <c r="A14" s="4" t="s">
        <v>149</v>
      </c>
      <c r="B14" s="6" t="n">
        <v>356</v>
      </c>
      <c r="C14" s="6" t="n">
        <v>2932</v>
      </c>
      <c r="D14" s="6" t="n">
        <v>32017</v>
      </c>
    </row>
    <row r="15" spans="1:4">
      <c r="A15" s="4" t="s">
        <v>150</v>
      </c>
      <c r="B15" s="6" t="n">
        <v>2020</v>
      </c>
      <c r="C15" s="6" t="n">
        <v>3040</v>
      </c>
      <c r="D15" s="6" t="n">
        <v>953</v>
      </c>
    </row>
    <row r="16" spans="1:4">
      <c r="A16" s="4" t="s">
        <v>151</v>
      </c>
      <c r="B16" s="6" t="n">
        <v>2376</v>
      </c>
      <c r="C16" s="6" t="n">
        <v>5972</v>
      </c>
      <c r="D16" s="6" t="n">
        <v>32970</v>
      </c>
    </row>
    <row r="17" spans="1:4">
      <c r="A17" s="4" t="s">
        <v>152</v>
      </c>
      <c r="B17" s="6" t="n">
        <v>114786</v>
      </c>
      <c r="C17" s="6" t="n">
        <v>56709</v>
      </c>
      <c r="D17" s="6" t="n">
        <v>135470</v>
      </c>
    </row>
    <row r="18" spans="1:4">
      <c r="A18" s="3" t="s">
        <v>153</v>
      </c>
    </row>
    <row r="19" spans="1:4">
      <c r="A19" s="4" t="s">
        <v>154</v>
      </c>
      <c r="B19" s="6" t="n">
        <v>2318</v>
      </c>
      <c r="C19" s="6" t="n">
        <v>4703</v>
      </c>
      <c r="D19" s="6" t="n">
        <v>1113</v>
      </c>
    </row>
    <row r="20" spans="1:4">
      <c r="A20" s="4" t="s">
        <v>155</v>
      </c>
      <c r="B20" s="6" t="n">
        <v>-81512</v>
      </c>
      <c r="C20" s="6" t="n">
        <v>-78199</v>
      </c>
      <c r="D20" s="6" t="n">
        <v>-81886</v>
      </c>
    </row>
    <row r="21" spans="1:4">
      <c r="A21" s="4" t="s">
        <v>156</v>
      </c>
      <c r="B21" s="6" t="n">
        <v>-2768</v>
      </c>
      <c r="C21" s="6" t="n">
        <v>-2498</v>
      </c>
      <c r="D21" s="6" t="n">
        <v>-2435</v>
      </c>
    </row>
    <row r="22" spans="1:4">
      <c r="A22" s="4" t="s">
        <v>157</v>
      </c>
      <c r="B22" s="6" t="n">
        <v>-9922</v>
      </c>
      <c r="C22" s="6" t="n">
        <v>-15231</v>
      </c>
      <c r="D22" s="6" t="n">
        <v>-8306</v>
      </c>
    </row>
    <row r="23" spans="1:4">
      <c r="A23" s="4" t="s">
        <v>158</v>
      </c>
      <c r="B23" s="6" t="n">
        <v>11639</v>
      </c>
      <c r="C23" s="6" t="n">
        <v>142233</v>
      </c>
      <c r="D23" s="6" t="n">
        <v>80526</v>
      </c>
    </row>
    <row r="24" spans="1:4">
      <c r="A24" s="4" t="s">
        <v>159</v>
      </c>
      <c r="B24" s="6" t="n">
        <v>0</v>
      </c>
      <c r="C24" s="6" t="n">
        <v>28283</v>
      </c>
      <c r="D24" s="6" t="n">
        <v>0</v>
      </c>
    </row>
    <row r="25" spans="1:4">
      <c r="A25" s="4" t="s">
        <v>160</v>
      </c>
      <c r="B25" s="6" t="n">
        <v>0</v>
      </c>
      <c r="C25" s="6" t="n">
        <v>-105</v>
      </c>
      <c r="D25" s="6" t="n">
        <v>-3933</v>
      </c>
    </row>
    <row r="26" spans="1:4">
      <c r="A26" s="4" t="s">
        <v>161</v>
      </c>
      <c r="B26" s="6" t="n">
        <v>34541</v>
      </c>
      <c r="C26" s="6" t="n">
        <v>135895</v>
      </c>
      <c r="D26" s="6" t="n">
        <v>120549</v>
      </c>
    </row>
    <row r="27" spans="1:4">
      <c r="A27" s="4" t="s">
        <v>162</v>
      </c>
      <c r="B27" s="6" t="n">
        <v>-12</v>
      </c>
      <c r="C27" s="6" t="n">
        <v>-423</v>
      </c>
      <c r="D27" s="6" t="n">
        <v>628</v>
      </c>
    </row>
    <row r="28" spans="1:4">
      <c r="A28" s="4" t="s">
        <v>163</v>
      </c>
      <c r="B28" s="6" t="n">
        <v>34529</v>
      </c>
      <c r="C28" s="6" t="n">
        <v>135472</v>
      </c>
      <c r="D28" s="6" t="n">
        <v>121177</v>
      </c>
    </row>
    <row r="29" spans="1:4">
      <c r="A29" s="4" t="s">
        <v>164</v>
      </c>
      <c r="B29" s="6" t="n">
        <v>-262</v>
      </c>
      <c r="C29" s="6" t="n">
        <v>-954</v>
      </c>
      <c r="D29" s="6" t="n">
        <v>-1004</v>
      </c>
    </row>
    <row r="30" spans="1:4">
      <c r="A30" s="4" t="s">
        <v>165</v>
      </c>
      <c r="B30" s="6" t="n">
        <v>34267</v>
      </c>
      <c r="C30" s="6" t="n">
        <v>134518</v>
      </c>
      <c r="D30" s="6" t="n">
        <v>120173</v>
      </c>
    </row>
    <row r="31" spans="1:4">
      <c r="A31" s="4" t="s">
        <v>166</v>
      </c>
      <c r="B31" s="6" t="n">
        <v>0</v>
      </c>
      <c r="C31" s="6" t="n">
        <v>0</v>
      </c>
      <c r="D31" s="6" t="n">
        <v>-2032</v>
      </c>
    </row>
    <row r="32" spans="1:4">
      <c r="A32" s="4" t="s">
        <v>167</v>
      </c>
      <c r="B32" s="6" t="n">
        <v>0</v>
      </c>
      <c r="C32" s="6" t="n">
        <v>0</v>
      </c>
      <c r="D32" s="6" t="n">
        <v>-3181</v>
      </c>
    </row>
    <row r="33" spans="1:4">
      <c r="A33" s="4" t="s">
        <v>168</v>
      </c>
      <c r="B33" s="6" t="n">
        <v>-396</v>
      </c>
      <c r="C33" s="6" t="n">
        <v>-369</v>
      </c>
      <c r="D33" s="6" t="n">
        <v>-327</v>
      </c>
    </row>
    <row r="34" spans="1:4">
      <c r="A34" s="4" t="s">
        <v>169</v>
      </c>
      <c r="B34" s="5" t="n">
        <v>33871</v>
      </c>
      <c r="C34" s="5" t="n">
        <v>134149</v>
      </c>
      <c r="D34" s="5" t="n">
        <v>114633</v>
      </c>
    </row>
    <row r="35" spans="1:4">
      <c r="A35" s="4" t="s">
        <v>170</v>
      </c>
      <c r="B35" s="7" t="n">
        <v>0.19</v>
      </c>
      <c r="C35" s="7" t="n">
        <v>0.75</v>
      </c>
      <c r="D35" s="7" t="n">
        <v>0.65</v>
      </c>
    </row>
    <row r="36" spans="1:4">
      <c r="A36" s="4" t="s">
        <v>171</v>
      </c>
      <c r="B36" s="7" t="n">
        <v>0.19</v>
      </c>
      <c r="C36" s="7" t="n">
        <v>0.75</v>
      </c>
      <c r="D36" s="7" t="n">
        <v>0.65</v>
      </c>
    </row>
    <row r="37" spans="1:4">
      <c r="A37" s="4" t="s">
        <v>172</v>
      </c>
      <c r="B37" s="6" t="n">
        <v>176132941</v>
      </c>
      <c r="C37" s="6" t="n">
        <v>178519748</v>
      </c>
      <c r="D37" s="6" t="n">
        <v>175484350</v>
      </c>
    </row>
    <row r="38" spans="1:4">
      <c r="A38" s="4" t="s">
        <v>173</v>
      </c>
      <c r="B38" s="6" t="n">
        <v>176686813</v>
      </c>
      <c r="C38" s="6" t="n">
        <v>179641492</v>
      </c>
      <c r="D38" s="6" t="n">
        <v>176808166</v>
      </c>
    </row>
    <row r="39" spans="1:4">
      <c r="A39" s="4" t="s">
        <v>66</v>
      </c>
    </row>
    <row r="40" spans="1:4">
      <c r="A40" s="3" t="s">
        <v>138</v>
      </c>
    </row>
    <row r="41" spans="1:4">
      <c r="A41" s="4" t="s">
        <v>139</v>
      </c>
      <c r="B41" s="5" t="n">
        <v>580417</v>
      </c>
      <c r="C41" s="5" t="n">
        <v>544345</v>
      </c>
      <c r="D41" s="5" t="n">
        <v>520493</v>
      </c>
    </row>
    <row r="42" spans="1:4">
      <c r="A42" s="3" t="s">
        <v>140</v>
      </c>
    </row>
    <row r="43" spans="1:4">
      <c r="A43" s="4" t="s">
        <v>141</v>
      </c>
      <c r="B43" s="6" t="n">
        <v>154361</v>
      </c>
      <c r="C43" s="6" t="n">
        <v>154848</v>
      </c>
      <c r="D43" s="6" t="n">
        <v>150911</v>
      </c>
    </row>
    <row r="44" spans="1:4">
      <c r="A44" s="4" t="s">
        <v>142</v>
      </c>
      <c r="B44" s="6" t="n">
        <v>62237</v>
      </c>
      <c r="C44" s="6" t="n">
        <v>51341</v>
      </c>
      <c r="D44" s="6" t="n">
        <v>45204</v>
      </c>
    </row>
    <row r="45" spans="1:4">
      <c r="A45" s="4" t="s">
        <v>143</v>
      </c>
      <c r="B45" s="6" t="n">
        <v>9248</v>
      </c>
      <c r="C45" s="6" t="n">
        <v>11910</v>
      </c>
      <c r="D45" s="6" t="n">
        <v>9960</v>
      </c>
    </row>
    <row r="46" spans="1:4">
      <c r="A46" s="4" t="s">
        <v>144</v>
      </c>
      <c r="B46" s="6" t="n">
        <v>210005</v>
      </c>
      <c r="C46" s="6" t="n">
        <v>176000</v>
      </c>
      <c r="D46" s="6" t="n">
        <v>180323</v>
      </c>
    </row>
    <row r="47" spans="1:4">
      <c r="A47" s="4" t="s">
        <v>145</v>
      </c>
      <c r="B47" s="6" t="n">
        <v>32156</v>
      </c>
      <c r="C47" s="6" t="n">
        <v>27802</v>
      </c>
      <c r="D47" s="6" t="n">
        <v>28538</v>
      </c>
    </row>
    <row r="48" spans="1:4">
      <c r="A48" s="4" t="s">
        <v>146</v>
      </c>
      <c r="B48" s="6" t="n">
        <v>0</v>
      </c>
      <c r="C48" s="6" t="n">
        <v>71707</v>
      </c>
      <c r="D48" s="6" t="n">
        <v>3057</v>
      </c>
    </row>
    <row r="49" spans="1:4">
      <c r="A49" s="4" t="s">
        <v>147</v>
      </c>
      <c r="B49" s="6" t="n">
        <v>468007</v>
      </c>
      <c r="C49" s="6" t="n">
        <v>493608</v>
      </c>
      <c r="D49" s="6" t="n">
        <v>417993</v>
      </c>
    </row>
    <row r="50" spans="1:4">
      <c r="A50" s="3" t="s">
        <v>148</v>
      </c>
    </row>
    <row r="51" spans="1:4">
      <c r="A51" s="4" t="s">
        <v>149</v>
      </c>
      <c r="B51" s="6" t="n">
        <v>356</v>
      </c>
      <c r="C51" s="6" t="n">
        <v>2932</v>
      </c>
      <c r="D51" s="6" t="n">
        <v>32017</v>
      </c>
    </row>
    <row r="52" spans="1:4">
      <c r="A52" s="4" t="s">
        <v>150</v>
      </c>
      <c r="B52" s="6" t="n">
        <v>2020</v>
      </c>
      <c r="C52" s="6" t="n">
        <v>3040</v>
      </c>
      <c r="D52" s="6" t="n">
        <v>953</v>
      </c>
    </row>
    <row r="53" spans="1:4">
      <c r="A53" s="4" t="s">
        <v>151</v>
      </c>
      <c r="B53" s="6" t="n">
        <v>2376</v>
      </c>
      <c r="C53" s="6" t="n">
        <v>5972</v>
      </c>
      <c r="D53" s="6" t="n">
        <v>32970</v>
      </c>
    </row>
    <row r="54" spans="1:4">
      <c r="A54" s="4" t="s">
        <v>152</v>
      </c>
      <c r="B54" s="6" t="n">
        <v>114786</v>
      </c>
      <c r="C54" s="6" t="n">
        <v>56709</v>
      </c>
      <c r="D54" s="6" t="n">
        <v>135470</v>
      </c>
    </row>
    <row r="55" spans="1:4">
      <c r="A55" s="3" t="s">
        <v>153</v>
      </c>
    </row>
    <row r="56" spans="1:4">
      <c r="A56" s="4" t="s">
        <v>154</v>
      </c>
      <c r="B56" s="6" t="n">
        <v>2318</v>
      </c>
      <c r="C56" s="6" t="n">
        <v>4703</v>
      </c>
      <c r="D56" s="6" t="n">
        <v>1113</v>
      </c>
    </row>
    <row r="57" spans="1:4">
      <c r="A57" s="4" t="s">
        <v>155</v>
      </c>
      <c r="B57" s="6" t="n">
        <v>-81512</v>
      </c>
      <c r="C57" s="6" t="n">
        <v>-78199</v>
      </c>
      <c r="D57" s="6" t="n">
        <v>-81886</v>
      </c>
    </row>
    <row r="58" spans="1:4">
      <c r="A58" s="4" t="s">
        <v>156</v>
      </c>
      <c r="B58" s="6" t="n">
        <v>-2768</v>
      </c>
      <c r="C58" s="6" t="n">
        <v>-2498</v>
      </c>
      <c r="D58" s="6" t="n">
        <v>-2435</v>
      </c>
    </row>
    <row r="59" spans="1:4">
      <c r="A59" s="4" t="s">
        <v>157</v>
      </c>
      <c r="B59" s="6" t="n">
        <v>-9922</v>
      </c>
      <c r="C59" s="6" t="n">
        <v>-15231</v>
      </c>
      <c r="D59" s="6" t="n">
        <v>-8306</v>
      </c>
    </row>
    <row r="60" spans="1:4">
      <c r="A60" s="4" t="s">
        <v>158</v>
      </c>
      <c r="B60" s="6" t="n">
        <v>11639</v>
      </c>
      <c r="C60" s="6" t="n">
        <v>142233</v>
      </c>
      <c r="D60" s="6" t="n">
        <v>80526</v>
      </c>
    </row>
    <row r="61" spans="1:4">
      <c r="A61" s="4" t="s">
        <v>159</v>
      </c>
      <c r="B61" s="6" t="n">
        <v>0</v>
      </c>
      <c r="C61" s="6" t="n">
        <v>28283</v>
      </c>
      <c r="D61" s="6" t="n">
        <v>0</v>
      </c>
    </row>
    <row r="62" spans="1:4">
      <c r="A62" s="4" t="s">
        <v>160</v>
      </c>
      <c r="B62" s="6" t="n">
        <v>0</v>
      </c>
      <c r="C62" s="6" t="n">
        <v>-105</v>
      </c>
      <c r="D62" s="6" t="n">
        <v>-3933</v>
      </c>
    </row>
    <row r="63" spans="1:4">
      <c r="A63" s="4" t="s">
        <v>161</v>
      </c>
      <c r="B63" s="6" t="n">
        <v>34541</v>
      </c>
      <c r="C63" s="6" t="n">
        <v>135895</v>
      </c>
      <c r="D63" s="6" t="n">
        <v>120549</v>
      </c>
    </row>
    <row r="64" spans="1:4">
      <c r="A64" s="4" t="s">
        <v>162</v>
      </c>
      <c r="B64" s="6" t="n">
        <v>-12</v>
      </c>
      <c r="C64" s="6" t="n">
        <v>-423</v>
      </c>
      <c r="D64" s="6" t="n">
        <v>628</v>
      </c>
    </row>
    <row r="65" spans="1:4">
      <c r="A65" s="4" t="s">
        <v>163</v>
      </c>
      <c r="B65" s="6" t="n">
        <v>34529</v>
      </c>
      <c r="C65" s="6" t="n">
        <v>135472</v>
      </c>
      <c r="D65" s="6" t="n">
        <v>121177</v>
      </c>
    </row>
    <row r="66" spans="1:4">
      <c r="A66" s="4" t="s">
        <v>174</v>
      </c>
      <c r="B66" s="6" t="n">
        <v>-69</v>
      </c>
      <c r="C66" s="6" t="n">
        <v>-55</v>
      </c>
      <c r="D66" s="6" t="n">
        <v>-29</v>
      </c>
    </row>
    <row r="67" spans="1:4">
      <c r="A67" s="4" t="s">
        <v>166</v>
      </c>
      <c r="B67" s="6" t="n">
        <v>0</v>
      </c>
      <c r="C67" s="6" t="n">
        <v>0</v>
      </c>
      <c r="D67" s="6" t="n">
        <v>-2032</v>
      </c>
    </row>
    <row r="68" spans="1:4">
      <c r="A68" s="4" t="s">
        <v>167</v>
      </c>
      <c r="B68" s="6" t="n">
        <v>0</v>
      </c>
      <c r="C68" s="6" t="n">
        <v>0</v>
      </c>
      <c r="D68" s="6" t="n">
        <v>-3181</v>
      </c>
    </row>
    <row r="69" spans="1:4">
      <c r="A69" s="4" t="s">
        <v>168</v>
      </c>
      <c r="B69" s="6" t="n">
        <v>-396</v>
      </c>
      <c r="C69" s="6" t="n">
        <v>-369</v>
      </c>
      <c r="D69" s="6" t="n">
        <v>-327</v>
      </c>
    </row>
    <row r="70" spans="1:4">
      <c r="A70" s="4" t="s">
        <v>169</v>
      </c>
      <c r="B70" s="6" t="n">
        <v>34064</v>
      </c>
      <c r="C70" s="6" t="n">
        <v>135048</v>
      </c>
      <c r="D70" s="6" t="n">
        <v>115608</v>
      </c>
    </row>
    <row r="71" spans="1:4">
      <c r="A71" s="4" t="s">
        <v>175</v>
      </c>
      <c r="B71" s="6" t="n">
        <v>34460</v>
      </c>
      <c r="C71" s="6" t="n">
        <v>135417</v>
      </c>
      <c r="D71" s="6" t="n">
        <v>121148</v>
      </c>
    </row>
    <row r="72" spans="1:4">
      <c r="A72" s="4" t="s">
        <v>176</v>
      </c>
      <c r="B72" s="6" t="n">
        <v>0</v>
      </c>
      <c r="C72" s="6" t="n">
        <v>0</v>
      </c>
      <c r="D72" s="6" t="n">
        <v>-2032</v>
      </c>
    </row>
    <row r="73" spans="1:4">
      <c r="A73" s="4" t="s">
        <v>177</v>
      </c>
      <c r="B73" s="6" t="n">
        <v>0</v>
      </c>
      <c r="C73" s="6" t="n">
        <v>0</v>
      </c>
      <c r="D73" s="6" t="n">
        <v>-3181</v>
      </c>
    </row>
    <row r="74" spans="1:4">
      <c r="A74" s="4" t="s">
        <v>178</v>
      </c>
      <c r="B74" s="5" t="n">
        <v>-396</v>
      </c>
      <c r="C74" s="5" t="n">
        <v>-369</v>
      </c>
      <c r="D74" s="5" t="n">
        <v>-327</v>
      </c>
    </row>
    <row r="75" spans="1:4">
      <c r="A75" s="4" t="s">
        <v>170</v>
      </c>
      <c r="B75" s="7" t="n">
        <v>0.19</v>
      </c>
      <c r="C75" s="7" t="n">
        <v>0.75</v>
      </c>
      <c r="D75" s="7" t="n">
        <v>0.65</v>
      </c>
    </row>
    <row r="76" spans="1:4">
      <c r="A76" s="4" t="s">
        <v>171</v>
      </c>
      <c r="B76" s="7" t="n">
        <v>0.19</v>
      </c>
      <c r="C76" s="7" t="n">
        <v>0.75</v>
      </c>
      <c r="D76" s="7" t="n">
        <v>0.65</v>
      </c>
    </row>
    <row r="77" spans="1:4">
      <c r="A77" s="4" t="s">
        <v>172</v>
      </c>
      <c r="B77" s="6" t="n">
        <v>177114932</v>
      </c>
      <c r="C77" s="6" t="n">
        <v>179959370</v>
      </c>
      <c r="D77" s="6" t="n">
        <v>176964149</v>
      </c>
    </row>
    <row r="78" spans="1:4">
      <c r="A78" s="4" t="s">
        <v>173</v>
      </c>
      <c r="B78" s="6" t="n">
        <v>177668804</v>
      </c>
      <c r="C78" s="6" t="n">
        <v>181081114</v>
      </c>
      <c r="D78" s="6" t="n">
        <v>178287965</v>
      </c>
    </row>
    <row r="79" spans="1:4">
      <c r="A79" s="4" t="s">
        <v>179</v>
      </c>
    </row>
    <row r="80" spans="1:4">
      <c r="A80" s="3" t="s">
        <v>138</v>
      </c>
    </row>
    <row r="81" spans="1:4">
      <c r="A81" s="4" t="s">
        <v>179</v>
      </c>
      <c r="B81" s="5" t="n">
        <v>554665</v>
      </c>
      <c r="C81" s="5" t="n">
        <v>515044</v>
      </c>
      <c r="D81" s="5" t="n">
        <v>487323</v>
      </c>
    </row>
    <row r="82" spans="1:4">
      <c r="A82" s="4" t="s">
        <v>139</v>
      </c>
      <c r="B82" s="6" t="n">
        <v>554665</v>
      </c>
    </row>
    <row r="83" spans="1:4">
      <c r="A83" s="4" t="s">
        <v>180</v>
      </c>
    </row>
    <row r="84" spans="1:4">
      <c r="A84" s="3" t="s">
        <v>138</v>
      </c>
    </row>
    <row r="85" spans="1:4">
      <c r="A85" s="4" t="s">
        <v>179</v>
      </c>
      <c r="B85" s="6" t="n">
        <v>554665</v>
      </c>
      <c r="C85" s="6" t="n">
        <v>515044</v>
      </c>
      <c r="D85" s="6" t="n">
        <v>487323</v>
      </c>
    </row>
    <row r="86" spans="1:4">
      <c r="A86" s="4" t="s">
        <v>181</v>
      </c>
    </row>
    <row r="87" spans="1:4">
      <c r="A87" s="3" t="s">
        <v>138</v>
      </c>
    </row>
    <row r="88" spans="1:4">
      <c r="A88" s="4" t="s">
        <v>182</v>
      </c>
      <c r="B88" s="6" t="n">
        <v>19626</v>
      </c>
      <c r="C88" s="6" t="n">
        <v>22557</v>
      </c>
      <c r="D88" s="6" t="n">
        <v>28345</v>
      </c>
    </row>
    <row r="89" spans="1:4">
      <c r="A89" s="4" t="s">
        <v>183</v>
      </c>
    </row>
    <row r="90" spans="1:4">
      <c r="A90" s="3" t="s">
        <v>138</v>
      </c>
    </row>
    <row r="91" spans="1:4">
      <c r="A91" s="4" t="s">
        <v>182</v>
      </c>
      <c r="B91" s="6" t="n">
        <v>19626</v>
      </c>
      <c r="C91" s="6" t="n">
        <v>22557</v>
      </c>
      <c r="D91" s="6" t="n">
        <v>28345</v>
      </c>
    </row>
    <row r="92" spans="1:4">
      <c r="A92" s="4" t="s">
        <v>184</v>
      </c>
    </row>
    <row r="93" spans="1:4">
      <c r="A93" s="3" t="s">
        <v>138</v>
      </c>
    </row>
    <row r="94" spans="1:4">
      <c r="A94" s="4" t="s">
        <v>182</v>
      </c>
      <c r="B94" s="6" t="n">
        <v>6126</v>
      </c>
      <c r="C94" s="6" t="n">
        <v>6744</v>
      </c>
      <c r="D94" s="6" t="n">
        <v>4825</v>
      </c>
    </row>
    <row r="95" spans="1:4">
      <c r="A95" s="4" t="s">
        <v>185</v>
      </c>
    </row>
    <row r="96" spans="1:4">
      <c r="A96" s="3" t="s">
        <v>138</v>
      </c>
    </row>
    <row r="97" spans="1:4">
      <c r="A97" s="4" t="s">
        <v>182</v>
      </c>
      <c r="B97" s="5" t="n">
        <v>6126</v>
      </c>
      <c r="C97" s="5" t="n">
        <v>6744</v>
      </c>
      <c r="D97" s="5" t="n">
        <v>4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1</v>
      </c>
      <c r="B1" s="2" t="s">
        <v>1</v>
      </c>
    </row>
    <row r="2" spans="1:2">
      <c r="B2" s="2" t="s">
        <v>2</v>
      </c>
    </row>
    <row r="3" spans="1:2">
      <c r="A3" s="3" t="s">
        <v>364</v>
      </c>
    </row>
    <row r="4" spans="1:2">
      <c r="A4" s="4" t="s">
        <v>502</v>
      </c>
      <c r="B4"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4</v>
      </c>
      <c r="B1" s="2" t="s">
        <v>1</v>
      </c>
    </row>
    <row r="2" spans="1:2">
      <c r="B2" s="2" t="s">
        <v>2</v>
      </c>
    </row>
    <row r="3" spans="1:2">
      <c r="A3" s="3" t="s">
        <v>367</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09</v>
      </c>
      <c r="B1" s="2" t="s">
        <v>1</v>
      </c>
    </row>
    <row r="2" spans="1:2">
      <c r="B2" s="2" t="s">
        <v>2</v>
      </c>
    </row>
    <row r="3" spans="1:2">
      <c r="A3" s="3" t="s">
        <v>370</v>
      </c>
    </row>
    <row r="4" spans="1:2">
      <c r="A4" s="4" t="s">
        <v>510</v>
      </c>
      <c r="B4" s="4" t="s">
        <v>511</v>
      </c>
    </row>
    <row r="5" spans="1:2">
      <c r="A5" s="4" t="s">
        <v>490</v>
      </c>
      <c r="B5"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73</v>
      </c>
    </row>
    <row r="4" spans="1:2">
      <c r="A4" s="4" t="s">
        <v>513</v>
      </c>
      <c r="B4" s="4" t="s">
        <v>5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76</v>
      </c>
    </row>
    <row r="4" spans="1:2">
      <c r="A4" s="4" t="s">
        <v>516</v>
      </c>
      <c r="B4" s="4" t="s">
        <v>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2</v>
      </c>
    </row>
    <row r="3" spans="1:2">
      <c r="A3" s="3" t="s">
        <v>382</v>
      </c>
    </row>
    <row r="4" spans="1:2">
      <c r="A4" s="4" t="s">
        <v>519</v>
      </c>
      <c r="B4"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1</v>
      </c>
      <c r="B1" s="2" t="s">
        <v>1</v>
      </c>
    </row>
    <row r="2" spans="1:2">
      <c r="B2" s="2" t="s">
        <v>2</v>
      </c>
    </row>
    <row r="3" spans="1:2">
      <c r="A3" s="3" t="s">
        <v>382</v>
      </c>
    </row>
    <row r="4" spans="1:2">
      <c r="A4" s="4" t="s">
        <v>519</v>
      </c>
      <c r="B4" s="4" t="s">
        <v>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22</v>
      </c>
      <c r="B1" s="2" t="s">
        <v>1</v>
      </c>
    </row>
    <row r="2" spans="1:2">
      <c r="B2" s="2" t="s">
        <v>2</v>
      </c>
    </row>
    <row r="3" spans="1:2">
      <c r="A3" s="3" t="s">
        <v>388</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9</v>
      </c>
      <c r="B1" s="2" t="s">
        <v>1</v>
      </c>
    </row>
    <row r="2" spans="1:2">
      <c r="B2" s="2" t="s">
        <v>2</v>
      </c>
    </row>
    <row r="3" spans="1:2">
      <c r="A3" s="3" t="s">
        <v>392</v>
      </c>
    </row>
    <row r="4" spans="1:2">
      <c r="A4" s="4" t="s">
        <v>530</v>
      </c>
      <c r="B4" s="4"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2</v>
      </c>
      <c r="B1" s="2" t="s">
        <v>1</v>
      </c>
    </row>
    <row r="2" spans="1:2">
      <c r="B2" s="2" t="s">
        <v>2</v>
      </c>
    </row>
    <row r="3" spans="1:2">
      <c r="A3" s="3" t="s">
        <v>398</v>
      </c>
    </row>
    <row r="4" spans="1:2">
      <c r="A4" s="4" t="s">
        <v>533</v>
      </c>
      <c r="B4" s="4" t="s">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v>
      </c>
      <c r="C1" s="2" t="s">
        <v>1</v>
      </c>
    </row>
    <row r="2" spans="1:5">
      <c r="C2" s="2" t="s">
        <v>2</v>
      </c>
      <c r="D2" s="2" t="s">
        <v>74</v>
      </c>
      <c r="E2" s="2" t="s">
        <v>137</v>
      </c>
    </row>
    <row r="3" spans="1:5">
      <c r="A3" s="4" t="s">
        <v>163</v>
      </c>
      <c r="C3" s="5" t="n">
        <v>34529</v>
      </c>
      <c r="D3" s="5" t="n">
        <v>135472</v>
      </c>
      <c r="E3" s="5" t="n">
        <v>121177</v>
      </c>
    </row>
    <row r="4" spans="1:5">
      <c r="A4" s="3" t="s">
        <v>187</v>
      </c>
    </row>
    <row r="5" spans="1:5">
      <c r="A5" s="4" t="s">
        <v>188</v>
      </c>
      <c r="C5" s="6" t="n">
        <v>-8210</v>
      </c>
      <c r="D5" s="6" t="n">
        <v>1478</v>
      </c>
      <c r="E5" s="6" t="n">
        <v>2948</v>
      </c>
    </row>
    <row r="6" spans="1:5">
      <c r="A6" s="4" t="s">
        <v>189</v>
      </c>
      <c r="B6" s="4" t="s">
        <v>190</v>
      </c>
      <c r="C6" s="6" t="n">
        <v>770</v>
      </c>
      <c r="D6" s="6" t="n">
        <v>1191</v>
      </c>
      <c r="E6" s="6" t="n">
        <v>1230</v>
      </c>
    </row>
    <row r="7" spans="1:5">
      <c r="A7" s="4" t="s">
        <v>191</v>
      </c>
      <c r="C7" s="6" t="n">
        <v>-7440</v>
      </c>
      <c r="D7" s="6" t="n">
        <v>2669</v>
      </c>
      <c r="E7" s="6" t="n">
        <v>4178</v>
      </c>
    </row>
    <row r="8" spans="1:5">
      <c r="A8" s="4" t="s">
        <v>192</v>
      </c>
      <c r="C8" s="6" t="n">
        <v>27089</v>
      </c>
      <c r="D8" s="6" t="n">
        <v>138141</v>
      </c>
      <c r="E8" s="6" t="n">
        <v>125355</v>
      </c>
    </row>
    <row r="9" spans="1:5">
      <c r="A9" s="4" t="s">
        <v>193</v>
      </c>
      <c r="C9" s="6" t="n">
        <v>-221</v>
      </c>
      <c r="D9" s="6" t="n">
        <v>-993</v>
      </c>
      <c r="E9" s="6" t="n">
        <v>-1036</v>
      </c>
    </row>
    <row r="10" spans="1:5">
      <c r="A10" s="4" t="s">
        <v>194</v>
      </c>
      <c r="C10" s="6" t="n">
        <v>26868</v>
      </c>
      <c r="D10" s="6" t="n">
        <v>137148</v>
      </c>
      <c r="E10" s="6" t="n">
        <v>124319</v>
      </c>
    </row>
    <row r="11" spans="1:5">
      <c r="A11" s="4" t="s">
        <v>66</v>
      </c>
    </row>
    <row r="12" spans="1:5">
      <c r="A12" s="4" t="s">
        <v>163</v>
      </c>
      <c r="C12" s="6" t="n">
        <v>34529</v>
      </c>
      <c r="D12" s="6" t="n">
        <v>135472</v>
      </c>
      <c r="E12" s="6" t="n">
        <v>121177</v>
      </c>
    </row>
    <row r="13" spans="1:5">
      <c r="A13" s="3" t="s">
        <v>187</v>
      </c>
    </row>
    <row r="14" spans="1:5">
      <c r="A14" s="4" t="s">
        <v>188</v>
      </c>
      <c r="C14" s="6" t="n">
        <v>-8210</v>
      </c>
      <c r="D14" s="6" t="n">
        <v>1478</v>
      </c>
      <c r="E14" s="6" t="n">
        <v>2948</v>
      </c>
    </row>
    <row r="15" spans="1:5">
      <c r="A15" s="4" t="s">
        <v>189</v>
      </c>
      <c r="B15" s="4" t="s">
        <v>190</v>
      </c>
      <c r="C15" s="6" t="n">
        <v>770</v>
      </c>
      <c r="D15" s="6" t="n">
        <v>1191</v>
      </c>
      <c r="E15" s="6" t="n">
        <v>1230</v>
      </c>
    </row>
    <row r="16" spans="1:5">
      <c r="A16" s="4" t="s">
        <v>191</v>
      </c>
      <c r="C16" s="6" t="n">
        <v>-7440</v>
      </c>
      <c r="D16" s="6" t="n">
        <v>2669</v>
      </c>
      <c r="E16" s="6" t="n">
        <v>4178</v>
      </c>
    </row>
    <row r="17" spans="1:5">
      <c r="A17" s="4" t="s">
        <v>192</v>
      </c>
      <c r="C17" s="6" t="n">
        <v>27089</v>
      </c>
      <c r="D17" s="6" t="n">
        <v>138141</v>
      </c>
      <c r="E17" s="6" t="n">
        <v>125355</v>
      </c>
    </row>
    <row r="18" spans="1:5">
      <c r="A18" s="4" t="s">
        <v>193</v>
      </c>
      <c r="C18" s="6" t="n">
        <v>-69</v>
      </c>
      <c r="D18" s="6" t="n">
        <v>-55</v>
      </c>
      <c r="E18" s="6" t="n">
        <v>-29</v>
      </c>
    </row>
    <row r="19" spans="1:5">
      <c r="A19" s="4" t="s">
        <v>194</v>
      </c>
      <c r="C19" s="5" t="n">
        <v>27020</v>
      </c>
      <c r="D19" s="5" t="n">
        <v>138086</v>
      </c>
      <c r="E19" s="5" t="n">
        <v>125326</v>
      </c>
    </row>
    <row r="20" spans="1:5"/>
    <row r="21" spans="1:5">
      <c r="A21" s="4" t="s">
        <v>190</v>
      </c>
      <c r="B21" s="4" t="s">
        <v>195</v>
      </c>
    </row>
  </sheetData>
  <mergeCells count="4">
    <mergeCell ref="A1:B2"/>
    <mergeCell ref="C1:E1"/>
    <mergeCell ref="A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404</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v>
      </c>
    </row>
    <row r="3" spans="1:2">
      <c r="A3" s="3" t="s">
        <v>407</v>
      </c>
    </row>
    <row r="4" spans="1:2">
      <c r="A4" s="4" t="s">
        <v>541</v>
      </c>
      <c r="B4"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42"/>
  </cols>
  <sheetData>
    <row r="1" spans="1:2">
      <c r="A1" s="1" t="s">
        <v>543</v>
      </c>
      <c r="B1" s="2" t="s">
        <v>1</v>
      </c>
    </row>
    <row r="2" spans="1:2">
      <c r="B2" s="2" t="s">
        <v>544</v>
      </c>
    </row>
    <row r="3" spans="1:2">
      <c r="A3" s="3" t="s">
        <v>545</v>
      </c>
    </row>
    <row r="4" spans="1:2">
      <c r="A4" s="4" t="s">
        <v>546</v>
      </c>
      <c r="B4" s="6" t="n">
        <v>95</v>
      </c>
    </row>
    <row r="5" spans="1:2">
      <c r="A5" s="4" t="s">
        <v>547</v>
      </c>
      <c r="B5" s="6" t="n">
        <v>16711387</v>
      </c>
    </row>
    <row r="6" spans="1:2">
      <c r="A6" s="4" t="s">
        <v>548</v>
      </c>
    </row>
    <row r="7" spans="1:2">
      <c r="A7" s="3" t="s">
        <v>545</v>
      </c>
    </row>
    <row r="8" spans="1:2">
      <c r="A8" s="4" t="s">
        <v>547</v>
      </c>
      <c r="B8" s="6" t="n">
        <v>16700000</v>
      </c>
    </row>
    <row r="9" spans="1:2">
      <c r="A9" s="4" t="s">
        <v>549</v>
      </c>
    </row>
    <row r="10" spans="1:2">
      <c r="A10" s="3" t="s">
        <v>545</v>
      </c>
    </row>
    <row r="11" spans="1:2">
      <c r="A11" s="4" t="s">
        <v>550</v>
      </c>
      <c r="B11" s="8" t="n">
        <v>234.7</v>
      </c>
    </row>
    <row r="12" spans="1:2">
      <c r="A12" s="4" t="s">
        <v>551</v>
      </c>
      <c r="B12" s="8" t="n">
        <v>35.2</v>
      </c>
    </row>
    <row r="13" spans="1:2">
      <c r="A13" s="4" t="s">
        <v>552</v>
      </c>
      <c r="B13" s="8" t="n">
        <v>55.5</v>
      </c>
    </row>
    <row r="14" spans="1:2">
      <c r="A14" s="4" t="s">
        <v>553</v>
      </c>
      <c r="B14" s="6" t="n">
        <v>14200000</v>
      </c>
    </row>
    <row r="15" spans="1:2">
      <c r="A15" s="4" t="s">
        <v>554</v>
      </c>
    </row>
    <row r="16" spans="1:2">
      <c r="A16" s="3" t="s">
        <v>545</v>
      </c>
    </row>
    <row r="17" spans="1:2">
      <c r="A17" s="4" t="s">
        <v>555</v>
      </c>
      <c r="B17" s="4" t="s">
        <v>556</v>
      </c>
    </row>
    <row r="18" spans="1:2">
      <c r="A18" s="4" t="s">
        <v>557</v>
      </c>
    </row>
    <row r="19" spans="1:2">
      <c r="A19" s="3" t="s">
        <v>545</v>
      </c>
    </row>
    <row r="20" spans="1:2">
      <c r="A20" s="4" t="s">
        <v>555</v>
      </c>
      <c r="B20" s="4" t="s">
        <v>556</v>
      </c>
    </row>
    <row r="21" spans="1:2">
      <c r="A21" s="4" t="s">
        <v>558</v>
      </c>
    </row>
    <row r="22" spans="1:2">
      <c r="A22" s="3" t="s">
        <v>545</v>
      </c>
    </row>
    <row r="23" spans="1:2">
      <c r="A23" s="4" t="s">
        <v>553</v>
      </c>
      <c r="B23" s="6" t="n">
        <v>200000</v>
      </c>
    </row>
    <row r="24" spans="1:2">
      <c r="A24" s="4" t="s">
        <v>559</v>
      </c>
    </row>
    <row r="25" spans="1:2">
      <c r="A25" s="3" t="s">
        <v>545</v>
      </c>
    </row>
    <row r="26" spans="1:2">
      <c r="A26" s="4" t="s">
        <v>547</v>
      </c>
      <c r="B26" s="6" t="n">
        <v>24300000</v>
      </c>
    </row>
    <row r="27" spans="1:2">
      <c r="A27" s="4" t="s">
        <v>560</v>
      </c>
    </row>
    <row r="28" spans="1:2">
      <c r="A28" s="3" t="s">
        <v>545</v>
      </c>
    </row>
    <row r="29" spans="1:2">
      <c r="A29" s="4" t="s">
        <v>547</v>
      </c>
      <c r="B29" s="6" t="n">
        <v>16700000</v>
      </c>
    </row>
    <row r="30" spans="1:2">
      <c r="A30" s="4" t="s">
        <v>561</v>
      </c>
    </row>
    <row r="31" spans="1:2">
      <c r="A31" s="3" t="s">
        <v>545</v>
      </c>
    </row>
    <row r="32" spans="1:2">
      <c r="A32" s="4" t="s">
        <v>547</v>
      </c>
      <c r="B32" s="6" t="n">
        <v>7600000</v>
      </c>
    </row>
    <row r="33" spans="1:2">
      <c r="A33" s="4" t="s">
        <v>562</v>
      </c>
    </row>
    <row r="34" spans="1:2">
      <c r="A34" s="3" t="s">
        <v>545</v>
      </c>
    </row>
    <row r="35" spans="1:2">
      <c r="A35" s="4" t="s">
        <v>546</v>
      </c>
      <c r="B35" s="6" t="n">
        <v>1</v>
      </c>
    </row>
    <row r="36" spans="1:2">
      <c r="A36" s="4" t="s">
        <v>563</v>
      </c>
    </row>
    <row r="37" spans="1:2">
      <c r="A37" s="3" t="s">
        <v>545</v>
      </c>
    </row>
    <row r="38" spans="1:2">
      <c r="A38" s="4" t="s">
        <v>546</v>
      </c>
      <c r="B38" s="6" t="n">
        <v>4</v>
      </c>
    </row>
    <row r="39" spans="1:2">
      <c r="A39" s="4" t="s">
        <v>564</v>
      </c>
    </row>
    <row r="40" spans="1:2">
      <c r="A40" s="3" t="s">
        <v>545</v>
      </c>
    </row>
    <row r="41" spans="1:2">
      <c r="A41" s="4" t="s">
        <v>555</v>
      </c>
      <c r="B41" s="4" t="s">
        <v>556</v>
      </c>
    </row>
    <row r="42" spans="1:2">
      <c r="A42" s="4" t="s">
        <v>565</v>
      </c>
    </row>
    <row r="43" spans="1:2">
      <c r="A43" s="3" t="s">
        <v>545</v>
      </c>
    </row>
    <row r="44" spans="1:2">
      <c r="A44" s="4" t="s">
        <v>566</v>
      </c>
      <c r="B44" s="6" t="n">
        <v>2</v>
      </c>
    </row>
    <row r="45" spans="1:2">
      <c r="A45" s="4" t="s">
        <v>567</v>
      </c>
      <c r="B45" s="8" t="n">
        <v>1.8</v>
      </c>
    </row>
    <row r="46" spans="1:2">
      <c r="A46" s="4" t="s">
        <v>568</v>
      </c>
    </row>
    <row r="47" spans="1:2">
      <c r="A47" s="3" t="s">
        <v>545</v>
      </c>
    </row>
    <row r="48" spans="1:2">
      <c r="A48" s="4" t="s">
        <v>569</v>
      </c>
      <c r="B48" s="4" t="s">
        <v>570</v>
      </c>
    </row>
    <row r="49" spans="1:2">
      <c r="A49" s="4" t="s">
        <v>571</v>
      </c>
    </row>
    <row r="50" spans="1:2">
      <c r="A50" s="3" t="s">
        <v>545</v>
      </c>
    </row>
    <row r="51" spans="1:2">
      <c r="A51" s="4" t="s">
        <v>569</v>
      </c>
      <c r="B51" s="4" t="s">
        <v>572</v>
      </c>
    </row>
    <row r="52" spans="1:2">
      <c r="A52" s="4" t="s">
        <v>573</v>
      </c>
    </row>
    <row r="53" spans="1:2">
      <c r="A53" s="3" t="s">
        <v>545</v>
      </c>
    </row>
    <row r="54" spans="1:2">
      <c r="A54" s="4" t="s">
        <v>569</v>
      </c>
      <c r="B54" s="4" t="s">
        <v>572</v>
      </c>
    </row>
    <row r="55" spans="1:2">
      <c r="A55" s="4" t="s">
        <v>574</v>
      </c>
    </row>
    <row r="56" spans="1:2">
      <c r="A56" s="3" t="s">
        <v>545</v>
      </c>
    </row>
    <row r="57" spans="1:2">
      <c r="A57" s="4" t="s">
        <v>569</v>
      </c>
      <c r="B57" s="4" t="s">
        <v>572</v>
      </c>
    </row>
    <row r="58" spans="1:2">
      <c r="A58" s="4" t="s">
        <v>575</v>
      </c>
    </row>
    <row r="59" spans="1:2">
      <c r="A59" s="3" t="s">
        <v>545</v>
      </c>
    </row>
    <row r="60" spans="1:2">
      <c r="A60" s="4" t="s">
        <v>569</v>
      </c>
      <c r="B60" s="4" t="s">
        <v>572</v>
      </c>
    </row>
    <row r="61" spans="1:2">
      <c r="A61" s="4" t="s">
        <v>576</v>
      </c>
    </row>
    <row r="62" spans="1:2">
      <c r="A62" s="3" t="s">
        <v>545</v>
      </c>
    </row>
    <row r="63" spans="1:2">
      <c r="A63" s="4" t="s">
        <v>569</v>
      </c>
      <c r="B63" s="4" t="s">
        <v>572</v>
      </c>
    </row>
    <row r="64" spans="1:2">
      <c r="A64" s="4" t="s">
        <v>577</v>
      </c>
    </row>
    <row r="65" spans="1:2">
      <c r="A65" s="3" t="s">
        <v>545</v>
      </c>
    </row>
    <row r="66" spans="1:2">
      <c r="A66" s="4" t="s">
        <v>569</v>
      </c>
      <c r="B66" s="4" t="s">
        <v>572</v>
      </c>
    </row>
    <row r="67" spans="1:2">
      <c r="A67" s="4" t="s">
        <v>578</v>
      </c>
    </row>
    <row r="68" spans="1:2">
      <c r="A68" s="3" t="s">
        <v>545</v>
      </c>
    </row>
    <row r="69" spans="1:2">
      <c r="A69" s="4" t="s">
        <v>579</v>
      </c>
      <c r="B69" s="6"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580</v>
      </c>
      <c r="B1" s="2" t="s">
        <v>581</v>
      </c>
    </row>
    <row r="2" spans="1:2">
      <c r="A2" s="3" t="s">
        <v>582</v>
      </c>
    </row>
    <row r="3" spans="1:2">
      <c r="A3" s="4" t="s">
        <v>546</v>
      </c>
      <c r="B3" s="6" t="n">
        <v>95</v>
      </c>
    </row>
    <row r="4" spans="1:2">
      <c r="A4" s="4" t="s">
        <v>583</v>
      </c>
      <c r="B4" s="6" t="n">
        <v>16711387</v>
      </c>
    </row>
    <row r="5" spans="1:2">
      <c r="A5" s="4" t="s">
        <v>584</v>
      </c>
    </row>
    <row r="6" spans="1:2">
      <c r="A6" s="3" t="s">
        <v>582</v>
      </c>
    </row>
    <row r="7" spans="1:2">
      <c r="A7" s="4" t="s">
        <v>546</v>
      </c>
      <c r="B7" s="6" t="n">
        <v>86</v>
      </c>
    </row>
    <row r="8" spans="1:2">
      <c r="A8" s="4" t="s">
        <v>583</v>
      </c>
      <c r="B8" s="6" t="n">
        <v>15450417</v>
      </c>
    </row>
    <row r="9" spans="1:2">
      <c r="A9" s="4" t="s">
        <v>585</v>
      </c>
    </row>
    <row r="10" spans="1:2">
      <c r="A10" s="3" t="s">
        <v>582</v>
      </c>
    </row>
    <row r="11" spans="1:2">
      <c r="A11" s="4" t="s">
        <v>546</v>
      </c>
      <c r="B11" s="6" t="n">
        <v>4</v>
      </c>
    </row>
    <row r="12" spans="1:2">
      <c r="A12" s="4" t="s">
        <v>583</v>
      </c>
      <c r="B12" s="6" t="n">
        <v>659625</v>
      </c>
    </row>
    <row r="13" spans="1:2">
      <c r="A13" s="4" t="s">
        <v>586</v>
      </c>
    </row>
    <row r="14" spans="1:2">
      <c r="A14" s="3" t="s">
        <v>582</v>
      </c>
    </row>
    <row r="15" spans="1:2">
      <c r="A15" s="4" t="s">
        <v>546</v>
      </c>
      <c r="B15" s="6" t="n">
        <v>90</v>
      </c>
    </row>
    <row r="16" spans="1:2">
      <c r="A16" s="4" t="s">
        <v>583</v>
      </c>
      <c r="B16" s="6" t="n">
        <v>16110042</v>
      </c>
    </row>
    <row r="17" spans="1:2">
      <c r="A17" s="4" t="s">
        <v>587</v>
      </c>
    </row>
    <row r="18" spans="1:2">
      <c r="A18" s="3" t="s">
        <v>582</v>
      </c>
    </row>
    <row r="19" spans="1:2">
      <c r="A19" s="4" t="s">
        <v>546</v>
      </c>
      <c r="B19" s="6" t="n">
        <v>1</v>
      </c>
    </row>
    <row r="20" spans="1:2">
      <c r="A20" s="4" t="s">
        <v>583</v>
      </c>
      <c r="B20" s="6" t="n">
        <v>204108</v>
      </c>
    </row>
    <row r="21" spans="1:2">
      <c r="A21" s="4" t="s">
        <v>588</v>
      </c>
    </row>
    <row r="22" spans="1:2">
      <c r="A22" s="3" t="s">
        <v>582</v>
      </c>
    </row>
    <row r="23" spans="1:2">
      <c r="A23" s="4" t="s">
        <v>546</v>
      </c>
      <c r="B23" s="6" t="n">
        <v>4</v>
      </c>
    </row>
    <row r="24" spans="1:2">
      <c r="A24" s="4" t="s">
        <v>583</v>
      </c>
      <c r="B24" s="6" t="n">
        <v>3972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74</v>
      </c>
      <c r="D1" s="2" t="s">
        <v>137</v>
      </c>
      <c r="E1" s="2" t="s">
        <v>590</v>
      </c>
    </row>
    <row r="2" spans="1:5">
      <c r="A2" s="3" t="s">
        <v>591</v>
      </c>
    </row>
    <row r="3" spans="1:5">
      <c r="A3" s="4" t="s">
        <v>76</v>
      </c>
      <c r="B3" s="5" t="n">
        <v>4006459</v>
      </c>
      <c r="C3" s="5" t="n">
        <v>3951719</v>
      </c>
    </row>
    <row r="4" spans="1:5">
      <c r="A4" s="4" t="s">
        <v>77</v>
      </c>
      <c r="B4" s="6" t="n">
        <v>-973318</v>
      </c>
      <c r="C4" s="6" t="n">
        <v>-885407</v>
      </c>
      <c r="D4" s="5" t="n">
        <v>-913297</v>
      </c>
    </row>
    <row r="5" spans="1:5">
      <c r="A5" s="4" t="s">
        <v>79</v>
      </c>
      <c r="B5" s="6" t="n">
        <v>3054797</v>
      </c>
      <c r="C5" s="6" t="n">
        <v>3066312</v>
      </c>
    </row>
    <row r="6" spans="1:5">
      <c r="A6" s="4" t="s">
        <v>92</v>
      </c>
      <c r="B6" s="6" t="n">
        <v>4075969</v>
      </c>
      <c r="C6" s="6" t="n">
        <v>4076976</v>
      </c>
    </row>
    <row r="7" spans="1:5">
      <c r="A7" s="4" t="s">
        <v>109</v>
      </c>
      <c r="B7" s="6" t="n">
        <v>3192158</v>
      </c>
      <c r="C7" s="6" t="n">
        <v>3200312</v>
      </c>
    </row>
    <row r="8" spans="1:5">
      <c r="A8" s="4" t="s">
        <v>112</v>
      </c>
      <c r="B8" s="6" t="n">
        <v>804556</v>
      </c>
      <c r="C8" s="6" t="n">
        <v>775625</v>
      </c>
    </row>
    <row r="9" spans="1:5">
      <c r="A9" s="4" t="s">
        <v>116</v>
      </c>
      <c r="B9" s="6" t="n">
        <v>1677877</v>
      </c>
      <c r="C9" s="6" t="n">
        <v>1798827</v>
      </c>
    </row>
    <row r="10" spans="1:5">
      <c r="A10" s="4" t="s">
        <v>117</v>
      </c>
      <c r="B10" s="6" t="n">
        <v>10426</v>
      </c>
      <c r="C10" s="6" t="n">
        <v>12201</v>
      </c>
    </row>
    <row r="11" spans="1:5">
      <c r="A11" s="4" t="s">
        <v>118</v>
      </c>
      <c r="B11" s="6" t="n">
        <v>1688303</v>
      </c>
      <c r="C11" s="6" t="n">
        <v>1811028</v>
      </c>
      <c r="D11" s="5" t="n">
        <v>1826870</v>
      </c>
      <c r="E11" s="5" t="n">
        <v>1864388</v>
      </c>
    </row>
    <row r="12" spans="1:5">
      <c r="A12" s="4" t="s">
        <v>592</v>
      </c>
      <c r="B12" s="5" t="n">
        <v>4075969</v>
      </c>
      <c r="C12" s="6" t="n">
        <v>4076976</v>
      </c>
    </row>
    <row r="13" spans="1:5">
      <c r="A13" s="4" t="s">
        <v>114</v>
      </c>
      <c r="C13" s="6" t="n">
        <v>1796316</v>
      </c>
    </row>
    <row r="14" spans="1:5">
      <c r="A14" s="4" t="s">
        <v>119</v>
      </c>
      <c r="C14" s="6" t="n">
        <v>1798508</v>
      </c>
    </row>
    <row r="15" spans="1:5">
      <c r="A15" s="4" t="s">
        <v>593</v>
      </c>
    </row>
    <row r="16" spans="1:5">
      <c r="A16" s="3" t="s">
        <v>591</v>
      </c>
    </row>
    <row r="17" spans="1:5">
      <c r="A17" s="4" t="s">
        <v>76</v>
      </c>
      <c r="C17" s="6" t="n">
        <v>3953319</v>
      </c>
    </row>
    <row r="18" spans="1:5">
      <c r="A18" s="4" t="s">
        <v>77</v>
      </c>
      <c r="C18" s="6" t="n">
        <v>-865462</v>
      </c>
    </row>
    <row r="19" spans="1:5">
      <c r="A19" s="4" t="s">
        <v>79</v>
      </c>
      <c r="C19" s="6" t="n">
        <v>3087857</v>
      </c>
    </row>
    <row r="20" spans="1:5">
      <c r="A20" s="4" t="s">
        <v>92</v>
      </c>
      <c r="C20" s="6" t="n">
        <v>4098521</v>
      </c>
    </row>
    <row r="21" spans="1:5">
      <c r="A21" s="4" t="s">
        <v>109</v>
      </c>
      <c r="C21" s="6" t="n">
        <v>3200850</v>
      </c>
    </row>
    <row r="22" spans="1:5">
      <c r="A22" s="4" t="s">
        <v>112</v>
      </c>
      <c r="C22" s="6" t="n">
        <v>796513</v>
      </c>
    </row>
    <row r="23" spans="1:5">
      <c r="A23" s="4" t="s">
        <v>116</v>
      </c>
      <c r="C23" s="6" t="n">
        <v>1820253</v>
      </c>
    </row>
    <row r="24" spans="1:5">
      <c r="A24" s="4" t="s">
        <v>117</v>
      </c>
      <c r="C24" s="6" t="n">
        <v>12320</v>
      </c>
    </row>
    <row r="25" spans="1:5">
      <c r="A25" s="4" t="s">
        <v>118</v>
      </c>
      <c r="C25" s="6" t="n">
        <v>1832573</v>
      </c>
    </row>
    <row r="26" spans="1:5">
      <c r="A26" s="4" t="s">
        <v>592</v>
      </c>
      <c r="C26" s="6" t="n">
        <v>4098521</v>
      </c>
    </row>
    <row r="27" spans="1:5">
      <c r="A27" s="4" t="s">
        <v>114</v>
      </c>
      <c r="C27" s="6" t="n">
        <v>1817861</v>
      </c>
    </row>
    <row r="28" spans="1:5">
      <c r="A28" s="4" t="s">
        <v>119</v>
      </c>
      <c r="C28" s="6" t="n">
        <v>1820053</v>
      </c>
    </row>
    <row r="29" spans="1:5">
      <c r="A29" s="4" t="s">
        <v>594</v>
      </c>
    </row>
    <row r="30" spans="1:5">
      <c r="A30" s="3" t="s">
        <v>591</v>
      </c>
    </row>
    <row r="31" spans="1:5">
      <c r="A31" s="4" t="s">
        <v>76</v>
      </c>
      <c r="C31" s="6" t="n">
        <v>-1600</v>
      </c>
    </row>
    <row r="32" spans="1:5">
      <c r="A32" s="4" t="s">
        <v>77</v>
      </c>
      <c r="C32" s="6" t="n">
        <v>-19945</v>
      </c>
    </row>
    <row r="33" spans="1:5">
      <c r="A33" s="4" t="s">
        <v>79</v>
      </c>
      <c r="C33" s="6" t="n">
        <v>-21545</v>
      </c>
    </row>
    <row r="34" spans="1:5">
      <c r="A34" s="4" t="s">
        <v>92</v>
      </c>
      <c r="C34" s="6" t="n">
        <v>-21545</v>
      </c>
    </row>
    <row r="35" spans="1:5">
      <c r="A35" s="4" t="s">
        <v>109</v>
      </c>
      <c r="C35" s="6" t="n">
        <v>-538</v>
      </c>
    </row>
    <row r="36" spans="1:5">
      <c r="A36" s="4" t="s">
        <v>112</v>
      </c>
      <c r="C36" s="6" t="n">
        <v>-20888</v>
      </c>
    </row>
    <row r="37" spans="1:5">
      <c r="A37" s="4" t="s">
        <v>116</v>
      </c>
      <c r="C37" s="6" t="n">
        <v>-21426</v>
      </c>
    </row>
    <row r="38" spans="1:5">
      <c r="A38" s="4" t="s">
        <v>117</v>
      </c>
      <c r="C38" s="6" t="n">
        <v>-119</v>
      </c>
    </row>
    <row r="39" spans="1:5">
      <c r="A39" s="4" t="s">
        <v>118</v>
      </c>
      <c r="C39" s="6" t="n">
        <v>-21545</v>
      </c>
    </row>
    <row r="40" spans="1:5">
      <c r="A40" s="4" t="s">
        <v>592</v>
      </c>
      <c r="C40" s="6" t="n">
        <v>-21545</v>
      </c>
    </row>
    <row r="41" spans="1:5">
      <c r="A41" s="4" t="s">
        <v>114</v>
      </c>
      <c r="C41" s="6" t="n">
        <v>-21545</v>
      </c>
    </row>
    <row r="42" spans="1:5">
      <c r="A42" s="4" t="s">
        <v>119</v>
      </c>
      <c r="C42" s="6" t="n">
        <v>-21545</v>
      </c>
    </row>
    <row r="43" spans="1:5">
      <c r="A43" s="4" t="s">
        <v>595</v>
      </c>
    </row>
    <row r="44" spans="1:5">
      <c r="A44" s="3" t="s">
        <v>591</v>
      </c>
    </row>
    <row r="45" spans="1:5">
      <c r="A45" s="4" t="s">
        <v>122</v>
      </c>
      <c r="C45" s="6" t="n">
        <v>1791591</v>
      </c>
    </row>
    <row r="46" spans="1:5">
      <c r="A46" s="4" t="s">
        <v>596</v>
      </c>
    </row>
    <row r="47" spans="1:5">
      <c r="A47" s="3" t="s">
        <v>591</v>
      </c>
    </row>
    <row r="48" spans="1:5">
      <c r="A48" s="4" t="s">
        <v>122</v>
      </c>
      <c r="C48" s="6" t="n">
        <v>1813136</v>
      </c>
    </row>
    <row r="49" spans="1:5">
      <c r="A49" s="4" t="s">
        <v>597</v>
      </c>
    </row>
    <row r="50" spans="1:5">
      <c r="A50" s="3" t="s">
        <v>591</v>
      </c>
    </row>
    <row r="51" spans="1:5">
      <c r="A51" s="4" t="s">
        <v>122</v>
      </c>
      <c r="C51" s="5" t="n">
        <v>-21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74</v>
      </c>
      <c r="D1" s="2" t="s">
        <v>137</v>
      </c>
      <c r="E1" s="2" t="s">
        <v>590</v>
      </c>
    </row>
    <row r="2" spans="1:5">
      <c r="A2" s="3" t="s">
        <v>591</v>
      </c>
    </row>
    <row r="3" spans="1:5">
      <c r="A3" s="4" t="s">
        <v>118</v>
      </c>
      <c r="B3" s="5" t="n">
        <v>1688303</v>
      </c>
      <c r="C3" s="5" t="n">
        <v>1811028</v>
      </c>
      <c r="D3" s="5" t="n">
        <v>1826870</v>
      </c>
      <c r="E3" s="5" t="n">
        <v>1864388</v>
      </c>
    </row>
    <row r="4" spans="1:5">
      <c r="A4" s="4" t="s">
        <v>119</v>
      </c>
      <c r="C4" s="6" t="n">
        <v>1798508</v>
      </c>
    </row>
    <row r="5" spans="1:5">
      <c r="A5" s="4" t="s">
        <v>201</v>
      </c>
    </row>
    <row r="6" spans="1:5">
      <c r="A6" s="3" t="s">
        <v>591</v>
      </c>
    </row>
    <row r="7" spans="1:5">
      <c r="A7" s="4" t="s">
        <v>118</v>
      </c>
      <c r="B7" s="6" t="n">
        <v>3192158</v>
      </c>
      <c r="C7" s="6" t="n">
        <v>3200312</v>
      </c>
      <c r="D7" s="6" t="n">
        <v>3218077</v>
      </c>
      <c r="E7" s="6" t="n">
        <v>3258386</v>
      </c>
    </row>
    <row r="8" spans="1:5">
      <c r="A8" s="4" t="s">
        <v>203</v>
      </c>
    </row>
    <row r="9" spans="1:5">
      <c r="A9" s="3" t="s">
        <v>591</v>
      </c>
    </row>
    <row r="10" spans="1:5">
      <c r="A10" s="4" t="s">
        <v>118</v>
      </c>
      <c r="B10" s="6" t="n">
        <v>804556</v>
      </c>
      <c r="C10" s="6" t="n">
        <v>775625</v>
      </c>
      <c r="D10" s="6" t="n">
        <v>641093</v>
      </c>
      <c r="E10" s="6" t="n">
        <v>520914</v>
      </c>
    </row>
    <row r="11" spans="1:5">
      <c r="A11" s="4" t="s">
        <v>206</v>
      </c>
    </row>
    <row r="12" spans="1:5">
      <c r="A12" s="3" t="s">
        <v>591</v>
      </c>
    </row>
    <row r="13" spans="1:5">
      <c r="A13" s="4" t="s">
        <v>118</v>
      </c>
      <c r="B13" s="6" t="n">
        <v>10426</v>
      </c>
      <c r="C13" s="6" t="n">
        <v>12201</v>
      </c>
      <c r="D13" s="6" t="n">
        <v>17258</v>
      </c>
      <c r="E13" s="6" t="n">
        <v>16933</v>
      </c>
    </row>
    <row r="14" spans="1:5">
      <c r="A14" s="4" t="s">
        <v>593</v>
      </c>
    </row>
    <row r="15" spans="1:5">
      <c r="A15" s="3" t="s">
        <v>591</v>
      </c>
    </row>
    <row r="16" spans="1:5">
      <c r="A16" s="4" t="s">
        <v>118</v>
      </c>
      <c r="C16" s="6" t="n">
        <v>1832573</v>
      </c>
    </row>
    <row r="17" spans="1:5">
      <c r="A17" s="4" t="s">
        <v>119</v>
      </c>
      <c r="C17" s="6" t="n">
        <v>1820053</v>
      </c>
    </row>
    <row r="18" spans="1:5">
      <c r="A18" s="4" t="s">
        <v>599</v>
      </c>
    </row>
    <row r="19" spans="1:5">
      <c r="A19" s="3" t="s">
        <v>591</v>
      </c>
    </row>
    <row r="20" spans="1:5">
      <c r="A20" s="4" t="s">
        <v>118</v>
      </c>
      <c r="C20" s="6" t="n">
        <v>3200850</v>
      </c>
      <c r="D20" s="6" t="n">
        <v>3218564</v>
      </c>
      <c r="E20" s="6" t="n">
        <v>3258870</v>
      </c>
    </row>
    <row r="21" spans="1:5">
      <c r="A21" s="4" t="s">
        <v>600</v>
      </c>
    </row>
    <row r="22" spans="1:5">
      <c r="A22" s="3" t="s">
        <v>591</v>
      </c>
    </row>
    <row r="23" spans="1:5">
      <c r="A23" s="4" t="s">
        <v>118</v>
      </c>
      <c r="C23" s="6" t="n">
        <v>796513</v>
      </c>
      <c r="D23" s="6" t="n">
        <v>660174</v>
      </c>
      <c r="E23" s="6" t="n">
        <v>539319</v>
      </c>
    </row>
    <row r="24" spans="1:5">
      <c r="A24" s="4" t="s">
        <v>601</v>
      </c>
    </row>
    <row r="25" spans="1:5">
      <c r="A25" s="3" t="s">
        <v>591</v>
      </c>
    </row>
    <row r="26" spans="1:5">
      <c r="A26" s="4" t="s">
        <v>118</v>
      </c>
      <c r="C26" s="6" t="n">
        <v>12320</v>
      </c>
      <c r="D26" s="6" t="n">
        <v>17420</v>
      </c>
      <c r="E26" s="6" t="n">
        <v>17093</v>
      </c>
    </row>
    <row r="27" spans="1:5">
      <c r="A27" s="4" t="s">
        <v>594</v>
      </c>
    </row>
    <row r="28" spans="1:5">
      <c r="A28" s="3" t="s">
        <v>591</v>
      </c>
    </row>
    <row r="29" spans="1:5">
      <c r="A29" s="4" t="s">
        <v>118</v>
      </c>
      <c r="C29" s="6" t="n">
        <v>-21545</v>
      </c>
    </row>
    <row r="30" spans="1:5">
      <c r="A30" s="4" t="s">
        <v>119</v>
      </c>
      <c r="C30" s="6" t="n">
        <v>-21545</v>
      </c>
    </row>
    <row r="31" spans="1:5">
      <c r="A31" s="4" t="s">
        <v>602</v>
      </c>
    </row>
    <row r="32" spans="1:5">
      <c r="A32" s="3" t="s">
        <v>591</v>
      </c>
    </row>
    <row r="33" spans="1:5">
      <c r="A33" s="4" t="s">
        <v>118</v>
      </c>
      <c r="C33" s="6" t="n">
        <v>-538</v>
      </c>
      <c r="D33" s="6" t="n">
        <v>-487</v>
      </c>
      <c r="E33" s="6" t="n">
        <v>-484</v>
      </c>
    </row>
    <row r="34" spans="1:5">
      <c r="A34" s="4" t="s">
        <v>603</v>
      </c>
    </row>
    <row r="35" spans="1:5">
      <c r="A35" s="3" t="s">
        <v>591</v>
      </c>
    </row>
    <row r="36" spans="1:5">
      <c r="A36" s="4" t="s">
        <v>118</v>
      </c>
      <c r="C36" s="6" t="n">
        <v>-20888</v>
      </c>
      <c r="D36" s="6" t="n">
        <v>-19081</v>
      </c>
      <c r="E36" s="6" t="n">
        <v>-18405</v>
      </c>
    </row>
    <row r="37" spans="1:5">
      <c r="A37" s="4" t="s">
        <v>604</v>
      </c>
    </row>
    <row r="38" spans="1:5">
      <c r="A38" s="3" t="s">
        <v>591</v>
      </c>
    </row>
    <row r="39" spans="1:5">
      <c r="A39" s="4" t="s">
        <v>118</v>
      </c>
      <c r="C39" s="6" t="n">
        <v>-119</v>
      </c>
      <c r="D39" s="6" t="n">
        <v>-162</v>
      </c>
      <c r="E39" s="6" t="n">
        <v>-160</v>
      </c>
    </row>
    <row r="40" spans="1:5">
      <c r="A40" s="4" t="s">
        <v>66</v>
      </c>
    </row>
    <row r="41" spans="1:5">
      <c r="A41" s="3" t="s">
        <v>591</v>
      </c>
    </row>
    <row r="42" spans="1:5">
      <c r="A42" s="4" t="s">
        <v>119</v>
      </c>
      <c r="B42" s="6" t="n">
        <v>1672915</v>
      </c>
      <c r="C42" s="6" t="n">
        <v>1798508</v>
      </c>
      <c r="D42" s="6" t="n">
        <v>1799955</v>
      </c>
      <c r="E42" s="6" t="n">
        <v>1840593</v>
      </c>
    </row>
    <row r="43" spans="1:5">
      <c r="A43" s="4" t="s">
        <v>605</v>
      </c>
    </row>
    <row r="44" spans="1:5">
      <c r="A44" s="3" t="s">
        <v>591</v>
      </c>
    </row>
    <row r="45" spans="1:5">
      <c r="A45" s="4" t="s">
        <v>119</v>
      </c>
      <c r="B45" s="6" t="n">
        <v>1091</v>
      </c>
      <c r="C45" s="6" t="n">
        <v>2192</v>
      </c>
      <c r="D45" s="6" t="n">
        <v>2215</v>
      </c>
      <c r="E45" s="6" t="n">
        <v>2150</v>
      </c>
    </row>
    <row r="46" spans="1:5">
      <c r="A46" s="4" t="s">
        <v>265</v>
      </c>
    </row>
    <row r="47" spans="1:5">
      <c r="A47" s="3" t="s">
        <v>591</v>
      </c>
    </row>
    <row r="48" spans="1:5">
      <c r="A48" s="4" t="s">
        <v>119</v>
      </c>
      <c r="B48" s="5" t="n">
        <v>1674539</v>
      </c>
      <c r="C48" s="6" t="n">
        <v>1791591</v>
      </c>
      <c r="D48" s="6" t="n">
        <v>1795684</v>
      </c>
      <c r="E48" s="6" t="n">
        <v>1743715</v>
      </c>
    </row>
    <row r="49" spans="1:5">
      <c r="A49" s="4" t="s">
        <v>606</v>
      </c>
    </row>
    <row r="50" spans="1:5">
      <c r="A50" s="3" t="s">
        <v>591</v>
      </c>
    </row>
    <row r="51" spans="1:5">
      <c r="A51" s="4" t="s">
        <v>119</v>
      </c>
      <c r="C51" s="6" t="n">
        <v>1813136</v>
      </c>
      <c r="D51" s="6" t="n">
        <v>1815411</v>
      </c>
      <c r="E51" s="6" t="n">
        <v>1762764</v>
      </c>
    </row>
    <row r="52" spans="1:5">
      <c r="A52" s="4" t="s">
        <v>607</v>
      </c>
    </row>
    <row r="53" spans="1:5">
      <c r="A53" s="3" t="s">
        <v>591</v>
      </c>
    </row>
    <row r="54" spans="1:5">
      <c r="A54" s="4" t="s">
        <v>119</v>
      </c>
      <c r="C54" s="5" t="n">
        <v>-21545</v>
      </c>
      <c r="D54" s="5" t="n">
        <v>-19727</v>
      </c>
      <c r="E54" s="5" t="n">
        <v>-190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74</v>
      </c>
      <c r="G2" s="2" t="s">
        <v>612</v>
      </c>
      <c r="H2" s="2" t="s">
        <v>613</v>
      </c>
      <c r="I2" s="2" t="s">
        <v>614</v>
      </c>
      <c r="J2" s="2" t="s">
        <v>2</v>
      </c>
      <c r="K2" s="2" t="s">
        <v>74</v>
      </c>
      <c r="L2" s="2" t="s">
        <v>137</v>
      </c>
    </row>
    <row r="3" spans="1:12">
      <c r="A3" s="3" t="s">
        <v>591</v>
      </c>
    </row>
    <row r="4" spans="1:12">
      <c r="A4" s="4" t="s">
        <v>615</v>
      </c>
      <c r="B4" s="5" t="n">
        <v>16676</v>
      </c>
      <c r="C4" s="5" t="n">
        <v>6679</v>
      </c>
      <c r="D4" s="5" t="n">
        <v>6112</v>
      </c>
      <c r="E4" s="5" t="n">
        <v>4404</v>
      </c>
      <c r="F4" s="5" t="n">
        <v>120792</v>
      </c>
      <c r="G4" s="5" t="n">
        <v>-43260</v>
      </c>
      <c r="H4" s="5" t="n">
        <v>12661</v>
      </c>
      <c r="I4" s="5" t="n">
        <v>43956</v>
      </c>
      <c r="J4" s="5" t="n">
        <v>34267</v>
      </c>
      <c r="K4" s="5" t="n">
        <v>134518</v>
      </c>
      <c r="L4" s="5" t="n">
        <v>120173</v>
      </c>
    </row>
    <row r="5" spans="1:12">
      <c r="A5" s="4" t="s">
        <v>616</v>
      </c>
      <c r="B5" s="7" t="n">
        <v>0.09</v>
      </c>
      <c r="C5" s="7" t="n">
        <v>0.04</v>
      </c>
      <c r="D5" s="7" t="n">
        <v>0.03</v>
      </c>
      <c r="E5" s="7" t="n">
        <v>0.03</v>
      </c>
      <c r="F5" s="7" t="n">
        <v>0.68</v>
      </c>
      <c r="G5" s="7" t="n">
        <v>-0.24</v>
      </c>
      <c r="H5" s="7" t="n">
        <v>0.07000000000000001</v>
      </c>
      <c r="I5" s="7" t="n">
        <v>0.25</v>
      </c>
      <c r="J5" s="7" t="n">
        <v>0.19</v>
      </c>
      <c r="K5" s="7" t="n">
        <v>0.75</v>
      </c>
      <c r="L5" s="7" t="n">
        <v>0.65</v>
      </c>
    </row>
    <row r="6" spans="1:12">
      <c r="A6" s="4" t="s">
        <v>617</v>
      </c>
      <c r="B6" s="7" t="n">
        <v>0.09</v>
      </c>
      <c r="C6" s="7" t="n">
        <v>0.04</v>
      </c>
      <c r="D6" s="7" t="n">
        <v>0.03</v>
      </c>
      <c r="E6" s="7" t="n">
        <v>0.03</v>
      </c>
      <c r="F6" s="7" t="n">
        <v>0.67</v>
      </c>
      <c r="G6" s="7" t="n">
        <v>-0.24</v>
      </c>
      <c r="H6" s="7" t="n">
        <v>0.07000000000000001</v>
      </c>
      <c r="I6" s="7" t="n">
        <v>0.24</v>
      </c>
      <c r="J6" s="7" t="n">
        <v>0.19</v>
      </c>
      <c r="K6" s="7" t="n">
        <v>0.75</v>
      </c>
      <c r="L6" s="7" t="n">
        <v>0.65</v>
      </c>
    </row>
    <row r="7" spans="1:12">
      <c r="A7" s="4" t="s">
        <v>618</v>
      </c>
    </row>
    <row r="8" spans="1:12">
      <c r="A8" s="3" t="s">
        <v>591</v>
      </c>
    </row>
    <row r="9" spans="1:12">
      <c r="A9" s="4" t="s">
        <v>615</v>
      </c>
      <c r="K9" s="5" t="n">
        <v>1800</v>
      </c>
      <c r="L9" s="5" t="n">
        <v>700</v>
      </c>
    </row>
    <row r="10" spans="1:12">
      <c r="A10" s="4" t="s">
        <v>619</v>
      </c>
      <c r="K10" s="7" t="n">
        <v>-0.01</v>
      </c>
    </row>
    <row r="11" spans="1:12">
      <c r="A11" s="4" t="s">
        <v>616</v>
      </c>
      <c r="L11" s="7" t="n">
        <v>-0.01</v>
      </c>
    </row>
    <row r="12" spans="1:12">
      <c r="A12" s="4" t="s">
        <v>617</v>
      </c>
      <c r="L12" s="5"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4</v>
      </c>
    </row>
    <row r="2" spans="1:3">
      <c r="A2" s="3" t="s">
        <v>621</v>
      </c>
    </row>
    <row r="3" spans="1:3">
      <c r="A3" s="4" t="s">
        <v>92</v>
      </c>
      <c r="B3" s="5" t="n">
        <v>4075969</v>
      </c>
      <c r="C3" s="5" t="n">
        <v>4076976</v>
      </c>
    </row>
    <row r="4" spans="1:3">
      <c r="A4" s="4" t="s">
        <v>622</v>
      </c>
      <c r="B4" s="6" t="n">
        <v>2387666</v>
      </c>
      <c r="C4" s="6" t="n">
        <v>2265948</v>
      </c>
    </row>
    <row r="5" spans="1:3">
      <c r="A5" s="4" t="s">
        <v>623</v>
      </c>
    </row>
    <row r="6" spans="1:3">
      <c r="A6" s="3" t="s">
        <v>621</v>
      </c>
    </row>
    <row r="7" spans="1:3">
      <c r="A7" s="4" t="s">
        <v>92</v>
      </c>
      <c r="B7" s="6" t="n">
        <v>392000</v>
      </c>
      <c r="C7" s="6" t="n">
        <v>414300</v>
      </c>
    </row>
    <row r="8" spans="1:3">
      <c r="A8" s="4" t="s">
        <v>622</v>
      </c>
      <c r="B8" s="5" t="n">
        <v>255600</v>
      </c>
      <c r="C8" s="5" t="n">
        <v>254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4" t="s">
        <v>625</v>
      </c>
    </row>
    <row r="4" spans="1:2">
      <c r="A4" s="3" t="s">
        <v>626</v>
      </c>
    </row>
    <row r="5" spans="1:2">
      <c r="A5" s="4" t="s">
        <v>627</v>
      </c>
      <c r="B5" s="4" t="s">
        <v>628</v>
      </c>
    </row>
    <row r="6" spans="1:2">
      <c r="A6" s="4" t="s">
        <v>629</v>
      </c>
      <c r="B6" s="4" t="s">
        <v>630</v>
      </c>
    </row>
    <row r="7" spans="1:2">
      <c r="A7" s="4" t="s">
        <v>631</v>
      </c>
    </row>
    <row r="8" spans="1:2">
      <c r="A8" s="3" t="s">
        <v>626</v>
      </c>
    </row>
    <row r="9" spans="1:2">
      <c r="A9" s="4" t="s">
        <v>627</v>
      </c>
      <c r="B9" s="4" t="s">
        <v>632</v>
      </c>
    </row>
    <row r="10" spans="1:2">
      <c r="A10" s="4" t="s">
        <v>629</v>
      </c>
      <c r="B10" s="4" t="s">
        <v>6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34</v>
      </c>
      <c r="B1" s="2" t="s">
        <v>1</v>
      </c>
    </row>
    <row r="2" spans="1:2">
      <c r="B2" s="2" t="s">
        <v>2</v>
      </c>
    </row>
    <row r="3" spans="1:2">
      <c r="A3" s="3" t="s">
        <v>352</v>
      </c>
    </row>
    <row r="4" spans="1:2">
      <c r="A4" s="4" t="s">
        <v>635</v>
      </c>
      <c r="B4" s="4" t="s">
        <v>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8"/>
    <col customWidth="1" max="2" min="2" width="12"/>
    <col customWidth="1" max="3" min="3" width="16"/>
    <col customWidth="1" max="4" min="4" width="13"/>
    <col customWidth="1" max="5" min="5" width="47"/>
    <col customWidth="1" max="6" min="6" width="27"/>
    <col customWidth="1" max="7" min="7" width="31"/>
    <col customWidth="1" max="8" min="8" width="20"/>
    <col customWidth="1" max="9" min="9" width="46"/>
    <col customWidth="1" max="10" min="10" width="25"/>
    <col customWidth="1" max="11" min="11" width="25"/>
  </cols>
  <sheetData>
    <row r="1" spans="1:11">
      <c r="A1" s="1" t="s">
        <v>196</v>
      </c>
      <c r="B1" s="2" t="s">
        <v>197</v>
      </c>
      <c r="C1" s="2" t="s">
        <v>198</v>
      </c>
      <c r="D1" s="2" t="s">
        <v>199</v>
      </c>
      <c r="E1" s="2" t="s">
        <v>200</v>
      </c>
      <c r="F1" s="2" t="s">
        <v>201</v>
      </c>
      <c r="G1" s="2" t="s">
        <v>202</v>
      </c>
      <c r="H1" s="2" t="s">
        <v>203</v>
      </c>
      <c r="I1" s="2" t="s">
        <v>204</v>
      </c>
      <c r="J1" s="2" t="s">
        <v>205</v>
      </c>
      <c r="K1" s="2" t="s">
        <v>206</v>
      </c>
    </row>
    <row r="2" spans="1:11">
      <c r="A2" s="4" t="s">
        <v>207</v>
      </c>
      <c r="B2" s="5" t="n">
        <v>1864388</v>
      </c>
      <c r="C2" s="5" t="n">
        <v>40</v>
      </c>
      <c r="D2" s="5" t="n">
        <v>1752</v>
      </c>
      <c r="E2" s="5" t="n">
        <v>13684</v>
      </c>
      <c r="F2" s="5" t="n">
        <v>3258386</v>
      </c>
      <c r="G2" s="5" t="n">
        <v>-13684</v>
      </c>
      <c r="H2" s="5" t="n">
        <v>520914</v>
      </c>
      <c r="I2" s="5" t="n">
        <v>-1745</v>
      </c>
      <c r="J2" s="5" t="n">
        <v>-1931892</v>
      </c>
      <c r="K2" s="5" t="n">
        <v>16933</v>
      </c>
    </row>
    <row r="3" spans="1:11">
      <c r="A3" s="4" t="s">
        <v>208</v>
      </c>
      <c r="C3" s="6" t="n">
        <v>4000000</v>
      </c>
      <c r="D3" s="6" t="n">
        <v>175140760</v>
      </c>
      <c r="E3" s="6" t="n">
        <v>899457</v>
      </c>
    </row>
    <row r="4" spans="1:11">
      <c r="A4" s="4" t="s">
        <v>163</v>
      </c>
      <c r="B4" s="6" t="n">
        <v>121177</v>
      </c>
      <c r="H4" s="6" t="n">
        <v>120173</v>
      </c>
      <c r="K4" s="6" t="n">
        <v>1004</v>
      </c>
    </row>
    <row r="5" spans="1:11">
      <c r="A5" s="4" t="s">
        <v>209</v>
      </c>
      <c r="B5" s="6" t="n">
        <v>4178</v>
      </c>
      <c r="I5" s="6" t="n">
        <v>4144</v>
      </c>
      <c r="K5" s="6" t="n">
        <v>34</v>
      </c>
    </row>
    <row r="6" spans="1:11">
      <c r="A6" s="4" t="s">
        <v>210</v>
      </c>
      <c r="B6" s="6" t="n">
        <v>51225</v>
      </c>
      <c r="D6" s="5" t="n">
        <v>29</v>
      </c>
      <c r="F6" s="6" t="n">
        <v>51196</v>
      </c>
    </row>
    <row r="7" spans="1:11">
      <c r="A7" s="4" t="s">
        <v>211</v>
      </c>
      <c r="D7" s="6" t="n">
        <v>2858991</v>
      </c>
    </row>
    <row r="8" spans="1:11">
      <c r="A8" s="4" t="s">
        <v>212</v>
      </c>
      <c r="B8" s="6" t="n">
        <v>-96850</v>
      </c>
      <c r="C8" s="5" t="n">
        <v>-40</v>
      </c>
      <c r="F8" s="6" t="n">
        <v>-96810</v>
      </c>
    </row>
    <row r="9" spans="1:11">
      <c r="A9" s="4" t="s">
        <v>213</v>
      </c>
      <c r="C9" s="6" t="n">
        <v>-4000000</v>
      </c>
    </row>
    <row r="10" spans="1:11">
      <c r="A10" s="4" t="s">
        <v>214</v>
      </c>
      <c r="B10" s="6" t="n">
        <v>85</v>
      </c>
      <c r="K10" s="6" t="n">
        <v>85</v>
      </c>
    </row>
    <row r="11" spans="1:11">
      <c r="A11" s="4" t="s">
        <v>215</v>
      </c>
      <c r="B11" s="6" t="n">
        <v>-48</v>
      </c>
      <c r="K11" s="6" t="n">
        <v>-48</v>
      </c>
    </row>
    <row r="12" spans="1:11">
      <c r="A12" s="4" t="s">
        <v>216</v>
      </c>
      <c r="B12" s="6" t="n">
        <v>-499</v>
      </c>
      <c r="F12" s="6" t="n">
        <v>-499</v>
      </c>
    </row>
    <row r="13" spans="1:11">
      <c r="A13" s="4" t="s">
        <v>217</v>
      </c>
      <c r="B13" s="6" t="n">
        <v>110</v>
      </c>
      <c r="F13" s="6" t="n">
        <v>110</v>
      </c>
    </row>
    <row r="14" spans="1:11">
      <c r="A14" s="4" t="s">
        <v>218</v>
      </c>
      <c r="D14" s="6" t="n">
        <v>6752</v>
      </c>
    </row>
    <row r="15" spans="1:11">
      <c r="A15" s="4" t="s">
        <v>219</v>
      </c>
      <c r="D15" s="6" t="n">
        <v>-1423</v>
      </c>
    </row>
    <row r="16" spans="1:11">
      <c r="A16" s="4" t="s">
        <v>220</v>
      </c>
      <c r="B16" s="6" t="n">
        <v>-2032</v>
      </c>
      <c r="J16" s="6" t="n">
        <v>-2032</v>
      </c>
    </row>
    <row r="17" spans="1:11">
      <c r="A17" s="4" t="s">
        <v>221</v>
      </c>
      <c r="B17" s="5" t="n">
        <v>-3181</v>
      </c>
      <c r="J17" s="6" t="n">
        <v>-3181</v>
      </c>
    </row>
    <row r="18" spans="1:11">
      <c r="A18" s="4" t="s">
        <v>222</v>
      </c>
      <c r="B18" s="6" t="n">
        <v>0</v>
      </c>
    </row>
    <row r="19" spans="1:11">
      <c r="A19" s="4" t="s">
        <v>223</v>
      </c>
      <c r="B19" s="5" t="n">
        <v>6698</v>
      </c>
      <c r="D19" s="5" t="n">
        <v>3</v>
      </c>
      <c r="F19" s="6" t="n">
        <v>6689</v>
      </c>
      <c r="H19" s="6" t="n">
        <v>6</v>
      </c>
    </row>
    <row r="20" spans="1:11">
      <c r="A20" s="4" t="s">
        <v>224</v>
      </c>
      <c r="D20" s="6" t="n">
        <v>333127</v>
      </c>
      <c r="E20" s="6" t="n">
        <v>39870</v>
      </c>
    </row>
    <row r="21" spans="1:11">
      <c r="A21" s="4" t="s">
        <v>225</v>
      </c>
      <c r="B21" s="6" t="n">
        <v>-768</v>
      </c>
      <c r="E21" s="5" t="n">
        <v>-1239</v>
      </c>
      <c r="F21" s="6" t="n">
        <v>-768</v>
      </c>
      <c r="G21" s="6" t="n">
        <v>1239</v>
      </c>
    </row>
    <row r="22" spans="1:11">
      <c r="A22" s="4" t="s">
        <v>226</v>
      </c>
      <c r="D22" s="6" t="n">
        <v>-52971</v>
      </c>
      <c r="E22" s="6" t="n">
        <v>-44591</v>
      </c>
    </row>
    <row r="23" spans="1:11">
      <c r="A23" s="4" t="s">
        <v>227</v>
      </c>
      <c r="F23" s="6" t="n">
        <v>-227</v>
      </c>
      <c r="K23" s="6" t="n">
        <v>227</v>
      </c>
    </row>
    <row r="24" spans="1:11">
      <c r="A24" s="4" t="s">
        <v>228</v>
      </c>
      <c r="B24" s="6" t="n">
        <v>-117613</v>
      </c>
      <c r="J24" s="6" t="n">
        <v>-116636</v>
      </c>
      <c r="K24" s="6" t="n">
        <v>-977</v>
      </c>
    </row>
    <row r="25" spans="1:11">
      <c r="A25" s="4" t="s">
        <v>229</v>
      </c>
      <c r="B25" s="6" t="n">
        <v>1826870</v>
      </c>
      <c r="C25" s="5" t="n">
        <v>0</v>
      </c>
      <c r="D25" s="5" t="n">
        <v>1784</v>
      </c>
      <c r="E25" s="5" t="n">
        <v>12445</v>
      </c>
      <c r="F25" s="6" t="n">
        <v>3218077</v>
      </c>
      <c r="G25" s="6" t="n">
        <v>-12445</v>
      </c>
      <c r="H25" s="6" t="n">
        <v>641093</v>
      </c>
      <c r="I25" s="6" t="n">
        <v>2399</v>
      </c>
      <c r="J25" s="6" t="n">
        <v>-2053741</v>
      </c>
      <c r="K25" s="6" t="n">
        <v>17258</v>
      </c>
    </row>
    <row r="26" spans="1:11">
      <c r="A26" s="4" t="s">
        <v>230</v>
      </c>
      <c r="C26" s="6" t="n">
        <v>0</v>
      </c>
      <c r="D26" s="6" t="n">
        <v>178285236</v>
      </c>
      <c r="E26" s="6" t="n">
        <v>894736</v>
      </c>
    </row>
    <row r="27" spans="1:11">
      <c r="A27" s="4" t="s">
        <v>163</v>
      </c>
      <c r="B27" s="6" t="n">
        <v>135472</v>
      </c>
      <c r="H27" s="6" t="n">
        <v>134518</v>
      </c>
      <c r="K27" s="6" t="n">
        <v>954</v>
      </c>
    </row>
    <row r="28" spans="1:11">
      <c r="A28" s="4" t="s">
        <v>209</v>
      </c>
      <c r="B28" s="6" t="n">
        <v>2669</v>
      </c>
      <c r="I28" s="6" t="n">
        <v>2630</v>
      </c>
      <c r="K28" s="6" t="n">
        <v>39</v>
      </c>
    </row>
    <row r="29" spans="1:11">
      <c r="A29" s="4" t="s">
        <v>210</v>
      </c>
      <c r="B29" s="6" t="n">
        <v>416</v>
      </c>
      <c r="F29" s="6" t="n">
        <v>416</v>
      </c>
    </row>
    <row r="30" spans="1:11">
      <c r="A30" s="4" t="s">
        <v>211</v>
      </c>
      <c r="D30" s="6" t="n">
        <v>23311</v>
      </c>
    </row>
    <row r="31" spans="1:11">
      <c r="A31" s="4" t="s">
        <v>214</v>
      </c>
      <c r="B31" s="6" t="n">
        <v>16</v>
      </c>
      <c r="K31" s="6" t="n">
        <v>16</v>
      </c>
    </row>
    <row r="32" spans="1:11">
      <c r="A32" s="4" t="s">
        <v>215</v>
      </c>
      <c r="B32" s="6" t="n">
        <v>-94</v>
      </c>
      <c r="K32" s="6" t="n">
        <v>-94</v>
      </c>
    </row>
    <row r="33" spans="1:11">
      <c r="A33" s="4" t="s">
        <v>219</v>
      </c>
      <c r="D33" s="6" t="n">
        <v>-1285</v>
      </c>
    </row>
    <row r="34" spans="1:11">
      <c r="A34" s="4" t="s">
        <v>220</v>
      </c>
      <c r="B34" s="6" t="n">
        <v>0</v>
      </c>
    </row>
    <row r="35" spans="1:11">
      <c r="A35" s="4" t="s">
        <v>231</v>
      </c>
      <c r="B35" s="5" t="n">
        <v>-21858</v>
      </c>
      <c r="D35" s="5" t="n">
        <v>-17</v>
      </c>
      <c r="F35" s="6" t="n">
        <v>-21841</v>
      </c>
    </row>
    <row r="36" spans="1:11">
      <c r="A36" s="4" t="s">
        <v>222</v>
      </c>
      <c r="B36" s="6" t="n">
        <v>-1729278</v>
      </c>
      <c r="D36" s="6" t="n">
        <v>-1729278</v>
      </c>
    </row>
    <row r="37" spans="1:11">
      <c r="A37" s="4" t="s">
        <v>232</v>
      </c>
      <c r="B37" s="5" t="n">
        <v>-7043</v>
      </c>
      <c r="K37" s="6" t="n">
        <v>-7043</v>
      </c>
    </row>
    <row r="38" spans="1:11">
      <c r="A38" s="4" t="s">
        <v>223</v>
      </c>
      <c r="B38" s="6" t="n">
        <v>5845</v>
      </c>
      <c r="D38" s="5" t="n">
        <v>2</v>
      </c>
      <c r="F38" s="6" t="n">
        <v>5829</v>
      </c>
      <c r="H38" s="6" t="n">
        <v>14</v>
      </c>
    </row>
    <row r="39" spans="1:11">
      <c r="A39" s="4" t="s">
        <v>224</v>
      </c>
      <c r="D39" s="6" t="n">
        <v>196151</v>
      </c>
    </row>
    <row r="40" spans="1:11">
      <c r="A40" s="4" t="s">
        <v>225</v>
      </c>
      <c r="B40" s="6" t="n">
        <v>-111</v>
      </c>
      <c r="D40" s="5" t="n">
        <v>1</v>
      </c>
      <c r="E40" s="5" t="n">
        <v>1576</v>
      </c>
      <c r="F40" s="6" t="n">
        <v>-112</v>
      </c>
      <c r="G40" s="6" t="n">
        <v>-1576</v>
      </c>
    </row>
    <row r="41" spans="1:11">
      <c r="A41" s="4" t="s">
        <v>226</v>
      </c>
      <c r="D41" s="6" t="n">
        <v>99189</v>
      </c>
      <c r="E41" s="6" t="n">
        <v>82384</v>
      </c>
    </row>
    <row r="42" spans="1:11">
      <c r="A42" s="4" t="s">
        <v>227</v>
      </c>
      <c r="B42" s="6" t="n">
        <v>0</v>
      </c>
      <c r="F42" s="6" t="n">
        <v>-2057</v>
      </c>
      <c r="K42" s="6" t="n">
        <v>2057</v>
      </c>
    </row>
    <row r="43" spans="1:11">
      <c r="A43" s="4" t="s">
        <v>228</v>
      </c>
      <c r="B43" s="6" t="n">
        <v>-131154</v>
      </c>
      <c r="J43" s="6" t="n">
        <v>-130168</v>
      </c>
      <c r="K43" s="6" t="n">
        <v>-986</v>
      </c>
    </row>
    <row r="44" spans="1:11">
      <c r="A44" s="4" t="s">
        <v>233</v>
      </c>
      <c r="B44" s="6" t="n">
        <v>1811028</v>
      </c>
      <c r="C44" s="5" t="n">
        <v>0</v>
      </c>
      <c r="D44" s="5" t="n">
        <v>1770</v>
      </c>
      <c r="E44" s="5" t="n">
        <v>14021</v>
      </c>
      <c r="F44" s="6" t="n">
        <v>3200312</v>
      </c>
      <c r="G44" s="6" t="n">
        <v>-14021</v>
      </c>
      <c r="H44" s="6" t="n">
        <v>775625</v>
      </c>
      <c r="I44" s="6" t="n">
        <v>5029</v>
      </c>
      <c r="J44" s="6" t="n">
        <v>-2183909</v>
      </c>
      <c r="K44" s="6" t="n">
        <v>12201</v>
      </c>
    </row>
    <row r="45" spans="1:11">
      <c r="A45" s="4" t="s">
        <v>234</v>
      </c>
      <c r="C45" s="6" t="n">
        <v>0</v>
      </c>
      <c r="D45" s="6" t="n">
        <v>176873324</v>
      </c>
      <c r="E45" s="6" t="n">
        <v>977120</v>
      </c>
    </row>
    <row r="46" spans="1:11">
      <c r="A46" s="4" t="s">
        <v>163</v>
      </c>
      <c r="B46" s="6" t="n">
        <v>34529</v>
      </c>
      <c r="H46" s="6" t="n">
        <v>34267</v>
      </c>
      <c r="K46" s="6" t="n">
        <v>262</v>
      </c>
    </row>
    <row r="47" spans="1:11">
      <c r="A47" s="4" t="s">
        <v>209</v>
      </c>
      <c r="B47" s="6" t="n">
        <v>-7440</v>
      </c>
      <c r="I47" s="6" t="n">
        <v>-7399</v>
      </c>
      <c r="K47" s="6" t="n">
        <v>-41</v>
      </c>
    </row>
    <row r="48" spans="1:11">
      <c r="A48" s="4" t="s">
        <v>214</v>
      </c>
      <c r="B48" s="6" t="n">
        <v>27</v>
      </c>
      <c r="K48" s="6" t="n">
        <v>27</v>
      </c>
    </row>
    <row r="49" spans="1:11">
      <c r="A49" s="4" t="s">
        <v>220</v>
      </c>
      <c r="B49" s="6" t="n">
        <v>0</v>
      </c>
    </row>
    <row r="50" spans="1:11">
      <c r="A50" s="4" t="s">
        <v>231</v>
      </c>
      <c r="B50" s="5" t="n">
        <v>-17281</v>
      </c>
      <c r="D50" s="5" t="n">
        <v>-13</v>
      </c>
      <c r="F50" s="6" t="n">
        <v>-17268</v>
      </c>
    </row>
    <row r="51" spans="1:11">
      <c r="A51" s="4" t="s">
        <v>222</v>
      </c>
      <c r="B51" s="6" t="n">
        <v>-1337169</v>
      </c>
      <c r="D51" s="6" t="n">
        <v>-1337169</v>
      </c>
    </row>
    <row r="52" spans="1:11">
      <c r="A52" s="4" t="s">
        <v>235</v>
      </c>
      <c r="B52" s="5" t="n">
        <v>-2180</v>
      </c>
      <c r="F52" s="6" t="n">
        <v>-983</v>
      </c>
      <c r="K52" s="6" t="n">
        <v>-1197</v>
      </c>
    </row>
    <row r="53" spans="1:11">
      <c r="A53" s="4" t="s">
        <v>232</v>
      </c>
      <c r="F53" s="6" t="n">
        <v>16</v>
      </c>
      <c r="K53" s="6" t="n">
        <v>-16</v>
      </c>
    </row>
    <row r="54" spans="1:11">
      <c r="A54" s="4" t="s">
        <v>236</v>
      </c>
      <c r="D54" s="6" t="n">
        <v>1245</v>
      </c>
    </row>
    <row r="55" spans="1:11">
      <c r="A55" s="4" t="s">
        <v>223</v>
      </c>
      <c r="B55" s="6" t="n">
        <v>10027</v>
      </c>
      <c r="D55" s="5" t="n">
        <v>9</v>
      </c>
      <c r="F55" s="6" t="n">
        <v>10018</v>
      </c>
    </row>
    <row r="56" spans="1:11">
      <c r="A56" s="4" t="s">
        <v>224</v>
      </c>
      <c r="D56" s="6" t="n">
        <v>845210</v>
      </c>
      <c r="E56" s="6" t="n">
        <v>41342</v>
      </c>
    </row>
    <row r="57" spans="1:11">
      <c r="A57" s="4" t="s">
        <v>225</v>
      </c>
      <c r="E57" s="5" t="n">
        <v>2195</v>
      </c>
      <c r="G57" s="6" t="n">
        <v>-2195</v>
      </c>
    </row>
    <row r="58" spans="1:11">
      <c r="A58" s="4" t="s">
        <v>226</v>
      </c>
      <c r="D58" s="6" t="n">
        <v>97485</v>
      </c>
      <c r="E58" s="6" t="n">
        <v>87080</v>
      </c>
    </row>
    <row r="59" spans="1:11">
      <c r="A59" s="4" t="s">
        <v>227</v>
      </c>
      <c r="F59" s="6" t="n">
        <v>63</v>
      </c>
      <c r="K59" s="6" t="n">
        <v>-63</v>
      </c>
    </row>
    <row r="60" spans="1:11">
      <c r="A60" s="4" t="s">
        <v>228</v>
      </c>
      <c r="B60" s="6" t="n">
        <v>-135071</v>
      </c>
      <c r="J60" s="6" t="n">
        <v>-134324</v>
      </c>
      <c r="K60" s="6" t="n">
        <v>-747</v>
      </c>
    </row>
    <row r="61" spans="1:11">
      <c r="A61" s="4" t="s">
        <v>237</v>
      </c>
      <c r="B61" s="5" t="n">
        <v>1688303</v>
      </c>
      <c r="C61" s="5" t="n">
        <v>0</v>
      </c>
      <c r="D61" s="5" t="n">
        <v>1766</v>
      </c>
      <c r="E61" s="5" t="n">
        <v>16216</v>
      </c>
      <c r="F61" s="5" t="n">
        <v>3192158</v>
      </c>
      <c r="G61" s="5" t="n">
        <v>-16216</v>
      </c>
      <c r="H61" s="5" t="n">
        <v>804556</v>
      </c>
      <c r="I61" s="5" t="n">
        <v>-2370</v>
      </c>
      <c r="J61" s="5" t="n">
        <v>-2318233</v>
      </c>
      <c r="K61" s="5" t="n">
        <v>10426</v>
      </c>
    </row>
    <row r="62" spans="1:11">
      <c r="A62" s="4" t="s">
        <v>238</v>
      </c>
      <c r="C62" s="6" t="n">
        <v>0</v>
      </c>
      <c r="D62" s="6" t="n">
        <v>176480095</v>
      </c>
      <c r="E62" s="6" t="n">
        <v>1105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637</v>
      </c>
      <c r="B1" s="2" t="s">
        <v>1</v>
      </c>
    </row>
    <row r="2" spans="1:2">
      <c r="B2" s="2" t="s">
        <v>2</v>
      </c>
    </row>
    <row r="3" spans="1:2">
      <c r="A3" s="3" t="s">
        <v>352</v>
      </c>
    </row>
    <row r="4" spans="1:2">
      <c r="A4" s="4" t="s">
        <v>638</v>
      </c>
      <c r="B4" s="4" t="s">
        <v>630</v>
      </c>
    </row>
    <row r="5" spans="1:2">
      <c r="A5" s="4" t="s">
        <v>639</v>
      </c>
      <c r="B5" s="4" t="s">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09</v>
      </c>
      <c r="J1" s="2" t="s">
        <v>1</v>
      </c>
    </row>
    <row r="2" spans="1:12">
      <c r="B2" s="2" t="s">
        <v>2</v>
      </c>
      <c r="C2" s="2" t="s">
        <v>610</v>
      </c>
      <c r="D2" s="2" t="s">
        <v>4</v>
      </c>
      <c r="E2" s="2" t="s">
        <v>611</v>
      </c>
      <c r="F2" s="2" t="s">
        <v>74</v>
      </c>
      <c r="G2" s="2" t="s">
        <v>612</v>
      </c>
      <c r="H2" s="2" t="s">
        <v>613</v>
      </c>
      <c r="I2" s="2" t="s">
        <v>614</v>
      </c>
      <c r="J2" s="2" t="s">
        <v>2</v>
      </c>
      <c r="K2" s="2" t="s">
        <v>74</v>
      </c>
      <c r="L2" s="2" t="s">
        <v>137</v>
      </c>
    </row>
    <row r="3" spans="1:12">
      <c r="A3" s="3" t="s">
        <v>641</v>
      </c>
    </row>
    <row r="4" spans="1:12">
      <c r="A4" s="4" t="s">
        <v>139</v>
      </c>
      <c r="B4" s="5" t="n">
        <v>147039</v>
      </c>
      <c r="C4" s="5" t="n">
        <v>145331</v>
      </c>
      <c r="D4" s="5" t="n">
        <v>144151</v>
      </c>
      <c r="E4" s="5" t="n">
        <v>143896</v>
      </c>
      <c r="F4" s="5" t="n">
        <v>139203</v>
      </c>
      <c r="G4" s="5" t="n">
        <v>134998</v>
      </c>
      <c r="H4" s="5" t="n">
        <v>133786</v>
      </c>
      <c r="I4" s="5" t="n">
        <v>136358</v>
      </c>
      <c r="J4" s="5" t="n">
        <v>580417</v>
      </c>
      <c r="K4" s="5" t="n">
        <v>544345</v>
      </c>
      <c r="L4" s="5" t="n">
        <v>520493</v>
      </c>
    </row>
    <row r="5" spans="1:12">
      <c r="A5" s="4" t="s">
        <v>642</v>
      </c>
    </row>
    <row r="6" spans="1:12">
      <c r="A6" s="3" t="s">
        <v>641</v>
      </c>
    </row>
    <row r="7" spans="1:12">
      <c r="A7" s="4" t="s">
        <v>139</v>
      </c>
      <c r="J7" s="6" t="n">
        <v>411524</v>
      </c>
    </row>
    <row r="8" spans="1:12">
      <c r="A8" s="4" t="s">
        <v>643</v>
      </c>
    </row>
    <row r="9" spans="1:12">
      <c r="A9" s="3" t="s">
        <v>641</v>
      </c>
    </row>
    <row r="10" spans="1:12">
      <c r="A10" s="4" t="s">
        <v>139</v>
      </c>
      <c r="J10" s="6" t="n">
        <v>114224</v>
      </c>
    </row>
    <row r="11" spans="1:12">
      <c r="A11" s="4" t="s">
        <v>644</v>
      </c>
    </row>
    <row r="12" spans="1:12">
      <c r="A12" s="3" t="s">
        <v>641</v>
      </c>
    </row>
    <row r="13" spans="1:12">
      <c r="A13" s="4" t="s">
        <v>139</v>
      </c>
      <c r="J13" s="6" t="n">
        <v>525748</v>
      </c>
    </row>
    <row r="14" spans="1:12">
      <c r="A14" s="4" t="s">
        <v>645</v>
      </c>
    </row>
    <row r="15" spans="1:12">
      <c r="A15" s="3" t="s">
        <v>641</v>
      </c>
    </row>
    <row r="16" spans="1:12">
      <c r="A16" s="4" t="s">
        <v>139</v>
      </c>
      <c r="J16" s="6" t="n">
        <v>8857</v>
      </c>
    </row>
    <row r="17" spans="1:12">
      <c r="A17" s="4" t="s">
        <v>646</v>
      </c>
    </row>
    <row r="18" spans="1:12">
      <c r="A18" s="3" t="s">
        <v>641</v>
      </c>
    </row>
    <row r="19" spans="1:12">
      <c r="A19" s="4" t="s">
        <v>139</v>
      </c>
      <c r="J19" s="6" t="n">
        <v>20060</v>
      </c>
    </row>
    <row r="20" spans="1:12">
      <c r="A20" s="4" t="s">
        <v>179</v>
      </c>
    </row>
    <row r="21" spans="1:12">
      <c r="A21" s="3" t="s">
        <v>641</v>
      </c>
    </row>
    <row r="22" spans="1:12">
      <c r="A22" s="4" t="s">
        <v>139</v>
      </c>
      <c r="J22" s="6" t="n">
        <v>554665</v>
      </c>
    </row>
    <row r="23" spans="1:12">
      <c r="A23" s="4" t="s">
        <v>181</v>
      </c>
    </row>
    <row r="24" spans="1:12">
      <c r="A24" s="3" t="s">
        <v>641</v>
      </c>
    </row>
    <row r="25" spans="1:12">
      <c r="A25" s="4" t="s">
        <v>139</v>
      </c>
      <c r="J25" s="6" t="n">
        <v>19626</v>
      </c>
    </row>
    <row r="26" spans="1:12">
      <c r="A26" s="4" t="s">
        <v>647</v>
      </c>
    </row>
    <row r="27" spans="1:12">
      <c r="A27" s="3" t="s">
        <v>641</v>
      </c>
    </row>
    <row r="28" spans="1:12">
      <c r="A28" s="4" t="s">
        <v>139</v>
      </c>
      <c r="J28" s="6" t="n">
        <v>6126</v>
      </c>
    </row>
    <row r="29" spans="1:12">
      <c r="A29" s="4" t="s">
        <v>648</v>
      </c>
    </row>
    <row r="30" spans="1:12">
      <c r="A30" s="3" t="s">
        <v>641</v>
      </c>
    </row>
    <row r="31" spans="1:12">
      <c r="A31" s="4" t="s">
        <v>139</v>
      </c>
      <c r="J31" s="6" t="n">
        <v>263769</v>
      </c>
    </row>
    <row r="32" spans="1:12">
      <c r="A32" s="4" t="s">
        <v>649</v>
      </c>
    </row>
    <row r="33" spans="1:12">
      <c r="A33" s="3" t="s">
        <v>641</v>
      </c>
    </row>
    <row r="34" spans="1:12">
      <c r="A34" s="4" t="s">
        <v>139</v>
      </c>
      <c r="J34" s="6" t="n">
        <v>178481</v>
      </c>
    </row>
    <row r="35" spans="1:12">
      <c r="A35" s="4" t="s">
        <v>650</v>
      </c>
    </row>
    <row r="36" spans="1:12">
      <c r="A36" s="3" t="s">
        <v>641</v>
      </c>
    </row>
    <row r="37" spans="1:12">
      <c r="A37" s="4" t="s">
        <v>139</v>
      </c>
      <c r="J37" s="6" t="n">
        <v>58580</v>
      </c>
    </row>
    <row r="38" spans="1:12">
      <c r="A38" s="4" t="s">
        <v>651</v>
      </c>
    </row>
    <row r="39" spans="1:12">
      <c r="A39" s="3" t="s">
        <v>641</v>
      </c>
    </row>
    <row r="40" spans="1:12">
      <c r="A40" s="4" t="s">
        <v>139</v>
      </c>
      <c r="J40" s="6" t="n">
        <v>237061</v>
      </c>
    </row>
    <row r="41" spans="1:12">
      <c r="A41" s="4" t="s">
        <v>652</v>
      </c>
    </row>
    <row r="42" spans="1:12">
      <c r="A42" s="3" t="s">
        <v>641</v>
      </c>
    </row>
    <row r="43" spans="1:12">
      <c r="A43" s="4" t="s">
        <v>139</v>
      </c>
      <c r="J43" s="6" t="n">
        <v>3745</v>
      </c>
    </row>
    <row r="44" spans="1:12">
      <c r="A44" s="4" t="s">
        <v>653</v>
      </c>
    </row>
    <row r="45" spans="1:12">
      <c r="A45" s="3" t="s">
        <v>641</v>
      </c>
    </row>
    <row r="46" spans="1:12">
      <c r="A46" s="4" t="s">
        <v>139</v>
      </c>
      <c r="J46" s="6" t="n">
        <v>18665</v>
      </c>
    </row>
    <row r="47" spans="1:12">
      <c r="A47" s="4" t="s">
        <v>654</v>
      </c>
    </row>
    <row r="48" spans="1:12">
      <c r="A48" s="3" t="s">
        <v>641</v>
      </c>
    </row>
    <row r="49" spans="1:12">
      <c r="A49" s="4" t="s">
        <v>139</v>
      </c>
      <c r="J49" s="6" t="n">
        <v>259471</v>
      </c>
    </row>
    <row r="50" spans="1:12">
      <c r="A50" s="4" t="s">
        <v>655</v>
      </c>
    </row>
    <row r="51" spans="1:12">
      <c r="A51" s="3" t="s">
        <v>641</v>
      </c>
    </row>
    <row r="52" spans="1:12">
      <c r="A52" s="4" t="s">
        <v>139</v>
      </c>
      <c r="J52" s="6" t="n">
        <v>876</v>
      </c>
    </row>
    <row r="53" spans="1:12">
      <c r="A53" s="4" t="s">
        <v>656</v>
      </c>
    </row>
    <row r="54" spans="1:12">
      <c r="A54" s="3" t="s">
        <v>641</v>
      </c>
    </row>
    <row r="55" spans="1:12">
      <c r="A55" s="4" t="s">
        <v>139</v>
      </c>
      <c r="J55" s="6" t="n">
        <v>3422</v>
      </c>
    </row>
    <row r="56" spans="1:12">
      <c r="A56" s="4" t="s">
        <v>657</v>
      </c>
    </row>
    <row r="57" spans="1:12">
      <c r="A57" s="3" t="s">
        <v>641</v>
      </c>
    </row>
    <row r="58" spans="1:12">
      <c r="A58" s="4" t="s">
        <v>139</v>
      </c>
      <c r="J58" s="6" t="n">
        <v>141084</v>
      </c>
    </row>
    <row r="59" spans="1:12">
      <c r="A59" s="4" t="s">
        <v>658</v>
      </c>
    </row>
    <row r="60" spans="1:12">
      <c r="A60" s="3" t="s">
        <v>641</v>
      </c>
    </row>
    <row r="61" spans="1:12">
      <c r="A61" s="4" t="s">
        <v>139</v>
      </c>
      <c r="J61" s="6" t="n">
        <v>125969</v>
      </c>
    </row>
    <row r="62" spans="1:12">
      <c r="A62" s="4" t="s">
        <v>659</v>
      </c>
    </row>
    <row r="63" spans="1:12">
      <c r="A63" s="3" t="s">
        <v>641</v>
      </c>
    </row>
    <row r="64" spans="1:12">
      <c r="A64" s="4" t="s">
        <v>139</v>
      </c>
      <c r="J64" s="6" t="n">
        <v>14282</v>
      </c>
    </row>
    <row r="65" spans="1:12">
      <c r="A65" s="4" t="s">
        <v>660</v>
      </c>
    </row>
    <row r="66" spans="1:12">
      <c r="A66" s="3" t="s">
        <v>641</v>
      </c>
    </row>
    <row r="67" spans="1:12">
      <c r="A67" s="4" t="s">
        <v>139</v>
      </c>
      <c r="J67" s="6" t="n">
        <v>140251</v>
      </c>
    </row>
    <row r="68" spans="1:12">
      <c r="A68" s="4" t="s">
        <v>661</v>
      </c>
    </row>
    <row r="69" spans="1:12">
      <c r="A69" s="3" t="s">
        <v>641</v>
      </c>
    </row>
    <row r="70" spans="1:12">
      <c r="A70" s="4" t="s">
        <v>139</v>
      </c>
      <c r="J70" s="6" t="n">
        <v>-12</v>
      </c>
    </row>
    <row r="71" spans="1:12">
      <c r="A71" s="4" t="s">
        <v>662</v>
      </c>
    </row>
    <row r="72" spans="1:12">
      <c r="A72" s="3" t="s">
        <v>641</v>
      </c>
    </row>
    <row r="73" spans="1:12">
      <c r="A73" s="4" t="s">
        <v>139</v>
      </c>
      <c r="J73" s="6" t="n">
        <v>174</v>
      </c>
    </row>
    <row r="74" spans="1:12">
      <c r="A74" s="4" t="s">
        <v>663</v>
      </c>
    </row>
    <row r="75" spans="1:12">
      <c r="A75" s="3" t="s">
        <v>641</v>
      </c>
    </row>
    <row r="76" spans="1:12">
      <c r="A76" s="4" t="s">
        <v>139</v>
      </c>
      <c r="J76" s="6" t="n">
        <v>140413</v>
      </c>
    </row>
    <row r="77" spans="1:12">
      <c r="A77" s="4" t="s">
        <v>664</v>
      </c>
    </row>
    <row r="78" spans="1:12">
      <c r="A78" s="3" t="s">
        <v>641</v>
      </c>
    </row>
    <row r="79" spans="1:12">
      <c r="A79" s="4" t="s">
        <v>139</v>
      </c>
      <c r="J79" s="6" t="n">
        <v>43</v>
      </c>
    </row>
    <row r="80" spans="1:12">
      <c r="A80" s="4" t="s">
        <v>665</v>
      </c>
    </row>
    <row r="81" spans="1:12">
      <c r="A81" s="3" t="s">
        <v>641</v>
      </c>
    </row>
    <row r="82" spans="1:12">
      <c r="A82" s="4" t="s">
        <v>139</v>
      </c>
      <c r="J82" s="6" t="n">
        <v>628</v>
      </c>
    </row>
    <row r="83" spans="1:12">
      <c r="A83" s="4" t="s">
        <v>666</v>
      </c>
    </row>
    <row r="84" spans="1:12">
      <c r="A84" s="3" t="s">
        <v>641</v>
      </c>
    </row>
    <row r="85" spans="1:12">
      <c r="A85" s="4" t="s">
        <v>139</v>
      </c>
      <c r="J85" s="6" t="n">
        <v>104157</v>
      </c>
    </row>
    <row r="86" spans="1:12">
      <c r="A86" s="4" t="s">
        <v>667</v>
      </c>
    </row>
    <row r="87" spans="1:12">
      <c r="A87" s="3" t="s">
        <v>641</v>
      </c>
    </row>
    <row r="88" spans="1:12">
      <c r="A88" s="4" t="s">
        <v>139</v>
      </c>
      <c r="J88" s="6" t="n">
        <v>62232</v>
      </c>
    </row>
    <row r="89" spans="1:12">
      <c r="A89" s="4" t="s">
        <v>668</v>
      </c>
    </row>
    <row r="90" spans="1:12">
      <c r="A90" s="3" t="s">
        <v>641</v>
      </c>
    </row>
    <row r="91" spans="1:12">
      <c r="A91" s="4" t="s">
        <v>139</v>
      </c>
      <c r="J91" s="6" t="n">
        <v>34748</v>
      </c>
    </row>
    <row r="92" spans="1:12">
      <c r="A92" s="4" t="s">
        <v>669</v>
      </c>
    </row>
    <row r="93" spans="1:12">
      <c r="A93" s="3" t="s">
        <v>641</v>
      </c>
    </row>
    <row r="94" spans="1:12">
      <c r="A94" s="4" t="s">
        <v>139</v>
      </c>
      <c r="J94" s="6" t="n">
        <v>96980</v>
      </c>
    </row>
    <row r="95" spans="1:12">
      <c r="A95" s="4" t="s">
        <v>670</v>
      </c>
    </row>
    <row r="96" spans="1:12">
      <c r="A96" s="3" t="s">
        <v>641</v>
      </c>
    </row>
    <row r="97" spans="1:12">
      <c r="A97" s="4" t="s">
        <v>139</v>
      </c>
      <c r="J97" s="6" t="n">
        <v>4638</v>
      </c>
    </row>
    <row r="98" spans="1:12">
      <c r="A98" s="4" t="s">
        <v>671</v>
      </c>
    </row>
    <row r="99" spans="1:12">
      <c r="A99" s="3" t="s">
        <v>641</v>
      </c>
    </row>
    <row r="100" spans="1:12">
      <c r="A100" s="4" t="s">
        <v>139</v>
      </c>
      <c r="J100" s="6" t="n">
        <v>165</v>
      </c>
    </row>
    <row r="101" spans="1:12">
      <c r="A101" s="4" t="s">
        <v>672</v>
      </c>
    </row>
    <row r="102" spans="1:12">
      <c r="A102" s="3" t="s">
        <v>641</v>
      </c>
    </row>
    <row r="103" spans="1:12">
      <c r="A103" s="4" t="s">
        <v>139</v>
      </c>
      <c r="J103" s="6" t="n">
        <v>101783</v>
      </c>
    </row>
    <row r="104" spans="1:12">
      <c r="A104" s="4" t="s">
        <v>673</v>
      </c>
    </row>
    <row r="105" spans="1:12">
      <c r="A105" s="3" t="s">
        <v>641</v>
      </c>
    </row>
    <row r="106" spans="1:12">
      <c r="A106" s="4" t="s">
        <v>139</v>
      </c>
      <c r="J106" s="6" t="n">
        <v>1956</v>
      </c>
    </row>
    <row r="107" spans="1:12">
      <c r="A107" s="4" t="s">
        <v>674</v>
      </c>
    </row>
    <row r="108" spans="1:12">
      <c r="A108" s="3" t="s">
        <v>641</v>
      </c>
    </row>
    <row r="109" spans="1:12">
      <c r="A109" s="4" t="s">
        <v>139</v>
      </c>
      <c r="J109" s="6" t="n">
        <v>418</v>
      </c>
    </row>
    <row r="110" spans="1:12">
      <c r="A110" s="4" t="s">
        <v>675</v>
      </c>
    </row>
    <row r="111" spans="1:12">
      <c r="A111" s="3" t="s">
        <v>641</v>
      </c>
    </row>
    <row r="112" spans="1:12">
      <c r="A112" s="4" t="s">
        <v>139</v>
      </c>
      <c r="J112" s="6" t="n">
        <v>51498</v>
      </c>
    </row>
    <row r="113" spans="1:12">
      <c r="A113" s="4" t="s">
        <v>676</v>
      </c>
    </row>
    <row r="114" spans="1:12">
      <c r="A114" s="3" t="s">
        <v>641</v>
      </c>
    </row>
    <row r="115" spans="1:12">
      <c r="A115" s="4" t="s">
        <v>139</v>
      </c>
      <c r="J115" s="6" t="n">
        <v>39420</v>
      </c>
    </row>
    <row r="116" spans="1:12">
      <c r="A116" s="4" t="s">
        <v>677</v>
      </c>
    </row>
    <row r="117" spans="1:12">
      <c r="A117" s="3" t="s">
        <v>641</v>
      </c>
    </row>
    <row r="118" spans="1:12">
      <c r="A118" s="4" t="s">
        <v>139</v>
      </c>
      <c r="J118" s="6" t="n">
        <v>4029</v>
      </c>
    </row>
    <row r="119" spans="1:12">
      <c r="A119" s="4" t="s">
        <v>678</v>
      </c>
    </row>
    <row r="120" spans="1:12">
      <c r="A120" s="3" t="s">
        <v>641</v>
      </c>
    </row>
    <row r="121" spans="1:12">
      <c r="A121" s="4" t="s">
        <v>139</v>
      </c>
      <c r="J121" s="6" t="n">
        <v>43449</v>
      </c>
    </row>
    <row r="122" spans="1:12">
      <c r="A122" s="4" t="s">
        <v>679</v>
      </c>
    </row>
    <row r="123" spans="1:12">
      <c r="A123" s="3" t="s">
        <v>641</v>
      </c>
    </row>
    <row r="124" spans="1:12">
      <c r="A124" s="4" t="s">
        <v>139</v>
      </c>
      <c r="J124" s="6" t="n">
        <v>0</v>
      </c>
    </row>
    <row r="125" spans="1:12">
      <c r="A125" s="4" t="s">
        <v>680</v>
      </c>
    </row>
    <row r="126" spans="1:12">
      <c r="A126" s="3" t="s">
        <v>641</v>
      </c>
    </row>
    <row r="127" spans="1:12">
      <c r="A127" s="4" t="s">
        <v>139</v>
      </c>
      <c r="J127" s="6" t="n">
        <v>824</v>
      </c>
    </row>
    <row r="128" spans="1:12">
      <c r="A128" s="4" t="s">
        <v>681</v>
      </c>
    </row>
    <row r="129" spans="1:12">
      <c r="A129" s="3" t="s">
        <v>641</v>
      </c>
    </row>
    <row r="130" spans="1:12">
      <c r="A130" s="4" t="s">
        <v>139</v>
      </c>
      <c r="J130" s="6" t="n">
        <v>44273</v>
      </c>
    </row>
    <row r="131" spans="1:12">
      <c r="A131" s="4" t="s">
        <v>682</v>
      </c>
    </row>
    <row r="132" spans="1:12">
      <c r="A132" s="3" t="s">
        <v>641</v>
      </c>
    </row>
    <row r="133" spans="1:12">
      <c r="A133" s="4" t="s">
        <v>139</v>
      </c>
      <c r="J133" s="6" t="n">
        <v>6922</v>
      </c>
    </row>
    <row r="134" spans="1:12">
      <c r="A134" s="4" t="s">
        <v>683</v>
      </c>
    </row>
    <row r="135" spans="1:12">
      <c r="A135" s="3" t="s">
        <v>641</v>
      </c>
    </row>
    <row r="136" spans="1:12">
      <c r="A136" s="4" t="s">
        <v>139</v>
      </c>
      <c r="J136" s="6" t="n">
        <v>303</v>
      </c>
    </row>
    <row r="137" spans="1:12">
      <c r="A137" s="4" t="s">
        <v>184</v>
      </c>
    </row>
    <row r="138" spans="1:12">
      <c r="A138" s="3" t="s">
        <v>641</v>
      </c>
    </row>
    <row r="139" spans="1:12">
      <c r="A139" s="4" t="s">
        <v>139</v>
      </c>
      <c r="J139" s="6" t="n">
        <v>14558</v>
      </c>
    </row>
    <row r="140" spans="1:12">
      <c r="A140" s="4" t="s">
        <v>684</v>
      </c>
    </row>
    <row r="141" spans="1:12">
      <c r="A141" s="3" t="s">
        <v>641</v>
      </c>
    </row>
    <row r="142" spans="1:12">
      <c r="A142" s="4" t="s">
        <v>139</v>
      </c>
      <c r="J142" s="6" t="n">
        <v>7834</v>
      </c>
    </row>
    <row r="143" spans="1:12">
      <c r="A143" s="4" t="s">
        <v>685</v>
      </c>
    </row>
    <row r="144" spans="1:12">
      <c r="A144" s="3" t="s">
        <v>641</v>
      </c>
    </row>
    <row r="145" spans="1:12">
      <c r="A145" s="4" t="s">
        <v>139</v>
      </c>
      <c r="J145" s="6" t="n">
        <v>3080</v>
      </c>
    </row>
    <row r="146" spans="1:12">
      <c r="A146" s="4" t="s">
        <v>686</v>
      </c>
    </row>
    <row r="147" spans="1:12">
      <c r="A147" s="3" t="s">
        <v>641</v>
      </c>
    </row>
    <row r="148" spans="1:12">
      <c r="A148" s="4" t="s">
        <v>139</v>
      </c>
      <c r="J148" s="6" t="n">
        <v>10914</v>
      </c>
    </row>
    <row r="149" spans="1:12">
      <c r="A149" s="4" t="s">
        <v>687</v>
      </c>
    </row>
    <row r="150" spans="1:12">
      <c r="A150" s="3" t="s">
        <v>641</v>
      </c>
    </row>
    <row r="151" spans="1:12">
      <c r="A151" s="4" t="s">
        <v>139</v>
      </c>
      <c r="J151" s="6" t="n">
        <v>486</v>
      </c>
    </row>
    <row r="152" spans="1:12">
      <c r="A152" s="4" t="s">
        <v>688</v>
      </c>
    </row>
    <row r="153" spans="1:12">
      <c r="A153" s="3" t="s">
        <v>641</v>
      </c>
    </row>
    <row r="154" spans="1:12">
      <c r="A154" s="4" t="s">
        <v>139</v>
      </c>
      <c r="J154" s="6" t="n">
        <v>232</v>
      </c>
    </row>
    <row r="155" spans="1:12">
      <c r="A155" s="4" t="s">
        <v>689</v>
      </c>
    </row>
    <row r="156" spans="1:12">
      <c r="A156" s="3" t="s">
        <v>641</v>
      </c>
    </row>
    <row r="157" spans="1:12">
      <c r="A157" s="4" t="s">
        <v>139</v>
      </c>
      <c r="J157" s="6" t="n">
        <v>11632</v>
      </c>
    </row>
    <row r="158" spans="1:12">
      <c r="A158" s="4" t="s">
        <v>690</v>
      </c>
    </row>
    <row r="159" spans="1:12">
      <c r="A159" s="3" t="s">
        <v>641</v>
      </c>
    </row>
    <row r="160" spans="1:12">
      <c r="A160" s="4" t="s">
        <v>139</v>
      </c>
      <c r="J160" s="6" t="n">
        <v>2915</v>
      </c>
    </row>
    <row r="161" spans="1:12">
      <c r="A161" s="4" t="s">
        <v>691</v>
      </c>
    </row>
    <row r="162" spans="1:12">
      <c r="A162" s="3" t="s">
        <v>641</v>
      </c>
    </row>
    <row r="163" spans="1:12">
      <c r="A163" s="4" t="s">
        <v>139</v>
      </c>
      <c r="J163" s="6" t="n">
        <v>11</v>
      </c>
    </row>
    <row r="164" spans="1:12">
      <c r="A164" s="4" t="s">
        <v>692</v>
      </c>
    </row>
    <row r="165" spans="1:12">
      <c r="A165" s="3" t="s">
        <v>641</v>
      </c>
    </row>
    <row r="166" spans="1:12">
      <c r="A166" s="4" t="s">
        <v>139</v>
      </c>
      <c r="J166" s="6" t="n">
        <v>5351</v>
      </c>
    </row>
    <row r="167" spans="1:12">
      <c r="A167" s="4" t="s">
        <v>693</v>
      </c>
    </row>
    <row r="168" spans="1:12">
      <c r="A168" s="3" t="s">
        <v>641</v>
      </c>
    </row>
    <row r="169" spans="1:12">
      <c r="A169" s="4" t="s">
        <v>139</v>
      </c>
      <c r="J169" s="6" t="n">
        <v>-2412</v>
      </c>
    </row>
    <row r="170" spans="1:12">
      <c r="A170" s="4" t="s">
        <v>694</v>
      </c>
    </row>
    <row r="171" spans="1:12">
      <c r="A171" s="3" t="s">
        <v>641</v>
      </c>
    </row>
    <row r="172" spans="1:12">
      <c r="A172" s="4" t="s">
        <v>139</v>
      </c>
      <c r="J172" s="6" t="n">
        <v>-495</v>
      </c>
    </row>
    <row r="173" spans="1:12">
      <c r="A173" s="4" t="s">
        <v>695</v>
      </c>
    </row>
    <row r="174" spans="1:12">
      <c r="A174" s="3" t="s">
        <v>641</v>
      </c>
    </row>
    <row r="175" spans="1:12">
      <c r="A175" s="4" t="s">
        <v>139</v>
      </c>
      <c r="J175" s="6" t="n">
        <v>-2907</v>
      </c>
    </row>
    <row r="176" spans="1:12">
      <c r="A176" s="4" t="s">
        <v>696</v>
      </c>
    </row>
    <row r="177" spans="1:12">
      <c r="A177" s="3" t="s">
        <v>641</v>
      </c>
    </row>
    <row r="178" spans="1:12">
      <c r="A178" s="4" t="s">
        <v>139</v>
      </c>
      <c r="J178" s="6" t="n">
        <v>0</v>
      </c>
    </row>
    <row r="179" spans="1:12">
      <c r="A179" s="4" t="s">
        <v>697</v>
      </c>
    </row>
    <row r="180" spans="1:12">
      <c r="A180" s="3" t="s">
        <v>641</v>
      </c>
    </row>
    <row r="181" spans="1:12">
      <c r="A181" s="4" t="s">
        <v>139</v>
      </c>
      <c r="J181" s="6" t="n">
        <v>0</v>
      </c>
    </row>
    <row r="182" spans="1:12">
      <c r="A182" s="4" t="s">
        <v>698</v>
      </c>
    </row>
    <row r="183" spans="1:12">
      <c r="A183" s="3" t="s">
        <v>641</v>
      </c>
    </row>
    <row r="184" spans="1:12">
      <c r="A184" s="4" t="s">
        <v>139</v>
      </c>
      <c r="J184" s="6" t="n">
        <v>-2907</v>
      </c>
    </row>
    <row r="185" spans="1:12">
      <c r="A185" s="4" t="s">
        <v>699</v>
      </c>
    </row>
    <row r="186" spans="1:12">
      <c r="A186" s="3" t="s">
        <v>641</v>
      </c>
    </row>
    <row r="187" spans="1:12">
      <c r="A187" s="4" t="s">
        <v>139</v>
      </c>
      <c r="J187" s="6" t="n">
        <v>6914</v>
      </c>
    </row>
    <row r="188" spans="1:12">
      <c r="A188" s="4" t="s">
        <v>700</v>
      </c>
    </row>
    <row r="189" spans="1:12">
      <c r="A189" s="3" t="s">
        <v>641</v>
      </c>
    </row>
    <row r="190" spans="1:12">
      <c r="A190" s="4" t="s">
        <v>139</v>
      </c>
      <c r="J190" s="5" t="n">
        <v>134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74</v>
      </c>
    </row>
    <row r="3" spans="1:3">
      <c r="A3" s="3" t="s">
        <v>702</v>
      </c>
    </row>
    <row r="4" spans="1:3">
      <c r="A4" s="4" t="s">
        <v>703</v>
      </c>
      <c r="B4" s="4" t="s">
        <v>704</v>
      </c>
    </row>
    <row r="5" spans="1:3">
      <c r="A5" s="4" t="s">
        <v>705</v>
      </c>
      <c r="B5" s="9" t="n">
        <v>3.2</v>
      </c>
      <c r="C5" s="9" t="n">
        <v>3.3</v>
      </c>
    </row>
    <row r="6" spans="1:3">
      <c r="A6" s="4" t="s">
        <v>706</v>
      </c>
      <c r="B6" s="4" t="s">
        <v>707</v>
      </c>
    </row>
    <row r="7" spans="1:3">
      <c r="A7" s="4" t="s">
        <v>708</v>
      </c>
      <c r="B7" s="4" t="s">
        <v>707</v>
      </c>
    </row>
    <row r="8" spans="1:3">
      <c r="A8" s="4" t="s">
        <v>709</v>
      </c>
      <c r="B8" s="4" t="s">
        <v>710</v>
      </c>
    </row>
    <row r="9" spans="1:3">
      <c r="A9" s="4" t="s">
        <v>711</v>
      </c>
      <c r="B9" s="4" t="s">
        <v>712</v>
      </c>
    </row>
    <row r="10" spans="1:3">
      <c r="A10" s="4" t="s">
        <v>66</v>
      </c>
    </row>
    <row r="11" spans="1:3">
      <c r="A11" s="3" t="s">
        <v>702</v>
      </c>
    </row>
    <row r="12" spans="1:3">
      <c r="A12" s="4" t="s">
        <v>705</v>
      </c>
      <c r="B12" s="9" t="n">
        <v>3.2</v>
      </c>
      <c r="C12" s="9"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714</v>
      </c>
      <c r="D1" s="2" t="s">
        <v>74</v>
      </c>
      <c r="E1" s="2" t="s">
        <v>137</v>
      </c>
    </row>
    <row r="2" spans="1:5">
      <c r="A2" s="3" t="s">
        <v>715</v>
      </c>
    </row>
    <row r="3" spans="1:5">
      <c r="A3" s="4" t="s">
        <v>716</v>
      </c>
      <c r="C3" s="5" t="n">
        <v>-5336</v>
      </c>
    </row>
    <row r="4" spans="1:5">
      <c r="A4" s="4" t="s">
        <v>78</v>
      </c>
      <c r="B4" s="5" t="n">
        <v>21656</v>
      </c>
      <c r="D4" s="5" t="n">
        <v>0</v>
      </c>
      <c r="E4" s="5" t="n">
        <v>0</v>
      </c>
    </row>
    <row r="5" spans="1:5">
      <c r="A5" s="4" t="s">
        <v>102</v>
      </c>
      <c r="B5" s="5" t="n">
        <v>22554</v>
      </c>
      <c r="D5" s="5" t="n">
        <v>0</v>
      </c>
    </row>
    <row r="6" spans="1:5">
      <c r="A6" s="4" t="s">
        <v>717</v>
      </c>
    </row>
    <row r="7" spans="1:5">
      <c r="A7" s="3" t="s">
        <v>715</v>
      </c>
    </row>
    <row r="8" spans="1:5">
      <c r="A8" s="4" t="s">
        <v>716</v>
      </c>
      <c r="C8" s="6" t="n">
        <v>-700</v>
      </c>
    </row>
    <row r="9" spans="1:5">
      <c r="A9" s="4" t="s">
        <v>78</v>
      </c>
      <c r="C9" s="6" t="n">
        <v>22400</v>
      </c>
    </row>
    <row r="10" spans="1:5">
      <c r="A10" s="4" t="s">
        <v>102</v>
      </c>
      <c r="C10" s="5" t="n">
        <v>22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4</v>
      </c>
    </row>
    <row r="2" spans="1:3">
      <c r="A2" s="3" t="s">
        <v>355</v>
      </c>
    </row>
    <row r="3" spans="1:3">
      <c r="A3" s="4" t="s">
        <v>719</v>
      </c>
      <c r="B3" s="5" t="n">
        <v>489702</v>
      </c>
      <c r="C3" s="5" t="n">
        <v>487301</v>
      </c>
    </row>
    <row r="4" spans="1:3">
      <c r="A4" s="4" t="s">
        <v>720</v>
      </c>
      <c r="B4" s="6" t="n">
        <v>3049395</v>
      </c>
      <c r="C4" s="6" t="n">
        <v>3048889</v>
      </c>
    </row>
    <row r="5" spans="1:3">
      <c r="A5" s="4" t="s">
        <v>721</v>
      </c>
      <c r="B5" s="6" t="n">
        <v>467362</v>
      </c>
      <c r="C5" s="6" t="n">
        <v>415529</v>
      </c>
    </row>
    <row r="6" spans="1:3">
      <c r="A6" s="4" t="s">
        <v>197</v>
      </c>
      <c r="B6" s="5" t="n">
        <v>4006459</v>
      </c>
      <c r="C6" s="5" t="n">
        <v>39517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74</v>
      </c>
      <c r="D2" s="2" t="s">
        <v>137</v>
      </c>
    </row>
    <row r="3" spans="1:4">
      <c r="A3" s="3" t="s">
        <v>723</v>
      </c>
    </row>
    <row r="4" spans="1:4">
      <c r="A4" s="4" t="s">
        <v>724</v>
      </c>
      <c r="B4" s="5" t="n">
        <v>7431</v>
      </c>
      <c r="C4" s="5" t="n">
        <v>6964</v>
      </c>
      <c r="D4" s="5" t="n">
        <v>6063</v>
      </c>
    </row>
    <row r="5" spans="1:4">
      <c r="A5" s="4" t="s">
        <v>562</v>
      </c>
    </row>
    <row r="6" spans="1:4">
      <c r="A6" s="3" t="s">
        <v>723</v>
      </c>
    </row>
    <row r="7" spans="1:4">
      <c r="A7" s="4" t="s">
        <v>724</v>
      </c>
      <c r="B7" s="6" t="n">
        <v>3047</v>
      </c>
      <c r="C7" s="6" t="n">
        <v>3185</v>
      </c>
      <c r="D7" s="6" t="n">
        <v>4390</v>
      </c>
    </row>
    <row r="8" spans="1:4">
      <c r="A8" s="4" t="s">
        <v>563</v>
      </c>
    </row>
    <row r="9" spans="1:4">
      <c r="A9" s="3" t="s">
        <v>723</v>
      </c>
    </row>
    <row r="10" spans="1:4">
      <c r="A10" s="4" t="s">
        <v>724</v>
      </c>
      <c r="B10" s="6" t="n">
        <v>775</v>
      </c>
      <c r="C10" s="6" t="n">
        <v>968</v>
      </c>
      <c r="D10" s="6" t="n">
        <v>319</v>
      </c>
    </row>
    <row r="11" spans="1:4">
      <c r="A11" s="4" t="s">
        <v>725</v>
      </c>
    </row>
    <row r="12" spans="1:4">
      <c r="A12" s="3" t="s">
        <v>723</v>
      </c>
    </row>
    <row r="13" spans="1:4">
      <c r="A13" s="4" t="s">
        <v>724</v>
      </c>
      <c r="B13" s="5" t="n">
        <v>3609</v>
      </c>
      <c r="C13" s="5" t="n">
        <v>2811</v>
      </c>
      <c r="D13" s="5" t="n">
        <v>13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 customWidth="1" max="5" min="5" width="21"/>
    <col customWidth="1" max="6" min="6" width="24"/>
    <col customWidth="1" max="7" min="7" width="24"/>
    <col customWidth="1" max="8" min="8" width="24"/>
    <col customWidth="1" max="9" min="9" width="3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21"/>
    <col customWidth="1" max="21" min="21" width="21"/>
  </cols>
  <sheetData>
    <row r="1" spans="1:21">
      <c r="A1" s="1" t="s">
        <v>726</v>
      </c>
      <c r="B1" s="2" t="s">
        <v>727</v>
      </c>
      <c r="C1" s="2" t="s">
        <v>728</v>
      </c>
      <c r="D1" s="2" t="s">
        <v>729</v>
      </c>
      <c r="E1" s="2" t="s">
        <v>730</v>
      </c>
      <c r="F1" s="2" t="s">
        <v>731</v>
      </c>
      <c r="G1" s="2" t="s">
        <v>732</v>
      </c>
      <c r="H1" s="2" t="s">
        <v>733</v>
      </c>
      <c r="I1" s="2" t="s">
        <v>734</v>
      </c>
      <c r="J1" s="2" t="s">
        <v>735</v>
      </c>
      <c r="K1" s="2" t="s">
        <v>736</v>
      </c>
      <c r="L1" s="2" t="s">
        <v>737</v>
      </c>
      <c r="M1" s="2" t="s">
        <v>269</v>
      </c>
      <c r="N1" s="2" t="s">
        <v>738</v>
      </c>
      <c r="O1" s="2" t="s">
        <v>739</v>
      </c>
      <c r="P1" s="2" t="s">
        <v>740</v>
      </c>
      <c r="Q1" s="2" t="s">
        <v>270</v>
      </c>
      <c r="R1" s="2" t="s">
        <v>734</v>
      </c>
      <c r="S1" s="2" t="s">
        <v>269</v>
      </c>
      <c r="T1" s="2" t="s">
        <v>270</v>
      </c>
      <c r="U1" s="2" t="s">
        <v>269</v>
      </c>
    </row>
    <row r="2" spans="1:21">
      <c r="A2" s="3" t="s">
        <v>741</v>
      </c>
    </row>
    <row r="3" spans="1:21">
      <c r="A3" s="4" t="s">
        <v>724</v>
      </c>
      <c r="R3" s="5" t="n">
        <v>7431</v>
      </c>
      <c r="S3" s="5" t="n">
        <v>6964</v>
      </c>
      <c r="T3" s="5" t="n">
        <v>6063</v>
      </c>
    </row>
    <row r="4" spans="1:21">
      <c r="A4" s="4" t="s">
        <v>742</v>
      </c>
      <c r="I4" s="6" t="n">
        <v>95</v>
      </c>
      <c r="R4" s="6" t="n">
        <v>95</v>
      </c>
    </row>
    <row r="5" spans="1:21">
      <c r="A5" s="4" t="s">
        <v>743</v>
      </c>
      <c r="I5" s="6" t="n">
        <v>16711387</v>
      </c>
      <c r="R5" s="6" t="n">
        <v>16711387</v>
      </c>
    </row>
    <row r="6" spans="1:21">
      <c r="A6" s="4" t="s">
        <v>159</v>
      </c>
      <c r="R6" s="5" t="n">
        <v>0</v>
      </c>
      <c r="S6" s="6" t="n">
        <v>28283</v>
      </c>
      <c r="T6" s="6" t="n">
        <v>0</v>
      </c>
    </row>
    <row r="7" spans="1:21">
      <c r="A7" s="4" t="s">
        <v>744</v>
      </c>
      <c r="R7" s="6" t="n">
        <v>11639</v>
      </c>
      <c r="S7" s="6" t="n">
        <v>142233</v>
      </c>
      <c r="T7" s="6" t="n">
        <v>80526</v>
      </c>
    </row>
    <row r="8" spans="1:21">
      <c r="A8" s="4" t="s">
        <v>82</v>
      </c>
      <c r="I8" s="5" t="n">
        <v>39592</v>
      </c>
      <c r="M8" s="5" t="n">
        <v>39999</v>
      </c>
      <c r="Q8" s="5" t="n">
        <v>0</v>
      </c>
      <c r="R8" s="6" t="n">
        <v>39592</v>
      </c>
      <c r="S8" s="6" t="n">
        <v>39999</v>
      </c>
      <c r="T8" s="6" t="n">
        <v>0</v>
      </c>
      <c r="U8" s="5" t="n">
        <v>39999</v>
      </c>
    </row>
    <row r="9" spans="1:21">
      <c r="A9" s="4" t="s">
        <v>745</v>
      </c>
      <c r="R9" s="6" t="n">
        <v>15485</v>
      </c>
      <c r="S9" s="6" t="n">
        <v>18407</v>
      </c>
      <c r="T9" s="6" t="n">
        <v>17657</v>
      </c>
    </row>
    <row r="10" spans="1:21">
      <c r="A10" s="4" t="s">
        <v>615</v>
      </c>
      <c r="I10" s="5" t="n">
        <v>16676</v>
      </c>
      <c r="J10" s="5" t="n">
        <v>6679</v>
      </c>
      <c r="K10" s="5" t="n">
        <v>6112</v>
      </c>
      <c r="L10" s="5" t="n">
        <v>4404</v>
      </c>
      <c r="M10" s="5" t="n">
        <v>120792</v>
      </c>
      <c r="N10" s="5" t="n">
        <v>-43260</v>
      </c>
      <c r="O10" s="5" t="n">
        <v>12661</v>
      </c>
      <c r="P10" s="5" t="n">
        <v>43956</v>
      </c>
      <c r="R10" s="5" t="n">
        <v>34267</v>
      </c>
      <c r="S10" s="6" t="n">
        <v>134518</v>
      </c>
      <c r="T10" s="6" t="n">
        <v>120173</v>
      </c>
    </row>
    <row r="11" spans="1:21">
      <c r="A11" s="4" t="s">
        <v>584</v>
      </c>
    </row>
    <row r="12" spans="1:21">
      <c r="A12" s="3" t="s">
        <v>741</v>
      </c>
    </row>
    <row r="13" spans="1:21">
      <c r="A13" s="4" t="s">
        <v>742</v>
      </c>
      <c r="I13" s="6" t="n">
        <v>86</v>
      </c>
      <c r="R13" s="6" t="n">
        <v>86</v>
      </c>
    </row>
    <row r="14" spans="1:21">
      <c r="A14" s="4" t="s">
        <v>743</v>
      </c>
      <c r="I14" s="6" t="n">
        <v>15450417</v>
      </c>
      <c r="R14" s="6" t="n">
        <v>15450417</v>
      </c>
    </row>
    <row r="15" spans="1:21">
      <c r="A15" s="4" t="s">
        <v>746</v>
      </c>
    </row>
    <row r="16" spans="1:21">
      <c r="A16" s="3" t="s">
        <v>741</v>
      </c>
    </row>
    <row r="17" spans="1:21">
      <c r="A17" s="4" t="s">
        <v>747</v>
      </c>
      <c r="F17" s="4" t="s">
        <v>748</v>
      </c>
    </row>
    <row r="18" spans="1:21">
      <c r="A18" s="4" t="s">
        <v>749</v>
      </c>
    </row>
    <row r="19" spans="1:21">
      <c r="A19" s="3" t="s">
        <v>741</v>
      </c>
    </row>
    <row r="20" spans="1:21">
      <c r="A20" s="4" t="s">
        <v>750</v>
      </c>
      <c r="B20" s="6" t="n">
        <v>120559</v>
      </c>
    </row>
    <row r="21" spans="1:21">
      <c r="A21" s="4" t="s">
        <v>751</v>
      </c>
      <c r="B21" s="5" t="n">
        <v>39500</v>
      </c>
    </row>
    <row r="22" spans="1:21">
      <c r="A22" s="4" t="s">
        <v>752</v>
      </c>
      <c r="B22" s="6" t="n">
        <v>0</v>
      </c>
    </row>
    <row r="23" spans="1:21">
      <c r="A23" s="4" t="s">
        <v>753</v>
      </c>
      <c r="B23" s="6" t="n">
        <v>368</v>
      </c>
    </row>
    <row r="24" spans="1:21">
      <c r="A24" s="4" t="s">
        <v>754</v>
      </c>
      <c r="B24" s="5" t="n">
        <v>39037</v>
      </c>
    </row>
    <row r="25" spans="1:21">
      <c r="A25" s="4" t="s">
        <v>182</v>
      </c>
      <c r="R25" s="5" t="n">
        <v>100</v>
      </c>
    </row>
    <row r="26" spans="1:21">
      <c r="A26" s="4" t="s">
        <v>615</v>
      </c>
      <c r="R26" s="6" t="n">
        <v>100</v>
      </c>
    </row>
    <row r="27" spans="1:21">
      <c r="A27" s="4" t="s">
        <v>755</v>
      </c>
    </row>
    <row r="28" spans="1:21">
      <c r="A28" s="3" t="s">
        <v>741</v>
      </c>
    </row>
    <row r="29" spans="1:21">
      <c r="A29" s="4" t="s">
        <v>751</v>
      </c>
      <c r="C29" s="5" t="n">
        <v>535100</v>
      </c>
    </row>
    <row r="30" spans="1:21">
      <c r="A30" s="4" t="s">
        <v>756</v>
      </c>
      <c r="C30" s="4" t="s">
        <v>757</v>
      </c>
    </row>
    <row r="31" spans="1:21">
      <c r="A31" s="4" t="s">
        <v>742</v>
      </c>
      <c r="C31" s="6" t="n">
        <v>12</v>
      </c>
    </row>
    <row r="32" spans="1:21">
      <c r="A32" s="4" t="s">
        <v>743</v>
      </c>
      <c r="C32" s="6" t="n">
        <v>1570123</v>
      </c>
    </row>
    <row r="33" spans="1:21">
      <c r="A33" s="4" t="s">
        <v>758</v>
      </c>
      <c r="C33" s="5" t="n">
        <v>14600</v>
      </c>
    </row>
    <row r="34" spans="1:21">
      <c r="A34" s="4" t="s">
        <v>752</v>
      </c>
      <c r="C34" s="6" t="n">
        <v>115461</v>
      </c>
    </row>
    <row r="35" spans="1:21">
      <c r="A35" s="4" t="s">
        <v>759</v>
      </c>
      <c r="C35" s="6" t="n">
        <v>130700</v>
      </c>
    </row>
    <row r="36" spans="1:21">
      <c r="A36" s="4" t="s">
        <v>753</v>
      </c>
      <c r="C36" s="6" t="n">
        <v>24865</v>
      </c>
    </row>
    <row r="37" spans="1:21">
      <c r="A37" s="4" t="s">
        <v>159</v>
      </c>
      <c r="C37" s="6" t="n">
        <v>28300</v>
      </c>
    </row>
    <row r="38" spans="1:21">
      <c r="A38" s="4" t="s">
        <v>744</v>
      </c>
      <c r="C38" s="6" t="n">
        <v>103800</v>
      </c>
    </row>
    <row r="39" spans="1:21">
      <c r="A39" s="4" t="s">
        <v>754</v>
      </c>
      <c r="C39" s="5" t="n">
        <v>117348</v>
      </c>
    </row>
    <row r="40" spans="1:21">
      <c r="A40" s="4" t="s">
        <v>760</v>
      </c>
      <c r="C40" s="4" t="s">
        <v>757</v>
      </c>
    </row>
    <row r="41" spans="1:21">
      <c r="A41" s="4" t="s">
        <v>182</v>
      </c>
      <c r="R41" s="6" t="n">
        <v>3400</v>
      </c>
    </row>
    <row r="42" spans="1:21">
      <c r="A42" s="4" t="s">
        <v>615</v>
      </c>
      <c r="R42" s="5" t="n">
        <v>1300</v>
      </c>
    </row>
    <row r="43" spans="1:21">
      <c r="A43" s="4" t="s">
        <v>761</v>
      </c>
    </row>
    <row r="44" spans="1:21">
      <c r="A44" s="3" t="s">
        <v>741</v>
      </c>
    </row>
    <row r="45" spans="1:21">
      <c r="A45" s="4" t="s">
        <v>555</v>
      </c>
      <c r="D45" s="4" t="s">
        <v>556</v>
      </c>
      <c r="R45" s="4" t="s">
        <v>556</v>
      </c>
    </row>
    <row r="46" spans="1:21">
      <c r="A46" s="4" t="s">
        <v>82</v>
      </c>
      <c r="D46" s="5" t="n">
        <v>15000</v>
      </c>
    </row>
    <row r="47" spans="1:21">
      <c r="A47" s="4" t="s">
        <v>745</v>
      </c>
      <c r="D47" s="6" t="n">
        <v>300</v>
      </c>
    </row>
    <row r="48" spans="1:21">
      <c r="A48" s="4" t="s">
        <v>762</v>
      </c>
    </row>
    <row r="49" spans="1:21">
      <c r="A49" s="3" t="s">
        <v>741</v>
      </c>
    </row>
    <row r="50" spans="1:21">
      <c r="A50" s="4" t="s">
        <v>763</v>
      </c>
      <c r="D50" s="6" t="n">
        <v>5600</v>
      </c>
    </row>
    <row r="51" spans="1:21">
      <c r="A51" s="4" t="s">
        <v>764</v>
      </c>
    </row>
    <row r="52" spans="1:21">
      <c r="A52" s="3" t="s">
        <v>741</v>
      </c>
    </row>
    <row r="53" spans="1:21">
      <c r="A53" s="4" t="s">
        <v>765</v>
      </c>
      <c r="D53" s="5" t="n">
        <v>2400</v>
      </c>
    </row>
    <row r="54" spans="1:21">
      <c r="A54" s="4" t="s">
        <v>766</v>
      </c>
      <c r="D54" s="6" t="n">
        <v>1200000</v>
      </c>
    </row>
    <row r="55" spans="1:21">
      <c r="A55" s="4" t="s">
        <v>767</v>
      </c>
      <c r="D55" s="5" t="n">
        <v>3200</v>
      </c>
    </row>
    <row r="56" spans="1:21">
      <c r="A56" s="4" t="s">
        <v>768</v>
      </c>
      <c r="D56" s="5" t="n">
        <v>3200</v>
      </c>
    </row>
    <row r="57" spans="1:21">
      <c r="A57" s="4" t="s">
        <v>769</v>
      </c>
    </row>
    <row r="58" spans="1:21">
      <c r="A58" s="3" t="s">
        <v>741</v>
      </c>
    </row>
    <row r="59" spans="1:21">
      <c r="A59" s="4" t="s">
        <v>555</v>
      </c>
      <c r="E59" s="4" t="s">
        <v>556</v>
      </c>
    </row>
    <row r="60" spans="1:21">
      <c r="A60" s="4" t="s">
        <v>82</v>
      </c>
      <c r="E60" s="5" t="n">
        <v>24600</v>
      </c>
    </row>
    <row r="61" spans="1:21">
      <c r="A61" s="4" t="s">
        <v>745</v>
      </c>
      <c r="E61" s="5" t="n">
        <v>300</v>
      </c>
    </row>
    <row r="62" spans="1:21">
      <c r="A62" s="4" t="s">
        <v>770</v>
      </c>
    </row>
    <row r="63" spans="1:21">
      <c r="A63" s="3" t="s">
        <v>741</v>
      </c>
    </row>
    <row r="64" spans="1:21">
      <c r="A64" s="4" t="s">
        <v>756</v>
      </c>
      <c r="F64" s="4" t="s">
        <v>771</v>
      </c>
    </row>
    <row r="65" spans="1:21">
      <c r="A65" s="4" t="s">
        <v>752</v>
      </c>
      <c r="F65" s="5" t="n">
        <v>0</v>
      </c>
    </row>
    <row r="66" spans="1:21">
      <c r="A66" s="4" t="s">
        <v>753</v>
      </c>
      <c r="F66" s="6" t="n">
        <v>-1379</v>
      </c>
    </row>
    <row r="67" spans="1:21">
      <c r="A67" s="4" t="s">
        <v>754</v>
      </c>
      <c r="F67" s="5" t="n">
        <v>0</v>
      </c>
    </row>
    <row r="68" spans="1:21">
      <c r="A68" s="4" t="s">
        <v>772</v>
      </c>
      <c r="F68" s="4" t="s">
        <v>572</v>
      </c>
    </row>
    <row r="69" spans="1:21">
      <c r="A69" s="4" t="s">
        <v>773</v>
      </c>
      <c r="F69" s="5" t="n">
        <v>23600</v>
      </c>
    </row>
    <row r="70" spans="1:21">
      <c r="A70" s="4" t="s">
        <v>182</v>
      </c>
      <c r="R70" s="5" t="n">
        <v>2800</v>
      </c>
    </row>
    <row r="71" spans="1:21">
      <c r="A71" s="4" t="s">
        <v>615</v>
      </c>
      <c r="R71" s="6" t="n">
        <v>300</v>
      </c>
    </row>
    <row r="72" spans="1:21">
      <c r="A72" s="4" t="s">
        <v>774</v>
      </c>
    </row>
    <row r="73" spans="1:21">
      <c r="A73" s="3" t="s">
        <v>741</v>
      </c>
    </row>
    <row r="74" spans="1:21">
      <c r="A74" s="4" t="s">
        <v>743</v>
      </c>
      <c r="F74" s="6" t="n">
        <v>86021</v>
      </c>
    </row>
    <row r="75" spans="1:21">
      <c r="A75" s="4" t="s">
        <v>775</v>
      </c>
      <c r="F75" s="5" t="n">
        <v>9700</v>
      </c>
    </row>
    <row r="76" spans="1:21">
      <c r="A76" s="4" t="s">
        <v>776</v>
      </c>
    </row>
    <row r="77" spans="1:21">
      <c r="A77" s="3" t="s">
        <v>741</v>
      </c>
    </row>
    <row r="78" spans="1:21">
      <c r="A78" s="4" t="s">
        <v>750</v>
      </c>
      <c r="G78" s="6" t="n">
        <v>282709</v>
      </c>
    </row>
    <row r="79" spans="1:21">
      <c r="A79" s="4" t="s">
        <v>751</v>
      </c>
      <c r="G79" s="5" t="n">
        <v>35000</v>
      </c>
    </row>
    <row r="80" spans="1:21">
      <c r="A80" s="4" t="s">
        <v>555</v>
      </c>
      <c r="G80" s="4" t="s">
        <v>556</v>
      </c>
    </row>
    <row r="81" spans="1:21">
      <c r="A81" s="4" t="s">
        <v>182</v>
      </c>
      <c r="Q81" s="6" t="n">
        <v>1200</v>
      </c>
    </row>
    <row r="82" spans="1:21">
      <c r="A82" s="4" t="s">
        <v>615</v>
      </c>
      <c r="Q82" s="5" t="n">
        <v>400</v>
      </c>
    </row>
    <row r="83" spans="1:21">
      <c r="A83" s="4" t="s">
        <v>777</v>
      </c>
    </row>
    <row r="84" spans="1:21">
      <c r="A84" s="3" t="s">
        <v>741</v>
      </c>
    </row>
    <row r="85" spans="1:21">
      <c r="A85" s="4" t="s">
        <v>751</v>
      </c>
      <c r="H85" s="5" t="n">
        <v>32700</v>
      </c>
    </row>
    <row r="86" spans="1:21">
      <c r="A86" s="4" t="s">
        <v>182</v>
      </c>
      <c r="U86" s="6" t="n">
        <v>800</v>
      </c>
    </row>
    <row r="87" spans="1:21">
      <c r="A87" s="4" t="s">
        <v>615</v>
      </c>
      <c r="U87" s="5" t="n">
        <v>500</v>
      </c>
    </row>
    <row r="88" spans="1:21">
      <c r="A88" s="4" t="s">
        <v>778</v>
      </c>
    </row>
    <row r="89" spans="1:21">
      <c r="A89" s="3" t="s">
        <v>741</v>
      </c>
    </row>
    <row r="90" spans="1:21">
      <c r="A90" s="4" t="s">
        <v>743</v>
      </c>
      <c r="H90" s="6" t="n">
        <v>58587</v>
      </c>
    </row>
    <row r="91" spans="1:21">
      <c r="A91" s="4" t="s">
        <v>562</v>
      </c>
    </row>
    <row r="92" spans="1:21">
      <c r="A92" s="3" t="s">
        <v>741</v>
      </c>
    </row>
    <row r="93" spans="1:21">
      <c r="A93" s="4" t="s">
        <v>347</v>
      </c>
      <c r="R93" s="5" t="n">
        <v>3200</v>
      </c>
      <c r="S93" s="5" t="n">
        <v>3600</v>
      </c>
      <c r="T93" s="5" t="n">
        <v>3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s>
  <sheetData>
    <row r="1" spans="1:4">
      <c r="A1" s="1" t="s">
        <v>779</v>
      </c>
      <c r="B1" s="2" t="s">
        <v>780</v>
      </c>
      <c r="C1" s="2" t="s">
        <v>781</v>
      </c>
      <c r="D1" s="2" t="s">
        <v>782</v>
      </c>
    </row>
    <row r="2" spans="1:4">
      <c r="A2" s="4" t="s">
        <v>749</v>
      </c>
    </row>
    <row r="3" spans="1:4">
      <c r="A3" s="3" t="s">
        <v>741</v>
      </c>
    </row>
    <row r="4" spans="1:4">
      <c r="A4" s="4" t="s">
        <v>783</v>
      </c>
      <c r="B4" s="5" t="n">
        <v>35120</v>
      </c>
    </row>
    <row r="5" spans="1:4">
      <c r="A5" s="4" t="s">
        <v>784</v>
      </c>
      <c r="B5" s="6" t="n">
        <v>5809</v>
      </c>
    </row>
    <row r="6" spans="1:4">
      <c r="A6" s="4" t="s">
        <v>785</v>
      </c>
      <c r="B6" s="6" t="n">
        <v>-1524</v>
      </c>
    </row>
    <row r="7" spans="1:4">
      <c r="A7" s="4" t="s">
        <v>786</v>
      </c>
      <c r="B7" s="6" t="n">
        <v>0</v>
      </c>
    </row>
    <row r="8" spans="1:4">
      <c r="A8" s="4" t="s">
        <v>787</v>
      </c>
      <c r="B8" s="6" t="n">
        <v>39405</v>
      </c>
    </row>
    <row r="9" spans="1:4">
      <c r="A9" s="4" t="s">
        <v>788</v>
      </c>
      <c r="B9" s="6" t="n">
        <v>0</v>
      </c>
    </row>
    <row r="10" spans="1:4">
      <c r="A10" s="4" t="s">
        <v>789</v>
      </c>
      <c r="B10" s="6" t="n">
        <v>39405</v>
      </c>
    </row>
    <row r="11" spans="1:4">
      <c r="A11" s="4" t="s">
        <v>790</v>
      </c>
      <c r="B11" s="6" t="n">
        <v>0</v>
      </c>
    </row>
    <row r="12" spans="1:4">
      <c r="A12" s="4" t="s">
        <v>791</v>
      </c>
      <c r="B12" s="6" t="n">
        <v>0</v>
      </c>
    </row>
    <row r="13" spans="1:4">
      <c r="A13" s="4" t="s">
        <v>159</v>
      </c>
      <c r="B13" s="6" t="n">
        <v>0</v>
      </c>
    </row>
    <row r="14" spans="1:4">
      <c r="A14" s="4" t="s">
        <v>792</v>
      </c>
      <c r="B14" s="6" t="n">
        <v>0</v>
      </c>
    </row>
    <row r="15" spans="1:4">
      <c r="A15" s="4" t="s">
        <v>793</v>
      </c>
      <c r="B15" s="6" t="n">
        <v>0</v>
      </c>
    </row>
    <row r="16" spans="1:4">
      <c r="A16" s="4" t="s">
        <v>794</v>
      </c>
      <c r="B16" s="6" t="n">
        <v>-368</v>
      </c>
    </row>
    <row r="17" spans="1:4">
      <c r="A17" s="4" t="s">
        <v>795</v>
      </c>
      <c r="B17" s="5" t="n">
        <v>39037</v>
      </c>
    </row>
    <row r="18" spans="1:4">
      <c r="A18" s="4" t="s">
        <v>755</v>
      </c>
    </row>
    <row r="19" spans="1:4">
      <c r="A19" s="3" t="s">
        <v>741</v>
      </c>
    </row>
    <row r="20" spans="1:4">
      <c r="A20" s="4" t="s">
        <v>783</v>
      </c>
      <c r="C20" s="5" t="n">
        <v>457390</v>
      </c>
    </row>
    <row r="21" spans="1:4">
      <c r="A21" s="4" t="s">
        <v>784</v>
      </c>
      <c r="C21" s="6" t="n">
        <v>76925</v>
      </c>
    </row>
    <row r="22" spans="1:4">
      <c r="A22" s="4" t="s">
        <v>785</v>
      </c>
      <c r="C22" s="6" t="n">
        <v>-13769</v>
      </c>
    </row>
    <row r="23" spans="1:4">
      <c r="A23" s="4" t="s">
        <v>786</v>
      </c>
      <c r="C23" s="6" t="n">
        <v>14594</v>
      </c>
    </row>
    <row r="24" spans="1:4">
      <c r="A24" s="4" t="s">
        <v>787</v>
      </c>
      <c r="C24" s="6" t="n">
        <v>535140</v>
      </c>
    </row>
    <row r="25" spans="1:4">
      <c r="A25" s="4" t="s">
        <v>788</v>
      </c>
      <c r="C25" s="6" t="n">
        <v>0</v>
      </c>
    </row>
    <row r="26" spans="1:4">
      <c r="A26" s="4" t="s">
        <v>789</v>
      </c>
      <c r="C26" s="6" t="n">
        <v>535140</v>
      </c>
    </row>
    <row r="27" spans="1:4">
      <c r="A27" s="4" t="s">
        <v>790</v>
      </c>
      <c r="C27" s="6" t="n">
        <v>-115461</v>
      </c>
    </row>
    <row r="28" spans="1:4">
      <c r="A28" s="4" t="s">
        <v>791</v>
      </c>
      <c r="C28" s="6" t="n">
        <v>-14594</v>
      </c>
    </row>
    <row r="29" spans="1:4">
      <c r="A29" s="4" t="s">
        <v>159</v>
      </c>
      <c r="C29" s="6" t="n">
        <v>-28283</v>
      </c>
    </row>
    <row r="30" spans="1:4">
      <c r="A30" s="4" t="s">
        <v>792</v>
      </c>
      <c r="C30" s="6" t="n">
        <v>-103847</v>
      </c>
    </row>
    <row r="31" spans="1:4">
      <c r="A31" s="4" t="s">
        <v>793</v>
      </c>
      <c r="C31" s="6" t="n">
        <v>-130742</v>
      </c>
    </row>
    <row r="32" spans="1:4">
      <c r="A32" s="4" t="s">
        <v>794</v>
      </c>
      <c r="C32" s="6" t="n">
        <v>-24865</v>
      </c>
    </row>
    <row r="33" spans="1:4">
      <c r="A33" s="4" t="s">
        <v>795</v>
      </c>
      <c r="C33" s="5" t="n">
        <v>117348</v>
      </c>
    </row>
    <row r="34" spans="1:4">
      <c r="A34" s="4" t="s">
        <v>770</v>
      </c>
    </row>
    <row r="35" spans="1:4">
      <c r="A35" s="3" t="s">
        <v>741</v>
      </c>
    </row>
    <row r="36" spans="1:4">
      <c r="A36" s="4" t="s">
        <v>783</v>
      </c>
      <c r="D36" s="5" t="n">
        <v>20734</v>
      </c>
    </row>
    <row r="37" spans="1:4">
      <c r="A37" s="4" t="s">
        <v>784</v>
      </c>
      <c r="D37" s="6" t="n">
        <v>3144</v>
      </c>
    </row>
    <row r="38" spans="1:4">
      <c r="A38" s="4" t="s">
        <v>785</v>
      </c>
      <c r="D38" s="6" t="n">
        <v>-182</v>
      </c>
    </row>
    <row r="39" spans="1:4">
      <c r="A39" s="4" t="s">
        <v>786</v>
      </c>
      <c r="D39" s="6" t="n">
        <v>0</v>
      </c>
    </row>
    <row r="40" spans="1:4">
      <c r="A40" s="4" t="s">
        <v>787</v>
      </c>
      <c r="D40" s="6" t="n">
        <v>23696</v>
      </c>
    </row>
    <row r="41" spans="1:4">
      <c r="A41" s="4" t="s">
        <v>788</v>
      </c>
      <c r="D41" s="6" t="n">
        <v>-9940</v>
      </c>
    </row>
    <row r="42" spans="1:4">
      <c r="A42" s="4" t="s">
        <v>789</v>
      </c>
      <c r="D42" s="6" t="n">
        <v>13756</v>
      </c>
    </row>
    <row r="43" spans="1:4">
      <c r="A43" s="4" t="s">
        <v>790</v>
      </c>
      <c r="D43" s="6" t="n">
        <v>0</v>
      </c>
    </row>
    <row r="44" spans="1:4">
      <c r="A44" s="4" t="s">
        <v>791</v>
      </c>
      <c r="D44" s="6" t="n">
        <v>-3502</v>
      </c>
    </row>
    <row r="45" spans="1:4">
      <c r="A45" s="4" t="s">
        <v>159</v>
      </c>
      <c r="D45" s="6" t="n">
        <v>0</v>
      </c>
    </row>
    <row r="46" spans="1:4">
      <c r="A46" s="4" t="s">
        <v>792</v>
      </c>
      <c r="D46" s="6" t="n">
        <v>-11633</v>
      </c>
    </row>
    <row r="47" spans="1:4">
      <c r="A47" s="4" t="s">
        <v>793</v>
      </c>
      <c r="D47" s="6" t="n">
        <v>0</v>
      </c>
    </row>
    <row r="48" spans="1:4">
      <c r="A48" s="4" t="s">
        <v>794</v>
      </c>
      <c r="D48" s="6" t="n">
        <v>1379</v>
      </c>
    </row>
    <row r="49" spans="1:4">
      <c r="A49" s="4" t="s">
        <v>795</v>
      </c>
      <c r="D49" s="5" t="n">
        <v>0</v>
      </c>
    </row>
    <row r="50" spans="1:4">
      <c r="A50" s="4" t="s">
        <v>796</v>
      </c>
    </row>
    <row r="51" spans="1:4">
      <c r="A51" s="3" t="s">
        <v>741</v>
      </c>
    </row>
    <row r="52" spans="1:4">
      <c r="A52" s="4" t="s">
        <v>797</v>
      </c>
      <c r="B52" s="4" t="s">
        <v>798</v>
      </c>
    </row>
    <row r="53" spans="1:4">
      <c r="A53" s="4" t="s">
        <v>799</v>
      </c>
    </row>
    <row r="54" spans="1:4">
      <c r="A54" s="3" t="s">
        <v>741</v>
      </c>
    </row>
    <row r="55" spans="1:4">
      <c r="A55" s="4" t="s">
        <v>797</v>
      </c>
      <c r="C55" s="4" t="s">
        <v>800</v>
      </c>
    </row>
    <row r="56" spans="1:4">
      <c r="A56" s="4" t="s">
        <v>801</v>
      </c>
    </row>
    <row r="57" spans="1:4">
      <c r="A57" s="3" t="s">
        <v>741</v>
      </c>
    </row>
    <row r="58" spans="1:4">
      <c r="A58" s="4" t="s">
        <v>797</v>
      </c>
      <c r="D58" s="4" t="s">
        <v>802</v>
      </c>
    </row>
    <row r="59" spans="1:4">
      <c r="A59" s="4" t="s">
        <v>803</v>
      </c>
    </row>
    <row r="60" spans="1:4">
      <c r="A60" s="3" t="s">
        <v>741</v>
      </c>
    </row>
    <row r="61" spans="1:4">
      <c r="A61" s="4" t="s">
        <v>797</v>
      </c>
      <c r="B61" s="4" t="s">
        <v>804</v>
      </c>
    </row>
    <row r="62" spans="1:4">
      <c r="A62" s="4" t="s">
        <v>805</v>
      </c>
    </row>
    <row r="63" spans="1:4">
      <c r="A63" s="3" t="s">
        <v>741</v>
      </c>
    </row>
    <row r="64" spans="1:4">
      <c r="A64" s="4" t="s">
        <v>797</v>
      </c>
      <c r="C64" s="4" t="s">
        <v>806</v>
      </c>
    </row>
    <row r="65" spans="1:4">
      <c r="A65" s="4" t="s">
        <v>807</v>
      </c>
    </row>
    <row r="66" spans="1:4">
      <c r="A66" s="3" t="s">
        <v>741</v>
      </c>
    </row>
    <row r="67" spans="1:4">
      <c r="A67" s="4" t="s">
        <v>797</v>
      </c>
      <c r="D67" s="4" t="s">
        <v>8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9</v>
      </c>
      <c r="B1" s="2" t="s">
        <v>781</v>
      </c>
      <c r="C1" s="2" t="s">
        <v>2</v>
      </c>
      <c r="D1" s="2" t="s">
        <v>74</v>
      </c>
      <c r="E1" s="2" t="s">
        <v>137</v>
      </c>
      <c r="F1" s="2" t="s">
        <v>782</v>
      </c>
    </row>
    <row r="2" spans="1:6">
      <c r="A2" s="3" t="s">
        <v>741</v>
      </c>
    </row>
    <row r="3" spans="1:6">
      <c r="A3" s="4" t="s">
        <v>810</v>
      </c>
      <c r="C3" s="5" t="n">
        <v>313812</v>
      </c>
      <c r="D3" s="5" t="n">
        <v>320869</v>
      </c>
    </row>
    <row r="4" spans="1:6">
      <c r="A4" s="4" t="s">
        <v>811</v>
      </c>
      <c r="C4" s="5" t="n">
        <v>7595</v>
      </c>
      <c r="D4" s="5" t="n">
        <v>122180</v>
      </c>
      <c r="E4" s="5" t="n">
        <v>4931</v>
      </c>
    </row>
    <row r="5" spans="1:6">
      <c r="A5" s="4" t="s">
        <v>812</v>
      </c>
    </row>
    <row r="6" spans="1:6">
      <c r="A6" s="3" t="s">
        <v>741</v>
      </c>
    </row>
    <row r="7" spans="1:6">
      <c r="A7" s="4" t="s">
        <v>811</v>
      </c>
      <c r="B7" s="5" t="n">
        <v>115500</v>
      </c>
    </row>
    <row r="8" spans="1:6">
      <c r="A8" s="4" t="s">
        <v>813</v>
      </c>
    </row>
    <row r="9" spans="1:6">
      <c r="A9" s="3" t="s">
        <v>741</v>
      </c>
    </row>
    <row r="10" spans="1:6">
      <c r="A10" s="4" t="s">
        <v>810</v>
      </c>
      <c r="F10" s="5" t="n">
        <v>9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74</v>
      </c>
      <c r="C2" s="2" t="s">
        <v>137</v>
      </c>
    </row>
    <row r="3" spans="1:3">
      <c r="A3" s="3" t="s">
        <v>815</v>
      </c>
    </row>
    <row r="4" spans="1:3">
      <c r="A4" s="4" t="s">
        <v>816</v>
      </c>
      <c r="B4" s="5" t="n">
        <v>602713</v>
      </c>
      <c r="C4" s="5" t="n">
        <v>582244</v>
      </c>
    </row>
    <row r="5" spans="1:3">
      <c r="A5" s="4" t="s">
        <v>817</v>
      </c>
      <c r="B5" s="6" t="n">
        <v>134142</v>
      </c>
      <c r="C5" s="6" t="n">
        <v>115475</v>
      </c>
    </row>
    <row r="6" spans="1:3">
      <c r="A6" s="4" t="s">
        <v>818</v>
      </c>
      <c r="B6" s="5" t="n">
        <v>134142</v>
      </c>
      <c r="C6" s="5" t="n">
        <v>115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9</v>
      </c>
      <c r="B1" s="2" t="s">
        <v>1</v>
      </c>
    </row>
    <row r="2" spans="1:4">
      <c r="B2" s="2" t="s">
        <v>2</v>
      </c>
      <c r="C2" s="2" t="s">
        <v>74</v>
      </c>
      <c r="D2" s="2" t="s">
        <v>137</v>
      </c>
    </row>
    <row r="3" spans="1:4">
      <c r="A3" s="3" t="s">
        <v>240</v>
      </c>
    </row>
    <row r="4" spans="1:4">
      <c r="A4" s="4" t="s">
        <v>241</v>
      </c>
      <c r="B4" s="7" t="n">
        <v>0.76</v>
      </c>
      <c r="C4" s="7" t="n">
        <v>0.73</v>
      </c>
      <c r="D4" s="7" t="n">
        <v>0.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19</v>
      </c>
      <c r="B1" s="2" t="s">
        <v>820</v>
      </c>
      <c r="C1" s="2" t="s">
        <v>821</v>
      </c>
    </row>
    <row r="2" spans="1:3">
      <c r="A2" s="4" t="s">
        <v>776</v>
      </c>
    </row>
    <row r="3" spans="1:3">
      <c r="A3" s="4" t="s">
        <v>720</v>
      </c>
      <c r="B3" s="5" t="n">
        <v>30583</v>
      </c>
    </row>
    <row r="4" spans="1:3">
      <c r="A4" s="4" t="s">
        <v>80</v>
      </c>
      <c r="B4" s="6" t="n">
        <v>672</v>
      </c>
    </row>
    <row r="5" spans="1:3">
      <c r="A5" s="4" t="s">
        <v>784</v>
      </c>
      <c r="B5" s="6" t="n">
        <v>10575</v>
      </c>
    </row>
    <row r="6" spans="1:3">
      <c r="A6" s="4" t="s">
        <v>785</v>
      </c>
      <c r="B6" s="6" t="n">
        <v>-4055</v>
      </c>
    </row>
    <row r="7" spans="1:3">
      <c r="A7" s="4" t="s">
        <v>789</v>
      </c>
      <c r="B7" s="5" t="n">
        <v>37775</v>
      </c>
    </row>
    <row r="8" spans="1:3">
      <c r="A8" s="4" t="s">
        <v>777</v>
      </c>
    </row>
    <row r="9" spans="1:3">
      <c r="A9" s="4" t="s">
        <v>720</v>
      </c>
      <c r="C9" s="5" t="n">
        <v>32004</v>
      </c>
    </row>
    <row r="10" spans="1:3">
      <c r="A10" s="4" t="s">
        <v>784</v>
      </c>
      <c r="C10" s="6" t="n">
        <v>2562</v>
      </c>
    </row>
    <row r="11" spans="1:3">
      <c r="A11" s="4" t="s">
        <v>785</v>
      </c>
      <c r="C11" s="6" t="n">
        <v>-1818</v>
      </c>
    </row>
    <row r="12" spans="1:3">
      <c r="A12" s="4" t="s">
        <v>789</v>
      </c>
      <c r="C12" s="5" t="n">
        <v>32748</v>
      </c>
    </row>
    <row r="13" spans="1:3">
      <c r="A13" s="4" t="s">
        <v>822</v>
      </c>
    </row>
    <row r="14" spans="1:3">
      <c r="A14" s="4" t="s">
        <v>797</v>
      </c>
      <c r="B14" s="4" t="s">
        <v>823</v>
      </c>
    </row>
    <row r="15" spans="1:3">
      <c r="A15" s="4" t="s">
        <v>824</v>
      </c>
    </row>
    <row r="16" spans="1:3">
      <c r="A16" s="4" t="s">
        <v>797</v>
      </c>
      <c r="C16" s="4" t="s">
        <v>825</v>
      </c>
    </row>
    <row r="17" spans="1:3">
      <c r="A17" s="4" t="s">
        <v>826</v>
      </c>
    </row>
    <row r="18" spans="1:3">
      <c r="A18" s="4" t="s">
        <v>797</v>
      </c>
      <c r="B18" s="4" t="s">
        <v>827</v>
      </c>
    </row>
    <row r="19" spans="1:3">
      <c r="A19" s="4" t="s">
        <v>828</v>
      </c>
    </row>
    <row r="20" spans="1:3">
      <c r="A20" s="4" t="s">
        <v>797</v>
      </c>
      <c r="C20" s="4" t="s">
        <v>8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X106"/>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4"/>
    <col customWidth="1" max="5" min="5" width="24"/>
    <col customWidth="1" max="6" min="6" width="24"/>
    <col customWidth="1" max="7" min="7" width="22"/>
    <col customWidth="1" max="8" min="8" width="22"/>
    <col customWidth="1" max="9" min="9" width="22"/>
    <col customWidth="1" max="10" min="10" width="22"/>
    <col customWidth="1" max="11" min="11" width="22"/>
    <col customWidth="1" max="12" min="12" width="22"/>
    <col customWidth="1" max="13" min="13" width="24"/>
    <col customWidth="1" max="14" min="14" width="24"/>
    <col customWidth="1" max="15" min="15" width="22"/>
    <col customWidth="1" max="16" min="16" width="24"/>
    <col customWidth="1" max="17" min="17" width="24"/>
    <col customWidth="1" max="18" min="18" width="24"/>
    <col customWidth="1" max="19" min="19" width="22"/>
    <col customWidth="1" max="20" min="20" width="24"/>
    <col customWidth="1" max="21" min="21" width="22"/>
    <col customWidth="1" max="22" min="22" width="21"/>
    <col customWidth="1" max="23" min="23" width="21"/>
    <col customWidth="1" max="24" min="24" width="21"/>
  </cols>
  <sheetData>
    <row r="1" spans="1:24">
      <c r="A1" s="1" t="s">
        <v>830</v>
      </c>
      <c r="B1" s="2" t="s">
        <v>831</v>
      </c>
      <c r="C1" s="2" t="s">
        <v>832</v>
      </c>
      <c r="D1" s="2" t="s">
        <v>833</v>
      </c>
      <c r="E1" s="2" t="s">
        <v>834</v>
      </c>
      <c r="F1" s="2" t="s">
        <v>835</v>
      </c>
      <c r="G1" s="2" t="s">
        <v>836</v>
      </c>
      <c r="H1" s="2" t="s">
        <v>837</v>
      </c>
      <c r="I1" s="2" t="s">
        <v>838</v>
      </c>
      <c r="J1" s="2" t="s">
        <v>839</v>
      </c>
      <c r="K1" s="2" t="s">
        <v>840</v>
      </c>
      <c r="L1" s="2" t="s">
        <v>841</v>
      </c>
      <c r="M1" s="2" t="s">
        <v>842</v>
      </c>
      <c r="N1" s="2" t="s">
        <v>843</v>
      </c>
      <c r="O1" s="2" t="s">
        <v>844</v>
      </c>
      <c r="P1" s="2" t="s">
        <v>845</v>
      </c>
      <c r="Q1" s="2" t="s">
        <v>846</v>
      </c>
      <c r="R1" s="2" t="s">
        <v>847</v>
      </c>
      <c r="S1" s="2" t="s">
        <v>848</v>
      </c>
      <c r="T1" s="2" t="s">
        <v>849</v>
      </c>
      <c r="U1" s="2" t="s">
        <v>850</v>
      </c>
      <c r="V1" s="2" t="s">
        <v>268</v>
      </c>
      <c r="W1" s="2" t="s">
        <v>269</v>
      </c>
      <c r="X1" s="2" t="s">
        <v>270</v>
      </c>
    </row>
    <row r="2" spans="1:24">
      <c r="A2" s="3" t="s">
        <v>851</v>
      </c>
    </row>
    <row r="3" spans="1:24">
      <c r="A3" s="4" t="s">
        <v>852</v>
      </c>
      <c r="V3" s="5" t="n">
        <v>356</v>
      </c>
      <c r="W3" s="5" t="n">
        <v>2932</v>
      </c>
      <c r="X3" s="5" t="n">
        <v>32017</v>
      </c>
    </row>
    <row r="4" spans="1:24">
      <c r="A4" s="4" t="s">
        <v>853</v>
      </c>
    </row>
    <row r="5" spans="1:24">
      <c r="A5" s="3" t="s">
        <v>851</v>
      </c>
    </row>
    <row r="6" spans="1:24">
      <c r="A6" s="4" t="s">
        <v>750</v>
      </c>
      <c r="B6" s="6" t="n">
        <v>210632</v>
      </c>
    </row>
    <row r="7" spans="1:24">
      <c r="A7" s="4" t="s">
        <v>854</v>
      </c>
      <c r="B7" s="5" t="n">
        <v>36400</v>
      </c>
    </row>
    <row r="8" spans="1:24">
      <c r="A8" s="4" t="s">
        <v>852</v>
      </c>
      <c r="B8" s="5" t="n">
        <v>-367</v>
      </c>
    </row>
    <row r="9" spans="1:24">
      <c r="A9" s="4" t="s">
        <v>855</v>
      </c>
    </row>
    <row r="10" spans="1:24">
      <c r="A10" s="3" t="s">
        <v>851</v>
      </c>
    </row>
    <row r="11" spans="1:24">
      <c r="A11" s="4" t="s">
        <v>750</v>
      </c>
      <c r="E11" s="6" t="n">
        <v>1293197</v>
      </c>
    </row>
    <row r="12" spans="1:24">
      <c r="A12" s="4" t="s">
        <v>854</v>
      </c>
      <c r="E12" s="5" t="n">
        <v>312000</v>
      </c>
    </row>
    <row r="13" spans="1:24">
      <c r="A13" s="4" t="s">
        <v>852</v>
      </c>
      <c r="E13" s="5" t="n">
        <v>397</v>
      </c>
    </row>
    <row r="14" spans="1:24">
      <c r="A14" s="4" t="s">
        <v>856</v>
      </c>
    </row>
    <row r="15" spans="1:24">
      <c r="A15" s="3" t="s">
        <v>851</v>
      </c>
    </row>
    <row r="16" spans="1:24">
      <c r="A16" s="4" t="s">
        <v>750</v>
      </c>
      <c r="F16" s="6" t="n">
        <v>38260</v>
      </c>
    </row>
    <row r="17" spans="1:24">
      <c r="A17" s="4" t="s">
        <v>854</v>
      </c>
      <c r="F17" s="5" t="n">
        <v>2000</v>
      </c>
    </row>
    <row r="18" spans="1:24">
      <c r="A18" s="4" t="s">
        <v>852</v>
      </c>
      <c r="F18" s="5" t="n">
        <v>-35</v>
      </c>
    </row>
    <row r="19" spans="1:24">
      <c r="A19" s="4" t="s">
        <v>857</v>
      </c>
    </row>
    <row r="20" spans="1:24">
      <c r="A20" s="3" t="s">
        <v>851</v>
      </c>
    </row>
    <row r="21" spans="1:24">
      <c r="A21" s="4" t="s">
        <v>858</v>
      </c>
      <c r="I21" s="6" t="n">
        <v>252802</v>
      </c>
    </row>
    <row r="22" spans="1:24">
      <c r="A22" s="4" t="s">
        <v>854</v>
      </c>
      <c r="I22" s="5" t="n">
        <v>42000</v>
      </c>
    </row>
    <row r="23" spans="1:24">
      <c r="A23" s="4" t="s">
        <v>852</v>
      </c>
      <c r="I23" s="5" t="n">
        <v>19642</v>
      </c>
    </row>
    <row r="24" spans="1:24">
      <c r="A24" s="4" t="s">
        <v>859</v>
      </c>
    </row>
    <row r="25" spans="1:24">
      <c r="A25" s="3" t="s">
        <v>851</v>
      </c>
    </row>
    <row r="26" spans="1:24">
      <c r="A26" s="4" t="s">
        <v>858</v>
      </c>
      <c r="J26" s="6" t="n">
        <v>150000</v>
      </c>
    </row>
    <row r="27" spans="1:24">
      <c r="A27" s="4" t="s">
        <v>854</v>
      </c>
      <c r="J27" s="5" t="n">
        <v>17500</v>
      </c>
    </row>
    <row r="28" spans="1:24">
      <c r="A28" s="4" t="s">
        <v>852</v>
      </c>
      <c r="J28" s="5" t="n">
        <v>3605</v>
      </c>
    </row>
    <row r="29" spans="1:24">
      <c r="A29" s="4" t="s">
        <v>860</v>
      </c>
    </row>
    <row r="30" spans="1:24">
      <c r="A30" s="3" t="s">
        <v>851</v>
      </c>
    </row>
    <row r="31" spans="1:24">
      <c r="A31" s="4" t="s">
        <v>750</v>
      </c>
      <c r="M31" s="6" t="n">
        <v>134794</v>
      </c>
    </row>
    <row r="32" spans="1:24">
      <c r="A32" s="4" t="s">
        <v>854</v>
      </c>
      <c r="M32" s="5" t="n">
        <v>9700</v>
      </c>
    </row>
    <row r="33" spans="1:24">
      <c r="A33" s="4" t="s">
        <v>852</v>
      </c>
      <c r="M33" s="5" t="n">
        <v>-325</v>
      </c>
    </row>
    <row r="34" spans="1:24">
      <c r="A34" s="4" t="s">
        <v>861</v>
      </c>
    </row>
    <row r="35" spans="1:24">
      <c r="A35" s="3" t="s">
        <v>851</v>
      </c>
    </row>
    <row r="36" spans="1:24">
      <c r="A36" s="4" t="s">
        <v>750</v>
      </c>
      <c r="P36" s="6" t="n">
        <v>215465</v>
      </c>
    </row>
    <row r="37" spans="1:24">
      <c r="A37" s="4" t="s">
        <v>854</v>
      </c>
      <c r="P37" s="5" t="n">
        <v>19000</v>
      </c>
    </row>
    <row r="38" spans="1:24">
      <c r="A38" s="4" t="s">
        <v>852</v>
      </c>
      <c r="P38" s="5" t="n">
        <v>-249</v>
      </c>
    </row>
    <row r="39" spans="1:24">
      <c r="A39" s="4" t="s">
        <v>862</v>
      </c>
    </row>
    <row r="40" spans="1:24">
      <c r="A40" s="3" t="s">
        <v>851</v>
      </c>
    </row>
    <row r="41" spans="1:24">
      <c r="A41" s="4" t="s">
        <v>750</v>
      </c>
      <c r="R41" s="6" t="n">
        <v>313810</v>
      </c>
    </row>
    <row r="42" spans="1:24">
      <c r="A42" s="4" t="s">
        <v>854</v>
      </c>
      <c r="R42" s="5" t="n">
        <v>9000</v>
      </c>
    </row>
    <row r="43" spans="1:24">
      <c r="A43" s="4" t="s">
        <v>852</v>
      </c>
      <c r="R43" s="5" t="n">
        <v>0</v>
      </c>
    </row>
    <row r="44" spans="1:24">
      <c r="A44" s="4" t="s">
        <v>863</v>
      </c>
    </row>
    <row r="45" spans="1:24">
      <c r="A45" s="3" t="s">
        <v>851</v>
      </c>
    </row>
    <row r="46" spans="1:24">
      <c r="A46" s="4" t="s">
        <v>750</v>
      </c>
      <c r="T46" s="6" t="n">
        <v>350256</v>
      </c>
    </row>
    <row r="47" spans="1:24">
      <c r="A47" s="4" t="s">
        <v>854</v>
      </c>
      <c r="T47" s="5" t="n">
        <v>33100</v>
      </c>
    </row>
    <row r="48" spans="1:24">
      <c r="A48" s="4" t="s">
        <v>852</v>
      </c>
      <c r="T48" s="5" t="n">
        <v>551</v>
      </c>
    </row>
    <row r="49" spans="1:24">
      <c r="A49" s="4" t="s">
        <v>719</v>
      </c>
    </row>
    <row r="50" spans="1:24">
      <c r="A50" s="3" t="s">
        <v>851</v>
      </c>
    </row>
    <row r="51" spans="1:24">
      <c r="A51" s="4" t="s">
        <v>852</v>
      </c>
      <c r="V51" s="6" t="n">
        <v>1000</v>
      </c>
    </row>
    <row r="52" spans="1:24">
      <c r="A52" s="4" t="s">
        <v>864</v>
      </c>
    </row>
    <row r="53" spans="1:24">
      <c r="A53" s="3" t="s">
        <v>851</v>
      </c>
    </row>
    <row r="54" spans="1:24">
      <c r="A54" s="4" t="s">
        <v>865</v>
      </c>
      <c r="C54" s="8" t="n">
        <v>2.7</v>
      </c>
    </row>
    <row r="55" spans="1:24">
      <c r="A55" s="4" t="s">
        <v>854</v>
      </c>
      <c r="C55" s="5" t="n">
        <v>5325</v>
      </c>
    </row>
    <row r="56" spans="1:24">
      <c r="A56" s="4" t="s">
        <v>852</v>
      </c>
      <c r="C56" s="5" t="n">
        <v>751</v>
      </c>
    </row>
    <row r="57" spans="1:24">
      <c r="A57" s="4" t="s">
        <v>866</v>
      </c>
    </row>
    <row r="58" spans="1:24">
      <c r="A58" s="3" t="s">
        <v>851</v>
      </c>
    </row>
    <row r="59" spans="1:24">
      <c r="A59" s="4" t="s">
        <v>865</v>
      </c>
      <c r="G59" s="8" t="n">
        <v>6.6</v>
      </c>
    </row>
    <row r="60" spans="1:24">
      <c r="A60" s="4" t="s">
        <v>854</v>
      </c>
      <c r="G60" s="5" t="n">
        <v>14571</v>
      </c>
    </row>
    <row r="61" spans="1:24">
      <c r="A61" s="4" t="s">
        <v>852</v>
      </c>
      <c r="G61" s="5" t="n">
        <v>1515</v>
      </c>
    </row>
    <row r="62" spans="1:24">
      <c r="A62" s="4" t="s">
        <v>867</v>
      </c>
    </row>
    <row r="63" spans="1:24">
      <c r="A63" s="3" t="s">
        <v>851</v>
      </c>
    </row>
    <row r="64" spans="1:24">
      <c r="A64" s="4" t="s">
        <v>865</v>
      </c>
      <c r="H64" s="8" t="n">
        <v>13.1</v>
      </c>
    </row>
    <row r="65" spans="1:24">
      <c r="A65" s="4" t="s">
        <v>854</v>
      </c>
      <c r="H65" s="5" t="n">
        <v>485</v>
      </c>
    </row>
    <row r="66" spans="1:24">
      <c r="A66" s="4" t="s">
        <v>852</v>
      </c>
      <c r="H66" s="5" t="n">
        <v>22</v>
      </c>
    </row>
    <row r="67" spans="1:24">
      <c r="A67" s="4" t="s">
        <v>868</v>
      </c>
    </row>
    <row r="68" spans="1:24">
      <c r="A68" s="3" t="s">
        <v>851</v>
      </c>
    </row>
    <row r="69" spans="1:24">
      <c r="A69" s="4" t="s">
        <v>865</v>
      </c>
      <c r="K69" s="6" t="n">
        <v>12</v>
      </c>
    </row>
    <row r="70" spans="1:24">
      <c r="A70" s="4" t="s">
        <v>854</v>
      </c>
      <c r="K70" s="5" t="n">
        <v>7200</v>
      </c>
    </row>
    <row r="71" spans="1:24">
      <c r="A71" s="4" t="s">
        <v>852</v>
      </c>
      <c r="K71" s="5" t="n">
        <v>882</v>
      </c>
    </row>
    <row r="72" spans="1:24">
      <c r="A72" s="4" t="s">
        <v>869</v>
      </c>
    </row>
    <row r="73" spans="1:24">
      <c r="A73" s="3" t="s">
        <v>851</v>
      </c>
    </row>
    <row r="74" spans="1:24">
      <c r="A74" s="4" t="s">
        <v>865</v>
      </c>
      <c r="L74" s="8" t="n">
        <v>49.5</v>
      </c>
    </row>
    <row r="75" spans="1:24">
      <c r="A75" s="4" t="s">
        <v>854</v>
      </c>
      <c r="L75" s="5" t="n">
        <v>6000</v>
      </c>
    </row>
    <row r="76" spans="1:24">
      <c r="A76" s="4" t="s">
        <v>852</v>
      </c>
      <c r="L76" s="5" t="n">
        <v>71</v>
      </c>
    </row>
    <row r="77" spans="1:24">
      <c r="A77" s="4" t="s">
        <v>870</v>
      </c>
    </row>
    <row r="78" spans="1:24">
      <c r="A78" s="3" t="s">
        <v>851</v>
      </c>
    </row>
    <row r="79" spans="1:24">
      <c r="A79" s="4" t="s">
        <v>865</v>
      </c>
      <c r="O79" s="8" t="n">
        <v>8.4</v>
      </c>
    </row>
    <row r="80" spans="1:24">
      <c r="A80" s="4" t="s">
        <v>854</v>
      </c>
      <c r="O80" s="5" t="n">
        <v>11800</v>
      </c>
    </row>
    <row r="81" spans="1:24">
      <c r="A81" s="4" t="s">
        <v>852</v>
      </c>
      <c r="O81" s="5" t="n">
        <v>1311</v>
      </c>
      <c r="V81" s="5" t="n">
        <v>3000</v>
      </c>
    </row>
    <row r="82" spans="1:24">
      <c r="A82" s="4" t="s">
        <v>871</v>
      </c>
    </row>
    <row r="83" spans="1:24">
      <c r="A83" s="3" t="s">
        <v>851</v>
      </c>
    </row>
    <row r="84" spans="1:24">
      <c r="A84" s="4" t="s">
        <v>865</v>
      </c>
      <c r="S84" s="8" t="n">
        <v>4.8</v>
      </c>
    </row>
    <row r="85" spans="1:24">
      <c r="A85" s="4" t="s">
        <v>854</v>
      </c>
      <c r="S85" s="5" t="n">
        <v>1100</v>
      </c>
    </row>
    <row r="86" spans="1:24">
      <c r="A86" s="4" t="s">
        <v>852</v>
      </c>
      <c r="S86" s="5" t="n">
        <v>0</v>
      </c>
    </row>
    <row r="87" spans="1:24">
      <c r="A87" s="4" t="s">
        <v>872</v>
      </c>
    </row>
    <row r="88" spans="1:24">
      <c r="A88" s="3" t="s">
        <v>851</v>
      </c>
    </row>
    <row r="89" spans="1:24">
      <c r="A89" s="4" t="s">
        <v>865</v>
      </c>
      <c r="U89" s="8" t="n">
        <v>1.7</v>
      </c>
    </row>
    <row r="90" spans="1:24">
      <c r="A90" s="4" t="s">
        <v>854</v>
      </c>
      <c r="U90" s="5" t="n">
        <v>3500</v>
      </c>
    </row>
    <row r="91" spans="1:24">
      <c r="A91" s="4" t="s">
        <v>852</v>
      </c>
      <c r="U91" s="5" t="n">
        <v>192</v>
      </c>
    </row>
    <row r="92" spans="1:24">
      <c r="A92" s="4" t="s">
        <v>873</v>
      </c>
    </row>
    <row r="93" spans="1:24">
      <c r="A93" s="3" t="s">
        <v>851</v>
      </c>
    </row>
    <row r="94" spans="1:24">
      <c r="A94" s="4" t="s">
        <v>750</v>
      </c>
      <c r="N94" s="6" t="n">
        <v>10784</v>
      </c>
    </row>
    <row r="95" spans="1:24">
      <c r="A95" s="4" t="s">
        <v>854</v>
      </c>
      <c r="N95" s="5" t="n">
        <v>8200</v>
      </c>
    </row>
    <row r="96" spans="1:24">
      <c r="A96" s="4" t="s">
        <v>852</v>
      </c>
      <c r="N96" s="5" t="n">
        <v>1413</v>
      </c>
    </row>
    <row r="97" spans="1:24">
      <c r="A97" s="4" t="s">
        <v>874</v>
      </c>
    </row>
    <row r="98" spans="1:24">
      <c r="A98" s="3" t="s">
        <v>851</v>
      </c>
    </row>
    <row r="99" spans="1:24">
      <c r="A99" s="4" t="s">
        <v>750</v>
      </c>
      <c r="D99" s="6" t="n">
        <v>83000</v>
      </c>
    </row>
    <row r="100" spans="1:24">
      <c r="A100" s="4" t="s">
        <v>854</v>
      </c>
      <c r="D100" s="5" t="n">
        <v>45300</v>
      </c>
    </row>
    <row r="101" spans="1:24">
      <c r="A101" s="4" t="s">
        <v>852</v>
      </c>
      <c r="D101" s="5" t="n">
        <v>2570</v>
      </c>
    </row>
    <row r="102" spans="1:24">
      <c r="A102" s="4" t="s">
        <v>875</v>
      </c>
    </row>
    <row r="103" spans="1:24">
      <c r="A103" s="3" t="s">
        <v>851</v>
      </c>
    </row>
    <row r="104" spans="1:24">
      <c r="A104" s="4" t="s">
        <v>750</v>
      </c>
      <c r="Q104" s="6" t="n">
        <v>181900</v>
      </c>
    </row>
    <row r="105" spans="1:24">
      <c r="A105" s="4" t="s">
        <v>854</v>
      </c>
      <c r="Q105" s="5" t="n">
        <v>21400</v>
      </c>
    </row>
    <row r="106" spans="1:24">
      <c r="A106" s="4" t="s">
        <v>852</v>
      </c>
      <c r="Q106" s="5" t="n">
        <v>64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21"/>
  </cols>
  <sheetData>
    <row r="1" spans="1:7">
      <c r="A1" s="1" t="s">
        <v>876</v>
      </c>
      <c r="B1" s="2" t="s">
        <v>877</v>
      </c>
      <c r="C1" s="2" t="s">
        <v>738</v>
      </c>
      <c r="D1" s="2" t="s">
        <v>878</v>
      </c>
      <c r="E1" s="2" t="s">
        <v>879</v>
      </c>
      <c r="F1" s="2" t="s">
        <v>880</v>
      </c>
      <c r="G1" s="2" t="s">
        <v>270</v>
      </c>
    </row>
    <row r="2" spans="1:7">
      <c r="A2" s="3" t="s">
        <v>851</v>
      </c>
    </row>
    <row r="3" spans="1:7">
      <c r="A3" s="4" t="s">
        <v>149</v>
      </c>
      <c r="E3" s="5" t="n">
        <v>356</v>
      </c>
      <c r="F3" s="5" t="n">
        <v>2932</v>
      </c>
      <c r="G3" s="5" t="n">
        <v>32017</v>
      </c>
    </row>
    <row r="4" spans="1:7">
      <c r="A4" s="4" t="s">
        <v>546</v>
      </c>
      <c r="E4" s="6" t="n">
        <v>95</v>
      </c>
    </row>
    <row r="5" spans="1:7">
      <c r="A5" s="4" t="s">
        <v>720</v>
      </c>
      <c r="E5" s="5" t="n">
        <v>3049395</v>
      </c>
      <c r="F5" s="6" t="n">
        <v>3048889</v>
      </c>
    </row>
    <row r="6" spans="1:7">
      <c r="A6" s="4" t="s">
        <v>289</v>
      </c>
      <c r="E6" s="6" t="n">
        <v>41795</v>
      </c>
      <c r="F6" s="5" t="n">
        <v>324090</v>
      </c>
      <c r="G6" s="6" t="n">
        <v>171860</v>
      </c>
    </row>
    <row r="7" spans="1:7">
      <c r="A7" s="4" t="s">
        <v>881</v>
      </c>
    </row>
    <row r="8" spans="1:7">
      <c r="A8" s="3" t="s">
        <v>851</v>
      </c>
    </row>
    <row r="9" spans="1:7">
      <c r="A9" s="4" t="s">
        <v>882</v>
      </c>
      <c r="C9" s="5" t="n">
        <v>1600</v>
      </c>
    </row>
    <row r="10" spans="1:7">
      <c r="A10" s="4" t="s">
        <v>883</v>
      </c>
    </row>
    <row r="11" spans="1:7">
      <c r="A11" s="3" t="s">
        <v>851</v>
      </c>
    </row>
    <row r="12" spans="1:7">
      <c r="A12" s="4" t="s">
        <v>884</v>
      </c>
      <c r="B12" s="5" t="n">
        <v>12000</v>
      </c>
    </row>
    <row r="13" spans="1:7">
      <c r="A13" s="4" t="s">
        <v>289</v>
      </c>
      <c r="B13" s="6" t="n">
        <v>11200</v>
      </c>
    </row>
    <row r="14" spans="1:7">
      <c r="A14" s="4" t="s">
        <v>885</v>
      </c>
      <c r="B14" s="5" t="n">
        <v>9400</v>
      </c>
    </row>
    <row r="15" spans="1:7">
      <c r="A15" s="4" t="s">
        <v>886</v>
      </c>
    </row>
    <row r="16" spans="1:7">
      <c r="A16" s="3" t="s">
        <v>851</v>
      </c>
    </row>
    <row r="17" spans="1:7">
      <c r="A17" s="4" t="s">
        <v>149</v>
      </c>
      <c r="E17" s="6" t="n">
        <v>700</v>
      </c>
    </row>
    <row r="18" spans="1:7">
      <c r="A18" s="4" t="s">
        <v>184</v>
      </c>
    </row>
    <row r="19" spans="1:7">
      <c r="A19" s="3" t="s">
        <v>851</v>
      </c>
    </row>
    <row r="20" spans="1:7">
      <c r="A20" s="4" t="s">
        <v>546</v>
      </c>
      <c r="D20" s="6" t="n">
        <v>4</v>
      </c>
      <c r="F20" s="6" t="n">
        <v>1</v>
      </c>
    </row>
    <row r="21" spans="1:7">
      <c r="A21" s="4" t="s">
        <v>887</v>
      </c>
      <c r="D21" s="5" t="n">
        <v>1000</v>
      </c>
      <c r="F21" s="5" t="n">
        <v>14800</v>
      </c>
    </row>
    <row r="22" spans="1:7">
      <c r="A22" s="4" t="s">
        <v>888</v>
      </c>
      <c r="E22" s="6" t="n">
        <v>10200</v>
      </c>
      <c r="F22" s="5" t="n">
        <v>52800</v>
      </c>
    </row>
    <row r="23" spans="1:7">
      <c r="A23" s="4" t="s">
        <v>889</v>
      </c>
      <c r="D23" s="4" t="s">
        <v>636</v>
      </c>
      <c r="F23" s="4" t="s">
        <v>636</v>
      </c>
    </row>
    <row r="24" spans="1:7">
      <c r="A24" s="4" t="s">
        <v>890</v>
      </c>
    </row>
    <row r="25" spans="1:7">
      <c r="A25" s="3" t="s">
        <v>851</v>
      </c>
    </row>
    <row r="26" spans="1:7">
      <c r="A26" s="4" t="s">
        <v>720</v>
      </c>
      <c r="E26" s="6" t="n">
        <v>9200</v>
      </c>
      <c r="F26" s="5" t="n">
        <v>38000</v>
      </c>
    </row>
    <row r="27" spans="1:7">
      <c r="A27" s="4" t="s">
        <v>891</v>
      </c>
    </row>
    <row r="28" spans="1:7">
      <c r="A28" s="3" t="s">
        <v>851</v>
      </c>
    </row>
    <row r="29" spans="1:7">
      <c r="A29" s="4" t="s">
        <v>892</v>
      </c>
      <c r="D29" s="10" t="n">
        <v>0.09</v>
      </c>
      <c r="F29" s="11" t="n">
        <v>0.075</v>
      </c>
    </row>
    <row r="30" spans="1:7">
      <c r="A30" s="4" t="s">
        <v>893</v>
      </c>
    </row>
    <row r="31" spans="1:7">
      <c r="A31" s="3" t="s">
        <v>851</v>
      </c>
    </row>
    <row r="32" spans="1:7">
      <c r="A32" s="4" t="s">
        <v>892</v>
      </c>
      <c r="D32" s="10" t="n">
        <v>0.0925</v>
      </c>
      <c r="F32" s="11" t="n">
        <v>0.095</v>
      </c>
    </row>
    <row r="33" spans="1:7">
      <c r="A33" s="4" t="s">
        <v>719</v>
      </c>
    </row>
    <row r="34" spans="1:7">
      <c r="A34" s="3" t="s">
        <v>851</v>
      </c>
    </row>
    <row r="35" spans="1:7">
      <c r="A35" s="4" t="s">
        <v>149</v>
      </c>
      <c r="E35" s="5" t="n">
        <v>1000</v>
      </c>
    </row>
    <row r="36" spans="1:7">
      <c r="A36" s="4" t="s">
        <v>894</v>
      </c>
    </row>
    <row r="37" spans="1:7">
      <c r="A37" s="3" t="s">
        <v>851</v>
      </c>
    </row>
    <row r="38" spans="1:7">
      <c r="A38" s="4" t="s">
        <v>895</v>
      </c>
      <c r="G38" s="6" t="n">
        <v>1700</v>
      </c>
    </row>
    <row r="39" spans="1:7">
      <c r="A39" s="4" t="s">
        <v>896</v>
      </c>
      <c r="G39" s="5" t="n">
        <v>1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0"/>
  </cols>
  <sheetData>
    <row r="1" spans="1:4">
      <c r="A1" s="1" t="s">
        <v>897</v>
      </c>
      <c r="B1" s="2" t="s">
        <v>609</v>
      </c>
      <c r="C1" s="2" t="s">
        <v>1</v>
      </c>
    </row>
    <row r="2" spans="1:4">
      <c r="B2" s="2" t="s">
        <v>878</v>
      </c>
      <c r="C2" s="2" t="s">
        <v>898</v>
      </c>
      <c r="D2" s="2" t="s">
        <v>899</v>
      </c>
    </row>
    <row r="3" spans="1:4">
      <c r="A3" s="4" t="s">
        <v>742</v>
      </c>
      <c r="C3" s="6" t="n">
        <v>95</v>
      </c>
    </row>
    <row r="4" spans="1:4">
      <c r="A4" s="4" t="s">
        <v>720</v>
      </c>
      <c r="C4" s="5" t="n">
        <v>3049395</v>
      </c>
      <c r="D4" s="5" t="n">
        <v>3048889</v>
      </c>
    </row>
    <row r="5" spans="1:4">
      <c r="A5" s="4" t="s">
        <v>84</v>
      </c>
      <c r="C5" s="6" t="n">
        <v>7349</v>
      </c>
      <c r="D5" s="6" t="n">
        <v>11599</v>
      </c>
    </row>
    <row r="6" spans="1:4">
      <c r="A6" s="4" t="s">
        <v>900</v>
      </c>
    </row>
    <row r="7" spans="1:4">
      <c r="A7" s="4" t="s">
        <v>84</v>
      </c>
      <c r="C7" s="5" t="n">
        <v>7300</v>
      </c>
      <c r="D7" s="5" t="n">
        <v>11600</v>
      </c>
    </row>
    <row r="8" spans="1:4">
      <c r="A8" s="4" t="s">
        <v>865</v>
      </c>
      <c r="C8" s="8" t="n">
        <v>35.2</v>
      </c>
      <c r="D8" s="8" t="n">
        <v>37.9</v>
      </c>
    </row>
    <row r="9" spans="1:4">
      <c r="A9" s="4" t="s">
        <v>184</v>
      </c>
    </row>
    <row r="10" spans="1:4">
      <c r="A10" s="4" t="s">
        <v>742</v>
      </c>
      <c r="B10" s="6" t="n">
        <v>4</v>
      </c>
      <c r="D10" s="6" t="n">
        <v>1</v>
      </c>
    </row>
    <row r="11" spans="1:4">
      <c r="A11" s="4" t="s">
        <v>887</v>
      </c>
      <c r="B11" s="5" t="n">
        <v>1000</v>
      </c>
      <c r="D11" s="5" t="n">
        <v>14800</v>
      </c>
    </row>
    <row r="12" spans="1:4">
      <c r="A12" s="4" t="s">
        <v>888</v>
      </c>
      <c r="C12" s="5" t="n">
        <v>10200</v>
      </c>
      <c r="D12" s="5" t="n">
        <v>52800</v>
      </c>
    </row>
    <row r="13" spans="1:4">
      <c r="A13" s="4" t="s">
        <v>889</v>
      </c>
      <c r="B13" s="4" t="s">
        <v>636</v>
      </c>
      <c r="D13" s="4" t="s">
        <v>636</v>
      </c>
    </row>
    <row r="14" spans="1:4">
      <c r="A14" s="4" t="s">
        <v>901</v>
      </c>
    </row>
    <row r="15" spans="1:4">
      <c r="A15" s="4" t="s">
        <v>720</v>
      </c>
      <c r="C15" s="5" t="n">
        <v>9200</v>
      </c>
      <c r="D15" s="5" t="n">
        <v>38000</v>
      </c>
    </row>
    <row r="16" spans="1:4">
      <c r="A16" s="4" t="s">
        <v>902</v>
      </c>
    </row>
    <row r="17" spans="1:4">
      <c r="A17" s="4" t="s">
        <v>892</v>
      </c>
      <c r="B17" s="10" t="n">
        <v>0.09</v>
      </c>
      <c r="D17" s="11" t="n">
        <v>0.075</v>
      </c>
    </row>
    <row r="18" spans="1:4">
      <c r="A18" s="4" t="s">
        <v>903</v>
      </c>
    </row>
    <row r="19" spans="1:4">
      <c r="A19" s="4" t="s">
        <v>892</v>
      </c>
      <c r="B19" s="10" t="n">
        <v>0.0925</v>
      </c>
      <c r="D19" s="11" t="n">
        <v>0.095</v>
      </c>
    </row>
    <row r="20" spans="1:4">
      <c r="A20" s="4" t="s">
        <v>904</v>
      </c>
    </row>
    <row r="21" spans="1:4">
      <c r="A21" s="4" t="s">
        <v>892</v>
      </c>
      <c r="C21" s="10" t="n">
        <v>0.0747</v>
      </c>
    </row>
    <row r="22" spans="1:4">
      <c r="A22" s="4" t="s">
        <v>905</v>
      </c>
    </row>
    <row r="23" spans="1:4">
      <c r="A23" s="4" t="s">
        <v>892</v>
      </c>
      <c r="C23" s="10" t="n">
        <v>0.08599999999999999</v>
      </c>
    </row>
    <row r="24" spans="1:4">
      <c r="A24" s="4" t="s">
        <v>906</v>
      </c>
    </row>
    <row r="25" spans="1:4">
      <c r="A25" s="4" t="s">
        <v>889</v>
      </c>
      <c r="C25" s="4" t="s">
        <v>636</v>
      </c>
    </row>
    <row r="26" spans="1:4">
      <c r="A26" s="4" t="s">
        <v>907</v>
      </c>
      <c r="C26" s="6" t="n">
        <v>8</v>
      </c>
    </row>
    <row r="27" spans="1:4">
      <c r="A27" s="4" t="s">
        <v>750</v>
      </c>
      <c r="C27" s="6" t="n">
        <v>1293197</v>
      </c>
    </row>
    <row r="28" spans="1:4">
      <c r="A28" s="4" t="s">
        <v>896</v>
      </c>
      <c r="C28" s="5" t="n">
        <v>569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908</v>
      </c>
      <c r="B1" s="2" t="s">
        <v>1</v>
      </c>
    </row>
    <row r="2" spans="1:4">
      <c r="B2" s="2" t="s">
        <v>909</v>
      </c>
      <c r="C2" s="2" t="s">
        <v>269</v>
      </c>
      <c r="D2" s="2" t="s">
        <v>270</v>
      </c>
    </row>
    <row r="3" spans="1:4">
      <c r="A3" s="3" t="s">
        <v>910</v>
      </c>
    </row>
    <row r="4" spans="1:4">
      <c r="A4" s="4" t="s">
        <v>88</v>
      </c>
      <c r="B4" s="5" t="n">
        <v>120294</v>
      </c>
      <c r="C4" s="5" t="n">
        <v>169100</v>
      </c>
      <c r="D4" s="5" t="n">
        <v>194621</v>
      </c>
    </row>
    <row r="5" spans="1:4">
      <c r="A5" s="4" t="s">
        <v>284</v>
      </c>
      <c r="B5" s="6" t="n">
        <v>16363</v>
      </c>
      <c r="C5" s="6" t="n">
        <v>16394</v>
      </c>
    </row>
    <row r="6" spans="1:4">
      <c r="A6" s="4" t="s">
        <v>911</v>
      </c>
    </row>
    <row r="7" spans="1:4">
      <c r="A7" s="3" t="s">
        <v>910</v>
      </c>
    </row>
    <row r="8" spans="1:4">
      <c r="A8" s="4" t="s">
        <v>284</v>
      </c>
      <c r="B8" s="6" t="n">
        <v>800</v>
      </c>
    </row>
    <row r="9" spans="1:4">
      <c r="A9" s="4" t="s">
        <v>912</v>
      </c>
    </row>
    <row r="10" spans="1:4">
      <c r="A10" s="3" t="s">
        <v>910</v>
      </c>
    </row>
    <row r="11" spans="1:4">
      <c r="A11" s="4" t="s">
        <v>182</v>
      </c>
      <c r="B11" s="6" t="n">
        <v>4300</v>
      </c>
      <c r="C11" s="6" t="n">
        <v>6300</v>
      </c>
      <c r="D11" s="6" t="n">
        <v>6400</v>
      </c>
    </row>
    <row r="12" spans="1:4">
      <c r="A12" s="4" t="s">
        <v>913</v>
      </c>
    </row>
    <row r="13" spans="1:4">
      <c r="A13" s="3" t="s">
        <v>910</v>
      </c>
    </row>
    <row r="14" spans="1:4">
      <c r="A14" s="4" t="s">
        <v>182</v>
      </c>
      <c r="B14" s="6" t="n">
        <v>1700</v>
      </c>
      <c r="C14" s="5" t="n">
        <v>2500</v>
      </c>
      <c r="D14" s="5" t="n">
        <v>4500</v>
      </c>
    </row>
    <row r="15" spans="1:4">
      <c r="A15" s="4" t="s">
        <v>914</v>
      </c>
    </row>
    <row r="16" spans="1:4">
      <c r="A16" s="3" t="s">
        <v>910</v>
      </c>
    </row>
    <row r="17" spans="1:4">
      <c r="A17" s="4" t="s">
        <v>88</v>
      </c>
      <c r="B17" s="5" t="n">
        <v>120300</v>
      </c>
    </row>
    <row r="18" spans="1:4">
      <c r="A18" s="4" t="s">
        <v>915</v>
      </c>
    </row>
    <row r="19" spans="1:4">
      <c r="A19" s="3" t="s">
        <v>910</v>
      </c>
    </row>
    <row r="20" spans="1:4">
      <c r="A20" s="4" t="s">
        <v>756</v>
      </c>
      <c r="B20" s="4" t="s">
        <v>916</v>
      </c>
    </row>
    <row r="21" spans="1:4">
      <c r="A21" s="4" t="s">
        <v>917</v>
      </c>
    </row>
    <row r="22" spans="1:4">
      <c r="A22" s="3" t="s">
        <v>910</v>
      </c>
    </row>
    <row r="23" spans="1:4">
      <c r="A23" s="4" t="s">
        <v>756</v>
      </c>
      <c r="B23" s="4" t="s">
        <v>918</v>
      </c>
    </row>
    <row r="24" spans="1:4">
      <c r="A24" s="4" t="s">
        <v>919</v>
      </c>
    </row>
    <row r="25" spans="1:4">
      <c r="A25" s="3" t="s">
        <v>910</v>
      </c>
    </row>
    <row r="26" spans="1:4">
      <c r="A26" s="4" t="s">
        <v>579</v>
      </c>
      <c r="B26" s="6" t="n">
        <v>3</v>
      </c>
    </row>
    <row r="27" spans="1:4">
      <c r="A27" s="4" t="s">
        <v>750</v>
      </c>
      <c r="B27" s="8" t="n">
        <v>5.4</v>
      </c>
    </row>
    <row r="28" spans="1:4">
      <c r="A28" s="4" t="s">
        <v>920</v>
      </c>
    </row>
    <row r="29" spans="1:4">
      <c r="A29" s="3" t="s">
        <v>910</v>
      </c>
    </row>
    <row r="30" spans="1:4">
      <c r="A30" s="4" t="s">
        <v>579</v>
      </c>
      <c r="B30" s="6" t="n">
        <v>2</v>
      </c>
    </row>
    <row r="31" spans="1:4">
      <c r="A31" s="4" t="s">
        <v>865</v>
      </c>
      <c r="B31" s="8" t="n">
        <v>1.4</v>
      </c>
    </row>
    <row r="32" spans="1:4">
      <c r="A32" s="4" t="s">
        <v>921</v>
      </c>
    </row>
    <row r="33" spans="1:4">
      <c r="A33" s="3" t="s">
        <v>910</v>
      </c>
    </row>
    <row r="34" spans="1:4">
      <c r="A34" s="4" t="s">
        <v>579</v>
      </c>
      <c r="B34" s="6" t="n">
        <v>1</v>
      </c>
    </row>
    <row r="35" spans="1:4">
      <c r="A35" s="4" t="s">
        <v>865</v>
      </c>
      <c r="B35" s="8" t="n">
        <v>1.3</v>
      </c>
    </row>
    <row r="36" spans="1:4">
      <c r="A36" s="4" t="s">
        <v>922</v>
      </c>
    </row>
    <row r="37" spans="1:4">
      <c r="A37" s="3" t="s">
        <v>910</v>
      </c>
    </row>
    <row r="38" spans="1:4">
      <c r="A38" s="4" t="s">
        <v>579</v>
      </c>
      <c r="B38" s="6" t="n">
        <v>1</v>
      </c>
    </row>
    <row r="39" spans="1:4">
      <c r="A39" s="4" t="s">
        <v>923</v>
      </c>
      <c r="B39" s="6" t="n">
        <v>321</v>
      </c>
    </row>
    <row r="40" spans="1:4">
      <c r="A40" s="4" t="s">
        <v>924</v>
      </c>
    </row>
    <row r="41" spans="1:4">
      <c r="A41" s="3" t="s">
        <v>910</v>
      </c>
    </row>
    <row r="42" spans="1:4">
      <c r="A42" s="4" t="s">
        <v>579</v>
      </c>
      <c r="B42" s="6"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925</v>
      </c>
      <c r="B1" s="2" t="s">
        <v>1</v>
      </c>
    </row>
    <row r="2" spans="1:9">
      <c r="B2" s="2" t="s">
        <v>2</v>
      </c>
      <c r="C2" s="2" t="s">
        <v>74</v>
      </c>
      <c r="D2" s="2" t="s">
        <v>137</v>
      </c>
      <c r="E2" s="2" t="s">
        <v>781</v>
      </c>
      <c r="F2" s="2" t="s">
        <v>926</v>
      </c>
      <c r="G2" s="2" t="s">
        <v>927</v>
      </c>
      <c r="H2" s="2" t="s">
        <v>928</v>
      </c>
      <c r="I2" s="2" t="s">
        <v>929</v>
      </c>
    </row>
    <row r="3" spans="1:9">
      <c r="A3" s="3" t="s">
        <v>910</v>
      </c>
    </row>
    <row r="4" spans="1:9">
      <c r="A4" s="4" t="s">
        <v>930</v>
      </c>
      <c r="B4" s="5" t="n">
        <v>120294</v>
      </c>
      <c r="C4" s="5" t="n">
        <v>169100</v>
      </c>
      <c r="D4" s="5" t="n">
        <v>194621</v>
      </c>
    </row>
    <row r="5" spans="1:9">
      <c r="A5" s="4" t="s">
        <v>931</v>
      </c>
      <c r="B5" s="6" t="n">
        <v>-9922</v>
      </c>
      <c r="C5" s="6" t="n">
        <v>-15231</v>
      </c>
      <c r="D5" s="5" t="n">
        <v>-8306</v>
      </c>
    </row>
    <row r="6" spans="1:9">
      <c r="A6" s="4" t="s">
        <v>932</v>
      </c>
      <c r="B6" s="5" t="n">
        <v>596007</v>
      </c>
      <c r="C6" s="5" t="n">
        <v>370319</v>
      </c>
    </row>
    <row r="7" spans="1:9">
      <c r="A7" s="4" t="s">
        <v>933</v>
      </c>
    </row>
    <row r="8" spans="1:9">
      <c r="A8" s="3" t="s">
        <v>910</v>
      </c>
    </row>
    <row r="9" spans="1:9">
      <c r="A9" s="4" t="s">
        <v>756</v>
      </c>
      <c r="B9" s="4" t="s">
        <v>757</v>
      </c>
      <c r="C9" s="4" t="s">
        <v>757</v>
      </c>
      <c r="D9" s="4" t="s">
        <v>757</v>
      </c>
    </row>
    <row r="10" spans="1:9">
      <c r="A10" s="4" t="s">
        <v>930</v>
      </c>
      <c r="B10" s="5" t="n">
        <v>10116</v>
      </c>
      <c r="C10" s="5" t="n">
        <v>11731</v>
      </c>
    </row>
    <row r="11" spans="1:9">
      <c r="A11" s="4" t="s">
        <v>931</v>
      </c>
      <c r="B11" s="6" t="n">
        <v>-2800</v>
      </c>
      <c r="C11" s="6" t="n">
        <v>-14559</v>
      </c>
      <c r="D11" s="5" t="n">
        <v>-4465</v>
      </c>
    </row>
    <row r="12" spans="1:9">
      <c r="A12" s="4" t="s">
        <v>932</v>
      </c>
      <c r="B12" s="5" t="n">
        <v>0</v>
      </c>
      <c r="C12" s="6" t="n">
        <v>26111</v>
      </c>
    </row>
    <row r="13" spans="1:9">
      <c r="A13" s="4" t="s">
        <v>934</v>
      </c>
    </row>
    <row r="14" spans="1:9">
      <c r="A14" s="3" t="s">
        <v>910</v>
      </c>
    </row>
    <row r="15" spans="1:9">
      <c r="A15" s="4" t="s">
        <v>756</v>
      </c>
      <c r="B15" s="4" t="s">
        <v>916</v>
      </c>
    </row>
    <row r="16" spans="1:9">
      <c r="A16" s="4" t="s">
        <v>930</v>
      </c>
      <c r="B16" s="5" t="n">
        <v>16446</v>
      </c>
      <c r="C16" s="6" t="n">
        <v>47834</v>
      </c>
    </row>
    <row r="17" spans="1:9">
      <c r="A17" s="4" t="s">
        <v>931</v>
      </c>
      <c r="B17" s="6" t="n">
        <v>-498</v>
      </c>
      <c r="C17" s="6" t="n">
        <v>83</v>
      </c>
    </row>
    <row r="18" spans="1:9">
      <c r="A18" s="4" t="s">
        <v>932</v>
      </c>
      <c r="B18" s="5" t="n">
        <v>207302</v>
      </c>
      <c r="C18" s="5" t="n">
        <v>0</v>
      </c>
    </row>
    <row r="19" spans="1:9">
      <c r="A19" s="4" t="s">
        <v>935</v>
      </c>
    </row>
    <row r="20" spans="1:9">
      <c r="A20" s="3" t="s">
        <v>910</v>
      </c>
    </row>
    <row r="21" spans="1:9">
      <c r="A21" s="4" t="s">
        <v>756</v>
      </c>
      <c r="B21" s="4" t="s">
        <v>757</v>
      </c>
      <c r="C21" s="4" t="s">
        <v>757</v>
      </c>
      <c r="D21" s="4" t="s">
        <v>757</v>
      </c>
    </row>
    <row r="22" spans="1:9">
      <c r="A22" s="4" t="s">
        <v>930</v>
      </c>
      <c r="B22" s="5" t="n">
        <v>-70</v>
      </c>
      <c r="C22" s="5" t="n">
        <v>11173</v>
      </c>
    </row>
    <row r="23" spans="1:9">
      <c r="A23" s="4" t="s">
        <v>931</v>
      </c>
      <c r="B23" s="6" t="n">
        <v>-6102</v>
      </c>
      <c r="C23" s="6" t="n">
        <v>-2155</v>
      </c>
      <c r="D23" s="5" t="n">
        <v>-3443</v>
      </c>
    </row>
    <row r="24" spans="1:9">
      <c r="A24" s="4" t="s">
        <v>932</v>
      </c>
      <c r="B24" s="5" t="n">
        <v>185000</v>
      </c>
      <c r="C24" s="6" t="n">
        <v>185000</v>
      </c>
      <c r="F24" s="5" t="n">
        <v>180800</v>
      </c>
    </row>
    <row r="25" spans="1:9">
      <c r="A25" s="4" t="s">
        <v>936</v>
      </c>
    </row>
    <row r="26" spans="1:9">
      <c r="A26" s="3" t="s">
        <v>910</v>
      </c>
    </row>
    <row r="27" spans="1:9">
      <c r="A27" s="4" t="s">
        <v>756</v>
      </c>
      <c r="B27" s="4" t="s">
        <v>937</v>
      </c>
    </row>
    <row r="28" spans="1:9">
      <c r="A28" s="4" t="s">
        <v>930</v>
      </c>
      <c r="B28" s="5" t="n">
        <v>0</v>
      </c>
      <c r="C28" s="6" t="n">
        <v>1100</v>
      </c>
    </row>
    <row r="29" spans="1:9">
      <c r="A29" s="4" t="s">
        <v>931</v>
      </c>
      <c r="B29" s="6" t="n">
        <v>190</v>
      </c>
      <c r="C29" s="6" t="n">
        <v>157</v>
      </c>
    </row>
    <row r="30" spans="1:9">
      <c r="A30" s="4" t="s">
        <v>932</v>
      </c>
      <c r="B30" s="5" t="n">
        <v>0</v>
      </c>
      <c r="C30" s="6" t="n">
        <v>3777</v>
      </c>
    </row>
    <row r="31" spans="1:9">
      <c r="A31" s="4" t="s">
        <v>938</v>
      </c>
    </row>
    <row r="32" spans="1:9">
      <c r="A32" s="3" t="s">
        <v>910</v>
      </c>
    </row>
    <row r="33" spans="1:9">
      <c r="A33" s="4" t="s">
        <v>756</v>
      </c>
      <c r="B33" s="4" t="s">
        <v>939</v>
      </c>
    </row>
    <row r="34" spans="1:9">
      <c r="A34" s="4" t="s">
        <v>930</v>
      </c>
      <c r="B34" s="5" t="n">
        <v>0</v>
      </c>
      <c r="C34" s="6" t="n">
        <v>663</v>
      </c>
    </row>
    <row r="35" spans="1:9">
      <c r="A35" s="4" t="s">
        <v>931</v>
      </c>
      <c r="B35" s="6" t="n">
        <v>81</v>
      </c>
      <c r="C35" s="6" t="n">
        <v>179</v>
      </c>
    </row>
    <row r="36" spans="1:9">
      <c r="A36" s="4" t="s">
        <v>932</v>
      </c>
      <c r="B36" s="5" t="n">
        <v>0</v>
      </c>
      <c r="C36" s="6" t="n">
        <v>2214</v>
      </c>
    </row>
    <row r="37" spans="1:9">
      <c r="A37" s="4" t="s">
        <v>940</v>
      </c>
    </row>
    <row r="38" spans="1:9">
      <c r="A38" s="3" t="s">
        <v>910</v>
      </c>
    </row>
    <row r="39" spans="1:9">
      <c r="A39" s="4" t="s">
        <v>756</v>
      </c>
      <c r="B39" s="4" t="s">
        <v>937</v>
      </c>
    </row>
    <row r="40" spans="1:9">
      <c r="A40" s="4" t="s">
        <v>930</v>
      </c>
      <c r="B40" s="5" t="n">
        <v>0</v>
      </c>
      <c r="C40" s="6" t="n">
        <v>125</v>
      </c>
    </row>
    <row r="41" spans="1:9">
      <c r="A41" s="4" t="s">
        <v>931</v>
      </c>
      <c r="B41" s="6" t="n">
        <v>-185</v>
      </c>
      <c r="C41" s="6" t="n">
        <v>71</v>
      </c>
    </row>
    <row r="42" spans="1:9">
      <c r="A42" s="4" t="s">
        <v>932</v>
      </c>
      <c r="B42" s="5" t="n">
        <v>0</v>
      </c>
      <c r="C42" s="6" t="n">
        <v>7069</v>
      </c>
    </row>
    <row r="43" spans="1:9">
      <c r="A43" s="4" t="s">
        <v>755</v>
      </c>
    </row>
    <row r="44" spans="1:9">
      <c r="A44" s="3" t="s">
        <v>910</v>
      </c>
    </row>
    <row r="45" spans="1:9">
      <c r="A45" s="4" t="s">
        <v>756</v>
      </c>
      <c r="B45" s="4" t="s">
        <v>757</v>
      </c>
    </row>
    <row r="46" spans="1:9">
      <c r="A46" s="4" t="s">
        <v>930</v>
      </c>
      <c r="B46" s="5" t="n">
        <v>0</v>
      </c>
      <c r="C46" s="6" t="n">
        <v>0</v>
      </c>
    </row>
    <row r="47" spans="1:9">
      <c r="A47" s="4" t="s">
        <v>931</v>
      </c>
      <c r="B47" s="6" t="n">
        <v>0</v>
      </c>
      <c r="C47" s="6" t="n">
        <v>1687</v>
      </c>
    </row>
    <row r="48" spans="1:9">
      <c r="A48" s="4" t="s">
        <v>932</v>
      </c>
      <c r="B48" s="5" t="n">
        <v>0</v>
      </c>
      <c r="C48" s="6" t="n">
        <v>0</v>
      </c>
    </row>
    <row r="49" spans="1:9">
      <c r="A49" s="4" t="s">
        <v>941</v>
      </c>
    </row>
    <row r="50" spans="1:9">
      <c r="A50" s="3" t="s">
        <v>910</v>
      </c>
    </row>
    <row r="51" spans="1:9">
      <c r="A51" s="4" t="s">
        <v>756</v>
      </c>
      <c r="B51" s="4" t="s">
        <v>757</v>
      </c>
      <c r="G51" s="4" t="s">
        <v>757</v>
      </c>
    </row>
    <row r="52" spans="1:9">
      <c r="A52" s="4" t="s">
        <v>930</v>
      </c>
      <c r="B52" s="5" t="n">
        <v>17524</v>
      </c>
      <c r="C52" s="6" t="n">
        <v>19897</v>
      </c>
    </row>
    <row r="53" spans="1:9">
      <c r="A53" s="4" t="s">
        <v>931</v>
      </c>
      <c r="B53" s="6" t="n">
        <v>328</v>
      </c>
      <c r="C53" s="6" t="n">
        <v>253</v>
      </c>
    </row>
    <row r="54" spans="1:9">
      <c r="A54" s="4" t="s">
        <v>932</v>
      </c>
      <c r="B54" s="5" t="n">
        <v>88860</v>
      </c>
      <c r="C54" s="5" t="n">
        <v>88860</v>
      </c>
    </row>
    <row r="55" spans="1:9">
      <c r="A55" s="4" t="s">
        <v>942</v>
      </c>
    </row>
    <row r="56" spans="1:9">
      <c r="A56" s="3" t="s">
        <v>910</v>
      </c>
    </row>
    <row r="57" spans="1:9">
      <c r="A57" s="4" t="s">
        <v>756</v>
      </c>
      <c r="B57" s="4" t="s">
        <v>757</v>
      </c>
      <c r="C57" s="4" t="s">
        <v>757</v>
      </c>
      <c r="D57" s="4" t="s">
        <v>757</v>
      </c>
    </row>
    <row r="58" spans="1:9">
      <c r="A58" s="4" t="s">
        <v>930</v>
      </c>
      <c r="B58" s="5" t="n">
        <v>0</v>
      </c>
      <c r="C58" s="5" t="n">
        <v>0</v>
      </c>
    </row>
    <row r="59" spans="1:9">
      <c r="A59" s="4" t="s">
        <v>931</v>
      </c>
      <c r="B59" s="6" t="n">
        <v>0</v>
      </c>
      <c r="C59" s="6" t="n">
        <v>-358</v>
      </c>
      <c r="D59" s="5" t="n">
        <v>449</v>
      </c>
    </row>
    <row r="60" spans="1:9">
      <c r="A60" s="4" t="s">
        <v>932</v>
      </c>
      <c r="B60" s="5" t="n">
        <v>0</v>
      </c>
      <c r="C60" s="6" t="n">
        <v>0</v>
      </c>
    </row>
    <row r="61" spans="1:9">
      <c r="A61" s="4" t="s">
        <v>943</v>
      </c>
    </row>
    <row r="62" spans="1:9">
      <c r="A62" s="3" t="s">
        <v>910</v>
      </c>
    </row>
    <row r="63" spans="1:9">
      <c r="A63" s="4" t="s">
        <v>756</v>
      </c>
      <c r="B63" s="4" t="s">
        <v>757</v>
      </c>
      <c r="I63" s="4" t="s">
        <v>757</v>
      </c>
    </row>
    <row r="64" spans="1:9">
      <c r="A64" s="4" t="s">
        <v>930</v>
      </c>
      <c r="B64" s="5" t="n">
        <v>37002</v>
      </c>
      <c r="C64" s="6" t="n">
        <v>37371</v>
      </c>
    </row>
    <row r="65" spans="1:9">
      <c r="A65" s="4" t="s">
        <v>931</v>
      </c>
      <c r="B65" s="6" t="n">
        <v>-368</v>
      </c>
      <c r="C65" s="6" t="n">
        <v>-192</v>
      </c>
    </row>
    <row r="66" spans="1:9">
      <c r="A66" s="4" t="s">
        <v>932</v>
      </c>
      <c r="B66" s="5" t="n">
        <v>114845</v>
      </c>
      <c r="C66" s="6" t="n">
        <v>57288</v>
      </c>
    </row>
    <row r="67" spans="1:9">
      <c r="A67" s="4" t="s">
        <v>944</v>
      </c>
    </row>
    <row r="68" spans="1:9">
      <c r="A68" s="3" t="s">
        <v>910</v>
      </c>
    </row>
    <row r="69" spans="1:9">
      <c r="A69" s="4" t="s">
        <v>756</v>
      </c>
      <c r="B69" s="4" t="s">
        <v>918</v>
      </c>
    </row>
    <row r="70" spans="1:9">
      <c r="A70" s="4" t="s">
        <v>930</v>
      </c>
      <c r="B70" s="5" t="n">
        <v>21531</v>
      </c>
      <c r="C70" s="6" t="n">
        <v>21368</v>
      </c>
    </row>
    <row r="71" spans="1:9">
      <c r="A71" s="4" t="s">
        <v>931</v>
      </c>
      <c r="B71" s="6" t="n">
        <v>-313</v>
      </c>
      <c r="C71" s="6" t="n">
        <v>-137</v>
      </c>
    </row>
    <row r="72" spans="1:9">
      <c r="A72" s="4" t="s">
        <v>932</v>
      </c>
      <c r="B72" s="5" t="n">
        <v>0</v>
      </c>
      <c r="C72" s="6" t="n">
        <v>0</v>
      </c>
    </row>
    <row r="73" spans="1:9">
      <c r="A73" s="4" t="s">
        <v>945</v>
      </c>
    </row>
    <row r="74" spans="1:9">
      <c r="A74" s="3" t="s">
        <v>910</v>
      </c>
    </row>
    <row r="75" spans="1:9">
      <c r="A75" s="4" t="s">
        <v>756</v>
      </c>
      <c r="B75" s="4" t="s">
        <v>918</v>
      </c>
      <c r="H75" s="4" t="s">
        <v>918</v>
      </c>
    </row>
    <row r="76" spans="1:9">
      <c r="A76" s="4" t="s">
        <v>930</v>
      </c>
      <c r="B76" s="5" t="n">
        <v>17745</v>
      </c>
      <c r="C76" s="6" t="n">
        <v>17838</v>
      </c>
    </row>
    <row r="77" spans="1:9">
      <c r="A77" s="4" t="s">
        <v>931</v>
      </c>
      <c r="B77" s="6" t="n">
        <v>-255</v>
      </c>
      <c r="C77" s="6" t="n">
        <v>-260</v>
      </c>
    </row>
    <row r="78" spans="1:9">
      <c r="A78" s="4" t="s">
        <v>932</v>
      </c>
      <c r="B78" s="5" t="n">
        <v>0</v>
      </c>
      <c r="C78" s="5" t="n">
        <v>0</v>
      </c>
    </row>
    <row r="79" spans="1:9">
      <c r="A79" s="4" t="s">
        <v>755</v>
      </c>
    </row>
    <row r="80" spans="1:9">
      <c r="A80" s="3" t="s">
        <v>910</v>
      </c>
    </row>
    <row r="81" spans="1:9">
      <c r="A81" s="4" t="s">
        <v>756</v>
      </c>
      <c r="E81" s="4" t="s">
        <v>757</v>
      </c>
    </row>
    <row r="82" spans="1:9">
      <c r="A82" s="4" t="s">
        <v>760</v>
      </c>
      <c r="E82" s="4" t="s">
        <v>7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74</v>
      </c>
      <c r="D1" s="2" t="s">
        <v>137</v>
      </c>
    </row>
    <row r="2" spans="1:4">
      <c r="A2" s="3" t="s">
        <v>910</v>
      </c>
    </row>
    <row r="3" spans="1:4">
      <c r="A3" s="4" t="s">
        <v>947</v>
      </c>
      <c r="B3" s="5" t="n">
        <v>834367</v>
      </c>
      <c r="C3" s="5" t="n">
        <v>835983</v>
      </c>
    </row>
    <row r="4" spans="1:4">
      <c r="A4" s="4" t="s">
        <v>91</v>
      </c>
      <c r="B4" s="6" t="n">
        <v>342002</v>
      </c>
      <c r="C4" s="6" t="n">
        <v>159499</v>
      </c>
    </row>
    <row r="5" spans="1:4">
      <c r="A5" s="4" t="s">
        <v>103</v>
      </c>
      <c r="B5" s="6" t="n">
        <v>290071</v>
      </c>
      <c r="C5" s="6" t="n">
        <v>85681</v>
      </c>
    </row>
    <row r="6" spans="1:4">
      <c r="A6" s="4" t="s">
        <v>948</v>
      </c>
      <c r="B6" s="6" t="n">
        <v>585068</v>
      </c>
      <c r="C6" s="6" t="n">
        <v>365707</v>
      </c>
    </row>
    <row r="7" spans="1:4">
      <c r="A7" s="4" t="s">
        <v>949</v>
      </c>
      <c r="B7" s="6" t="n">
        <v>301230</v>
      </c>
      <c r="C7" s="6" t="n">
        <v>544094</v>
      </c>
    </row>
    <row r="8" spans="1:4">
      <c r="A8" s="4" t="s">
        <v>78</v>
      </c>
      <c r="B8" s="6" t="n">
        <v>21656</v>
      </c>
      <c r="C8" s="6" t="n">
        <v>0</v>
      </c>
      <c r="D8" s="5" t="n">
        <v>0</v>
      </c>
    </row>
    <row r="9" spans="1:4">
      <c r="A9" s="4" t="s">
        <v>102</v>
      </c>
      <c r="B9" s="6" t="n">
        <v>22554</v>
      </c>
      <c r="C9" s="6" t="n">
        <v>0</v>
      </c>
    </row>
    <row r="10" spans="1:4">
      <c r="A10" s="4" t="s">
        <v>935</v>
      </c>
    </row>
    <row r="11" spans="1:4">
      <c r="A11" s="3" t="s">
        <v>910</v>
      </c>
    </row>
    <row r="12" spans="1:4">
      <c r="A12" s="4" t="s">
        <v>947</v>
      </c>
      <c r="B12" s="6" t="n">
        <v>192582</v>
      </c>
      <c r="C12" s="6" t="n">
        <v>198043</v>
      </c>
    </row>
    <row r="13" spans="1:4">
      <c r="A13" s="4" t="s">
        <v>91</v>
      </c>
      <c r="B13" s="6" t="n">
        <v>256453</v>
      </c>
      <c r="C13" s="6" t="n">
        <v>65465</v>
      </c>
    </row>
    <row r="14" spans="1:4">
      <c r="A14" s="4" t="s">
        <v>103</v>
      </c>
      <c r="B14" s="6" t="n">
        <v>266200</v>
      </c>
      <c r="C14" s="6" t="n">
        <v>59348</v>
      </c>
    </row>
    <row r="15" spans="1:4">
      <c r="A15" s="4" t="s">
        <v>948</v>
      </c>
      <c r="B15" s="6" t="n">
        <v>181525</v>
      </c>
      <c r="C15" s="6" t="n">
        <v>180555</v>
      </c>
    </row>
    <row r="16" spans="1:4">
      <c r="A16" s="4" t="s">
        <v>949</v>
      </c>
      <c r="B16" s="6" t="n">
        <v>1310</v>
      </c>
      <c r="C16" s="6" t="n">
        <v>23605</v>
      </c>
    </row>
    <row r="17" spans="1:4">
      <c r="A17" s="4" t="s">
        <v>78</v>
      </c>
      <c r="B17" s="6" t="n">
        <v>197100</v>
      </c>
    </row>
    <row r="18" spans="1:4">
      <c r="A18" s="4" t="s">
        <v>102</v>
      </c>
      <c r="B18" s="6" t="n">
        <v>206400</v>
      </c>
    </row>
    <row r="19" spans="1:4">
      <c r="A19" s="4" t="s">
        <v>950</v>
      </c>
    </row>
    <row r="20" spans="1:4">
      <c r="A20" s="3" t="s">
        <v>910</v>
      </c>
    </row>
    <row r="21" spans="1:4">
      <c r="A21" s="4" t="s">
        <v>947</v>
      </c>
      <c r="B21" s="6" t="n">
        <v>24651</v>
      </c>
      <c r="C21" s="6" t="n">
        <v>47043</v>
      </c>
    </row>
    <row r="22" spans="1:4">
      <c r="A22" s="4" t="s">
        <v>91</v>
      </c>
      <c r="B22" s="6" t="n">
        <v>3000</v>
      </c>
      <c r="C22" s="6" t="n">
        <v>11206</v>
      </c>
    </row>
    <row r="23" spans="1:4">
      <c r="A23" s="4" t="s">
        <v>103</v>
      </c>
      <c r="B23" s="6" t="n">
        <v>824</v>
      </c>
      <c r="C23" s="6" t="n">
        <v>2002</v>
      </c>
    </row>
    <row r="24" spans="1:4">
      <c r="A24" s="4" t="s">
        <v>948</v>
      </c>
      <c r="B24" s="6" t="n">
        <v>0</v>
      </c>
      <c r="C24" s="6" t="n">
        <v>26020</v>
      </c>
    </row>
    <row r="25" spans="1:4">
      <c r="A25" s="4" t="s">
        <v>949</v>
      </c>
      <c r="B25" s="6" t="n">
        <v>26827</v>
      </c>
      <c r="C25" s="6" t="n">
        <v>30227</v>
      </c>
    </row>
    <row r="26" spans="1:4">
      <c r="A26" s="4" t="s">
        <v>184</v>
      </c>
    </row>
    <row r="27" spans="1:4">
      <c r="A27" s="3" t="s">
        <v>910</v>
      </c>
    </row>
    <row r="28" spans="1:4">
      <c r="A28" s="4" t="s">
        <v>947</v>
      </c>
      <c r="B28" s="6" t="n">
        <v>617134</v>
      </c>
      <c r="C28" s="6" t="n">
        <v>590897</v>
      </c>
    </row>
    <row r="29" spans="1:4">
      <c r="A29" s="4" t="s">
        <v>91</v>
      </c>
      <c r="B29" s="6" t="n">
        <v>82549</v>
      </c>
      <c r="C29" s="6" t="n">
        <v>82828</v>
      </c>
    </row>
    <row r="30" spans="1:4">
      <c r="A30" s="4" t="s">
        <v>103</v>
      </c>
      <c r="B30" s="6" t="n">
        <v>23047</v>
      </c>
      <c r="C30" s="6" t="n">
        <v>24331</v>
      </c>
    </row>
    <row r="31" spans="1:4">
      <c r="A31" s="4" t="s">
        <v>948</v>
      </c>
      <c r="B31" s="6" t="n">
        <v>403543</v>
      </c>
      <c r="C31" s="6" t="n">
        <v>159132</v>
      </c>
    </row>
    <row r="32" spans="1:4">
      <c r="A32" s="4" t="s">
        <v>949</v>
      </c>
      <c r="B32" s="5" t="n">
        <v>273093</v>
      </c>
      <c r="C32" s="5" t="n">
        <v>4902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74</v>
      </c>
      <c r="D2" s="2" t="s">
        <v>137</v>
      </c>
    </row>
    <row r="3" spans="1:4">
      <c r="A3" s="3" t="s">
        <v>910</v>
      </c>
    </row>
    <row r="4" spans="1:4">
      <c r="A4" s="4" t="s">
        <v>952</v>
      </c>
      <c r="B4" s="5" t="n">
        <v>-9922</v>
      </c>
      <c r="C4" s="5" t="n">
        <v>-15231</v>
      </c>
      <c r="D4" s="5" t="n">
        <v>-8306</v>
      </c>
    </row>
    <row r="5" spans="1:4">
      <c r="A5" s="4" t="s">
        <v>755</v>
      </c>
    </row>
    <row r="6" spans="1:4">
      <c r="A6" s="3" t="s">
        <v>910</v>
      </c>
    </row>
    <row r="7" spans="1:4">
      <c r="A7" s="4" t="s">
        <v>138</v>
      </c>
      <c r="C7" s="6" t="n">
        <v>53476</v>
      </c>
      <c r="D7" s="6" t="n">
        <v>85500</v>
      </c>
    </row>
    <row r="8" spans="1:4">
      <c r="A8" s="4" t="s">
        <v>953</v>
      </c>
      <c r="C8" s="6" t="n">
        <v>-22994</v>
      </c>
      <c r="D8" s="6" t="n">
        <v>-35997</v>
      </c>
    </row>
    <row r="9" spans="1:4">
      <c r="A9" s="4" t="s">
        <v>146</v>
      </c>
      <c r="C9" s="6" t="n">
        <v>0</v>
      </c>
    </row>
    <row r="10" spans="1:4">
      <c r="A10" s="4" t="s">
        <v>954</v>
      </c>
      <c r="C10" s="6" t="n">
        <v>-9083</v>
      </c>
      <c r="D10" s="6" t="n">
        <v>-13985</v>
      </c>
    </row>
    <row r="11" spans="1:4">
      <c r="A11" s="4" t="s">
        <v>144</v>
      </c>
      <c r="C11" s="6" t="n">
        <v>-19226</v>
      </c>
      <c r="D11" s="6" t="n">
        <v>-34026</v>
      </c>
    </row>
    <row r="12" spans="1:4">
      <c r="A12" s="4" t="s">
        <v>955</v>
      </c>
      <c r="C12" s="6" t="n">
        <v>-356</v>
      </c>
      <c r="D12" s="6" t="n">
        <v>-2613</v>
      </c>
    </row>
    <row r="13" spans="1:4">
      <c r="A13" s="4" t="s">
        <v>615</v>
      </c>
      <c r="C13" s="5" t="n">
        <v>1817</v>
      </c>
      <c r="D13" s="5" t="n">
        <v>-1121</v>
      </c>
    </row>
    <row r="14" spans="1:4">
      <c r="A14" s="4" t="s">
        <v>756</v>
      </c>
      <c r="C14" s="4" t="s">
        <v>757</v>
      </c>
      <c r="D14" s="4" t="s">
        <v>757</v>
      </c>
    </row>
    <row r="15" spans="1:4">
      <c r="A15" s="4" t="s">
        <v>956</v>
      </c>
      <c r="C15" s="5" t="n">
        <v>909</v>
      </c>
      <c r="D15" s="5" t="n">
        <v>-560</v>
      </c>
    </row>
    <row r="16" spans="1:4">
      <c r="A16" s="4" t="s">
        <v>957</v>
      </c>
      <c r="C16" s="6" t="n">
        <v>0</v>
      </c>
      <c r="D16" s="6" t="n">
        <v>0</v>
      </c>
    </row>
    <row r="17" spans="1:4">
      <c r="A17" s="4" t="s">
        <v>958</v>
      </c>
      <c r="C17" s="6" t="n">
        <v>778</v>
      </c>
      <c r="D17" s="6" t="n">
        <v>-429</v>
      </c>
    </row>
    <row r="18" spans="1:4">
      <c r="A18" s="4" t="s">
        <v>952</v>
      </c>
      <c r="C18" s="6" t="n">
        <v>1687</v>
      </c>
      <c r="D18" s="6" t="n">
        <v>-989</v>
      </c>
    </row>
    <row r="19" spans="1:4">
      <c r="A19" s="4" t="s">
        <v>935</v>
      </c>
    </row>
    <row r="20" spans="1:4">
      <c r="A20" s="3" t="s">
        <v>910</v>
      </c>
    </row>
    <row r="21" spans="1:4">
      <c r="A21" s="4" t="s">
        <v>138</v>
      </c>
      <c r="B21" s="6" t="n">
        <v>70366</v>
      </c>
      <c r="C21" s="6" t="n">
        <v>68622</v>
      </c>
      <c r="D21" s="6" t="n">
        <v>68573</v>
      </c>
    </row>
    <row r="22" spans="1:4">
      <c r="A22" s="4" t="s">
        <v>953</v>
      </c>
      <c r="B22" s="6" t="n">
        <v>-47362</v>
      </c>
      <c r="C22" s="6" t="n">
        <v>-41056</v>
      </c>
      <c r="D22" s="6" t="n">
        <v>-40035</v>
      </c>
    </row>
    <row r="23" spans="1:4">
      <c r="A23" s="4" t="s">
        <v>146</v>
      </c>
      <c r="B23" s="6" t="n">
        <v>0</v>
      </c>
      <c r="C23" s="6" t="n">
        <v>0</v>
      </c>
    </row>
    <row r="24" spans="1:4">
      <c r="A24" s="4" t="s">
        <v>954</v>
      </c>
      <c r="B24" s="6" t="n">
        <v>-9752</v>
      </c>
      <c r="C24" s="6" t="n">
        <v>-12690</v>
      </c>
      <c r="D24" s="6" t="n">
        <v>-13677</v>
      </c>
    </row>
    <row r="25" spans="1:4">
      <c r="A25" s="4" t="s">
        <v>144</v>
      </c>
      <c r="B25" s="6" t="n">
        <v>-25413</v>
      </c>
      <c r="C25" s="6" t="n">
        <v>-18891</v>
      </c>
      <c r="D25" s="6" t="n">
        <v>-21202</v>
      </c>
    </row>
    <row r="26" spans="1:4">
      <c r="A26" s="4" t="s">
        <v>955</v>
      </c>
      <c r="B26" s="6" t="n">
        <v>0</v>
      </c>
      <c r="C26" s="6" t="n">
        <v>-334</v>
      </c>
      <c r="D26" s="6" t="n">
        <v>0</v>
      </c>
    </row>
    <row r="27" spans="1:4">
      <c r="A27" s="4" t="s">
        <v>615</v>
      </c>
      <c r="B27" s="5" t="n">
        <v>-12161</v>
      </c>
      <c r="C27" s="5" t="n">
        <v>-4349</v>
      </c>
      <c r="D27" s="5" t="n">
        <v>-6341</v>
      </c>
    </row>
    <row r="28" spans="1:4">
      <c r="A28" s="4" t="s">
        <v>756</v>
      </c>
      <c r="B28" s="4" t="s">
        <v>757</v>
      </c>
      <c r="C28" s="4" t="s">
        <v>757</v>
      </c>
      <c r="D28" s="4" t="s">
        <v>757</v>
      </c>
    </row>
    <row r="29" spans="1:4">
      <c r="A29" s="4" t="s">
        <v>956</v>
      </c>
      <c r="B29" s="5" t="n">
        <v>-6081</v>
      </c>
      <c r="C29" s="5" t="n">
        <v>-2175</v>
      </c>
      <c r="D29" s="5" t="n">
        <v>-3171</v>
      </c>
    </row>
    <row r="30" spans="1:4">
      <c r="A30" s="4" t="s">
        <v>957</v>
      </c>
      <c r="C30" s="6" t="n">
        <v>0</v>
      </c>
      <c r="D30" s="6" t="n">
        <v>0</v>
      </c>
    </row>
    <row r="31" spans="1:4">
      <c r="A31" s="4" t="s">
        <v>958</v>
      </c>
      <c r="B31" s="6" t="n">
        <v>-21</v>
      </c>
      <c r="C31" s="6" t="n">
        <v>20</v>
      </c>
      <c r="D31" s="6" t="n">
        <v>-272</v>
      </c>
    </row>
    <row r="32" spans="1:4">
      <c r="A32" s="4" t="s">
        <v>952</v>
      </c>
      <c r="B32" s="6" t="n">
        <v>-6102</v>
      </c>
      <c r="C32" s="6" t="n">
        <v>-2155</v>
      </c>
      <c r="D32" s="6" t="n">
        <v>-3443</v>
      </c>
    </row>
    <row r="33" spans="1:4">
      <c r="A33" s="4" t="s">
        <v>933</v>
      </c>
    </row>
    <row r="34" spans="1:4">
      <c r="A34" s="3" t="s">
        <v>910</v>
      </c>
    </row>
    <row r="35" spans="1:4">
      <c r="A35" s="4" t="s">
        <v>138</v>
      </c>
      <c r="B35" s="6" t="n">
        <v>6022</v>
      </c>
      <c r="C35" s="6" t="n">
        <v>23515</v>
      </c>
      <c r="D35" s="6" t="n">
        <v>29500</v>
      </c>
    </row>
    <row r="36" spans="1:4">
      <c r="A36" s="4" t="s">
        <v>953</v>
      </c>
      <c r="B36" s="6" t="n">
        <v>-2912</v>
      </c>
      <c r="C36" s="6" t="n">
        <v>-10483</v>
      </c>
      <c r="D36" s="6" t="n">
        <v>-12298</v>
      </c>
    </row>
    <row r="37" spans="1:4">
      <c r="A37" s="4" t="s">
        <v>146</v>
      </c>
      <c r="B37" s="6" t="n">
        <v>-5664</v>
      </c>
      <c r="C37" s="6" t="n">
        <v>-20832</v>
      </c>
    </row>
    <row r="38" spans="1:4">
      <c r="A38" s="4" t="s">
        <v>954</v>
      </c>
      <c r="B38" s="6" t="n">
        <v>-698</v>
      </c>
      <c r="C38" s="6" t="n">
        <v>-3478</v>
      </c>
      <c r="D38" s="6" t="n">
        <v>-4707</v>
      </c>
    </row>
    <row r="39" spans="1:4">
      <c r="A39" s="4" t="s">
        <v>144</v>
      </c>
      <c r="B39" s="6" t="n">
        <v>-2514</v>
      </c>
      <c r="C39" s="6" t="n">
        <v>-8991</v>
      </c>
      <c r="D39" s="6" t="n">
        <v>-11428</v>
      </c>
    </row>
    <row r="40" spans="1:4">
      <c r="A40" s="4" t="s">
        <v>955</v>
      </c>
      <c r="B40" s="6" t="n">
        <v>0</v>
      </c>
      <c r="C40" s="6" t="n">
        <v>-695</v>
      </c>
      <c r="D40" s="6" t="n">
        <v>-811</v>
      </c>
    </row>
    <row r="41" spans="1:4">
      <c r="A41" s="4" t="s">
        <v>615</v>
      </c>
      <c r="B41" s="5" t="n">
        <v>-5766</v>
      </c>
      <c r="C41" s="5" t="n">
        <v>-20964</v>
      </c>
      <c r="D41" s="5" t="n">
        <v>256</v>
      </c>
    </row>
    <row r="42" spans="1:4">
      <c r="A42" s="4" t="s">
        <v>756</v>
      </c>
      <c r="B42" s="4" t="s">
        <v>757</v>
      </c>
      <c r="C42" s="4" t="s">
        <v>757</v>
      </c>
      <c r="D42" s="4" t="s">
        <v>757</v>
      </c>
    </row>
    <row r="43" spans="1:4">
      <c r="A43" s="4" t="s">
        <v>956</v>
      </c>
      <c r="B43" s="5" t="n">
        <v>-2883</v>
      </c>
      <c r="C43" s="5" t="n">
        <v>-10482</v>
      </c>
      <c r="D43" s="5" t="n">
        <v>128</v>
      </c>
    </row>
    <row r="44" spans="1:4">
      <c r="A44" s="4" t="s">
        <v>957</v>
      </c>
      <c r="C44" s="6" t="n">
        <v>-4076</v>
      </c>
      <c r="D44" s="6" t="n">
        <v>-4844</v>
      </c>
    </row>
    <row r="45" spans="1:4">
      <c r="A45" s="4" t="s">
        <v>958</v>
      </c>
      <c r="B45" s="6" t="n">
        <v>83</v>
      </c>
      <c r="C45" s="6" t="n">
        <v>-1</v>
      </c>
      <c r="D45" s="6" t="n">
        <v>251</v>
      </c>
    </row>
    <row r="46" spans="1:4">
      <c r="A46" s="4" t="s">
        <v>952</v>
      </c>
      <c r="B46" s="5" t="n">
        <v>-2800</v>
      </c>
      <c r="C46" s="6" t="n">
        <v>-14559</v>
      </c>
      <c r="D46" s="6" t="n">
        <v>-4465</v>
      </c>
    </row>
    <row r="47" spans="1:4">
      <c r="A47" s="4" t="s">
        <v>942</v>
      </c>
    </row>
    <row r="48" spans="1:4">
      <c r="A48" s="3" t="s">
        <v>910</v>
      </c>
    </row>
    <row r="49" spans="1:4">
      <c r="A49" s="4" t="s">
        <v>138</v>
      </c>
      <c r="C49" s="6" t="n">
        <v>163</v>
      </c>
      <c r="D49" s="6" t="n">
        <v>12285</v>
      </c>
    </row>
    <row r="50" spans="1:4">
      <c r="A50" s="4" t="s">
        <v>953</v>
      </c>
      <c r="C50" s="6" t="n">
        <v>-256</v>
      </c>
      <c r="D50" s="6" t="n">
        <v>-3075</v>
      </c>
    </row>
    <row r="51" spans="1:4">
      <c r="A51" s="4" t="s">
        <v>146</v>
      </c>
      <c r="C51" s="6" t="n">
        <v>0</v>
      </c>
    </row>
    <row r="52" spans="1:4">
      <c r="A52" s="4" t="s">
        <v>954</v>
      </c>
      <c r="C52" s="6" t="n">
        <v>-123</v>
      </c>
      <c r="D52" s="6" t="n">
        <v>-4092</v>
      </c>
    </row>
    <row r="53" spans="1:4">
      <c r="A53" s="4" t="s">
        <v>144</v>
      </c>
      <c r="C53" s="6" t="n">
        <v>-409</v>
      </c>
      <c r="D53" s="6" t="n">
        <v>-4512</v>
      </c>
    </row>
    <row r="54" spans="1:4">
      <c r="A54" s="4" t="s">
        <v>955</v>
      </c>
      <c r="C54" s="6" t="n">
        <v>0</v>
      </c>
      <c r="D54" s="6" t="n">
        <v>0</v>
      </c>
    </row>
    <row r="55" spans="1:4">
      <c r="A55" s="4" t="s">
        <v>615</v>
      </c>
      <c r="C55" s="5" t="n">
        <v>-625</v>
      </c>
      <c r="D55" s="5" t="n">
        <v>606</v>
      </c>
    </row>
    <row r="56" spans="1:4">
      <c r="A56" s="4" t="s">
        <v>756</v>
      </c>
      <c r="B56" s="4" t="s">
        <v>757</v>
      </c>
      <c r="C56" s="4" t="s">
        <v>757</v>
      </c>
      <c r="D56" s="4" t="s">
        <v>757</v>
      </c>
    </row>
    <row r="57" spans="1:4">
      <c r="A57" s="4" t="s">
        <v>956</v>
      </c>
      <c r="C57" s="5" t="n">
        <v>-313</v>
      </c>
      <c r="D57" s="5" t="n">
        <v>303</v>
      </c>
    </row>
    <row r="58" spans="1:4">
      <c r="A58" s="4" t="s">
        <v>957</v>
      </c>
      <c r="C58" s="6" t="n">
        <v>0</v>
      </c>
      <c r="D58" s="6" t="n">
        <v>0</v>
      </c>
    </row>
    <row r="59" spans="1:4">
      <c r="A59" s="4" t="s">
        <v>958</v>
      </c>
      <c r="C59" s="6" t="n">
        <v>-45</v>
      </c>
      <c r="D59" s="6" t="n">
        <v>146</v>
      </c>
    </row>
    <row r="60" spans="1:4">
      <c r="A60" s="4" t="s">
        <v>952</v>
      </c>
      <c r="B60" s="5" t="n">
        <v>0</v>
      </c>
      <c r="C60" s="6" t="n">
        <v>-358</v>
      </c>
      <c r="D60" s="6" t="n">
        <v>449</v>
      </c>
    </row>
    <row r="61" spans="1:4">
      <c r="A61" s="4" t="s">
        <v>184</v>
      </c>
    </row>
    <row r="62" spans="1:4">
      <c r="A62" s="3" t="s">
        <v>910</v>
      </c>
    </row>
    <row r="63" spans="1:4">
      <c r="A63" s="4" t="s">
        <v>138</v>
      </c>
      <c r="B63" s="6" t="n">
        <v>55970</v>
      </c>
      <c r="C63" s="6" t="n">
        <v>19550</v>
      </c>
      <c r="D63" s="6" t="n">
        <v>20413</v>
      </c>
    </row>
    <row r="64" spans="1:4">
      <c r="A64" s="4" t="s">
        <v>953</v>
      </c>
      <c r="B64" s="6" t="n">
        <v>-21510</v>
      </c>
      <c r="C64" s="6" t="n">
        <v>-7246</v>
      </c>
      <c r="D64" s="6" t="n">
        <v>-7935</v>
      </c>
    </row>
    <row r="65" spans="1:4">
      <c r="A65" s="4" t="s">
        <v>146</v>
      </c>
      <c r="B65" s="6" t="n">
        <v>0</v>
      </c>
      <c r="C65" s="6" t="n">
        <v>0</v>
      </c>
    </row>
    <row r="66" spans="1:4">
      <c r="A66" s="4" t="s">
        <v>954</v>
      </c>
      <c r="B66" s="6" t="n">
        <v>-11458</v>
      </c>
      <c r="C66" s="6" t="n">
        <v>-4400</v>
      </c>
      <c r="D66" s="6" t="n">
        <v>-3752</v>
      </c>
    </row>
    <row r="67" spans="1:4">
      <c r="A67" s="4" t="s">
        <v>144</v>
      </c>
      <c r="B67" s="6" t="n">
        <v>-25404</v>
      </c>
      <c r="C67" s="6" t="n">
        <v>-6309</v>
      </c>
      <c r="D67" s="6" t="n">
        <v>-7272</v>
      </c>
    </row>
    <row r="68" spans="1:4">
      <c r="A68" s="4" t="s">
        <v>955</v>
      </c>
      <c r="B68" s="6" t="n">
        <v>-1231</v>
      </c>
      <c r="C68" s="6" t="n">
        <v>0</v>
      </c>
      <c r="D68" s="6" t="n">
        <v>0</v>
      </c>
    </row>
    <row r="69" spans="1:4">
      <c r="A69" s="4" t="s">
        <v>615</v>
      </c>
      <c r="B69" s="6" t="n">
        <v>-3633</v>
      </c>
      <c r="C69" s="6" t="n">
        <v>1595</v>
      </c>
      <c r="D69" s="6" t="n">
        <v>1454</v>
      </c>
    </row>
    <row r="70" spans="1:4">
      <c r="A70" s="4" t="s">
        <v>956</v>
      </c>
      <c r="B70" s="6" t="n">
        <v>-901</v>
      </c>
      <c r="C70" s="6" t="n">
        <v>137</v>
      </c>
      <c r="D70" s="6" t="n">
        <v>1436</v>
      </c>
    </row>
    <row r="71" spans="1:4">
      <c r="A71" s="4" t="s">
        <v>957</v>
      </c>
      <c r="C71" s="6" t="n">
        <v>0</v>
      </c>
      <c r="D71" s="6" t="n">
        <v>0</v>
      </c>
    </row>
    <row r="72" spans="1:4">
      <c r="A72" s="4" t="s">
        <v>958</v>
      </c>
      <c r="B72" s="6" t="n">
        <v>-119</v>
      </c>
      <c r="C72" s="6" t="n">
        <v>17</v>
      </c>
      <c r="D72" s="6" t="n">
        <v>-1294</v>
      </c>
    </row>
    <row r="73" spans="1:4">
      <c r="A73" s="4" t="s">
        <v>952</v>
      </c>
      <c r="B73" s="6" t="n">
        <v>-1020</v>
      </c>
      <c r="C73" s="6" t="n">
        <v>154</v>
      </c>
      <c r="D73" s="6" t="n">
        <v>142</v>
      </c>
    </row>
    <row r="74" spans="1:4">
      <c r="A74" s="4" t="s">
        <v>914</v>
      </c>
    </row>
    <row r="75" spans="1:4">
      <c r="A75" s="3" t="s">
        <v>910</v>
      </c>
    </row>
    <row r="76" spans="1:4">
      <c r="A76" s="4" t="s">
        <v>138</v>
      </c>
      <c r="B76" s="6" t="n">
        <v>132358</v>
      </c>
      <c r="C76" s="6" t="n">
        <v>165326</v>
      </c>
      <c r="D76" s="6" t="n">
        <v>216271</v>
      </c>
    </row>
    <row r="77" spans="1:4">
      <c r="A77" s="4" t="s">
        <v>953</v>
      </c>
      <c r="B77" s="6" t="n">
        <v>-71784</v>
      </c>
      <c r="C77" s="6" t="n">
        <v>-82035</v>
      </c>
      <c r="D77" s="6" t="n">
        <v>-99340</v>
      </c>
    </row>
    <row r="78" spans="1:4">
      <c r="A78" s="4" t="s">
        <v>146</v>
      </c>
      <c r="B78" s="6" t="n">
        <v>-5664</v>
      </c>
      <c r="C78" s="6" t="n">
        <v>-20832</v>
      </c>
    </row>
    <row r="79" spans="1:4">
      <c r="A79" s="4" t="s">
        <v>954</v>
      </c>
      <c r="B79" s="6" t="n">
        <v>-21908</v>
      </c>
      <c r="C79" s="6" t="n">
        <v>-29774</v>
      </c>
      <c r="D79" s="6" t="n">
        <v>-40213</v>
      </c>
    </row>
    <row r="80" spans="1:4">
      <c r="A80" s="4" t="s">
        <v>144</v>
      </c>
      <c r="B80" s="6" t="n">
        <v>-53331</v>
      </c>
      <c r="C80" s="6" t="n">
        <v>-53826</v>
      </c>
      <c r="D80" s="6" t="n">
        <v>-78440</v>
      </c>
    </row>
    <row r="81" spans="1:4">
      <c r="A81" s="4" t="s">
        <v>955</v>
      </c>
      <c r="B81" s="6" t="n">
        <v>-1231</v>
      </c>
      <c r="C81" s="6" t="n">
        <v>-1385</v>
      </c>
      <c r="D81" s="6" t="n">
        <v>-3424</v>
      </c>
    </row>
    <row r="82" spans="1:4">
      <c r="A82" s="4" t="s">
        <v>615</v>
      </c>
      <c r="B82" s="6" t="n">
        <v>-21560</v>
      </c>
      <c r="C82" s="6" t="n">
        <v>-22526</v>
      </c>
      <c r="D82" s="6" t="n">
        <v>-5146</v>
      </c>
    </row>
    <row r="83" spans="1:4">
      <c r="A83" s="4" t="s">
        <v>956</v>
      </c>
      <c r="B83" s="6" t="n">
        <v>-9865</v>
      </c>
      <c r="C83" s="6" t="n">
        <v>-11924</v>
      </c>
      <c r="D83" s="6" t="n">
        <v>-1864</v>
      </c>
    </row>
    <row r="84" spans="1:4">
      <c r="A84" s="4" t="s">
        <v>957</v>
      </c>
      <c r="C84" s="6" t="n">
        <v>-4076</v>
      </c>
      <c r="D84" s="6" t="n">
        <v>-4844</v>
      </c>
    </row>
    <row r="85" spans="1:4">
      <c r="A85" s="4" t="s">
        <v>958</v>
      </c>
      <c r="B85" s="6" t="n">
        <v>-57</v>
      </c>
      <c r="C85" s="6" t="n">
        <v>769</v>
      </c>
      <c r="D85" s="6" t="n">
        <v>-1598</v>
      </c>
    </row>
    <row r="86" spans="1:4">
      <c r="A86" s="4" t="s">
        <v>952</v>
      </c>
      <c r="B86" s="5" t="n">
        <v>-9922</v>
      </c>
      <c r="C86" s="5" t="n">
        <v>-15231</v>
      </c>
      <c r="D86" s="5" t="n">
        <v>-83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74</v>
      </c>
    </row>
    <row r="2" spans="1:3">
      <c r="A2" s="3" t="s">
        <v>910</v>
      </c>
    </row>
    <row r="3" spans="1:3">
      <c r="A3" s="4" t="s">
        <v>960</v>
      </c>
      <c r="B3" s="5" t="n">
        <v>87226</v>
      </c>
    </row>
    <row r="4" spans="1:3">
      <c r="A4" s="4" t="s">
        <v>961</v>
      </c>
      <c r="B4" s="6" t="n">
        <v>15143</v>
      </c>
    </row>
    <row r="5" spans="1:3">
      <c r="A5" s="4" t="s">
        <v>962</v>
      </c>
      <c r="B5" s="6" t="n">
        <v>256332</v>
      </c>
    </row>
    <row r="6" spans="1:3">
      <c r="A6" s="4" t="s">
        <v>963</v>
      </c>
      <c r="B6" s="6" t="n">
        <v>556736</v>
      </c>
    </row>
    <row r="7" spans="1:3">
      <c r="A7" s="4" t="s">
        <v>964</v>
      </c>
      <c r="B7" s="6" t="n">
        <v>350000</v>
      </c>
    </row>
    <row r="8" spans="1:3">
      <c r="A8" s="4" t="s">
        <v>965</v>
      </c>
      <c r="B8" s="6" t="n">
        <v>878610</v>
      </c>
    </row>
    <row r="9" spans="1:3">
      <c r="A9" s="4" t="s">
        <v>966</v>
      </c>
      <c r="B9" s="6" t="n">
        <v>596007</v>
      </c>
      <c r="C9" s="5" t="n">
        <v>370319</v>
      </c>
    </row>
    <row r="10" spans="1:3">
      <c r="A10" s="4" t="s">
        <v>967</v>
      </c>
      <c r="B10" s="6" t="n">
        <v>-10336</v>
      </c>
    </row>
    <row r="11" spans="1:3">
      <c r="A11" s="4" t="s">
        <v>968</v>
      </c>
      <c r="B11" s="6" t="n">
        <v>585068</v>
      </c>
      <c r="C11" s="5" t="n">
        <v>365707</v>
      </c>
    </row>
    <row r="12" spans="1:3">
      <c r="A12" s="4" t="s">
        <v>914</v>
      </c>
    </row>
    <row r="13" spans="1:3">
      <c r="A13" s="3" t="s">
        <v>910</v>
      </c>
    </row>
    <row r="14" spans="1:3">
      <c r="A14" s="4" t="s">
        <v>960</v>
      </c>
      <c r="B14" s="6" t="n">
        <v>0</v>
      </c>
    </row>
    <row r="15" spans="1:3">
      <c r="A15" s="4" t="s">
        <v>961</v>
      </c>
      <c r="B15" s="6" t="n">
        <v>114845</v>
      </c>
    </row>
    <row r="16" spans="1:3">
      <c r="A16" s="4" t="s">
        <v>962</v>
      </c>
      <c r="B16" s="6" t="n">
        <v>0</v>
      </c>
    </row>
    <row r="17" spans="1:3">
      <c r="A17" s="4" t="s">
        <v>963</v>
      </c>
      <c r="B17" s="6" t="n">
        <v>273860</v>
      </c>
    </row>
    <row r="18" spans="1:3">
      <c r="A18" s="4" t="s">
        <v>964</v>
      </c>
      <c r="B18" s="6" t="n">
        <v>207302</v>
      </c>
    </row>
    <row r="19" spans="1:3">
      <c r="A19" s="4" t="s">
        <v>965</v>
      </c>
      <c r="B19" s="6" t="n">
        <v>0</v>
      </c>
    </row>
    <row r="20" spans="1:3">
      <c r="A20" s="4" t="s">
        <v>966</v>
      </c>
      <c r="B20" s="6" t="n">
        <v>596007</v>
      </c>
    </row>
    <row r="21" spans="1:3">
      <c r="A21" s="4" t="s">
        <v>967</v>
      </c>
      <c r="B21" s="6" t="n">
        <v>-10939</v>
      </c>
    </row>
    <row r="22" spans="1:3">
      <c r="A22" s="4" t="s">
        <v>968</v>
      </c>
      <c r="B22" s="5" t="n">
        <v>5850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1"/>
  </cols>
  <sheetData>
    <row r="1" spans="1:5">
      <c r="A1" s="1" t="s">
        <v>969</v>
      </c>
      <c r="B1" s="2" t="s">
        <v>970</v>
      </c>
      <c r="C1" s="2" t="s">
        <v>971</v>
      </c>
      <c r="D1" s="2" t="s">
        <v>269</v>
      </c>
      <c r="E1" s="2" t="s">
        <v>270</v>
      </c>
    </row>
    <row r="2" spans="1:5">
      <c r="A2" s="3" t="s">
        <v>910</v>
      </c>
    </row>
    <row r="3" spans="1:5">
      <c r="A3" s="4" t="s">
        <v>743</v>
      </c>
      <c r="C3" s="6" t="n">
        <v>16711387</v>
      </c>
    </row>
    <row r="4" spans="1:5">
      <c r="A4" s="4" t="s">
        <v>289</v>
      </c>
      <c r="C4" s="5" t="n">
        <v>41795</v>
      </c>
      <c r="D4" s="5" t="n">
        <v>324090</v>
      </c>
      <c r="E4" s="5" t="n">
        <v>171860</v>
      </c>
    </row>
    <row r="5" spans="1:5">
      <c r="A5" s="4" t="s">
        <v>158</v>
      </c>
      <c r="C5" s="5" t="n">
        <v>11639</v>
      </c>
      <c r="D5" s="5" t="n">
        <v>142233</v>
      </c>
      <c r="E5" s="5" t="n">
        <v>80526</v>
      </c>
    </row>
    <row r="6" spans="1:5">
      <c r="A6" s="4" t="s">
        <v>972</v>
      </c>
    </row>
    <row r="7" spans="1:5">
      <c r="A7" s="3" t="s">
        <v>910</v>
      </c>
    </row>
    <row r="8" spans="1:5">
      <c r="A8" s="4" t="s">
        <v>973</v>
      </c>
      <c r="B8" s="6" t="n">
        <v>3</v>
      </c>
    </row>
    <row r="9" spans="1:5">
      <c r="A9" s="4" t="s">
        <v>743</v>
      </c>
      <c r="B9" s="6" t="n">
        <v>204347</v>
      </c>
    </row>
    <row r="10" spans="1:5">
      <c r="A10" s="4" t="s">
        <v>854</v>
      </c>
      <c r="B10" s="5" t="n">
        <v>51000</v>
      </c>
    </row>
    <row r="11" spans="1:5">
      <c r="A11" s="4" t="s">
        <v>289</v>
      </c>
      <c r="B11" s="6" t="n">
        <v>9100</v>
      </c>
    </row>
    <row r="12" spans="1:5">
      <c r="A12" s="4" t="s">
        <v>158</v>
      </c>
      <c r="B12" s="5" t="n">
        <v>8000</v>
      </c>
    </row>
    <row r="13" spans="1:5">
      <c r="A13" s="4" t="s">
        <v>974</v>
      </c>
    </row>
    <row r="14" spans="1:5">
      <c r="A14" s="3" t="s">
        <v>910</v>
      </c>
    </row>
    <row r="15" spans="1:5">
      <c r="A15" s="4" t="s">
        <v>756</v>
      </c>
      <c r="B15" s="4" t="s">
        <v>937</v>
      </c>
    </row>
    <row r="16" spans="1:5">
      <c r="A16" s="4" t="s">
        <v>975</v>
      </c>
    </row>
    <row r="17" spans="1:5">
      <c r="A17" s="3" t="s">
        <v>910</v>
      </c>
    </row>
    <row r="18" spans="1:5">
      <c r="A18" s="4" t="s">
        <v>756</v>
      </c>
      <c r="B18" s="4" t="s">
        <v>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8"/>
    <col customWidth="1" max="2" min="2" width="11"/>
    <col customWidth="1" max="3" min="3" width="46"/>
    <col customWidth="1" max="4" min="4" width="25"/>
    <col customWidth="1" max="5" min="5" width="39"/>
    <col customWidth="1" max="6" min="6" width="77"/>
    <col customWidth="1" max="7" min="7" width="80"/>
    <col customWidth="1" max="8" min="8" width="63"/>
    <col customWidth="1" max="9" min="9" width="62"/>
  </cols>
  <sheetData>
    <row r="1" spans="1:9">
      <c r="A1" s="1" t="s">
        <v>242</v>
      </c>
      <c r="B1" s="2" t="s">
        <v>197</v>
      </c>
      <c r="C1" s="2" t="s">
        <v>204</v>
      </c>
      <c r="D1" s="2" t="s">
        <v>206</v>
      </c>
      <c r="E1" s="2" t="s">
        <v>66</v>
      </c>
      <c r="F1" s="2" t="s">
        <v>243</v>
      </c>
      <c r="G1" s="2" t="s">
        <v>244</v>
      </c>
      <c r="H1" s="2" t="s">
        <v>245</v>
      </c>
      <c r="I1" s="2" t="s">
        <v>246</v>
      </c>
    </row>
    <row r="2" spans="1:9">
      <c r="A2" s="4" t="s">
        <v>247</v>
      </c>
      <c r="E2" s="5" t="n">
        <v>1840593</v>
      </c>
      <c r="F2" s="5" t="n">
        <v>96850</v>
      </c>
      <c r="G2" s="5" t="n">
        <v>-2122</v>
      </c>
      <c r="H2" s="5" t="n">
        <v>2150</v>
      </c>
      <c r="I2" s="5" t="n">
        <v>1743715</v>
      </c>
    </row>
    <row r="3" spans="1:9">
      <c r="A3" s="4" t="s">
        <v>208</v>
      </c>
      <c r="F3" s="6" t="n">
        <v>4000000</v>
      </c>
      <c r="I3" s="6" t="n">
        <v>175140760</v>
      </c>
    </row>
    <row r="4" spans="1:9">
      <c r="A4" s="4" t="s">
        <v>163</v>
      </c>
      <c r="B4" s="5" t="n">
        <v>121177</v>
      </c>
      <c r="D4" s="5" t="n">
        <v>1004</v>
      </c>
      <c r="E4" s="6" t="n">
        <v>121177</v>
      </c>
      <c r="H4" s="6" t="n">
        <v>29</v>
      </c>
      <c r="I4" s="5" t="n">
        <v>121148</v>
      </c>
    </row>
    <row r="5" spans="1:9">
      <c r="A5" s="4" t="s">
        <v>209</v>
      </c>
      <c r="B5" s="6" t="n">
        <v>4178</v>
      </c>
      <c r="C5" s="5" t="n">
        <v>4144</v>
      </c>
      <c r="D5" s="6" t="n">
        <v>34</v>
      </c>
      <c r="E5" s="6" t="n">
        <v>4178</v>
      </c>
      <c r="G5" s="6" t="n">
        <v>4178</v>
      </c>
    </row>
    <row r="6" spans="1:9">
      <c r="A6" s="4" t="s">
        <v>248</v>
      </c>
      <c r="E6" s="6" t="n">
        <v>-96850</v>
      </c>
      <c r="F6" s="5" t="n">
        <v>-96850</v>
      </c>
    </row>
    <row r="7" spans="1:9">
      <c r="A7" s="4" t="s">
        <v>249</v>
      </c>
      <c r="F7" s="6" t="n">
        <v>-4000000</v>
      </c>
    </row>
    <row r="8" spans="1:9">
      <c r="A8" s="4" t="s">
        <v>250</v>
      </c>
      <c r="B8" s="6" t="n">
        <v>-768</v>
      </c>
      <c r="E8" s="6" t="n">
        <v>-768</v>
      </c>
      <c r="I8" s="5" t="n">
        <v>-768</v>
      </c>
    </row>
    <row r="9" spans="1:9">
      <c r="A9" s="4" t="s">
        <v>251</v>
      </c>
      <c r="I9" s="6" t="n">
        <v>52971</v>
      </c>
    </row>
    <row r="10" spans="1:9">
      <c r="A10" s="4" t="s">
        <v>252</v>
      </c>
      <c r="E10" s="6" t="n">
        <v>50726</v>
      </c>
      <c r="I10" s="5" t="n">
        <v>50726</v>
      </c>
    </row>
    <row r="11" spans="1:9">
      <c r="A11" s="4" t="s">
        <v>253</v>
      </c>
      <c r="I11" s="6" t="n">
        <v>2858991</v>
      </c>
    </row>
    <row r="12" spans="1:9">
      <c r="A12" s="4" t="s">
        <v>214</v>
      </c>
      <c r="B12" s="6" t="n">
        <v>85</v>
      </c>
      <c r="D12" s="6" t="n">
        <v>85</v>
      </c>
      <c r="E12" s="6" t="n">
        <v>85</v>
      </c>
      <c r="H12" s="6" t="n">
        <v>85</v>
      </c>
    </row>
    <row r="13" spans="1:9">
      <c r="A13" s="4" t="s">
        <v>215</v>
      </c>
      <c r="B13" s="6" t="n">
        <v>-48</v>
      </c>
      <c r="D13" s="6" t="n">
        <v>-48</v>
      </c>
      <c r="E13" s="6" t="n">
        <v>-48</v>
      </c>
      <c r="H13" s="6" t="n">
        <v>-48</v>
      </c>
    </row>
    <row r="14" spans="1:9">
      <c r="A14" s="4" t="s">
        <v>219</v>
      </c>
      <c r="I14" s="6" t="n">
        <v>-1423</v>
      </c>
    </row>
    <row r="15" spans="1:9">
      <c r="A15" s="4" t="s">
        <v>217</v>
      </c>
      <c r="B15" s="6" t="n">
        <v>110</v>
      </c>
      <c r="E15" s="6" t="n">
        <v>110</v>
      </c>
      <c r="I15" s="5" t="n">
        <v>110</v>
      </c>
    </row>
    <row r="16" spans="1:9">
      <c r="A16" s="4" t="s">
        <v>218</v>
      </c>
      <c r="I16" s="6" t="n">
        <v>6752</v>
      </c>
    </row>
    <row r="17" spans="1:9">
      <c r="A17" s="4" t="s">
        <v>223</v>
      </c>
      <c r="B17" s="6" t="n">
        <v>6698</v>
      </c>
      <c r="E17" s="6" t="n">
        <v>6697</v>
      </c>
      <c r="I17" s="5" t="n">
        <v>6697</v>
      </c>
    </row>
    <row r="18" spans="1:9">
      <c r="A18" s="4" t="s">
        <v>224</v>
      </c>
      <c r="I18" s="6" t="n">
        <v>333127</v>
      </c>
    </row>
    <row r="19" spans="1:9">
      <c r="A19" s="4" t="s">
        <v>254</v>
      </c>
      <c r="E19" s="6" t="n">
        <v>-4096</v>
      </c>
      <c r="H19" s="6" t="n">
        <v>-1</v>
      </c>
      <c r="I19" s="5" t="n">
        <v>-4095</v>
      </c>
    </row>
    <row r="20" spans="1:9">
      <c r="A20" s="4" t="s">
        <v>220</v>
      </c>
      <c r="B20" s="6" t="n">
        <v>-2032</v>
      </c>
      <c r="E20" s="6" t="n">
        <v>-2032</v>
      </c>
      <c r="I20" s="6" t="n">
        <v>-2032</v>
      </c>
    </row>
    <row r="21" spans="1:9">
      <c r="A21" s="4" t="s">
        <v>167</v>
      </c>
      <c r="B21" s="6" t="n">
        <v>-3181</v>
      </c>
      <c r="E21" s="6" t="n">
        <v>-3181</v>
      </c>
      <c r="I21" s="6" t="n">
        <v>-3181</v>
      </c>
    </row>
    <row r="22" spans="1:9">
      <c r="A22" s="4" t="s">
        <v>255</v>
      </c>
      <c r="E22" s="6" t="n">
        <v>-116636</v>
      </c>
      <c r="I22" s="6" t="n">
        <v>-116636</v>
      </c>
    </row>
    <row r="23" spans="1:9">
      <c r="A23" s="4" t="s">
        <v>256</v>
      </c>
      <c r="E23" s="6" t="n">
        <v>1799955</v>
      </c>
      <c r="F23" s="5" t="n">
        <v>0</v>
      </c>
      <c r="G23" s="6" t="n">
        <v>2056</v>
      </c>
      <c r="H23" s="6" t="n">
        <v>2215</v>
      </c>
      <c r="I23" s="5" t="n">
        <v>1795684</v>
      </c>
    </row>
    <row r="24" spans="1:9">
      <c r="A24" s="4" t="s">
        <v>230</v>
      </c>
      <c r="F24" s="6" t="n">
        <v>0</v>
      </c>
      <c r="I24" s="6" t="n">
        <v>178285236</v>
      </c>
    </row>
    <row r="25" spans="1:9">
      <c r="A25" s="4" t="s">
        <v>163</v>
      </c>
      <c r="B25" s="6" t="n">
        <v>135472</v>
      </c>
      <c r="D25" s="6" t="n">
        <v>954</v>
      </c>
      <c r="E25" s="6" t="n">
        <v>135472</v>
      </c>
      <c r="H25" s="6" t="n">
        <v>55</v>
      </c>
      <c r="I25" s="5" t="n">
        <v>135417</v>
      </c>
    </row>
    <row r="26" spans="1:9">
      <c r="A26" s="4" t="s">
        <v>209</v>
      </c>
      <c r="B26" s="6" t="n">
        <v>2669</v>
      </c>
      <c r="C26" s="6" t="n">
        <v>2630</v>
      </c>
      <c r="D26" s="6" t="n">
        <v>39</v>
      </c>
      <c r="E26" s="6" t="n">
        <v>2669</v>
      </c>
      <c r="G26" s="6" t="n">
        <v>2669</v>
      </c>
    </row>
    <row r="27" spans="1:9">
      <c r="A27" s="4" t="s">
        <v>250</v>
      </c>
      <c r="B27" s="6" t="n">
        <v>-111</v>
      </c>
      <c r="E27" s="6" t="n">
        <v>-111</v>
      </c>
      <c r="I27" s="5" t="n">
        <v>-111</v>
      </c>
    </row>
    <row r="28" spans="1:9">
      <c r="A28" s="4" t="s">
        <v>251</v>
      </c>
      <c r="I28" s="6" t="n">
        <v>-99189</v>
      </c>
    </row>
    <row r="29" spans="1:9">
      <c r="A29" s="4" t="s">
        <v>252</v>
      </c>
      <c r="E29" s="6" t="n">
        <v>416</v>
      </c>
      <c r="I29" s="5" t="n">
        <v>416</v>
      </c>
    </row>
    <row r="30" spans="1:9">
      <c r="A30" s="4" t="s">
        <v>253</v>
      </c>
      <c r="I30" s="6" t="n">
        <v>23311</v>
      </c>
    </row>
    <row r="31" spans="1:9">
      <c r="A31" s="4" t="s">
        <v>257</v>
      </c>
      <c r="E31" s="6" t="n">
        <v>-21858</v>
      </c>
      <c r="I31" s="5" t="n">
        <v>-21858</v>
      </c>
    </row>
    <row r="32" spans="1:9">
      <c r="A32" s="4" t="s">
        <v>258</v>
      </c>
      <c r="I32" s="6" t="n">
        <v>-1729278</v>
      </c>
    </row>
    <row r="33" spans="1:9">
      <c r="A33" s="4" t="s">
        <v>214</v>
      </c>
      <c r="B33" s="6" t="n">
        <v>16</v>
      </c>
      <c r="D33" s="6" t="n">
        <v>16</v>
      </c>
      <c r="E33" s="6" t="n">
        <v>16</v>
      </c>
      <c r="H33" s="6" t="n">
        <v>16</v>
      </c>
    </row>
    <row r="34" spans="1:9">
      <c r="A34" s="4" t="s">
        <v>215</v>
      </c>
      <c r="B34" s="6" t="n">
        <v>-94</v>
      </c>
      <c r="D34" s="6" t="n">
        <v>-94</v>
      </c>
      <c r="E34" s="6" t="n">
        <v>-94</v>
      </c>
      <c r="H34" s="6" t="n">
        <v>-94</v>
      </c>
    </row>
    <row r="35" spans="1:9">
      <c r="A35" s="4" t="s">
        <v>219</v>
      </c>
      <c r="I35" s="6" t="n">
        <v>-1285</v>
      </c>
    </row>
    <row r="36" spans="1:9">
      <c r="A36" s="4" t="s">
        <v>223</v>
      </c>
      <c r="B36" s="6" t="n">
        <v>5845</v>
      </c>
      <c r="E36" s="6" t="n">
        <v>5848</v>
      </c>
      <c r="I36" s="5" t="n">
        <v>5848</v>
      </c>
    </row>
    <row r="37" spans="1:9">
      <c r="A37" s="4" t="s">
        <v>224</v>
      </c>
      <c r="I37" s="6" t="n">
        <v>196151</v>
      </c>
    </row>
    <row r="38" spans="1:9">
      <c r="A38" s="4" t="s">
        <v>259</v>
      </c>
      <c r="E38" s="6" t="n">
        <v>6363</v>
      </c>
      <c r="I38" s="5" t="n">
        <v>6363</v>
      </c>
    </row>
    <row r="39" spans="1:9">
      <c r="A39" s="4" t="s">
        <v>220</v>
      </c>
      <c r="B39" s="6" t="n">
        <v>0</v>
      </c>
      <c r="E39" s="6" t="n">
        <v>0</v>
      </c>
    </row>
    <row r="40" spans="1:9">
      <c r="A40" s="4" t="s">
        <v>167</v>
      </c>
      <c r="B40" s="6" t="n">
        <v>0</v>
      </c>
      <c r="E40" s="6" t="n">
        <v>0</v>
      </c>
    </row>
    <row r="41" spans="1:9">
      <c r="A41" s="4" t="s">
        <v>255</v>
      </c>
      <c r="E41" s="6" t="n">
        <v>-130168</v>
      </c>
      <c r="I41" s="6" t="n">
        <v>-130168</v>
      </c>
    </row>
    <row r="42" spans="1:9">
      <c r="A42" s="4" t="s">
        <v>260</v>
      </c>
      <c r="B42" s="6" t="n">
        <v>1798508</v>
      </c>
      <c r="E42" s="6" t="n">
        <v>1798508</v>
      </c>
      <c r="F42" s="5" t="n">
        <v>0</v>
      </c>
      <c r="G42" s="6" t="n">
        <v>4725</v>
      </c>
      <c r="H42" s="6" t="n">
        <v>2192</v>
      </c>
      <c r="I42" s="5" t="n">
        <v>1791591</v>
      </c>
    </row>
    <row r="43" spans="1:9">
      <c r="A43" s="4" t="s">
        <v>234</v>
      </c>
      <c r="F43" s="6" t="n">
        <v>0</v>
      </c>
      <c r="I43" s="6" t="n">
        <v>176873324</v>
      </c>
    </row>
    <row r="44" spans="1:9">
      <c r="A44" s="4" t="s">
        <v>163</v>
      </c>
      <c r="B44" s="6" t="n">
        <v>34529</v>
      </c>
      <c r="D44" s="6" t="n">
        <v>262</v>
      </c>
      <c r="E44" s="6" t="n">
        <v>34529</v>
      </c>
      <c r="H44" s="6" t="n">
        <v>69</v>
      </c>
      <c r="I44" s="5" t="n">
        <v>34460</v>
      </c>
    </row>
    <row r="45" spans="1:9">
      <c r="A45" s="4" t="s">
        <v>209</v>
      </c>
      <c r="B45" s="6" t="n">
        <v>-7440</v>
      </c>
      <c r="C45" s="5" t="n">
        <v>-7399</v>
      </c>
      <c r="D45" s="6" t="n">
        <v>-41</v>
      </c>
      <c r="E45" s="6" t="n">
        <v>-7440</v>
      </c>
      <c r="G45" s="6" t="n">
        <v>-7440</v>
      </c>
    </row>
    <row r="46" spans="1:9">
      <c r="A46" s="4" t="s">
        <v>251</v>
      </c>
      <c r="I46" s="6" t="n">
        <v>97485</v>
      </c>
    </row>
    <row r="47" spans="1:9">
      <c r="A47" s="4" t="s">
        <v>261</v>
      </c>
      <c r="I47" s="6" t="n">
        <v>1245</v>
      </c>
    </row>
    <row r="48" spans="1:9">
      <c r="A48" s="4" t="s">
        <v>262</v>
      </c>
      <c r="E48" s="6" t="n">
        <v>16</v>
      </c>
      <c r="I48" s="5" t="n">
        <v>16</v>
      </c>
    </row>
    <row r="49" spans="1:9">
      <c r="A49" s="4" t="s">
        <v>257</v>
      </c>
      <c r="E49" s="6" t="n">
        <v>-17297</v>
      </c>
      <c r="I49" s="5" t="n">
        <v>-17297</v>
      </c>
    </row>
    <row r="50" spans="1:9">
      <c r="A50" s="4" t="s">
        <v>258</v>
      </c>
      <c r="I50" s="6" t="n">
        <v>-1337169</v>
      </c>
    </row>
    <row r="51" spans="1:9">
      <c r="A51" s="4" t="s">
        <v>214</v>
      </c>
      <c r="B51" s="6" t="n">
        <v>27</v>
      </c>
      <c r="D51" s="6" t="n">
        <v>27</v>
      </c>
      <c r="E51" s="6" t="n">
        <v>27</v>
      </c>
      <c r="H51" s="6" t="n">
        <v>27</v>
      </c>
    </row>
    <row r="52" spans="1:9">
      <c r="A52" s="4" t="s">
        <v>223</v>
      </c>
      <c r="B52" s="6" t="n">
        <v>10027</v>
      </c>
      <c r="E52" s="6" t="n">
        <v>10027</v>
      </c>
      <c r="I52" s="5" t="n">
        <v>10027</v>
      </c>
    </row>
    <row r="53" spans="1:9">
      <c r="A53" s="4" t="s">
        <v>224</v>
      </c>
      <c r="I53" s="6" t="n">
        <v>845210</v>
      </c>
    </row>
    <row r="54" spans="1:9">
      <c r="A54" s="4" t="s">
        <v>235</v>
      </c>
      <c r="B54" s="6" t="n">
        <v>-2180</v>
      </c>
      <c r="D54" s="5" t="n">
        <v>-1197</v>
      </c>
      <c r="H54" s="6" t="n">
        <v>-1197</v>
      </c>
      <c r="I54" s="5" t="n">
        <v>-983</v>
      </c>
    </row>
    <row r="55" spans="1:9">
      <c r="A55" s="4" t="s">
        <v>254</v>
      </c>
      <c r="E55" s="6" t="n">
        <v>-3615</v>
      </c>
      <c r="I55" s="6" t="n">
        <v>-3615</v>
      </c>
    </row>
    <row r="56" spans="1:9">
      <c r="A56" s="4" t="s">
        <v>220</v>
      </c>
      <c r="B56" s="6" t="n">
        <v>0</v>
      </c>
      <c r="E56" s="6" t="n">
        <v>0</v>
      </c>
    </row>
    <row r="57" spans="1:9">
      <c r="A57" s="4" t="s">
        <v>167</v>
      </c>
      <c r="B57" s="5" t="n">
        <v>0</v>
      </c>
      <c r="E57" s="6" t="n">
        <v>0</v>
      </c>
    </row>
    <row r="58" spans="1:9">
      <c r="A58" s="4" t="s">
        <v>255</v>
      </c>
      <c r="E58" s="6" t="n">
        <v>-134324</v>
      </c>
      <c r="I58" s="6" t="n">
        <v>-134324</v>
      </c>
    </row>
    <row r="59" spans="1:9">
      <c r="A59" s="4" t="s">
        <v>263</v>
      </c>
      <c r="E59" s="5" t="n">
        <v>1672915</v>
      </c>
      <c r="F59" s="5" t="n">
        <v>0</v>
      </c>
      <c r="G59" s="5" t="n">
        <v>-2715</v>
      </c>
      <c r="H59" s="5" t="n">
        <v>1091</v>
      </c>
      <c r="I59" s="5" t="n">
        <v>1674539</v>
      </c>
    </row>
    <row r="60" spans="1:9">
      <c r="A60" s="4" t="s">
        <v>238</v>
      </c>
      <c r="F60" s="6" t="n">
        <v>0</v>
      </c>
      <c r="I60" s="6" t="n">
        <v>17648009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2"/>
    <col customWidth="1" max="6" min="6" width="21"/>
    <col customWidth="1" max="7" min="7" width="24"/>
    <col customWidth="1" max="8" min="8" width="21"/>
    <col customWidth="1" max="9" min="9" width="21"/>
  </cols>
  <sheetData>
    <row r="1" spans="1:9">
      <c r="A1" s="1" t="s">
        <v>976</v>
      </c>
      <c r="B1" s="2" t="s">
        <v>977</v>
      </c>
      <c r="C1" s="2" t="s">
        <v>978</v>
      </c>
      <c r="D1" s="2" t="s">
        <v>979</v>
      </c>
      <c r="E1" s="2" t="s">
        <v>980</v>
      </c>
      <c r="F1" s="2" t="s">
        <v>738</v>
      </c>
      <c r="G1" s="2" t="s">
        <v>971</v>
      </c>
      <c r="H1" s="2" t="s">
        <v>269</v>
      </c>
      <c r="I1" s="2" t="s">
        <v>270</v>
      </c>
    </row>
    <row r="2" spans="1:9">
      <c r="A2" s="3" t="s">
        <v>910</v>
      </c>
    </row>
    <row r="3" spans="1:9">
      <c r="A3" s="4" t="s">
        <v>743</v>
      </c>
      <c r="G3" s="6" t="n">
        <v>16711387</v>
      </c>
    </row>
    <row r="4" spans="1:9">
      <c r="A4" s="4" t="s">
        <v>289</v>
      </c>
      <c r="G4" s="5" t="n">
        <v>41795000</v>
      </c>
      <c r="H4" s="5" t="n">
        <v>324090000</v>
      </c>
      <c r="I4" s="5" t="n">
        <v>171860000</v>
      </c>
    </row>
    <row r="5" spans="1:9">
      <c r="A5" s="4" t="s">
        <v>149</v>
      </c>
      <c r="G5" s="5" t="n">
        <v>356000</v>
      </c>
      <c r="H5" s="5" t="n">
        <v>2932000</v>
      </c>
      <c r="I5" s="5" t="n">
        <v>32017000</v>
      </c>
    </row>
    <row r="6" spans="1:9">
      <c r="A6" s="4" t="s">
        <v>934</v>
      </c>
    </row>
    <row r="7" spans="1:9">
      <c r="A7" s="3" t="s">
        <v>910</v>
      </c>
    </row>
    <row r="8" spans="1:9">
      <c r="A8" s="4" t="s">
        <v>756</v>
      </c>
      <c r="G8" s="4" t="s">
        <v>916</v>
      </c>
    </row>
    <row r="9" spans="1:9">
      <c r="A9" s="4" t="s">
        <v>981</v>
      </c>
    </row>
    <row r="10" spans="1:9">
      <c r="A10" s="3" t="s">
        <v>910</v>
      </c>
    </row>
    <row r="11" spans="1:9">
      <c r="A11" s="4" t="s">
        <v>973</v>
      </c>
      <c r="E11" s="6" t="n">
        <v>8</v>
      </c>
    </row>
    <row r="12" spans="1:9">
      <c r="A12" s="4" t="s">
        <v>743</v>
      </c>
      <c r="E12" s="6" t="n">
        <v>1293197</v>
      </c>
    </row>
    <row r="13" spans="1:9">
      <c r="A13" s="4" t="s">
        <v>854</v>
      </c>
      <c r="E13" s="5" t="n">
        <v>312000000</v>
      </c>
    </row>
    <row r="14" spans="1:9">
      <c r="A14" s="4" t="s">
        <v>756</v>
      </c>
      <c r="E14" s="4" t="s">
        <v>916</v>
      </c>
    </row>
    <row r="15" spans="1:9">
      <c r="A15" s="4" t="s">
        <v>982</v>
      </c>
      <c r="E15" s="5" t="n">
        <v>265200000</v>
      </c>
    </row>
    <row r="16" spans="1:9">
      <c r="A16" s="4" t="s">
        <v>983</v>
      </c>
      <c r="E16" s="6" t="n">
        <v>2200000</v>
      </c>
    </row>
    <row r="17" spans="1:9">
      <c r="A17" s="4" t="s">
        <v>984</v>
      </c>
      <c r="E17" s="6" t="n">
        <v>600000</v>
      </c>
    </row>
    <row r="18" spans="1:9">
      <c r="A18" s="4" t="s">
        <v>289</v>
      </c>
      <c r="E18" s="6" t="n">
        <v>262400000</v>
      </c>
    </row>
    <row r="19" spans="1:9">
      <c r="A19" s="4" t="s">
        <v>985</v>
      </c>
      <c r="E19" s="5" t="n">
        <v>47700000</v>
      </c>
    </row>
    <row r="20" spans="1:9">
      <c r="A20" s="4" t="s">
        <v>896</v>
      </c>
      <c r="F20" s="5" t="n">
        <v>56900000</v>
      </c>
    </row>
    <row r="21" spans="1:9">
      <c r="A21" s="4" t="s">
        <v>149</v>
      </c>
      <c r="F21" s="5" t="n">
        <v>400000</v>
      </c>
    </row>
    <row r="22" spans="1:9">
      <c r="A22" s="4" t="s">
        <v>986</v>
      </c>
    </row>
    <row r="23" spans="1:9">
      <c r="A23" s="3" t="s">
        <v>910</v>
      </c>
    </row>
    <row r="24" spans="1:9">
      <c r="A24" s="4" t="s">
        <v>756</v>
      </c>
      <c r="E24" s="4" t="s">
        <v>710</v>
      </c>
    </row>
    <row r="25" spans="1:9">
      <c r="A25" s="4" t="s">
        <v>987</v>
      </c>
    </row>
    <row r="26" spans="1:9">
      <c r="A26" s="3" t="s">
        <v>910</v>
      </c>
    </row>
    <row r="27" spans="1:9">
      <c r="A27" s="4" t="s">
        <v>988</v>
      </c>
      <c r="D27" s="5" t="n">
        <v>134100000</v>
      </c>
    </row>
    <row r="28" spans="1:9">
      <c r="A28" s="4" t="s">
        <v>989</v>
      </c>
      <c r="D28" s="6" t="n">
        <v>4</v>
      </c>
    </row>
    <row r="29" spans="1:9">
      <c r="A29" s="4" t="s">
        <v>990</v>
      </c>
      <c r="C29" s="5" t="n">
        <v>94200000</v>
      </c>
      <c r="D29" s="5" t="n">
        <v>113100000</v>
      </c>
    </row>
    <row r="30" spans="1:9">
      <c r="A30" s="4" t="s">
        <v>991</v>
      </c>
    </row>
    <row r="31" spans="1:9">
      <c r="A31" s="3" t="s">
        <v>910</v>
      </c>
    </row>
    <row r="32" spans="1:9">
      <c r="A32" s="4" t="s">
        <v>990</v>
      </c>
      <c r="B32" s="5" t="n">
        <v>16700000</v>
      </c>
    </row>
    <row r="33" spans="1:9">
      <c r="A33" s="4" t="s">
        <v>992</v>
      </c>
      <c r="G33" s="4" t="s">
        <v>993</v>
      </c>
    </row>
    <row r="34" spans="1:9">
      <c r="A34" s="4" t="s">
        <v>994</v>
      </c>
    </row>
    <row r="35" spans="1:9">
      <c r="A35" s="3" t="s">
        <v>910</v>
      </c>
    </row>
    <row r="36" spans="1:9">
      <c r="A36" s="4" t="s">
        <v>988</v>
      </c>
      <c r="C36" s="5" t="n">
        <v>115300000</v>
      </c>
    </row>
    <row r="37" spans="1:9">
      <c r="A37" s="4" t="s">
        <v>990</v>
      </c>
      <c r="B37" s="5" t="n">
        <v>13800000</v>
      </c>
    </row>
    <row r="38" spans="1:9">
      <c r="A38" s="4" t="s">
        <v>992</v>
      </c>
      <c r="G38" s="4" t="s">
        <v>995</v>
      </c>
    </row>
    <row r="39" spans="1:9">
      <c r="A39" s="4" t="s">
        <v>996</v>
      </c>
    </row>
    <row r="40" spans="1:9">
      <c r="A40" s="3" t="s">
        <v>910</v>
      </c>
    </row>
    <row r="41" spans="1:9">
      <c r="A41" s="4" t="s">
        <v>997</v>
      </c>
      <c r="G41" s="4" t="s">
        <v>998</v>
      </c>
    </row>
    <row r="42" spans="1:9">
      <c r="A42" s="4" t="s">
        <v>999</v>
      </c>
    </row>
    <row r="43" spans="1:9">
      <c r="A43" s="3" t="s">
        <v>910</v>
      </c>
    </row>
    <row r="44" spans="1:9">
      <c r="A44" s="4" t="s">
        <v>997</v>
      </c>
      <c r="G44" s="4" t="s">
        <v>1000</v>
      </c>
    </row>
    <row r="45" spans="1:9">
      <c r="A45" s="4" t="s">
        <v>1001</v>
      </c>
    </row>
    <row r="46" spans="1:9">
      <c r="A46" s="3" t="s">
        <v>910</v>
      </c>
    </row>
    <row r="47" spans="1:9">
      <c r="A47" s="4" t="s">
        <v>1002</v>
      </c>
      <c r="G47" s="4" t="s">
        <v>10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9"/>
    <col customWidth="1" max="5" min="5" width="32"/>
    <col customWidth="1" max="6" min="6" width="21"/>
    <col customWidth="1" max="7" min="7" width="21"/>
    <col customWidth="1" max="8" min="8" width="21"/>
    <col customWidth="1" max="9" min="9" width="21"/>
    <col customWidth="1" max="10" min="10" width="32"/>
  </cols>
  <sheetData>
    <row r="1" spans="1:10">
      <c r="A1" s="1" t="s">
        <v>1004</v>
      </c>
      <c r="B1" s="2" t="s">
        <v>728</v>
      </c>
      <c r="C1" s="2" t="s">
        <v>1005</v>
      </c>
      <c r="D1" s="2" t="s">
        <v>1006</v>
      </c>
      <c r="E1" s="2" t="s">
        <v>734</v>
      </c>
      <c r="F1" s="2" t="s">
        <v>269</v>
      </c>
      <c r="G1" s="2" t="s">
        <v>270</v>
      </c>
      <c r="H1" s="2" t="s">
        <v>1007</v>
      </c>
      <c r="I1" s="2" t="s">
        <v>1008</v>
      </c>
      <c r="J1" s="2" t="s">
        <v>1009</v>
      </c>
    </row>
    <row r="2" spans="1:10">
      <c r="A2" s="3" t="s">
        <v>910</v>
      </c>
    </row>
    <row r="3" spans="1:10">
      <c r="A3" s="4" t="s">
        <v>743</v>
      </c>
      <c r="E3" s="6" t="n">
        <v>16711387</v>
      </c>
    </row>
    <row r="4" spans="1:10">
      <c r="A4" s="4" t="s">
        <v>1010</v>
      </c>
      <c r="E4" s="5" t="n">
        <v>596007</v>
      </c>
      <c r="F4" s="5" t="n">
        <v>370319</v>
      </c>
    </row>
    <row r="5" spans="1:10">
      <c r="A5" s="4" t="s">
        <v>158</v>
      </c>
      <c r="E5" s="5" t="n">
        <v>11639</v>
      </c>
      <c r="F5" s="5" t="n">
        <v>142233</v>
      </c>
      <c r="G5" s="5" t="n">
        <v>80526</v>
      </c>
    </row>
    <row r="6" spans="1:10">
      <c r="A6" s="4" t="s">
        <v>546</v>
      </c>
      <c r="E6" s="6" t="n">
        <v>95</v>
      </c>
    </row>
    <row r="7" spans="1:10">
      <c r="A7" s="4" t="s">
        <v>1011</v>
      </c>
    </row>
    <row r="8" spans="1:10">
      <c r="A8" s="3" t="s">
        <v>910</v>
      </c>
    </row>
    <row r="9" spans="1:10">
      <c r="A9" s="4" t="s">
        <v>756</v>
      </c>
      <c r="C9" s="4" t="s">
        <v>757</v>
      </c>
    </row>
    <row r="10" spans="1:10">
      <c r="A10" s="4" t="s">
        <v>907</v>
      </c>
      <c r="C10" s="6" t="n">
        <v>8</v>
      </c>
      <c r="D10" s="6" t="n">
        <v>7</v>
      </c>
    </row>
    <row r="11" spans="1:10">
      <c r="A11" s="4" t="s">
        <v>750</v>
      </c>
      <c r="C11" s="6" t="n">
        <v>1164496</v>
      </c>
    </row>
    <row r="12" spans="1:10">
      <c r="A12" s="4" t="s">
        <v>1012</v>
      </c>
      <c r="C12" s="5" t="n">
        <v>333250</v>
      </c>
    </row>
    <row r="13" spans="1:10">
      <c r="A13" s="4" t="s">
        <v>1010</v>
      </c>
      <c r="C13" s="6" t="n">
        <v>150968</v>
      </c>
      <c r="D13" s="5" t="n">
        <v>151000</v>
      </c>
    </row>
    <row r="14" spans="1:10">
      <c r="A14" s="4" t="s">
        <v>1013</v>
      </c>
      <c r="C14" s="6" t="n">
        <v>86400</v>
      </c>
    </row>
    <row r="15" spans="1:10">
      <c r="A15" s="4" t="s">
        <v>158</v>
      </c>
      <c r="C15" s="6" t="n">
        <v>40092</v>
      </c>
    </row>
    <row r="16" spans="1:10">
      <c r="A16" s="4" t="s">
        <v>1014</v>
      </c>
      <c r="C16" s="5" t="n">
        <v>12072</v>
      </c>
    </row>
    <row r="17" spans="1:10">
      <c r="A17" s="4" t="s">
        <v>15</v>
      </c>
    </row>
    <row r="18" spans="1:10">
      <c r="A18" s="3" t="s">
        <v>910</v>
      </c>
    </row>
    <row r="19" spans="1:10">
      <c r="A19" s="4" t="s">
        <v>756</v>
      </c>
      <c r="E19" s="4" t="s">
        <v>757</v>
      </c>
    </row>
    <row r="20" spans="1:10">
      <c r="A20" s="4" t="s">
        <v>1015</v>
      </c>
      <c r="E20" s="4" t="s">
        <v>1016</v>
      </c>
    </row>
    <row r="21" spans="1:10">
      <c r="A21" s="4" t="s">
        <v>1017</v>
      </c>
    </row>
    <row r="22" spans="1:10">
      <c r="A22" s="3" t="s">
        <v>910</v>
      </c>
    </row>
    <row r="23" spans="1:10">
      <c r="A23" s="4" t="s">
        <v>973</v>
      </c>
      <c r="J23" s="6" t="n">
        <v>7</v>
      </c>
    </row>
    <row r="24" spans="1:10">
      <c r="A24" s="4" t="s">
        <v>743</v>
      </c>
      <c r="J24" s="6" t="n">
        <v>1398826</v>
      </c>
    </row>
    <row r="25" spans="1:10">
      <c r="A25" s="4" t="s">
        <v>1018</v>
      </c>
      <c r="J25" s="5" t="n">
        <v>330000</v>
      </c>
    </row>
    <row r="26" spans="1:10">
      <c r="A26" s="4" t="s">
        <v>1019</v>
      </c>
      <c r="H26" s="5" t="n">
        <v>4400</v>
      </c>
      <c r="I26" s="5" t="n">
        <v>800</v>
      </c>
      <c r="J26" s="5" t="n">
        <v>5200</v>
      </c>
    </row>
    <row r="27" spans="1:10">
      <c r="A27" s="4" t="s">
        <v>1020</v>
      </c>
    </row>
    <row r="28" spans="1:10">
      <c r="A28" s="3" t="s">
        <v>910</v>
      </c>
    </row>
    <row r="29" spans="1:10">
      <c r="A29" s="4" t="s">
        <v>756</v>
      </c>
      <c r="E29" s="4" t="s">
        <v>757</v>
      </c>
    </row>
    <row r="30" spans="1:10">
      <c r="A30" s="4" t="s">
        <v>755</v>
      </c>
    </row>
    <row r="31" spans="1:10">
      <c r="A31" s="3" t="s">
        <v>910</v>
      </c>
    </row>
    <row r="32" spans="1:10">
      <c r="A32" s="4" t="s">
        <v>743</v>
      </c>
      <c r="B32" s="6" t="n">
        <v>1570123</v>
      </c>
    </row>
    <row r="33" spans="1:10">
      <c r="A33" s="4" t="s">
        <v>756</v>
      </c>
      <c r="B33" s="4" t="s">
        <v>757</v>
      </c>
    </row>
    <row r="34" spans="1:10">
      <c r="A34" s="4" t="s">
        <v>158</v>
      </c>
      <c r="B34" s="5" t="n">
        <v>103800</v>
      </c>
    </row>
    <row r="35" spans="1:10">
      <c r="A35" s="4" t="s">
        <v>1021</v>
      </c>
      <c r="B35" s="5" t="n">
        <v>535100</v>
      </c>
    </row>
    <row r="36" spans="1:10">
      <c r="A36" s="4" t="s">
        <v>546</v>
      </c>
      <c r="B36" s="6"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2</v>
      </c>
      <c r="B1" s="2" t="s">
        <v>1023</v>
      </c>
      <c r="C1" s="2" t="s">
        <v>2</v>
      </c>
      <c r="D1" s="2" t="s">
        <v>74</v>
      </c>
      <c r="E1" s="2" t="s">
        <v>137</v>
      </c>
      <c r="F1" s="2" t="s">
        <v>1024</v>
      </c>
    </row>
    <row r="2" spans="1:6">
      <c r="A2" s="3" t="s">
        <v>910</v>
      </c>
    </row>
    <row r="3" spans="1:6">
      <c r="A3" s="4" t="s">
        <v>1025</v>
      </c>
      <c r="C3" s="5" t="n">
        <v>-596007</v>
      </c>
      <c r="D3" s="5" t="n">
        <v>-370319</v>
      </c>
    </row>
    <row r="4" spans="1:6">
      <c r="A4" s="4" t="s">
        <v>1026</v>
      </c>
      <c r="C4" s="6" t="n">
        <v>-9730</v>
      </c>
      <c r="D4" s="6" t="n">
        <v>-60346</v>
      </c>
      <c r="E4" s="5" t="n">
        <v>-145416</v>
      </c>
    </row>
    <row r="5" spans="1:6">
      <c r="A5" s="4" t="s">
        <v>1027</v>
      </c>
      <c r="C5" s="5" t="n">
        <v>11639</v>
      </c>
      <c r="D5" s="5" t="n">
        <v>142233</v>
      </c>
      <c r="E5" s="5" t="n">
        <v>80526</v>
      </c>
    </row>
    <row r="6" spans="1:6">
      <c r="A6" s="4" t="s">
        <v>1011</v>
      </c>
    </row>
    <row r="7" spans="1:6">
      <c r="A7" s="3" t="s">
        <v>910</v>
      </c>
    </row>
    <row r="8" spans="1:6">
      <c r="A8" s="4" t="s">
        <v>1012</v>
      </c>
      <c r="B8" s="5" t="n">
        <v>333250</v>
      </c>
    </row>
    <row r="9" spans="1:6">
      <c r="A9" s="4" t="s">
        <v>1025</v>
      </c>
      <c r="B9" s="6" t="n">
        <v>-150968</v>
      </c>
      <c r="F9" s="5" t="n">
        <v>-151000</v>
      </c>
    </row>
    <row r="10" spans="1:6">
      <c r="A10" s="4" t="s">
        <v>1028</v>
      </c>
      <c r="B10" s="6" t="n">
        <v>-2120</v>
      </c>
    </row>
    <row r="11" spans="1:6">
      <c r="A11" s="4" t="s">
        <v>1029</v>
      </c>
      <c r="B11" s="6" t="n">
        <v>-7420</v>
      </c>
    </row>
    <row r="12" spans="1:6">
      <c r="A12" s="4" t="s">
        <v>1026</v>
      </c>
      <c r="B12" s="5" t="n">
        <v>-172742</v>
      </c>
    </row>
    <row r="13" spans="1:6">
      <c r="A13" s="4" t="s">
        <v>756</v>
      </c>
      <c r="B13" s="4" t="s">
        <v>757</v>
      </c>
    </row>
    <row r="14" spans="1:6">
      <c r="A14" s="4" t="s">
        <v>1030</v>
      </c>
      <c r="B14" s="5" t="n">
        <v>86371</v>
      </c>
    </row>
    <row r="15" spans="1:6">
      <c r="A15" s="4" t="s">
        <v>1031</v>
      </c>
      <c r="B15" s="6" t="n">
        <v>-92559</v>
      </c>
    </row>
    <row r="16" spans="1:6">
      <c r="A16" s="4" t="s">
        <v>1032</v>
      </c>
      <c r="B16" s="6" t="n">
        <v>80183</v>
      </c>
    </row>
    <row r="17" spans="1:6">
      <c r="A17" s="4" t="s">
        <v>1027</v>
      </c>
      <c r="B17" s="6" t="n">
        <v>40092</v>
      </c>
    </row>
    <row r="18" spans="1:6">
      <c r="A18" s="4" t="s">
        <v>1014</v>
      </c>
      <c r="B18" s="6" t="n">
        <v>12072</v>
      </c>
    </row>
    <row r="19" spans="1:6">
      <c r="A19" s="4" t="s">
        <v>792</v>
      </c>
      <c r="B19" s="5" t="n">
        <v>521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24"/>
  </cols>
  <sheetData>
    <row r="1" spans="1:4">
      <c r="A1" s="1" t="s">
        <v>1033</v>
      </c>
      <c r="B1" s="2" t="s">
        <v>1</v>
      </c>
    </row>
    <row r="2" spans="1:4">
      <c r="B2" s="2" t="s">
        <v>879</v>
      </c>
      <c r="C2" s="2" t="s">
        <v>1034</v>
      </c>
      <c r="D2" s="2" t="s">
        <v>1035</v>
      </c>
    </row>
    <row r="3" spans="1:4">
      <c r="A3" s="3" t="s">
        <v>910</v>
      </c>
    </row>
    <row r="4" spans="1:4">
      <c r="A4" s="4" t="s">
        <v>968</v>
      </c>
      <c r="B4" s="5" t="n">
        <v>2144418</v>
      </c>
      <c r="C4" s="5" t="n">
        <v>2028046</v>
      </c>
    </row>
    <row r="5" spans="1:4">
      <c r="A5" s="4" t="s">
        <v>158</v>
      </c>
      <c r="B5" s="6" t="n">
        <v>11639</v>
      </c>
      <c r="C5" s="6" t="n">
        <v>142233</v>
      </c>
      <c r="D5" s="5" t="n">
        <v>80526</v>
      </c>
    </row>
    <row r="6" spans="1:4">
      <c r="A6" s="4" t="s">
        <v>1036</v>
      </c>
      <c r="B6" s="6" t="n">
        <v>315437</v>
      </c>
    </row>
    <row r="7" spans="1:4">
      <c r="A7" s="4" t="s">
        <v>290</v>
      </c>
      <c r="B7" s="5" t="n">
        <v>9730</v>
      </c>
      <c r="C7" s="6" t="n">
        <v>60346</v>
      </c>
      <c r="D7" s="6" t="n">
        <v>145416</v>
      </c>
    </row>
    <row r="8" spans="1:4">
      <c r="A8" s="4" t="s">
        <v>933</v>
      </c>
    </row>
    <row r="9" spans="1:4">
      <c r="A9" s="3" t="s">
        <v>910</v>
      </c>
    </row>
    <row r="10" spans="1:4">
      <c r="A10" s="4" t="s">
        <v>957</v>
      </c>
      <c r="C10" s="5" t="n">
        <v>4076</v>
      </c>
      <c r="D10" s="5" t="n">
        <v>4844</v>
      </c>
    </row>
    <row r="11" spans="1:4">
      <c r="A11" s="4" t="s">
        <v>1037</v>
      </c>
    </row>
    <row r="12" spans="1:4">
      <c r="A12" s="3" t="s">
        <v>910</v>
      </c>
    </row>
    <row r="13" spans="1:4">
      <c r="A13" s="4" t="s">
        <v>750</v>
      </c>
      <c r="C13" s="6" t="n">
        <v>510202</v>
      </c>
    </row>
    <row r="14" spans="1:4">
      <c r="A14" s="4" t="s">
        <v>158</v>
      </c>
      <c r="C14" s="5" t="n">
        <v>1500</v>
      </c>
    </row>
    <row r="15" spans="1:4">
      <c r="A15" s="4" t="s">
        <v>907</v>
      </c>
      <c r="C15" s="6" t="n">
        <v>3</v>
      </c>
    </row>
    <row r="16" spans="1:4">
      <c r="A16" s="4" t="s">
        <v>1012</v>
      </c>
      <c r="C16" s="5" t="n">
        <v>107000</v>
      </c>
    </row>
    <row r="17" spans="1:4">
      <c r="A17" s="4" t="s">
        <v>1036</v>
      </c>
      <c r="C17" s="6" t="n">
        <v>66500</v>
      </c>
    </row>
    <row r="18" spans="1:4">
      <c r="A18" s="4" t="s">
        <v>1038</v>
      </c>
      <c r="C18" s="6" t="n">
        <v>700</v>
      </c>
    </row>
    <row r="19" spans="1:4">
      <c r="A19" s="4" t="s">
        <v>1039</v>
      </c>
      <c r="C19" s="6" t="n">
        <v>34800</v>
      </c>
    </row>
    <row r="20" spans="1:4">
      <c r="A20" s="4" t="s">
        <v>290</v>
      </c>
      <c r="C20" s="6" t="n">
        <v>17400</v>
      </c>
    </row>
    <row r="21" spans="1:4">
      <c r="A21" s="4" t="s">
        <v>1040</v>
      </c>
    </row>
    <row r="22" spans="1:4">
      <c r="A22" s="3" t="s">
        <v>910</v>
      </c>
    </row>
    <row r="23" spans="1:4">
      <c r="A23" s="4" t="s">
        <v>957</v>
      </c>
      <c r="C23" s="6" t="n">
        <v>4100</v>
      </c>
    </row>
    <row r="24" spans="1:4">
      <c r="A24" s="4" t="s">
        <v>1041</v>
      </c>
    </row>
    <row r="25" spans="1:4">
      <c r="A25" s="3" t="s">
        <v>910</v>
      </c>
    </row>
    <row r="26" spans="1:4">
      <c r="A26" s="4" t="s">
        <v>1042</v>
      </c>
      <c r="B26" s="6" t="n">
        <v>1</v>
      </c>
    </row>
    <row r="27" spans="1:4">
      <c r="A27" s="4" t="s">
        <v>887</v>
      </c>
      <c r="B27" s="5" t="n">
        <v>5600</v>
      </c>
      <c r="C27" s="5" t="n">
        <v>20800</v>
      </c>
    </row>
    <row r="28" spans="1:4">
      <c r="A28" s="4" t="s">
        <v>889</v>
      </c>
      <c r="C28" s="4" t="s">
        <v>636</v>
      </c>
    </row>
    <row r="29" spans="1:4">
      <c r="A29" s="4" t="s">
        <v>1043</v>
      </c>
    </row>
    <row r="30" spans="1:4">
      <c r="A30" s="3" t="s">
        <v>910</v>
      </c>
    </row>
    <row r="31" spans="1:4">
      <c r="A31" s="4" t="s">
        <v>750</v>
      </c>
      <c r="D31" s="6" t="n">
        <v>230904</v>
      </c>
    </row>
    <row r="32" spans="1:4">
      <c r="A32" s="4" t="s">
        <v>158</v>
      </c>
      <c r="D32" s="5" t="n">
        <v>13800</v>
      </c>
    </row>
    <row r="33" spans="1:4">
      <c r="A33" s="4" t="s">
        <v>1036</v>
      </c>
      <c r="D33" s="6" t="n">
        <v>37400</v>
      </c>
    </row>
    <row r="34" spans="1:4">
      <c r="A34" s="4" t="s">
        <v>1038</v>
      </c>
      <c r="D34" s="6" t="n">
        <v>800</v>
      </c>
    </row>
    <row r="35" spans="1:4">
      <c r="A35" s="4" t="s">
        <v>1039</v>
      </c>
      <c r="D35" s="6" t="n">
        <v>63600</v>
      </c>
    </row>
    <row r="36" spans="1:4">
      <c r="A36" s="4" t="s">
        <v>290</v>
      </c>
      <c r="D36" s="6" t="n">
        <v>105700</v>
      </c>
    </row>
    <row r="37" spans="1:4">
      <c r="A37" s="4" t="s">
        <v>957</v>
      </c>
      <c r="D37" s="5" t="n">
        <v>4800</v>
      </c>
    </row>
    <row r="38" spans="1:4">
      <c r="A38" s="4" t="s">
        <v>889</v>
      </c>
      <c r="D38" s="4" t="s">
        <v>636</v>
      </c>
    </row>
    <row r="39" spans="1:4">
      <c r="A39" s="4" t="s">
        <v>1044</v>
      </c>
    </row>
    <row r="40" spans="1:4">
      <c r="A40" s="3" t="s">
        <v>910</v>
      </c>
    </row>
    <row r="41" spans="1:4">
      <c r="A41" s="4" t="s">
        <v>750</v>
      </c>
      <c r="C41" s="6" t="n">
        <v>180659</v>
      </c>
    </row>
    <row r="42" spans="1:4">
      <c r="A42" s="4" t="s">
        <v>968</v>
      </c>
      <c r="B42" s="6" t="n">
        <v>26000</v>
      </c>
    </row>
    <row r="43" spans="1:4">
      <c r="A43" s="4" t="s">
        <v>158</v>
      </c>
      <c r="B43" s="6" t="n">
        <v>2200</v>
      </c>
    </row>
    <row r="44" spans="1:4">
      <c r="A44" s="4" t="s">
        <v>1045</v>
      </c>
    </row>
    <row r="45" spans="1:4">
      <c r="A45" s="3" t="s">
        <v>910</v>
      </c>
    </row>
    <row r="46" spans="1:4">
      <c r="A46" s="4" t="s">
        <v>1046</v>
      </c>
      <c r="C46" s="11" t="n">
        <v>0.08</v>
      </c>
    </row>
    <row r="47" spans="1:4">
      <c r="A47" s="4" t="s">
        <v>1047</v>
      </c>
    </row>
    <row r="48" spans="1:4">
      <c r="A48" s="3" t="s">
        <v>910</v>
      </c>
    </row>
    <row r="49" spans="1:4">
      <c r="A49" s="4" t="s">
        <v>1046</v>
      </c>
      <c r="D49" s="11" t="n">
        <v>0.075</v>
      </c>
    </row>
    <row r="50" spans="1:4">
      <c r="A50" s="4" t="s">
        <v>1048</v>
      </c>
    </row>
    <row r="51" spans="1:4">
      <c r="A51" s="3" t="s">
        <v>910</v>
      </c>
    </row>
    <row r="52" spans="1:4">
      <c r="A52" s="4" t="s">
        <v>1046</v>
      </c>
      <c r="C52" s="11" t="n">
        <v>0.09</v>
      </c>
    </row>
    <row r="53" spans="1:4">
      <c r="A53" s="4" t="s">
        <v>1049</v>
      </c>
    </row>
    <row r="54" spans="1:4">
      <c r="A54" s="3" t="s">
        <v>910</v>
      </c>
    </row>
    <row r="55" spans="1:4">
      <c r="A55" s="4" t="s">
        <v>1046</v>
      </c>
      <c r="D55" s="11" t="n">
        <v>0.078</v>
      </c>
    </row>
    <row r="56" spans="1:4">
      <c r="A56" s="4" t="s">
        <v>1050</v>
      </c>
    </row>
    <row r="57" spans="1:4">
      <c r="A57" s="3" t="s">
        <v>910</v>
      </c>
    </row>
    <row r="58" spans="1:4">
      <c r="A58" s="4" t="s">
        <v>1046</v>
      </c>
      <c r="C58" s="11" t="n">
        <v>0.095</v>
      </c>
    </row>
    <row r="59" spans="1:4">
      <c r="A59" s="4" t="s">
        <v>1051</v>
      </c>
    </row>
    <row r="60" spans="1:4">
      <c r="A60" s="3" t="s">
        <v>910</v>
      </c>
    </row>
    <row r="61" spans="1:4">
      <c r="A61" s="4" t="s">
        <v>1046</v>
      </c>
      <c r="D61" s="11" t="n">
        <v>0.08500000000000001</v>
      </c>
    </row>
    <row r="62" spans="1:4">
      <c r="A62" s="4" t="s">
        <v>1052</v>
      </c>
    </row>
    <row r="63" spans="1:4">
      <c r="A63" s="3" t="s">
        <v>910</v>
      </c>
    </row>
    <row r="64" spans="1:4">
      <c r="A64" s="4" t="s">
        <v>887</v>
      </c>
      <c r="B64" s="5" t="n">
        <v>2800</v>
      </c>
      <c r="C64" s="5" t="n">
        <v>10400</v>
      </c>
    </row>
    <row r="65" spans="1:4">
      <c r="A65" s="4" t="s">
        <v>1053</v>
      </c>
    </row>
    <row r="66" spans="1:4">
      <c r="A66" s="3" t="s">
        <v>910</v>
      </c>
    </row>
    <row r="67" spans="1:4">
      <c r="A67" s="4" t="s">
        <v>290</v>
      </c>
      <c r="D67" s="5" t="n">
        <v>31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17"/>
  </cols>
  <sheetData>
    <row r="1" spans="1:6">
      <c r="A1" s="1" t="s">
        <v>1054</v>
      </c>
      <c r="B1" s="2" t="s">
        <v>1055</v>
      </c>
      <c r="C1" s="2" t="s">
        <v>1056</v>
      </c>
      <c r="D1" s="2" t="s">
        <v>879</v>
      </c>
      <c r="E1" s="2" t="s">
        <v>269</v>
      </c>
      <c r="F1" s="2" t="s">
        <v>1057</v>
      </c>
    </row>
    <row r="2" spans="1:6">
      <c r="A2" s="3" t="s">
        <v>910</v>
      </c>
    </row>
    <row r="3" spans="1:6">
      <c r="A3" s="4" t="s">
        <v>1010</v>
      </c>
      <c r="D3" s="5" t="n">
        <v>596007</v>
      </c>
      <c r="E3" s="5" t="n">
        <v>370319</v>
      </c>
    </row>
    <row r="4" spans="1:6">
      <c r="A4" s="4" t="s">
        <v>935</v>
      </c>
    </row>
    <row r="5" spans="1:6">
      <c r="A5" s="3" t="s">
        <v>910</v>
      </c>
    </row>
    <row r="6" spans="1:6">
      <c r="A6" s="4" t="s">
        <v>1058</v>
      </c>
      <c r="D6" s="5" t="n">
        <v>11900</v>
      </c>
    </row>
    <row r="7" spans="1:6">
      <c r="A7" s="4" t="s">
        <v>1059</v>
      </c>
      <c r="D7" s="4" t="s">
        <v>1060</v>
      </c>
    </row>
    <row r="8" spans="1:6">
      <c r="A8" s="4" t="s">
        <v>1061</v>
      </c>
      <c r="D8" s="4" t="s">
        <v>1060</v>
      </c>
    </row>
    <row r="9" spans="1:6">
      <c r="A9" s="4" t="s">
        <v>1062</v>
      </c>
      <c r="B9" s="5" t="n">
        <v>9200</v>
      </c>
      <c r="D9" s="5" t="n">
        <v>4600</v>
      </c>
    </row>
    <row r="10" spans="1:6">
      <c r="A10" s="4" t="s">
        <v>1010</v>
      </c>
      <c r="C10" s="5" t="n">
        <v>180800</v>
      </c>
      <c r="D10" s="5" t="n">
        <v>185000</v>
      </c>
      <c r="E10" s="5" t="n">
        <v>185000</v>
      </c>
    </row>
    <row r="11" spans="1:6">
      <c r="A11" s="4" t="s">
        <v>1063</v>
      </c>
    </row>
    <row r="12" spans="1:6">
      <c r="A12" s="3" t="s">
        <v>910</v>
      </c>
    </row>
    <row r="13" spans="1:6">
      <c r="A13" s="4" t="s">
        <v>1042</v>
      </c>
      <c r="D13" s="6" t="n">
        <v>58</v>
      </c>
    </row>
    <row r="14" spans="1:6">
      <c r="A14" s="4" t="s">
        <v>750</v>
      </c>
      <c r="F14" s="6" t="n">
        <v>3924783</v>
      </c>
    </row>
    <row r="15" spans="1:6">
      <c r="A15" s="4" t="s">
        <v>1064</v>
      </c>
    </row>
    <row r="16" spans="1:6">
      <c r="A16" s="3" t="s">
        <v>910</v>
      </c>
    </row>
    <row r="17" spans="1:6">
      <c r="A17" s="4" t="s">
        <v>988</v>
      </c>
      <c r="C17" s="5" t="n">
        <v>185000</v>
      </c>
    </row>
    <row r="18" spans="1:6">
      <c r="A18" s="4" t="s">
        <v>992</v>
      </c>
      <c r="C18" s="4" t="s">
        <v>1065</v>
      </c>
    </row>
    <row r="19" spans="1:6">
      <c r="A19" s="4" t="s">
        <v>1066</v>
      </c>
    </row>
    <row r="20" spans="1:6">
      <c r="A20" s="3" t="s">
        <v>910</v>
      </c>
    </row>
    <row r="21" spans="1:6">
      <c r="A21" s="4" t="s">
        <v>997</v>
      </c>
      <c r="C21" s="4" t="s">
        <v>10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068</v>
      </c>
      <c r="B1" s="2" t="s">
        <v>1069</v>
      </c>
      <c r="C1" s="2" t="s">
        <v>1070</v>
      </c>
      <c r="D1" s="2" t="s">
        <v>268</v>
      </c>
      <c r="E1" s="2" t="s">
        <v>269</v>
      </c>
    </row>
    <row r="2" spans="1:5">
      <c r="A2" s="3" t="s">
        <v>910</v>
      </c>
    </row>
    <row r="3" spans="1:5">
      <c r="A3" s="4" t="s">
        <v>968</v>
      </c>
      <c r="D3" s="5" t="n">
        <v>585068</v>
      </c>
      <c r="E3" s="5" t="n">
        <v>365707</v>
      </c>
    </row>
    <row r="4" spans="1:5">
      <c r="A4" s="4" t="s">
        <v>941</v>
      </c>
    </row>
    <row r="5" spans="1:5">
      <c r="A5" s="3" t="s">
        <v>910</v>
      </c>
    </row>
    <row r="6" spans="1:5">
      <c r="A6" s="4" t="s">
        <v>1071</v>
      </c>
      <c r="C6" s="6" t="n">
        <v>29</v>
      </c>
    </row>
    <row r="7" spans="1:5">
      <c r="A7" s="4" t="s">
        <v>1072</v>
      </c>
      <c r="C7" s="6" t="n">
        <v>455000</v>
      </c>
    </row>
    <row r="8" spans="1:5">
      <c r="A8" s="4" t="s">
        <v>1073</v>
      </c>
      <c r="C8" s="6" t="n">
        <v>321</v>
      </c>
    </row>
    <row r="9" spans="1:5">
      <c r="A9" s="4" t="s">
        <v>1074</v>
      </c>
      <c r="C9" s="6" t="n">
        <v>24000</v>
      </c>
    </row>
    <row r="10" spans="1:5">
      <c r="A10" s="4" t="s">
        <v>1075</v>
      </c>
      <c r="C10" s="6" t="n">
        <v>215</v>
      </c>
    </row>
    <row r="11" spans="1:5">
      <c r="A11" s="4" t="s">
        <v>1076</v>
      </c>
      <c r="B11" s="5" t="n">
        <v>44400</v>
      </c>
    </row>
    <row r="12" spans="1:5">
      <c r="A12" s="4" t="s">
        <v>1077</v>
      </c>
      <c r="B12" s="4" t="s">
        <v>707</v>
      </c>
    </row>
    <row r="13" spans="1:5">
      <c r="A13" s="4" t="s">
        <v>1078</v>
      </c>
      <c r="B13" s="5" t="n">
        <v>88800</v>
      </c>
    </row>
    <row r="14" spans="1:5">
      <c r="A14" s="4" t="s">
        <v>1079</v>
      </c>
      <c r="B14" s="6" t="n">
        <v>88600</v>
      </c>
    </row>
    <row r="15" spans="1:5">
      <c r="A15" s="4" t="s">
        <v>1080</v>
      </c>
      <c r="B15" s="6" t="n">
        <v>200</v>
      </c>
    </row>
    <row r="16" spans="1:5">
      <c r="A16" s="4" t="s">
        <v>1081</v>
      </c>
    </row>
    <row r="17" spans="1:5">
      <c r="A17" s="3" t="s">
        <v>910</v>
      </c>
    </row>
    <row r="18" spans="1:5">
      <c r="A18" s="4" t="s">
        <v>968</v>
      </c>
      <c r="B18" s="6" t="n">
        <v>44400</v>
      </c>
    </row>
    <row r="19" spans="1:5">
      <c r="A19" s="4" t="s">
        <v>1082</v>
      </c>
    </row>
    <row r="20" spans="1:5">
      <c r="A20" s="3" t="s">
        <v>910</v>
      </c>
    </row>
    <row r="21" spans="1:5">
      <c r="A21" s="4" t="s">
        <v>1076</v>
      </c>
      <c r="B21" s="5" t="n">
        <v>44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1083</v>
      </c>
      <c r="B1" s="2" t="s">
        <v>731</v>
      </c>
      <c r="C1" s="2" t="s">
        <v>971</v>
      </c>
      <c r="D1" s="2" t="s">
        <v>269</v>
      </c>
      <c r="E1" s="2" t="s">
        <v>270</v>
      </c>
    </row>
    <row r="2" spans="1:5">
      <c r="A2" s="3" t="s">
        <v>910</v>
      </c>
    </row>
    <row r="3" spans="1:5">
      <c r="A3" s="4" t="s">
        <v>743</v>
      </c>
      <c r="C3" s="6" t="n">
        <v>16711387</v>
      </c>
    </row>
    <row r="4" spans="1:5">
      <c r="A4" s="4" t="s">
        <v>158</v>
      </c>
      <c r="C4" s="5" t="n">
        <v>11639</v>
      </c>
      <c r="D4" s="5" t="n">
        <v>142233</v>
      </c>
      <c r="E4" s="5" t="n">
        <v>80526</v>
      </c>
    </row>
    <row r="5" spans="1:5">
      <c r="A5" s="4" t="s">
        <v>770</v>
      </c>
    </row>
    <row r="6" spans="1:5">
      <c r="A6" s="3" t="s">
        <v>910</v>
      </c>
    </row>
    <row r="7" spans="1:5">
      <c r="A7" s="4" t="s">
        <v>756</v>
      </c>
      <c r="B7" s="4" t="s">
        <v>771</v>
      </c>
    </row>
    <row r="8" spans="1:5">
      <c r="A8" s="4" t="s">
        <v>158</v>
      </c>
      <c r="B8" s="5" t="n">
        <v>11600</v>
      </c>
    </row>
    <row r="9" spans="1:5">
      <c r="A9" s="4" t="s">
        <v>746</v>
      </c>
    </row>
    <row r="10" spans="1:5">
      <c r="A10" s="3" t="s">
        <v>910</v>
      </c>
    </row>
    <row r="11" spans="1:5">
      <c r="A11" s="4" t="s">
        <v>747</v>
      </c>
      <c r="B11" s="4" t="s">
        <v>748</v>
      </c>
    </row>
    <row r="12" spans="1:5">
      <c r="A12" s="4" t="s">
        <v>1084</v>
      </c>
    </row>
    <row r="13" spans="1:5">
      <c r="A13" s="3" t="s">
        <v>910</v>
      </c>
    </row>
    <row r="14" spans="1:5">
      <c r="A14" s="4" t="s">
        <v>743</v>
      </c>
      <c r="B14" s="6" t="n">
        <v>86021</v>
      </c>
    </row>
    <row r="15" spans="1:5">
      <c r="A15" s="4" t="s">
        <v>775</v>
      </c>
      <c r="B15" s="5" t="n">
        <v>9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085</v>
      </c>
      <c r="B1" s="2" t="s">
        <v>1086</v>
      </c>
      <c r="C1" s="2" t="s">
        <v>268</v>
      </c>
      <c r="D1" s="2" t="s">
        <v>269</v>
      </c>
      <c r="E1" s="2" t="s">
        <v>270</v>
      </c>
    </row>
    <row r="2" spans="1:5">
      <c r="A2" s="3" t="s">
        <v>910</v>
      </c>
    </row>
    <row r="3" spans="1:5">
      <c r="A3" s="4" t="s">
        <v>290</v>
      </c>
      <c r="C3" s="5" t="n">
        <v>9730</v>
      </c>
      <c r="D3" s="5" t="n">
        <v>60346</v>
      </c>
      <c r="E3" s="5" t="n">
        <v>145416</v>
      </c>
    </row>
    <row r="4" spans="1:5">
      <c r="A4" s="4" t="s">
        <v>158</v>
      </c>
      <c r="C4" s="5" t="n">
        <v>11639</v>
      </c>
      <c r="D4" s="5" t="n">
        <v>142233</v>
      </c>
      <c r="E4" s="5" t="n">
        <v>80526</v>
      </c>
    </row>
    <row r="5" spans="1:5">
      <c r="A5" s="4" t="s">
        <v>1087</v>
      </c>
    </row>
    <row r="6" spans="1:5">
      <c r="A6" s="3" t="s">
        <v>910</v>
      </c>
    </row>
    <row r="7" spans="1:5">
      <c r="A7" s="4" t="s">
        <v>747</v>
      </c>
      <c r="B7" s="4" t="s">
        <v>757</v>
      </c>
    </row>
    <row r="8" spans="1:5">
      <c r="A8" s="4" t="s">
        <v>1088</v>
      </c>
      <c r="B8" s="6" t="n">
        <v>345</v>
      </c>
    </row>
    <row r="9" spans="1:5">
      <c r="A9" s="4" t="s">
        <v>854</v>
      </c>
      <c r="B9" s="5" t="n">
        <v>197500</v>
      </c>
    </row>
    <row r="10" spans="1:5">
      <c r="A10" s="4" t="s">
        <v>290</v>
      </c>
      <c r="B10" s="6" t="n">
        <v>43000</v>
      </c>
    </row>
    <row r="11" spans="1:5">
      <c r="A11" s="4" t="s">
        <v>1089</v>
      </c>
      <c r="B11" s="6" t="n">
        <v>17300</v>
      </c>
    </row>
    <row r="12" spans="1:5">
      <c r="A12" s="4" t="s">
        <v>158</v>
      </c>
      <c r="B12" s="6" t="n">
        <v>25700</v>
      </c>
    </row>
    <row r="13" spans="1:5">
      <c r="A13" s="4" t="s">
        <v>1090</v>
      </c>
    </row>
    <row r="14" spans="1:5">
      <c r="A14" s="3" t="s">
        <v>910</v>
      </c>
    </row>
    <row r="15" spans="1:5">
      <c r="A15" s="4" t="s">
        <v>1091</v>
      </c>
      <c r="B15" s="5" t="n">
        <v>110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092</v>
      </c>
      <c r="B1" s="2" t="s">
        <v>1093</v>
      </c>
      <c r="C1" s="2" t="s">
        <v>268</v>
      </c>
      <c r="D1" s="2" t="s">
        <v>269</v>
      </c>
      <c r="E1" s="2" t="s">
        <v>270</v>
      </c>
    </row>
    <row r="2" spans="1:5">
      <c r="A2" s="3" t="s">
        <v>910</v>
      </c>
    </row>
    <row r="3" spans="1:5">
      <c r="A3" s="4" t="s">
        <v>290</v>
      </c>
      <c r="C3" s="5" t="n">
        <v>9730000</v>
      </c>
      <c r="D3" s="5" t="n">
        <v>60346000</v>
      </c>
      <c r="E3" s="5" t="n">
        <v>145416000</v>
      </c>
    </row>
    <row r="4" spans="1:5">
      <c r="A4" s="4" t="s">
        <v>158</v>
      </c>
      <c r="C4" s="5" t="n">
        <v>11639000</v>
      </c>
      <c r="D4" s="5" t="n">
        <v>142233000</v>
      </c>
      <c r="E4" s="5" t="n">
        <v>80526000</v>
      </c>
    </row>
    <row r="5" spans="1:5">
      <c r="A5" s="4" t="s">
        <v>1094</v>
      </c>
    </row>
    <row r="6" spans="1:5">
      <c r="A6" s="3" t="s">
        <v>910</v>
      </c>
    </row>
    <row r="7" spans="1:5">
      <c r="A7" s="4" t="s">
        <v>747</v>
      </c>
      <c r="B7" s="4" t="s">
        <v>757</v>
      </c>
    </row>
    <row r="8" spans="1:5">
      <c r="A8" s="4" t="s">
        <v>1012</v>
      </c>
      <c r="B8" s="5" t="n">
        <v>100500000</v>
      </c>
    </row>
    <row r="9" spans="1:5">
      <c r="A9" s="4" t="s">
        <v>1095</v>
      </c>
      <c r="B9" s="4" t="s">
        <v>757</v>
      </c>
    </row>
    <row r="10" spans="1:5">
      <c r="A10" s="4" t="s">
        <v>1096</v>
      </c>
      <c r="B10" s="6" t="n">
        <v>398</v>
      </c>
    </row>
    <row r="11" spans="1:5">
      <c r="A11" s="4" t="s">
        <v>1097</v>
      </c>
      <c r="B11" s="5" t="n">
        <v>3200000</v>
      </c>
    </row>
    <row r="12" spans="1:5">
      <c r="A12" s="4" t="s">
        <v>290</v>
      </c>
      <c r="B12" s="6" t="n">
        <v>27200000</v>
      </c>
    </row>
    <row r="13" spans="1:5">
      <c r="A13" s="4" t="s">
        <v>158</v>
      </c>
      <c r="B13" s="6" t="n">
        <v>14600000</v>
      </c>
    </row>
    <row r="14" spans="1:5">
      <c r="A14" s="4" t="s">
        <v>1098</v>
      </c>
    </row>
    <row r="15" spans="1:5">
      <c r="A15" s="3" t="s">
        <v>910</v>
      </c>
    </row>
    <row r="16" spans="1:5">
      <c r="A16" s="4" t="s">
        <v>952</v>
      </c>
      <c r="B16" s="6" t="n">
        <v>12600000</v>
      </c>
    </row>
    <row r="17" spans="1:5">
      <c r="A17" s="4" t="s">
        <v>1099</v>
      </c>
    </row>
    <row r="18" spans="1:5">
      <c r="A18" s="3" t="s">
        <v>910</v>
      </c>
    </row>
    <row r="19" spans="1:5">
      <c r="A19" s="4" t="s">
        <v>1091</v>
      </c>
      <c r="B19" s="5" t="n">
        <v>54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1100</v>
      </c>
      <c r="B1" s="2" t="s">
        <v>2</v>
      </c>
      <c r="C1" s="2" t="s">
        <v>928</v>
      </c>
    </row>
    <row r="2" spans="1:3">
      <c r="A2" s="4" t="s">
        <v>945</v>
      </c>
    </row>
    <row r="3" spans="1:3">
      <c r="A3" s="3" t="s">
        <v>910</v>
      </c>
    </row>
    <row r="4" spans="1:3">
      <c r="A4" s="4" t="s">
        <v>756</v>
      </c>
      <c r="B4" s="4" t="s">
        <v>918</v>
      </c>
      <c r="C4" s="4" t="s">
        <v>918</v>
      </c>
    </row>
    <row r="5" spans="1:3">
      <c r="A5" s="4" t="s">
        <v>1101</v>
      </c>
      <c r="C5" s="8" t="n">
        <v>0.5</v>
      </c>
    </row>
    <row r="6" spans="1:3">
      <c r="A6" s="4" t="s">
        <v>944</v>
      </c>
    </row>
    <row r="7" spans="1:3">
      <c r="A7" s="3" t="s">
        <v>910</v>
      </c>
    </row>
    <row r="8" spans="1:3">
      <c r="A8" s="4" t="s">
        <v>756</v>
      </c>
      <c r="B8" s="4" t="s">
        <v>918</v>
      </c>
    </row>
    <row r="9" spans="1:3">
      <c r="A9" s="4" t="s">
        <v>1101</v>
      </c>
      <c r="C9" s="8" t="n">
        <v>0.9</v>
      </c>
    </row>
    <row r="10" spans="1:3">
      <c r="A10" s="4" t="s">
        <v>1102</v>
      </c>
    </row>
    <row r="11" spans="1:3">
      <c r="A11" s="3" t="s">
        <v>910</v>
      </c>
    </row>
    <row r="12" spans="1:3">
      <c r="A12" s="4" t="s">
        <v>756</v>
      </c>
      <c r="C12" s="4" t="s">
        <v>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4</v>
      </c>
      <c r="B1" s="2" t="s">
        <v>1</v>
      </c>
    </row>
    <row r="2" spans="1:4">
      <c r="B2" s="2" t="s">
        <v>2</v>
      </c>
      <c r="C2" s="2" t="s">
        <v>74</v>
      </c>
      <c r="D2" s="2" t="s">
        <v>137</v>
      </c>
    </row>
    <row r="3" spans="1:4">
      <c r="A3" s="4" t="s">
        <v>265</v>
      </c>
    </row>
    <row r="4" spans="1:4">
      <c r="A4" s="4" t="s">
        <v>266</v>
      </c>
      <c r="B4" s="7" t="n">
        <v>0.76</v>
      </c>
      <c r="C4" s="7" t="n">
        <v>0.73</v>
      </c>
      <c r="D4" s="7" t="n">
        <v>0.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21"/>
    <col customWidth="1" max="5" min="5" width="21"/>
  </cols>
  <sheetData>
    <row r="1" spans="1:5">
      <c r="A1" s="1" t="s">
        <v>1103</v>
      </c>
      <c r="B1" s="2" t="s">
        <v>1104</v>
      </c>
      <c r="C1" s="2" t="s">
        <v>734</v>
      </c>
      <c r="D1" s="2" t="s">
        <v>269</v>
      </c>
      <c r="E1" s="2" t="s">
        <v>270</v>
      </c>
    </row>
    <row r="2" spans="1:5">
      <c r="A2" s="3" t="s">
        <v>910</v>
      </c>
    </row>
    <row r="3" spans="1:5">
      <c r="A3" s="4" t="s">
        <v>743</v>
      </c>
      <c r="C3" s="6" t="n">
        <v>16711387</v>
      </c>
    </row>
    <row r="4" spans="1:5">
      <c r="A4" s="4" t="s">
        <v>546</v>
      </c>
      <c r="C4" s="6" t="n">
        <v>95</v>
      </c>
    </row>
    <row r="5" spans="1:5">
      <c r="A5" s="4" t="s">
        <v>1105</v>
      </c>
      <c r="C5" s="5" t="n">
        <v>2181</v>
      </c>
      <c r="D5" s="5" t="n">
        <v>0</v>
      </c>
      <c r="E5" s="5" t="n">
        <v>0</v>
      </c>
    </row>
    <row r="6" spans="1:5">
      <c r="A6" s="4" t="s">
        <v>1106</v>
      </c>
      <c r="C6" s="5" t="n">
        <v>253</v>
      </c>
      <c r="D6" s="5" t="n">
        <v>908</v>
      </c>
      <c r="E6" s="6" t="n">
        <v>6638</v>
      </c>
    </row>
    <row r="7" spans="1:5">
      <c r="A7" s="4" t="s">
        <v>943</v>
      </c>
    </row>
    <row r="8" spans="1:5">
      <c r="A8" s="3" t="s">
        <v>910</v>
      </c>
    </row>
    <row r="9" spans="1:5">
      <c r="A9" s="4" t="s">
        <v>756</v>
      </c>
      <c r="B9" s="4" t="s">
        <v>757</v>
      </c>
      <c r="C9" s="4" t="s">
        <v>757</v>
      </c>
    </row>
    <row r="10" spans="1:5">
      <c r="A10" s="4" t="s">
        <v>1107</v>
      </c>
      <c r="B10" s="8" t="n">
        <v>1.3</v>
      </c>
    </row>
    <row r="11" spans="1:5">
      <c r="A11" s="4" t="s">
        <v>1108</v>
      </c>
      <c r="E11" s="5" t="n">
        <v>150000</v>
      </c>
    </row>
    <row r="12" spans="1:5">
      <c r="A12" s="4" t="s">
        <v>1106</v>
      </c>
      <c r="C12" s="5" t="n">
        <v>114800</v>
      </c>
    </row>
    <row r="13" spans="1:5">
      <c r="A13" s="4" t="s">
        <v>1109</v>
      </c>
    </row>
    <row r="14" spans="1:5">
      <c r="A14" s="3" t="s">
        <v>910</v>
      </c>
    </row>
    <row r="15" spans="1:5">
      <c r="A15" s="4" t="s">
        <v>743</v>
      </c>
      <c r="B15" s="6" t="n">
        <v>427500</v>
      </c>
    </row>
    <row r="16" spans="1:5">
      <c r="A16" s="4" t="s">
        <v>546</v>
      </c>
      <c r="B16" s="6" t="n">
        <v>8</v>
      </c>
    </row>
    <row r="17" spans="1:5">
      <c r="A17" s="4" t="s">
        <v>15</v>
      </c>
    </row>
    <row r="18" spans="1:5">
      <c r="A18" s="3" t="s">
        <v>910</v>
      </c>
    </row>
    <row r="19" spans="1:5">
      <c r="A19" s="4" t="s">
        <v>756</v>
      </c>
      <c r="C19" s="4" t="s">
        <v>757</v>
      </c>
    </row>
    <row r="20" spans="1:5">
      <c r="A20" s="4" t="s">
        <v>1110</v>
      </c>
    </row>
    <row r="21" spans="1:5">
      <c r="A21" s="3" t="s">
        <v>910</v>
      </c>
    </row>
    <row r="22" spans="1:5">
      <c r="A22" s="4" t="s">
        <v>1105</v>
      </c>
      <c r="B22" s="5" t="n">
        <v>3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1</v>
      </c>
      <c r="B1" s="2" t="s">
        <v>2</v>
      </c>
      <c r="C1" s="2" t="s">
        <v>74</v>
      </c>
    </row>
    <row r="2" spans="1:3">
      <c r="A2" s="3" t="s">
        <v>1112</v>
      </c>
    </row>
    <row r="3" spans="1:3">
      <c r="A3" s="4" t="s">
        <v>960</v>
      </c>
      <c r="B3" s="5" t="n">
        <v>389956</v>
      </c>
    </row>
    <row r="4" spans="1:3">
      <c r="A4" s="4" t="s">
        <v>961</v>
      </c>
      <c r="B4" s="6" t="n">
        <v>369375</v>
      </c>
    </row>
    <row r="5" spans="1:3">
      <c r="A5" s="4" t="s">
        <v>962</v>
      </c>
      <c r="B5" s="6" t="n">
        <v>338435</v>
      </c>
    </row>
    <row r="6" spans="1:3">
      <c r="A6" s="4" t="s">
        <v>963</v>
      </c>
      <c r="B6" s="6" t="n">
        <v>311729</v>
      </c>
    </row>
    <row r="7" spans="1:3">
      <c r="A7" s="4" t="s">
        <v>964</v>
      </c>
      <c r="B7" s="6" t="n">
        <v>280631</v>
      </c>
    </row>
    <row r="8" spans="1:3">
      <c r="A8" s="4" t="s">
        <v>965</v>
      </c>
      <c r="B8" s="5" t="n">
        <v>1234006</v>
      </c>
    </row>
    <row r="9" spans="1:3">
      <c r="A9" s="3" t="s">
        <v>1113</v>
      </c>
    </row>
    <row r="10" spans="1:3">
      <c r="A10" s="4" t="s">
        <v>20</v>
      </c>
      <c r="C10" s="5" t="n">
        <v>392058</v>
      </c>
    </row>
    <row r="11" spans="1:3">
      <c r="A11" s="4" t="s">
        <v>960</v>
      </c>
      <c r="C11" s="6" t="n">
        <v>372619</v>
      </c>
    </row>
    <row r="12" spans="1:3">
      <c r="A12" s="4" t="s">
        <v>961</v>
      </c>
      <c r="C12" s="6" t="n">
        <v>349160</v>
      </c>
    </row>
    <row r="13" spans="1:3">
      <c r="A13" s="4" t="s">
        <v>962</v>
      </c>
      <c r="C13" s="6" t="n">
        <v>304445</v>
      </c>
    </row>
    <row r="14" spans="1:3">
      <c r="A14" s="4" t="s">
        <v>963</v>
      </c>
      <c r="C14" s="6" t="n">
        <v>277388</v>
      </c>
    </row>
    <row r="15" spans="1:3">
      <c r="A15" s="4" t="s">
        <v>965</v>
      </c>
      <c r="C15" s="5" t="n">
        <v>12658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6"/>
  </cols>
  <sheetData>
    <row r="1" spans="1:2">
      <c r="A1" s="1" t="s">
        <v>1114</v>
      </c>
      <c r="B1" s="2" t="s">
        <v>1</v>
      </c>
    </row>
    <row r="2" spans="1:2">
      <c r="B2" s="2" t="s">
        <v>268</v>
      </c>
    </row>
    <row r="3" spans="1:2">
      <c r="A3" s="3" t="s">
        <v>361</v>
      </c>
    </row>
    <row r="4" spans="1:2">
      <c r="A4" s="4" t="s">
        <v>1115</v>
      </c>
      <c r="B4" s="5" t="n">
        <v>2100</v>
      </c>
    </row>
    <row r="5" spans="1:2">
      <c r="A5" s="4" t="s">
        <v>1116</v>
      </c>
      <c r="B5" s="6" t="n">
        <v>54</v>
      </c>
    </row>
    <row r="6" spans="1:2">
      <c r="A6" s="4" t="s">
        <v>197</v>
      </c>
      <c r="B6" s="5" t="n">
        <v>2154</v>
      </c>
    </row>
    <row r="7" spans="1:2">
      <c r="A7" s="4" t="s">
        <v>1117</v>
      </c>
      <c r="B7" s="4" t="s">
        <v>1118</v>
      </c>
    </row>
    <row r="8" spans="1:2">
      <c r="A8" s="4" t="s">
        <v>1119</v>
      </c>
      <c r="B8" s="4" t="s">
        <v>10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9"/>
  </cols>
  <sheetData>
    <row r="1" spans="1:2">
      <c r="A1" s="1" t="s">
        <v>1120</v>
      </c>
      <c r="B1" s="2" t="s">
        <v>1</v>
      </c>
    </row>
    <row r="2" spans="1:2">
      <c r="B2" s="2" t="s">
        <v>1121</v>
      </c>
    </row>
    <row r="3" spans="1:2">
      <c r="A3" s="3" t="s">
        <v>1122</v>
      </c>
    </row>
    <row r="4" spans="1:2">
      <c r="A4" s="4" t="s">
        <v>1123</v>
      </c>
      <c r="B4" s="6" t="n">
        <v>6</v>
      </c>
    </row>
    <row r="5" spans="1:2">
      <c r="A5" s="4" t="s">
        <v>625</v>
      </c>
    </row>
    <row r="6" spans="1:2">
      <c r="A6" s="3" t="s">
        <v>1122</v>
      </c>
    </row>
    <row r="7" spans="1:2">
      <c r="A7" s="4" t="s">
        <v>1124</v>
      </c>
      <c r="B7" s="4" t="s">
        <v>1125</v>
      </c>
    </row>
    <row r="8" spans="1:2">
      <c r="A8" s="4" t="s">
        <v>631</v>
      </c>
    </row>
    <row r="9" spans="1:2">
      <c r="A9" s="3" t="s">
        <v>1122</v>
      </c>
    </row>
    <row r="10" spans="1:2">
      <c r="A10" s="4" t="s">
        <v>1124</v>
      </c>
      <c r="B10" s="4" t="s">
        <v>11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7</v>
      </c>
      <c r="B1" s="2" t="s">
        <v>2</v>
      </c>
      <c r="C1" s="2" t="s">
        <v>74</v>
      </c>
    </row>
    <row r="2" spans="1:3">
      <c r="A2" s="3" t="s">
        <v>1112</v>
      </c>
    </row>
    <row r="3" spans="1:3">
      <c r="A3" s="4" t="s">
        <v>960</v>
      </c>
      <c r="B3" s="5" t="n">
        <v>1217</v>
      </c>
    </row>
    <row r="4" spans="1:3">
      <c r="A4" s="4" t="s">
        <v>961</v>
      </c>
      <c r="B4" s="6" t="n">
        <v>1232</v>
      </c>
    </row>
    <row r="5" spans="1:3">
      <c r="A5" s="4" t="s">
        <v>962</v>
      </c>
      <c r="B5" s="6" t="n">
        <v>1248</v>
      </c>
    </row>
    <row r="6" spans="1:3">
      <c r="A6" s="4" t="s">
        <v>963</v>
      </c>
      <c r="B6" s="6" t="n">
        <v>1263</v>
      </c>
    </row>
    <row r="7" spans="1:3">
      <c r="A7" s="4" t="s">
        <v>964</v>
      </c>
      <c r="B7" s="6" t="n">
        <v>1305</v>
      </c>
    </row>
    <row r="8" spans="1:3">
      <c r="A8" s="4" t="s">
        <v>965</v>
      </c>
      <c r="B8" s="6" t="n">
        <v>110452</v>
      </c>
    </row>
    <row r="9" spans="1:3">
      <c r="A9" s="4" t="s">
        <v>1128</v>
      </c>
      <c r="B9" s="6" t="n">
        <v>116717</v>
      </c>
    </row>
    <row r="10" spans="1:3">
      <c r="A10" s="4" t="s">
        <v>1129</v>
      </c>
      <c r="B10" s="6" t="n">
        <v>94163</v>
      </c>
    </row>
    <row r="11" spans="1:3">
      <c r="A11" s="4" t="s">
        <v>102</v>
      </c>
      <c r="B11" s="5" t="n">
        <v>22554</v>
      </c>
      <c r="C11" s="5" t="n">
        <v>0</v>
      </c>
    </row>
    <row r="12" spans="1:3">
      <c r="A12" s="3" t="s">
        <v>1130</v>
      </c>
    </row>
    <row r="13" spans="1:3">
      <c r="A13" s="4" t="s">
        <v>20</v>
      </c>
      <c r="C13" s="6" t="n">
        <v>1222</v>
      </c>
    </row>
    <row r="14" spans="1:3">
      <c r="A14" s="4" t="s">
        <v>960</v>
      </c>
      <c r="C14" s="6" t="n">
        <v>1222</v>
      </c>
    </row>
    <row r="15" spans="1:3">
      <c r="A15" s="4" t="s">
        <v>961</v>
      </c>
      <c r="C15" s="6" t="n">
        <v>1222</v>
      </c>
    </row>
    <row r="16" spans="1:3">
      <c r="A16" s="4" t="s">
        <v>962</v>
      </c>
      <c r="C16" s="6" t="n">
        <v>1222</v>
      </c>
    </row>
    <row r="17" spans="1:3">
      <c r="A17" s="4" t="s">
        <v>963</v>
      </c>
      <c r="C17" s="6" t="n">
        <v>1222</v>
      </c>
    </row>
    <row r="18" spans="1:3">
      <c r="A18" s="4" t="s">
        <v>965</v>
      </c>
      <c r="C18" s="6" t="n">
        <v>55689</v>
      </c>
    </row>
    <row r="19" spans="1:3">
      <c r="A19" s="4" t="s">
        <v>197</v>
      </c>
      <c r="C19" s="5" t="n">
        <v>617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1</v>
      </c>
      <c r="B1" s="2" t="s">
        <v>2</v>
      </c>
      <c r="C1" s="2" t="s">
        <v>74</v>
      </c>
    </row>
    <row r="2" spans="1:3">
      <c r="A2" s="3" t="s">
        <v>1132</v>
      </c>
    </row>
    <row r="3" spans="1:3">
      <c r="A3" s="4" t="s">
        <v>1133</v>
      </c>
      <c r="B3" s="5" t="n">
        <v>156619</v>
      </c>
      <c r="C3" s="5" t="n">
        <v>144831</v>
      </c>
    </row>
    <row r="4" spans="1:3">
      <c r="A4" s="4" t="s">
        <v>1134</v>
      </c>
      <c r="B4" s="6" t="n">
        <v>162918</v>
      </c>
      <c r="C4" s="6" t="n">
        <v>151129</v>
      </c>
    </row>
    <row r="5" spans="1:3">
      <c r="A5" s="4" t="s">
        <v>1135</v>
      </c>
      <c r="B5" s="6" t="n">
        <v>-63257</v>
      </c>
      <c r="C5" s="6" t="n">
        <v>-56846</v>
      </c>
    </row>
    <row r="6" spans="1:3">
      <c r="A6" s="4" t="s">
        <v>1136</v>
      </c>
      <c r="B6" s="6" t="n">
        <v>-67358</v>
      </c>
      <c r="C6" s="6" t="n">
        <v>-60054</v>
      </c>
    </row>
    <row r="7" spans="1:3">
      <c r="A7" s="4" t="s">
        <v>1137</v>
      </c>
      <c r="B7" s="6" t="n">
        <v>93362</v>
      </c>
      <c r="C7" s="6" t="n">
        <v>87985</v>
      </c>
    </row>
    <row r="8" spans="1:3">
      <c r="A8" s="4" t="s">
        <v>1138</v>
      </c>
      <c r="B8" s="6" t="n">
        <v>10336</v>
      </c>
    </row>
    <row r="9" spans="1:3">
      <c r="A9" s="4" t="s">
        <v>445</v>
      </c>
      <c r="B9" s="6" t="n">
        <v>95560</v>
      </c>
      <c r="C9" s="6" t="n">
        <v>91075</v>
      </c>
    </row>
    <row r="10" spans="1:3">
      <c r="A10" s="4" t="s">
        <v>1139</v>
      </c>
    </row>
    <row r="11" spans="1:3">
      <c r="A11" s="3" t="s">
        <v>1132</v>
      </c>
    </row>
    <row r="12" spans="1:3">
      <c r="A12" s="4" t="s">
        <v>1140</v>
      </c>
      <c r="B12" s="6" t="n">
        <v>6299</v>
      </c>
      <c r="C12" s="6" t="n">
        <v>6298</v>
      </c>
    </row>
    <row r="13" spans="1:3">
      <c r="A13" s="4" t="s">
        <v>1141</v>
      </c>
      <c r="B13" s="6" t="n">
        <v>-4101</v>
      </c>
      <c r="C13" s="6" t="n">
        <v>-3208</v>
      </c>
    </row>
    <row r="14" spans="1:3">
      <c r="A14" s="4" t="s">
        <v>1138</v>
      </c>
      <c r="B14" s="5" t="n">
        <v>2198</v>
      </c>
      <c r="C14" s="5" t="n">
        <v>30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42</v>
      </c>
      <c r="B1" s="2" t="s">
        <v>1</v>
      </c>
    </row>
    <row r="2" spans="1:4">
      <c r="B2" s="2" t="s">
        <v>2</v>
      </c>
      <c r="C2" s="2" t="s">
        <v>74</v>
      </c>
      <c r="D2" s="2" t="s">
        <v>137</v>
      </c>
    </row>
    <row r="3" spans="1:4">
      <c r="A3" s="3" t="s">
        <v>1143</v>
      </c>
    </row>
    <row r="4" spans="1:4">
      <c r="A4" s="4" t="s">
        <v>1144</v>
      </c>
      <c r="B4" s="9" t="n">
        <v>1.7</v>
      </c>
      <c r="C4" s="9" t="n">
        <v>3.9</v>
      </c>
      <c r="D4" s="9" t="n">
        <v>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5</v>
      </c>
      <c r="B1" s="2" t="s">
        <v>2</v>
      </c>
      <c r="C1" s="2" t="s">
        <v>74</v>
      </c>
    </row>
    <row r="2" spans="1:3">
      <c r="A2" s="3" t="s">
        <v>1146</v>
      </c>
    </row>
    <row r="3" spans="1:3">
      <c r="A3" s="4" t="s">
        <v>1147</v>
      </c>
      <c r="B3" s="5" t="n">
        <v>177581</v>
      </c>
      <c r="C3" s="5" t="n">
        <v>196417</v>
      </c>
    </row>
    <row r="4" spans="1:3">
      <c r="A4" s="4" t="s">
        <v>1148</v>
      </c>
      <c r="B4" s="6" t="n">
        <v>-92730</v>
      </c>
      <c r="C4" s="6" t="n">
        <v>-65069</v>
      </c>
    </row>
    <row r="5" spans="1:3">
      <c r="A5" s="4" t="s">
        <v>90</v>
      </c>
      <c r="B5" s="6" t="n">
        <v>84851</v>
      </c>
      <c r="C5" s="6" t="n">
        <v>131348</v>
      </c>
    </row>
    <row r="6" spans="1:3">
      <c r="A6" s="4" t="s">
        <v>1149</v>
      </c>
      <c r="B6" s="6" t="n">
        <v>22263</v>
      </c>
      <c r="C6" s="6" t="n">
        <v>31783</v>
      </c>
    </row>
    <row r="7" spans="1:3">
      <c r="A7" s="4" t="s">
        <v>1150</v>
      </c>
    </row>
    <row r="8" spans="1:3">
      <c r="A8" s="3" t="s">
        <v>1146</v>
      </c>
    </row>
    <row r="9" spans="1:3">
      <c r="A9" s="4" t="s">
        <v>1151</v>
      </c>
      <c r="B9" s="6" t="n">
        <v>44757</v>
      </c>
      <c r="C9" s="6" t="n">
        <v>49655</v>
      </c>
    </row>
    <row r="10" spans="1:3">
      <c r="A10" s="4" t="s">
        <v>1152</v>
      </c>
      <c r="B10" s="6" t="n">
        <v>-22494</v>
      </c>
      <c r="C10" s="6" t="n">
        <v>-17872</v>
      </c>
    </row>
    <row r="11" spans="1:3">
      <c r="A11" s="4" t="s">
        <v>1149</v>
      </c>
      <c r="B11" s="6" t="n">
        <v>22263</v>
      </c>
      <c r="C11" s="6" t="n">
        <v>31783</v>
      </c>
    </row>
    <row r="12" spans="1:3">
      <c r="A12" s="4" t="s">
        <v>1153</v>
      </c>
    </row>
    <row r="13" spans="1:3">
      <c r="A13" s="3" t="s">
        <v>1146</v>
      </c>
    </row>
    <row r="14" spans="1:3">
      <c r="A14" s="4" t="s">
        <v>1147</v>
      </c>
      <c r="B14" s="6" t="n">
        <v>167357</v>
      </c>
      <c r="C14" s="6" t="n">
        <v>181887</v>
      </c>
    </row>
    <row r="15" spans="1:3">
      <c r="A15" s="4" t="s">
        <v>1148</v>
      </c>
      <c r="B15" s="6" t="n">
        <v>-84123</v>
      </c>
      <c r="C15" s="6" t="n">
        <v>-53376</v>
      </c>
    </row>
    <row r="16" spans="1:3">
      <c r="A16" s="4" t="s">
        <v>90</v>
      </c>
      <c r="B16" s="6" t="n">
        <v>83234</v>
      </c>
      <c r="C16" s="6" t="n">
        <v>128511</v>
      </c>
    </row>
    <row r="17" spans="1:3">
      <c r="A17" s="4" t="s">
        <v>1154</v>
      </c>
    </row>
    <row r="18" spans="1:3">
      <c r="A18" s="3" t="s">
        <v>1146</v>
      </c>
    </row>
    <row r="19" spans="1:3">
      <c r="A19" s="4" t="s">
        <v>1147</v>
      </c>
      <c r="B19" s="6" t="n">
        <v>5268</v>
      </c>
      <c r="C19" s="6" t="n">
        <v>9564</v>
      </c>
    </row>
    <row r="20" spans="1:3">
      <c r="A20" s="4" t="s">
        <v>1148</v>
      </c>
      <c r="B20" s="6" t="n">
        <v>-4815</v>
      </c>
      <c r="C20" s="6" t="n">
        <v>-8551</v>
      </c>
    </row>
    <row r="21" spans="1:3">
      <c r="A21" s="4" t="s">
        <v>90</v>
      </c>
      <c r="B21" s="6" t="n">
        <v>453</v>
      </c>
      <c r="C21" s="6" t="n">
        <v>1013</v>
      </c>
    </row>
    <row r="22" spans="1:3">
      <c r="A22" s="4" t="s">
        <v>1155</v>
      </c>
    </row>
    <row r="23" spans="1:3">
      <c r="A23" s="3" t="s">
        <v>1146</v>
      </c>
    </row>
    <row r="24" spans="1:3">
      <c r="A24" s="4" t="s">
        <v>1147</v>
      </c>
      <c r="B24" s="6" t="n">
        <v>4956</v>
      </c>
      <c r="C24" s="6" t="n">
        <v>4966</v>
      </c>
    </row>
    <row r="25" spans="1:3">
      <c r="A25" s="4" t="s">
        <v>1148</v>
      </c>
      <c r="B25" s="6" t="n">
        <v>-3792</v>
      </c>
      <c r="C25" s="6" t="n">
        <v>-3142</v>
      </c>
    </row>
    <row r="26" spans="1:3">
      <c r="A26" s="4" t="s">
        <v>90</v>
      </c>
      <c r="B26" s="5" t="n">
        <v>1164</v>
      </c>
      <c r="C26" s="5" t="n">
        <v>18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6</v>
      </c>
      <c r="B1" s="2" t="s">
        <v>1</v>
      </c>
    </row>
    <row r="2" spans="1:4">
      <c r="B2" s="2" t="s">
        <v>2</v>
      </c>
      <c r="C2" s="2" t="s">
        <v>74</v>
      </c>
      <c r="D2" s="2" t="s">
        <v>137</v>
      </c>
    </row>
    <row r="3" spans="1:4">
      <c r="A3" s="4" t="s">
        <v>1157</v>
      </c>
    </row>
    <row r="4" spans="1:4">
      <c r="A4" s="3" t="s">
        <v>1158</v>
      </c>
    </row>
    <row r="5" spans="1:4">
      <c r="A5" s="4" t="s">
        <v>1159</v>
      </c>
      <c r="B5" s="9" t="n">
        <v>4.5</v>
      </c>
      <c r="C5" s="9" t="n">
        <v>0.7</v>
      </c>
      <c r="D5" s="9" t="n">
        <v>0.6</v>
      </c>
    </row>
    <row r="6" spans="1:4">
      <c r="A6" s="4" t="s">
        <v>1160</v>
      </c>
    </row>
    <row r="7" spans="1:4">
      <c r="A7" s="3" t="s">
        <v>1158</v>
      </c>
    </row>
    <row r="8" spans="1:4">
      <c r="A8" s="4" t="s">
        <v>1159</v>
      </c>
      <c r="B8" s="9" t="n">
        <v>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74</v>
      </c>
    </row>
    <row r="2" spans="1:3">
      <c r="A2" s="3" t="s">
        <v>1162</v>
      </c>
    </row>
    <row r="3" spans="1:3">
      <c r="A3" s="4" t="s">
        <v>960</v>
      </c>
      <c r="B3" s="5" t="n">
        <v>27813</v>
      </c>
    </row>
    <row r="4" spans="1:3">
      <c r="A4" s="4" t="s">
        <v>961</v>
      </c>
      <c r="B4" s="6" t="n">
        <v>17887</v>
      </c>
    </row>
    <row r="5" spans="1:3">
      <c r="A5" s="4" t="s">
        <v>962</v>
      </c>
      <c r="B5" s="6" t="n">
        <v>12067</v>
      </c>
    </row>
    <row r="6" spans="1:3">
      <c r="A6" s="4" t="s">
        <v>963</v>
      </c>
      <c r="B6" s="6" t="n">
        <v>9236</v>
      </c>
    </row>
    <row r="7" spans="1:3">
      <c r="A7" s="4" t="s">
        <v>964</v>
      </c>
      <c r="B7" s="6" t="n">
        <v>6317</v>
      </c>
    </row>
    <row r="8" spans="1:3">
      <c r="A8" s="4" t="s">
        <v>965</v>
      </c>
      <c r="B8" s="6" t="n">
        <v>11531</v>
      </c>
    </row>
    <row r="9" spans="1:3">
      <c r="A9" s="4" t="s">
        <v>90</v>
      </c>
      <c r="B9" s="6" t="n">
        <v>84851</v>
      </c>
      <c r="C9" s="5" t="n">
        <v>131348</v>
      </c>
    </row>
    <row r="10" spans="1:3">
      <c r="A10" s="3" t="s">
        <v>622</v>
      </c>
    </row>
    <row r="11" spans="1:3">
      <c r="A11" s="4" t="s">
        <v>960</v>
      </c>
      <c r="B11" s="6" t="n">
        <v>5270</v>
      </c>
    </row>
    <row r="12" spans="1:3">
      <c r="A12" s="4" t="s">
        <v>961</v>
      </c>
      <c r="B12" s="6" t="n">
        <v>3856</v>
      </c>
    </row>
    <row r="13" spans="1:3">
      <c r="A13" s="4" t="s">
        <v>962</v>
      </c>
      <c r="B13" s="6" t="n">
        <v>2263</v>
      </c>
    </row>
    <row r="14" spans="1:3">
      <c r="A14" s="4" t="s">
        <v>963</v>
      </c>
      <c r="B14" s="6" t="n">
        <v>1722</v>
      </c>
    </row>
    <row r="15" spans="1:3">
      <c r="A15" s="4" t="s">
        <v>964</v>
      </c>
      <c r="B15" s="6" t="n">
        <v>1434</v>
      </c>
    </row>
    <row r="16" spans="1:3">
      <c r="A16" s="4" t="s">
        <v>965</v>
      </c>
      <c r="B16" s="6" t="n">
        <v>7718</v>
      </c>
    </row>
    <row r="17" spans="1:3">
      <c r="A17" s="4" t="s">
        <v>1149</v>
      </c>
      <c r="B17" s="5" t="n">
        <v>22263</v>
      </c>
      <c r="C17" s="5" t="n">
        <v>317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41:08Z</dcterms:created>
  <dcterms:modified xmlns:dcterms="http://purl.org/dc/terms/" xmlns:xsi="http://www.w3.org/2001/XMLSchema-instance" xsi:type="dcterms:W3CDTF">2020-03-02T14:41:08Z</dcterms:modified>
</cp:coreProperties>
</file>